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Accounting and Reporting Change" sheetId="8" state="visible" r:id="rId8"/>
    <sheet xmlns:r="http://schemas.openxmlformats.org/officeDocument/2006/relationships" name="Invested Assets and Investment " sheetId="9" state="visible" r:id="rId9"/>
    <sheet xmlns:r="http://schemas.openxmlformats.org/officeDocument/2006/relationships" name="Derivative and Hedging Instrume" sheetId="10" state="visible" r:id="rId10"/>
    <sheet xmlns:r="http://schemas.openxmlformats.org/officeDocument/2006/relationships" name="Goodwill and Intangible Assets" sheetId="11" state="visible" r:id="rId11"/>
    <sheet xmlns:r="http://schemas.openxmlformats.org/officeDocument/2006/relationships" name="Insurance Contract Liabilities " sheetId="12" state="visible" r:id="rId12"/>
    <sheet xmlns:r="http://schemas.openxmlformats.org/officeDocument/2006/relationships" name="Investment Contract Liabilities" sheetId="13" state="visible" r:id="rId13"/>
    <sheet xmlns:r="http://schemas.openxmlformats.org/officeDocument/2006/relationships" name="Risk Management" sheetId="14" state="visible" r:id="rId14"/>
    <sheet xmlns:r="http://schemas.openxmlformats.org/officeDocument/2006/relationships" name="Long-Term Debt" sheetId="15" state="visible" r:id="rId15"/>
    <sheet xmlns:r="http://schemas.openxmlformats.org/officeDocument/2006/relationships" name="Capital Instruments" sheetId="16" state="visible" r:id="rId16"/>
    <sheet xmlns:r="http://schemas.openxmlformats.org/officeDocument/2006/relationships" name="Share Capital and Earnings Per " sheetId="17" state="visible" r:id="rId17"/>
    <sheet xmlns:r="http://schemas.openxmlformats.org/officeDocument/2006/relationships" name="Capital Management" sheetId="18" state="visible" r:id="rId18"/>
    <sheet xmlns:r="http://schemas.openxmlformats.org/officeDocument/2006/relationships" name="Revenue from Service Contracts" sheetId="19" state="visible" r:id="rId19"/>
    <sheet xmlns:r="http://schemas.openxmlformats.org/officeDocument/2006/relationships" name="Stock-Based Compensation" sheetId="20" state="visible" r:id="rId20"/>
    <sheet xmlns:r="http://schemas.openxmlformats.org/officeDocument/2006/relationships" name="Employee Future Benefits" sheetId="21" state="visible" r:id="rId21"/>
    <sheet xmlns:r="http://schemas.openxmlformats.org/officeDocument/2006/relationships" name="Income Taxes" sheetId="22" state="visible" r:id="rId22"/>
    <sheet xmlns:r="http://schemas.openxmlformats.org/officeDocument/2006/relationships" name="Interests in Structured Entitie"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Related Parties" sheetId="26" state="visible" r:id="rId26"/>
    <sheet xmlns:r="http://schemas.openxmlformats.org/officeDocument/2006/relationships" name="Subsidiaries" sheetId="27" state="visible" r:id="rId27"/>
    <sheet xmlns:r="http://schemas.openxmlformats.org/officeDocument/2006/relationships" name="Segregated Funds" sheetId="28" state="visible" r:id="rId28"/>
    <sheet xmlns:r="http://schemas.openxmlformats.org/officeDocument/2006/relationships" name="Information Provided in Connect" sheetId="29" state="visible" r:id="rId29"/>
    <sheet xmlns:r="http://schemas.openxmlformats.org/officeDocument/2006/relationships" name="Comparatives" sheetId="30" state="visible" r:id="rId30"/>
    <sheet xmlns:r="http://schemas.openxmlformats.org/officeDocument/2006/relationships" name="IFRS 7 Disclosures" sheetId="31" state="visible" r:id="rId31"/>
    <sheet xmlns:r="http://schemas.openxmlformats.org/officeDocument/2006/relationships" name="Nature of Operations and Sign_2" sheetId="32" state="visible" r:id="rId32"/>
    <sheet xmlns:r="http://schemas.openxmlformats.org/officeDocument/2006/relationships" name="Invested Assets and Investmen_2" sheetId="33" state="visible" r:id="rId33"/>
    <sheet xmlns:r="http://schemas.openxmlformats.org/officeDocument/2006/relationships" name="Derivative and Hedging Instru_2" sheetId="34" state="visible" r:id="rId34"/>
    <sheet xmlns:r="http://schemas.openxmlformats.org/officeDocument/2006/relationships" name="Goodwill and Intangible Assets " sheetId="35" state="visible" r:id="rId35"/>
    <sheet xmlns:r="http://schemas.openxmlformats.org/officeDocument/2006/relationships" name="Insurance Contract Liabilitie_2" sheetId="36" state="visible" r:id="rId36"/>
    <sheet xmlns:r="http://schemas.openxmlformats.org/officeDocument/2006/relationships" name="Investment Contract Liabiliti_2" sheetId="37" state="visible" r:id="rId37"/>
    <sheet xmlns:r="http://schemas.openxmlformats.org/officeDocument/2006/relationships" name="Risk Management (Tables)" sheetId="38" state="visible" r:id="rId38"/>
    <sheet xmlns:r="http://schemas.openxmlformats.org/officeDocument/2006/relationships" name="Long-Term Debt (Tables)" sheetId="39" state="visible" r:id="rId39"/>
    <sheet xmlns:r="http://schemas.openxmlformats.org/officeDocument/2006/relationships" name="Capital Instruments (Tables)" sheetId="40" state="visible" r:id="rId40"/>
    <sheet xmlns:r="http://schemas.openxmlformats.org/officeDocument/2006/relationships" name="Share Capital and Earnings Pe_2" sheetId="41" state="visible" r:id="rId41"/>
    <sheet xmlns:r="http://schemas.openxmlformats.org/officeDocument/2006/relationships" name="Capital Management (Tables)" sheetId="42" state="visible" r:id="rId42"/>
    <sheet xmlns:r="http://schemas.openxmlformats.org/officeDocument/2006/relationships" name="Revenue from Service Contracts " sheetId="43" state="visible" r:id="rId43"/>
    <sheet xmlns:r="http://schemas.openxmlformats.org/officeDocument/2006/relationships" name="Stock-Based Compensation (Table" sheetId="44" state="visible" r:id="rId44"/>
    <sheet xmlns:r="http://schemas.openxmlformats.org/officeDocument/2006/relationships" name="Employee Future Benefits (Table" sheetId="45" state="visible" r:id="rId45"/>
    <sheet xmlns:r="http://schemas.openxmlformats.org/officeDocument/2006/relationships" name="Income Taxes (Tables)" sheetId="46" state="visible" r:id="rId46"/>
    <sheet xmlns:r="http://schemas.openxmlformats.org/officeDocument/2006/relationships" name="Interests in Structured Entit_2" sheetId="47" state="visible" r:id="rId47"/>
    <sheet xmlns:r="http://schemas.openxmlformats.org/officeDocument/2006/relationships" name="Commitments and Contingencies (" sheetId="48" state="visible" r:id="rId48"/>
    <sheet xmlns:r="http://schemas.openxmlformats.org/officeDocument/2006/relationships" name="Segmented Information (Tables)" sheetId="49" state="visible" r:id="rId49"/>
    <sheet xmlns:r="http://schemas.openxmlformats.org/officeDocument/2006/relationships" name="Related Parties (Tables)" sheetId="50" state="visible" r:id="rId50"/>
    <sheet xmlns:r="http://schemas.openxmlformats.org/officeDocument/2006/relationships" name="Subsidiaries (Tables)" sheetId="51" state="visible" r:id="rId51"/>
    <sheet xmlns:r="http://schemas.openxmlformats.org/officeDocument/2006/relationships" name="Segregated Funds (Tables)" sheetId="52" state="visible" r:id="rId52"/>
    <sheet xmlns:r="http://schemas.openxmlformats.org/officeDocument/2006/relationships" name="Information Provided in Conne_2" sheetId="53" state="visible" r:id="rId53"/>
    <sheet xmlns:r="http://schemas.openxmlformats.org/officeDocument/2006/relationships" name="IFRS 7 Disclosures (Tables)" sheetId="54" state="visible" r:id="rId54"/>
    <sheet xmlns:r="http://schemas.openxmlformats.org/officeDocument/2006/relationships" name="Nature of Operations and Sign_3" sheetId="55" state="visible" r:id="rId55"/>
    <sheet xmlns:r="http://schemas.openxmlformats.org/officeDocument/2006/relationships" name="Accounting and Reporting Chan_2" sheetId="56" state="visible" r:id="rId56"/>
    <sheet xmlns:r="http://schemas.openxmlformats.org/officeDocument/2006/relationships" name="Invested Assets and Investmen_3" sheetId="57" state="visible" r:id="rId57"/>
    <sheet xmlns:r="http://schemas.openxmlformats.org/officeDocument/2006/relationships" name="Invested Assets and Investmen_4" sheetId="58" state="visible" r:id="rId58"/>
    <sheet xmlns:r="http://schemas.openxmlformats.org/officeDocument/2006/relationships" name="Invested Assets and Investmen_5" sheetId="59" state="visible" r:id="rId59"/>
    <sheet xmlns:r="http://schemas.openxmlformats.org/officeDocument/2006/relationships" name="Invested Assets and Investmen_6" sheetId="60" state="visible" r:id="rId60"/>
    <sheet xmlns:r="http://schemas.openxmlformats.org/officeDocument/2006/relationships" name="Invested Assets and Investmen_7" sheetId="61" state="visible" r:id="rId61"/>
    <sheet xmlns:r="http://schemas.openxmlformats.org/officeDocument/2006/relationships" name="Invested Assets and Investmen_8" sheetId="62" state="visible" r:id="rId62"/>
    <sheet xmlns:r="http://schemas.openxmlformats.org/officeDocument/2006/relationships" name="Invested Assets and Investmen_9" sheetId="63" state="visible" r:id="rId63"/>
    <sheet xmlns:r="http://schemas.openxmlformats.org/officeDocument/2006/relationships" name="Invested Assets and Investme_10" sheetId="64" state="visible" r:id="rId64"/>
    <sheet xmlns:r="http://schemas.openxmlformats.org/officeDocument/2006/relationships" name="Invested Assets and Investme_11" sheetId="65" state="visible" r:id="rId65"/>
    <sheet xmlns:r="http://schemas.openxmlformats.org/officeDocument/2006/relationships" name="Invested Assets and Investme_12" sheetId="66" state="visible" r:id="rId66"/>
    <sheet xmlns:r="http://schemas.openxmlformats.org/officeDocument/2006/relationships" name="Invested Assets and Investme_13" sheetId="67" state="visible" r:id="rId67"/>
    <sheet xmlns:r="http://schemas.openxmlformats.org/officeDocument/2006/relationships" name="Invested Assets and Investme_14" sheetId="68" state="visible" r:id="rId68"/>
    <sheet xmlns:r="http://schemas.openxmlformats.org/officeDocument/2006/relationships" name="Derivative and Hedging Instru_3" sheetId="69" state="visible" r:id="rId69"/>
    <sheet xmlns:r="http://schemas.openxmlformats.org/officeDocument/2006/relationships" name="Derivative and Hedging Instru_4" sheetId="70" state="visible" r:id="rId70"/>
    <sheet xmlns:r="http://schemas.openxmlformats.org/officeDocument/2006/relationships" name="Derivative and Hedging Instru_5" sheetId="71" state="visible" r:id="rId71"/>
    <sheet xmlns:r="http://schemas.openxmlformats.org/officeDocument/2006/relationships" name="Derivative and Hedging Instru_6" sheetId="72" state="visible" r:id="rId72"/>
    <sheet xmlns:r="http://schemas.openxmlformats.org/officeDocument/2006/relationships" name="Derivative and Hedging Instru_7" sheetId="73" state="visible" r:id="rId73"/>
    <sheet xmlns:r="http://schemas.openxmlformats.org/officeDocument/2006/relationships" name="Derivative and Hedging Instru_8" sheetId="74" state="visible" r:id="rId74"/>
    <sheet xmlns:r="http://schemas.openxmlformats.org/officeDocument/2006/relationships" name="Derivative and Hedging Instru_9" sheetId="75" state="visible" r:id="rId75"/>
    <sheet xmlns:r="http://schemas.openxmlformats.org/officeDocument/2006/relationships" name="Derivative and Hedging Instr_10"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surance Contract Liabilitie_3" sheetId="81" state="visible" r:id="rId81"/>
    <sheet xmlns:r="http://schemas.openxmlformats.org/officeDocument/2006/relationships" name="Insurance Contract Liabilitie_4" sheetId="82" state="visible" r:id="rId82"/>
    <sheet xmlns:r="http://schemas.openxmlformats.org/officeDocument/2006/relationships" name="Insurance Contract Liabilitie_5" sheetId="83" state="visible" r:id="rId83"/>
    <sheet xmlns:r="http://schemas.openxmlformats.org/officeDocument/2006/relationships" name="Insurance Contract Liabilitie_6" sheetId="84" state="visible" r:id="rId84"/>
    <sheet xmlns:r="http://schemas.openxmlformats.org/officeDocument/2006/relationships" name="Insurance Contract Liabilitie_7" sheetId="85" state="visible" r:id="rId85"/>
    <sheet xmlns:r="http://schemas.openxmlformats.org/officeDocument/2006/relationships" name="Insurance Contract Liabilitie_8" sheetId="86" state="visible" r:id="rId86"/>
    <sheet xmlns:r="http://schemas.openxmlformats.org/officeDocument/2006/relationships" name="Insurance Contract Liabilitie_9" sheetId="87" state="visible" r:id="rId87"/>
    <sheet xmlns:r="http://schemas.openxmlformats.org/officeDocument/2006/relationships" name="Insurance Contract Liabiliti_10" sheetId="88" state="visible" r:id="rId88"/>
    <sheet xmlns:r="http://schemas.openxmlformats.org/officeDocument/2006/relationships" name="Insurance Contract Liabiliti_11" sheetId="89" state="visible" r:id="rId89"/>
    <sheet xmlns:r="http://schemas.openxmlformats.org/officeDocument/2006/relationships" name="Insurance Contract Liabiliti_12" sheetId="90" state="visible" r:id="rId90"/>
    <sheet xmlns:r="http://schemas.openxmlformats.org/officeDocument/2006/relationships" name="Insurance Contract Liabiliti_13" sheetId="91" state="visible" r:id="rId91"/>
    <sheet xmlns:r="http://schemas.openxmlformats.org/officeDocument/2006/relationships" name="Insurance Contract Liabiliti_14" sheetId="92" state="visible" r:id="rId92"/>
    <sheet xmlns:r="http://schemas.openxmlformats.org/officeDocument/2006/relationships" name="Insurance Contract Liabiliti_15" sheetId="93" state="visible" r:id="rId93"/>
    <sheet xmlns:r="http://schemas.openxmlformats.org/officeDocument/2006/relationships" name="Investment Contract Liabiliti_3" sheetId="94" state="visible" r:id="rId94"/>
    <sheet xmlns:r="http://schemas.openxmlformats.org/officeDocument/2006/relationships" name="Investment Contract Liabiliti_4" sheetId="95" state="visible" r:id="rId95"/>
    <sheet xmlns:r="http://schemas.openxmlformats.org/officeDocument/2006/relationships" name="Investment Contract Liabiliti_5" sheetId="96" state="visible" r:id="rId96"/>
    <sheet xmlns:r="http://schemas.openxmlformats.org/officeDocument/2006/relationships" name="Investment Contract Liabiliti_6" sheetId="97" state="visible" r:id="rId97"/>
    <sheet xmlns:r="http://schemas.openxmlformats.org/officeDocument/2006/relationships" name="Investment Contract Liabiliti_7" sheetId="98" state="visible" r:id="rId98"/>
    <sheet xmlns:r="http://schemas.openxmlformats.org/officeDocument/2006/relationships" name="Risk Management - Additional In" sheetId="99" state="visible" r:id="rId99"/>
    <sheet xmlns:r="http://schemas.openxmlformats.org/officeDocument/2006/relationships" name="Risk Management - Summary of Gr" sheetId="100" state="visible" r:id="rId100"/>
    <sheet xmlns:r="http://schemas.openxmlformats.org/officeDocument/2006/relationships" name="Risk Management - Summary of Cr" sheetId="101" state="visible" r:id="rId101"/>
    <sheet xmlns:r="http://schemas.openxmlformats.org/officeDocument/2006/relationships" name="Risk Management - Summary of Ca" sheetId="102" state="visible" r:id="rId102"/>
    <sheet xmlns:r="http://schemas.openxmlformats.org/officeDocument/2006/relationships" name="Risk Management - Summary of _2" sheetId="103" state="visible" r:id="rId103"/>
    <sheet xmlns:r="http://schemas.openxmlformats.org/officeDocument/2006/relationships" name="Risk Management - Summary of Co" sheetId="104" state="visible" r:id="rId104"/>
    <sheet xmlns:r="http://schemas.openxmlformats.org/officeDocument/2006/relationships" name="Risk Management - Summary of Re" sheetId="105" state="visible" r:id="rId105"/>
    <sheet xmlns:r="http://schemas.openxmlformats.org/officeDocument/2006/relationships" name="Risk Management - Summary of _3" sheetId="106" state="visible" r:id="rId106"/>
    <sheet xmlns:r="http://schemas.openxmlformats.org/officeDocument/2006/relationships" name="Risk Management - Summary of Ef" sheetId="107" state="visible" r:id="rId107"/>
    <sheet xmlns:r="http://schemas.openxmlformats.org/officeDocument/2006/relationships" name="Risk Management - Summary of _4" sheetId="108" state="visible" r:id="rId108"/>
    <sheet xmlns:r="http://schemas.openxmlformats.org/officeDocument/2006/relationships" name="Risk Management - Summary of th" sheetId="109" state="visible" r:id="rId109"/>
    <sheet xmlns:r="http://schemas.openxmlformats.org/officeDocument/2006/relationships" name="Risk Management - Schedule of R" sheetId="110" state="visible" r:id="rId110"/>
    <sheet xmlns:r="http://schemas.openxmlformats.org/officeDocument/2006/relationships" name="Risk Management - Schedule of_2" sheetId="111" state="visible" r:id="rId111"/>
    <sheet xmlns:r="http://schemas.openxmlformats.org/officeDocument/2006/relationships" name="Risk Management - Schedule of D" sheetId="112" state="visible" r:id="rId112"/>
    <sheet xmlns:r="http://schemas.openxmlformats.org/officeDocument/2006/relationships" name="Risk Management - Schedule of G" sheetId="113" state="visible" r:id="rId113"/>
    <sheet xmlns:r="http://schemas.openxmlformats.org/officeDocument/2006/relationships" name="Long-Term Debt - Carrying Value" sheetId="114" state="visible" r:id="rId114"/>
    <sheet xmlns:r="http://schemas.openxmlformats.org/officeDocument/2006/relationships" name="Long-Term Debt - Carrying Val_2" sheetId="115" state="visible" r:id="rId115"/>
    <sheet xmlns:r="http://schemas.openxmlformats.org/officeDocument/2006/relationships" name="Long-Term Debt - Additional Inf" sheetId="116" state="visible" r:id="rId116"/>
    <sheet xmlns:r="http://schemas.openxmlformats.org/officeDocument/2006/relationships" name="Long-Term Debt - Aggregate Matu" sheetId="117" state="visible" r:id="rId117"/>
    <sheet xmlns:r="http://schemas.openxmlformats.org/officeDocument/2006/relationships" name="Capital Instruments - Schedule " sheetId="118" state="visible" r:id="rId118"/>
    <sheet xmlns:r="http://schemas.openxmlformats.org/officeDocument/2006/relationships" name="Capital Instruments - Schedul_2" sheetId="119" state="visible" r:id="rId119"/>
    <sheet xmlns:r="http://schemas.openxmlformats.org/officeDocument/2006/relationships" name="Capital Instruments - Additiona" sheetId="120" state="visible" r:id="rId120"/>
    <sheet xmlns:r="http://schemas.openxmlformats.org/officeDocument/2006/relationships" name="Share Capital and Earnings Pe_3" sheetId="121" state="visible" r:id="rId121"/>
    <sheet xmlns:r="http://schemas.openxmlformats.org/officeDocument/2006/relationships" name="Share Capital and Earnings Pe_4" sheetId="122" state="visible" r:id="rId122"/>
    <sheet xmlns:r="http://schemas.openxmlformats.org/officeDocument/2006/relationships" name="Share Capital and Earnings Pe_5" sheetId="123" state="visible" r:id="rId123"/>
    <sheet xmlns:r="http://schemas.openxmlformats.org/officeDocument/2006/relationships" name="Share Capital and Earnings Pe_6" sheetId="124" state="visible" r:id="rId124"/>
    <sheet xmlns:r="http://schemas.openxmlformats.org/officeDocument/2006/relationships" name="Share Capital and Earnings Pe_7" sheetId="125" state="visible" r:id="rId125"/>
    <sheet xmlns:r="http://schemas.openxmlformats.org/officeDocument/2006/relationships" name="Share Capital and Earnings Pe_8" sheetId="126" state="visible" r:id="rId126"/>
    <sheet xmlns:r="http://schemas.openxmlformats.org/officeDocument/2006/relationships" name="Share Capital and Earnings Pe_9" sheetId="127" state="visible" r:id="rId127"/>
    <sheet xmlns:r="http://schemas.openxmlformats.org/officeDocument/2006/relationships" name="Share Capital and Earnings P_10" sheetId="128" state="visible" r:id="rId128"/>
    <sheet xmlns:r="http://schemas.openxmlformats.org/officeDocument/2006/relationships" name="Capital Management - Schedule o" sheetId="129" state="visible" r:id="rId129"/>
    <sheet xmlns:r="http://schemas.openxmlformats.org/officeDocument/2006/relationships" name="Revenue from Service Contract_2" sheetId="130" state="visible" r:id="rId130"/>
    <sheet xmlns:r="http://schemas.openxmlformats.org/officeDocument/2006/relationships" name="Stock-Based Compensation - Addi" sheetId="131" state="visible" r:id="rId131"/>
    <sheet xmlns:r="http://schemas.openxmlformats.org/officeDocument/2006/relationships" name="Stock-Based Compensation - Sche" sheetId="132" state="visible" r:id="rId132"/>
    <sheet xmlns:r="http://schemas.openxmlformats.org/officeDocument/2006/relationships" name="Stock-Based Compensation - Sc_2" sheetId="133" state="visible" r:id="rId133"/>
    <sheet xmlns:r="http://schemas.openxmlformats.org/officeDocument/2006/relationships" name="Stock-Based Compensation - Sc_3" sheetId="134" state="visible" r:id="rId134"/>
    <sheet xmlns:r="http://schemas.openxmlformats.org/officeDocument/2006/relationships" name="Employee Future Benefits - Addi" sheetId="135" state="visible" r:id="rId135"/>
    <sheet xmlns:r="http://schemas.openxmlformats.org/officeDocument/2006/relationships" name="Employee Future Benefits - Summ" sheetId="136" state="visible" r:id="rId136"/>
    <sheet xmlns:r="http://schemas.openxmlformats.org/officeDocument/2006/relationships" name="Employee Future Benefits - Su_2" sheetId="137" state="visible" r:id="rId137"/>
    <sheet xmlns:r="http://schemas.openxmlformats.org/officeDocument/2006/relationships" name="Employee Future Benefits - Su_3" sheetId="138" state="visible" r:id="rId138"/>
    <sheet xmlns:r="http://schemas.openxmlformats.org/officeDocument/2006/relationships" name="Employee Future Benefits - Su_4" sheetId="139" state="visible" r:id="rId139"/>
    <sheet xmlns:r="http://schemas.openxmlformats.org/officeDocument/2006/relationships" name="Employee Future Benefits - Su_5" sheetId="140" state="visible" r:id="rId140"/>
    <sheet xmlns:r="http://schemas.openxmlformats.org/officeDocument/2006/relationships" name="Employee Future Benefits - Su_6" sheetId="141" state="visible" r:id="rId141"/>
    <sheet xmlns:r="http://schemas.openxmlformats.org/officeDocument/2006/relationships" name="Employee Future Benefits - Su_7" sheetId="142" state="visible" r:id="rId142"/>
    <sheet xmlns:r="http://schemas.openxmlformats.org/officeDocument/2006/relationships" name="Employee Future Benefits - Su_8" sheetId="143" state="visible" r:id="rId143"/>
    <sheet xmlns:r="http://schemas.openxmlformats.org/officeDocument/2006/relationships" name="Employee Future Benefits - Su_9" sheetId="144" state="visible" r:id="rId144"/>
    <sheet xmlns:r="http://schemas.openxmlformats.org/officeDocument/2006/relationships" name="Employee Future Benefits - S_10" sheetId="145" state="visible" r:id="rId145"/>
    <sheet xmlns:r="http://schemas.openxmlformats.org/officeDocument/2006/relationships" name="Employee Future Benefits - S_11" sheetId="146" state="visible" r:id="rId146"/>
    <sheet xmlns:r="http://schemas.openxmlformats.org/officeDocument/2006/relationships" name="Employee Future Benefits - S_12" sheetId="147" state="visible" r:id="rId147"/>
    <sheet xmlns:r="http://schemas.openxmlformats.org/officeDocument/2006/relationships" name="Employee Future Benefits - S_13" sheetId="148" state="visible" r:id="rId148"/>
    <sheet xmlns:r="http://schemas.openxmlformats.org/officeDocument/2006/relationships" name="Employee Future Benefits - S_14" sheetId="149" state="visible" r:id="rId149"/>
    <sheet xmlns:r="http://schemas.openxmlformats.org/officeDocument/2006/relationships" name="Employee Future Benefits - S_15" sheetId="150" state="visible" r:id="rId150"/>
    <sheet xmlns:r="http://schemas.openxmlformats.org/officeDocument/2006/relationships" name="Income Taxes - Components of In" sheetId="151" state="visible" r:id="rId151"/>
    <sheet xmlns:r="http://schemas.openxmlformats.org/officeDocument/2006/relationships" name="Income Taxes - Components of _2" sheetId="152" state="visible" r:id="rId152"/>
    <sheet xmlns:r="http://schemas.openxmlformats.org/officeDocument/2006/relationships" name="Income Taxes - Components of _3" sheetId="153" state="visible" r:id="rId153"/>
    <sheet xmlns:r="http://schemas.openxmlformats.org/officeDocument/2006/relationships" name="Income Taxes - Additional Infor" sheetId="154" state="visible" r:id="rId154"/>
    <sheet xmlns:r="http://schemas.openxmlformats.org/officeDocument/2006/relationships" name="Income Taxes - Summary of Recon" sheetId="155" state="visible" r:id="rId155"/>
    <sheet xmlns:r="http://schemas.openxmlformats.org/officeDocument/2006/relationships" name="Income Taxes - Summary of Defer" sheetId="156" state="visible" r:id="rId156"/>
    <sheet xmlns:r="http://schemas.openxmlformats.org/officeDocument/2006/relationships" name="Income Taxes - Significant Comp" sheetId="157" state="visible" r:id="rId157"/>
    <sheet xmlns:r="http://schemas.openxmlformats.org/officeDocument/2006/relationships" name="Interests in Structured Entit_3" sheetId="158" state="visible" r:id="rId158"/>
    <sheet xmlns:r="http://schemas.openxmlformats.org/officeDocument/2006/relationships" name="Interests in Structured Entit_4" sheetId="159" state="visible" r:id="rId159"/>
    <sheet xmlns:r="http://schemas.openxmlformats.org/officeDocument/2006/relationships" name="Interests in Structured Entit_5" sheetId="160" state="visible" r:id="rId160"/>
    <sheet xmlns:r="http://schemas.openxmlformats.org/officeDocument/2006/relationships" name="Interests in Structured Entit_6" sheetId="161" state="visible" r:id="rId161"/>
    <sheet xmlns:r="http://schemas.openxmlformats.org/officeDocument/2006/relationships" name="Commitments and Contingencies -" sheetId="162" state="visible" r:id="rId162"/>
    <sheet xmlns:r="http://schemas.openxmlformats.org/officeDocument/2006/relationships" name="Commitments and Contingencies_2" sheetId="163" state="visible" r:id="rId163"/>
    <sheet xmlns:r="http://schemas.openxmlformats.org/officeDocument/2006/relationships" name="Commitments and Contingencies_3" sheetId="164" state="visible" r:id="rId164"/>
    <sheet xmlns:r="http://schemas.openxmlformats.org/officeDocument/2006/relationships" name="Commitments and Contingencies_4" sheetId="165" state="visible" r:id="rId165"/>
    <sheet xmlns:r="http://schemas.openxmlformats.org/officeDocument/2006/relationships" name="Segmented Information - Summary" sheetId="166" state="visible" r:id="rId166"/>
    <sheet xmlns:r="http://schemas.openxmlformats.org/officeDocument/2006/relationships" name="Segmented Information - Summa_2" sheetId="167" state="visible" r:id="rId167"/>
    <sheet xmlns:r="http://schemas.openxmlformats.org/officeDocument/2006/relationships" name="Related Parties - Summary of Co" sheetId="168" state="visible" r:id="rId168"/>
    <sheet xmlns:r="http://schemas.openxmlformats.org/officeDocument/2006/relationships" name="Subsidiaries - Summary of Direc" sheetId="169" state="visible" r:id="rId169"/>
    <sheet xmlns:r="http://schemas.openxmlformats.org/officeDocument/2006/relationships" name="Segregated Funds - Summary of C" sheetId="170" state="visible" r:id="rId170"/>
    <sheet xmlns:r="http://schemas.openxmlformats.org/officeDocument/2006/relationships" name="Segregated Funds - Summary of_2" sheetId="171" state="visible" r:id="rId171"/>
    <sheet xmlns:r="http://schemas.openxmlformats.org/officeDocument/2006/relationships" name="Segregated Funds - Summary of_3" sheetId="172" state="visible" r:id="rId172"/>
    <sheet xmlns:r="http://schemas.openxmlformats.org/officeDocument/2006/relationships" name="Information Provided in Conne_3" sheetId="173" state="visible" r:id="rId173"/>
    <sheet xmlns:r="http://schemas.openxmlformats.org/officeDocument/2006/relationships" name="Information Provided in Conne_4" sheetId="174" state="visible" r:id="rId174"/>
    <sheet xmlns:r="http://schemas.openxmlformats.org/officeDocument/2006/relationships" name="Information Provided in Conne_5" sheetId="175" state="visible" r:id="rId175"/>
    <sheet xmlns:r="http://schemas.openxmlformats.org/officeDocument/2006/relationships" name="IFRS 7 Disclosures - Summary of" sheetId="176" state="visible" r:id="rId176"/>
    <sheet xmlns:r="http://schemas.openxmlformats.org/officeDocument/2006/relationships" name="IFRS 7 Disclosures - Additional" sheetId="177" state="visible" r:id="rId177"/>
    <sheet xmlns:r="http://schemas.openxmlformats.org/officeDocument/2006/relationships" name="IFRS 7 Disclosures - Schedule o" sheetId="178" state="visible" r:id="rId178"/>
    <sheet xmlns:r="http://schemas.openxmlformats.org/officeDocument/2006/relationships" name="IFRS 7 Disclosures - Schedule_2" sheetId="179" state="visible" r:id="rId179"/>
    <sheet xmlns:r="http://schemas.openxmlformats.org/officeDocument/2006/relationships" name="IFRS 7 Disclosures - Variable A" sheetId="180" state="visible" r:id="rId180"/>
    <sheet xmlns:r="http://schemas.openxmlformats.org/officeDocument/2006/relationships" name="IFRS 7 Disclosures - Variable_2" sheetId="181" state="visible" r:id="rId181"/>
    <sheet xmlns:r="http://schemas.openxmlformats.org/officeDocument/2006/relationships" name="IFRS 7 Disclosures - Summary _2" sheetId="182" state="visible" r:id="rId182"/>
    <sheet xmlns:r="http://schemas.openxmlformats.org/officeDocument/2006/relationships" name="IFRS 7 Disclosures - Schedule_3" sheetId="183" state="visible" r:id="rId183"/>
    <sheet xmlns:r="http://schemas.openxmlformats.org/officeDocument/2006/relationships" name="IFRS 7 Disclosures - Schedule_4" sheetId="184" state="visible" r:id="rId184"/>
    <sheet xmlns:r="http://schemas.openxmlformats.org/officeDocument/2006/relationships" name="IFRS 7 Disclosures - Summary _3" sheetId="185" state="visible" r:id="rId185"/>
    <sheet xmlns:r="http://schemas.openxmlformats.org/officeDocument/2006/relationships" name="IFRS 7 Disclosures - Summary _4" sheetId="186" state="visible" r:id="rId186"/>
    <sheet xmlns:r="http://schemas.openxmlformats.org/officeDocument/2006/relationships" name="IFRS 7 Disclosures - Summary _5" sheetId="187" state="visible" r:id="rId187"/>
    <sheet xmlns:r="http://schemas.openxmlformats.org/officeDocument/2006/relationships" name="IFRS 7 Disclosures - Summary _6" sheetId="188" state="visible" r:id="rId188"/>
  </sheets>
  <definedNames/>
  <calcPr calcId="124519" fullCalcOnLoad="1"/>
</workbook>
</file>

<file path=xl/sharedStrings.xml><?xml version="1.0" encoding="utf-8"?>
<sst xmlns="http://schemas.openxmlformats.org/spreadsheetml/2006/main" uniqueCount="2628">
  <si>
    <t>Cover Page</t>
  </si>
  <si>
    <t>12 Months Ended</t>
  </si>
  <si>
    <t>Dec. 31, 2019shares</t>
  </si>
  <si>
    <t>Document Information [Line Items]</t>
  </si>
  <si>
    <t>Document Type</t>
  </si>
  <si>
    <t>40-F</t>
  </si>
  <si>
    <t>Entity Central Index Key</t>
  </si>
  <si>
    <t>0001086888</t>
  </si>
  <si>
    <t>Amendment Flag</t>
  </si>
  <si>
    <t>false</t>
  </si>
  <si>
    <t>Document Period End Date</t>
  </si>
  <si>
    <t>Dec. 31,
		2019</t>
  </si>
  <si>
    <t>Document Fiscal Year Focus</t>
  </si>
  <si>
    <t>2019</t>
  </si>
  <si>
    <t>Document Fiscal Period Focus</t>
  </si>
  <si>
    <t>FY</t>
  </si>
  <si>
    <t>Entity Registrant Name</t>
  </si>
  <si>
    <t xml:space="preserve">MANULIFE FINANCIAL CORP </t>
  </si>
  <si>
    <t>Current Fiscal Year End Date</t>
  </si>
  <si>
    <t>--12-31</t>
  </si>
  <si>
    <t>Entity Current Reporting Status</t>
  </si>
  <si>
    <t>Yes</t>
  </si>
  <si>
    <t>Entity Emerging Growth Company</t>
  </si>
  <si>
    <t>Trading Symbol</t>
  </si>
  <si>
    <t>MFC</t>
  </si>
  <si>
    <t>Title of 12(b) Security</t>
  </si>
  <si>
    <t>Common Shares</t>
  </si>
  <si>
    <t>Security Exchange Name</t>
  </si>
  <si>
    <t>NYSE</t>
  </si>
  <si>
    <t>Entity Address, Country</t>
  </si>
  <si>
    <t>CA</t>
  </si>
  <si>
    <t>Entity Interactive Data Current</t>
  </si>
  <si>
    <t>Common shares [Member]</t>
  </si>
  <si>
    <t>Entity Common Stock, Shares Outstanding</t>
  </si>
  <si>
    <t>Class A Shares Series 2 [Member]</t>
  </si>
  <si>
    <t>Class A Shares Series 3 [Member]</t>
  </si>
  <si>
    <t>Class 1 Shares Series 3 [Member]</t>
  </si>
  <si>
    <t>Class 1 Shares Series 4 [Member]</t>
  </si>
  <si>
    <t>Class 1 Shares Series 5 [Member]</t>
  </si>
  <si>
    <t>Class 1 Shares Series 7 [Member]</t>
  </si>
  <si>
    <t>Class 1 Shares Series 9 [Member]</t>
  </si>
  <si>
    <t>Class 1 Shares Series 11 [Member]</t>
  </si>
  <si>
    <t>Class 1 Shares Series 13 [Member]</t>
  </si>
  <si>
    <t>Class 1 Shares Series 15 [Member]</t>
  </si>
  <si>
    <t>Class 1 Shares Series 17 [Member]</t>
  </si>
  <si>
    <t>Class 1 Shares Series 19 [Member]</t>
  </si>
  <si>
    <t>Class 1 Shares Series 21 [Member]</t>
  </si>
  <si>
    <t>Class 1 Shares Series 23 [Member]</t>
  </si>
  <si>
    <t>Class 1 Shares Series 25 [Member]</t>
  </si>
  <si>
    <t>Consolidated Statements of Financial Position - CAD ($) $ in Millions</t>
  </si>
  <si>
    <t>Dec. 31, 2019</t>
  </si>
  <si>
    <t>Dec. 31, 2018</t>
  </si>
  <si>
    <t>Assets</t>
  </si>
  <si>
    <t>Cash and short-term securities</t>
  </si>
  <si>
    <t>Debt securities</t>
  </si>
  <si>
    <t>Public equities</t>
  </si>
  <si>
    <t>Mortgages</t>
  </si>
  <si>
    <t>Private placements</t>
  </si>
  <si>
    <t>Policy loans</t>
  </si>
  <si>
    <t>Loans to bank clients</t>
  </si>
  <si>
    <t>Real estate</t>
  </si>
  <si>
    <t>Other invested assets</t>
  </si>
  <si>
    <t>Total invested assets (note 3)</t>
  </si>
  <si>
    <t>Other assets</t>
  </si>
  <si>
    <t>Accrued investment income</t>
  </si>
  <si>
    <t>Outstanding premiums</t>
  </si>
  <si>
    <t>Derivatives (note 4)</t>
  </si>
  <si>
    <t>Reinsurance assets (notes 6 and 7)</t>
  </si>
  <si>
    <t>Deferred tax assets (note 16)</t>
  </si>
  <si>
    <t>Goodwill and intangible assets (note 5)</t>
  </si>
  <si>
    <t>Miscellaneous</t>
  </si>
  <si>
    <t>Total other assets</t>
  </si>
  <si>
    <t>Segregated funds net assets (note 22)</t>
  </si>
  <si>
    <t>Total assets</t>
  </si>
  <si>
    <t>Liabilities</t>
  </si>
  <si>
    <t>Insurance contract liabilities (note 6)</t>
  </si>
  <si>
    <t>Investment contract liabilities (note 7)</t>
  </si>
  <si>
    <t>Deposits from bank clients</t>
  </si>
  <si>
    <t>Deferred tax liabilities (note 16)</t>
  </si>
  <si>
    <t>Other liabilities</t>
  </si>
  <si>
    <t>Financial liabilities</t>
  </si>
  <si>
    <t>Long-term debt (note 9)</t>
  </si>
  <si>
    <t>Capital instruments (note 10)</t>
  </si>
  <si>
    <t>Segregated funds net liabilities (note 22)</t>
  </si>
  <si>
    <t>Total liabilities</t>
  </si>
  <si>
    <t>Equity</t>
  </si>
  <si>
    <t>Contributed surplus</t>
  </si>
  <si>
    <t>Shareholders' retained earnings</t>
  </si>
  <si>
    <t>Shareholders' accumulated other comprehensive income (loss):</t>
  </si>
  <si>
    <t>Pension and other post-employment plans</t>
  </si>
  <si>
    <t>Available-for-sale securities</t>
  </si>
  <si>
    <t>Cash flow hedges</t>
  </si>
  <si>
    <t>Real estate revaluation surplus</t>
  </si>
  <si>
    <t>Translation of foreign operations</t>
  </si>
  <si>
    <t>Total shareholders' equity</t>
  </si>
  <si>
    <t>Participating policyholders' equity</t>
  </si>
  <si>
    <t>Non-controlling interests</t>
  </si>
  <si>
    <t>Total equity</t>
  </si>
  <si>
    <t>Total liabilities and equity</t>
  </si>
  <si>
    <t>Preferred shares [Member]</t>
  </si>
  <si>
    <t>Issued shares (note 11)</t>
  </si>
  <si>
    <t>Consolidated Statements of Income - CAD ($) $ in Millions</t>
  </si>
  <si>
    <t>Premium income</t>
  </si>
  <si>
    <t>Gross premiums</t>
  </si>
  <si>
    <t>Premiums ceded to reinsurers</t>
  </si>
  <si>
    <t>Net premiums</t>
  </si>
  <si>
    <t>Investment income (note 3)</t>
  </si>
  <si>
    <t>Investment income</t>
  </si>
  <si>
    <t>Realized and unrealized gains (losses) on assets supporting insurance and investment contract liabilities and on the macro hedge program</t>
  </si>
  <si>
    <t>Net investment income</t>
  </si>
  <si>
    <t>Other revenue (note 13)</t>
  </si>
  <si>
    <t>Total revenue</t>
  </si>
  <si>
    <t>Contract benefits and expenses To contract holders and beneficiaries</t>
  </si>
  <si>
    <t>Gross claims and benefits (note 6)</t>
  </si>
  <si>
    <t>Increase (decrease) in insurance contract liabilities (note 6)</t>
  </si>
  <si>
    <t>Increase (decrease) in investment contract liabilities (note 7)</t>
  </si>
  <si>
    <t>Benefits and expenses ceded to reinsurers</t>
  </si>
  <si>
    <t>(Increase) decrease in reinsurance assets (note 6)</t>
  </si>
  <si>
    <t>Net benefits and claims</t>
  </si>
  <si>
    <t>General expenses</t>
  </si>
  <si>
    <t>Investment expenses (note 3)</t>
  </si>
  <si>
    <t>Commissions</t>
  </si>
  <si>
    <t>Interest expense</t>
  </si>
  <si>
    <t>Net premium taxes</t>
  </si>
  <si>
    <t>Total contract benefits and expenses</t>
  </si>
  <si>
    <t>Income before income taxes</t>
  </si>
  <si>
    <t>Income tax expense (note 16)</t>
  </si>
  <si>
    <t>Net income</t>
  </si>
  <si>
    <t>Net income (loss) attributed to:</t>
  </si>
  <si>
    <t>Participating policyholders</t>
  </si>
  <si>
    <t>Shareholders</t>
  </si>
  <si>
    <t>Net income attributed to shareholders</t>
  </si>
  <si>
    <t>Preferred share dividends</t>
  </si>
  <si>
    <t>Common shareholders' net income</t>
  </si>
  <si>
    <t>Earnings per share</t>
  </si>
  <si>
    <t>Basic earnings per common share (note 12)</t>
  </si>
  <si>
    <t>Diluted earnings per common share (note 12)</t>
  </si>
  <si>
    <t>Dividends per common share</t>
  </si>
  <si>
    <t>Consolidated Statements of Comprehensive Income - CAD ($) $ in Millions</t>
  </si>
  <si>
    <t>Statement of comprehensive income [abstract]</t>
  </si>
  <si>
    <t>Foreign exchange gains (losses) on:</t>
  </si>
  <si>
    <t>Net investment hedges</t>
  </si>
  <si>
    <t>Available-for-sale financial securities:</t>
  </si>
  <si>
    <t>Unrealized gains (losses) arising during the year</t>
  </si>
  <si>
    <t>Reclassification of net realized (gains) losses and impairments to net income</t>
  </si>
  <si>
    <t>Cash flow hedges:</t>
  </si>
  <si>
    <t>Reclassification of realized losses to net income</t>
  </si>
  <si>
    <t>Share of other comprehensive income (losses) of associates</t>
  </si>
  <si>
    <t>Total items that may be subsequently reclassified to net income</t>
  </si>
  <si>
    <t>Items that will not be reclassified to net income:</t>
  </si>
  <si>
    <t>Change in pension and other post-employment plans</t>
  </si>
  <si>
    <t>Real estate revaluation reserve</t>
  </si>
  <si>
    <t>Total items that will not be reclassified to net income</t>
  </si>
  <si>
    <t>Other comprehensive income (loss), net of tax</t>
  </si>
  <si>
    <t>Total comprehensive income (loss), net of tax</t>
  </si>
  <si>
    <t>Total comprehensive income (loss) attributed to:</t>
  </si>
  <si>
    <t>Income tax expense (recovery) on:</t>
  </si>
  <si>
    <t>Unrealized foreign exchange gains/losses on translation of foreign operations</t>
  </si>
  <si>
    <t>Unrealized foreign exchange gains/losses on net investment hedges</t>
  </si>
  <si>
    <t>Unrealized gains/losses on available-for-sale financial securities</t>
  </si>
  <si>
    <t>Reclassification of realized gains/losses and recoveries/impairments to net income on available-for-sale financial securities</t>
  </si>
  <si>
    <t>Unrealized gains/losses on cash flow hedges</t>
  </si>
  <si>
    <t>Reclassification of realized gains/losses to net income on cash flow hedges</t>
  </si>
  <si>
    <t>Total income tax expense (recovery)</t>
  </si>
  <si>
    <t>Consolidated Statements of Changes in Equity - CAD ($) shares in Millions, $ in Millions</t>
  </si>
  <si>
    <t>Total</t>
  </si>
  <si>
    <t>Contributed Surplus [Member]</t>
  </si>
  <si>
    <t>Shareholders' Retained Earnings [Member]</t>
  </si>
  <si>
    <t>Shareholders' accumulated other comprehensive income (loss) ("AOCI") [Member]</t>
  </si>
  <si>
    <t>Participating Policyholders' Equity [Member]</t>
  </si>
  <si>
    <t>Non-controlling Interests [Member]</t>
  </si>
  <si>
    <t>Balance, beginning of year at Dec. 31, 2017</t>
  </si>
  <si>
    <t>Change in unrealized foreign exchange gains (losses) of net foreign operations</t>
  </si>
  <si>
    <t>Exercise of stock options and deferred share units</t>
  </si>
  <si>
    <t>Net income attributed to non-controlling interests</t>
  </si>
  <si>
    <t>Issued (note 11)</t>
  </si>
  <si>
    <t>Net income (loss) attributed to participating policyholders</t>
  </si>
  <si>
    <t>Net Income attributed to shareholders</t>
  </si>
  <si>
    <t>Change in actuarial gains (losses) on pension and other post-employment plans</t>
  </si>
  <si>
    <t>Common shares repurchased</t>
  </si>
  <si>
    <t>Stock option expense</t>
  </si>
  <si>
    <t>Impact of deferred tax asset rate change</t>
  </si>
  <si>
    <t>Other comprehensive income (loss) attributed to non-controlling interests</t>
  </si>
  <si>
    <t>Issuance costs, net of tax</t>
  </si>
  <si>
    <t>Change in unrealized gains (losses) on available-for-sale financial securities</t>
  </si>
  <si>
    <t>Acquisition of non-controlling interest</t>
  </si>
  <si>
    <t>Contributions (distributions), net</t>
  </si>
  <si>
    <t>Change in unrealized gains (losses) on derivative instruments designated as cash flow hedges</t>
  </si>
  <si>
    <t>Common share dividends</t>
  </si>
  <si>
    <t>Issued under dividend reinvestment and share purchase plans</t>
  </si>
  <si>
    <t>Change in real estate revaluation reserve</t>
  </si>
  <si>
    <t>Balance, end of year at Dec. 31, 2018</t>
  </si>
  <si>
    <t>Total shareholders' equity, end of year</t>
  </si>
  <si>
    <t>Opening adjustment at adoption of IFRS 16 (note 2)</t>
  </si>
  <si>
    <t>Balance, end of year at Dec. 31, 2019</t>
  </si>
  <si>
    <t>Consolidated Statements of Cash Flows - CAD ($) $ in Millions</t>
  </si>
  <si>
    <t>Operating activities</t>
  </si>
  <si>
    <t>Adjustments:</t>
  </si>
  <si>
    <t>Increase in insurance contract liabilities</t>
  </si>
  <si>
    <t>Increase in investment contract liabilities</t>
  </si>
  <si>
    <t>(Increase) decrease in reinsurance assets excluding coinsurance transactions (note 6)</t>
  </si>
  <si>
    <t>Amortization of (premium) discount on invested assets</t>
  </si>
  <si>
    <t>Other amortization</t>
  </si>
  <si>
    <t>Net realized and unrealized (gains) losses and impairment on assets</t>
  </si>
  <si>
    <t>Deferred income tax expense (recovery)</t>
  </si>
  <si>
    <t>Cash provided by (used in) operating activities before undernoted items</t>
  </si>
  <si>
    <t>Changes in policy related and operating receivables and payables</t>
  </si>
  <si>
    <t>Cash provided by (used in) operating activities</t>
  </si>
  <si>
    <t>Investing activities</t>
  </si>
  <si>
    <t>Purchases and mortgage advances</t>
  </si>
  <si>
    <t>Disposals and repayments</t>
  </si>
  <si>
    <t>Change in investment broker net receivables and payables</t>
  </si>
  <si>
    <t>Net cash flows from acquisition and disposal of subsidiaries and businesses</t>
  </si>
  <si>
    <t>Cash provided by (used in) investing activities</t>
  </si>
  <si>
    <t>Financing activities</t>
  </si>
  <si>
    <t>Change in repurchase agreements and securities sold but not yet purchased</t>
  </si>
  <si>
    <t>Redemption of long-term debt (note 9)</t>
  </si>
  <si>
    <t>Issue of capital instruments, net (note 10)</t>
  </si>
  <si>
    <t>Redemption of capital instruments (note 10)</t>
  </si>
  <si>
    <t>Secured borrowing from securitization transactions</t>
  </si>
  <si>
    <t>Changes in deposits from Bank clients, net</t>
  </si>
  <si>
    <t>Lease payments (note 2)</t>
  </si>
  <si>
    <t>Shareholders' dividends paid in cash</t>
  </si>
  <si>
    <t>Contributions from (distributions to) non-controlling interests, net</t>
  </si>
  <si>
    <t>Common shares repurchased (note 11)</t>
  </si>
  <si>
    <t>Common shares issued, net (note 11)</t>
  </si>
  <si>
    <t>Preferred shares issued, net (note 11)</t>
  </si>
  <si>
    <t>Cash provided by (used in) financing activities</t>
  </si>
  <si>
    <t>Increase (decrease) during the year</t>
  </si>
  <si>
    <t>Effect of foreign exchange rate changes on cash and short-term securities</t>
  </si>
  <si>
    <t>Balance, beginning of year</t>
  </si>
  <si>
    <t>Balance, December 31</t>
  </si>
  <si>
    <t>Gross cash and short-term securities, beginning of year</t>
  </si>
  <si>
    <t>Net payments in transit, included in other liabilities, beginning of year</t>
  </si>
  <si>
    <t>Gross cash and short-term securities, end of year</t>
  </si>
  <si>
    <t>Net payments in transit, included in other liabilities, end of year</t>
  </si>
  <si>
    <t>Supplemental disclosures on cash flow information</t>
  </si>
  <si>
    <t>Interest received</t>
  </si>
  <si>
    <t>Interest paid</t>
  </si>
  <si>
    <t>Income taxes paid (refund)</t>
  </si>
  <si>
    <t>Nature of Operations and Significant Accounting Policies</t>
  </si>
  <si>
    <t>Text block [abstract]</t>
  </si>
  <si>
    <t>Note 1 Nature of Operations and Significant Accounting Policies (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9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9 were authorized for issue by MFC’s Board of Directors on February 12, 2020.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 (d) Basis of consolidation 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associate or joint venture. Investments in associates or joint ventures are included in other invested assets on the Company’s Consolidated Statements of Financial Position. (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fixed income securities held for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prepayment rates and volatility of these inputs. These debt securities are classified as Level 2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including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6(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or loss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infrastructure and timber, as well as in agriculture and oil and gas sectors. Private equity investments are accounted for as associates or joint ventur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 (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certain investment management contracts and agricultural water righ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 (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 (h) Segregated funds The Company manages segregated funds on behalf of policyholders. The investment returns on these funds are passed directly to policyholders. In some cases, the Company has provided guarantees associated with these fund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in the general fund, which are included in invested assets according to their investment type. (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ly accounted for as derivatives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 (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6(a). (k) Other financial instruments accounted for as liabilities The Company issues a variety of other financial instruments classified as liabilities, including notes payable, term notes, senior notes, senior debentures, subordinated notes, surplus notes and preferred shares. These financial liabilities are measured at amortized cost, with issuance costs deferred and amortized using the effective interest rate method. (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assets and liabilitie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liabilitie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current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balances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 (m) Foreign currency translation Items included in the financial statements of each of the Company’s subsidiaries, joint ventures and associates are measured by each entity using the currency of the primary economic environment in which the entity operates (the “functional currency”). If their functional currency is other than Canadian dollar, these entities are foreign operations of the Company. Transactions in a foreign currency are translated to the functional currency at the exchange rate prevailing at the date of the transaction. Assets and liabilities denominated in foreign currencies are translated to the functional currency at the exchange rat</t>
  </si>
  <si>
    <t>Accounting and Reporting Changes</t>
  </si>
  <si>
    <t xml:space="preserve">Note 2 Accounting and Reporting Changes (a) Changes in accounting and reporting policy (i) IFRS 16 “Leases” Effective January 1, 2019, the Company adopted IFRS 16 “Leases” which was issued in January 2016 and replaces IAS 17 “Leases” and IFRIC 4 “Determining whether an arrangement contains a lease”. IFRS 16 sets out principles for the recognition, measurement, presentation and disclosure of leases for both parties to a contract. The standard brings most leases on-balance The Company adopted IFRS 16 using the modified retrospective method with no restatement of comparative information. Right-of-use post-tax The Company applied the practical expedient of not reviewing lease classification under IFRS 16 for contracts not previously classified as leases. In addition, the Company has elected to expense lease payments on a straight-line basis for all leases with lease term of 12 months or less or the underlying asset has a low value. (ii) IFRS Interpretation Committee (“IFRIC”) Interpretation 23 “Uncertainty over Income Tax Treatments” Effective January 1, 2019, the Company adopted IFRIC 23 “Uncertainty over Income Tax Treatments” which was issued in June 2017. IFRIC 23 was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did not have a significant impact on the Company’s Consolidated Financial Statements. (iii) Amendments to IAS 28 “Investments in Associates and Joint Ventures” Effective January 1, 2019, the Company adopted the amendments to IAS 28 “Investments in Associates and Joint Ventures” which were issued in October 2017. The amendments were applied retrospectively. The amendments clarify that an entity applies IFRS 9 “Financial Instruments” to financial interests in an associate or joint venture, aside from investments in equity, to which the equity method is not applied. IAS 39 will be applied to these interests until IFRS 9 is adopted. Adoption of these amendments did not have a significant impact on the Company’s Consolidated Financial Statements. (iv) Annual Improvements 2015–2017 Cycle Effective January 1, 2019, the Company adopted amendments issued within the Annual Improvements 2015 – 2017 Cycle which was issued in December 2017. The IASB issued four minor amendments to different standards as part of the Annual Improvements process, with the amendments to be applied prospectively. Adoption of these amendments did not have a significant impact on the Company’s Consolidated Financial Statements. (v) Amendments to IAS 19 “Employee Benefits” Effective January 1, 2019, the Company adopted amendments to IAS 19 “Employee Benefits” which were issued in February 2018. The amendments were applied prospectively. The amendments address the accounting for a plan amendment, curtailment or settlement that occurs within a reporting period. Updated actuarial assumptions must be used to determine current service cost and net interest for the remainder of the reporting period after such an event. The amendments also address how the accounting for asset ceilings are affected by such an event. Adoption of these amendments did not have a significant impact on the Company’s Consolidated Financial Statements. (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June 2019, the exposure draft published for IFRS 17 proposed to extend the deferral date of IFRS 9 by one year to January 1, 2022.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1 as allowed under IFRS 4 “Insurance Contracts”. The Company is assessing the impact of this standard. (ii) IFRS 17 “Insurance Contracts” IFRS 17 was issued in May 2017 and is effective for years beginning on January 1, 2021,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Exposure Draft Amendments to IFRS 17 was published in June 2019, which proposed a number of targeted amendments for public consultation. The proposed amendments include a deferral of the effective date of IFRS 17 by one year, to January 1, 2022. The proposed amendments are subject to IASB’s re-deliberation mid-2020. IFRS 17 requires entities to measure insurance contract liabilities on the balance sheet as the total of (a) the fulfillment cash flows – the current estimates of amounts that the Company expects to collect from premiums and pay out for claims, benefits and expenses, including an adjustment for the timing and risk for those amounts; and (b) the contractual service margin – the future profit for providing insurance coverage. The principles underlying IFRS 17 differ from the CALM as permitted by IFRS 4. While there are many differences, the following outlines two of the key differences: ∎ Under IFRS 17, the discount rate used to estimate the present value of insurance liabilities is based on the characteristics of the liability, whereas under CALM, the Company uses the rates of returns for current and projected assets supporting policy liabilities to value the liabilities. The difference in the discount rate approach also impacts the timing of investment-related experience earnings emergence. Under CALM, investment-related experience includes investment experience and the impact of investing activities. The impact of investing activities is directly related to the CALM methodology. Under IFRS 17, the impact of investing activities will emerge over the life of the new asset. ∎ Under IFRS 17, new business gains are recorded on the Consolidated Statements of Financial Position and amortized into income as services are provided. Under CALM, new business gains (and losses) are recognized in income immediately. The Company is assessing the implications of this standard including proposed amendments and expects that it will have a significant impact on the Company’s Consolidated Financial Statements. In addition, in certain jurisdictions, including Canada, it could have a material effect on tax and regulatory capital positions and other financial metrics that are dependent upon IFRS accounting values. (iii) Amendments to IFRS 3 “Business Combinations” Amendments to IFRS 3 “Business Combinations” were issued in October 2018 and are effective for business combinations occurring on or after January 1, 2020, with earlier application permitted. The amendments revise the definition of a business and permit a simplified assessment of whether an acquired set of activities and assets qualifies as a business. Application of the amendments are expected to result in fewer acquisitions qualifying as business combinations. Adoption of these amendments is not expected to have a significant impact on the Company’s Consolidated Financial Statements. (iv) Amendments to IAS 1 “Presentation of Financial Statements” and IAS 8 “Accounting Policies, Changes in Accounting Estimates and Errors” Amendments to IAS 1 “Presentation of Financial Statements” and IAS 8 “Accounting Policies, Changes in Accounting Estimates and Errors” were issued in October 2018. The amendments are effective for annual periods beginning on or after January 1, 2020 and are to be applied prospectively. The amendments update the definition of material. Adoption of these amendments is not expected to have a significant impact on the Company’s Consolidated Financial Statements. (v) Interest Rate Benchmark Reform Amendments to IFRS 9, IAS 39 and IFRS 7 Amendments to IFRS 9, IAS 39 and IFRS 7 were issued in September 2019 related to interest rate benchmark reform and are effective retrospectively for annual periods beginning on or after January 1, 2020. The amendments provide temporary relief for hedge accounting to continue during the period of uncertainty before replacement of an existing interest rate benchmark with an alternative risk-free rate. The amendments apply to all hedge accounting relationships that are affected by the interest rate benchmark reform. The IASB is expected to issue further guidance addressing various accounting issues that will arise when the existing interest rate benchmark has been replaced. The Company is assessing the implications of these amendments. </t>
  </si>
  <si>
    <t>Invested Assets and Investment Income</t>
  </si>
  <si>
    <t xml:space="preserve">Note 3 Invested Assets and Investment Income (a) Carrying values and fair values of invested assets As at December 31, 2019 FVTPL (1) AFS (2) Other (3) Total carrying (4) Total fair (5) Cash and short-term securities (6) $ 1,859 $ 13,084 $ 5,357 $ 20,300 $ 20,300 Debt securities (7) Canadian government and agency 18,582 4,779 – 23,361 23,361 U.S. government and agency 11,031 17,221 – 28,252 28,252 Other government and agency 17,383 4,360 – 21,743 21,743 Corporate 116,044 5,285 – 121,329 121,329 Mortgage/asset-backed securities 3,267 170 – 3,437 3,437 Public equities 20,060 2,791 – 22,851 22,851 Mortgages – – 49,376 49,376 51,450 Private placements – – 37,979 37,979 41,743 Policy loans – – 6,471 6,471 6,471 Loans to Bank clients – – 1,740 1,740 1,742 Real estate Own use property (8) – – 1,926 1,926 3,275 Investment property – – 11,002 11,002 11,002 Other invested assets Alternative long-duration assets (9),(10) 15,252 99 9,492 24,843 25,622 Various other (11) 149 – 3,768 3,917 3,918 Total invested assets $ 203,627 $ 47,789 $ 127,111 $ 378,527 $ 386,496 As at December 31, 2018 FVTPL (1) AFS (2) Other (3) Total carrying (4) Total fair (5) Cash and short-term securities (6) $ 1,080 $ 10,163 $ 4,972 $ 16,215 $ 16,215 Debt securities (7) Canadian government and agency 16,445 7,342 – 23,787 23,787 U.S. government and agency 11,934 13,990 – 25,924 25,924 Other government and agency 16,159 4,101 – 20,260 20,260 Corporate 107,425 5,245 – 112,670 112,670 Mortgage/asset-backed securities 2,774 179 – 2,953 2,953 Public equities 16,721 2,458 – 19,179 19,179 Mortgages – – 48,363 48,363 48,628 Private placements – – 35,754 35,754 36,103 Policy loans – – 6,446 6,446 6,446 Loans to Bank clients – – 1,793 1,793 1,797 Real estate Own use property (8) – – 2,016 2,016 3,179 Investment property – – 10,761 10,761 10,761 Other invested assets Alternative long-duration assets (9),(10) 14,720 101 8,617 23,438 24,211 Various other (11) 151 – 3,954 4,105 4,104 Total invested assets $ 187,409 $ 43,579 $ 122,676 $ 353,664 $ 356,217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FS classification was selected, there would be an accounting mismatch because changes in insurance contract liabilities are recognized in net income rather than in OCI.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Fixed income invested assets above include debt securities, mortgages, private placements and approximately $179 (2018 – $116) other invested assets, which primarily have contractual cash flows that qualify as SPPI. Fixed income invested assets which do not have SPPI qualifying cash flows as at December 31, 2019 include debt securities, private placements and other invested assets with fair values of $98, $257 and $373, respectively (2018 – $105, $230 and $465). The change in the fair value of these invested assets during the year was $71 (2018 – $21). (5) The methodologies used in determining fair values of invested assets are described in note 1(c) and note 3(g). (6) Includes short-term securities with maturities of less than one year at acquisition amounting to $3,806 (2018 – $2,530), cash equivalents with maturities of less than 90 days at acquisition amounting to $11,136 (2018 – $8,713) and cash of $5,358 (2018 – $4,972). (7) Debt securities include securities which were acquired with maturities of less than one year and less than 90 days of $537 and $69, respectively (2018 – $870 and $40, respectively). (8) Includes accumulated depreciation of $414 (2018 – $391). (9) Alternative long-duration assets (“ALDA”) include investments in private equity of $6,396, infrastructure of $8,854, oil and gas of $3,245, timber and agriculture of $4,669 and various other invested assets of $1,679 (2018 – $6,769, $7,970, $3,416, $4,493 and $79 0 (10) In 2019, the Company sold $1,112 of North American Private Equity investments to Manulife Private Equity Partners, L.P, a closed-end (11) Includes $3,371 (2018 – $3,575) of leveraged leases. Refer to note 1(e) regarding accounting policy. (b) Equity method accounted invested assets Other invested assets include investments in associates and joint ventures which are accounted for using the equity method of accounting as presented in the following table. 2019 2018 As at December 31, Carrying % of total Carrying % of total Leveraged leases $ 3,371 43 $ 3,575 51 Timber and agriculture 668 9 599 9 Real estate 1,031 13 725 11 Other 2,716 35 1,959 29 Total $ 7,786 100 $ 6,858 100 The Company’s share of profit and dividends from these investments for the year ended December 31, 2019 were $369 and $5, respectively (2018 – $369 and $13). (c) Investment income For the year ended December 31, 2019 FVTPL AFS Other (1) Total Cash and short-term securities Interest income $ 32 $ 281 $ – $ 313 Gains (losses) (2) 11 (29 ) – (18 ) Debt securities Interest income 5,557 783 – 6,340 Gains (losses) (2) 11,525 472 – 11,997 Recovery (impairment loss), net (9 ) 1 – (8 ) Public equities Dividend income 551 69 – 620 Gains (losses) (2) 3,079 109 – 3,188 Impairment loss, net – (24 ) – (24 ) Mortgages Interest income – – 1,951 1,951 Gains (losses) (2) – – 26 26 Recovery (provision), net – – 31 31 Private placements Interest income – – 1,782 1,782 Gains (losses) (2) – – (62 ) (62 ) Impairment loss, net – – (35 ) (35 ) Policy loans – – 391 391 Loans to Bank clients Interest income – – 87 87 Provision, net – – (1 ) (1 ) Real estate Rental income, net of depreciation (3) – – 505 505 Gains (losses) (2) – – 508 508 Derivatives Interest income, net 579 – (24 ) 555 Gains (losses) (2) 2,653 – (6 ) 2,647 Other invested assets Interest income – – 69 69 Oil and gas, timber, agriculture and other income – – 1,862 1,862 Gains (losses) (2) 742 (1 ) 35 776 Recovery (impairment loss), net – – 93 93 Total investment income $ 24,720 $ 1,661 $ 7,212 $ 33,593 Investment income Interest income $ 6,168 $ 1,064 $ 4,256 $ 11,488 Dividend, rental and other income 552 69 2,367 2,988 Impairments, provisions and recoveries, net (9 ) (23 ) 88 56 Other 265 539 57 861 6,976 1,649 6,768 15,393 Realized and unrealized gains (losses) on assets supporting insurance and investment contract liabilities and on macro equity hedges Debt securities 11,521 7 – 11,528 Public equities 2,865 5 – 2,870 Mortgages – – 26 26 Private placements – – (62 ) (62 ) Real estate – – 514 514 Other invested assets 776 – (28 ) 748 Derivatives, including macro equity hedging program 2,582 – (6 ) 2,576 17,744 12 444 18,200 Total investment income $ 24,720 $ 1,661 $ 7,212 $ 33,593 For the year ended December 31, 2018 FVTPL AFS Other (1) Total Cash and short-term securities Interest income $ 18 $ 250 $ – $ 268 Gains (losses) (2) (74 ) 62 – (12 ) Debt securities Interest income 5,432 646 – 6,078 Gains (losses) (2) (5,993 ) (310 ) – (6,303 ) Recovery (impairment loss), net 18 – – 18 Public equities Dividend income 484 72 – 556 Gains (losses) (2) (1,596 ) 330 – (1,266 ) Impairment loss, net – (43 ) – (43 ) Mortgages Interest income – – 1,824 1,824 Gains (losses) (2) – – 56 56 Provision, net – – (8 ) (8 ) Private placements Interest income – – 1,729 1,729 Gains (losses) (2) – – (83 ) (83 ) Impairment loss, net – – (10 ) (10 ) Policy loans – – 371 371 Loans to Bank clients Interest income – – 81 81 Provision, net – – (1 ) (1 ) Real estate Rental income, net of depreciation (3) – – 515 515 Gains (losses) (2) – – 445 445 Derivatives Interest income, net 689 – (33 ) 656 Gains (losses) (2) (2,251 ) – 27 (2,224 ) Other invested assets Interest income – – 74 74 Oil and gas, timber, agriculture and other income – – 1,758 1,758 Gains (losses) (2) 283 – (110 ) 173 Impairment loss, net (2 ) (4 ) (114 ) (120 ) Total investment income $ (2,992 ) $ 1,003 $ 6,521 $ 4,532 Investment income Interest income $ 6,139 $ 896 $ 4,046 $ 11,081 Dividend, rental and other income 484 72 2,273 2,829 Impairments, provisions and recoveries, net 16 (47 ) (133 ) (164 ) Other (271 ) 58 27 (186 ) 6,368 979 6,213 13,560 Realized and unrealized gains (losses) on assets supporting insurance and investment contract liabilities and on macro equity hedges Debt securities (6,012 ) 18 – (5,994 ) Public equities (1,454 ) 10 – (1,444 ) Mortgages – – 55 55 Private placements – – (83 ) (83 ) Real estate – – 449 449 Other invested assets 357 (4 ) (140 ) 213 Derivatives, including macro equity hedging program (2,251 ) – 27 (2,224 ) (9,360 ) 24 308 (9,028 ) Total investment income $ (2,992) $ 1,003 $ 6,521 $ 4,532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 (d) Investment expenses The following table presents total investment expenses. For the years ended December 31, 2019 2018 Related to invested assets $ 627 $ 638 Related to segregated, mutual and other funds 1,121 1,070 Total investment expenses $ 1,748 $ 1,708 (e) Investment properties The following table presents the rental income and direct operating expenses of investment properties. For the years ended December 31, 2019 2018 Rental income from investment properties $ 864 $ 1,013 Direct operating expenses of rental investment properties (464) (582 ) Total $ 400 $ 431 (f) Mortgage securitization The Company securitizes certain insured and uninsured fixed and variable rate residential mortgages and Home Equity Lines of Credit (“HELOC”) through creation of mortgage-backed securities under the Canadian Mortgage Bond Program (“CMB”), and the HELOC securitization program. Benefits received from the securitization include interest spread between the asset and associated liability. There are no expected credit losses on securitized mortgages under the Canada Mortgage and Housing Corporation (“CMHC”) sponsored CMB and the Platinum Canadian Mortgage Trust (“PCMT”) HELOC securitization programs as they are insured by CMHC and other third-party insurance programs against borrowers’ default. Mortgages securitized in the Platinum Canadian Mortgage Trust II (“PCMT II”) program are uninsured. Cash flows received from the underlying securitized assets/mortgages are used to settle the related secured borrowing liability. For CMB transactions, receipts of principal are deposited into a trust account for settlement of the liability at time of maturity. These transferred assets and related cash flows cannot be transferred or used for other purposes. For the HELOC transactions, investors are entitled to periodic interest payments, and the remaining cash receipts of principal are allocated to the Company (the “Seller”) during the revolving period of the deal and are accumulated for settlement during an accumulation period or repaid to the investor monthly during a reduction period, based on the terms of the note. Securitized assets and secured borrowing liabilities As at December 31, 2019 Securitized assets Securitization program Securitized Restricted cash and Total Secured borrowing (2) HELOC securitization (1) $ 2,285 $ 8 $ 2,293 $ 2,250 CMB securitization 1,620 – 1,620 1,632 Total $ 3,905 $ 8 $ 3,913 $ 3,882 As at December 31, 2018 Securitized assets Securitization program Securitized Restricted cash and Total Secured borrowing (2) HELOC securitization (1) $ 2,285 $ 8 $ 2,293 $ 2,250 CMB securitization 1,525 – 1,525 1,524 Total $ 3,810 $ 8 $ 3,818 $ 3,774 (1) Manulife Bank, a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 As at December 31, 2019, the fair value of securitized assets and associated liabilities were $3,950 and $3,879, respectively (2018 – $3,843 and $3,756). (g) Fair value measurement The following table presents the fair values of invested assets and segregated funds net assets measured at fair value categorized by the fair value hierarchy. As at December 31, 2019 Total fair Level 1 Level 2 Level 3 Cash and short-term securities FVTPL $ 1,859 $ – $ 1,859 $ – AFS 13,084 – 13,084 – Other 5,357 5,357 – – Debt securities FVTPL Canadian government and agency 18,582 – 18,582 – U.S. government and agency 11,031 – 11,031 – Other government and agency 17,383 – 17,383 – Corporate 116,044 – 115,411 633 Residential mortgage-backed securities 13 – 13 – Commercial mortgage-backed securities 1,271 – 1,271 – Other asset-backed securities 1,983 – 1,983 – AFS Canadian government and agency 4,779 – 4,779 – U.S. government and agency 17,221 – 17,221 – Other government and agency 4,360 – 4,360 – Corporate 5,285 – 5,270 15 Residential mortgage-backed securities 1 – 1 – Commercial mortgage-backed securities 102 – 102 – Other asset-backed securities 67 – 67 – Public equities FVTPL 20,060 20,060 – – AFS 2,791 2,788 3 – Real estate – investment property (1) 11,002 – – 11,002 Other invested assets (2) 18,194 91 – 18,103 Segregated funds net assets (3) 343,108 2 93 903 44 693 4,512 Total $ 613,577 $ 3 22 199 $ 2 57 113 $ 34,265 As at December 31, 2018 Total fair Level 1 Level 2 Level 3 Cash and short-term securities FVTPL $ 1,080 $ – $ 1,080 $ – AFS 10,163 – 10,163 – Other 4,972 4,972 – – Debt securities FVTPL Canadian government and agency 16,445 – 16,445 – U.S. government and agency 11,934 – 11,934 – Other government and agency 16,159 – 15,979 180 Corporate 107,425 – 106,641 784 Residential mortgage-backed securities 13 – 6 7 Commercial mortgage-backed securities 1,344 – 1,344 – Other asset-backed securities 1,417 – 1,417 – AFS Canadian government and agency 7,342 – 7,342 – U.S. government and agency 13,990 – 13,990 – Other government and agency 4,101 – 4,064 37 Corporate 5,245 – 5,125 120 Residential mortgage-backed securities 2 – – 2 Commercial mortgage-backed securities 128 – 128 – Other asset-backed securities 49 – 49 – Public equities FVTPL 16,721 16,718 – 3 AFS 2,458 2,456 2 – Real estate – investment property (1) 10,761 – – 10,761 Other invested assets (2) 17,562 – – 17,562 Segregated funds net assets (3) 313,209 2 73 840 34 922 4,447 Total $ 562,520 $ 2 97 986 $ 2 30 631 $ 33,903 (1) For investment properties, the significant unobservable inputs are capitalization rates (ranging from 2.75% to 8.75% during the year and ranging from 2.75% to 8.75% during 2018) and terminal capitalization rates (ranging from 3.80% to 9.25% during the year and ranging from 3.80% to 9.25% during 2018).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infrastructure and timber sectors. The significant inputs used in the valuation of the Company’s infrastructure investments are primarily future distributable cash flows, terminal values and discount rates. Holding other factors constant, an increase to future distributable cash flows or terminal values would tend to increase the fair value of an infrastructure investment, while an increase in the discount rate would have the opposite effect. Discount rates during the year ranged from 7.00% to 16.5% (2018 – ranged from 8.95% to 16.5%).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0% (2018 – ranged from 5.0% to 7.0%). A range of prices for timber is not meaningful as the market price depends on factors such as property location and proximity to markets and export yards. (3) Segregated funds net assets are measured at fair value. The Company’s Level 3 segregated funds assets are predominantly in investment properties and timberland properties valued as described above. The following table presents fair value of invested assets not measured at fair value by the fair value hierarchy. As at December 31, 2019 Carrying Fair value Level 1 Level 2 Level 3 Mortgages (1) $ 49,376 $ 51,450 $ – $ – $ 51,450 Private placements (2) 37,979 41,743 – 36,234 5,509 Policy loans (3) 6,471 6,471 – 6,471 – Loans to Bank clients (4) 1,740 1,742 – 1,742 – Real estate – own use property (5) 1,926 3,275 – – 3,275 Other invested assets (6) 10,566 11,346 165 – 11,181 Total invested assets disclosed at fair value $ 108,058 $ 116,027 $ 165 $ 44,447 $ 71,415 As at December 31, 2018 Carrying Fair value Level 1 Level 2 Level 3 Mortgages (1) $ 48,363 $ 48,628 $ – $ – $ 48,628 Private placements (2) 35,754 36,103 – 30,325 5,778 Policy loans (3) 6,446 6,446 – 6,446 – Loans to Bank clients (4) 1,793 1,797 – 1,797 – Real estate – own use property (5) 2,016 3,179 – – 3,179 Other invested assets (6) 9,981 10,753 121 – 10,632 Total invested assets disclosed at fair value $ 104,353 $ 106,906 $ 121 $ 38,568 $ 68,217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ransfers between Level 1 and Level 2 The Company records transfers of assets and liabilities between Level 1 and Level 2 at their fair values as at the end of each reporting period. Assets are transferred out of Level 1 when they are no longer transacted with sufficient frequency and volume in an active market. Conversely, assets are transferred from Level 2 to Level 1 when transaction volume and frequency are indicative of an active market. The Company had $nil of assets transferred between Level 1 and Level 2 during the years ended December 31, 2019 and 2018. For segregated funds net assets, the Company had $nil transfers from Level 1 to Level 2 for the year ended December 31, 2019 (2018 – $nil). The Company had $nil transfers from Level 2 to Level 1 for the year ended December 31, 2019 (2018 – $2). Invested assets and segregated funds net assets measured at fair value using significant unobservable inputs (Level 3) The Company classifies fair values of invested assets and segregated funds net assets as Level 3 if there are no observable markets for these assets or, in the absence of active markets, most of the inputs used to determine fair value are based on the Company’s own assumptions about market participant assumptions. The Company prioritizes the use of market-based inputs over entity-based assumptions in determining Level 3 fair values. The gains and losses in the tables below include the changes in fair value due to both observable and unobservable factors. The following table presents a roll forward for invested assets, derivatives and segregated funds net assets measured at fair value using significant unobservable inputs (Level 3) for the years ended December 31, 2019 and 2018. For the year ended Balance, Net (1) Net (2) Purchases Sales Settlements Transfer into Level 3 (3),(4) Transfer out of Level 3 (3,(4) Currency Balance, Change in Debt securities FVTPL Other government &amp; agency $ 180 $ 1 $ – $ 16 $ (18 ) $ – $ – $ (178 ) $ (1 ) $ – $ – Corporate 784 35 – 43 (88 ) (18 ) 514 (604 ) (33 ) 633 47 Residential mortgage-backed securities 7 – – – (1 ) – – (6 ) – – – 971 36 – 59 (107 ) (18 ) 514 (788 ) (34 ) 633 47 AFS Other government &amp; agency 37 1 – 5 (12 ) – – (31 ) – – – Corporate 120 1 – 13 (21 ) (4 ) – (93 ) (2 ) 14 – Residential mortgage-backed securities 2 – – – – – – (1 ) – 1 – Commercial mortgage-backed securities – – – 37 – – – (37 ) – – – 159 2 – 55 (33 ) (4 ) – (162 ) (2 ) 15 – Public equities FVTPL 3 1,739 – – (1,679 ) – – – (63 ) – 1,510 3 1,739 – – (1,679 ) – – – (63 ) – 1,510 Real estate –investment property 10,761 506 – 440 (457 ) – 15 – (263 ) 11,002 468 Other invested assets 17,562 (1,028 ) 2 3,401 (144 ) (1,031 ) 2 – (661 ) 18,103 (923 ) 28,323 (522 ) 2 3,841 (601 ) (1,031 ) 17 – (924 ) 29,105 (455 ) Derivatives 106 1,884 44 42 – (685 ) 135 (34 ) (36 ) 1,456 1,423 Segregated funds net assets 4,447 148 – 193 (140 ) (30 ) – – (106 ) 4,512 111 Total $ 34,009 $ 3,287 $ 46 $ 4,190 $ (2,560 ) $ (1,768 ) $ 666 $ (984 ) $ (1,165 ) $ 35,721 $ 2,636 For the year ended December 31, 2018 Balance, Net (1) Net (2) Purchases Sales Settlements Transfer into Level 3 (3),(4) Transfer out of Level 3 (3,(4) Currency Balance, Change in Debt securities FVTPL Other government &amp; agency $ 239 $ (2 ) $ – $ 27 $ (85 ) $ (14 ) $ – $ – $ 15 $ 180 $ (3 ) Corporate 710 3 – 190 (61 ) (18 ) – (93 ) 53 784 (10 ) Residential mortgage-backed securities 1 6 – – – – – – – 7 6 Other asset-backed securities 25 – – 31 – – – (56 ) – – – 975 7 – 248 (146 ) (32 ) – (149 ) 68 971 (7 ) AFS Other government &amp; agency 47 – – 6 (15 ) (4 ) – – 3 37 – Corporate 88 – – 49 (12 ) (4 ) – (7 ) 6 120 – Residential mortgage-backed securities – – 1 – – – – – 1 2 – Other asset-backed securities 1 – – – – – – (1 ) – – – 136 – 1 55 (27 ) (8 ) – (8 ) 10 159 – Public equities FVTPL 3 – – – – – – – – 3 – 3 – – – – – – – – 3 – Real estate – investment property 12,529 291 – 615 (2,578 ) – – (706 ) 610 10,761 244 Other invested assets 16,203 (1,168 ) 1 3,926 (1,636 ) (841 ) – (35 ) 1,112 17,562 (434 ) 28,732 (877 ) 1 4,541 (4,214 ) (841 ) – (741 ) 1,722 28,323 (190 ) Derivatives 769 (666 ) (48 ) 12 – 18 9 (13 ) 25 106 (460 ) Segregated funds net assets 4,255 226 – 155 (367 ) 1 3 (17 ) 191 4,447 161 Total $ 34,870 $ (1,310 ) $ (46 ) $ 5,011 $ (4,754 ) $ (862 ) $ 12 $ (928 ) $ 2,016 $ 34,009 $ (496 ) (1) These amounts are included in net investment income on the Consolidated Statements of Income except for the amount related to segregated funds net assets, where the amount is recorded in changes in segregated funds net assets, refer to note 22. (2) These amounts are included in AOCI on the Consolidated Statements of Financial Position. (3) The Company uses fair values of the assets at the beginning of the year for assets transferred into and out of Level 3 except for derivatives, refer to footnote 4 below. (4) For derivatives transfer into or out of Level 3, the Company uses fair value at the end of the year and at the beginning of the year, respectively. Transfers into Level 3 primarily result from securities that were impaired during the year or securities where a lack of observable market data (versus the previous period) resulted in reclassifying assets into Level 3. Transfers from Level 3 primarily result from observable market data now being available for the entire term structure of the debt security. </t>
  </si>
  <si>
    <t>Derivative and Hedging Instruments</t>
  </si>
  <si>
    <t>Note 4 Derivative and Hedging Instruments Derivatives are financial contracts, the value of which is derived from underlying interest rates, foreign exchange rates, other financial instruments, commodity prices or indices. The Company uses derivatives including swaps, forward and futures agreements, and options to manage current and anticipated exposures to changes in interest rates, foreign exchange rates, commodity prices and equity market prices, and to replicate permissible investments. Swaps are over-the-counter Forward and futures agreements are contractual obligations to buy or sell a financial instrument, foreign currency or other underlying commodity on a predetermined future date at a specified price. Forward contracts are OTC contracts negotiated between counterparties, whereas futures agreements are contracts with standard amounts and settlement dates that are traded on regulated exchanges. Options are contractual agreements whereby the holder has the right, but not the obligation, to buy (call option) or sell (put option) a security, exchange rate, interest rate, or other financial instrument at a predetermined price/rate within a specified time. See variable annuity dynamic hedging strategy in the “Risk Management” section of the Company’s 2019 MD&amp;A for an explanation of the Company’s dynamic hedging strategy for its variable annuity product guarantees. (a) Fair value of derivatives The pricing models used to value OTC derivatives are based on market standard valuation methodologies and the inputs to these models are consistent with what a market participant would use when pricing the instruments. Derivative valuations can be affected by changes in interest rates, currency exchange rates, financial indices, credit spreads, default risk (including the counterparties to the contract), and market volatility. The significant inputs to the pricing models for most OTC derivatives are inputs that are observable or can be corroborated by observable market data and are classified as Level 2. Inputs that are observable generally include interest rates, foreign currency exchange rates and interest rate curves. However, certain OTC derivatives may rely on inputs that are significant to the fair value that are not observable in the market or cannot be derived principally from, or corroborated by, observable market data and these derivatives are classified as Level 3. Inputs that are unobservable generally include broker quoted prices, volatilities and inputs that are outside of the observable portion of the interest rate curve or other relevant market measures. These unobservable inputs may involve significant management judgment or estimation. Even though unobservable, these inputs are based on assumptions deemed appropriate given the circumstances and consistent with what market participants would use when pricing such instruments. The Company’s use of unobservable inputs is limited and the impact on derivative fair values does not represent a material amount as evidenced by the limited amount of Level 3 derivatives. The credit risk of both the counterparty and the Company are considered in determining the fair value for all OTC derivatives after considering the effects of netting agreements and collateral arrangements. The following table presents gross notional amount and fair value of derivative instruments by the underlying risk exposure. As at December 31, 2019 2018 Notional Fair value Notional Fair value Type of hedge Instrument type Assets Liabilities Assets Liabilities Qualifying hedge accounting relationships Fair value hedges Interest rate swaps $ 350 $ – $ 5 $ 519 $ – $ 13 Foreign currency swaps 86 3 1 91 5 – Cash flow hedges Foreign currency swaps 1,790 39 407 1,834 80 367 Forward contracts – – – 80 – 9 Equity contracts 132 16 – 101 – 12 Net investment hedges Forward contracts 2,822 7 22 1,864 21 65 Total derivatives in qualifying hedge accounting relationships 5,180 65 435 4,489 106 466 Derivatives not designated in qualifying hedge accounting relationships Interest rate swaps 283,172 15,159 8,140 300,704 11,204 5,675 Interest rate futures 13,069 – – 14,297 – – Interest rate options 12,248 423 – 11,736 314 – Foreign currency swaps 26,329 606 1,399 23,156 747 1,341 Currency rate futures 3,387 – – 4,052 – – Forward contracts 33,432 2,337 273 29,248 670 158 Equity contracts 14,582 853 37 15,492 653 163 Credit default swaps 502 6 – 652 9 – Equity futures 10,576 – – 10,908 – – Total derivatives not designated in qualifying hedge accounting relationships 397,297 19,384 9,849 410,245 13,597 7,337 Total derivatives $ 402,477 $ 19,449 $ 10,284 $ 414,734 $ 13,703 $ 7,803 The following table presents fair values of derivative instruments by the remaining term to maturity. The fair values disclosed below do not incorporate the impact of master netting agreements. Refer to note 8. Remaining term to maturity As at December 31, 2019 Less than 1 year 1 to 3 years 3 to 5 years Over 5 years Total Derivative assets $ 1,248 $ 1,659 $ 1,309 $ 15,233 $ 19,449 Derivative liabilities 332 145 218 9,589 10,284 Remaining term to maturity As at December 31, 2018 Less than 1 year 1 to 3 years 3 to 5 years Over 5 years Total Derivative assets $ 649 $ 671 $ 795 $ 11,588 $ 13,703 Derivative liabilities 359 229 227 6,988 7,803 The following table presents gross notional amount by the remaining term to maturity, total fair value (including accrued interest), credit risk equivalent and risk-weighted amount by contract type. Remaining term to maturity (notional amounts) Fair value As at December 31, 2019 Under 1 year 1 to 5 years Over 5 years Total Positive Negative Net Credit risk equivalent (1) Risk- amount (2) Interest rate contracts OTC swap contracts $ 5,105 $ 22,288 $ 112,863 $ 140,256 $ 15,627 $ (8,910 ) $ 6,717 $ 6,891 $ 957 Cleared swap contracts 3,932 11,499 127,835 143,266 238 (240 ) (2 ) – – Forward contracts 11,709 15,089 1,283 28,081 2,312 (253 ) 2,059 398 53 Futures 13,069 – – 13,069 – – – – – Options purchased 1,266 4,454 6,528 12,248 423 – 423 560 77 Subtotal 35,081 53,330 248,509 336,920 18,600 (9,403 ) 9,197 7,849 1,087 Foreign exchange Swap contracts 998 7,519 19,688 28,205 642 (1,864 ) (1,222 ) 2,515 279 Forward contracts 8,173 – – 8,173 32 (42 ) (10 ) 138 16 Futures 3,387 – – 3,387 – – – – – Credit derivatives 275 227 – 502 6 – 6 – – Equity contracts Swap contracts 1,233 164 – 1,397 43 (16 ) 27 236 29 Futures 10,576 – – 10,576 – – – – – Options purchased 6,604 6,633 80 13,317 821 (20 ) 801 3,418 448 Subtotal including accrued interest 66,327 67,873 268,277 402,477 20,144 (11,345 ) 8,799 14,156 1,859 Less accrued interest – – – – 695 (1,061 ) (366 ) – – Total $ 66,327 $ 67,873 $ 268,277 $ 402,477 $ 19,449 $ (10,284 ) $ 9,165 $ 14,156 $ 1,859 Remaining term to maturity (notional amounts) Fair value As at December 31, 2018 Under 1 year 1 to 5 years Over 5 years Total Positive Negative Net Credit risk equivalent (1) Risk- amount (2) Interest rate contracts OTC swap contracts $ 3,495 $ 22,568 $ 121,817 $ 147,880 $ 11,750 $ (6,477 ) $ 5,273 $ 5,301 $ 787 Cleared swap contracts 5,723 16,140 131,480 153,343 95 (96 ) (1 ) – – Forward contracts 10,258 14,300 648 25,206 637 (126 ) 511 259 37 Futures 14,297 – – 14,297 – – – – – Options purchased 1,166 4,981 5,589 11,736 317 – 317 376 58 Subtotal 34,939 57,989 259,534 352,462 12,799 (6,699 ) 6,100 5,936 882 Foreign exchange Swap contracts 1,024 6,281 17,776 25,081 807 (1,736 ) (929 ) 2,309 256 Forward contracts 5,926 60 – 5,986 54 (106 ) (52 ) 108 13 Futures 4,052 – – 4,052 – – – – – Credit derivatives 143 509 – 652 10 – 10 – – Equity contracts Swap contracts 2,728 142 – 2,870 29 (57 ) (28 ) 303 38 Futures 10,908 – – 10,908 – – – – – Options purchased 6,142 6,581 – 12,723 621 (118 ) 503 2,277 316 Subtotal including accrued interest 65,862 71,562 277,310 414,734 14,320 (8,716 ) 5,604 10,933 1,505 Less accrued interest – – – – 617 (913 ) (296 ) – – Total $ 65,862 $ 71,562 $ 277,310 $ 414,734 $ 13,703 $ (7,803 ) $ 5,900 $ 10,933 $ 1,505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 The total notional amount of $402 billion (2018 – $415 billion) includes $128 billion (2018 – $136 billion) related to derivatives utilized in the Company’s variable annuity guarantee dynamic hedging and macro equity risk hedging programs. Due to the Company’s variable annuity hedging practices, a large number of trades are in offsetting positions, resulting in materially lower net fair value exposure to the Company than what the gross notional amount would suggest. Fair value and the fair value hierarchy of derivative instruments As at December 31, 2019 Fair value Level 1 Level 2 Level 3 Derivative assets Interest rate contracts $ 17,894 $ – $ 15,801 $ 2,093 Foreign exchange contracts 680 – 680 – Equity contracts 869 – 821 48 Credit default swaps 6 – 6 – Total derivative assets $ 19,449 $ – $ 17,308 $ 2,141 Derivative liabilities Interest rate contracts $ 8,397 $ – $ 7,730 $ 667 Foreign exchange contracts 1,850 – 1,849 1 Equity contracts 37 – 20 17 Total derivative liabilities $ 10,284 $ – $ 9,599 $ 685 As at December 31, 2018 Fair value Level 1 Level 2 Level 3 Derivative assets Interest rate contracts $ 12,155 $ – $ 11,537 $ 618 Foreign exchange contracts 886 – 876 10 Equity contracts 653 – 621 32 Credit default swaps 9 – 9 – Total derivative assets $ 13,703 $ – $ 13,043 $ 660 Derivative liabilities Interest rate contracts $ 5,815 $ – $ 5,318 $ 497 Foreign exchange contracts 1,814 – 1,813 1 Equity contracts 174 – 118 56 Total derivative liabilities $ 7,803 $ – $ 7,249 $ 554 Level 3 roll forward information for net derivative contracts measured using significant unobservable inputs is disclosed in note 3(g). (b) Hedging relationships The Company uses derivatives for economic hedging purposes. In certain circumstances, these hedges also meet the requirements of hedge accounting. Risk management strategies eligible for hedge accounting are designated as fair value hedges, cash flow hedges or net investment hedges, as described below. Fair value hedges The Company uses interest rate swaps to manage its exposure to changes in the fair value of fixed rate financial instruments due to changes in interest rates. The Company also uses cross currency swaps to manage its exposure to foreign exchange rate fluctuations, interest rate fluctuations, or both. The Company recognizes gains and losses on derivatives and the related hedged items in fair value hedges in investment income. These investment gains (losses) are shown in the following table. For the year ended December 31, 2019 Hedged items in qualifying fair value hedging relationships Gains (losses) Gains (losses) Ineffectiveness Interest rate swaps Fixed rate liabilities $ 8 $ (6 ) $ 2 Foreign currency swaps Fixed rate assets (1 ) 2 1 Total $ 7 $ (4 ) $ 3 For the year ended December 31, 2018 Hedged items in qualifying fair value hedging relationships Gains (losses) Gains (losses) Ineffectiveness Interest rate swaps Fixed rate assets $ 1 $ (1 ) $ – Fixed rate liabilities 3 (3 ) – Foreign currency swaps Fixed rate assets 7 (5 ) 2 Total $ 11 $ (9 ) $ 2 Cash flow hedges The Company uses interest rate swaps to hedge the variability in cash flows from variable rate financial instruments and forecasted transactions. The Company also uses cross currency swaps and foreign currency forward contracts to hedge the variability from foreign currency financial instruments and foreign currency expenses. Total return swaps are used to hedge the variability in cash flows associated with certain stock-based compensation awards. Inflation swaps are used to reduce inflation risk generated from inflation-indexed liabilities. The effects of derivatives in cash flow hedging relationships on the Consolidated Statements of Income and the Consolidated Statements of Comprehensive Income are shown in the following table. For the year ended December 31, 2019 Hedged items in qualifying cash flow hedging relationships Gains (losses) Gains (losses) Ineffectiveness Foreign currency swaps Fixed rate assets $ (2 ) $ 1 $ – Floating rate liabilities (40 ) 37 – Fixed rate liabilities (41 ) (35 ) – Forward contracts Forecasted expenses – (9 ) – Equity contracts Stock-based compensation 35 (9 ) – Total $ (48 ) $ (15 ) $ – For the year ended December 31, 2018 Hedged items in qualifying cash flow hedging relationships Gains (losses) Gains (losses) Ineffectiveness Interest rate swaps Forecasted liabilities $ – $ (20 ) $ – Foreign currency swaps Fixed rate assets – (1 ) – Floating rate liabilities (36 ) (62 ) – Fixed rate liabilities 60 62 – Forward contracts Forecasted expenses (8 ) (2 ) – Equity contracts Stock-based compensation (21 ) 27 – Total $ (5 ) $ 4 $ – The Company anticipates that net losses of approximately $8 will be reclassified from AOCI to net income within the next 12 months. The maximum time frame for which variable cash flows are hedged is 17 years. Hedges of net investments in foreign operations The Company primarily uses forward currency contracts, cross currency swaps and non-functional The effects of net investment hedging relationships on the Consolidated Statements of Income and the Consolidated Statements of Other Comprehensive Income are shown in the following table. For the year ended December 31, 2019 Gains (losses) Gains (losses) Ineffectiveness Non-functional $ 279 $ – $ – Forward contracts 80 – – Total $ 359 $ – $ – For the year ended December 31, 2018 Gains (losses) Gains (losses) Ineffectiveness Non-functional $ (469 ) $ – $ – Forward contracts 9 – – Total $ (460 ) $ – $ – (c) Derivatives not designated in qualifying hedge accounting relationships Derivatives used in portfolios supporting insurance contract liabilities are generally not designated in qualifying hedge accounting relationships because the change in the value of the insurance contract liabilities economically hedged by these derivatives is also recorded through net income. Since changes in fair value of these derivatives and related hedged risks are recognized in investment income as they occur, they generally offset the change in hedged risk to the extent the hedges are economically effective. Interest rate and cross currency swaps are used in the portfolios supporting insurance contract liabilities to manage duration and currency risks. Investment income on derivatives not designated in qualifying hedge accounting relationships For the years ended December 31, 2019 2018 Interest rate swaps $ 1,483 $ (1,894 ) Interest rate futures 571 (298 ) Interest rate options 96 (52 ) Foreign currency swaps (242 ) (122 ) Currency rate futures 88 3 Forward contracts 2,815 (355 ) Equity futures (2,436 ) 742 Equity contracts 277 (276 ) Credit default swaps (3 ) (6 ) Total $ 2,649 $ (2,258 ) (d) Embedded derivatives Certain insurance contracts contain features that are classified as embedded derivatives and are measured separately at FVTPL including reinsurance contracts related to guaranteed minimum income benefits and contracts containing certain credit and interest rate features. Certain reinsurance contracts related to guaranteed minimum income benefits contain embedded derivatives requiring separate measurement at FVTPL as the financial component contained in the reinsurance contracts does not contain significant insurance risk. As at December 31, 2019, reinsurance ceded guaranteed minimum income benefits had a fair value of $981 (2018 – $1,148) and reinsurance assumed guaranteed minimum income benefits had a fair value of $109 (2018 – $114). Claims recovered under reinsurance ceded contracts offset claims expenses and claims paid on the reinsurance assumed are reported as contract benefits. The Company’s credit and interest rate embedded derivatives promise to pay the returns on a portfolio of assets to the contract holder. These embedded derivatives contain a credit and interest rate risk that is a financial risk embedded in the underlying insurance contract. As at December 31, 2019, these embedded derivatives had a fair value of $(137) (2018 – $53). Other financial instruments classified as embedded derivatives but exempt from separate measurement at fair value include variable universal life and variable life products, minimum guaranteed credited rates, no lapse guarantees, guaranteed annuitization options, CPI indexing of benefits, and segregated fund minimum guarantees other than reinsurance ceded/assumed guaranteed minimum income benefits. These embedded derivatives are measured and reported within insurance contract liabilities and are exempt from separate fair value measurement as they contain insurance risk and/or are closely related to the insurance host contract.</t>
  </si>
  <si>
    <t>Goodwill and Intangible Assets</t>
  </si>
  <si>
    <t>Note 5 Goodwill and Intangible Assets (a) Change in the carrying value of goodwill and intangible assets The following table presents the change in the carrying value of goodwill and intangible assets. As at December 31, 2019 Balance, Additions/ Amortization Effect of changes Balance, Goodwill $ 5,864 $ (6 ) $ n/a $ (115 ) $ 5,743 Indefinite life intangible assets Brand 819 – n/a (40 ) 779 Fund management contracts and other (1) 798 32 n/a (25 ) 805 1,617 32 n/a (65 ) 1,584 Finite life intangible assets (2) Distribution networks 868 6 44 (29 ) 80 1 Customer relationships 860 (2 ) 54 (9 ) 795 Software 821 357 168 (19 ) 991 Other 67 – 5 (1 ) 6 1 2,616 361 271 (58 ) 2,648 Total intangible assets 4,233 393 271 (123 ) 4,232 Total goodwill and intangible assets $ 10,097 $ 387 $ 271 $ (238 ) $ 9,975 As at December 31, 2018 Balance, Additions/ (3) Amortization Effect of changes Balance, Goodwill $ 5,713 $ (65 ) $ n/a $ 216 $ 5,864 Indefinite life intangible assets Brand 753 – n/a 66 819 Fund management contracts and other (1) 755 3 n/a 40 798 1,508 3 n/a 106 1,617 Finite life intangible assets (2) Distribution networks 989 (133) 48 60 868 Customer relationships 899 – 55 16 860 Software 661 275 147 32 821 Other 70 – 5 2 67 2,619 142 255 110 2,616 Total intangible assets 4,127 145 255 216 4,233 Total goodwill and intangible assets $ 9,840 $ 80 $ 255 $ 432 $ 10,097 (1) Fund management contracts were mostly allocated to Canada WAM and U.S. WAM CGUs with the carrying values of $273 (2018 – $273) and $380 (2018 – $400), respectively. (2) Gross carrying amount of finite life intangible assets was $1,292 for distribution networks, $1,133 for customer relationships, $2,239 for software and $130 for other (2018 – $1,331, $1,145, $2,110 and $133 ) . (3) In 2018, disposals include $65 of goodwill and $96 of distribution networks from the sale of the U.S. broker-dealer business, and impairments of distribution networks for discontinued products of $27 in the U.S. segment and $13 in Asia segment. (b) Goodwill impairment testing The Company completed its annual goodwill impairment testing in the fourth quarter of 2019 by determining the recoverable amounts of its businesses using valuation techniques discussed below (refer to notes 1(f) and 5(c)). The review indicated that there was no impairment of goodwill in 2019 and 2018. Effective January 1, 2018, the Company made organizational changes to drive better alignment with strategic priorities and increase focus and leverage scale in its wealth management business. As a result of this reorganization, which included recognition of the Company’s wealth and asset management businesses (Global WAM) as a primary reporting segment (note 19), the Company has modified the level at which goodwill is tested for impairment purposes. The modification includes (a) the allocation of existing goodwill to the relevant CGUs or group of CGUs within the Global WAM segment that had previously been combined within respective regional insurance businesses and (b) the amalgamation of the remaining Canadian-based goodwill (including Individual Life, Affinity Markets, Individual Annuities, Group Benefits and International Group Program) under the Canadian Insurance reporting segment. These reorganization-based changes have resulted in goodwill being allocated to CGUs or groups of CGUs based on the lowest level within the Company in which goodwill is monitored for internal management purposes. The following tables present the carrying value of goodwill by CGU or group of CGUs. As at December 31, 2019 CGU or group of CGUs Balance, Additions/ Effect of Balance, Asia Asia Insurance (excluding Japan) $ 165 $ – $ (6 ) $ 159 Japan Insurance 435 – (15 ) 420 Canada Insurance 1,962 – (5 ) 1,957 U.S. Insurance 367 – (18 ) 349 Global Wealth and Asset Management Asia WAM 196 – (9 ) 187 Canada WAM 1,436 – – 1,436 U.S. WAM 1,303 (6 ) (62 ) 1,235 Total $ 5,864 $ (6 ) $ (115 ) $ 5,743 As at December 31, 2018 CGU or group of CGUs Balance, Additions/ Effect of Balance, Asia Asia Insurance (excluding Japan) $ 154 $ – $ 11 $ 165 Japan Insurance 391 – 44 435 Canada Insurance 1,954 – 8 1,962 U.S. Insurance 400 (65 ) 32 367 Global Wealth and Asset Management Asia WAM 180 – 16 196 Canada WAM 1,436 – – 1,436 U.S. WAM 1,198 – 105 1,303 Total $ 5,713 $ (65) $ 216 $ 5,864 The valuation techniques, significant assumptions and sensitivities, where applicable, applied in the goodwill impairment testing are described below. (c) Valuation techniques The recoverable amounts were based on fair value less costs to sell (“FVLCS”) for Asia Insurance (excluding Japan) and value-in-use Under the FVLCS approach, the Company determines the fair value of the CGU or group of CGUs using an earnings-based approach which incorporates forecasted earnings, excluding interest and equity market impacts and normalized new business expenses multiplied by an earnings-multiple derived from the observable price-to-earnings multiples of comparable financial institutions. The price-to-earnings multiple used by the Company for testing was 10.3 (2018 – 9.0 to 11.7). These FVLCS valuations are categorized as Level 3 of the fair value hierarchy (2018 – Level 3). Under the VIU approach, used for CGUs with insurance business, an embedded appraisal value is determined from a projection of future distributable earnings derived from both the in-force non-insurance (d) Significant assumptions To calculate embedded value, the Company discounted projected earnings from in-force Interest rate assumptions are based on prevailing market rates at the valuation date. Tax rates applied to the projections include the impact of internal reinsurance treaties and amounted to 28.0 per cent, 26.5 per cent and 21 per cent (2018 – 30.8 per cent, 26.8 per cent and 21 per cent) for the Japan, Canadian and U.S. jurisdictions, respectively. Tax assumptions are sensitive to changes in tax laws as well as assumptions about the jurisdictions in which profits are earned. It is possible that actual tax rates could differ from those assumed. Discount rates assumed in determining the value-in-use after-tax pre-tax after-tax pre-tax The key assumptions described above may change as economic and market conditions change, which may lead to impairment charges in the future. Changes in discount rates and cash flow projections used in the determination of embedded values or reductions in market-based earnings multiples may result in impairment charges in the future which could be material.</t>
  </si>
  <si>
    <t>Insurance Contract Liabilities and Reinsurance Assets</t>
  </si>
  <si>
    <t>Note 6 Insurance Contract Liabilities and Reinsurance Assets (a) Insurance contract liabilities and reinsurance assets Insurance contract liabilities are reported gross of reinsurance ceded and the ceded liabilities are reported separately as a reinsurance asset. Insurance contract liabilities include actuarial liabilities, benefits payable, provision for unreported claims and policyholder amounts on deposit. The components of gross and net insurance contract liabilities are shown below. As at December 31, 2019 2018 Insurance contract liabilities $ 336,156 $ 313,737 Benefits payable and provision for unreported claims 4,229 4,398 Policyholder amounts on deposit 10,776 10,519 Gross insurance contract liabilities 351,161 328,654 Reinsurance assets (1) (41,353 ) (42,925 ) Net insurance contract liabilities $ 309,808 $ 285,729 (1) The Company also holds reinsurance assets of $93 (2018 – $128) for investment contract liabilities, refer to note 7(b). Net insurance contract liabilities represent the amount which, together with estimated future premiums and net investment income, will be sufficient to pay estimated future benefits, policyholder dividends and refunds, taxes (other than income taxes) and expenses on policies in-force net of reinsurance premiums and recoveries. Net insurance contract liabilities are determined using CALM, as required by the Canadian Institute of Actuaries. The determination of net insurance contract liabilities is based on an explicit projection of cash flows using current assumptions for each material cash flow item. Investment returns are projected using the current asset portfolios and projected reinvestment strategies. Each assumption is based on the best estimate adjusted by a margin for adverse deviation. For fixed income returns, this margin is established by scenario testing a range of prescribed and company-developed scenarios consistent with Canadian Actuarial Standards of Practice. For all other assumptions, this margin is established by directly adjusting the best estimate assumption. Cash flows used in the net insurance contract liabilities valuation adjust the gross policy cash flows to reflect projected cash flows from ceded reinsurance. The cash flow impact of ceded reinsurance varies depending upon the amount of reinsurance, the structure of reinsurance treaties, the expected economic benefit from treaty cash flows and the impact of margins for adverse deviation. Gross insurance contract liabilities are determined by discounting gross policy cash flows using the same discount rate as the net CALM model discount rate. The reinsurance asset is determined by taking the difference between the gross insurance contract liabilities and the net insurance contract liabilities. The reinsurance asset represents the benefit derived from reinsurance arrangements in force at the date of the Consolidated Statements of Financial Position. The period used for the projection of cash flows is the policy lifetime for most individual insurance contracts. For other types of contracts, a shorter projection period may be used, with the contract generally ending at the earlier of the first renewal date on or after the Consolidated Statements of Financial Position date where the Company can exercise discretion in renewing its contractual obligations or terms of those obligations and the renewal or adjustment date that maximizes the insurance contract liabilities. For segregated fund products with guarantees, the projection period is generally set as the period that leads to the largest insurance contract liability. Where the projection period is less than the policy lifetime, insurance contract liabilities may be reduced by an allowance for acquisition expenses expected to be recovered from policy cash flows beyond the projection period used for the liabilities. Such allowances are tested for recoverability using assumptions that are consistent with other components of the actuarial valuation. (b) Composition The composition of insurance contract liabilities and reinsurance assets by the line of business and reporting segment is as follows. Gross insurance contract liabilities Individual insurance As at December 31, 2019 Participating Non- Annuities Other (1) Total, net of Total Total, Asia $ 46,071 $ 32,887 $ 5,915 $ 3,064 $ 87,937 $ 1,432 $ 89,369 Canada 12,012 39,655 17,871 13,759 83,297 286 83,583 U.S. 8,734 66,163 14,763 49,199 138,859 39,411 178,270 Corporate and Other – (609 ) 36 288 (285 ) 224 (61 ) Total, net of reinsurance ceded 66,817 138,096 38,585 66,310 309,808 $ 41,353 $ 351,161 Total reinsurance ceded 9,869 13,588 16,850 1,046 41,353 Total, gross of reinsurance ceded $ 76,686 $ 151,684 $ 55,435 $ 67,356 $ 351,161 Individual insurance As at December 31, 2018 Participating Non- Annuities Other (1) Total, net of Total Total, Asia $ 38,470 $ 29,547 $ 5,062 $ 3,048 $ 76,127 $ 1,332 $ 77,459 Canada 10,743 34,677 18,339 12,869 76,628 (202 ) 76,426 U.S. 8,673 63,412 16,125 44,932 133,142 41,695 174,837 Corporate and Other – (601 ) 46 387 (168 ) 100 (68 ) Total, net of reinsurance ceded 57,886 127,035 39,572 61,236 285,729 $ 42,925 $ 328,654 Total reinsurance ceded 11,596 12,303 17,927 1,099 42,925 Total, gross of reinsurance ceded $ 69,482 $ 139,338 $ 57,499 $ 62,335 $ 328,654 (1) Other insurance contract liabilities include group insurance and individual and group health including long-term care insurance. Separate sub-accounts in-force sub-accounts (c) Assets backing insurance contract liabilities, other liabilities and capital Assets are segmented and matched to liabilities with similar underlying characteristics by product line and major currency. The Company has established target investment strategies and asset mixes for each asset segment supporting insurance contract liabilities which consider the risk attributes of the liabilities supported by the assets and expectations of market performance. Liabilities with rate and term guarantees are predominantly backed by fixed-rate instruments on a cash flow matching basis for a targeted duration horizon. Longer duration cash flows on these liabilities as well as on adjustable products such as participating life insurance are backed by a broader range of asset classes, including equity and alternative long-duration investments. The Company’s capital is invested in a range of debt and equity investments, both public and private. Changes in the fair value of assets backing net insurance contract liabilities, that the Company considers to be other than temporary, would have a limited impact on the Company’s net income wherever there is an effective matching of assets and liabilities, as these changes would be substantially offset by corresponding changes in the value of net insurance contract liabilities. The fair value of assets backing net insurance contract liabilities as at December 31, 2019, excluding reinsurance assets, was estimated at $315,952 (2018 – $287,326). As at December 31, 2019, the fair value of assets backing capital and other liabilities was estimated at $501,147 (2018 – $465,497). The following table presents the carrying value of assets backing net insurance contract liabilities, other liabilities and capital. Individual insurance As at December 31, 2019 Participating Non- Annuities Other insurance (1) Other (2) Capital (3) Total Assets Debt securities $ 34,169 $ 74,113 $ 19,865 $ 31,620 $ 8,828 $ 29,527 $ 198,122 Public equities 10,907 6,453 204 253 381 4,653 22,851 Mortgages 2,921 12,140 5,203 7,916 21,165 31 49,376 Private placements 4,658 16,020 6,957 9,122 1,090 132 37,979 Real estate 3,336 6,446 1,082 1,731 113 220 12,928 Other 10,826 22,924 5,274 15,668 410,376 22,806 487,874 Total $ 66,817 $ 138,096 $ 38,585 $ 66,310 $ 441,953 $ 57,369 $ 809,130 Individual insurance As at December 31, 2018 Participating Non- Annuities Other insurance (1) Other (2) Capital (3) Total Assets Debt securities $ 30,934 $ 67,387 $ 20,469 $ 28,435 $ 10,061 $ 28,308 $ 185,594 Public equities 8,416 5,562 172 262 589 4,178 19,179 Mortgages 2,218 11,111 4,972 8,732 21,295 35 48,363 Private placements 4,151 14,131 6,960 8,581 1,772 159 35,754 Real estate 3,106 6,028 1,214 1,799 397 233 12,777 Other 9,061 22,816 5,785 13,427 374,418 23,097 448,604 Total $ 57,886 $ 127,035 $ 39,572 $ 61,236 $ 408,532 $ 56,010 $ 750,271 (1) Other insurance contract liabilities include group insurance and individual and group health including long-term care insurance. (2) Other liabilities are non-insurance (3) Capital is defined in note 12. (d) Significant insurance contract liability valuation assumptions The determination of insurance contract liabilities involves the use of estimates and assumptions. Insurance contract liabilities have two major components: a best estimate amount and a provision for adverse deviation. Best estimate assumptions Best estimate assumptions are made with respect to mortality and morbidity, investment returns, rates of policy termination, operating expenses and certain taxes. Actual experience is monitored to ensure that assumptions remain appropriate and assumptions are changed as warranted. Assumptions are discussed in more detail in the following table. Nature of factor and assumption methodology Risk management Mortality and morbidity Mortality relates to the occurrence of death. Mortality is a key assumption for life insurance and certain forms of annuities. Mortality assumptions are based on the Company’s internal experience as well as past and emerging industry experience. Assumptions are differentiated by sex, underwriting class, policy type and geographic market. Assumptions are made for future mortality improvements. Morbidity relates to the occurrence of accidents and sickness for insured risks. Morbidity is a key assumption for long-term care insurance, disability insurance, critical illness and other forms of individual and group health benefits. Morbidity assumptions are based on the Company’s internal experience as well as past and emerging industry experience and are established for each type of morbidity risk and geographic market. Assumptions are made for future morbidity improvements. The Company maintains underwriting standards to determine the insurability of applicants. Claim trends are monitored on an ongoing basis. Exposure to large claims is managed by establishing policy retention limits, which vary by market and geographic location. Policies in excess of the limits are reinsured with other companies. Mortality is monitored monthly and the overall 2019 experience was unfavourable (2018 – favourable) when compared to the Company’s assumptions. Morbidity is also monitored monthly and the overall 2019 experience was unfavourable (2018 – unfavourable) when compared to the Company’s assumptions. Investment returns The Company segments assets to support liabilities by business segment and geographic market and establishes investment strategies for each liability segment. Projected cash flows from these assets are combined with projected cash flows from future asset purchases/sales to determine expected rates of return on these assets for future years. Investment strategies are based on the target investment policies for each segment and the reinvestment returns are derived from current and projected market rates for fixed income investments and a projected outlook for other alternative long-duration assets. Investment return assumptions include expected future asset credit losses on fixed income investments. Credit losses are projected based on past experience of the Company and industry as well as specific reviews of the current investment portfolio. Investment return assumptions for each asset class and geographic market also incorporate expected investment management expenses that are derived from internal cost studies. The costs are attributed to each asset class to develop unitized assumptions per dollar of asset for each asset class and geographic market. The Company’s policy of closely matching asset cash flows with those of the corresponding liabilities is designed to mitigate the Company’s exposure to future changes in interest rates. The interest rate risk positions in business segments are monitored on an ongoing basis. Under CALM, the reinvestment rate is developed using interest rate scenario testing and reflects the interest rate risk positions. In 2019, the movement in interest rates negatively (2018 – positively) impacted the Company’s net income. This negative impact was driven by decreases in risk free interest rates and corporate spreads, as well the impact of swap spreads on policy liabilities. The exposure to credit losses is managed against policies that limit concentrations by issuer, corporate connections, ratings, sectors and geographic regions. On participating policies and some non-participating In 2019, credit loss experience on debt securities and mortgages was favourable (2018 – favourable) when compared to the Company’s assumptions. Equities, real estate and other alternative long-duration assets are used to support liabilities where investment return experience is passed back to policyholders through dividends or credited investment return adjustments. Equities, real estate, oil and gas and other alternative long-duration assets are also used to support long-dated obligations in the Company’s annuity and pension businesses and for long-dated insurance obligations on contracts where the investment return risk is borne by the Company. In 2019, investment experience on alternative long-duration assets backing policyholder liabilities was favourable (2018 – unfavourable) primarily due to gains in real estate properties and private equities, partially offset by losses in timber and agriculture properties as well as in oil and gas properties. In 2019, alternative long-duration asset origination exceeded (2018 – exceeded) valuation requirements. In 2019, for the business that is dynamically hedged, segregated fund guarantee experience on residual, non-dynamically In 2019, investment expense experience was unfavourable (2018 – unfavourable) when compared to the Company’s assumptions. Policy termination and premium persistency Policies are terminated through lapses and surrenders, where lapses represent the termination of policies due to non-payment The Company seeks to design products that minimize financial exposure to lapse, surrender and premium persistency risk. The Company monitors lapse, surrender and persistency experience. In aggregate, 2019 policyholder termination and premium persistency experience was unfavourable (2018 – unfavourable) when compared to the Company’s assumptions used in the computation of actuarial liabilities. Expenses and taxes Operating expense assumptions reflect the projected costs of maintaining and servicing in-force Taxes reflect assumptions for future premium taxes and other non-income The Company prices its products to cover the expected costs of servicing and maintaining them. In addition, the Company monitors expenses monthly, including comparisons of actual expenses to expense levels allowed for in pricing and valuation. Maintenance expenses for 2019 were unfavourable (2018 – unfavourable) when compared to the Company’s assumptions used in the computation of actuarial liabilities. The Company prices its products to cover the expected cost of taxes. Policyholder dividends, experience rating refunds, and other adjustable policy elements The best estimate projections for policyholder dividends and experience rating refunds, and other adjustable elements of policy benefits are determined to be consistent with management’s expectation of how these elements will be managed should experience emerge consistently with the best estimate assumptions used for mortality and morbidity, investment returns, rates of policy termination, operating expenses and taxes. The Company monitors policy experience and adjusts policy benefits and other adjustable elements to reflect this experience. Policyholder dividends are reviewed annually for all businesses under a framework of Board-approved policyholder dividend policies. Foreign currency Foreign currency risk results from a mismatch of the currency of liabilities and the currency of the assets designated to support these obligations. Where a currency mismatch exists, the assumed rate of return on the assets supporting the liabilities is reduced to reflect the potential for adverse movements in foreign exchange rates. The Company generally matches the currency of its assets with the currency of the liabilities they support, with the objective of mitigating the risk of loss arising from movements in currency exchange rates. The Company reviews actuarial methods and assumptions on an annual basis. If changes are made to assumptions (refer to note 6(h)), the full impact is recognized in income immediately. (e) Sensitivity of insurance contract liabilities to changes in non-economic The sensitivity of net income attributed to shareholders to changes in non-economic non-economic In practice, experience for each assumption will frequently vary by geographic market and business and assumption updates are made on a business/geographic specific basis. Actual results can differ materially from these estimates for a variety of reasons including the interaction among these factors when more than one changes; changes in actuarial and investment return and future investment activity assumptions; changes in business mix, effective tax rates and other market factors; and the general limitations of internal models. Potential impact on net income attributed to shareholders arising from changes to non-economic (1) As at December 31, Decrease in net income 2019 2018 Policy related assumptions 2% adverse change in future mortality rates (2),(4) Products where an increase in rates increases insurance contract liabilities $ ( 5 ) $ (500 ) Products where a decrease in rates increases insurance contract liabilities (500 ) (500 ) 5% adverse change in future morbidity rates (incidence and termination) (3),(4),(5) (5,100 ) (4,800 ) 10% adverse change in future policy termination rates (4) (2,400 ) (2,200 ) 5% increase in future expense levels (600 ) (6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y. (5) This includes a 5% deterioration in incidence rates and 5% deterioration in claim termination rates. Potential impact on net income attributed to shareholders arising from changes to non-economic (1),(2) As at December 31, Decrease in net income 2019 2018 Policy related assumptions 2% adverse change in future mortality rates $ (300 ) $ (200 ) 5% adverse change in future morbidity incidence rates (2,500 ) (1,700 ) 5% adverse change in future morbidity claims termination rates (2,200 ) (2,800 ) 10% adverse change in future policy termination rates (400 ) (400 ) 5% increase in future expense levels (100 )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 (f) Provision for adverse deviation assumptions The assumptions made in establishing insurance contract liabilities reflect expected best estimates of future experience. To recognize the uncertainty in these best estimate assumptions, to allow for possible misestimation of and deterioration in experience and to provide a greater degree of assurance that the insurance contract liabilities are adequate to pay future benefits, the Appointed Actuary is required to include a margin in each assumption. Margins are released into future earnings as the policy is released from risk. Margins for interest rate risk are included by testing a number of scenarios of future interest rates. The margin can be established by testing a limited number of scenarios, some of which are prescribed by the Canadian Actuarial Standards of Practice, and determining the liability based on the worst outcome. Alternatively, the margin can be set by testing many scenarios, which are developed according to actuarial guidance. Under this approach the liability would be the average of the outcomes above a percentile in the range prescribed by the Canadian Actuarial Standards of Practice. Specific guidance is also provided for other risks such as market, credit, mortality and morbidity risks. For other risks which are not specifically addressed by the Canadian Institute of Actuaries, a range is provided of five per cent to 20 per cent of the expected experience assumption. The Company uses assumptions within the permissible ranges, with the determination of the level set considering the risk profile of the business. On occasion, in specific circumstances for additional prudence, a margin may exceed the high end of the range, which is permissible under the Canadian Actuarial Standards of Practice. This additional margin would be released if the specific circumstances which led to it being established were to change. Each margin is reviewed annually for continued appropriateness. (g) Change in insurance contract liabilities The change in insurance contract liabilities was a result of the following business activities and changes in actuarial estimates. For the year ended December 31, 2019 Net actuarial Other (1) Net Reinsurance Gross Balance, January 1 $ 272,761 $ 12,968 $ 285,729 $ 42,925 $ 328,654 New policies (2) 3,251 – 3,251 521 3,772 Normal in-force (2) 30,171 750 30,921 (972 ) 29,949 Changes in methods and assumptions (2) 74 – 74 927 1,001 Impact of changes in foreign exchange rates (9,668 ) (499 ) (10,167 ) (2,048 ) (12,215 ) Balance, December 31 $ 296,589 $ 13,219 $ 309,808 $ 41,353 $ 351,161 For the year ended December 31, 2018 Net actuarial Other (1) Net Reinsurance Gross Balance, January 1 $ 263,091 $ 11,155 $ 274,246 $ 30,359 $ 304,605 New policies (3) 3,269 – 3,269 388 3,657 Normal in-force (3) 2,044 985 3,029 (1,150 ) 1,879 Changes in methods and assumptions (3) (173 ) (1 ) (174 ) (608 ) (782 ) Impact of annuity coinsurance transactions (11,156 ) – (11,156 ) 11,156 – Impact of changes in foreign exchange rates 15,686 829 16,515 2,780 19,295 Balance, December 31 $ 272,761 $ 12,968 $ 285,729 $ 42,925 $ 328,654 (1) Other insurance contract liabilities are comprised of benefits payable and provision for unreported claims and policyholder amounts on deposit. (2) In 2019, the $33,727 increase reported as the change in insurance contract liabilities on the Consolidated Statements of Income primarily consists of changes due to normal in-force (3) In 2018, the $2,907 increase reported as the change in insurance contract liabilities on the Consolidated Statements of Income primarily consists of changes due to normal in-force pre-tax post-tax) (h) Actuarial methods and assumptions A comprehensive review of valuation assumptions and methods is performed annually. The review reduces the Company’s exposure to uncertainty by ensuring assumptions for both asset and liability risks remain appropriate. This is accomplished by monitoring experience and updating assumptions which represent a best estimate of expected future experience, and margins that are appropriate for the risks assumed. While the assumptions selected represent the Company’s current best estimates and assessment of risk, the ongoing monitoring of experience and the changes in economic environment are likely to result in future changes to the actuarial assumptions, which could materially impact the insurance contract liabilities. Annual review 2019 The completion of the 2019 annual review of actuarial methods and assumptions resulted in an increase in insurance contract liabilities of $74, net of reinsurance, and a decrease in net income attributed to shareholders of $21 post-tax. Change in insurance contract liabilities, For the year ended December 31, 2019 Total Attributed to Attributed to Change in net (post-tax) Long-term care triennial review $ 11 $ – $ 11 $ (8 ) Mortality and morbidity updates 25 47 (22 ) 14 Lapses and policyholder behaviour 135 17 118 (75 ) Investment return assumptions 12 81 (69 ) 70 Other updates (109 ) (163 ) 54 (22 ) Net impact $ 74 $ (18 ) $ 92 $ (21 ) Long-term care triennial review U.S. Insurance completed a comprehensive long-term care (“LTC”) experience study. The review included all aspects of claim assumptions, the impact of policyholder benefit reductions as well as the progress on future premium rate increases and a review of margins on the business. The impact of the LTC review was approximately net neutral to net income attributed to shareholders. The experience study showed lower termination rates than expected during the elimination or “qualifying” period (which is the period between when a claim is filed and when benefit payments begin), and favourable incidence as policyholders are filing claims at a lower rate than expected. In addition, policyholders are electing to reduce their benefits in lieu of paying increased premiums. The overall claims experience review led to a post-tax The experience study included additional claims data due to the natural aging of the block of business. As a result, the Company reduced certain margins for adverse deviations, which resulted in a post-tax While the study continues to support the assumptions of both future morbidity and mortality improvement, the Company reduced its morbidity improvement assumption, which resulted in a post-tax The review of premium increases assumed in the policy liabilities resulted in a post-tax Updates to mortality and morbidity Mortality and morbidity updates resulted in a $14 post-tax Updates to lapses and policyholder behaviour Updates to lapses and policyholder behaviour assumptions resulted in a $75 post-tax The primary driver of the charge was an update to the Company’s lapse assumptions across several term and whole life product lines within the Company’s Canada Individual Insurance business, partially offset by several updates to lapse and premium persistency assumptions in other geographies. Updates to investment return assumptions Updates to investment return assumptions resulted in a $70 post-tax The primary driver of the gain was an update to the Company’s senior secured loan default rates to reflect recent experience, as well as its investment and crediting rate strategy for certain universal life products. This was partially offset by updates to certain private equity investment assumptions in Canada. Other updates Other updates resulted in a $22 post-tax Annual Review 2018 The 2018 annual review of actuarial methods and assumptions resulted in a decrease in insurance contract liabilities of $174, net of reinsurance, and a decrease in net income attributed to shareholders of $51 post-tax. Change in insurance contract liabilities, For the year ended December 31, 2018 Total Attributed to Attributed to Change in net (post-tax) Mortality and morbidity updates $ 319 $ (192 ) $ 511 $ (360 ) Lapses and policyholder behaviour 287 – 287 (226 ) Investment return assumptions (96 ) 50 (146 ) 143 Other (684 ) (94 ) (590 ) 392 Net impact $ (174 ) $ (236 ) $ 62 $ (51 ) Updates to mortality and morbidity assumptions Mortality and morbidity updates resulted in a $360 post-tax The primary driver of the charge is related to updates to mortality and morbidity assumptions for the Company’s structured settlement and term renewal business in Canada. A review of mortality assumptions for the Company’s U.S. group pension annuity business and certain blocks of life insurance business resulted in a small charge to earnings, and other updates to mortality and morbidity assumptions led to a small net charge. Updates to lapses and policyholder behaviour Lapse and policyholder behaviour updates resulted in a $226 post-tax The primary driver of the charge is related to updated lapse and premium persistency rates for certain U.S. insurance product lines ($252 post-tax no-lapse Other updates to lapse and policyholder behaviour assumptions were made across several product lines to reflect recent experience. Updates to investment return assumptions Investment return assumption updates resulted in a $143 post-tax The Company updated its bond default rates to reflect recent experience, leading to a $401 post-tax post-tax post-tax Other updates Refinements to the projection of the tax and liability cashflows across multiple product lines led to a post-tax (i) Insurance contracts contractual obligations Insurance contracts give rise to obligations fixed by agreement. As at December 31, 2019, the Company’s contractual obligations and commitments relating to insurance contracts are as follows. Payments due by period Less than 1 to 3 years 3 to 5 years Over 5 Total Insurance contract liabilities (1) $ 9,682 $ 12,084 $ 16,587 $ 758,687 $ 797,040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 (j) Gross claims and benefits The following table presents a breakdown of gross claims and benefits. For the years ended December 31, 2019 2018 Death, disability and other claims $ 15,752 $ 15,174 Maturity and surrender benefits 8,433 7,722 Annuity payments 4,030 4,262 Policyholder dividends and experience rating refunds 1,445 1,809 Net transfers from segregated funds (1,000 ) (1,089 ) Total $ 28,660 $ 27,878 (k) Annuity coinsurance transactions On September 26, 2018, the Company entered into coinsurance agreements with Reinsurance Group of America (“RGA”) to reinsure a block of legacy U.S. individual pay-out The JHNY transaction closed with an effective date of January 1, 2019. The Company recorded an after-tax On October 31, 2018, the Company entered into coinsurance agreements with Jackson National Life Insurance Company (“Jackson”), a wholly-owned subsidiary of Prudential plc, to reinsure a block of legacy U.S. group pay-out The JHNY transaction closed with an effective date of January 1, 2019. The Company recorded an after-tax</t>
  </si>
  <si>
    <t>Investment Contract Liabilities</t>
  </si>
  <si>
    <t xml:space="preserve">Note 7 Investment Contract Liabilities Investment contract liabilities are contractual obligations that do not contain significant insurance risk. Those contracts are measured either at fair value or at amortized cost. (a) Investment contract liabilities measured at fair value Investment contract liabilities measured at fair value include certain investment savings and pension products sold primarily in Hong Kong and mainland China. The following table presents the movement in investment contract liabilities measured at fair value. For the years ended December 31, 2019 2018 Balance, January 1 $ 782 $ 639 New policies 66 96 Changes in market conditions 62 76 Redemptions, surrenders and maturities (86 ) (86 ) Impact of changes in foreign exchange rates (35 ) 57 Balance, December 31 $ 789 $ 782 (b) Investment contract liabilities measured at amortized cost Investment contract liabilities measured at amortized cost include several fixed annuity products sold in Canada and U.S. fixed annuity products that provide guaranteed income payments for a contractually determined period and are not contingent on survivorship. The following table presents carrying and fair values of investment contract liabilities measured at amortized cost. 2019 2018 As at December 31, Amortized cost, gross of (1) Fair value Amortized cost, gross of (1) Fair value U.S. fixed annuity products $ 1,248 $ 1,482 $ 1,357 $ 1,449 Canadian fixed annuity products 1,067 1,158 1,126 1,269 Investment contract liabilities $ 2,315 $ 2,640 $ 2,483 $ 2,718 (1) As at December 31, 2019, investment contract liabilities with the carrying value and fair value of $93 and $103, respectively (2018 – $128 and $130, respectively), were reinsured by the Company. The net carrying value and fair value of investment contracts labilities were $2,222 and $2,537 (2018 – $2,355 and $2,588) respectively. The changes in investment contract liabilities measured at amortized cost was a result of the following business activities. For the years ended December 31, 2019 2018 Balance, January 1 $ 2,483 $ 2,487 Policy deposits 2 6 Interest 62 82 Withdrawals (182 ) (201 ) Fees (3 ) (1 ) Other 17 – Impact of changes in foreign exchange rates (64 ) 110 Balance, December 31 $ 2,315 $ 2,483 Carrying value of fixed annuity products is amortized at a rate that exactly discounts the projected actual cash flows to the net carrying amount of the liability at the date of issue. Fair value of fixed annuity products is determined by projecting cash flows according to the contract terms and discounting the cash flows at current market rates adjusted for the Company’s own credit standing. As at December 31, 2019 and 2018, all investment contracts were categorized in Level 2 of the fair value hierarchy. (c) Investment contracts contractual obligations As at December 31, 2019, the Company’s contractual obligations and commitments relating to the investment contracts are as follows. Payments due by period Less than 1 to 3 years 3 to 5 years Over 5 Total Investment contract liabilities (1) $ 289 $ 484 $ 476 $ 3,846 $ 5,095 (1) Due to the nature of the products, the timing of net cash flows may be before contract maturity. Cash flows are undiscounted. </t>
  </si>
  <si>
    <t>Risk Management</t>
  </si>
  <si>
    <t>Note 8 Risk Management The Company policies and procedures for managing risks of financial instruments are disclosed in the shaded area of the “Risk Management and Risk Factors” section of the MD&amp;A for the year ended December 31, 2019. These disclosures are in accordance with IFRS 7 “Financial Instruments: Disclosures” and an integral part of these Consolidated Financial Statements. (a) Credit risk Credit risk is the risk of loss due to inability or unwillingness of a borrower, or counterparty, to fulfill its payment obligations. Worsening regional and global economic conditions, segment or industry sector challenges, or company specific factors could result in defaults or downgrades and could lead to increased provisions or impairments related to the Company’s general fund invested assets, derivative financial instruments and reinsurance assets and an increase in provisions for future credit impairments that are included in actuarial liabilities. The Company’s exposure to credit risk is managed through risk management policies and procedures which include a defined credit evaluation and adjudication process, delegated credit approval authorities and established exposure limits by borrower, corporate connection, credit rating, industry and geographic region. The Company measures derivative counterparty exposure as net potential credit exposure, which takes into consideration mark-to-market The Company also ensures where warranted, that mortgages, private placements and loans to Bank clients are secured by collateral, the nature of which depends on the credit risk of the counterparty. An allowance for losses on loans is established when a loan becomes impaired. Allowances for loan losses are calculated to reduce the carrying value of the loans to estimated net realizable value. The establishment of such allowances takes into consideration normal historical credit loss levels and future expectations, with an allowance for adverse deviations. In addition, policy liabilities include general provisions for credit losses from future asset impairments. Impairments are identified through regular monitoring of all credit related exposures, considering such information as general market conditions, industry and borrower specific credit events and any other relevant trends or conditions. Allowances for losses on reinsurance contracts are established when a reinsurance counterparty becomes unable or unwilling to fulfill its contractual obligations. The allowance for loss is based on current recoverable amounts and ceded policy liabilities. Credit risk associated with derivative counterparties is discussed in note 8(d) and credit risk associated with reinsurance counterparties is discussed in note 8(i). (i) Credit exposure The following table presents the gross carrying amount of financial instruments subject to credit exposure, without considering any collateral held or other credit enhancements. As at December 31, 2019 2018 Debt securities FVTPL $ 166,307 $ 154,737 AFS 31,815 30,857 Mortgages 49,376 48,363 Private placements 37,979 35,754 Policy loans 6,471 6,446 Loans to Bank clients 1,740 1,793 Derivative assets 19,449 13,703 Accrued investment income 2,416 2,427 Reinsurance assets 41,446 43,053 Other financial assets 5,628 4,800 Total $ 362,627 $ 341,933 As at December 31, 2019, 99% (2018 – 99%) of debt securities were investment grade-rated with ratings ranging between AAA to BBB. (ii) Credit quality Credit quality of commercial mortgages and private placements Credit quality of commercial mortgages and private placements is assessed at least annually by using an internal rating based on regular monitoring of credit-related exposures, considering both qualitative and quantitative factors. A provision is recorded when the internal risk ratings indicate that a loss represents the most likely outcome. These assets are designated as non-accrual The following table presents credit quality of commercial mortgages and private placements. As at December 31, 2019 AAA AA A BBB BB B and lower Total Commercial mortgages Retail $ 132 $ 1,374 $ 5,285 $ 2,039 $ 10 $ – $ 8,840 Office 77 1,540 5,808 1,402 26 18 8,871 Multi-family residential 640 1,585 2,397 714 35 – 5,371 Industrial 38 364 1,820 237 10 – 2,469 Other 260 739 976 1,290 – 8 3,273 Total commercial mortgages 1,147 5,602 16,286 5,682 81 26 28,824 Agricultural mortgages – 27 137 312 – – 476 Private placements 1,098 5,513 14,311 14,139 823 2,095 37,979 Total $ 2,245 $ 11,142 $ 30,734 $ 20,133 $ 904 $ 2,121 $ 67,279 As at December 31, 2018 AAA AA A BBB BB B and lower Total Commercial mortgages Retail $ 82 $ 1,524 $ 4,459 $ 2,227 $ 11 $ 74 $ 8,377 Office 56 1,495 5,454 1,650 45 6 8,706 Multi-family residential 613 1,427 2,407 839 37 – 5,323 Industrial 36 366 1,953 339 120 – 2,814 Other 289 334 1,167 1,191 – 14 2,995 Total commercial mortgages 1,076 5,146 15,440 6,246 213 94 28,215 Agricultural mortgages – 163 – 389 – – 552 Private placements 1,143 4,968 13,304 14,055 733 1,551 35,754 Total $ 2,219 $ 10,277 $ 28,744 $ 20,690 $ 946 $ 1,645 $ 64,521 Credit quality of residential mortgages and loans to Bank clients Credit quality of residential mortgages and loans to Bank clients is assessed at least annually with the loan being performing or non-performing Full or partial write-offs of loans are recorded when management believes that there is no realistic prospect of full recovery. Write-offs, net of recoveries, are deducted from the allowance for credit losses. All impairments are captured in the allowance for credit losses. The following table presents credit quality of residential mortgages and loans to Bank clients. 2019 (1) 2018 As at December 31, Insured Uninsured Total Insured Uninsured Total Residential mortgages Performing $ 6,613 $ 13,411 $ 20,024 $ 6,854 $ 12,696 $ 19,550 Non-performing 25 27 52 19 27 46 Loans to Bank clients Performing n/a 1,740 1,740 n/a 1,787 1,787 Non-performing n/a – – n/a 6 6 Total $ 6,638 $ 15,178 $ 21,816 $ 6,873 $ 14,516 $ 21,389 (1) Non-performing The carrying value of government-insured mortgages was 14% of the total mortgage portfolio as at December 31, 2019 (2018 –15%). Most of these insured mortgages are residential loans as classified in the table above. (iii) Past due or credit impaired financial assets The Company provides for credit risk by establishing allowances against the carrying value of impaired loans and recognizing impairment losses on AFS debt securities. In addition, the Company reports as impairment certain declines in the fair value of debt securities designated as FVTPL which it deems represent an impairment. The following table presents past due but not impaired and impaired financial assets. Past due but not impaired As at December 31, 2019 Less than 90 days Total Total Debt securities FVTPL $ 11 $ – $ 11 $ 167 AFS 4 1 5 – Private placements 215 – 215 7 Mortgages and loans to Bank clients 61 – 61 59 Other financial assets 60 42 102 1 Total $ 351 $ 43 $ 394 $ 234 Past due but not impaired As at December 31, 2018 Less than 90 days Total Total Debt securities FVTPL $ 14 $ – $ 14 $ 39 AFS – 2 2 1 Private placements 15 – 15 18 Mortgages and loans to Bank clients 70 – 70 120 Other financial assets 77 26 103 1 Total $ 176 $ 28 $ 204 $ 179 The following table presents gross carrying amount and allowances for loan losses for impaired loans. As at December 31, 2019 Gross Allowances for Net carrying Private placements $ 11 $ 4 $ 7 Mortgages and loans to Bank clients 75 16 59 Total $ 86 $ 20 $ 66 As at December 31, 2018 Gross Allowances for Net carrying Private placements $ 61 $ 43 $ 18 Mortgages and loans to Bank clients 172 52 120 Total $ 233 $ 95 $ 138 The following table presents movement of allowance for loan losses during the year. 2019 2018 For the years ended December 31, Private Mortgages Total Private Mortgages Total Balance, January 1 $ 43 $ 52 $ 95 $ 39 $ 46 $ 85 Provisions 35 15 50 37 18 55 Recoveries – (46 ) (46 ) (27 ) (9 ) (36 ) Write-offs (1) (74 ) (5 ) (79 ) (6 ) (3 ) (9 ) Balance, December 31 $ 4 $ 16 $ 20 $ 43 $ 52 $ 95 (1) Includes disposals and impact of changes in foreign exchange rates. (b) Securities lending, repurchase and reverse repurchase transactions The Company engages in securities lending to generate fee income. Collateral exceeding the market value of the loaned securities is retained by the Company until the underlying security has been returned to the Company. The market value of the loaned securities is monitored daily and additional collateral is obtained or refunded as the market value of the underlying loaned securities fluctuates. As at December 31, 2019, the Company had loaned securities (which are included in invested assets) with a market value of $558 (2018 – $1,518). The Company holds collateral with a current market value that exceeds the value of securities lent in all cases. The Company engages in reverse repurchase transactions to generate fee income to take possession of securities to cover short positions in similar instruments and to meet short-term funding requirements. As at December 31, 2019, the Company had engaged in reverse repurchase transactions of $990 (2018 – $63) which are recorded as short-term receivables. In addition, the Company had engaged in repurchase transactions of $333 as at December 31, 2019 (2018 – $64) which are recorded as payables. (c) Credit default swaps The Company replicates exposure to specific issuers by selling credit protection via credit default swaps (“CDSs”) to complement its cash debt securities investing. The Company does not write CDS protection more than its government bond holdings. A CDS is a derivative instrument representing an agreement between two parties to exchange the credit risk of a single specified entity or an index based on the credit risk of a group of entities (all commonly referred to as the “reference entity” or a portfolio of “reference entities”), in return for a periodic premium. CDS contracts typically have a five-year term. The following table presents details of the credit default swap protection sold by type of contract and external agency rating for the underlying reference security. As at December 31, 2019 Notional (1) Fair value Weighted (in years) (2) Single name CDSs (3) AA $ 24 $ – 1 A 371 5 1 BBB 107 1 2 Total single name CDSs $ 502 $ 6 1 Total CDS protection sold $ 502 $ 6 1 As at December 31, 2018 Notional (1) Fair value Weighted (in years) (2) Single name CDSs (3) AA $ 25 $ – 2 A 447 7 2 BBB 180 2 2 Total single name CDSs $ 652 $ 9 2 Total CDS protection sold $ 652 $ 9 2 (1) Notional amounts represent the maximum future payments the Company would have to pay its counterparties assuming a default of the underlying credit and zero recovery on the underlying issuer obligation. (2) The weighted average maturity of the CDS is weighted based on notional amounts. (3) Rating agency designations are based on S&amp;P where available followed by Moody’s, DBRS, and Fitch. If no rating is available from a rating agency, an internally developed rating is used. The Company held no purchased credit protection as at December 31, 2019 and 2018. (d) Derivatives The Company’s point-in-time AA- As at December 31, 2019, the largest single counterparty exposure, without considering the impact of master netting agreements or the benefit of collateral held, was $3,047 (2018 – $2,269). The net exposure to this counterparty, after considering master netting agreements and the fair value of collateral held, was $nil (2018 – $nil). As at December 31, 2019, the total maximum credit exposure related to derivatives across all counterparties, without considering the impact of master netting agreements and the benefit of collateral held, was $20,144 (2018 – $14,320). (e) Offsetting financial assets and financial liabilities Certain derivatives, securities lent and repurchase agreements have conditional offset rights. The Company does not offset these financial instruments in the Consolidated Statements of Financial Position, as the rights of offset are conditional. In the case of derivatives, collateral is collected from and pledged to counterparties and clearing houses to manage credit risk exposure in accordance with Credit Support Annexes to swap agreements and clearing agreements. Under master netting agreements, the Company has a right of offset in the event of default, insolvency, bankruptcy or other early termination. In the case of reverse repurchase and repurchase transactions, additional collateral may be collected from or pledged to counterparties to manage credit exposure according to bilateral reverse repurchase or repurchase agreements. In the event of default by a counterparty, the Company is entitled to liquidate the collateral held to offset against the same counterparty’s obligation. 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9 Gross amounts of (1) Amounts subject to Financial and (2) Net amount (3) Net amounts Financial assets Derivative assets $ 20,144 $ (9,188 ) $ (10,889 ) $ 67 $ 67 Securities lending 558 – (558 ) – – Reverse repurchase agreements 990 – (989 ) 1 1 Total financial assets $ 21,692 $ (9,188 ) $ (12,436 ) $ 6 8 $ 6 8 Financial liabilities Derivative liabilities $ (11,345 ) $ 9,188 $ 1,903 $ (254 ) $ (53 ) Repurchase agreements (333 ) – 330 (3 ) (3 ) Total financial liabilities $ (11,678) $ 9,188 $ 2,233 $ (257 ) $ (56 ) Related amounts not set off in the As at December 31, 2018 Gross amounts of (1) Amounts subject to Financial and (2) Net amount (3) Net amounts Financial assets Derivative assets $ 14,320 $ (6,644 ) $ (7,431 ) $ 245 $ 245 Securities lending 1,518 – (1,518 ) – – Reverse repurchase agreements 63 (63 ) – – – Total financial assets $ 15,901 $ (6,707 ) $ (8,949 ) $ 245 $ 245 Financial liabilities Derivative liabilities $ (8,716 ) $ 6,644 $ 1,868 $ (204 ) $ (33 ) Repurchase agreements (64 ) 63 1 – – Total financial liabilities $ (8,780 ) $ 6,707 $ 1,869 $ (204 ) $ (33 ) (1) Financial assets and liabilities include accrued interest of $696 and $1,061, respectively (2018 – $621 and $913, respectively). (2) Financial and cash collateral exclude over-collateralization. As at December 31, 2019, the Company was over-collateralized on OTC derivative assets, OTC derivative liabilities, securities lending and reverse purchase agreements and repurchase agreements in the amounts of $1,149, $526, $44 and $nil, respectively (2018 – $417, $405, $80 and $nil, respectively). As at December 31, 2019,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 The Company has certain credit linked note assets and variable surplus note liabilities which have unconditional offset rights. Under the netting agreements, the Company has rights of offset including in the event of the Company’s default, insolvency, or bankruptcy. These financial instruments are offset in the Consolidated Statements of Financial Position. A credit linked note is a security that allows the issuer to transfer a specific credit risk to the buyer. A surplus note is a subordinated debt obligation that often qualifies as a surplus (the U.S. statutory equivalent of equity) by some U.S. state insurance regulators. Interest payments on surplus notes are made after all other contractual payments are made. The following table presents the effect of unconditional netting. As at December 31, 2019 Gross amounts of Amounts subject to netting arrangement Net amounts of Credit linked note (1) $ 782 $ (782 ) $ – Variable surplus note (782 ) 782 – As at December 31, 2018 Gross amounts of Amounts subject to netting arrangement Net amounts of Credit linked note (1) $ 679 $ (679 ) $ – Variable surplus note (679 ) 679 – (1) As at December 31, 2019, the Company had no fixed surplus notes outstanding (December 31, 2018 – $nil). (f) Risk concentrations The Company defines enterprise-wide investment portfolio level targets and limits to ensure that portfolios are diversified across asset classes and individual investment risks. The Company monitors actual investment positions and risk exposures for concentration risk and reports its findings to the Executive Risk Committee and the Risk Committee of the Board of Directors. As at December 31, 2019 2018 Debt securities and private placements rated as investment grade BBB or higher (1) 98% 98% Government debt securities as a per cent of total debt securities 37% 38% Government private placements as a per cent of total private placements 12% 11% Highest exposure to a single non-government $ 1,083 $ 1,013 Largest single issuer as a per cent of the total equity portfolio 2% 2% Income producing commercial office properties (2019 – 56% of real estate, 2018 – 55%) $ 7,279 $ 7,065 Largest concentration of mortgages and real estate (2) , $ 17,038 $ 16,092 (1) Investment grade debt securities and private placements include 41% rated A, 17% rated AA and 16% rated AAA (2018 – 41%, 17% and 17%) investments based on external ratings where available. (2) Mortgages and real estate investments are diversified geographically and by property type. The following table presents debt securities and private placements portfolio by sector and industry. 2019 2018 As at December 31, Carrying value % of total Carrying value % of total Government and agency $ 77,883 33 $ 73,858 33 Utilities 44,426 19 41,929 19 Financial 31,929 13 31,340 14 Consumer 25,931 11 24,190 11 Energy 20,196 9 17,685 8 Industrial 19,024 8 17,508 8 Other 16,712 7 14,838 7 Total $ 236,101 100 $ 221,348 100 (g) Insurance risk Insurance risk is the risk of loss due to actual experience for mortality and morbidity claims, policyholder behaviour and expenses emerging differently than assumed when a product was designed and priced. A variety of assumptions are made related to these experience factors, for reinsurance costs, and for sales levels when products are designed and priced, as well as in the determination of policy liabilities. Assumptions for future claims are generally based on both Company and industry experience, and assumptions for future policyholder behaviour and expenses are generally based on Company experience. Such assumptions require significant professional judgment, and actual experience may be materially different than the assumptions made by the Company. Claims may be impacted unexpectedly by changes in the prevalence of diseases or illnesses, medical and technology advances, widespread lifestyle changes, natural disasters, large-scale man-made Non-Guaranteed The Company manages insurance risk through global policies, standards and best practices with respect to product design, pricing, underwriting and claim adjudication, and a global underwriting manual. Each business unit establishes underwriting policies and procedures, including criteria for approval of risks and claims adjudication policies and procedures. The current global life retention limit is US$30 for individual policies (US$35 for survivorship life policies) and is shared across businesses. Lower limits are applied in some markets and jurisdictions. The Company aims to further reduce exposure to claims concentrations by applying geographical aggregate retention limits for certain covers. Enterprise-wide, the Company aims to reduce the likelihood of high aggregate claims by operating globally, insuring a wide range of unrelated risk events, and reinsuring some risk. (h) Concentration risk The geographic concentration of the Company’s insurance and investment contract liabilities, including embedded derivatives, is shown below. The disclosure is based on the countries in which the business is written. As at December 31, 2019 Gross liabilities Reinsurance Net liabilities U.S. and Canada $ 255,999 $ (40,944 ) $ 215,055 Asia and Other 98,237 (502 ) 97,735 Total $ 354,236 $ (41,446 ) $ 312,790 As at December 31, 2018 Gross liabilities Reinsurance Net liabilities U.S. and Canada $ 246,255 $ (42,634 ) $ 203,621 Asia and Other 85,830 (419 ) 85,411 Total $ 332,085 $ (43,053 ) $ 289,032 (i) Reinsurance risk In the normal course of business, the Company limits the amount of loss on any one policy by reinsuring certain levels of risk with other insurers. In addition, the Company accepts reinsurance from other reinsurers. Reinsurance ceded does not discharge the Company’s liability as the primary insurer. Failure of reinsurers to honour their obligations could result in losses to the Company; consequently, allowances are established for amounts deemed uncollectible. To minimize losses from reinsurer insolvency, the Company monitors the concentration of credit risk both geographically and with any one reinsurer. In addition, the Company selects reinsurers with high credit ratings. As at December 31, 2019, the Company had $41,446 (2018 – $43,053) of reinsurance assets. Of this, 94 per cent (2018 – 94 per cent) were ceded to reinsurers with Standard and Poor’s ratings of A-</t>
  </si>
  <si>
    <t>Long-Term Debt</t>
  </si>
  <si>
    <t xml:space="preserve">Note 9 Long-Term Debt (a) Carrying value of long-term debt instruments As at December 31, Issue date Maturity date Par value 2019 2018 4.70% Senior notes (1),(3) June 23, 2016 June 23, 2046 US$ 1,000 $ 1,290 $ 1,355 5.375% Senior notes (2),(3) March 4, 2016 March 4, 2046 US$ 750 962 1,010 3.527% Senior notes (2),(3) December 2, 2016 December 2, 2026 US$ 270 350 367 4.150% Senior notes (2),(3) March 4, 2016 March 4, 2026 US$ 1,000 1,292 1,356 4.90% Senior notes (2),(3) September 17, 2010 September 17, 2020 US$ 500 649 681 Total $ 4,543 $ 4,769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 The cash amount of interest paid on long-term debt during the year ended December 31, 2019 was $216 (2018 – $222). Issue costs are amortized over the term of the debt. (b) Fair value measurement Fair value of long-term debt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long-term debt at amortized cost in the Consolidated Statements of Financial Position. As at December 31, 2019, the fair value of long-term debt was $5,078 (2018 – $4,886). Fair value of long-term debt was determined using Level 2 valuation techniques (2018 – Level 2). (c) Aggregate maturities of long-term debt As at December 31, Less than 1 to 3 3 to 5 Over 5 Total 2019 $ 649 $ – $ – $ 3,894 $ 4,543 2018 – 681 – 4,088 4,769 </t>
  </si>
  <si>
    <t>Capital Instruments</t>
  </si>
  <si>
    <t>Note 10 Capital Instruments (a) Carrying value of capital instruments As at December 31, Issuance date Earliest par redemption Maturity date Par value 2019 2018 7.535% MFCT II Senior debenture notes (1) July 10, 2009 December 31, 2019 December 31, 2108 $ 1,000 $ – $ 1,000 JHFC Subordinated notes (2) December 14, 2006 n/a December 15, 2036 $ 650 647 647 4.061% MFC Subordinated notes (3) February 24, 2017 February 24, 2027 February 24, 2032 US$ 750 969 1,017 3.00% MFC Subordinated notes (4) November 21, 2017 November 21, 2024 November 21, 2029 S$ 500 481 498 3.049% MFC Subordinated debentures (5) August 18, 2017 August 20, 2024 August 20, 2029 $ 750 747 747 3.317% MFC Subordinated debentures (5) May 9, 2018 May 9, 2023 May 9, 2028 $ 600 598 597 3.181% MLI Subordinated debentures (6) November 20, 2015 November 22, 2022 November 22, 2027 $ 1,000 998 997 3.85% MFC Subordinated notes (4) May 25, 2016 May 25, 2021 May 25, 2026 S$ 500 482 499 2.389% MLI Subordinated debentures (6) June 1, 2015 January 5, 2021 January 5, 2026 $ 350 350 349 2.10% MLI Subordinated debentures (6) March 10, 2015 June 1, 2020 June 1, 2025 $ 750 750 749 2.64% MLI Subordinated debentures (6) , December 1, 2014 January 15, 2020 January 15, 2025 $ 500 500 500 2.811% MLI Subordinated debentures (8) February 21, 2014 February 21, 2019 February 21, 2024 $ 500 – 500 7.375% JHUSA Surplus notes (9) February 25, 1994 n/a February 15, 2024 US$ 450 59 8 632 Total $ 7,120 $ 8,732 (1) MLI redeemed in full the 7.535% Manulife Financial Capital Trust II (“MFCT II”) Senior debenture notes at par, on December 30, 2019, together with accrued interest. Refer to note 17.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 (3) On the earliest par redemption date, the interest rate will reset to equal the 5-Year Mid-Swap (4) On the earliest par redemption date, the interest rate will reset to equal the 5-Year (5) Interest is fixed for the period up to the earliest par redemption date, thereafter, the interest rate will reset to a floating rate equal to the 90-day (6) Interest is fixed for the period up to the earliest par redemption date, thereafter the interest rate will reset to a floating rate equal to the 90-day (7) MLI redeemed in full the 2.64% subordinated debentures at par, on January 15, 2020, the earliest par redemption date. (8) MLI redeemed in full the 2.811% subordinated debentures at par, on February 21, 2019, the earliest par redemption date. (9)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17 (2018 – US$20), which arose as a result of the acquisition of John Hancock Financial Services, Inc. The amortization of the fair value adjustment is recorded in interest expense. (b) Fair value measurement Fair value of capital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capital instruments at amortized cost in the Consolidated Statements of Financial Position. As at December 31, 2019, the fair value of capital instruments was $7,333 (2018 – $8,712). Fair value of capital instruments was determined using Level 2 valuation techniques (2018 – Level 2).</t>
  </si>
  <si>
    <t>Share Capital and Earnings Per Share</t>
  </si>
  <si>
    <t xml:space="preserve">Note 11 Share Capital and Earnings Per Share The authorized capital of MFC consists of: ∎ an unlimited number of common shares without nominal or par value; and ∎ an unlimited number of Class A, Class B and Class 1 preferred shares without nominal or par value, issuable in series. (a) Preferred shares The following tables presents information about the outstanding preferred shares as at December 31, 2019 and 2018. As at December 31, 2019 Issue date Annual (1) Earliest redemption (2) Number of Face Net amount (3) 2019 2018 Class A preferred shares Series 2 February 18, 2005 4.65% n/a 14 $ 350 $ 344 $ 344 Series 3 January 3, 2006 4.50% n/a 12 300 294 294 Class 1 preferred shares Series 3 (4),(5) March 11, 2011 2.178% June 19, 2021 6 158 155 155 Series 4 (6) June 20, 2016 floating June 19, 2021 2 42 41 41 Series 5 (4),(5) December 6, 2011 3.891% December 19, 2021 8 200 195 195 Series 7 (4),(5) February 22, 2012 4.312% March 19, 2022 10 250 244 244 Series 9 (4),(5) May 24, 2012 4.351% September 19, 2022 10 250 244 244 Series 11 (4),(5) December 4, 2012 4.731% March 19, 2023 8 200 196 196 Series 13 (4),(5) June 21, 2013 4.414% September 19, 2023 8 200 196 196 Series 15 (4),(5),(7) February 25, 2014 3.786% June 19, 2024 8 200 195 195 Series 17 (4),(5) August 15, 2014 3.90% December 19, 2019 14 350 343 343 Series 19 (4),(5) December 3, 2014 3.80% March 19, 2020 10 250 246 246 Series 21 (4),(5) February 25, 2016 5.60% June 19, 2021 17 425 417 417 Series 23 (4),(5) November 22, 2016 4.85% March 19, 2022 19 475 467 467 Series 25 (4),(5),(8) February 20, 2018 4.70% June 19, 2023 10 250 245 245 Total 156 $ 3,900 $ 3,822 $ 3,822 (1) Holders of Class A and Class 1 preferred shares are entitled to receive non-cumulative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year Government of Canada bond yield plus a yield specified for each series. The specified yield for Class 1 shares is: Series 3 – 1.41%, Series 5 – 2.90%, Series 7 – 3.13%, Series 9 – 2.86%, Series 11 – 2.61%, Series 13 – 2.22%, Series 15 – 2.16%, Series 17 – 2.36%, Series 19 – 2.30%, Series 21 – 4.97%, Series 23 – 3.83% and Series 25 – 2.55%. (5) On the earliest redemption date and every five years thereafter, Class 1 preferred shares are convertible at the option of the holder into a new series that is one number higher than their existing series, and the holders are entitled to non-cumulative - (6) The floating dividend rate for the Class 1 Shares Series 4 equals the three-month Government of Canada Treasury bill yield plus 1.41%. (7) MFC did not exercise its right to redeem all or any of the outstanding Class 1 Shares Series 15 on June 19, 2019 (the earliest redemption date). Dividend rate for Class 1 Shares Series 15 was reset as specified in footnote 4 above to an annual fixed rate of 3.786% for a five-year period commencing on June 20, 2019. (8) On February 20, 2018, MFC issued 10 million of Non-Cumulative (b) Common shares The following table presents changes in common shares issued and outstanding. 2019 2018 For the years ended December 31, Number of (in millions) Amount Number of (in millions) Amount Balance, January 1 1,971 $ 22,961 1,982 $ 22,989 Repurchased for cancellation (58 ) (677 ) (23 ) (269 ) Issued under dividend reinvestment plan 31 739 9 182 Issued on exercise of stock options and deferred share units 5 104 3 59 Total 1,949 $ 23,127 1,971 $ 22,961 Normal Course Issuer Bid On November 12, 2019, MFC announced that the Toronto Stock Exchange (“TSX”) approved a normal course issuer bid (“NCIB”) permitting the purchase by MFC for cancellation of up to 58 million MFC common shares. Pursuant to the Notice of Intention filed with the TSX, purchases under the NCIB commenced on November 14, 2019 and will continue until November 13, 2020, when the NCIB expires, or such earlier date as MFC completes its purchases. As of December 31, 2019, MFC purchased and subsequently cancelled 6.3 million of its common shares pursuant to the NCIB at an average price of $25.91 per common share for a total cost of $163 million. MFC’s previous NCIB which was announced on November 12, 2018 and amended on February 19, 2019, expired on November 13, 2019. MFC purchased and subsequently cancelled 74.5 million of its common shares pursuant to the previous NCIB at an average price of $22.20 per common share for a total cost of $1.7 billion. During 2019, MFC purchased and subsequently cancelled 57.6 million of its common shares at an average price of $23.22 per common share for a total cost of $1.3 billion, including 51.3 million common shares for a total cost of $1.2 billion that were purchased under the previous NCIB. Dividend Reinvestment Plan The Company offers a Dividend Reinvestment Program (“DRIP”) whereby shareholders may elect to automatically reinvest dividends in the form of MFC common shares instead of receiving cash. The offering of the program and its terms of execution are subject to the Board of Directors’ discretion. For the first three quarters of 2019, common shares in connection with DRIP were purchased on the open market with no applicable discount. For the dividend paid on December 19, 2019, the required common shares were purchased from treasury with a two per cent discount from the market price. (c) Earnings per share The following table presents basic and diluted earnings per common share of the Company. For the years ended December 31, 2019 2018 Basic earnings per common share $ 2.77 $ 2.34 Diluted earnings per common share 2.77 2.33 The following is a reconciliation of the number of shares in the calculation of basic and diluted earnings per share. For the years ended December 31, 2019 2018 Weighted average number of common shares (in millions) 1,958 1,983 Dilutive stock-based awards (1) 4 5 Weighted average number of diluted common shares (in millions) 1,962 1,988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9 million (2018 – 7 million) anti-dilutive stock-based awards. (d) Quarterly dividend declaration subsequent to year end On February 12, 2020, the Company’s Board of Directors approved a quarterly dividend of $0.2 8 The Board also declared dividends on the following non-cumulative Class A Shares Series 2 – $ 0.29063 per share Class 1 Shares Series 13 – $ 0.275875 per share Class A Shares Series 3 – $ 0.28125 per share Class 1 Shares Series 15 – $ 0.236625 per share Class 1 Shares Series 3 – $ 0.136125 per share Class 1 Shares Series 17 – $ 0.2375 per share Class 1 Shares Series 4 – $ 0.191413 per share Class 1 Shares Series 19 – $ 0.2375 per share Class 1 Shares Series 5 – $ 0.243188 per share Class 1 Shares Series 21 – $ 0.35 per share Class 1 Shares Series 7 – $ 0.2695 per share Class 1 Shares Series 23 – $ 0.303125 per share Class 1 Shares Series 9 – $ 0.271938 per share Class 1 Shares Series 25 – $ 0.29375 per share Class 1 Shares Series 11 – $ 0.295688 per share </t>
  </si>
  <si>
    <t>Capital Management</t>
  </si>
  <si>
    <t>Note 12 Capital Management (a) Capital management The Company monitors and manages its consolidated capital in compliance with the Life Insurance Capital Adequacy Test (“LICAT”) guideline, the capital framework issued by the Office of the Superintendent of Financial Institutions (“OSFI”) that became effective on January 1, 2018. Under this capital framework, the Company’s consolidated capital resources, including available capital, surplus allowance, and eligible deposits, are measured against the base solvency buffer, which is the risk-based capital requirement determined in accordance with the guideline. The Company’s operating activities are mostly conducted within MLI and its subsidiaries. MLI is also regulated by OSFI and is therefore subject to consolidated risk-based capital requirements using the OSFI LICAT framework. The Company seeks to manage its capital with the objectives of: ∎ Operating with sufficient capital to be able to honour all commitments to its policyholders and creditors with a high degree of confidence; ∎ Retaining the ongoing confidence of regulators, policyholders, rating agencies, investors and other creditors in order to ensure access to capital markets; and ∎ Optimizing return on capital to meet shareholders’ expectations subject to constraints and considerations of adequate levels of capital established to meet the first two objectives. Capital is managed and monitored in accordance with the Capital Management Policy. The policy is reviewed and approved by the Board of Directors annually and is integrated with the Company’s risk and financial management frameworks. It establishes guidelines regarding the quantity and quality of capital, internal capital mobility, and proactive management of ongoing and future capital requirements. The capital management framework takes into account the requirements of the Company as a whole as well as the needs of each of the Company’s subsidiaries. Internal capital targets are set above the regulatory requirements, and consider a number of factors, including expectations of regulators and rating agencies, results of sensitivity and stress testing and the Company’s own risk assessments. The Company monitors against these internal targets and initiates actions appropriate to achieving its business objectives. Consolidated capital, based on accounting standards, is presented in the table below for MFC. For regulatory reporting purposes, LICAT available capital is based on consolidated capital with adjustments for certain deductions, limits and restrictions, as mandated by the LICAT guideline. Consolidated capital As at December 31, 2019 2018 Total equity $ 50,106 $ 47,151 Adjusted for AOCI loss on cash flow hedges (143 ) (127 ) Total equity excluding AOCI on cash flow hedges 50,249 47,278 Qualifying capital instruments 7,120 8,732 Consolidated capital $ 57,369 $ 56,010 (b) Restrictions on dividends and capital distributions Dividends and capital distributions are restricted under the Insurance Companies Act (“ICA”). These restrictions apply to both the Company and its primary operating subsidiary MLI. The ICA prohibits the declaration or payment of any dividend on shares of an insurance company if there are reasonable grounds for believing a company does not have adequate capital and adequate and appropriate forms of liquidity or the declaration or the payment of the dividend would cause the company to be in contravention of any regulation made under the ICA respecting the maintenance of adequate capital and adequate and appropriate forms of liquidity, or of any direction made to the company by OSFI. The ICA also requires an insurance company to notify OSFI of the declaration of a dividend at least 15 days prior to the date fixed for its payment. Similarly, the ICA prohibits the purchase for cancellation of any shares issued by an insurance company or the redemption of any redeemable shares or other similar capital transactions, if there are reasonable grounds for believing that the company does not have adequate capital and adequate and appropriate forms of liquidity or the payment would cause the company to be in contravention of any regulation made under the ICA respecting the maintenance of adequate capital and adequate and appropriate forms of liquidity, or any direction made to the company by OSFI. These latter transactions would require the prior approval of OSFI. The ICA requires Canadian insurance companies to maintain adequate levels of capital at all times. Since the Company is a holding company that conducts all of its operations through regulated insurance subsidiaries (or companies owned directly or indirectly by these subsidiaries), its ability to pay future dividends will depend on the receipt of sufficient funds from its regulated insurance subsidiaries. These subsidiaries are also subject to certain regulatory restrictions under laws in Canada, the United States and certain other countries that may limit their ability to pay dividends or make other upstream distributions.</t>
  </si>
  <si>
    <t>Revenue from Service Contracts</t>
  </si>
  <si>
    <t xml:space="preserve">Note 13 Revenue from Service Contracts The Company provides investment management services, administrative services, distribution and related services to proprietary and third-party investment funds, retirement plans, group benefit plans and other arrangements. The Company also provides real estate management services to tenants of the Company’s investment properties. The Company’s service contracts generally impose single performance obligations, each consisting of a series of similar related services for each customer. The Company’s performance obligations within service arrangements are generally satisfied over time as the customer simultaneously receives and consumes the benefits of the services rendered, measured using an output method. Fees typically include variable consideration and the related revenue is recognized to the extent that it is highly probable that a significant reversal in the amount of cumulative revenue recognized will not occur when the uncertainty is subsequently resolved. Asset based fees vary with asset values of accounts under management, subject to market conditions and investor behaviors beyond the Company’s control. Transaction processing and administrative fees vary with activity volume, also beyond the Company’s control. Some fees, including distribution fees, are based on account balances and transaction volumes. Fees related to account balances and transaction volumes are measured daily. Real estate management service fees include fixed portions plus recovery of variable costs of services rendered to tenants. Fees related to services provided are generally recognized as services are rendered, which is when it becomes highly probable that no significant reversal of cumulative revenue recognized will occur. The Company has determined that its service contracts have no significant financing components as fees are collected monthly. The Company has no significant contract assets or contract liabilities. The following tables present revenue from service contracts by service lines and reporting segments as disclosed in note 19. For the year ended December 31, 2019 Asia Canada U.S. Global Corporate Total Investment management and other related fees $ 177 $ 161 $ 542 $ 2,773 $ (198 ) $ 3,455 Transaction processing, administration, and service fees 268 827 17 2,048 – 3,160 Distribution fees and other 184 52 72 741 (44 ) 1,005 Total included in other revenue 629 1,040 631 5,562 (242 ) 7,620 Real estate management services included in net investment income 36 160 137 – 9 342 Total $ 665 $ 1,200 $ 768 $ 5,562 $ (233 ) $ 7,962 For the year ended December 31, 2018 Asia Canada U.S. Global Corporate Total Investment management and other related fees $ 148 $ 149 $ 521 $ 2,809 $ (236 ) $ 3,391 Transaction processing, administration, and service fees 242 854 17 1,939 – 3,052 Distribution fees and other 246 49 617 724 (30 ) 1,606 Total included in other revenue 636 1,052 1,155 5,472 (266 ) 8,049 Real estate management services included in net investment income 31 160 147 – 10 348 Total $ 667 $ 1,212 $ 1,302 $ 5,472 $ (256 ) $ 8,397 </t>
  </si>
  <si>
    <t>Stock-Based Compensation</t>
  </si>
  <si>
    <t>Note 14 Stock-Based Compensation (a) Stock options The Company grants stock options under its Executive Stock Option Plan (“ESOP”) to selected individuals. The options provide the holder the right to purchase MFC common shares at an exercise price equal to the higher of the prior day, prior five-day ten-day Options outstanding 2019 2018 For the years ended December 31, Number of (in millions ) Weighted Number of (in millions ) Weighted Outstanding, January 1 23 $ 20.29 25 $ 20.45 Granted 3 22.62 3 24.52 Exercised (4 ) 18.79 (3 ) 17.77 Expired – 18.88 (1 ) 37.35 Forfeited (1 ) 23.41 (1 ) 21.24 Outstanding, December 31 21 $ 20.91 23 $ 20.29 Exercisable, December 31 5 $ 17.56 9 $ 18.08 Options outstanding Options exercisable For the year ended December 31, 2019 Number of (in millions ) Weighted Weighted life (in years) Number of (in millions ) Weighted Weighted life (in years) $12.64 - $20.99 8 $ 16.91 4.16 4 $ 16.07 1.85 $21.00 - $24.83 13 $ 23.19 6.94 1 $ 21.27 3.37 Total 21 $ 20.91 5.93 5 $ 17.56 2.29 The weighted average fair value of each option granted in 2019 has been estimated at $4.57 (2018 – $4.97) using the Black-Scholes option-pricing model. The pricing model uses the following assumptions for these options: risk-free interest rate of 2.50% (2018 – 2.00%), dividend yield of 3.50% (2018 – 3.25%), expected volatility of 28.0% (2018 – 28.0%) and expected life of 6.3 (2018 – 6.3) years. Expected volatility is estimated by evaluating a number of factors including historical volatility of the share price over multi-year periods. Compensation expense related to stock options was $11 for the year ended December 31, 2019 (2018 – $10). (b) Deferred share units In 2000, the Company granted deferred share units (“DSUs”) to certain employees under the ESOP. These DSUs vest over a three-year period and each DSU entitles the holder to receive one common share on retirement or termination of employment. When dividends are paid on common shares, holders of DSUs are deemed to receive dividends at the same rate, payable in the form of additional DSUs. In 2019, nil DSUs were granted to employees under the ESOP (2018 – nil). The number of DSUs outstanding was 298,000 as at December 31, 2019 (2018 – 337,000). In addition, for certain employees and pursuant to the Company’s deferred compensation program, the Company grants DSUs under the Restricted Share Units (“RSUs”) Plan which entitle the holder to receive payment in cash equal to the value of the same number of common shares plus credited dividends on retirement or termination of employment. In 2019, the Company granted 46,000 DSUs to certain employees which vest after 36 months (2018 – 55,000). In 2019, 49,000 DSUs (2018 – 8,000) were granted to certain employees who elected to defer receipt of all or part of their annual bonus. These DSUs vested immediately. Also, in 2019, 24,000 DSUs (2018 – nil) were granted to certain employees to defer payment of all or part of their RSUs and/or Performance Share Units (“PSUs”). These DSUs also vested immediately. Under the Stock Plan for Non-Employee The fair value of 229,000 DSUs issued during the year was $26.36 per unit as at December 31, 2019 (2018 – 141,000 at $19.37 per unit). For the years ended December 31, Number of DSUs (in thousands) 2019 2018 Outstanding, January 1 2,538 2,645 Issued 229 141 Reinvested 102 98 Redeemed (416 ) (346 ) Forfeitures and cancellations (58 ) – Outstanding, December 31 2,395 2,538 Of the DSUs outstanding as at December 31, 2019, 298,000 (2018 – 337,000) entitle the holder to receive common shares, 1,055,000 (2018 – 1,151,000) entitle the holder to receive payment in cash and 1,042,000 (2018 – 1,050,000) entitle the holder to receive payment in cash or common shares, at the option of the holder. Compensation expense related to DSUs was $10 for the year ended December 31, 2019 (2018 – $6). The carrying and fair value of the DSUs liability as at December 31, 2019 was $55 (2018 – $43) and was included in other liabilities. (c) Restricted share units and performance share units For the year ended December 31, 2019, 6.5 million RSUs (2018 – 5.5 million) and 1.1 million PSUs (2018 – 0.8 million) were granted to certain eligible employees under MFC’s Restricted Share Unit Plan. The fair value of the RSUs and PSUs granted during the year was $26.36 per unit as at December 31, 2019 (2018 – $19.37 per unit). Each RSU and PSU entitles the holder to receive payment equal to the market value of one common share, plus credited dividends, at the time of vesting, subject to any performance conditions. RSUs and PSUs granted in February 2019 will vest after 36 months from their grant date and the related compensation expense is recognized over these periods, except where the employee is eligible to retire prior to a vesting date, in which case the cost is recognized over the period between the grant date and the date on which the employee is eligible to retire. Compensation expense related to RSUs and PSUs was $128 and $17, respectively, for the year ended December 31, 2019 (2018 – $111 and $14, respectively). The carrying and fair value of the RSUs and PSUs liability as at December 31, 2019 was $205 (2018 – $128) and was included in other liabilities. (d) Global share ownership plan The Company’s Global Share Ownership Plan allows qualifying employees to apply up to five per cent of their annual base earnings toward the purchase of common shares. The Company matches a percentage of the employee’s eligible contributions up to a maximum amount. The Company’s contributions vest immediately. All contributions are used to purchase common shares in the open market.</t>
  </si>
  <si>
    <t>Employee Future Benefits</t>
  </si>
  <si>
    <t>Note 15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a) Plan characteristics The Company’s final average pay defined benefit pension plans and retiree welfare plans are closed to new members. All employees may participate in capital accumulation plans including defined benefit cash balance plans, 401(k) plans and/or defined contribution plans, depending on the country of employment. During 2018, the Company implemented a voluntary exit program, as part of its Canadian operations transformation, and a North American voluntary early retirement program. Combined, these two programs resulted in the voluntary separation of 1,225 employees in Canada and 204 employees in the U.S. by the end of 2019. A curtailment loss of $22 resulting from these programs was recorded in earnings during 2018. This loss represents the increase in net defined benefit liability due to the affected employees separating sooner than had previously been assumed. All pension arrangements are governed by local pension committees or management, but significant plan changes require approval from the Company’s Board of Directors. The Company’s funding policy for defined benefit pension plans is to make the minimum annual contributions required by regulations in the countries in which the plans are offered. Assumptions and methods prescribed for regulatory funding purposes typically differ from those used for accounting purposes. The Company’s remaining defined benefit pension and/or retiree welfare plans are in the U.S., Canada, Japan, and Taiwan (China). There are also disability welfare plans in the U.S. and Canada. The largest defined benefit pension and retiree welfare plans are the primary plans for employees in the U.S. and Canada. These are the material plans that are discussed in the balance of this note. The Company measures its defined benefit obligations and fair value of plan assets for accounting purposes as at December 31 each year. U.S. defined benefit pension and retiree welfare plans The Company operates a qualified cash balance plan that is open to new members, a closed non-qualified Actuarial valuations to determine the Company’s minimum funding contributions for the qualified cash balance plan are required annually. Deficits revealed in the funding valuations must generally be funded over a period of up to seven years. It is expected that there will be no required funding for this plan in 2020. There are no plan assets set aside for the non-qualified The retiree welfare plan subsidizes the cost of life insurance and medical benefits. The majority of those who retired after 1991 receive a fixed-dollar subsidy from the Company based on service. The plan was closed to all employees hired after 2004. While assets have been set aside in a qualified trust to pay future retiree welfare benefits, this funding is optional. Retiree welfare benefits offered under the plan coordinate with the U.S. Medicare program to make optimal use of available federal financial support. The qualified pension and retiree welfare plans are governed by the U.S. Benefits Committee, while the non-qualified Non-Qualified Canadian defined benefit pension and retiree welfare plans The Company’s defined benefit plans in Canada include two registered final average pay pension plans, a non-registered Actuarial valuations to determine the Company’s minimum funding contributions for the registered pension plans are required at least once every three years. Deficits revealed in the funding valuation must generally be funded over a period of ten years. For 2020, the required funding for these plans is expected to be $11. The supplemental non-registered The retiree welfare plan subsidizes the cost of life insurance, medical and dental benefits. These subsidies are a fixed dollar amount for those who retired after April 30, 2013 and will be eliminated for those who retire after 2019. There are no assets set aside for this plan. The registered pension plans are governed by Pension Committees, while the supplemental non-registered (b) Risks In final average pay pension plans and retiree welfare plans, the Company generally bears the material risks which include interest rate, investment, longevity and health care cost inflation risks. In defined contribution plans, these risks are typically borne by the employee. In cash balance plans, the interest rate, investment and longevity risks are partially transferred to the employee. Material sources of risk to the Company for all plans include: ∎ A decline in discount rates that increases the defined benefit obligations by more than the change in value of plan assets; ∎ Lower than expected rates of mortality; and ∎ For retiree welfare plans, higher than expected health care costs. The Company has managed these risks through plan design and eligibility changes that have limited the size and growth of the defined benefit obligations. Investment risks for funded plans are managed by investing significantly in asset classes which are highly correlated with the plans’ liabilities. In the U.S., delegated committee representatives and management review the financial status of the qualified defined benefit pension plan at least monthly, and steps are taken in accordance with an established dynamic investment policy to increase the plan’s allocation to asset classes which are highly correlated with the plan’s liabilities and reduce investment risk as the funded status improves. As at December 31, 2019, the target asset allocation for the plan was 27% return-seeking assets and 73% liability-hedging assets. In Canada, internal committees and management review the financial status of the registered defined benefit pension plans on at least a quarterly basis. As at December 31, 2019, the target asset allocation for the plans was 20% return-seeking assets and 80% liability-hedging assets. (c) Pension and retiree welfare plans Pension plans Retiree welfare plans For the years ended December 31, 2019 2018 2019 2018 Changes in defined benefit obligation: Opening balance $ 4,675 $ 4,706 $ 640 $ 665 Current service cost 40 42 – – Past service cost – amendments and curtailments – 18 – 12 Interest cost 182 165 25 24 Plan participants’ contributions 1 1 3 4 Actuarial losses (gains) due to: Experience 8 – (10 ) (7 ) Demographic assumption changes – 35 – (1 ) Economic assumption changes 413 (250 ) 56 (56 ) Benefits paid (358 ) (304 ) (46 ) (45 ) Impact of changes in foreign exchange rates (144 ) 262 (23 ) 44 Defined benefit obligation, December 31 $ 4,817 $ 4,675 $ 645 $ 640 Pension plans Retiree welfare plans For the years ended December 31, 2019 2018 2019 2018 Change in plan assets: Fair value of plan assets, opening balance $ 4,190 $ 4,328 $ 610 $ 587 Interest income 164 153 25 21 Return on plan assets (excluding interest income) 529 (315 ) 25 (16 ) Employer contributions 75 79 12 10 Plan participants’ contributions 1 1 3 4 Benefits paid (358 ) (304 ) (46 ) (45 ) Administration costs ( 9 ) ( 9 ) (2 ) (2 ) Impact of changes in foreign exchange rates (136 ) 254 (29 ) 51 Fair value of plan assets, December 31 $ 4,45 6 $ 4,1 87 $ 598 $ 610 (d) Amounts recognized in the Consolidated Statements of Financial Position Pension plans Retiree welfare plans As at December 31, 2019 2018 2019 2018 Development of net defined benefit liability Defined benefit obligation $ 4,817 $ 4,675 $ 645 $ 640 Fair value of plan assets 4,453 4,190 598 610 Deficit ( s 364 485 47 30 Effect of asset limit (1) 4 9 – – Deficit (surplus) and net defined benefit liability (asset) 368 494 47 30 Deficit is comprised of: Funded or partially funded plans (391 ) (248 ) (120 ) (121 ) Unfunded plans 759 742 167 151 Deficit (surplus) and net defined benefit liability (asset) $ 368 $ 494 $ 47 $ 30 (1) In 2018, the Company recognized an impairment of $9 on the net defined benefit asset for one of its registered pension plans in Canada. This was due to benefit changes for future service which reduced the economic benefit that can be derived by the Company from the plan’s surplus. (e) Disaggregation of defined benefit obligation U.S. plans Canadian plans Pension plans Retiree welfare plans Pension plans Retiree welfare plans As at December 31, 2019 2018 2019 2018 2019 2018 2019 2018 Active members $ 550 $ 621 $ 31 $ 32 $ 301 $ 332 $ 25 $ 22 Inactive and retired members 2,529 2,431 447 457 1,437 1,291 142 129 Total $ 3,079 $ 3,052 $ 478 $ 489 $ 1,738 $ 1,623 $ 167 $ 151 (f) Fair value measurements The major categories of plan assets and the allocation to each category are as follows. U.S. plans (1) Canadian plans (2) Pension plans Retiree welfare plans Pension plans Retiree welfare plans As at December 31, 2019 Fair value % of total Fair value % of total Fair value % of total Fair value % of total Cash and cash equivalents $ 32 1% $ 35 6% $ 12 1% $ – – Equity securities (3) 563 19% 45 8% 311 21% – – Debt securities 2,155 72% 511 85% 1,123 78% – – Other investments (4) 255 8% 7 1% 2 0% – – Total $ 3,005 100% $ 598 100% $ 1,448 100% $ – – U.S. plans (1) Canadian plans (2) Pension plans Retiree welfare plans Pension plans Retiree welfare plans As at December 31, 2018 Fair value % of total Fair value % of total Fair value % of total Fair value % of total Cash and cash equivalents $ 26 1% $ 51 8% $ 19 1% $ – – Equity securities (3) 500 17% 38 6% 269 20% – – Debt securities 2,088 73% 514 85% 1,033 79% – – Other investments (4) 252 9% 7 1% 3 0% – – Total $ 2,866 100% $ 610 100% $ 1,324 100% $ – – (1) All the U.S. pension and retiree welfare plan assets have daily quoted prices in active markets, except for the private equity, timber and agriculture assets. In the aggregate, the latter assets represent approximately 7% of all U.S. pension and retiree welfare plan assets as at December 31, 2019 (2018 – 7%). (2) All the Canadian pension plan assets have daily quoted prices in active markets, except for the group annuity contract assets that represent approximately 0.1% of all Canadian pension plan assets as at December 31, 2019 (2018 – 0.2%). (3) Equity securities include direct investments in MFC common shares of $1.3 (2018 – $0.9) in the U.S. retiree welfare plan and $nil (2018 – $nil) in Canada. (4) Other U.S. plan assets include investment in private equity, timberland and agriculture, and managed futures. Other Canadian pension plan assets include investment in the group annuity contract. (g) Net benefit cost recognized in the Consolidated Statements of Income Components of the net benefit cost for the pension plans and retiree welfare plans were as follows. Pension plans Retiree welfare plans For the years ended December 31, 2019 2018 2019 2018 Defined benefit current service cost $ 40 $ 42 $ – $ – Defined benefit administrative expenses 9 9 2 2 Past service cost – plan amendments and curtailments (1),(2) – 18 – 12 Service cost 49 6 9 2 14 Interest on net defined benefit (asset) liability 18 12 – 3 Defined benefit cost 67 8 1 2 17 Defined contribution cost 80 78 – – Net benefit cost $ 1 47 $ 15 9 $ 2 $ 17 (1) Past service cost – plan amendments includes $8 for 2018 for a Canadian pension plan, reflecting a surplus sharing agreement between the Company and certain legacy employees in Canada, which received regulatory approval in 2018. (2) Past service cost – curtailments includes $22 for 2018 for the pension plans and retiree welfare plans in total, reflecting the cost of the voluntary exit and voluntary retirement programs described in section (a) of this note. (h) Re-measurement Pension plans Retiree welfare plans For the years ended December 31, 2019 2018 2019 2018 Actuarial gains (losses) on defined benefit obligations due to: Experience $ (8 ) $ – $ 10 $ 7 Demographic assumption changes – (35 ) – 1 Economic assumption changes (413 ) 250 (56 ) 56 Return on plan assets (excluding interest income) 529 (315 ) 25 (16 ) Change in effect of asset limit 5 (9 ) – – Total re-measurement $ 113 $ (109 ) $ (21 ) $ 48 (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9 2018 2019 2018 2019 2018 2019 2018 To determine the defined benefit obligation at end of year (1) Discount rate 3.2% 4.3% 3.2% 4.3% 3.1% 3.8% 3.1% 3.8% Initial health care cost trend rate (2) n/a n/a 7.5% 7.8% n/a n/a 5.6% 5.7% To determine the defined benefit cost for the year (1) Discount rate 4.3% 3.6% 4.3% 3.6% 3.8% 3.5% 3.8% 3.6% Initial health care cost trend rate (2) n/a n/a 7.8% 8.5% n/a n/a 5.7% 5.9% (1) Inflation and salary increase assumptions are not shown as they do not materially affect obligations and cost. (2) The health care cost trend rate used to measure the U.S. based retiree welfare obligation was 7.5% grading to 4.5% for 2032 and years thereafter (2018 – 7.8% grading to 5.0% for 2030) and to measure the net benefit cost was 7.8% grading to 5.0% for 2030 and years thereafter (2018 – 8.5% grading to 5.0% for 2032). In Canada, the rate used to measure the retiree welfare obligation was 5.6% grading to 4.8% for 2026 and years thereafter (2018 – 5.7% grading to 4.8% for 2026) and to measure the net benefit cost was 5.7% grading to 4.8% for 2026 and years thereafter (2018 – 5.9% grading to 4.8% for 2026). Assumptions regarding future mortality are based on published statistics and mortality tables. The current life expectancies underlying the values of the obligations in the defined benefit pension and retiree welfare plans are as follows. As at December 31, 2019 U.S. Canada Life expectancy (in years) for those currently age 65 Males 22.6 23.7 Females 24.1 25.6 Life expectancy (in years) at age 65 for those currently age 45 Males 24.2 24.7 Females 25.7 26.5 (j) Sensitivity of assumptions on obligations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9 Pension plans Retiree welfare plans Discount rate: Impact of a 1% increase $ (443 ) $ (66 ) Impact of a 1% decrease 525 80 Health care cost trend rate: Impact of a 1% increase n/a 20 Impact of a 1% decrease n/a (17 ) Mortality rates (1) Impact of a 10% decrease 136 14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 (k) Maturity profile The weighted average duration (in years) of the defined benefit obligations is as follows. Pension plans Retiree welfare plans As at December 31, 2019 2018 2019 2018 U.S. plans 9.3 8.8 9.7 9.0 Canadian plans 12.3 12.4 14.3 14.3 (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19 2018 2019 2018 Defined benefit plans $ 75 $ 79 $ 12 $ 10 Defined contribution plans 80 78 – – Total $ 155 $ 157 $ 12 $ 10 The Company’s best estimate of expected cash payments for employee future benefits for the year ending December 31, 2020 is $77 for defined benefit pension plans, $80 for defined contribution pension plans and $12 for retiree welfare plans.</t>
  </si>
  <si>
    <t>Income Taxes</t>
  </si>
  <si>
    <t>Note 16 Income Taxes (a) Income tax expense The following table presents For the years ended December 31, 2019 2018 Current tax Current year $ 1,246 $ (327 ) Adjustments related to prior year (74 ) 29 Total current tax 1,172 (298 ) Deferred tax Change related to temporary differences (454 ) 1,250 Impact of U.S. Tax Reform – (320 ) Total deferred tax (454 ) 930 Income tax expense $ 718 $ 632 The following table discloses income tax expense (recovery) recognized directly in For the years ended December 31, 2019 2018 Recognized in other comprehensive income Current income tax expense (recovery) $ 92 $ 2 Deferred income tax expense (recovery) 366 (148 ) Total recognized in other comprehensive income $ 458 $ (146 ) Recognized in equity, other than other comprehensive income Current income tax expense (recovery) $ 5 $ 6 Deferred income tax expense (recovery) (6 ) (7 ) Total income tax recognized directly in equity $ (1 ) $ (1 ) (b) Current tax receivable and payable As at December 31, 2019, the Company had approximately $600 and $121 of current tax receivable and current tax payable, respectively (2018 – $1,712 and $118). (c) Tax reconciliation The effective income tax rate reflected in the Consolidated Statements of Income varies from the Canadian tax rate of 26.75 per cent for the year ended December 31, 2019 (2018 – 26.75 per cent) due to the following reasons . For the years ended December 31, 2019 2018 Income before income taxes $ 6,220 $ 5,519 Income tax expense at Canadian statutory tax rate $ 1,66 4 $ 1,476 Increase (decrease) in income taxes due to: Tax-exempt (260 ) (200 ) Differences in tax rate on income not subject to tax in Canada (754 ) (391 ) Adjustments to taxes related to prior years (106 ) (71 ) Impact of U.S. Tax Reform – (320 ) Other differences 17 4 138 Income tax expense $ 718 $ 632 Impact of U.S. Tax Reform On December 22, 2017, the U.S. government enacted new tax legislation with broad and complex changes to the U.S. tax code, effective January 1, 2018. In 2018, the Company finalized its estimate of the impact of these changes and reported a gain of $124 including a $196 increase in insurance contract liabilities. Refer to note 6(g) for the impact of U.S. Tax Reform on the Company’s insurance contract liabilities. ( d The following table presents the Company’s deferred tax assets and liabilities reflected on the Consolidated Statement of Financial Position. As at December 31 , 2019 2018 Deferred tax assets $ 4,574 $ 4,318 Deferred tax liabilities (1,972 ) (1,814 ) Net deferred tax assets (liabilities) $ 2,602 $ 2,504 The following table presents movement of deferred tax assets and liabilities. As at December 31, 2019 Balance, Disposals Recognized Recognized in Recognized Translation Balance, Loss carry forwards $ 1,019 $ (18 ) $ (278 ) $ – $ (1 ) $ (17) $ 705 Actuarial liabilities 5,466 – 3,093 – (1 ) (115 ) 8,443 Pensions and post-employment benefits 242 – 4 (20 ) – – 226 Tax credits 261 – (253 ) – – (8 ) – Accrued interest 1 – – – – – 1 Real estate (959 ) – (110 ) – – 23 (1,046 ) Securities and other investments (2,689 ) – (1,863 ) (347 ) 39 156 (4,704 ) Sale of investments (87 ) – 17 – – 1 (69 ) Goodwill and intangible assets (847 ) – (49 ) – – 20 (876 ) Other 97 (37 ) (107 ) 1 (31 ) (1 ) (78 ) Total $ 2,504 $ (55 ) $ 454 $ (366) $ 6 $ 59 $ 2,602 As at December 31, 2018 Balance, Disposals Recognized Recognized in Recognized Translation Balance, Loss carry forwards $ 596 $ – $ 387 $ – $ 7 $ 29 $ 1,019 Actuarial liabilities 7,878 – (2,697 ) – 3 282 5,466 Pensions and post-employment benefits 208 – 27 7 – – 242 Tax credits 454 – (224 ) – – 31 261 Accrued interest 1 – – – – – 1 Real estate (1,062 ) – 150 (1 ) – (46 ) (959 ) Securities and other investments (3,807 ) – 1,234 136 1 (253 ) (2,689 ) Sale of investments (105 ) – 18 – – – (87 ) Goodwill and intangible assets (825 ) – 18 – – (40 ) (847 ) Other (50 ) – 157 6 (4 ) (12 ) 97 Total $ 3,288 $ – $ (930 ) $ 148 $ 7 $ (9 ) $ 2,504 The total deferred tax assets as at December 31, 2019 of $4,574 (2018 – $4,318) include $98 (2018 – $3,508) where the Company has suffered losses in either the current or preceding year and where the recognition is dependent on future taxable profits in the relevant jurisdictions and feasible management actions. As at December 31, 2019, tax loss carryforwards available were approximately $3,440 (2018 – $4,838) of which $3,293 expire between the years 202 2 The total deferred tax liability as at December 31, 2019 was $1,972 (2018 – $1,814). This amount includes the deferred tax liability of consolidated entities. The aggregate amount of taxable temporary differences associated with the Company’s own investments in subsidiaries is not included in the Consolidated Financial Statements and was $19,623 (2018 – $16,570).</t>
  </si>
  <si>
    <t>Interests in Structured Entities</t>
  </si>
  <si>
    <t>Investments accounted for using equity method [abstract]</t>
  </si>
  <si>
    <t>Note 17 Interests in Structured Entities The Company is involved with both consolidated and unconsolidated structured entities (“SEs”) which are established to generate investment and fee income. The Company is also involved with SEs that are used to facilitate financing for the Company. These entities may have some or all the following features: control is not readily identified based on voting rights; restricted activities designed to achieve a narrow objective; high amount of leverage; and/or highly structured capital. The Company only discloses its involvement in significant consolidated and unconsolidated SEs. In assessing the significance, the Company considers the nature of its involvement with the SE, including whether it is sponsored by the Company (i.e. initially organized and managed by the Company). Other factors considered include the Company’s investment in the SE as compared to total investments, its returns from the SE as compared to total net investment income, the SE’s size as compared to total funds under management, and its exposure to any other risks from its involvement with the SE. The Company does not provide financial or other support to its SEs, when it does not have a contractual obligation to do so. (a) Consolidated SEs Investment SEs The Company acts as an investment manager of timberlands and timber companies. The Company’s general fund and segregated funds invest in many of these companies. The Company has control over one timberland company which it manages, Hancock Victoria Plantations Holdings PTY Limited (“HVPH”). HVPH is a SE primarily because the Company’s employees exercise voting rights over it on behalf of other investors. As at December 31, 2019, the Company’s consolidated timber assets relating to HVPH were $936 (2018 – $920). The Company does not provide guarantees to other parties against the risk of loss from HVPH. Financing SEs The Company securitizes certain insured and variable rate commercial and residential mortgages and HELOC. This activity is facilitated by consolidated entities that are SEs because their operations are limited to issuing and servicing the Company’s funding. Further information regarding the Company’s mortgage securitization program is included in note 3. (b) Unconsolidated SEs Investment SEs 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9 2018 2019 2018 Leveraged leases (3) $ 3,371 $ 3,575 $ 3,371 $ 3,575 Timberland companies (4) 752 788 765 821 Real estate companies (5) 541 413 541 413 Total $ 4,664 $ 4,776 $ 4,677 $ 4,809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Financing SEs The Company’s interests and maximum exposure to loss from significant unconsolidated financing SEs are as follows. Company’s interests (1) As at December 31, 2019 2018 Manulife Finance (Delaware), L.P. (2) $ 852 $ 821 Manulife Financial Capital Trust II (3) 1 999 Total $ 853 $ 1,820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0 and 18. (3) This entity is an open-ended trust that was used to facilitate the Company’s financing. The Company redeemed all of its outstanding $1 billion (i) Other invested assets The Company has investment relationships with a variety of other entities, which result from its direct investment in their debt and/or equity and which have been assessed for control. These other entities’ investments include but are not limited to investments in power and infrastructure, oil and gas, private equity, real estate and agriculture, organized as limited partnerships and limited liability companies. Most of these other entities are not sponsored by the Company. The Company’s involvement with these other entities is not individually significant. As such, the Company neither provides summary financial data for these entities nor individually assesses whether they are SEs. The Company’s maximum exposure to losses because of its involvement with these other entities is limited to its investment in them and amounts committed to be invested but not yet funded. The Company records its income from these entities in net investment income and AOCI. The Company does not provide guarantees to other parties against the risk of loss from these other entities. (ii) Interest in securitized assets The Company invests in mortgage/asset-backed securities issued by securitization vehicles sponsored by other parties, including private issuers and government sponsored issuers, to generate investment income. The Company does not own a controlling financial interest in any of the issuers. These securitization vehicles are SEs based on their narrow scope of activities and highly leveraged capital structures. Investments in mortgage/asset-backed securities are reported on the Consolidated Statements of Financial Position as debt securities and private placements, and their fair value and carrying value are disclosed in note 3. The Company’s maximum loss from these investments is limited to amounts invested. Commercial mortgage - - The following table presents investments in securitized holdings by the type and asset quality. 2019 2018 As at December 31, CMBS RMBS ABS Total Total AAA $ 1,580 $ 7 $ 1,218 $ 2,805 $ 2,471 AA – – 648 648 306 A 69 7 296 372 453 BBB – – 63 63 70 Total company exposure $ 1,649 $ 14 $ 2,225 $ 3,888 $ 3,300 (iii) Mutual funds The Company sponsors and may invest in a range of public mutual funds with a broad range of investment styles. As sponsor, the Company organizes mutual funds that implement investment strategies on behalf of current and future investors. The Company earns fees which are at market rates for providing advisory and administrative services to these mutual funds. Generally, the Company does not control its sponsored mutual funds because either the Company does not have power to govern their financial and operating policies, or its returns in the form of fees and ownership interests are not significant, or both. Certain mutual funds are SEs because their decision-making rights are not vested in voting equity interests and their investors are provided with redemption rights. The Company’s relationships with these mutual funds are not individually significant. As such, the Company neither provides summary financial data for these mutual funds nor individually assesses whether they are SEs. The Company’s interest in mutual funds is limited to its investment and fees earned, if any. The Company’s investments in mutual funds are recorded as part of its investment in public equities within the Consolidated Statements of Financial Position. For information regarding the Company’s invested assets, refer to note 3. The Company does not provide guarantees to other parties against the risk of loss from these mutual funds. As sponsor, the Company’s investment in startup capital of mutual funds as at December 31, 2019 was $1,576 (2018 – $1,711). The Company’s retail mutual fund assets under management as at December 31, 2019 were $217,015 (2018 – $188,729).</t>
  </si>
  <si>
    <t>Commitments and Contingencies</t>
  </si>
  <si>
    <t>Note 18 Commitments and Contingencies (a) Legal proceedings The Company is regularly involved in legal actions, both as a defendant and as a plaintiff. The legal actions where the Company is a party ordinarily relate to its activities as a provider of insurance protection or wealth management products, reinsurance, or in its capacity as an investment adviser, employer, or taxpayer. Other life insurers and asset managers, operating in the jurisdictions in which the Company does business, have been subject to a wide variety of other types of actions, some of which resulted in substantial judgments or settlements against the defendants; it is possible that the Company may become involved in similar actions in the future. In addition, government and regulatory bodies in Canada, the United States, Asia and other jurisdictions where the Company conducts business regularly make inquiries and, from time to time, require the production of information or conduct examinations concerning the Company’s compliance with, among other things, insurance laws, securities laws, and laws governing the activities of broker-dealers. In June 2018, a class action was initiated against John Hancock Life Insurance Company (U.S.A.) (“JHUSA”) and John Hancock Life Insurance Company of New York (“JHNY”) in the U.S. District Court for the Southern District of New York on behalf of owners of approximately 1,500 Performance Universal Life policies issued between 2003 and 2009 whose policies were subject to a Cost of Insurance (“COI”) increase announced in 2018. In October 2018, a second and almost identical class action was initiated against JHUSA and JHNY in the U.S. District Court for the Southern District of NY. The two cases were determined to be related, and they were assigned to the same judge. Discovery has commenced in these cases. No hearings on substantive matters have been scheduled. It is too early to assess the range of potential outcomes for these two related lawsuits. In addition to the consolidated class action, there are six non-class non-class (b) Investment commitments In the normal course of business, various investment commitments are outstanding which are not reflected in the Consolidated Financial Statements. There were $8,682 (2018 – $10,372) of outstanding investment commitments as at December 31, 2019, of which $411 (2018 – $888) mature in 30 days, $2,507 (2018 – $3,546) mature in 31 to 365 days and $5,764 (2018 – $5,938) mature after one year. (c) Letters of credit In the normal course of business, third-party relationship banks issue letters of credit on the Company’s behalf. The Company’s businesses utilize letters of credit for which third parties are the beneficiaries, as well as for affiliate reinsurance transactions between its subsidiaries. As at December 31, 2019, letters of credit for which third parties are beneficiary, in the amount of $57 (2018 – $74), were outstanding. (d) Guarantees (i) Guarantees regarding Manulife Finance (Delaware), L.P. (“MFLP”) MFC has guaranteed the payment of amounts on the $650 subordinated debentures due on December 15, 2041 issued by MFLP, a wholly-owned unconsolidated partnership. (ii) Guarantees regarding The Manufacturers Life Insurance Company On January 29, 2007, MFC provided a subordinated guarantee, as amended and restated on January 13, 2017, of Class A Shares and Class B Shares of MLI and any other class of preferred shares that rank in parity with Class A Shares or Class B Shares of MLI. MFC has also provided a subordinated guarantee on the day of issuance for the following subordinated debentures issued by MLI: $500 issued on December 1, 2014; $750 issued on March 10, 2015; $350 issued on June 1, 2015; and $1,000 issued on November 20, 2015. The following table sets forth certain condensed consolidated financial information for MFC and MFLP. Condensed Consolidated Statements of Income Information For the year ended December 31, 2019 MFC (Guarantor) MLI Other Consolidation Total Total revenue $ 371 $ 79,711 $ 417 $ (929 ) $ 79,570 $ 32 Net income (loss) attributed to shareholders 5,602 5,963 (401 ) (5,562 ) 5,602 (1 ) For the year ended December 31, 2018 MFC MLI Other Consolidation Total MFLP Total revenue $ 443 $ 38,994 $ 434 $ (899 ) $ 38,972 $ 62 Net income (loss) attributed to shareholders 4,800 5,076 (419 ) (4,657 ) 4,800 22 Condensed Consolidated Statements of Financial Position As at December 31, 2019 MFC (Guarantor) MLI Other Consolidation Total MFLP Invested assets $ 21 $ 378,496 $ 10 $ – $ 378,527 $ 6 Total other assets 57,474 87,774 3 (57,756 ) 87,495 1,088 Segregated funds net assets – 343,108 – – 343,108 – Insurance contract liabilities – 351,161 – – 351,161 – Investment contract liabilities – 3,104 – – 3,104 – Segregated funds net liabilities – 343,108 – – 343,108 – Total other liabilities 8,357 53,998 – (704 ) 61,651 858 As at December 31, 2018 MFC MLI Other Consolidation Total MFLP Invested assets $ 21 $ 353,632 $ 11 $ – $ 353,664 $ 11 Total other assets 54,346 83,523 3 (54,474 ) 83,398 1,059 Segregated funds net assets – 313,209 – – 313,209 – Insurance contract liabilities – 328,654 – – 328,654 – Investment contract liabilities – 3,265 – – 3,265 – Segregated funds net liabilities – 313,209 – – 313,209 – Total other liabilities 8,403 50,043 – (454 ) 57,992 833 (iii) Guarantees regarding John Hancock Life Insurance Company (U.S.A.) (“JHUSA”) Details of guarantees regarding certain securities issued or to be issued by JHUSA are outlined in note 23. (e) Pledged assets In the normal course of business, the Company pledges its assets in respect of liabilities incurred, strictly for providing collateral to the counterparty. In the event of the Company’s default, the counterparty is entitled to apply the collateral to settle the liability. The pledged assets are returned to the Company if the underlying transaction is terminated or, in the case of derivatives, if there is a decrease in the net exposure due to market value changes. The amounts pledged are as follows. 2019 2018 As at December 31, Debt securities Other Debt securities Other In respect of: Derivatives $ 4,257 $ 17 $ 3,655 $ 102 Regulatory requirements 433 67 412 84 Repurchase agreements 330 – 64 – Non-registered – 407 – 420 Other 3 331 3 301 Total $ 5,023 $ 822 $ 4,134 $ 907 (f) Lease obligations The Company has a number of lease obligations, primarily for the use of office space. The aggregate future minimum lease payments under non-cancelable (g) Participating business In some territories where the Company maintains participating accounts, there are regulatory restrictions on the amounts of profit that can be transferred to shareholders. Where applicable, these restrictions generally take the form of a fixed percentage of policyholder dividends. For participating businesses operating as separate “closed blocks”, transfers are governed by the terms of MLI’s and John Hancock Mutual Life Insurance Company’s plans of demutualization. (h) Fixed surplus notes A third party contractually provides standby financing arrangements for the Company’s U.S. operations under which, in certain circumstances, funds may be provided in exchange for the issuance of fixed surplus notes. As at December 31, 2019, the Company had no fixed surplus notes outstanding.</t>
  </si>
  <si>
    <t>Segmented Information</t>
  </si>
  <si>
    <t xml:space="preserve">Note 19 Segmented Information The Company’s reporting segments are Asia, Canada, U.S., Global WAM and Corporate and Other. Each reporting segment is responsible for managing its operating results, developing products, defining strategies for services and distribution based on the profile and needs of its business and market. The Company’s significant product and service offerings by the reporting segments are mentioned below. Wealth and asset management businesses (Global WAM) Insurance and annuity products (Asia, Canada and U.S.) Corporate and Other Segment run-off Reporting segments Effective January 1, 2019, the Company updated its methodology for allocating capital and the related earnings to each reporting segment from the Corporate and Other segment. The following table presents results by reporting segments. As at and for the year ended December 31, 2019 Asia Canada U.S. Global WAM Corporate Total Revenue Life and health insurance $ 17,107 $ 8,714 $ 6,522 $ – $ 112 $ 32,455 Annuities and pensions 2,900 361 (138 ) – – 3,123 Net premium income 20,007 9,075 6,384 – 112 35,578 Net investment income (loss) 7,451 9,446 15,556 33 1,107 33,593 Other revenue 1,215 1,088 2,654 5,562 (120 ) 10,399 Total revenue 28,673 19,609 24,594 5,595 1,099 79,570 Contract benefits and expenses Life and health insurance 17,975 10,572 19,320 – (36 ) 47,831 Annuities and pensions 3,090 4,312 599 83 – 8,084 Net benefits and claims 21,065 14,884 19,919 83 (36 ) 55,915 Interest expense 236 508 43 6 526 1,319 Other expenses 5,148 3,237 2,944 4,362 425 16,116 Total contract benefits and expenses 26,449 18,629 22,906 4,451 915 73,350 Income (loss) before income taxes 2,224 980 1,688 1,144 184 6,220 Income tax recovery (expense) (277 ) 25 (260 ) (122 ) (84 ) (718 ) Net income (loss) 1,947 1,005 1,428 1,022 100 5,502 Less net income (loss) attributed to: Non-controlling 228 – – – 5 233 Participating policyholders (216 ) (117 ) – – – (333 ) Net income (loss) attributed to shareholders $ 1,935 $ 1,122 $ 1,428 $ 1,022 $ 95 $ 5,602 Total assets $ 127,367 $ 159,042 $ 274,993 $ 216,348 $ 31,380 $ 809,130 As at and for the year ended December 31, 2018 Asia Canada U.S. Global WAM Corporate Total Revenue Life and health insurance $ 14,938 $ 8,975 $ 6,341 $ – $ 98 $ 30,352 Annuities and pensions (1) 3,175 452 (9,967 ) – – (6,340 ) Net premium income 18,113 9,427 (3,626 ) – 98 24,012 Net investment income (loss) 301 2,725 1,670 (9 ) (155 ) 4,532 Other revenue 1,296 1,446 2,542 5,472 (328 ) 10,428 Total revenue 19,710 13,598 586 5,463 (385 ) 38,972 Contract benefits and expenses Life and health insurance 10,875 8,044 4,255 – (37 ) 23,137 Annuities and pensions 1,986 518 (9,784 ) 77 – (7,203 ) Net benefits and claims 12,861 8,562 (5,529 ) 77 (37 ) 15,934 Interest expense 187 447 56 2 583 1,275 Other expenses 4,749 3,063 3,428 4,322 682 16,244 Total contract benefits and expenses 17,797 12,072 (2,045 ) 4,401 1,228 33,453 Income (loss) before income taxes 1,913 1,526 2,631 1,062 (1,613 ) 5,519 Income tax recovery (expense) (361 ) (311 ) (340 ) (108 ) 488 (632 ) Net income (loss) 1,552 1,215 2,291 954 (1,125 ) 4,887 Less net income (loss) attributed to: Non-controlling 208 – – – 6 214 Participating policyholders (360 ) 233 – – – (127 ) Net income (loss) attributed to shareholders $ 1,704 $ 982 $ 2,291 $ 954 $ (1,131 ) $ 4,800 Total assets $ 113,781 $ 149,219 $ 270,601 $ 194,214 $ 22,456 $ 750,271 (1) In 2018, the Company ceded premiums to RGA and Jackson for the JHNY transactions, refer to note 6(k) for details. Geographical location The results of the Company’s reporting segments differ from its geographical location primarily due to the allocation of Global WAM and Corporate and Other segments into the geographical location to which its businesses relate. The following table presents results by geographical location. For the year ended December 31, 2019 Asia Canada U.S. Other Total Revenue Life and health insurance $ 17,178 $ 8,388 $ 6,523 $ 366 $ 32,455 Annuities and pensions 2,900 361 (138 ) – 3,123 Net premium income 20,078 8,749 6,385 366 35,578 Net investment income (loss) 7,750 9,801 15,816 226 33,593 Other revenue 2,100 2,651 5,641 7 10,399 Total revenue $ 29,928 $ 21,201 $ 27,842 $ 599 $ 79,570 For the year ended December 31, 2018 Asia Canada U.S. Other Total Revenue Life and health insurance $ 15,010 $ 8,561 $ 6,342 $ 439 $ 30,352 Annuities and pensions 3,175 452 (9,967 ) – (6,340 ) Net premium income 18,185 9,013 (3,625 ) 439 24,012 Net investment income (loss) 371 2,933 1,032 196 4,532 Other revenue 2,115 2,904 5,395 14 10,428 Total revenue $ 20,671 $ 14,850 $ 2,802 $ 649 $ 38,972 </t>
  </si>
  <si>
    <t>Related Parties</t>
  </si>
  <si>
    <t xml:space="preserve">Note 20 Related Parties The Company enters into transactions with related parties in the normal course of business and at the terms that would exist in arm’s-length (a) Transactions with certain related parties Transactions with MFLP, a wholly owned unconsolidated partnership, and MFCT, a wholly owned unconsolidated trust, are described in notes 10, 1 7 (b) Compensation of key management personnel The Company’s key management personnel are those personnel who have the authority and responsibility for planning, directing and controlling the activities of the Company. Directors (both executive and non-executive) For the years ended December 31, 2019 2018 Short-term employee benefits $ 67 $ 65 Post-employment benefits 5 5 Share-based payments 55 50 Termination benefits 8 5 Other long-term benefits 2 2 Total $ 137 $ 127 </t>
  </si>
  <si>
    <t>Subsidiaries</t>
  </si>
  <si>
    <t xml:space="preserve">Note 21 Subsidiaries The following is a list of Manulife’s directly and indirectly held major operating subsidiaries. As at December 31, 2019 (100% owned unless otherwise noted in brackets Equity Interest Address Description The Manufacturers Life Insurance Company $56,795 Toronto, Canada Leading Canadian-based financial services company that offers a diverse range of financial protection products and wealth management services Manulife Holdings (Alberta) Limited $21,673 Calgary, Canada Holding company John Hancock Financial Corporation Boston, Massachusetts, U.S.A. Holding company The Manufacturers Investment Corporation Boston, Massachusetts, U.S.A. Holding company John Hancock Reassurance Company Ltd. Boston, Massachusetts, U.S.A. Captive insurance subsidiary that provides life, annuity and long-term care reinsurance to affiliates John Hancock Life Insurance Company (U.S.A.) Boston, Massachusetts, U.S.A. U.S. life insurance company licensed in all states, except New York John Hancock Subsidiaries LLC Boston, Massachusetts, U.S.A. Holding company John Hancock Financial Network, Inc. Boston, Massachusetts, U.S.A. Financial services distribution organization John Hancock Investment Management LLC Boston, Massachusetts, U.S.A. Investment advisor John Hancock Investment Management Distributors LLC Boston, Massachusetts, U.S.A. Broker-dealer Manulife Investment Management (US) LLC Boston, Massachusetts, U.S.A. Investment advisor Hancock Natural Resource Group, Inc. Boston, Massachusetts, U.S.A. Manager of globally diversified timberland and agricultural portfolios John Hancock Life Insurance Company of New York New York, U.S.A. U.S. life insurance company licensed in New York John Hancock Variable Trust Advisers LLC Boston, Massachusetts, U.S.A. Investment advisor for open-end John Hancock Life &amp; Health Insurance Company Boston, Massachusetts, U.S.A. U.S. life insurance company licensed in all states John Hancock Distributors LLC Boston, Massachusetts, U.S.A. Broker-dealer John Hancock Insurance Agency, Inc. Boston, Massachusetts, U.S.A. Insurance agency Manulife Reinsurance Limited Hamilton, Bermuda Provides life and financial reinsurance to affiliates Manulife Reinsurance (Bermuda) Limited Hamilton, Bermuda Provides life and annuity reinsurance to affiliates Manulife Bank of Canada $1,570 Waterloo, Canada Provides integrated banking products and service options not available from an insurance company Manulife Investment Management Holdings (Canada) Limited $935 Toronto, Canada Holding company Manulife Investment Management Limited Toronto, Canada Provides investment counseling, portfolio and mutual fund management in Canada First North American Insurance Company $7 Toronto, Canada Property and casualty insurance company NAL Resources Management Limited $8 Calgary, Canada Management company for oil and gas properties Manulife Resources Limited $19 Calgary, Canada Holds oil and gas properties Manulife Property Limited Partnership $4 Toronto, Canada Holds oil and gas royalties Manulife Property Limited Partnership II $835 Toronto, Canada Holds oil and gas royalties and foreign bonds and equities Manulife Western Holdings Limited Partnership Calgary, Canada Holds oil and gas properties Manulife Securities Investment Services Inc. $72 Oakville, Canada Mutual fund dealer for Canadian operations Manulife Holdings (Bermuda) Limited $17,597 Hamilton, Bermuda Holding company Manufacturers P&amp;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Manulife Investment Management (Taiwan) Co., Ltd. Taipei, Taiwan (China) Asset management company Manulife Life Insurance Company (Japan) Tokyo, Japan Life insurance company Manulife Asset Management (Japan) Limited Tokyo, Japan Investment management and advisory company and mutual fund business Manulife Insurance (Thailand) Public Company Limited (85.6%) (1) Bangkok, Thailand Life insurance company Manulife Asset Management (Thailand) Company Limited (93.0%) (1) Bangkok, Thailand Investment management company Manulife Holdings Berhad (59.5%) Kuala Lumpur, Malaysia Holding company Manulife Insurance Berhad (59.5%) Kuala Lumpur, Malaysia Life insurance company Manulife Investment Management (Malaysia) Bhd (59.5%) Kuala Lumpur, Malaysia Asset management company Manulife (Singapore) Pte. Ltd. Singapore Life insurance company Manulife Investmen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812 Jakarta, Indonesia Life insurance company PT Manulife Aset Manajemen Indonesia Jakarta, Indonesia Investment management and investment advisor Manulife Investment Management (Europe) Limited $25 London, England Investment management company for Manulife Financial’s international funds Manulife Assurance Company of Canada $68 Toronto, Canada Life insurance company EIS Services (Bermuda) Limited $980 Hamilton, Bermuda Investment holding company Berkshire Insurance Services Inc. $1,637 Toronto, Canada Investment holding company JH Investments (Delaware), LLC Boston, Massachusetts, U.S.A. Investment holding company Manulife Securities Incorporated $117 Oakville, Canada Investment dealer Manulife Investment Management (North America) Limited $4 Toronto, Canada Investment advisor (1) MFC voting rights percentages are the same as the ownership percentages except for Manulife Insurance (Thailand) Public Company Limited and Manulife Asset Management (Thailand) Company Limited where MFC’s voting rights are 97.0% and 98.5%, respectively. </t>
  </si>
  <si>
    <t>Segregated Funds</t>
  </si>
  <si>
    <t>Note 22 Segregated Funds The Company manages segregated funds on behalf of policyholders. Policyholders are provided with the opportunity to invest in different categories of segregated funds that respectively hold a range of underlying investments. The Company retains legal title to the underlying investments; however, returns from these investments belong to the policyholders. Accordingly, the Company does not bear the risk associated with these assets outside of guarantees offered on certain variable life and annuity products. The “Risk Management” section of the Company’s 2019 MD&amp;A provides information regarding the variable annuity and segregated fund guarantees. The composition of net assets by categories of segregated funds was within the following ranges for the years ended December 31, 2019 and 2018. Ranges in per cent Type of fund 2019 2018 Money market funds 2% to 3% 2% to 3% Fixed income funds 14% to 15% 14% to 15% Balanced funds 2 4 5 25% to 26% Equity funds 5 8 58% to 60% Money market funds consist of investments that have a term to maturity of less than one year. Fixed income funds primarily consist of investments in fixed grade income securities and may contain smaller investments in diversified equities or high-yield bonds. Relative to fixed income funds, balanced funds consist of fixed income securities and a larger equity investment component. The types of equity funds available to policyholders range from low volatility equity funds to aggressive equity funds. Equity funds invest in a varying mix of Canadian, U.S. and global equities. The underlying investments of the segregated funds consist of both individual securities and mutual funds (collectively “net assets”), some of which may be structured entities. The carrying value and change in segregated funds net assets are as follows. Fair value related information of segregated funds is disclosed in note 3(g). Segregated funds net assets As at December 31, 2019 2018 Investments at market value Cash and short-term securities $ 3,364 $ 3,700 Debt securities 16,883 15,313 Equities 12,989 11,661 Mutual funds 304,753 277,133 Other investments 4,785 4,678 Accrued investment income 1,678 1,811 Other assets and liabilities, net (975 ) (700 ) Total segregated funds net assets $ 343,477 $ 313,596 Composition of segregated funds net assets Held by policyholders $ 343,108 $ 313,209 Held by the Company 369 387 Total segregated funds net assets $ 343,477 $ 313,596 Changes in segregated funds net assets For the years ended December 31, 2019 2018 Net policyholder cash flow Deposits from policyholders $ 38,561 $ 38,236 Net transfers to general fund (1,000 ) (1,089 ) Payments to policyholders (49,372 ) (47,475 ) (11,811 ) (10,328 ) Investment related Interest and dividends 18,872 19,535 Net realized and unrealized investment gains (losses) 37,643 (34,683 ) 56,515 (15,148 ) Other Management and administration fees (3,926 ) (3,985 ) Impact of changes in foreign exchange rates (10,897 ) 18,249 (14,823 ) 14,264 Net additions (deductions) 29,881 (11,212 ) Segregated funds net assets, beginning of year 313,596 324,808 Segregated funds net assets, end of year $ 343,477 $ 313,596 Segregated funds assets may be exposed to a variety of financial and other risks. These risks are primarily mitigated by investment guidelines that are actively monitored by professional and experienced portfolio advisors. The Company is not exposed to these risks beyond the liabilities related to guarantees associated with certain variable life and annuity products. Accordingly, the Company’s exposure to loss from segregated fund products is limited to the value of these guarantees. These guarantees are recorded within the Company’s insurance contract liabilities. Assets supporting these guarantees are recognized in invested assets according to their investment type.</t>
  </si>
  <si>
    <t>Information Provided in Connection with Investments in Deferred Annuity Contracts and SignatureNotes Issued or Assumed by John Hancock Life Insurance Company (U.S.A.)</t>
  </si>
  <si>
    <t xml:space="preserve">Note 23 Information Provided in Connection with Investments in Deferred Annuity Contracts and Signature Notes Issued or Assumed by John Hancock Life Insurance Company (U.S.A.) The following condensed consolidated financial information, presented in accordance with IFRS, and the related disclosure have been included in these Consolidated Financial Statements with respect to JHUSA in compliance with Regulation S-X 12h-5 JHUSA maintains a book of deferred annuity contracts that feature a market value adjustment, some of which are registered with the Commission. The deferred annuity contracts may contain variable investment options along with fixed investment period options, or may offer only fixed investment period options. The fixed investment period options enable the participant to invest fixed amounts of money for fixed terms at fixed interest rates, subject to a market value adjustment if the participant desires to terminate a fixed investment period before its maturity date. The annuity contract provides for the market value adjustment to keep the parties whole with respect to the fixed interest bargain for the entire fixed investment period. These fixed investment period options that contain a market value adjustment feature are referred to as “MVAs”. JHUSA may also sell medium-term notes to retail investors under its Signature Effective December 31, 2009, John Hancock Variable Life Insurance Company (the “Variable Company”) and John Hancock Life Insurance Company (the “Life Company”) merged with and into JHUSA. In connection with the mergers, JHUSA assumed the Variable Company’s rights and obligations with respect to the MVAs issued by the Variable Company and the Life Company’s rights and obligations with respect to the Signature MFC fully and unconditionally guaranteed the payment of JHUSA’s obligations under the MVAs and under the Signature Signature Signature Signature MFC’s guarantees of the Guaranteed Securities are unsecured obligations of MFC and are subordinated in right of payment to the prior payment in full of all other obligations of MFC, except for other guarantees or obligations of MFC which by their terms are designated as ranking equally in right of payment with or subordinate to MFC’s guarantees of the Guaranteed Securities. The laws of the State of New York govern MFC’s guarantees of the Signature Signature MFC is a holding company. MFC’s assets primarily consist of investments in its subsidiaries. MFC’s cash flows primarily consist of dividends and interest payments from its operating subsidiaries, offset by expenses and shareholder dividends and MFC stock repurchases. As a holding company, MFC’s ability to meet its cash requirements, including, but not limited to, paying any amounts due under its guarantees, substantially depends upon dividends from its operating subsidiaries. These subsidiaries are subject to certain regulatory restrictions under laws in Canada, the United States and certain other countries, which may limit their ability to pay dividends or make contributions or loans to MFC. For example, some of MFC’s subsidiaries are subject to restrictions prescribed by the ICA on their ability to declare and pay dividends. The restrictions related to dividends imposed by the ICA are described in note 12. In the United States, insurance laws in Michigan, New York, and Massachusetts, the jurisdictions in which certain of MFC’s U.S. insurance company subsidiaries are domiciled, impose general limitations on the payment of dividends and other upstream distributions or loans by these insurance subsidiaries. These limitations are described in note 12. In Asia, the insurance laws of the jurisdictions in which MFC operates either provide for specific restrictions on the payment of dividends or other distributions or loans by subsidiaries or impose solvency or other financial tests, which could affect the ability of subsidiaries to pay dividends in certain circumstances. There can be no assurance that any current or future regulatory restrictions in Canada, the United States or Asia will not impair MFC’s ability to meet its cash requirements, including, but not limited to, paying any amounts due under its guarantee. The following condensed consolidated financial information, presented in accordance with IFRS, reflects the effects of the mergers and is provided in compliance with Regulation S-X 12h-5 Condensed Consolidated Statement of Financial Position As at December 31, 2019 MFC JHUSA Other Consolidation Consolidated Assets Invested assets $ 21 $ 107,746 $ 271,100 $ (340 ) $ 378,527 Investments in unconsolidated subsidiaries 57,068 7,467 16,983 (81,518 ) – Reinsurance assets – 61,310 10,080 (29,944 ) 41,446 Other assets 406 20,859 45,111 (20,327 ) 46,049 Segregated funds net assets – 181,982 162,845 (1,719 ) 343,108 Total assets $ 57,495 $ 379,364 $ 506,119 $ (133,848 ) $ 809,130 Liabilities and equity Insurance contract liabilities $ – $ 157,398 $ 224,378 $ (30,615 ) $ 351,161 Investment contract liabilities – 1,091 2,014 (1 ) 3,104 Other liabilities 537 21,311 48,226 (20,086 ) 49,988 Long-term debt 4,543 – – – 4,543 Capital instruments 3,277 599 3,244 – 7,120 Segregated funds net liabilities – 181,982 162,845 (1,719 ) 343,108 Shareholders’ equity 49,138 16,983 64,444 (81,427 ) 49,138 Participating policyholders’ equity – – (243 ) – (243 ) Non-controlling – – 1,211 – 1,211 Total liabilities and equity $ 57,495 $ 379,364 $ 506,119 $ (133,848) $ 809,130 Condensed Consolidated Statement of Financial Position As at December 31, 2018 MFC JHUSA Other Consolidation Consolidated Assets Invested assets $ 21 $ 105,043 $ 248,962 $ (362 ) $ 353,664 Investments in unconsolidated subsidiaries 54,015 7,356 17,738 (79,109 ) – Reinsurance assets – 63,435 9,136 (29,518 ) 43,053 Other assets 331 17,025 42,534 (19,545 ) 40,345 Segregated funds net assets – 168,476 146,671 (1,938 ) 313,209 Total assets $ 54,367 $ 361,335 $ 465,041 $ (130,472) $ 750,271 Liabilities and equity Insurance contract liabilities $ – $ 155,162 $ 203,682 $ (30,190 ) $ 328,654 Investment contract liabilities – 1,191 2,076 (2 ) 3,265 Other liabilities 275 18,136 45,393 (19,313 ) 44,491 Long-term debt 4,769 – – – 4,769 Capital instruments 3,359 632 4,741 – 8,732 Segregated funds net liabilities – 168,476 146,671 (1,938 ) 313,209 Shareholders’ equity 45,964 17,738 61,291 (79,029 ) 45,964 Participating policyholders’ equity – – 94 – 94 Non-controlling – – 1,093 – 1,093 Total liabilities and equity $ 54,367 $ 361,335 $ 465,041 $ (130,472 ) $ 750,271 Condensed Consolidated Statement of Income For the year ended December 31, 2019 MFC JHUSA Other Consolidation Consolidated Revenue Gross premiums $ – $ 8,599 $ 33,620 $ (1,160 ) $ 41,059 Premiums ceded to reinsurers – (3,575 ) (3,066 ) 1,160 (5,481 ) Net premium income – 5,024 30,554 – 35,578 Net investment income (loss) 355 12,128 22,108 (998 ) 33,593 Net other revenue 16 2,866 11,447 (3,930 ) 10,399 Total revenue 371 20,018 64,109 (4,928 ) 79,570 Contract benefits and expenses Net benefits and claims – 17,133 41,220 (2,438 ) 55,915 Commissions, investment and general expenses 20 3,299 13,938 (1,530 ) 15,727 Other expenses 421 206 2,041 (960 ) 1,708 Total contract benefits and expenses 441 20,638 57,199 (4,928 ) 73,350 Income (loss) before income taxes (70 ) (620 ) 6,910 – 6,220 Income tax (expense) recovery 18 347 (1,083 ) – (718 ) Income (loss) after income taxes (52 ) (273 ) 5,827 – 5,502 Equity in net income (loss) of unconsolidated subsidiaries 5,654 772 499 (6,925 ) – Net income (loss) $ 5,602 $ 499 $ 6,326 $ (6,925) $ 5,502 Net income (loss) attributed to: Non-controlling $ – $ – $ 233 $ – $ 233 Participating policyholders – 2 (333 ) (2 ) (333 ) Shareholders 5,602 497 6,426 (6,923 ) 5,602 $ 5,602 $ 499 $ 6,326 $ (6,925 ) $ 5,502 Condensed Consolidated Statement of Income For the year ended December 31, 2018 MFC JHUSA Other Consolidation Consolidated Revenue Gross premiums $ – $ 8,452 $ 31,814 $ (1,116 ) $ 39,150 Premiums ceded to reinsurers – (14,149 ) (2,105 ) 1,116 (15,138 ) Net premium income – (5,697 ) 29,709 – 24,012 Net investment income (loss) 445 907 4,126 (946 ) 4,532 Net other revenue (2 ) 1,799 9,791 (1,160 ) 10,428 Total revenue 443 (2,991 ) 43,626 (2,106 ) 38,972 Contract benefits and expenses Net benefits and claims – (7,403 ) 22,862 475 15,934 Commissions, investment and general expenses 19 3,427 14,052 (1,660 ) 15,838 Other expenses 380 233 1,989 (921 ) 1,681 Total contract benefits and expenses 399 (3,743 ) 38,903 (2,106) 33,453 Income (loss) before income taxes 44 752 4,723 – 5,519 Income tax (expense) recovery (11 ) 223 (844 ) – (632 ) Income (loss) after income taxes 33 975 3,879 – 4,887 Equity in net income (loss) of unconsolidated subsidiaries 4,767 1,206 2,181 (8,154 ) – Net income (loss) $ 4,800 $ 2,181 $ 6,060 $ (8,154 ) $ 4,887 Net income (loss) attributed to: Non-controlling $ – $ – $ 214 $ – $ 214 Participating policyholders – (10 ) (127 ) 10 (127 ) Shareholders 4,800 2,191 5,973 (8,164 ) 4,800 $ 4,800 $ 2,181 $ 6,060 $ (8,154 ) $ 4,887 Consolidated Statement of Cash Flows For the year ended December 31, 2019 MFC (Guarantor) JHUSA (Issuer) Other subsidiaries Consolidation adjustments Consolidated MFC Operating activities Net income (loss) $ 5,602 $ 499 $ 6,326 $ (6,925 ) $ 5,502 Adjustments: Equity in net income of unconsolidated subsidiaries (5,654 ) (772 ) (499 ) 6,925 – Increase (decrease) in insurance contract liabilities – 11,381 22,346 – 33,727 Increase (decrease) in investment contract liabilities – 51 119 – 170 (Increase) decrease in reinsurance assets excluding coinsurance transactions – (1,236 ) 679 – (557 ) Amortization of (premium) discount on invested assets – 40 77 – 117 Other amortization 5 118 503 – 626 Net realized and unrealized (gains) losses and impairment on assets (12 ) (7,105 ) (13,148 ) – (20,265 ) Deferred income tax expense (recovery) (18 ) (192 ) (244 ) – (454 ) Stock option expense – (1 ) 12 – 11 Cash provided by (used in) operating activities before undernoted items (77 ) 2,783 16,171 – 18,877 Dividends from unconsolidated subsidiary 3,000 623 1,123 (4,746 ) – Changes in policy related and operating receivables and payables (39 ) (146 ) 1,850 – 1,665 Cash provided by (used in) operating activities 2,884 3,260 19,144 (4,746 ) 20,542 Investing activities Purchases and mortgage advances – (24,898 ) (55,712 ) – (80,610 ) Disposals and repayments – 22,324 43,009 – 65,333 Changes in investment broker net receivables and payables – 631 528 – 1,159 Investment in common shares of subsidiaries (404 ) – – 404 – Net cash flows from acquisition and disposal of subsidiaries and businesses – – 288 – 288 Capital contribution to unconsolidated subsidiaries – (1 ) – 1 – Return of capital from unconsolidated subsidiaries – 177 – (177 ) – Notes receivable from parent – – (157 ) 157 – Notes receivable from subsidiaries (1 ) 13 – (12 ) – Cash provided by (used in) investing activities (405 ) (1,754 ) (12,044 ) 373 (13,830 ) Financing activities Change in repurchase agreements and securities sold but not yet purchased – – 266 – 266 Redemption of capital instruments – – (1,500 ) – (1,500 ) Secured borrowings from securitization transactions – – 107 – 107 Changes in deposits from Bank clients, net – – 1,819 – 1,819 Lease payments – (8 ) (109 ) – (117 ) Shareholders’ dividends paid in cash (1,398 ) – – – (1,398 ) Dividends paid to parent – (1,123 ) (3,623 ) 4,746 – Contributions from (distributions to) non-controlling – – (22 ) – (22 ) Common shares repurchased (1,339 ) – – – (1,339 ) Common shares issued, net 104 – 404 (404 ) 104 Capital contributions by parent – – 1 (1 ) – Return of capital to parent – – (177 ) 177 – Notes payable to parent – – (12 ) 12 – Notes payable to subsidiaries 157 – – (157 ) – Cash provided by (used in) financing activities (2,476 ) (1,131 ) (2,846 ) 4,373 (2,080 ) Cash and short-term securities Increase (decrease) during the year 3 375 4,254 – 4,632 Effect of foreign exchange rate changes on cash and short-term securities (2 ) (128 ) (336 ) – (466 ) Balance, beginning of year 21 2,317 13,044 – 15,382 Balance, end of year 22 2,564 16,962 – 19,548 Cash and short-term securities Beginning of year Gross cash and short-term securities 21 2,783 13,411 – 16,215 Net payments in transit, included in other liabilities – (466 ) (367 ) – (833 ) Net cash and short-term securities, beginning of year 21 2,317 13,044 – 15,382 End of year Gross cash and short-term securities 22 3,058 17,220 – 20,300 Net payments in transit, included in other liabilities – (494 ) (258 ) – (752 ) Net cash and short-term securities, end of year $ 22 $ 2,564 $ 16,962 $ – $ 19,548 Supplemental disclosures on cash flow information: Interest received $ 422 $ 4,252 $ 7,823 $ (948 ) $ 11,549 Interest paid 423 83 1,741 (948 ) 1,299 Income taxes paid (refund) – (788 ) 892 – 104 Consolidated Statement of Cash Flows For the year ended December 31, 2018 MFC (Guarantor) JHUSA (Issuer) Other subsidiaries Consolidation adjustments Consolidated MFC Operating activities Net income (loss) $ 4,800 $ 2,181 $ 6,060 $ (8,154 ) $ 4,887 Adjustments: Equity in net income of unconsolidated subsidiaries (4,767 ) (1,206 ) (2,181 ) 8,154 – Increase (decrease) in insurance contract liabilities – (5,273 ) 8,180 – 2,907 Increase (decrease) in investment contract liabilities – (86 ) 121 – 35 (Increase) decrease in reinsurance assets excluding coinsurance transactions – 1,609 (716 ) – 893 Amortization of (premium) discount on invested assets – 58 154 – 212 Other amortization 4 225 518 – 747 Net realized and unrealized (gains) losses and impairment on assets (11 ) 4,158 4,580 – 8,727 Deferred income tax expense (recovery) 11 679 240 – 930 Stock option expense – – 10 – 10 Cash provided by (used in) operating activities before undernoted items 37 2,345 16,966 – 19,348 Dividends from unconsolidated subsidiary 2,700 819 777 (4,296 ) – Changes in policy related and operating receivables and payables 251 (907 ) 496 – (160 ) Cash provided by (used in) operating activities 2,988 2,257 18,239 (4,296 ) 19,188 Investing activities Purchases and mortgage advances – (38,799 ) (62,373 ) – (101,172 ) Disposals and repayments – 35,817 46,294 – 82,111 Changes in investment broker net receivables and payables – (169 ) 41 – (128 ) Investment in common shares of subsidiaries (1,284 ) – – 1,284 – Net cash flows from acquisition and disposal of subsidiaries and businesses – – 187 – 187 Capital contribution to unconsolidated subsidiaries – (14 ) – 14 – Return of capital from unconsolidated subsidiaries – 72 – (72 ) – Notes receivable from parent – – (83 ) 83 – Notes receivable from subsidiaries (23 ) (61 ) – 84 – Cash provided by (used in) investing activities (1,307 ) (3,154 ) (15,934 ) 1,393 (19,002 ) Financing activities Change in repurchase agreements and securities sold but not yet purchased – – (189 ) – (189 ) Redemption of long-term debt (400 ) – – – (400 ) Issue of capital instruments, net 597 – – – 597 Redemption of capital instruments – – (450 ) – (450 ) Secured borrowings from securitization transactions – – 250 – 250 Changes in deposits from Bank clients, net – – 1,490 – 1,490 Shareholders’ dividends paid in cash (1,788 ) – – – (1,788 ) Contributions from (distributions to) non-controlling – – (60 ) – (60 ) Common shares repurchased (478 ) – – – (478 ) Common shares issued, net 59 – 1,284 (1,284 ) 59 Preferred shares issued, net 245 – – – 245 Dividends paid to parent – (777 ) (3,519 ) 4,296 – Capital contributions by parent – – 14 (14 ) – Return of capital to parent – – (72 ) 72 – Notes payable to parent – – 84 (84 ) – Notes payable to subsidiaries 83 – – (83 ) – Cash provided by (used in) financing activities (1,682 ) (777 ) (1,168 ) 2,903 (724 ) Cash and short-term securities Increase (decrease) during the year (1 ) (1,674 ) 1,137 – (538 ) Effect of foreign exchange rate changes on cash and short-term securities 1 353 468 – 822 Balance, beginning of year 21 3,638 11,439 – 15,098 Balance, end of year 21 2,317 13,044 – 15,382 Cash and short-term securities Beginning of year Gross cash and short-term securities 21 4,133 11,811 – 15,965 Net payments in transit, included in other liabilities – (495 ) (372 ) – (867 ) Net cash and short-term securities, beginning of year 21 3,638 11,439 – 15,098 End of year Gross cash and short-term securities 21 2,783 13,411 – 16,215 Net payments in transit, included in other liabilities – (466 ) (367 ) – (833 ) Net cash and short-term securities, end of year $ 21 $ 2,317 $ 13,044 $ – $ 15,382 Supplemental disclosures on cash flow information: Interest received $ 427 $ 4,381 $ 7,074 $ (930 ) $ 10,952 Interest paid 373 92 1,677 (930 ) 1,212 Income taxes paid (refund) (59 ) 286 234 – 461 </t>
  </si>
  <si>
    <t>Comparatives</t>
  </si>
  <si>
    <t xml:space="preserve">Note 24 Comparatives Certain comparative amounts have been reclassified to conform to the current year’s presentation. </t>
  </si>
  <si>
    <t>IFRS 7 Disclosures</t>
  </si>
  <si>
    <t>Market Risk Management Strategy Market risk management strategy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limits associated with earnings and capital volatility. The following table outlines our key market risks and identifies the risk management strategies which contribute to managing these risks. Risk Management Strategy Key Market Risk Publicly Interest Rate Alternative Long-Duration Foreign Liquidity Risk Product design and pricing ✓ ✓ ✓ ✓ ✓ Variable annuity guarantee dynamic hedging ✓ ✓ ✓ ✓ Macro equity risk hedging ✓ ✓ ✓ Asset liability management ✓ ✓ ✓ ✓ ✓ Foreign exchange management ✓ ✓ Liquidity risk management ✓ Product Design and Pricing Strategy Our policies, standards, and guidelines with respect to product design and pricing are designed with the objective of aligning our product offerings with our risk taking philosophy and risk appetite, and in particular,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pre-established in-force Hedging Strategies for Variable Annuity and Other Equity Risks The Company’s exposure to movement in public equity market values primarily arises from insurance liabilities related to variable annuity guarantees and general account public equity investments. Dynamic hedging is the primary hedging strategy for variable annuity market risks. Dynamic hedging is employed for new variable annuity guarantees business when written or as soon as practical thereafter. We seek to manage public equity risk arising from unhedged exposures in our insurance liabilities through our macro equity risk hedging strategy. We seek to manage interest rate risk arising from variable annuity business not dynamically hedged within our asset liability management strategy. Variable Annuity Dynamic Hedging Strategy The variable annuity dynamic hedging strategy is designed to hedge the sensitivity of variable annuity guarantee policy liabilities and available capital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variable annuity hedging program uses a variety of exchange-traded and over-the-counter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may widen and actions might not be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 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non-participating ∎ Unhedged provisions for adverse deviation related to variable annuity guarantees dynamically hedged. 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within risk limits. The embedded market risks include risks related to the level and movement of interest rates and credit and swap spreads, public equity market performance, ALDA performance and foreign exchange rate movements. General fund product liabilities are categorized into groups with similar characteristics in order to support them with a specific asset strategy. We seek to align the asset strategy for each group to the premium and benefit pattern, policyholder options and guarantees, and crediting rate strategies of the products they support. Similar strategies are established for assets in the Company’s surplus accoun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 Products which feature guaranteed liability cash flows (i.e. where the projected net flows are not materially dependent upon economic scenarios) are managed to a target return investment strategy. The products backed by this asset group include: ∎ Accumulation annuities (other than annuities with pass-through features), which are primarily short-to-medium-term ∎ Payout annuities, which have no surrender options and include predictable and very long-dated obligations; and ∎ Insurance products, with recurring premiums extending many years in the future, and which also include a significant component of very long-dated obligations. We seek to manage the assets backing these long-dated benefits to achieve a target return sufficient to support the obligations over their lifetime, subject to established risk tolerances, by investing in a basket of diversified alternative long-duration assets, which may include public equity investments (“ALDA and public equity”), with the balance invested in fixed income. Utilizing ALDA and public equity investments provides a suitable match for long-duration liabilities that also enhances long-term investment returns and reduces aggregate risk through diversification. Fixed income assets are managed to a benchmark developed to minimize interest rate risk against the liability cash flows not supported by ALDA and public equity investments, and to achieve target returns/spreads required to preserve long-term interest rate investment assumptions used in liability pricing. For insurance and annuity products where significant pass-through features exist, a total return strategy approach is used, generally combining fixed income with ALDA plus public equity investments. ALDA and public equity may be included to enhance long-term investment returns and reduce aggregate risk through diversification. Target investment strategies are established using portfolio analysis techniques that seek to optimize long-term investment returns while considering the risks related to embedded product guarantees and policyholder withdrawal options, the impact of regulatory and economic capital requirements and management tolerances with respect to short-term income volatility and long-term tail risk exposure. For these pass-through products such as participating insurance and universal life insurance, the investment performance of assets supporting the liabilities will be largely passed through to policyholders as changes in the amounts of dividends declared or rates of interest credited, subject to embedded minimum guarantees. Shorter duration liabilities such as fixed deferred annuities do not incorporate ALDA plus public equity into their target asset mixes. Authority to manage our investment portfolios is delegated to investment professionals who manage to benchmarks derived from the target investment strategies established for each group, including interest rate risk tolerances. Our asset liability management strategy incorporates a wide variety of risk measurement, risk mitigation and risk management, and hedging processes. The liabilities and risks to which the Company is exposed, however, cannot be completely matched or hedged due to both limitations on instruments available in investment markets and uncertainty of impact on liability cash flows from policyholder experience/behaviour. Foreign Exchange Risk Management Strategy Our policy is to generally match the currency of our assets with the currency of the liabilities they support. Where assets and liabilities are not currency matched, we seek to hedge this exposure where appropriate to stabilize our capital positions and remain within our enterprise foreign exchange risk limits through the use of financial instruments such as derivatives. Risk from small balance sheet mismatches is accepted if managed within set risk limits. Risk exposures are measured in terms of potential changes in capital ratios, due to foreign exchange rate movements, determined to represent a specified likelihood of occurrence based on internal models. Liquidity Risk Management Strategy Global liquidity management policies and procedures are designed to provide adequate liquidity to cover cash and collateral obligations as they come due, and to sustain and grow operations in both normal and stressed conditions. They reflect legal, regulatory, tax, operational or economic impediments to inter-entity funding. The asset mix of our balance sheet takes into account the need to hold adequate unencumbered and appropriate liquid assets to satisfy the requirements arising under stressed scenarios and to allow our liquidity ratios to remain strong. We manage liquidity centrally and closely monitor the liquidity positions of our principal subsidiaries. We seek to mitigate liquidity risk by diversifying our business across different products, markets, geographical regions and policyholders. We design insurance products to encourage policyholders to maintain their policies in-force, We also maintain centralized cash pools and access to other sources of liquidity and contingent liquidity such as repurchase funding agreements. Our centralized cash pool consists of cash or near-cash, high quality short-term investments that are continually monitored for their credit quality and market liquidity. We have established a variety of contingent liquidity sources. We maintain a $500 million committed unsecured revolving credit facility with certain Canadian chartered banks available for MFC, and a US$500 million committed unsecured revolving credit facility with certain U.S. banks available for MFC and certain of its subsidiaries. There were no outstanding borrowings under these credit facilities as of December 31, 2019. In addition, John Hancock (“JH”) USA is a member of the Federal Home Loan Bank of Indianapolis (“FHLBI”), which enables the Company to obtain loans from FHLBI as an alternative source of liquidity that is collateralizable by qualifying mortgage loans, mortgage-backed securities and U.S. Treasury and Agency securities. Based on regulatory limitations, as of December 31, 2019, JHUSA had an estimated maximum borrowing capacity of US$3.9 billion under the FHLBI facility, with no amounts outstanding. The following table outlines the maturity of the Company’s significant financial liabilities. Maturity of financial liabilities (1) As at December 31, 2019 ($ millions) Less than 1 to 3 3 to 5 Over 5 Total Long-term debt $ 649 $ – $ – $ 3,894 $ 4,543 Capital instruments – – 598 6,522 7,120 Derivatives 332 145 218 9,589 10,284 Deposits from Bank clients (2) 16,872 2,632 1,984 – 21,488 Lease liabilities 107 142 49 76 374 (1) The amounts shown above are net of the related unamortized deferred issue costs. (2) Carrying value and fair value of deposits from Bank clients as at December 31, 2019 was $21,488 million and $21,563 million, respectively (2018 – $19,684 million and $19,731 million, respectively). Fair value is determined by discounting contractual cash flows, using market interest rates currently offered for deposits with similar terms and conditions. All deposits from Bank clients were categorized in Level 2 of the fair value hierarchy (2018 – Level 2). Through the normal course of business, pledging of assets is required to comply with jurisdictional regulatory and other requirements including collateral pledged to partially mitigate derivative counterparty credit risk, assets pledged to exchanges as initial margin and assets held as collateral for repurchase funding agreements. Total unencumbered assets were $455.2 billion as at December 31, 2019 (2018 – $427.9 billion). l. 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As at December 31, ($ millions) 2019 2018 Guarantee Fund value Amount at (4),(5) Guarantee Fund value Amount (4),(5) Guaranteed minimum income benefit $ 4,629 $ 3,696 $ 998 $ 5,264 $ 3,675 $ 1,593 Guaranteed minimum withdrawal benefit 53,355 48,031 6,030 60,494 49,214 11,388 Guaranteed minimum accumulation benefit 17,994 18,362 10 18,611 18,720 141 Gross living benefits (1),(2) 75,978 70,089 7,038 84,369 71,609 13,122 Gross death benefits (3) 9,555 17,186 802 10,663 14,654 1,567 Total gross of reinsurance 85,533 87,275 7,840 95,032 86,263 14,689 Living benefits reinsured 3,977 3,199 832 4,515 3,173 1,343 Death benefits reinsured 718 500 318 2,353 2,070 493 Total reinsured 4,695 3,699 1,150 6,868 5,243 1,836 Total, net of reinsurance $ 80,838 $ 83,576 $ 6,690 $ 88,164 $ 81,020 $ 12,853 (1) Where a policy includes both living and death benefits, the guarantee in excess of the living benefit is included in the death benefit category as outlined in footnote 3. (2) Contracts with guaranteed long term care benefits are included in this category. (3) Death benefits include standalone guarantees and guarantees in excess of living benefit guarantees where both death and living benefits are provided on a policy. (4) Amount at risk (in-the-money (5) The amount at risk net of reinsurance at December 31, 2019 was $6,690 million (2018 – $12,853 million) of which: US$3,995 million (2018 – US$6,899 million) was on our U.S. business, $1,178 million (2018 – $2,654 million) was on our Canadian business, US$104 million (2018 – US$332 million) was on our Japan business and US$145 million (2018 – US$246 million) was related to Asia (other than Japan) and our run-off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9 2018 Equity funds $ 47,489 $ 44,333 Balanced funds 42,448 41,749 Bond funds 11,967 12,279 Money market funds 1,732 2,109 Other fixed interest rate investments 1,975 2,000 Total $ 105,611 $ 102,470 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or on MLI’s LICAT total ratio will be as indicated. Market movements affect LICAT capital sensitivities both through income and other components of the regulatory capital framework. For example, LICAT is affected by changes to other comprehensive income. Publicly Traded Equity Performance Risk Sensitivities and Exposure Measures As outlined above, we have net exposure to equity risk through asset and liability mismatches; our variable annuity guarantee dynamic hedging strategy is not designed to completely offset the sensitivity of policy liabilities to all risks associated with the guarantees embedded in these products. The macro hedging strategy is designed to mitigate public equity risk arising from variable annuity guarantees not dynamically hedged and from other unhedged exposures in our insurance liabilities. Changes in equity prices may impact other items including, but not limited to, asset-based fees earned on assets under management and administration or policyholder account value, and estimated profits and amortization of deferred policy acquisition and other costs. These items are not hedged. The table below shows the potential impact on net income attributed to shareholders resulting from an immediate 10%, 20% and 30% change in market values of publicly traded equities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20% or 30% they continued to decline, remained flat, or grew more slowly than assumed in the valuation the potential impact on net income attributed to shareholders could be considerably more than shown. Refer to “Sensitivity of Earnings to Changes in Assumptions” for more information on the level of growth assumed and on the net income sensitivity to changes in these long-term assumptions. The potential impact is shown after taking into account the impact of the change in markets on the hedge assets. While we cannot reliably estimate the amount of the change in dynamically hedged variable annuity guarantee liabilities that will not be offset by the profit or loss on the dynamic hedge assets, we make certain assumptions for the purposes of estimating the impact on net income attributed to shareholders.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are rebalanced at 5% intervals. In addition, we assume that the macro hedge assets are rebalanced in line with market changes. It is also important to note that these estimates are illustrative, and that the dynamic and macro hedging programs may underperform these estimates, particularly during periods of high realized volatility and/or periods where both interest rates and equity market movements are unfavourable. The Standards of Practice for the valuation of insurance contract liabilities and guidance published by the CIA constrain the investment return assumptions for public equities and certain ALDA assets based on historical return benchmarks for public equities. The potential impact on net income attributed to shareholders does not take into account possible changes to investment return assumptions resulting from the impact of declines in public equity market values on these historical return benchmarks. Potential immediate impact on net income attributed to shareholders arising from changes to public equity returns (1),(2),(3) As at December 31, 2019 ($ millions) -30% -20% -10% +10% +20% +30% Underlying sensitivity to net income attributed to shareholders (4) Variable annuity guarantees $ (3,270 ) $ (1,930 ) $ (860 ) $ 620 $ 1,060 $ 1,360 General fund equity investments (5) (1,140 ) (720 ) (330 ) 340 680 1,020 Total underlying sensitivity before hedging (4,410 ) (2,650 ) (1,190 ) 960 1,740 2,380 Impact of macro and dynamic hedge assets (6) 2,690 1,580 670 (580 ) (1,020) (1,340) Net potential impact on net income attributed to shareholders after impact of hedging $ (1,720 ) $ (1,070 ) $ (520 ) $ 380 $ 720 $ 1,040 As at December 31, 2018 ($ millions) -30% -20% -10% +10% +20% +30% Underlying sensitivity to net income attributed to shareholders (4) Variable annuity guarantees $ (3,650 ) $ (2,240 ) $ (1,040 ) $ 890 $ 1,610 $ 2,170 General fund equity investments (5) (1,150 ) (780 ) (390 ) 290 580 860 Total underlying sensitivity before hedging (4,800 ) (3,020 ) (1,430 ) 1,180 2,190 3,030 Impact of macro and dynamic hedge assets (6) 3,110 1,940 910 (820 ) (1,450) (1,930) Net potential impact on net income attributed to shareholders after impact of hedging $ (1,690 ) $ (1,080 ) $ (520 ) $ 360 $ 740 $ 1,100 (1) See “Caution Related to Sensitivities” above. (2) The tables show the potential impact on net income attributed to shareholders resulting from an immediate 10%, 20% and 30% change in market values of publicly traded equities followed by a return to the expected level of growth assumed in the valuation of policy liabilities, excluding impacts from asset-based fees earned on assets under management and policyholder account value. (3) Please refer to “Sensitivity of Earnings to Changes in Assumptions” for more information on the level of growth assumed and on the net income sensitivity to changes in these long-term assumptions. (4) Defined as earnings sensitivity to a change in public equity markets including settlements on reinsurance contracts, but before the offset of hedge assets or other risk mitigants. (5) This impact for general fund equity investments includes general fund investments supporting our policy liabilities, investment in seed money investments (in new segregated and mutual funds made by Corporate and Other segment) and the impact on policy liabilities related to the projected future fee income on variable universal life and other unit linked products. The impact does not include: (i) any potential impact on public equity weightings; (ii) any gains or losses on AFS public equities held in the Corporate and Other segment; or (iii) any gains or losses on public equity investments held in Manulife Bank. The participating policy funds are largely self-supporting and generate no material impact on net income attributed to shareholders as a result of changes in equity markets. (6)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 Changes in equity markets impact our available and required components of the LICAT total ratio. The following table shows the potential impact to MLI’s LICAT total ratio resulting from changes in public equity market values. Potential immediate impact on MLI’s LICAT total ratio arising from public equity returns different than the expected return for policy liability valuation (1),(2),(3) Impact on MLI’s LICAT total ratio Percentage points -30% -20% -10% +10% +20% +30% December 31, 2019 (5 ) (3 ) (1 ) 1 4 5 December 31, 2018 (6 ) (4 ) (2 ) 1 5 7 (1) See “Caution Related to Sensitivities” above. In addition, estimates exclude changes to the net actuarial gains/losses with respect to the Company’s pension obligations as a result of changes in equity markets, as the impact on the quoted sensitivities is not considered to be material. (2) The potential impact is shown assuming that the change in value of the hedge assets does not completely offset the change in the dynamically hedged variable annuity guarantee liabilities. The estimated amount that would not be completely offset relates to our practices of not hedging the provisions for adverse deviation and of rebalancing equity hedges for dynamically hedged variable annuity liabilities at 5% intervals. (3) OSFI rules for segregated fund guarantees reflect full capital impacts of shocks over 20 quarters within a prescribed range. As such, the deterioration in equity markets could lead to further increases in capital requirements after the initial shock. Interest Rate and Spread Risk Sensitivities and Exposure Measures At December 31, 2019, we estimated the sensitivity of our net income attributed to shareholders to a 50 basis point parallel decline in interest rates to be a charge of $100 million, and to a 50 basis point increase in interest rates to be a charge of $100 million.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relative to the rates assumed in the valuation of policy liabilities, including embedded derivatives. For variable annuity guarantee liabilities that are dynamically hedged, it is assumed that interest rate hedges are rebalanced at 20 basis point intervals.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Canadian Actuarial Standards Board, while our interest rate hedges are valued using current market interest rates. Therefore, in any particular quarter, changes to the reinvestment assumptions are not fully aligned to changes in current market interest rates especially when there is a significant change in the shape of the interest rate curve. As a result, the impact from non-parallel The potential impact on net income attributed to shareholders does not take into account any future potential changes to our URR assumptions or calibration criteria for stochastic risk-free rates. At December 31, 2019, we estimated the sensitivity of our net income attributed to shareholders to a 10 basis point reduction in the URR in all geographies, and a corresponding change to stochastic risk-free modeling, to be a charge of $350 million (post-tax); The potential impact on net income attributable to shareholders does not take into account other potential impacts of lower interest rate levels, for example, increased strain on the sale of new business or lower interest earned on our surplus assets. The impact also does not reflect any unrealized gains or losses on AFS fixed income assets held in our Corporate and Other segment. Changes in the market value of these assets may provide a natural economic offset to the interest rate risk arising from our product liabilities. In order for there to also be an accounting offset, the Company would need to realize a portion of the AFS fixed income asset unrealized gains or losses. It is not certain we would realize any of the unrealized gains or losses available. The impact does not reflect any potential effect of changing interest rates to the value of our ALDA assets. Rising interest rates could negatively impact the value of our ALDA assets (see “Critical Actuarial and Accounting Policies – Fair Value of Invested Assets”, below). More information on ALDA can be found under the section “Alternative Long-Duration Asset Performance Risk Sensitivities and Exposure Measures”, below. Under LICAT, changes in unrealized gains or losses in our AFS bond portfolio resulting from interest rate shocks tend to dominate capital sensitivities. As a result, the reduction in interest rates improves LICAT total ratios and vice-versa. The following table shows the potential impact on net income attributed to shareholders including the change in the market value of AFS fixed income assets held in our Corporate and Other segment, which could be realized through the sale of these assets. Potential impact on net income attributed to shareholders and MLI’s LICAT total ratio of an immediate parallel change in interest rates relative to rates assumed in the valuation of po</t>
  </si>
  <si>
    <t>Nature of Operations and Significant Accounting Policies (Policies)</t>
  </si>
  <si>
    <t>Reporting entity</t>
  </si>
  <si>
    <t xml:space="preserve">(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9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9 were authorized for issue by MFC’s Board of Directors on February 12, 2020. </t>
  </si>
  <si>
    <t>Basis of preparation</t>
  </si>
  <si>
    <t xml:space="preserve">(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t>
  </si>
  <si>
    <t>Fair value measurement</t>
  </si>
  <si>
    <t>(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t>
  </si>
  <si>
    <t>Basis of consolidation</t>
  </si>
  <si>
    <t xml:space="preserve">(d) Basis of consolidation 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associate or joint venture. Investments in associates or joint ventures are included in other invested assets on the Company’s Consolidated Statements of Financial Position. </t>
  </si>
  <si>
    <t>Invested assets</t>
  </si>
  <si>
    <t>(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fixed income securities held for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prepayment rates and volatility of these inputs. These debt securities are classified as Level 2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including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6(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or loss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infrastructure and timber, as well as in agriculture and oil and gas sectors. Private equity investments are accounted for as associates or joint ventur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t>
  </si>
  <si>
    <t>Goodwill and intangible assets</t>
  </si>
  <si>
    <t xml:space="preserve">(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certain investment management contracts and agricultural water righ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 </t>
  </si>
  <si>
    <t>Miscellaneous assets</t>
  </si>
  <si>
    <t xml:space="preserve">(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 </t>
  </si>
  <si>
    <t>Segregated funds</t>
  </si>
  <si>
    <t xml:space="preserve">(h) Segregated funds The Company manages segregated funds on behalf of policyholders. The investment returns on these funds are passed directly to policyholders. In some cases, the Company has provided guarantees associated with these fund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in the general fund, which are included in invested assets according to their investment type. </t>
  </si>
  <si>
    <t>Insurance and investment contract liabilities</t>
  </si>
  <si>
    <t xml:space="preserve">(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ly accounted for as derivatives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 </t>
  </si>
  <si>
    <t>Reinsurance assets</t>
  </si>
  <si>
    <t xml:space="preserve">(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6(a). </t>
  </si>
  <si>
    <t>Other financial instruments accounted for as liabilities</t>
  </si>
  <si>
    <t xml:space="preserve">(k) Other financial instruments accounted for as liabilities The Company issues a variety of other financial instruments classified as liabilities, including notes payable, term notes, senior notes, senior debentures, subordinated notes, surplus notes and preferred shares. These financial liabilities are measured at amortized cost, with issuance costs deferred and amortized using the effective interest rate method. </t>
  </si>
  <si>
    <t>Income taxes</t>
  </si>
  <si>
    <t xml:space="preserve">(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assets and liabilitie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liabilitie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current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balances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 </t>
  </si>
  <si>
    <t>Foreign currency translation</t>
  </si>
  <si>
    <t xml:space="preserve">(m) Foreign currency translation Items included in the financial statements of each of the Company’s subsidiaries, joint ventures and associates are measured by each entity using the currency of the primary economic environment in which the entity operates (the “functional currency”). If their functional currency is other than Canadian dollar, these entities are foreign operations of the Compan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are recognized in income except for translation of net investments in foreign operations and the results of hedging these positions, and for non-monetary non-monetary The Consolidated Financial Statements are presented in Canadian dollars. The financial statements of the Company’s foreign operations are translated from their functional currencies to Canadian dollars; assets and liabilities are translated at the exchange rate at the reporting date, and revenue and expenses are translated using the average exchange rates for the period. These foreign exchange gains and losses are included in OCI. </t>
  </si>
  <si>
    <t>Stock-based compensation</t>
  </si>
  <si>
    <t xml:space="preserve">(n) Stock-based compensation The Company provides stock-based compensation to certain employees and directors as described in note 14. Compensation expense of equity instruments is accrued based on the best estimate of the number of instruments expected to vest, with revisions made to that estimate if subsequent information indicates that actual forfeitures are likely to differ from initial estimates, unless forfeitures are due to market-based conditions. Stock options are expensed with a corresponding increase in contributed surplus. Restricted share units and deferred share units are expensed with a corresponding liability accrued based on the market value of MFC’s common shares at the end of each quarter. Performance share units are expensed with a corresponding liability accrued based on specific performance conditions and the market value of MFC’s common shares at the end of each quarter. The change in the value of the awards resulting from changes in the market value of MFC’s common shares or changes in the specific performance conditions and credited dividends is recognized in income, offset by the impact of total return swaps used to manage the variability of the related liability. Stock-based compensation cost is recognized over the applicable vesting period, unless the employee is eligible to retire at the time of grant or will be eligible to retire during the vesting period. Compensation cost, attributable to stock options, restricted share units, and performance share units granted to employees who are eligible to retire on the grant date or who will become eligible to retire during the vesting period, is recognized at the grant date or over the period from the grant date to the date of retirement eligibility, respectively. The Company’s contributions to the Global Share Ownership Plan (“GSOP”) (refer to note 14(d)), are expensed as incurred. Under the GSOP, subject to certain conditions, the Company will match a percentage of an employee’s eligible contributions to certain maximums. All contributions are used by the plan’s trustee to purchase MFC common shares in the open market. </t>
  </si>
  <si>
    <t>Employee future benefits</t>
  </si>
  <si>
    <t xml:space="preserve">(o)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The Company’s obligation in respect of defined benefit pension and other post-employment benefits is calculated for each plan as the estimated present value of future benefits that eligible employees have earned in return for their service up to the reporting date using the projected benefit method. The discount rate used is based on the yield, as at the reporting date, of high-quality corporate debt securities that have approximately the same term as the obligations and that are denominated in the same currency in which the benefits are expected to be paid. To determine the Company’s net defined benefit asset or liability, the fair value of plan assets is deducted from the defined benefit obligations. When this calculation results in a surplus, the asset that can be recognized is limited to the present value of future economic benefit available in the form of future refunds from the plan or reductions in future contributions to the plan (the asset limit). Defined benefit assets are included in other assets and defined benefit liabilities are included in other liabilities. Changes in the net defined benefit asset or liability due to re-measurement re-measurement The cost of defined benefit pension plans is recognized over the employee’s years of service to retirement while the cost of retiree welfare plans is recognized over the employee’s years of service to their date of full eligibility. The net benefit cost for the year is recorded in income and is calculated as the sum of the service cost in respect of the fiscal year, the net interest income or expense and any applicable administration expenses, plus past service costs or credits resulting from plan amendments or curtailments. The net interest income or expense is determined by applying the discount rate to the net defined benefit asset or liability. The current year cost of disability welfare plans is the year-over-year change in the defined benefit obligation, including any actuarial gains or losses. The cost of defined contribution plans is the contribution provided by the Company and is recorded in income in the periods during which services are rendered by employees. </t>
  </si>
  <si>
    <t>Derivative and hedging instruments</t>
  </si>
  <si>
    <t xml:space="preserve">(p) Derivative and hedging instruments The Company uses derivative financial instruments (“derivatives”) including swaps, forward and futures agreements, and options to manage current and anticipated exposures to changes in interest rates, foreign exchange rates, commodity prices and equity market prices, and to replicate permissible investments. Derivatives embedded in other financial instruments are separately recorded as derivatives when their economic characteristics and risks are not closely related to those of the host instrument, the terms of the embedded derivative are the same as those of a standalone derivative and the host instrument itself is not recorded at FVTPL. Derivatives are recorded at fair value. Derivatives with unrealized gains are reported as derivative assets and derivatives with unrealized losses are reported as derivative liabilities. A determination is made for each derivative as to whether to apply hedge accounting. Where hedge accounting is not applied, changes in the fair value of derivatives are recorded in investment income. Refer to note 3(c). Where the Company has elected to apply hedge accounting, a hedging relationship is designated and documented at inception. Hedge effectiveness is evaluated at inception and throughout the term of the hedge. Hedge accounting is only applied when the Company expects that the hedging relationship will be highly effective in achieving offsetting changes in fair value or changes in cash flows attributable to the risk being hedged. The assessment of hedge effectiveness is performed at the end of each reporting period both prospectively and retrospectively. When it is determined that a hedging relationship is no longer effective, or the hedging instrument or the hedged item has been sold or terminated, the Company discontinues hedge accounting prospectively. In such cases, if the derivatives are not sold or terminated, any subsequent changes in fair value of the derivatives are recognized in investment income. For derivatives that are designated as hedging instruments, changes in fair value are recorded according to the nature of the risks being hedged, as discussed below. In a fair value hedging relationship, changes in fair value of the hedging instruments are recorded in investment income, offsetting changes in fair value of the hedged items, which would otherwise not be carried at fair value. Hedge ineffectiveness is recognized in investment income and arises from differences between changes in the fair values of hedging instruments and hedged items. When hedge accounting is discontinued, the carrying value of the hedged item is no longer adjusted and the cumulative fair value adjustments are amortized to investment income over the remaining term of the hedged item unless the hedged item is sold, at which time the balance is recognized immediately in investment income. In a cash flow hedging relationship, the effective portion of the change in the fair value of the hedging instrument is recorded in OCI while the ineffective portion is recognized in investment income. Gains and losses in accumulated other comprehensive income (“AOCI”) are recognized in income during the same periods as the variability in the hedged cash flows or the hedged forecasted transactions are recognized in income. The reclassifications from AOCI are made to investment income, except for total return swaps that hedge restricted share units, which are reclassified to general expenses. Gains and losses on cash flow hedges in AOCI are reclassified immediately to investment income when the hedged item is sold or the forecasted transaction is no longer expected to occur. When a hedge is discontinued, but the hedged forecasted transaction is expected to occur, the amounts in AOCI are reclassified to investment income in the periods during which variability in the cash flows hedged or the hedged forecasted transaction is recognized in income. In a net investment in foreign operations hedging relationship, gains and losses relating to the effective portion of the hedge are recorded in OCI. Gains and losses in AOCI are recognized in income during the periods when gains or losses on the underlying hedged net investment in foreign operations are recognized in income. </t>
  </si>
  <si>
    <t>Premium income and related expenses</t>
  </si>
  <si>
    <t xml:space="preserve">(q) Premium income and related expenses Gross premiums for all types of insurance contracts, and contracts with limited mortality or morbidity risk, are generally recognized as revenue when due. Premiums are reported gross of reinsurance ceded (refer to note 6). </t>
  </si>
  <si>
    <t>Revenue from service contracts</t>
  </si>
  <si>
    <t xml:space="preserve">(r) Revenue from service contracts The Company recognizes revenue from service contracts in accordance with IFRS 15. The Company’s service contracts generally impose single performance obligations, each consisting of a series of similar related services for each customer. Revenue is recorded as performance obligations are satisfied over time because the customers simultaneously receive and consume the benefits of the services rendered, measured using an output method. Revenue for variable consideration is recognized to the extent that it is highly probable that a significant reversal in the amount of cumulative revenue recognized will not occur when the uncertainty is subsequently resolved. Refer to note 13. </t>
  </si>
  <si>
    <t>Changes in accounting policy</t>
  </si>
  <si>
    <t xml:space="preserve">(a) Changes in accounting and reporting policy (i) IFRS 16 “Leases” Effective January 1, 2019, the Company adopted IFRS 16 “Leases” which was issued in January 2016 and replaces IAS 17 “Leases” and IFRIC 4 “Determining whether an arrangement contains a lease”. IFRS 16 sets out principles for the recognition, measurement, presentation and disclosure of leases for both parties to a contract. The standard brings most leases on-balance The Company adopted IFRS 16 using the modified retrospective method with no restatement of comparative information. Right-of-use post-tax The Company applied the practical expedient of not reviewing lease classification under IFRS 16 for contracts not previously classified as leases. In addition, the Company has elected to expense lease payments on a straight-line basis for all leases with lease term of 12 months or less or the underlying asset has a low value. (ii) IFRS Interpretation Committee (“IFRIC”) Interpretation 23 “Uncertainty over Income Tax Treatments” Effective January 1, 2019, the Company adopted IFRIC 23 “Uncertainty over Income Tax Treatments” which was issued in June 2017. IFRIC 23 was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did not have a significant impact on the Company’s Consolidated Financial Statements. (iii) Amendments to IAS 28 “Investments in Associates and Joint Ventures” Effective January 1, 2019, the Company adopted the amendments to IAS 28 “Investments in Associates and Joint Ventures” which were issued in October 2017. The amendments were applied retrospectively. The amendments clarify that an entity applies IFRS 9 “Financial Instruments” to financial interests in an associate or joint venture, aside from investments in equity, to which the equity method is not applied. IAS 39 will be applied to these interests until IFRS 9 is adopted. Adoption of these amendments did not have a significant impact on the Company’s Consolidated Financial Statements. (iv) Annual Improvements 2015–2017 Cycle Effective January 1, 2019, the Company adopted amendments issued within the Annual Improvements 2015 – 2017 Cycle which was issued in December 2017. The IASB issued four minor amendments to different standards as part of the Annual Improvements process, with the amendments to be applied prospectively. Adoption of these amendments did not have a significant impact on the Company’s Consolidated Financial Statements. (v) Amendments to IAS 19 “Employee Benefits” Effective January 1, 2019, the Company adopted amendments to IAS 19 “Employee Benefits” which were issued in February 2018. The amendments were applied prospectively. The amendments address the accounting for a plan amendment, curtailment or settlement that occurs within a reporting period. Updated actuarial assumptions must be used to determine current service cost and net interest for the remainder of the reporting period after such an event. The amendments also address how the accounting for asset ceilings are affected by such an event. Adoption of these amendments did not have a significant impact on the Company’s Consolidated Financial Statements. </t>
  </si>
  <si>
    <t>Future accounting and reporting changes</t>
  </si>
  <si>
    <t xml:space="preserve">(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June 2019, the exposure draft published for IFRS 17 proposed to extend the deferral date of IFRS 9 by one year to January 1, 2022.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1 as allowed under IFRS 4 “Insurance Contracts”. The Company is assessing the impact of this standard. (ii) IFRS 17 “Insurance Contracts” IFRS 17 was issued in May 2017 and is effective for years beginning on January 1, 2021,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Exposure Draft Amendments to IFRS 17 was published in June 2019, which proposed a number of targeted amendments for public consultation. The proposed amendments include a deferral of the effective date of IFRS 17 by one year, to January 1, 2022. The proposed amendments are subject to IASB’s re-deliberation mid-2020. IFRS 17 requires entities to measure insurance contract liabilities on the balance sheet as the total of (a) the fulfillment cash flows – the current estimates of amounts that the Company expects to collect from premiums and pay out for claims, benefits and expenses, including an adjustment for the timing and risk for those amounts; and (b) the contractual service margin – the future profit for providing insurance coverage. The principles underlying IFRS 17 differ from the CALM as permitted by IFRS 4. While there are many differences, the following outlines two of the key differences: ∎ Under IFRS 17, the discount rate used to estimate the present value of insurance liabilities is based on the characteristics of the liability, whereas under CALM, the Company uses the rates of returns for current and projected assets supporting policy liabilities to value the liabilities. The difference in the discount rate approach also impacts the timing of investment-related experience earnings emergence. Under CALM, investment-related experience includes investment experience and the impact of investing activities. The impact of investing activities is directly related to the CALM methodology. Under IFRS 17, the impact of investing activities will emerge over the life of the new asset. ∎ Under IFRS 17, new business gains are recorded on the Consolidated Statements of Financial Position and amortized into income as services are provided. Under CALM, new business gains (and losses) are recognized in income immediately. The Company is assessing the implications of this standard including proposed amendments and expects that it will have a significant impact on the Company’s Consolidated Financial Statements. In addition, in certain jurisdictions, including Canada, it could have a material effect on tax and regulatory capital positions and other financial metrics that are dependent upon IFRS accounting values. (iii) Amendments to IFRS 3 “Business Combinations” Amendments to IFRS 3 “Business Combinations” were issued in October 2018 and are effective for business combinations occurring on or after January 1, 2020, with earlier application permitted. The amendments revise the definition of a business and permit a simplified assessment of whether an acquired set of activities and assets qualifies as a business. Application of the amendments are expected to result in fewer acquisitions qualifying as business combinations. Adoption of these amendments is not expected to have a significant impact on the Company’s Consolidated Financial Statements. (iv) Amendments to IAS 1 “Presentation of Financial Statements” and IAS 8 “Accounting Policies, Changes in Accounting Estimates and Errors” Amendments to IAS 1 “Presentation of Financial Statements” and IAS 8 “Accounting Policies, Changes in Accounting Estimates and Errors” were issued in October 2018. The amendments are effective for annual periods beginning on or after January 1, 2020 and are to be applied prospectively. The amendments update the definition of material. Adoption of these amendments is not expected to have a significant impact on the Company’s Consolidated Financial Statements. (v) Interest Rate Benchmark Reform Amendments to IFRS 9, IAS 39 and IFRS 7 Amendments to IFRS 9, IAS 39 and IFRS 7 were issued in September 2019 related to interest rate benchmark reform and are effective retrospectively for annual periods beginning on or after January 1, 2020. The amendments provide temporary relief for hedge accounting to continue during the period of uncertainty before replacement of an existing interest rate benchmark with an alternative risk-free rate. The amendments apply to all hedge accounting relationships that are affected by the interest rate benchmark reform. The IASB is expected to issue further guidance addressing various accounting issues that will arise when the existing interest rate benchmark has been replaced. The Company is assessing the implications of these amendments. </t>
  </si>
  <si>
    <t>Invested Assets and Investment Income (Tables)</t>
  </si>
  <si>
    <t>Schedule of Carrying Values and Fair Values of Invested Assets</t>
  </si>
  <si>
    <t xml:space="preserve">(a) Carrying values and fair values of invested assets As at December 31, 2019 FVTPL (1) AFS (2) Other (3) Total carrying (4) Total fair (5) Cash and short-term securities (6) $ 1,859 $ 13,084 $ 5,357 $ 20,300 $ 20,300 Debt securities (7) Canadian government and agency 18,582 4,779 – 23,361 23,361 U.S. government and agency 11,031 17,221 – 28,252 28,252 Other government and agency 17,383 4,360 – 21,743 21,743 Corporate 116,044 5,285 – 121,329 121,329 Mortgage/asset-backed securities 3,267 170 – 3,437 3,437 Public equities 20,060 2,791 – 22,851 22,851 Mortgages – – 49,376 49,376 51,450 Private placements – – 37,979 37,979 41,743 Policy loans – – 6,471 6,471 6,471 Loans to Bank clients – – 1,740 1,740 1,742 Real estate Own use property (8) – – 1,926 1,926 3,275 Investment property – – 11,002 11,002 11,002 Other invested assets Alternative long-duration assets (9),(10) 15,252 99 9,492 24,843 25,622 Various other (11) 149 – 3,768 3,917 3,918 Total invested assets $ 203,627 $ 47,789 $ 127,111 $ 378,527 $ 386,496 As at December 31, 2018 FVTPL (1) AFS (2) Other (3) Total carrying (4) Total fair (5) Cash and short-term securities (6) $ 1,080 $ 10,163 $ 4,972 $ 16,215 $ 16,215 Debt securities (7) Canadian government and agency 16,445 7,342 – 23,787 23,787 U.S. government and agency 11,934 13,990 – 25,924 25,924 Other government and agency 16,159 4,101 – 20,260 20,260 Corporate 107,425 5,245 – 112,670 112,670 Mortgage/asset-backed securities 2,774 179 – 2,953 2,953 Public equities 16,721 2,458 – 19,179 19,179 Mortgages – – 48,363 48,363 48,628 Private placements – – 35,754 35,754 36,103 Policy loans – – 6,446 6,446 6,446 Loans to Bank clients – – 1,793 1,793 1,797 Real estate Own use property (8) – – 2,016 2,016 3,179 Investment property – – 10,761 10,761 10,761 Other invested assets Alternative long-duration assets (9),(10) 14,720 101 8,617 23,438 24,211 Various other (11) 151 – 3,954 4,105 4,104 Total invested assets $ 187,409 $ 43,579 $ 122,676 $ 353,664 $ 356,217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FS classification was selected, there would be an accounting mismatch because changes in insurance contract liabilities are recognized in net income rather than in OCI.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Fixed income invested assets above include debt securities, mortgages, private placements and approximately $179 (2018 – $116) other invested assets, which primarily have contractual cash flows that qualify as SPPI. Fixed income invested assets which do not have SPPI qualifying cash flows as at December 31, 2019 include debt securities, private placements and other invested assets with fair values of $98, $257 and $373, respectively (2018 – $105, $230 and $465). The change in the fair value of these invested assets during the year was $71 (2018 – $21). (5) The methodologies used in determining fair values of invested assets are described in note 1(c) and note 3(g). (6) Includes short-term securities with maturities of less than one year at acquisition amounting to $3,806 (2018 – $2,530), cash equivalents with maturities of less than 90 days at acquisition amounting to $11,136 (2018 – $8,713) and cash of $5,358 (2018 – $4,972). (7) Debt securities include securities which were acquired with maturities of less than one year and less than 90 days of $537 and $69, respectively (2018 – $870 and $40, respectively). (8) Includes accumulated depreciation of $414 (2018 – $391). (9) Alternative long-duration assets (“ALDA”) include investments in private equity of $6,396, infrastructure of $8,854, oil and gas of $3,245, timber and agriculture of $4,669 and various other invested assets of $1,679 (2018 – $6,769, $7,970, $3,416, $4,493 and $79 0 (10) In 2019, the Company sold $1,112 of North American Private Equity investments to Manulife Private Equity Partners, L.P, a closed-end (11) Includes $3,371 (2018 – $3,575) of leveraged leases. Refer to note 1(e) regarding accounting policy. </t>
  </si>
  <si>
    <t>Schedule of Other Invested Assets Include Investments in Associates and Joint Ventures Accounted Using Equity Method</t>
  </si>
  <si>
    <t xml:space="preserve">(b) Equity method accounted invested assets Other invested assets include investments in associates and joint ventures which are accounted for using the equity method of accounting as presented in the following table. 2019 2018 As at December 31, Carrying % of total Carrying % of total Leveraged leases $ 3,371 43 $ 3,575 51 Timber and agriculture 668 9 599 9 Real estate 1,031 13 725 11 Other 2,716 35 1,959 29 Total $ 7,786 100 $ 6,858 100 The Company’s share of profit and dividends from these investments for the year ended December 31, 2019 were $369 and $5, respectively (2018 – $369 and $13). </t>
  </si>
  <si>
    <t>Schedule of Investment Income</t>
  </si>
  <si>
    <t xml:space="preserve"> (c) Investment income For the year ended December 31, 2019 FVTPL AFS Other (1) Total Cash and short-term securities Interest income $ 32 $ 281 $ – $ 313 Gains (losses) (2) 11 (29 ) – (18 ) Debt securities Interest income 5,557 783 – 6,340 Gains (losses) (2) 11,525 472 – 11,997 Recovery (impairment loss), net (9 ) 1 – (8 ) Public equities Dividend income 551 69 – 620 Gains (losses) (2) 3,079 109 – 3,188 Impairment loss, net – (24 ) – (24 ) Mortgages Interest income – – 1,951 1,951 Gains (losses) (2) – – 26 26 Recovery (provision), net – – 31 31 Private placements Interest income – – 1,782 1,782 Gains (losses) (2) – – (62 ) (62 ) Impairment loss, net – – (35 ) (35 ) Policy loans – – 391 391 Loans to Bank clients Interest income – – 87 87 Provision, net – – (1 ) (1 ) Real estate Rental income, net of depreciation (3) – – 505 505 Gains (losses) (2) – – 508 508 Derivatives Interest income, net 579 – (24 ) 555 Gains (losses) (2) 2,653 – (6 ) 2,647 Other invested assets Interest income – – 69 69 Oil and gas, timber, agriculture and other income – – 1,862 1,862 Gains (losses) (2) 742 (1 ) 35 776 Recovery (impairment loss), net – – 93 93 Total investment income $ 24,720 $ 1,661 $ 7,212 $ 33,593 Investment income Interest income $ 6,168 $ 1,064 $ 4,256 $ 11,488 Dividend, rental and other income 552 69 2,367 2,988 Impairments, provisions and recoveries, net (9 ) (23 ) 88 56 Other 265 539 57 861 6,976 1,649 6,768 15,393 Realized and unrealized gains (losses) on assets supporting insurance and investment contract liabilities and on macro equity hedges Debt securities 11,521 7 – 11,528 Public equities 2,865 5 – 2,870 Mortgages – – 26 26 Private placements – – (62 ) (62 ) Real estate – – 514 514 Other invested assets 776 – (28 ) 748 Derivatives, including macro equity hedging program 2,582 – (6 ) 2,576 17,744 12 444 18,200 Total investment income $ 24,720 $ 1,661 $ 7,212 $ 33,593 For the year ended December 31, 2018 FVTPL AFS Other (1) Total Cash and short-term securities Interest income $ 18 $ 250 $ – $ 268 Gains (losses) (2) (74 ) 62 – (12 ) Debt securities Interest income 5,432 646 – 6,078 Gains (losses) (2) (5,993 ) (310 ) – (6,303 ) Recovery (impairment loss), net 18 – – 18 Public equities Dividend income 484 72 – 556 Gains (losses) (2) (1,596 ) 330 – (1,266 ) Impairment loss, net – (43 ) – (43 ) Mortgages Interest income – – 1,824 1,824 Gains (losses) (2) – – 56 56 Provision, net – – (8 ) (8 ) Private placements Interest income – – 1,729 1,729 Gains (losses) (2) – – (83 ) (83 ) Impairment loss, net – – (10 ) (10 ) Policy loans – – 371 371 Loans to Bank clients Interest income – – 81 81 Provision, net – – (1 ) (1 ) Real estate Rental income, net of depreciation (3) – – 515 515 Gains (losses) (2) – – 445 445 Derivatives Interest income, net 689 – (33 ) 656 Gains (losses) (2) (2,251 ) – 27 (2,224 ) Other invested assets Interest income – – 74 74 Oil and gas, timber, agriculture and other income – – 1,758 1,758 Gains (losses) (2) 283 – (110 ) 173 Impairment loss, net (2 ) (4 ) (114 ) (120 ) Total investment income $ (2,992 ) $ 1,003 $ 6,521 $ 4,532 Investment income Interest income $ 6,139 $ 896 $ 4,046 $ 11,081 Dividend, rental and other income 484 72 2,273 2,829 Impairments, provisions and recoveries, net 16 (47 ) (133 ) (164 ) Other (271 ) 58 27 (186 ) 6,368 979 6,213 13,560 Realized and unrealized gains (losses) on assets supporting insurance and investment contract liabilities and on macro equity hedges Debt securities (6,012 ) 18 – (5,994 ) Public equities (1,454 ) 10 – (1,444 ) Mortgages – – 55 55 Private placements – – (83 ) (83 ) Real estate – – 449 449 Other invested assets 357 (4 ) (140 ) 213 Derivatives, including macro equity hedging program (2,251 ) – 27 (2,224 ) (9,360 ) 24 308 (9,028 ) Total investment income $ (2,992) $ 1,003 $ 6,521 $ 4,532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 </t>
  </si>
  <si>
    <t>Summary of Total Investment Expenses</t>
  </si>
  <si>
    <t xml:space="preserve">The following table presents total investment expenses. For the years ended December 31, 2019 2018 Related to invested assets $ 627 $ 638 Related to segregated, mutual and other funds 1,121 1,070 Total investment expenses $ 1,748 $ 1,708 </t>
  </si>
  <si>
    <t>Summary of Rental Income and Direct Operating Expenses of Investment Properties</t>
  </si>
  <si>
    <t xml:space="preserve">The following table presents the rental income and direct operating expenses of investment properties. For the years ended December 31, 2019 2018 Rental income from investment properties $ 864 $ 1,013 Direct operating expenses of rental investment properties (464) (582 ) Total $ 400 $ 431 </t>
  </si>
  <si>
    <t>Summary of Securitized Assets and Secured Borrowing Liabilities</t>
  </si>
  <si>
    <t>Securitized assets and secured borrowing liabilities As at December 31, 2019 Securitized assets Securitization program Securitized Restricted cash and Total Secured borrowing (2) HELOC securitization (1) $ 2,285 $ 8 $ 2,293 $ 2,250 CMB securitization 1,620 – 1,620 1,632 Total $ 3,905 $ 8 $ 3,913 $ 3,882 As at December 31, 2018 Securitized assets Securitization program Securitized Restricted cash and Total Secured borrowing (2) HELOC securitization (1) $ 2,285 $ 8 $ 2,293 $ 2,250 CMB securitization 1,525 – 1,525 1,524 Total $ 3,810 $ 8 $ 3,818 $ 3,774 (1) Manulife Bank, a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t>
  </si>
  <si>
    <t>Summary of Invested Assets and Segregated Funds Net Assets, Measured at Fair Value</t>
  </si>
  <si>
    <t xml:space="preserve">The following table presents the fair values of invested assets and segregated funds net assets measured at fair value categorized by the fair value hierarchy. As at December 31, 2019 Total fair Level 1 Level 2 Level 3 Cash and short-term securities FVTPL $ 1,859 $ – $ 1,859 $ – AFS 13,084 – 13,084 – Other 5,357 5,357 – – Debt securities FVTPL Canadian government and agency 18,582 – 18,582 – U.S. government and agency 11,031 – 11,031 – Other government and agency 17,383 – 17,383 – Corporate 116,044 – 115,411 633 Residential mortgage-backed securities 13 – 13 – Commercial mortgage-backed securities 1,271 – 1,271 – Other asset-backed securities 1,983 – 1,983 – AFS Canadian government and agency 4,779 – 4,779 – U.S. government and agency 17,221 – 17,221 – Other government and agency 4,360 – 4,360 – Corporate 5,285 – 5,270 15 Residential mortgage-backed securities 1 – 1 – Commercial mortgage-backed securities 102 – 102 – Other asset-backed securities 67 – 67 – Public equities FVTPL 20,060 20,060 – – AFS 2,791 2,788 3 – Real estate – investment property (1) 11,002 – – 11,002 Other invested assets (2) 18,194 91 – 18,103 Segregated funds net assets (3) 343,108 2 93 903 44 693 4,512 Total $ 613,577 $ 3 22 199 $ 2 57 113 $ 34,265 As at December 31, 2018 Total fair Level 1 Level 2 Level 3 Cash and short-term securities FVTPL $ 1,080 $ – $ 1,080 $ – AFS 10,163 – 10,163 – Other 4,972 4,972 – – Debt securities FVTPL Canadian government and agency 16,445 – 16,445 – U.S. government and agency 11,934 – 11,934 – Other government and agency 16,159 – 15,979 180 Corporate 107,425 – 106,641 784 Residential mortgage-backed securities 13 – 6 7 Commercial mortgage-backed securities 1,344 – 1,344 – Other asset-backed securities 1,417 – 1,417 – AFS Canadian government and agency 7,342 – 7,342 – U.S. government and agency 13,990 – 13,990 – Other government and agency 4,101 – 4,064 37 Corporate 5,245 – 5,125 120 Residential mortgage-backed securities 2 – – 2 Commercial mortgage-backed securities 128 – 128 – Other asset-backed securities 49 – 49 – Public equities FVTPL 16,721 16,718 – 3 AFS 2,458 2,456 2 – Real estate – investment property (1) 10,761 – – 10,761 Other invested assets (2) 17,562 – – 17,562 Segregated funds net assets (3) 313,209 2 73 840 34 922 4,447 Total $ 562,520 $ 2 97 986 $ 2 30 631 $ 33,903 (1) For investment properties, the significant unobservable inputs are capitalization rates (ranging from 2.75% to 8.75% during the year and ranging from 2.75% to 8.75% during 2018) and terminal capitalization rates (ranging from 3.80% to 9.25% during the year and ranging from 3.80% to 9.25% during 2018).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infrastructure and timber sectors. The significant inputs used in the valuation of the Company’s infrastructure investments are primarily future distributable cash flows, terminal values and discount rates. Holding other factors constant, an increase to future distributable cash flows or terminal values would tend to increase the fair value of an infrastructure investment, while an increase in the discount rate would have the opposite effect. Discount rates during the year ranged from 7.00% to 16.5% (2018 – ranged from 8.95% to 16.5%).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0% (2018 – ranged from 5.0% to 7.0%). A range of prices for timber is not meaningful as the market price depends on factors such as property location and proximity to markets and export yards. (3) Segregated funds net assets are measured at fair value. The Company’s Level 3 segregated funds assets are predominantly in investment properties and timberland properties valued as described above. </t>
  </si>
  <si>
    <t>Summary of Fair Values and the Fair Value Hierarchy</t>
  </si>
  <si>
    <t xml:space="preserve">The following table presents fair value of invested assets not measured at fair value by the fair value hierarchy. As at December 31, 2019 Carrying Fair value Level 1 Level 2 Level 3 Mortgages (1) $ 49,376 $ 51,450 $ – $ – $ 51,450 Private placements (2) 37,979 41,743 – 36,234 5,509 Policy loans (3) 6,471 6,471 – 6,471 – Loans to Bank clients (4) 1,740 1,742 – 1,742 – Real estate – own use property (5) 1,926 3,275 – – 3,275 Other invested assets (6) 10,566 11,346 165 – 11,181 Total invested assets disclosed at fair value $ 108,058 $ 116,027 $ 165 $ 44,447 $ 71,415 As at December 31, 2018 Carrying Fair value Level 1 Level 2 Level 3 Mortgages (1) $ 48,363 $ 48,628 $ – $ – $ 48,628 Private placements (2) 35,754 36,103 – 30,325 5,778 Policy loans (3) 6,446 6,446 – 6,446 – Loans to Bank clients (4) 1,793 1,797 – 1,797 – Real estate – own use property (5) 2,016 3,179 – – 3,179 Other invested assets (6) 9,981 10,753 121 – 10,632 Total invested assets disclosed at fair value $ 104,353 $ 106,906 $ 121 $ 38,568 $ 68,217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
  </si>
  <si>
    <t>Summary of Invested Assets and Segregated Funds Net Assets Measured at Fair Value Using Significant Unobservable Inputs (Level 3)</t>
  </si>
  <si>
    <t xml:space="preserve">The following table presents a roll forward for invested assets, derivatives and segregated funds net assets measured at fair value using significant unobservable inputs (Level 3) for the years ended December 31, 2019 and 2018. For the year ended Balance, Net (1) Net (2) Purchases Sales Settlements Transfer into Level 3 (3),(4) Transfer out of Level 3 (3,(4) Currency Balance, Change in Debt securities FVTPL Other government &amp; agency $ 180 $ 1 $ – $ 16 $ (18 ) $ – $ – $ (178 ) $ (1 ) $ – $ – Corporate 784 35 – 43 (88 ) (18 ) 514 (604 ) (33 ) 633 47 Residential mortgage-backed securities 7 – – – (1 ) – – (6 ) – – – 971 36 – 59 (107 ) (18 ) 514 (788 ) (34 ) 633 47 AFS Other government &amp; agency 37 1 – 5 (12 ) – – (31 ) – – – Corporate 120 1 – 13 (21 ) (4 ) – (93 ) (2 ) 14 – Residential mortgage-backed securities 2 – – – – – – (1 ) – 1 – Commercial mortgage-backed securities – – – 37 – – – (37 ) – – – 159 2 – 55 (33 ) (4 ) – (162 ) (2 ) 15 – Public equities FVTPL 3 1,739 – – (1,679 ) – – – (63 ) – 1,510 3 1,739 – – (1,679 ) – – – (63 ) – 1,510 Real estate –investment property 10,761 506 – 440 (457 ) – 15 – (263 ) 11,002 468 Other invested assets 17,562 (1,028 ) 2 3,401 (144 ) (1,031 ) 2 – (661 ) 18,103 (923 ) 28,323 (522 ) 2 3,841 (601 ) (1,031 ) 17 – (924 ) 29,105 (455 ) Derivatives 106 1,884 44 42 – (685 ) 135 (34 ) (36 ) 1,456 1,423 Segregated funds net assets 4,447 148 – 193 (140 ) (30 ) – – (106 ) 4,512 111 Total $ 34,009 $ 3,287 $ 46 $ 4,190 $ (2,560 ) $ (1,768 ) $ 666 $ (984 ) $ (1,165 ) $ 35,721 $ 2,636 For the year ended December 31, 2018 Balance, Net (1) Net (2) Purchases Sales Settlements Transfer into Level 3 (3),(4) Transfer out of Level 3 (3,(4) Currency Balance, Change in Debt securities FVTPL Other government &amp; agency $ 239 $ (2 ) $ – $ 27 $ (85 ) $ (14 ) $ – $ – $ 15 $ 180 $ (3 ) Corporate 710 3 – 190 (61 ) (18 ) – (93 ) 53 784 (10 ) Residential mortgage-backed securities 1 6 – – – – – – – 7 6 Other asset-backed securities 25 – – 31 – – – (56 ) – – – 975 7 – 248 (146 ) (32 ) – (149 ) 68 971 (7 ) AFS Other government &amp; agency 47 – – 6 (15 ) (4 ) – – 3 37 – Corporate 88 – – 49 (12 ) (4 ) – (7 ) 6 120 – Residential mortgage-backed securities – – 1 – – – – – 1 2 – Other asset-backed securities 1 – – – – – – (1 ) – – – 136 – 1 55 (27 ) (8 ) – (8 ) 10 159 – Public equities FVTPL 3 – – – – – – – – 3 – 3 – – – – – – – – 3 – Real estate – investment property 12,529 291 – 615 (2,578 ) – – (706 ) 610 10,761 244 Other invested assets 16,203 (1,168 ) 1 3,926 (1,636 ) (841 ) – (35 ) 1,112 17,562 (434 ) 28,732 (877 ) 1 4,541 (4,214 ) (841 ) – (741 ) 1,722 28,323 (190 ) Derivatives 769 (666 ) (48 ) 12 – 18 9 (13 ) 25 106 (460 ) Segregated funds net assets 4,255 226 – 155 (367 ) 1 3 (17 ) 191 4,447 161 Total $ 34,870 $ (1,310 ) $ (46 ) $ 5,011 $ (4,754 ) $ (862 ) $ 12 $ (928 ) $ 2,016 $ 34,009 $ (496 ) (1) These amounts are included in net investment income on the Consolidated Statements of Income except for the amount related to segregated funds net assets, where the amount is recorded in changes in segregated funds net assets, refer to note 22. (2) These amounts are included in AOCI on the Consolidated Statements of Financial Position. (3) The Company uses fair values of the assets at the beginning of the year for assets transferred into and out of Level 3 except for derivatives, refer to footnote 4 below. (4) For derivatives transfer into or out of Level 3, the Company uses fair value at the end of the year and at the beginning of the year, respectively. </t>
  </si>
  <si>
    <t>Derivative and Hedging Instruments (Tables)</t>
  </si>
  <si>
    <t>Summary of Gross Notional Amount and Fair Value of Derivative Instruments</t>
  </si>
  <si>
    <t xml:space="preserve">The following table presents gross notional amount and fair value of derivative instruments by the underlying risk exposure. As at December 31, 2019 2018 Notional Fair value Notional Fair value Type of hedge Instrument type Assets Liabilities Assets Liabilities Qualifying hedge accounting relationships Fair value hedges Interest rate swaps $ 350 $ – $ 5 $ 519 $ – $ 13 Foreign currency swaps 86 3 1 91 5 – Cash flow hedges Foreign currency swaps 1,790 39 407 1,834 80 367 Forward contracts – – – 80 – 9 Equity contracts 132 16 – 101 – 12 Net investment hedges Forward contracts 2,822 7 22 1,864 21 65 Total derivatives in qualifying hedge accounting relationships 5,180 65 435 4,489 106 466 Derivatives not designated in qualifying hedge accounting relationships Interest rate swaps 283,172 15,159 8,140 300,704 11,204 5,675 Interest rate futures 13,069 – – 14,297 – – Interest rate options 12,248 423 – 11,736 314 – Foreign currency swaps 26,329 606 1,399 23,156 747 1,341 Currency rate futures 3,387 – – 4,052 – – Forward contracts 33,432 2,337 273 29,248 670 158 Equity contracts 14,582 853 37 15,492 653 163 Credit default swaps 502 6 – 652 9 – Equity futures 10,576 – – 10,908 – – Total derivatives not designated in qualifying hedge accounting relationships 397,297 19,384 9,849 410,245 13,597 7,337 Total derivatives $ 402,477 $ 19,449 $ 10,284 $ 414,734 $ 13,703 $ 7,803 </t>
  </si>
  <si>
    <t>Summary of Gross Notional Amount by Remaining Term to Maturity, Total Fair Values (Including Accrued Interest), Credit Risk Equivalent and Risk Weighted Amount by Contract Type</t>
  </si>
  <si>
    <t xml:space="preserve">The following table presents fair values of derivative instruments by the remaining term to maturity. The fair values disclosed below do not incorporate the impact of master netting agreements. Refer to note 8. Remaining term to maturity As at December 31, 2019 Less than 1 year 1 to 3 years 3 to 5 years Over 5 years Total Derivative assets $ 1,248 $ 1,659 $ 1,309 $ 15,233 $ 19,449 Derivative liabilities 332 145 218 9,589 10,284 Remaining term to maturity As at December 31, 2018 Less than 1 year 1 to 3 years 3 to 5 years Over 5 years Total Derivative assets $ 649 $ 671 $ 795 $ 11,588 $ 13,703 Derivative liabilities 359 229 227 6,988 7,803 The following table presents gross notional amount by the remaining term to maturity, total fair value (including accrued interest), credit risk equivalent and risk-weighted amount by contract type. Remaining term to maturity (notional amounts) Fair value As at December 31, 2019 Under 1 year 1 to 5 years Over 5 years Total Positive Negative Net Credit risk equivalent (1) Risk- amount (2) Interest rate contracts OTC swap contracts $ 5,105 $ 22,288 $ 112,863 $ 140,256 $ 15,627 $ (8,910 ) $ 6,717 $ 6,891 $ 957 Cleared swap contracts 3,932 11,499 127,835 143,266 238 (240 ) (2 ) – – Forward contracts 11,709 15,089 1,283 28,081 2,312 (253 ) 2,059 398 53 Futures 13,069 – – 13,069 – – – – – Options purchased 1,266 4,454 6,528 12,248 423 – 423 560 77 Subtotal 35,081 53,330 248,509 336,920 18,600 (9,403 ) 9,197 7,849 1,087 Foreign exchange Swap contracts 998 7,519 19,688 28,205 642 (1,864 ) (1,222 ) 2,515 279 Forward contracts 8,173 – – 8,173 32 (42 ) (10 ) 138 16 Futures 3,387 – – 3,387 – – – – – Credit derivatives 275 227 – 502 6 – 6 – – Equity contracts Swap contracts 1,233 164 – 1,397 43 (16 ) 27 236 29 Futures 10,576 – – 10,576 – – – – – Options purchased 6,604 6,633 80 13,317 821 (20 ) 801 3,418 448 Subtotal including accrued interest 66,327 67,873 268,277 402,477 20,144 (11,345 ) 8,799 14,156 1,859 Less accrued interest – – – – 695 (1,061 ) (366 ) – – Total $ 66,327 $ 67,873 $ 268,277 $ 402,477 $ 19,449 $ (10,284 ) $ 9,165 $ 14,156 $ 1,859 Remaining term to maturity (notional amounts) Fair value As at December 31, 2018 Under 1 year 1 to 5 years Over 5 years Total Positive Negative Net Credit risk equivalent (1) Risk- amount (2) Interest rate contracts OTC swap contracts $ 3,495 $ 22,568 $ 121,817 $ 147,880 $ 11,750 $ (6,477 ) $ 5,273 $ 5,301 $ 787 Cleared swap contracts 5,723 16,140 131,480 153,343 95 (96 ) (1 ) – – Forward contracts 10,258 14,300 648 25,206 637 (126 ) 511 259 37 Futures 14,297 – – 14,297 – – – – – Options purchased 1,166 4,981 5,589 11,736 317 – 317 376 58 Subtotal 34,939 57,989 259,534 352,462 12,799 (6,699 ) 6,100 5,936 882 Foreign exchange Swap contracts 1,024 6,281 17,776 25,081 807 (1,736 ) (929 ) 2,309 256 Forward contracts 5,926 60 – 5,986 54 (106 ) (52 ) 108 13 Futures 4,052 – – 4,052 – – – – – Credit derivatives 143 509 – 652 10 – 10 – – Equity contracts Swap contracts 2,728 142 – 2,870 29 (57 ) (28 ) 303 38 Futures 10,908 – – 10,908 – – – – – Options purchased 6,142 6,581 – 12,723 621 (118 ) 503 2,277 316 Subtotal including accrued interest 65,862 71,562 277,310 414,734 14,320 (8,716 ) 5,604 10,933 1,505 Less accrued interest – – – – 617 (913 ) (296 ) – – Total $ 65,862 $ 71,562 $ 277,310 $ 414,734 $ 13,703 $ (7,803 ) $ 5,900 $ 10,933 $ 1,505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 </t>
  </si>
  <si>
    <t>Summary of Fair Value and the Fair Value Hierarchy of Derivative Instruments</t>
  </si>
  <si>
    <t xml:space="preserve">Fair value and the fair value hierarchy of derivative instruments As at December 31, 2019 Fair value Level 1 Level 2 Level 3 Derivative assets Interest rate contracts $ 17,894 $ – $ 15,801 $ 2,093 Foreign exchange contracts 680 – 680 – Equity contracts 869 – 821 48 Credit default swaps 6 – 6 – Total derivative assets $ 19,449 $ – $ 17,308 $ 2,141 Derivative liabilities Interest rate contracts $ 8,397 $ – $ 7,730 $ 667 Foreign exchange contracts 1,850 – 1,849 1 Equity contracts 37 – 20 17 Total derivative liabilities $ 10,284 $ – $ 9,599 $ 685 As at December 31, 2018 Fair value Level 1 Level 2 Level 3 Derivative assets Interest rate contracts $ 12,155 $ – $ 11,537 $ 618 Foreign exchange contracts 886 – 876 10 Equity contracts 653 – 621 32 Credit default swaps 9 – 9 – Total derivative assets $ 13,703 $ – $ 13,043 $ 660 Derivative liabilities Interest rate contracts $ 5,815 $ – $ 5,318 $ 497 Foreign exchange contracts 1,814 – 1,813 1 Equity contracts 174 – 118 56 Total derivative liabilities $ 7,803 $ – $ 7,249 $ 554 </t>
  </si>
  <si>
    <t>Summary of Recognized Gains Losses on Derivatives and Hedged Items in Fair Value Hedges in Investment Income</t>
  </si>
  <si>
    <t xml:space="preserve">The Company recognizes gains and losses on derivatives and the related hedged items in fair value hedges in investment income. These investment gains (losses) are shown in the following table. For the year ended December 31, 2019 Hedged items in qualifying fair value hedging relationships Gains (losses) Gains (losses) Ineffectiveness Interest rate swaps Fixed rate liabilities $ 8 $ (6 ) $ 2 Foreign currency swaps Fixed rate assets (1 ) 2 1 Total $ 7 $ (4 ) $ 3 For the year ended December 31, 2018 Hedged items in qualifying fair value hedging relationships Gains (losses) Gains (losses) Ineffectiveness Interest rate swaps Fixed rate assets $ 1 $ (1 ) $ – Fixed rate liabilities 3 (3 ) – Foreign currency swaps Fixed rate assets 7 (5 ) 2 Total $ 11 $ (9 ) $ 2 </t>
  </si>
  <si>
    <t>Summary of Effects of Derivatives in Cash Flow Hedging Relationships</t>
  </si>
  <si>
    <t xml:space="preserve">The effects of derivatives in cash flow hedging relationships on the Consolidated Statements of Income and the Consolidated Statements of Comprehensive Income are shown in the following table. For the year ended December 31, 2019 Hedged items in qualifying cash flow hedging relationships Gains (losses) Gains (losses) Ineffectiveness Foreign currency swaps Fixed rate assets $ (2 ) $ 1 $ – Floating rate liabilities (40 ) 37 – Fixed rate liabilities (41 ) (35 ) – Forward contracts Forecasted expenses – (9 ) – Equity contracts Stock-based compensation 35 (9 ) – Total $ (48 ) $ (15 ) $ – For the year ended December 31, 2018 Hedged items in qualifying cash flow hedging relationships Gains (losses) Gains (losses) Ineffectiveness Interest rate swaps Forecasted liabilities $ – $ (20 ) $ – Foreign currency swaps Fixed rate assets – (1 ) – Floating rate liabilities (36 ) (62 ) – Fixed rate liabilities 60 62 – Forward contracts Forecasted expenses (8 ) (2 ) – Equity contracts Stock-based compensation (21 ) 27 – Total $ (5 ) $ 4 $ – </t>
  </si>
  <si>
    <t>Summary of Effects of Net Investment Hedging Relationships</t>
  </si>
  <si>
    <t xml:space="preserve">The effects of net investment hedging relationships on the Consolidated Statements of Income and the Consolidated Statements of Other Comprehensive Income are shown in the following table. For the year ended December 31, 2019 Gains (losses) Gains (losses) Ineffectiveness Non-functional $ 279 $ – $ – Forward contracts 80 – – Total $ 359 $ – $ – For the year ended December 31, 2018 Gains (losses) Gains (losses) Ineffectiveness Non-functional $ (469 ) $ – $ – Forward contracts 9 – – Total $ (460 ) $ – $ – </t>
  </si>
  <si>
    <t>Summary of Investment Income on Derivatives Not Designated in Qualifying Hedge Accounting Relationships</t>
  </si>
  <si>
    <t xml:space="preserve">Investment income on derivatives not designated in qualifying hedge accounting relationships For the years ended December 31, 2019 2018 Interest rate swaps $ 1,483 $ (1,894 ) Interest rate futures 571 (298 ) Interest rate options 96 (52 ) Foreign currency swaps (242 ) (122 ) Currency rate futures 88 3 Forward contracts 2,815 (355 ) Equity futures (2,436 ) 742 Equity contracts 277 (276 ) Credit default swaps (3 ) (6 ) Total $ 2,649 $ (2,258 ) </t>
  </si>
  <si>
    <t>Goodwill and Intangible Assets (Tables)</t>
  </si>
  <si>
    <t>Summary of Carrying Amounts of Goodwill and Intangible Assets</t>
  </si>
  <si>
    <t xml:space="preserve">(a) Change in the carrying value of goodwill and intangible assets The following table presents the change in the carrying value of goodwill and intangible assets. As at December 31, 2019 Balance, Additions/ Amortization Effect of changes Balance, Goodwill $ 5,864 $ (6 ) $ n/a $ (115 ) $ 5,743 Indefinite life intangible assets Brand 819 – n/a (40 ) 779 Fund management contracts and other (1) 798 32 n/a (25 ) 805 1,617 32 n/a (65 ) 1,584 Finite life intangible assets (2) Distribution networks 868 6 44 (29 ) 80 1 Customer relationships 860 (2 ) 54 (9 ) 795 Software 821 357 168 (19 ) 991 Other 67 – 5 (1 ) 6 1 2,616 361 271 (58 ) 2,648 Total intangible assets 4,233 393 271 (123 ) 4,232 Total goodwill and intangible assets $ 10,097 $ 387 $ 271 $ (238 ) $ 9,975 As at December 31, 2018 Balance, Additions/ (3) Amortization Effect of changes Balance, Goodwill $ 5,713 $ (65 ) $ n/a $ 216 $ 5,864 Indefinite life intangible assets Brand 753 – n/a 66 819 Fund management contracts and other (1) 755 3 n/a 40 798 1,508 3 n/a 106 1,617 Finite life intangible assets (2) Distribution networks 989 (133) 48 60 868 Customer relationships 899 – 55 16 860 Software 661 275 147 32 821 Other 70 – 5 2 67 2,619 142 255 110 2,616 Total intangible assets 4,127 145 255 216 4,233 Total goodwill and intangible assets $ 9,840 $ 80 $ 255 $ 432 $ 10,097 (1) Fund management contracts were mostly allocated to Canada WAM and U.S. WAM CGUs with the carrying values of $273 (2018 – $273) and $380 (2018 – $400), respectively. (2) Gross carrying amount of finite life intangible assets was $1,292 for distribution networks, $1,133 for customer relationships, $2,239 for software and $130 for other (2018 – $1,331, $1,145, $2,110 and $133 ) . (3) In 2018, disposals include $65 of goodwill and $96 of distribution networks from the sale of the U.S. broker-dealer business, and impairments of distribution networks for discontinued products of $27 in the U.S. segment and $13 in Asia segment. </t>
  </si>
  <si>
    <t>Summary of Impairment Testing of Goodwill</t>
  </si>
  <si>
    <t xml:space="preserve">The following tables present the carrying value of goodwill by CGU or group of CGUs. As at December 31, 2019 CGU or group of CGUs Balance, Additions/ Effect of Balance, Asia Asia Insurance (excluding Japan) $ 165 $ – $ (6 ) $ 159 Japan Insurance 435 – (15 ) 420 Canada Insurance 1,962 – (5 ) 1,957 U.S. Insurance 367 – (18 ) 349 Global Wealth and Asset Management Asia WAM 196 – (9 ) 187 Canada WAM 1,436 – – 1,436 U.S. WAM 1,303 (6 ) (62 ) 1,235 Total $ 5,864 $ (6 ) $ (115 ) $ 5,743 As at December 31, 2018 CGU or group of CGUs Balance, Additions/ Effect of Balance, Asia Asia Insurance (excluding Japan) $ 154 $ – $ 11 $ 165 Japan Insurance 391 – 44 435 Canada Insurance 1,954 – 8 1,962 U.S. Insurance 400 (65 ) 32 367 Global Wealth and Asset Management Asia WAM 180 – 16 196 Canada WAM 1,436 – – 1,436 U.S. WAM 1,198 – 105 1,303 Total $ 5,713 $ (65) $ 216 $ 5,864 The valuation techniques, significant assumptions and sensitivities, where applicable, applied in the goodwill impairment testing are described below. </t>
  </si>
  <si>
    <t>Insurance Contract Liabilities and Reinsurance Assets (Tables)</t>
  </si>
  <si>
    <t>Statement [LineItems]</t>
  </si>
  <si>
    <t>Summary of Insurance Contract Liabilities and Reinsurance Assets</t>
  </si>
  <si>
    <t xml:space="preserve">The components of gross and net insurance contract liabilities are shown below. As at December 31, 2019 2018 Insurance contract liabilities $ 336,156 $ 313,737 Benefits payable and provision for unreported claims 4,229 4,398 Policyholder amounts on deposit 10,776 10,519 Gross insurance contract liabilities 351,161 328,654 Reinsurance assets (1) (41,353 ) (42,925 ) Net insurance contract liabilities $ 309,808 $ 285,729 </t>
  </si>
  <si>
    <t>Summary of Composition of Insurance Contract Liabilities and Reinsurance Assets by Line of Business and Reporting Segment</t>
  </si>
  <si>
    <t xml:space="preserve">The composition of insurance contract liabilities and reinsurance assets by the line of business and reporting segment is as follows. Gross insurance contract liabilities Individual insurance As at December 31, 2019 Participating Non- Annuities Other (1) Total, net of Total Total, Asia $ 46,071 $ 32,887 $ 5,915 $ 3,064 $ 87,937 $ 1,432 $ 89,369 Canada 12,012 39,655 17,871 13,759 83,297 286 83,583 U.S. 8,734 66,163 14,763 49,199 138,859 39,411 178,270 Corporate and Other – (609 ) 36 288 (285 ) 224 (61 ) Total, net of reinsurance ceded 66,817 138,096 38,585 66,310 309,808 $ 41,353 $ 351,161 Total reinsurance ceded 9,869 13,588 16,850 1,046 41,353 Total, gross of reinsurance ceded $ 76,686 $ 151,684 $ 55,435 $ 67,356 $ 351,161 Individual insurance As at December 31, 2018 Participating Non- Annuities Other (1) Total, net of Total Total, Asia $ 38,470 $ 29,547 $ 5,062 $ 3,048 $ 76,127 $ 1,332 $ 77,459 Canada 10,743 34,677 18,339 12,869 76,628 (202 ) 76,426 U.S. 8,673 63,412 16,125 44,932 133,142 41,695 174,837 Corporate and Other – (601 ) 46 387 (168 ) 100 (68 ) Total, net of reinsurance ceded 57,886 127,035 39,572 61,236 285,729 $ 42,925 $ 328,654 Total reinsurance ceded 11,596 12,303 17,927 1,099 42,925 Total, gross of reinsurance ceded $ 69,482 $ 139,338 $ 57,499 $ 62,335 $ 328,654 (1) Other insurance contract liabilities include group insurance and individual and group health including long-term care insurance. </t>
  </si>
  <si>
    <t>Summary of Carrying Value of Assets Backing Net Insurance Contract Liabilities, Other Liabilities and Capital</t>
  </si>
  <si>
    <t xml:space="preserve">The following table presents the carrying value of assets backing net insurance contract liabilities, other liabilities and capital. Individual insurance As at December 31, 2019 Participating Non- Annuities Other insurance (1) Other (2) Capital (3) Total Assets Debt securities $ 34,169 $ 74,113 $ 19,865 $ 31,620 $ 8,828 $ 29,527 $ 198,122 Public equities 10,907 6,453 204 253 381 4,653 22,851 Mortgages 2,921 12,140 5,203 7,916 21,165 31 49,376 Private placements 4,658 16,020 6,957 9,122 1,090 132 37,979 Real estate 3,336 6,446 1,082 1,731 113 220 12,928 Other 10,826 22,924 5,274 15,668 410,376 22,806 487,874 Total $ 66,817 $ 138,096 $ 38,585 $ 66,310 $ 441,953 $ 57,369 $ 809,130 Individual insurance As at December 31, 2018 Participating Non- Annuities Other insurance (1) Other (2) Capital (3) Total Assets Debt securities $ 30,934 $ 67,387 $ 20,469 $ 28,435 $ 10,061 $ 28,308 $ 185,594 Public equities 8,416 5,562 172 262 589 4,178 19,179 Mortgages 2,218 11,111 4,972 8,732 21,295 35 48,363 Private placements 4,151 14,131 6,960 8,581 1,772 159 35,754 Real estate 3,106 6,028 1,214 1,799 397 233 12,777 Other 9,061 22,816 5,785 13,427 374,418 23,097 448,604 Total $ 57,886 $ 127,035 $ 39,572 $ 61,236 $ 408,532 $ 56,010 $ 750,271 (1) Other insurance contract liabilities include group insurance and individual and group health including long-term care insurance. (2) Other liabilities are non-insurance (3) Capital is defined in note 12. </t>
  </si>
  <si>
    <t>Summary of Potential Impact on Net Income Attributed to Shareholders Arising From Changes to Non-economic Assumptions</t>
  </si>
  <si>
    <t xml:space="preserve">Potential impact on net income attributed to shareholders arising from changes to non-economic (1) As at December 31, Decrease in net income 2019 2018 Policy related assumptions 2% adverse change in future mortality rates (2),(4) Products where an increase in rates increases insurance contract liabilities $ ( 5 ) $ (500 ) Products where a decrease in rates increases insurance contract liabilities (500 ) (500 ) 5% adverse change in future morbidity rates (incidence and termination) (3),(4),(5) (5,100 ) (4,800 ) 10% adverse change in future policy termination rates (4) (2,400 ) (2,200 ) 5% increase in future expense levels (600 ) (6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y. (5) This includes a 5% deterioration in incidence rates and 5% deterioration in claim termination rates. </t>
  </si>
  <si>
    <t>Summary of Actuarial Methods and Assumptions</t>
  </si>
  <si>
    <t xml:space="preserve">The completion of the 2019 annual review of actuarial methods and assumptions resulted in an increase in insurance contract liabilities of $74, net of reinsurance, and a decrease in net income attributed to shareholders of $21 post-tax. Change in insurance contract liabilities, For the year ended December 31, 2019 Total Attributed to Attributed to Change in net (post-tax) Long-term care triennial review $ 11 $ – $ 11 $ (8 ) Mortality and morbidity updates 25 47 (22 ) 14 Lapses and policyholder behaviour 135 17 118 (75 ) Investment return assumptions 12 81 (69 ) 70 Other updates (109 ) (163 ) 54 (22 ) Net impact $ 74 $ (18 ) $ 92 $ (21 ) Change in insurance contract liabilities, For the year ended December 31, 2018 Total Attributed to Attributed to Change in net (post-tax) Mortality and morbidity updates $ 319 $ (192 ) $ 511 $ (360 ) Lapses and policyholder behaviour 287 – 287 (226 ) Investment return assumptions (96 ) 50 (146 ) 143 Other (684 ) (94 ) (590 ) 392 Net impact $ (174 ) $ (236 ) $ 62 $ (51 ) </t>
  </si>
  <si>
    <t>Summary of Insurance Contract Liabilities, Payments Due by Period</t>
  </si>
  <si>
    <t>Insurance contracts give rise to obligations fixed by agreement. As at December 31, 2019, the Company’s contractual obligations and commitments relating to insurance contracts are as follows. Payments due by period Less than 1 to 3 years 3 to 5 years Over 5 Total Insurance contract liabilities (1) $ 9,682 $ 12,084 $ 16,587 $ 758,687 $ 797,040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t>
  </si>
  <si>
    <t>Summary of Gross Claims and Benefits</t>
  </si>
  <si>
    <t xml:space="preserve">The following table presents a breakdown of gross claims and benefits. For the years ended December 31, 2019 2018 Death, disability and other claims $ 15,752 $ 15,174 Maturity and surrender benefits 8,433 7,722 Annuity payments 4,030 4,262 Policyholder dividends and experience rating refunds 1,445 1,809 Net transfers from segregated funds (1,000 ) (1,089 ) Total $ 28,660 $ 27,878 </t>
  </si>
  <si>
    <t>Long term care [member]</t>
  </si>
  <si>
    <t xml:space="preserve">Potential impact on net income attributed to shareholders arising from changes to non-economic (1),(2) As at December 31, Decrease in net income 2019 2018 Policy related assumptions 2% adverse change in future mortality rates $ (300 ) $ (200 ) 5% adverse change in future morbidity incidence rates (2,500 ) (1,700 ) 5% adverse change in future morbidity claims termination rates (2,200 ) (2,800 ) 10% adverse change in future policy termination rates (400 ) (400 ) 5% increase in future expense levels (100 )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 </t>
  </si>
  <si>
    <t>Life insurance contracts [Member]</t>
  </si>
  <si>
    <t>Summary of Change in Insurance Contract Liabilities</t>
  </si>
  <si>
    <t>The change in insurance contract liabilities was a result of the following business activities and changes in actuarial estimates. For the year ended December 31, 2019 Net actuarial Other (1) Net Reinsurance Gross Balance, January 1 $ 272,761 $ 12,968 $ 285,729 $ 42,925 $ 328,654 New policies (2) 3,251 – 3,251 521 3,772 Normal in-force (2) 30,171 750 30,921 (972 ) 29,949 Changes in methods and assumptions (2) 74 – 74 927 1,001 Impact of changes in foreign exchange rates (9,668 ) (499 ) (10,167 ) (2,048 ) (12,215 ) Balance, December 31 $ 296,589 $ 13,219 $ 309,808 $ 41,353 $ 351,161 For the year ended December 31, 2018 Net actuarial Other (1) Net Reinsurance Gross Balance, January 1 $ 263,091 $ 11,155 $ 274,246 $ 30,359 $ 304,605 New policies (3) 3,269 – 3,269 388 3,657 Normal in-force (3) 2,044 985 3,029 (1,150 ) 1,879 Changes in methods and assumptions (3) (173 ) (1 ) (174 ) (608 ) (782 ) Impact of annuity coinsurance transactions (11,156 ) – (11,156 ) 11,156 – Impact of changes in foreign exchange rates 15,686 829 16,515 2,780 19,295 Balance, December 31 $ 272,761 $ 12,968 $ 285,729 $ 42,925 $ 328,654 (1) Other insurance contract liabilities are comprised of benefits payable and provision for unreported claims and policyholder amounts on deposit. (2) In 2019, the $33,727 increase reported as the change in insurance contract liabilities on the Consolidated Statements of Income primarily consists of changes due to normal in-force (3) In 2018, the $2,907 increase reported as the change in insurance contract liabilities on the Consolidated Statements of Income primarily consists of changes due to normal in-force pre-tax post-tax)</t>
  </si>
  <si>
    <t>Investment Contract Liabilities (Tables)</t>
  </si>
  <si>
    <t>Summary of Movement in Investment Contract Liabilities Measured at Fair Value</t>
  </si>
  <si>
    <t xml:space="preserve">The following table presents the movement in investment contract liabilities measured at fair value. For the years ended December 31, 2019 2018 Balance, January 1 $ 782 $ 639 New policies 66 96 Changes in market conditions 62 76 Redemptions, surrenders and maturities (86 ) (86 ) Impact of changes in foreign exchange rates (35 ) 57 Balance, December 31 $ 789 $ 782 </t>
  </si>
  <si>
    <t>Summary of Investment Contract Liabilities Measured at Amortized Cost and Fair Value Associated with these Contracts</t>
  </si>
  <si>
    <t xml:space="preserve">The following table presents carrying and fair values of investment contract liabilities measured at amortized cost. 2019 2018 As at December 31, Amortized cost, gross of (1) Fair value Amortized cost, gross of (1) Fair value U.S. fixed annuity products $ 1,248 $ 1,482 $ 1,357 $ 1,449 Canadian fixed annuity products 1,067 1,158 1,126 1,269 Investment contract liabilities $ 2,315 $ 2,640 $ 2,483 $ 2,718 (1) As at December 31, 2019, investment contract liabilities with the carrying value and fair value of $93 and $103, respectively (2018 – $128 and $130, respectively), were reinsured by the Company. The net carrying value and fair value of investment contracts labilities were $2,222 and $2,537 (2018 – $2,355 and $2,588) respectively. </t>
  </si>
  <si>
    <t>Summary of Changes in Investment Contract Liabilities Measured at Amortized Cost</t>
  </si>
  <si>
    <t xml:space="preserve">The changes in investment contract liabilities measured at amortized cost was a result of the following business activities. For the years ended December 31, 2019 2018 Balance, January 1 $ 2,483 $ 2,487 Policy deposits 2 6 Interest 62 82 Withdrawals (182 ) (201 ) Fees (3 ) (1 ) Other 17 – Impact of changes in foreign exchange rates (64 ) 110 Balance, December 31 $ 2,315 $ 2,483 </t>
  </si>
  <si>
    <t>Summary of Contractual Obligations and Commitments Relating to Investment Contracts</t>
  </si>
  <si>
    <t xml:space="preserve">As at December 31, 2019, the Company’s contractual obligations and commitments relating to the investment contracts are as follows. Payments due by period Less than 1 to 3 years 3 to 5 years Over 5 Total Investment contract liabilities (1) $ 289 $ 484 $ 476 $ 3,846 $ 5,095 (1) Due to the nature of the products, the timing of net cash flows may be before contract maturity. Cash flows are undiscounted. </t>
  </si>
  <si>
    <t>Risk Management (Tables)</t>
  </si>
  <si>
    <t>Summary of Gross Carrying Amount of Financial Instruments Subject to Credit Exposure</t>
  </si>
  <si>
    <t xml:space="preserve">The following table presents the gross carrying amount of financial instruments subject to credit exposure, without considering any collateral held or other credit enhancements. As at December 31, 2019 2018 Debt securities FVTPL $ 166,307 $ 154,737 AFS 31,815 30,857 Mortgages 49,376 48,363 Private placements 37,979 35,754 Policy loans 6,471 6,446 Loans to Bank clients 1,740 1,793 Derivative assets 19,449 13,703 Accrued investment income 2,416 2,427 Reinsurance assets 41,446 43,053 Other financial assets 5,628 4,800 Total $ 362,627 $ 341,933 </t>
  </si>
  <si>
    <t>Summary of Credit Quality and Carrying Value of Commercial Mortgages and Private Placements</t>
  </si>
  <si>
    <t xml:space="preserve">The following table presents credit quality of commercial mortgages and private placements. As at December 31, 2019 AAA AA A BBB BB B and lower Total Commercial mortgages Retail $ 132 $ 1,374 $ 5,285 $ 2,039 $ 10 $ – $ 8,840 Office 77 1,540 5,808 1,402 26 18 8,871 Multi-family residential 640 1,585 2,397 714 35 – 5,371 Industrial 38 364 1,820 237 10 – 2,469 Other 260 739 976 1,290 – 8 3,273 Total commercial mortgages 1,147 5,602 16,286 5,682 81 26 28,824 Agricultural mortgages – 27 137 312 – – 476 Private placements 1,098 5,513 14,311 14,139 823 2,095 37,979 Total $ 2,245 $ 11,142 $ 30,734 $ 20,133 $ 904 $ 2,121 $ 67,279 As at December 31, 2018 AAA AA A BBB BB B and lower Total Commercial mortgages Retail $ 82 $ 1,524 $ 4,459 $ 2,227 $ 11 $ 74 $ 8,377 Office 56 1,495 5,454 1,650 45 6 8,706 Multi-family residential 613 1,427 2,407 839 37 – 5,323 Industrial 36 366 1,953 339 120 – 2,814 Other 289 334 1,167 1,191 – 14 2,995 Total commercial mortgages 1,076 5,146 15,440 6,246 213 94 28,215 Agricultural mortgages – 163 – 389 – – 552 Private placements 1,143 4,968 13,304 14,055 733 1,551 35,754 Total $ 2,219 $ 10,277 $ 28,744 $ 20,690 $ 946 $ 1,645 $ 64,521 </t>
  </si>
  <si>
    <t>Summary of Carrying Value of Past Due but Not Impaired and Impaired Financial Assets</t>
  </si>
  <si>
    <t xml:space="preserve">The following table presents past due but not impaired and impaired financial assets. Past due but not impaired As at December 31, 2019 Less than 90 days Total Total Debt securities FVTPL $ 11 $ – $ 11 $ 167 AFS 4 1 5 – Private placements 215 – 215 7 Mortgages and loans to Bank clients 61 – 61 59 Other financial assets 60 42 102 1 Total $ 351 $ 43 $ 394 $ 234 Past due but not impaired As at December 31, 2018 Less than 90 days Total Total Debt securities FVTPL $ 14 $ – $ 14 $ 39 AFS – 2 2 1 Private placements 15 – 15 18 Mortgages and loans to Bank clients 70 – 70 120 Other financial assets 77 26 103 1 Total $ 176 $ 28 $ 204 $ 179 </t>
  </si>
  <si>
    <t>Summary of Company's Loans That are Considered Impaired</t>
  </si>
  <si>
    <t xml:space="preserve">The following table presents gross carrying amount and allowances for loan losses for impaired loans. As at December 31, 2019 Gross Allowances for Net carrying Private placements $ 11 $ 4 $ 7 Mortgages and loans to Bank clients 75 16 59 Total $ 86 $ 20 $ 66 As at December 31, 2018 Gross Allowances for Net carrying Private placements $ 61 $ 43 $ 18 Mortgages and loans to Bank clients 172 52 120 Total $ 233 $ 95 $ 138 </t>
  </si>
  <si>
    <t>Summary of Reconciliation of Allowance for Loan Losses</t>
  </si>
  <si>
    <t xml:space="preserve">The following table presents movement of allowance for loan losses during the year. 2019 2018 For the years ended December 31, Private Mortgages Total Private Mortgages Total Balance, January 1 $ 43 $ 52 $ 95 $ 39 $ 46 $ 85 Provisions 35 15 50 37 18 55 Recoveries – (46 ) (46 ) (27 ) (9 ) (36 ) Write-offs (1) (74 ) (5 ) (79 ) (6 ) (3 ) (9 ) Balance, December 31 $ 4 $ 16 $ 20 $ 43 $ 52 $ 95 (1) Includes disposals and impact of changes in foreign exchange rates. </t>
  </si>
  <si>
    <t>Summary of Credit Default Swap Protection Sold</t>
  </si>
  <si>
    <t xml:space="preserve">The following table presents details of the credit default swap protection sold by type of contract and external agency rating for the underlying reference security. As at December 31, 2019 Notional (1) Fair value Weighted (in years) (2) Single name CDSs (3) AA $ 24 $ – 1 A 371 5 1 BBB 107 1 2 Total single name CDSs $ 502 $ 6 1 Total CDS protection sold $ 502 $ 6 1 As at December 31, 2018 Notional (1) Fair value Weighted (in years) (2) Single name CDSs (3) AA $ 25 $ – 2 A 447 7 2 BBB 180 2 2 Total single name CDSs $ 652 $ 9 2 Total CDS protection sold $ 652 $ 9 2 (1) Notional amounts represent the maximum future payments the Company would have to pay its counterparties assuming a default of the underlying credit and zero recovery on the underlying issuer obligation. (2) The weighted average maturity of the CDS is weighted based on notional amounts. (3) Rating agency designations are based on S&amp;P where available followed by Moody’s, DBRS, and Fitch. If no rating is available from a rating agency, an internally developed rating is used. </t>
  </si>
  <si>
    <t>Summary of Effect of Conditional Master Netting and Similar Arrangements</t>
  </si>
  <si>
    <t xml:space="preserve">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9 Gross amounts of (1) Amounts subject to Financial and (2) Net amount (3) Net amounts Financial assets Derivative assets $ 20,144 $ (9,188 ) $ (10,889 ) $ 67 $ 67 Securities lending 558 – (558 ) – – Reverse repurchase agreements 990 – (989 ) 1 1 Total financial assets $ 21,692 $ (9,188 ) $ (12,436 ) $ 6 8 $ 6 8 Financial liabilities Derivative liabilities $ (11,345 ) $ 9,188 $ 1,903 $ (254 ) $ (53 ) Repurchase agreements (333 ) – 330 (3 ) (3 ) Total financial liabilities $ (11,678) $ 9,188 $ 2,233 $ (257 ) $ (56 ) Related amounts not set off in the As at December 31, 2018 Gross amounts of (1) Amounts subject to Financial and (2) Net amount (3) Net amounts Financial assets Derivative assets $ 14,320 $ (6,644 ) $ (7,431 ) $ 245 $ 245 Securities lending 1,518 – (1,518 ) – – Reverse repurchase agreements 63 (63 ) – – – Total financial assets $ 15,901 $ (6,707 ) $ (8,949 ) $ 245 $ 245 Financial liabilities Derivative liabilities $ (8,716 ) $ 6,644 $ 1,868 $ (204 ) $ (33 ) Repurchase agreements (64 ) 63 1 – – Total financial liabilities $ (8,780 ) $ 6,707 $ 1,869 $ (204 ) $ (33 ) (1) Financial assets and liabilities include accrued interest of $696 and $1,061, respectively (2018 – $621 and $913, respectively). (2) Financial and cash collateral exclude over-collateralization. As at December 31, 2019, the Company was over-collateralized on OTC derivative assets, OTC derivative liabilities, securities lending and reverse purchase agreements and repurchase agreements in the amounts of $1,149, $526, $44 and $nil, respectively (2018 – $417, $405, $80 and $nil, respectively). As at December 31, 2019,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 </t>
  </si>
  <si>
    <t>Summary of the Effect of Unconditional Netting</t>
  </si>
  <si>
    <t xml:space="preserve">The following table presents the effect of unconditional netting. As at December 31, 2019 Gross amounts of Amounts subject to netting arrangement Net amounts of Credit linked note (1) $ 782 $ (782 ) $ – Variable surplus note (782 ) 782 – As at December 31, 2018 Gross amounts of Amounts subject to netting arrangement Net amounts of Credit linked note (1) $ 679 $ (679 ) $ – Variable surplus note (679 ) 679 – (1) As at December 31, 2019, the Company had no fixed surplus notes outstanding (December 31, 2018 – $nil). </t>
  </si>
  <si>
    <t>Schedule of Distribution of Debt Securities and Private Placements Portfolio by Sector and Industry</t>
  </si>
  <si>
    <t xml:space="preserve">The following table presents debt securities and private placements portfolio by sector and industry. 2019 2018 As at December 31, Carrying value % of total Carrying value % of total Government and agency $ 77,883 33 $ 73,858 33 Utilities 44,426 19 41,929 19 Financial 31,929 13 31,340 14 Consumer 25,931 11 24,190 11 Energy 20,196 9 17,685 8 Industrial 19,024 8 17,508 8 Other 16,712 7 14,838 7 Total $ 236,101 100 $ 221,348 100 </t>
  </si>
  <si>
    <t>Schedule of Geographic Concentration of Insurance and Investment Contract Liabilities, Including Embedded Derivatives</t>
  </si>
  <si>
    <t xml:space="preserve">The geographic concentration of the Company’s insurance and investment contract liabilities, including embedded derivatives, is shown below. The disclosure is based on the countries in which the business is written. As at December 31, 2019 Gross liabilities Reinsurance Net liabilities U.S. and Canada $ 255,999 $ (40,944 ) $ 215,055 Asia and Other 98,237 (502 ) 97,735 Total $ 354,236 $ (41,446 ) $ 312,790 As at December 31, 2018 Gross liabilities Reinsurance Net liabilities U.S. and Canada $ 246,255 $ (42,634 ) $ 203,621 Asia and Other 85,830 (419 ) 85,411 Total $ 332,085 $ (43,053 ) $ 289,032 </t>
  </si>
  <si>
    <t>Asset classes and individual investment risks [Member]</t>
  </si>
  <si>
    <t>Schedule of Risk Concentrations</t>
  </si>
  <si>
    <t xml:space="preserve">As at December 31, 2019 2018 Debt securities and private placements rated as investment grade BBB or higher (1) 98% 98% Government debt securities as a per cent of total debt securities 37% 38% Government private placements as a per cent of total private placements 12% 11% Highest exposure to a single non-government $ 1,083 $ 1,013 Largest single issuer as a per cent of the total equity portfolio 2% 2% Income producing commercial office properties (2019 – 56% of real estate, 2018 – 55%) $ 7,279 $ 7,065 Largest concentration of mortgages and real estate (2) , $ 17,038 $ 16,092 (1) Investment grade debt securities and private placements include 41% rated A, 17% rated AA and 16% rated AAA (2018 – 41%, 17% and 17%) investments based on external ratings where available. (2) Mortgages and real estate investments are diversified geographically and by property type. </t>
  </si>
  <si>
    <t>Residential mortgages and loans to bank clients [Member]</t>
  </si>
  <si>
    <t>Summary of Carrying Value of Residential Mortgages and Loans to Bank Clients</t>
  </si>
  <si>
    <t>The following table presents credit quality of residential mortgages and loans to Bank clients. 2019 (1) 2018 As at December 31, Insured Uninsured Total Insured Uninsured Total Residential mortgages Performing $ 6,613 $ 13,411 $ 20,024 $ 6,854 $ 12,696 $ 19,550 Non-performing 25 27 52 19 27 46 Loans to Bank clients Performing n/a 1,740 1,740 n/a 1,787 1,787 Non-performing n/a – – n/a 6 6 Total $ 6,638 $ 15,178 $ 21,816 $ 6,873 $ 14,516 $ 21,389 (1) Non-performing</t>
  </si>
  <si>
    <t>Long-Term Debt (Tables)</t>
  </si>
  <si>
    <t>Summary of Carrying Value of Long Term Debt Instruments</t>
  </si>
  <si>
    <t>(a) Carrying value of long-term debt instruments As at December 31, Issue date Maturity date Par value 2019 2018 4.70% Senior notes (1),(3) June 23, 2016 June 23, 2046 US$ 1,000 $ 1,290 $ 1,355 5.375% Senior notes (2),(3) March 4, 2016 March 4, 2046 US$ 750 962 1,010 3.527% Senior notes (2),(3) December 2, 2016 December 2, 2026 US$ 270 350 367 4.150% Senior notes (2),(3) March 4, 2016 March 4, 2026 US$ 1,000 1,292 1,356 4.90% Senior notes (2),(3) September 17, 2010 September 17, 2020 US$ 500 649 681 Total $ 4,543 $ 4,769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t>
  </si>
  <si>
    <t>Aggregate Maturities of Long-term Debt</t>
  </si>
  <si>
    <t xml:space="preserve">(c) Aggregate maturities of long-term debt As at December 31, Less than 1 to 3 3 to 5 Over 5 Total 2019 $ 649 $ – $ – $ 3,894 $ 4,543 2018 – 681 – 4,088 4,769 </t>
  </si>
  <si>
    <t>Capital Instruments (Tables)</t>
  </si>
  <si>
    <t>Schedule of Carrying Value of Capital Instruments</t>
  </si>
  <si>
    <t xml:space="preserve">(a) Carrying value of capital instruments As at December 31, Issuance date Earliest par redemption Maturity date Par value 2019 2018 7.535% MFCT II Senior debenture notes (1) July 10, 2009 December 31, 2019 December 31, 2108 $ 1,000 $ – $ 1,000 JHFC Subordinated notes (2) December 14, 2006 n/a December 15, 2036 $ 650 647 647 4.061% MFC Subordinated notes (3) February 24, 2017 February 24, 2027 February 24, 2032 US$ 750 969 1,017 3.00% MFC Subordinated notes (4) November 21, 2017 November 21, 2024 November 21, 2029 S$ 500 481 498 3.049% MFC Subordinated debentures (5) August 18, 2017 August 20, 2024 August 20, 2029 $ 750 747 747 3.317% MFC Subordinated debentures (5) May 9, 2018 May 9, 2023 May 9, 2028 $ 600 598 597 3.181% MLI Subordinated debentures (6) November 20, 2015 November 22, 2022 November 22, 2027 $ 1,000 998 997 3.85% MFC Subordinated notes (4) May 25, 2016 May 25, 2021 May 25, 2026 S$ 500 482 499 2.389% MLI Subordinated debentures (6) June 1, 2015 January 5, 2021 January 5, 2026 $ 350 350 349 2.10% MLI Subordinated debentures (6) March 10, 2015 June 1, 2020 June 1, 2025 $ 750 750 749 2.64% MLI Subordinated debentures (6) , December 1, 2014 January 15, 2020 January 15, 2025 $ 500 500 500 2.811% MLI Subordinated debentures (8) February 21, 2014 February 21, 2019 February 21, 2024 $ 500 – 500 7.375% JHUSA Surplus notes (9) February 25, 1994 n/a February 15, 2024 US$ 450 59 8 632 Total $ 7,120 $ 8,732 (1) MLI redeemed in full the 7.535% Manulife Financial Capital Trust II (“MFCT II”) Senior debenture notes at par, on December 30, 2019, together with accrued interest. Refer to note 17.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 (3) On the earliest par redemption date, the interest rate will reset to equal the 5-Year Mid-Swap (4) On the earliest par redemption date, the interest rate will reset to equal the 5-Year (5) Interest is fixed for the period up to the earliest par redemption date, thereafter, the interest rate will reset to a floating rate equal to the 90-day (6) Interest is fixed for the period up to the earliest par redemption date, thereafter the interest rate will reset to a floating rate equal to the 90-day (7) MLI redeemed in full the 2.64% subordinated debentures at par, on January 15, 2020, the earliest par redemption date. (8) MLI redeemed in full the 2.811% subordinated debentures at par, on February 21, 2019, the earliest par redemption date. (9)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17 (2018 – US$20), which arose as a result of the acquisition of John Hancock Financial Services, Inc. The amortization of the fair value adjustment is recorded in interest expense. </t>
  </si>
  <si>
    <t>Share Capital and Earnings Per Share (Tables)</t>
  </si>
  <si>
    <t>Summary of Additional Information on Preferred Shares Outstanding</t>
  </si>
  <si>
    <t>(a) Preferred shares The following tables presents information about the outstanding preferred shares as at December 31, 2019 and 2018. As at December 31, 2019 Issue date Annual (1) Earliest redemption (2) Number of Face Net amount (3) 2019 2018 Class A preferred shares Series 2 February 18, 2005 4.65% n/a 14 $ 350 $ 344 $ 344 Series 3 January 3, 2006 4.50% n/a 12 300 294 294 Class 1 preferred shares Series 3 (4),(5) March 11, 2011 2.178% June 19, 2021 6 158 155 155 Series 4 (6) June 20, 2016 floating June 19, 2021 2 42 41 41 Series 5 (4),(5) December 6, 2011 3.891% December 19, 2021 8 200 195 195 Series 7 (4),(5) February 22, 2012 4.312% March 19, 2022 10 250 244 244 Series 9 (4),(5) May 24, 2012 4.351% September 19, 2022 10 250 244 244 Series 11 (4),(5) December 4, 2012 4.731% March 19, 2023 8 200 196 196 Series 13 (4),(5) June 21, 2013 4.414% September 19, 2023 8 200 196 196 Series 15 (4),(5),(7) February 25, 2014 3.786% June 19, 2024 8 200 195 195 Series 17 (4),(5) August 15, 2014 3.90% December 19, 2019 14 350 343 343 Series 19 (4),(5) December 3, 2014 3.80% March 19, 2020 10 250 246 246 Series 21 (4),(5) February 25, 2016 5.60% June 19, 2021 17 425 417 417 Series 23 (4),(5) November 22, 2016 4.85% March 19, 2022 19 475 467 467 Series 25 (4),(5),(8) February 20, 2018 4.70% June 19, 2023 10 250 245 245 Total 156 $ 3,900 $ 3,822 $ 3,822 (1) Holders of Class A and Class 1 preferred shares are entitled to receive non-cumulative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year Government of Canada bond yield plus a yield specified for each series. The specified yield for Class 1 shares is: Series 3 – 1.41%, Series 5 – 2.90%, Series 7 – 3.13%, Series 9 – 2.86%, Series 11 – 2.61%, Series 13 – 2.22%, Series 15 – 2.16%, Series 17 – 2.36%, Series 19 – 2.30%, Series 21 – 4.97%, Series 23 – 3.83% and Series 25 – 2.55%. (5) On the earliest redemption date and every five years thereafter, Class 1 preferred shares are convertible at the option of the holder into a new series that is one number higher than their existing series, and the holders are entitled to non-cumulative - (6) The floating dividend rate for the Class 1 Shares Series 4 equals the three-month Government of Canada Treasury bill yield plus 1.41%. (7) MFC did not exercise its right to redeem all or any of the outstanding Class 1 Shares Series 15 on June 19, 2019 (the earliest redemption date). Dividend rate for Class 1 Shares Series 15 was reset as specified in footnote 4 above to an annual fixed rate of 3.786% for a five-year period commencing on June 20, 2019. (8) On February 20, 2018, MFC issued 10 million of Non-Cumulative</t>
  </si>
  <si>
    <t>Summary of Basic and Diluted Earnings Per Common Share</t>
  </si>
  <si>
    <t xml:space="preserve">The following table presents basic and diluted earnings per common share of the Company. For the years ended December 31, 2019 2018 Basic earnings per common share $ 2.77 $ 2.34 Diluted earnings per common share 2.77 2.33 </t>
  </si>
  <si>
    <t>Summary of Reconciliation of Denominator (Number of Shares) in Calculation of Basic and Diluted Earnings Per Share</t>
  </si>
  <si>
    <t xml:space="preserve">The following is a reconciliation of the number of shares in the calculation of basic and diluted earnings per share. For the years ended December 31, 2019 2018 Weighted average number of common shares (in millions) 1,958 1,983 Dilutive stock-based awards (1) 4 5 Weighted average number of diluted common shares (in millions) 1,962 1,988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9 million (2018 – 7 million) anti-dilutive stock-based awards. </t>
  </si>
  <si>
    <t>Summary of Dividends Payable on Non-cumulative Preferred Shares</t>
  </si>
  <si>
    <t xml:space="preserve">The Board also declared dividends on the following non-cumulative Class A Shares Series 2 – $ 0.29063 per share Class 1 Shares Series 13 – $ 0.275875 per share Class A Shares Series 3 – $ 0.28125 per share Class 1 Shares Series 15 – $ 0.236625 per share Class 1 Shares Series 3 – $ 0.136125 per share Class 1 Shares Series 17 – $ 0.2375 per share Class 1 Shares Series 4 – $ 0.191413 per share Class 1 Shares Series 19 – $ 0.2375 per share Class 1 Shares Series 5 – $ 0.243188 per share Class 1 Shares Series 21 – $ 0.35 per share Class 1 Shares Series 7 – $ 0.2695 per share Class 1 Shares Series 23 – $ 0.303125 per share Class 1 Shares Series 9 – $ 0.271938 per share Class 1 Shares Series 25 – $ 0.29375 per share Class 1 Shares Series 11 – $ 0.295688 per share </t>
  </si>
  <si>
    <t>Summary of Changes in Issued and Outstanding Shares</t>
  </si>
  <si>
    <t xml:space="preserve">The following table presents changes in common shares issued and outstanding. 2019 2018 For the years ended December 31, Number of (in millions) Amount Number of (in millions) Amount Balance, January 1 1,971 $ 22,961 1,982 $ 22,989 Repurchased for cancellation (58 ) (677 ) (23 ) (269 ) Issued under dividend reinvestment plan 31 739 9 182 Issued on exercise of stock options and deferred share units 5 104 3 59 Total 1,949 $ 23,127 1,971 $ 22,961 </t>
  </si>
  <si>
    <t>Capital Management (Tables)</t>
  </si>
  <si>
    <t>Schedule of Consolidated Capital</t>
  </si>
  <si>
    <t xml:space="preserve">Consolidated capital As at December 31, 2019 2018 Total equity $ 50,106 $ 47,151 Adjusted for AOCI loss on cash flow hedges (143 ) (127 ) Total equity excluding AOCI on cash flow hedges 50,249 47,278 Qualifying capital instruments 7,120 8,732 Consolidated capital $ 57,369 $ 56,010 (b) Restrictions on dividends and capital distributions </t>
  </si>
  <si>
    <t>Revenue from Service Contracts (Tables)</t>
  </si>
  <si>
    <t>Summary of Revenue from Service Contracts by Service Lines and Reporting Segments</t>
  </si>
  <si>
    <t xml:space="preserve">The following tables present revenue from service contracts by service lines and reporting segments as disclosed in note 19. For the year ended December 31, 2019 Asia Canada U.S. Global Corporate Total Investment management and other related fees $ 177 $ 161 $ 542 $ 2,773 $ (198 ) $ 3,455 Transaction processing, administration, and service fees 268 827 17 2,048 – 3,160 Distribution fees and other 184 52 72 741 (44 ) 1,005 Total included in other revenue 629 1,040 631 5,562 (242 ) 7,620 Real estate management services included in net investment income 36 160 137 – 9 342 Total $ 665 $ 1,200 $ 768 $ 5,562 $ (233 ) $ 7,962 For the year ended December 31, 2018 Asia Canada U.S. Global Corporate Total Investment management and other related fees $ 148 $ 149 $ 521 $ 2,809 $ (236 ) $ 3,391 Transaction processing, administration, and service fees 242 854 17 1,939 – 3,052 Distribution fees and other 246 49 617 724 (30 ) 1,606 Total included in other revenue 636 1,052 1,155 5,472 (266 ) 8,049 Real estate management services included in net investment income 31 160 147 – 10 348 Total $ 667 $ 1,212 $ 1,302 $ 5,472 $ (256 ) $ 8,397 </t>
  </si>
  <si>
    <t>Stock-Based Compensation (Tables)</t>
  </si>
  <si>
    <t>Schedule of Options Outstanding</t>
  </si>
  <si>
    <t xml:space="preserve">Options outstanding 2019 2018 For the years ended December 31, Number of (in millions ) Weighted Number of (in millions ) Weighted Outstanding, January 1 23 $ 20.29 25 $ 20.45 Granted 3 22.62 3 24.52 Exercised (4 ) 18.79 (3 ) 17.77 Expired – 18.88 (1 ) 37.35 Forfeited (1 ) 23.41 (1 ) 21.24 Outstanding, December 31 21 $ 20.91 23 $ 20.29 Exercisable, December 31 5 $ 17.56 9 $ 18.08 </t>
  </si>
  <si>
    <t>Schedule of Range of Exercise Prices of Outstanding Share Options</t>
  </si>
  <si>
    <t xml:space="preserve"> Options outstanding Options exercisable For the year ended December 31, 2019 Number of (in millions ) Weighted Weighted life (in years) Number of (in millions ) Weighted Weighted life (in years) $12.64 - $20.99 8 $ 16.91 4.16 4 $ 16.07 1.85 $21.00 - $24.83 13 $ 23.19 6.94 1 $ 21.27 3.37 Total 21 $ 20.91 5.93 5 $ 17.56 2.29 </t>
  </si>
  <si>
    <t>Schedule of Deferred Share Units</t>
  </si>
  <si>
    <t xml:space="preserve">The fair value of 229,000 DSUs issued during the year was $26.36 per unit as at December 31, 2019 (2018 – 141,000 at $19.37 per unit). For the years ended December 31, Number of DSUs (in thousands) 2019 2018 Outstanding, January 1 2,538 2,645 Issued 229 141 Reinvested 102 98 Redeemed (416 ) (346 ) Forfeitures and cancellations (58 ) – Outstanding, December 31 2,395 2,538 </t>
  </si>
  <si>
    <t>Employee Future Benefits (Tables)</t>
  </si>
  <si>
    <t>Summary of Pension and Retiree Welfare Plans</t>
  </si>
  <si>
    <t xml:space="preserve">(c) Pension and retiree welfare plans Pension plans Retiree welfare plans For the years ended December 31, 2019 2018 2019 2018 Changes in defined benefit obligation: Opening balance $ 4,675 $ 4,706 $ 640 $ 665 Current service cost 40 42 – – Past service cost – amendments and curtailments – 18 – 12 Interest cost 182 165 25 24 Plan participants’ contributions 1 1 3 4 Actuarial losses (gains) due to: Experience 8 – (10 ) (7 ) Demographic assumption changes – 35 – (1 ) Economic assumption changes 413 (250 ) 56 (56 ) Benefits paid (358 ) (304 ) (46 ) (45 ) Impact of changes in foreign exchange rates (144 ) 262 (23 ) 44 Defined benefit obligation, December 31 $ 4,817 $ 4,675 $ 645 $ 640 Pension plans Retiree welfare plans For the years ended December 31, 2019 2018 2019 2018 Change in plan assets: Fair value of plan assets, opening balance $ 4,190 $ 4,328 $ 610 $ 587 Interest income 164 153 25 21 Return on plan assets (excluding interest income) 529 (315 ) 25 (16 ) Employer contributions 75 79 12 10 Plan participants’ contributions 1 1 3 4 Benefits paid (358 ) (304 ) (46 ) (45 ) Administration costs ( 9 ) ( 9 ) (2 ) (2 ) Impact of changes in foreign exchange rates (136 ) 254 (29 ) 51 Fair value of plan assets, December 31 $ 4,45 6 $ 4,1 87 $ 598 $ 610 </t>
  </si>
  <si>
    <t>Summary of Amounts Recognized in Consolidated Statements of Financial Position</t>
  </si>
  <si>
    <t xml:space="preserve">(d) Amounts recognized in the Consolidated Statements of Financial Position Pension plans Retiree welfare plans As at December 31, 2019 2018 2019 2018 Development of net defined benefit liability Defined benefit obligation $ 4,817 $ 4,675 $ 645 $ 640 Fair value of plan assets 4,453 4,190 598 610 Deficit ( s 364 485 47 30 Effect of asset limit (1) 4 9 – – Deficit (surplus) and net defined benefit liability (asset) 368 494 47 30 Deficit is comprised of: Funded or partially funded plans (391 ) (248 ) (120 ) (121 ) Unfunded plans 759 742 167 151 Deficit (surplus) and net defined benefit liability (asset) $ 368 $ 494 $ 47 $ 30 (1) In 2018, the Company recognized an impairment of $9 on the net defined benefit asset for one of its registered pension plans in Canada. This was due to benefit changes for future service which reduced the economic benefit that can be derived by the Company from the plan’s surplus. </t>
  </si>
  <si>
    <t>Summary of Disaggregation of Defined Benefit Obligation</t>
  </si>
  <si>
    <t xml:space="preserve">(e) Disaggregation of defined benefit obligation U.S. plans Canadian plans Pension plans Retiree welfare plans Pension plans Retiree welfare plans As at December 31, 2019 2018 2019 2018 2019 2018 2019 2018 Active members $ 550 $ 621 $ 31 $ 32 $ 301 $ 332 $ 25 $ 22 Inactive and retired members 2,529 2,431 447 457 1,437 1,291 142 129 Total $ 3,079 $ 3,052 $ 478 $ 489 $ 1,738 $ 1,623 $ 167 $ 151 </t>
  </si>
  <si>
    <t>Summary of Major Categories of Plan Assets and Actual Per Cent Allocation to Each Category</t>
  </si>
  <si>
    <t xml:space="preserve">(f) Fair value measurements The major categories of plan assets and the allocation to each category are as follows. U.S. plans (1) Canadian plans (2) Pension plans Retiree welfare plans Pension plans Retiree welfare plans As at December 31, 2019 Fair value % of total Fair value % of total Fair value % of total Fair value % of total Cash and cash equivalents $ 32 1% $ 35 6% $ 12 1% $ – – Equity securities (3) 563 19% 45 8% 311 21% – – Debt securities 2,155 72% 511 85% 1,123 78% – – Other investments (4) 255 8% 7 1% 2 0% – – Total $ 3,005 100% $ 598 100% $ 1,448 100% $ – – U.S. plans (1) Canadian plans (2) Pension plans Retiree welfare plans Pension plans Retiree welfare plans As at December 31, 2018 Fair value % of total Fair value % of total Fair value % of total Fair value % of total Cash and cash equivalents $ 26 1% $ 51 8% $ 19 1% $ – – Equity securities (3) 500 17% 38 6% 269 20% – – Debt securities 2,088 73% 514 85% 1,033 79% – – Other investments (4) 252 9% 7 1% 3 0% – – Total $ 2,866 100% $ 610 100% $ 1,324 100% $ – – (1) All the U.S. pension and retiree welfare plan assets have daily quoted prices in active markets, except for the private equity, timber and agriculture assets. In the aggregate, the latter assets represent approximately 7% of all U.S. pension and retiree welfare plan assets as at December 31, 2019 (2018 – 7%). (2) All the Canadian pension plan assets have daily quoted prices in active markets, except for the group annuity contract assets that represent approximately 0.1% of all Canadian pension plan assets as at December 31, 2019 (2018 – 0.2%). (3) Equity securities include direct investments in MFC common shares of $1.3 (2018 – $0.9) in the U.S. retiree welfare plan and $nil (2018 – $nil) in Canada. (4) Other U.S. plan assets include investment in private equity, timberland and agriculture, and managed futures. Other Canadian pension plan assets include investment in the group annuity contract. </t>
  </si>
  <si>
    <t>Summary of Components of Net Benefit Cost for Pension Plans and Retiree Welfare Plans</t>
  </si>
  <si>
    <t xml:space="preserve">(g) Net benefit cost recognized in the Consolidated Statements of Income Components of the net benefit cost for the pension plans and retiree welfare plans were as follows. Pension plans Retiree welfare plans For the years ended December 31, 2019 2018 2019 2018 Defined benefit current service cost $ 40 $ 42 $ – $ – Defined benefit administrative expenses 9 9 2 2 Past service cost – plan amendments and curtailments (1),(2) – 18 – 12 Service cost 49 6 9 2 14 Interest on net defined benefit (asset) liability 18 12 – 3 Defined benefit cost 67 8 1 2 17 Defined contribution cost 80 78 – – Net benefit cost $ 1 47 $ 15 9 $ 2 $ 17 (1) Past service cost – plan amendments includes $8 for 2018 for a Canadian pension plan, reflecting a surplus sharing agreement between the Company and certain legacy employees in Canada, which received regulatory approval in 2018. (2) Past service cost – curtailments includes $22 for 2018 for the pension plans and retiree welfare plans in total, reflecting the cost of the voluntary exit and voluntary retirement programs described in section (a) of this note. </t>
  </si>
  <si>
    <t>Summary of Re-measurement Effects Recognized in Other Comprehensive Income</t>
  </si>
  <si>
    <t xml:space="preserve">(h) Re-measurement Pension plans Retiree welfare plans For the years ended December 31, 2019 2018 2019 2018 Actuarial gains (losses) on defined benefit obligations due to: Experience $ (8 ) $ – $ 10 $ 7 Demographic assumption changes – (35 ) – 1 Economic assumption changes (413 ) 250 (56 ) 56 Return on plan assets (excluding interest income) 529 (315 ) 25 (16 ) Change in effect of asset limit 5 (9 ) – – Total re-measurement $ 113 $ (109 ) $ (21 ) $ 48 </t>
  </si>
  <si>
    <t>Summary of Key Assumptions Used by to Determine Defined Benefit Obligation and Net Benefit Cost for Defined Benefit Pension Plans and Retiree Welfare Plans</t>
  </si>
  <si>
    <t xml:space="preserve">(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9 2018 2019 2018 2019 2018 2019 2018 To determine the defined benefit obligation at end of year (1) Discount rate 3.2% 4.3% 3.2% 4.3% 3.1% 3.8% 3.1% 3.8% Initial health care cost trend rate (2) n/a n/a 7.5% 7.8% n/a n/a 5.6% 5.7% To determine the defined benefit cost for the year (1) Discount rate 4.3% 3.6% 4.3% 3.6% 3.8% 3.5% 3.8% 3.6% Initial health care cost trend rate (2) n/a n/a 7.8% 8.5% n/a n/a 5.7% 5.9% (1) Inflation and salary increase assumptions are not shown as they do not materially affect obligations and cost. (2) The health care cost trend rate used to measure the U.S. based retiree welfare obligation was 7.5% grading to 4.5% for 2032 and years thereafter (2018 – 7.8% grading to 5.0% for 2030) and to measure the net benefit cost was 7.8% grading to 5.0% for 2030 and years thereafter (2018 – 8.5% grading to 5.0% for 2032). In Canada, the rate used to measure the retiree welfare obligation was 5.6% grading to 4.8% for 2026 and years thereafter (2018 – 5.7% grading to 4.8% for 2026) and to measure the net benefit cost was 5.7% grading to 4.8% for 2026 and years thereafter (2018 – 5.9% grading to 4.8% for 2026). </t>
  </si>
  <si>
    <t>Summary of Life Expectancies Underlying Values of Obligations in Defined Benefit Pension and Retiree Welfare Plans</t>
  </si>
  <si>
    <t xml:space="preserve">Assumptions regarding future mortality are based on published statistics and mortality tables. The current life expectancies underlying the values of the obligations in the defined benefit pension and retiree welfare plans are as follows. As at December 31, 2019 U.S. Canada Life expectancy (in years) for those currently age 65 Males 22.6 23.7 Females 24.1 25.6 Life expectancy (in years) at age 65 for those currently age 45 Males 24.2 24.7 Females 25.7 26.5 </t>
  </si>
  <si>
    <t>Summary of Potential Impact on Obligations Arising From Changes in Key Assumptions</t>
  </si>
  <si>
    <t xml:space="preserve">(j) Sensitivity of assumptions on obligations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9 Pension plans Retiree welfare plans Discount rate: Impact of a 1% increase $ (443 ) $ (66 ) Impact of a 1% decrease 525 80 Health care cost trend rate: Impact of a 1% increase n/a 20 Impact of a 1% decrease n/a (17 ) Mortality rates (1) Impact of a 10% decrease 136 14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 </t>
  </si>
  <si>
    <t>Summary of Weighted Average Duration of the Defined Benefit Obligations</t>
  </si>
  <si>
    <t xml:space="preserve">(k) Maturity profile The weighted average duration (in years) of the defined benefit obligations is as follows. Pension plans Retiree welfare plans As at December 31, 2019 2018 2019 2018 U.S. plans 9.3 8.8 9.7 9.0 Canadian plans 12.3 12.4 14.3 14.3 </t>
  </si>
  <si>
    <t>Summary of Cash Payments</t>
  </si>
  <si>
    <t xml:space="preserve">(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19 2018 2019 2018 Defined benefit plans $ 75 $ 79 $ 12 $ 10 Defined contribution plans 80 78 – – Total $ 155 $ 157 $ 12 $ 10 </t>
  </si>
  <si>
    <t>Income Taxes (Tables)</t>
  </si>
  <si>
    <t>Components of Income Tax Expense (Recovery) Recognized</t>
  </si>
  <si>
    <t xml:space="preserve">The following table presents For the years ended December 31, 2019 2018 Current tax Current year $ 1,246 $ (327 ) Adjustments related to prior year (74 ) 29 Total current tax 1,172 (298 ) Deferred tax Change related to temporary differences (454 ) 1,250 Impact of U.S. Tax Reform – (320 ) Total deferred tax (454 ) 930 Income tax expense $ 718 $ 632 The following table discloses income tax expense (recovery) recognized directly in For the years ended December 31, 2019 2018 Recognized in other comprehensive income Current income tax expense (recovery) $ 92 $ 2 Deferred income tax expense (recovery) 366 (148 ) Total recognized in other comprehensive income $ 458 $ (146 ) Recognized in equity, other than other comprehensive income Current income tax expense (recovery) $ 5 $ 6 Deferred income tax expense (recovery) (6 ) (7 ) Total income tax recognized directly in equity $ (1 ) $ (1 ) </t>
  </si>
  <si>
    <t>Summary of Reconciliation of Income Tax Expense</t>
  </si>
  <si>
    <t xml:space="preserve">The effective income tax rate reflected in the Consolidated Statements of Income varies from the Canadian tax rate of 26.75 per cent for the year ended December 31, 2019 (2018 – 26.75 per cent) due to the following reasons . For the years ended December 31, 2019 2018 Income before income taxes $ 6,220 $ 5,519 Income tax expense at Canadian statutory tax rate $ 1,66 4 $ 1,476 Increase (decrease) in income taxes due to: Tax-exempt (260 ) (200 ) Differences in tax rate on income not subject to tax in Canada (754 ) (391 ) Adjustments to taxes related to prior years (106 ) (71 ) Impact of U.S. Tax Reform – (320 ) Other differences 17 4 138 Income tax expense $ 718 $ 632 </t>
  </si>
  <si>
    <t>Summary of Deferred Tax Assets and Liabilities</t>
  </si>
  <si>
    <t xml:space="preserve">The following table presents the Company’s deferred tax assets and liabilities reflected on the Consolidated Statement of Financial Position. As at December 31 , 2019 2018 Deferred tax assets $ 4,574 $ 4,318 Deferred tax liabilities (1,972 ) (1,814 ) Net deferred tax assets (liabilities) $ 2,602 $ 2,504 </t>
  </si>
  <si>
    <t>Components of Deferred Tax Assets and Liabilties</t>
  </si>
  <si>
    <t xml:space="preserve">The following table presents movement of deferred tax assets and liabilities. As at December 31, 2019 Balance, Disposals Recognized Recognized in Recognized Translation Balance, Loss carry forwards $ 1,019 $ (18 ) $ (278 ) $ – $ (1 ) $ (17) $ 705 Actuarial liabilities 5,466 – 3,093 – (1 ) (115 ) 8,443 Pensions and post-employment benefits 242 – 4 (20 ) – – 226 Tax credits 261 – (253 ) – – (8 ) – Accrued interest 1 – – – – – 1 Real estate (959 ) – (110 ) – – 23 (1,046 ) Securities and other investments (2,689 ) – (1,863 ) (347 ) 39 156 (4,704 ) Sale of investments (87 ) – 17 – – 1 (69 ) Goodwill and intangible assets (847 ) – (49 ) – – 20 (876 ) Other 97 (37 ) (107 ) 1 (31 ) (1 ) (78 ) Total $ 2,504 $ (55 ) $ 454 $ (366) $ 6 $ 59 $ 2,602 As at December 31, 2018 Balance, Disposals Recognized Recognized in Recognized Translation Balance, Loss carry forwards $ 596 $ – $ 387 $ – $ 7 $ 29 $ 1,019 Actuarial liabilities 7,878 – (2,697 ) – 3 282 5,466 Pensions and post-employment benefits 208 – 27 7 – – 242 Tax credits 454 – (224 ) – – 31 261 Accrued interest 1 – – – – – 1 Real estate (1,062 ) – 150 (1 ) – (46 ) (959 ) Securities and other investments (3,807 ) – 1,234 136 1 (253 ) (2,689 ) Sale of investments (105 ) – 18 – – – (87 ) Goodwill and intangible assets (825 ) – 18 – – (40 ) (847 ) Other (50 ) – 157 6 (4 ) (12 ) 97 Total $ 3,288 $ – $ (930 ) $ 148 $ 7 $ (9 ) $ 2,504 </t>
  </si>
  <si>
    <t>Interests in Structured Entities (Tables)</t>
  </si>
  <si>
    <t>Schedule Investment and Maximum Exposure to Loss Related to Significant Unconsolidated Structured Entities</t>
  </si>
  <si>
    <t xml:space="preserve">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9 2018 2019 2018 Leveraged leases (3) $ 3,371 $ 3,575 $ 3,371 $ 3,575 Timberland companies (4) 752 788 765 821 Real estate companies (5) 541 413 541 413 Total $ 4,664 $ 4,776 $ 4,677 $ 4,809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t>
  </si>
  <si>
    <t>Schedule of Interests and Maximum Exposure to Loss From Significant Unconsolidated Financing Structured Entities</t>
  </si>
  <si>
    <t xml:space="preserve">The Company’s interests and maximum exposure to loss from significant unconsolidated financing SEs are as follows. Company’s interests (1) As at December 31, 2019 2018 Manulife Finance (Delaware), L.P. (2) $ 852 $ 821 Manulife Financial Capital Trust II (3) 1 999 Total $ 853 $ 1,820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0 and 18. (3) This entity is an open-ended trust that was used to facilitate the Company’s financing. The Company redeemed all of its outstanding $1 billion </t>
  </si>
  <si>
    <t>Schedule of Securitized Holdings by Type and Asset Quality</t>
  </si>
  <si>
    <t xml:space="preserve">The following table presents investments in securitized holdings by the type and asset quality. 2019 2018 As at December 31, CMBS RMBS ABS Total Total AAA $ 1,580 $ 7 $ 1,218 $ 2,805 $ 2,471 AA – – 648 648 306 A 69 7 296 372 453 BBB – – 63 63 70 Total company exposure $ 1,649 $ 14 $ 2,225 $ 3,888 $ 3,300 </t>
  </si>
  <si>
    <t>Commitments and Contingencies (Tables)</t>
  </si>
  <si>
    <t>Summary of Condensed Consolidated Statements of Income Information for MFC and MFLP</t>
  </si>
  <si>
    <t xml:space="preserve">Condensed Consolidated Statements of Income Information For the year ended December 31, 2019 MFC (Guarantor) MLI Other Consolidation Total Total revenue $ 371 $ 79,711 $ 417 $ (929 ) $ 79,570 $ 32 Net income (loss) attributed to shareholders 5,602 5,963 (401 ) (5,562 ) 5,602 (1 ) For the year ended December 31, 2018 MFC MLI Other Consolidation Total MFLP Total revenue $ 443 $ 38,994 $ 434 $ (899 ) $ 38,972 $ 62 Net income (loss) attributed to shareholders 4,800 5,076 (419 ) (4,657 ) 4,800 22 </t>
  </si>
  <si>
    <t>Summary of Condensed Consolidated Statements of Financial Position for MFC and MFLP</t>
  </si>
  <si>
    <t xml:space="preserve"> Condensed Consolidated Statements of Financial Position As at December 31, 2019 MFC (Guarantor) MLI Other Consolidation Total MFLP Invested assets $ 21 $ 378,496 $ 10 $ – $ 378,527 $ 6 Total other assets 57,474 87,774 3 (57,756 ) 87,495 1,088 Segregated funds net assets – 343,108 – – 343,108 – Insurance contract liabilities – 351,161 – – 351,161 – Investment contract liabilities – 3,104 – – 3,104 – Segregated funds net liabilities – 343,108 – – 343,108 – Total other liabilities 8,357 53,998 – (704 ) 61,651 858 As at December 31, 2018 MFC MLI Other Consolidation Total MFLP Invested assets $ 21 $ 353,632 $ 11 $ – $ 353,664 $ 11 Total other assets 54,346 83,523 3 (54,474 ) 83,398 1,059 Segregated funds net assets – 313,209 – – 313,209 – Insurance contract liabilities – 328,654 – – 328,654 – Investment contract liabilities – 3,265 – – 3,265 – Segregated funds net liabilities – 313,209 – – 313,209 – Total other liabilities 8,403 50,043 – (454 ) 57,992 833 </t>
  </si>
  <si>
    <t>Schedule of Pledged Assets</t>
  </si>
  <si>
    <t xml:space="preserve">The amounts pledged are as follows. 2019 2018 As at December 31, Debt securities Other Debt securities Other In respect of: Derivatives $ 4,257 $ 17 $ 3,655 $ 102 Regulatory requirements 433 67 412 84 Repurchase agreements 330 – 64 – Non-registered – 407 – 420 Other 3 331 3 301 Total $ 5,023 $ 822 $ 4,134 $ 907 </t>
  </si>
  <si>
    <t>Segmented Information (Tables)</t>
  </si>
  <si>
    <t>Summary of Results by Segments</t>
  </si>
  <si>
    <t xml:space="preserve">The following table presents results by reporting segments. As at and for the year ended December 31, 2019 Asia Canada U.S. Global WAM Corporate Total Revenue Life and health insurance $ 17,107 $ 8,714 $ 6,522 $ – $ 112 $ 32,455 Annuities and pensions 2,900 361 (138 ) – – 3,123 Net premium income 20,007 9,075 6,384 – 112 35,578 Net investment income (loss) 7,451 9,446 15,556 33 1,107 33,593 Other revenue 1,215 1,088 2,654 5,562 (120 ) 10,399 Total revenue 28,673 19,609 24,594 5,595 1,099 79,570 Contract benefits and expenses Life and health insurance 17,975 10,572 19,320 – (36 ) 47,831 Annuities and pensions 3,090 4,312 599 83 – 8,084 Net benefits and claims 21,065 14,884 19,919 83 (36 ) 55,915 Interest expense 236 508 43 6 526 1,319 Other expenses 5,148 3,237 2,944 4,362 425 16,116 Total contract benefits and expenses 26,449 18,629 22,906 4,451 915 73,350 Income (loss) before income taxes 2,224 980 1,688 1,144 184 6,220 Income tax recovery (expense) (277 ) 25 (260 ) (122 ) (84 ) (718 ) Net income (loss) 1,947 1,005 1,428 1,022 100 5,502 Less net income (loss) attributed to: Non-controlling 228 – – – 5 233 Participating policyholders (216 ) (117 ) – – – (333 ) Net income (loss) attributed to shareholders $ 1,935 $ 1,122 $ 1,428 $ 1,022 $ 95 $ 5,602 Total assets $ 127,367 $ 159,042 $ 274,993 $ 216,348 $ 31,380 $ 809,130 As at and for the year ended December 31, 2018 Asia Canada U.S. Global WAM Corporate Total Revenue Life and health insurance $ 14,938 $ 8,975 $ 6,341 $ – $ 98 $ 30,352 Annuities and pensions (1) 3,175 452 (9,967 ) – – (6,340 ) Net premium income 18,113 9,427 (3,626 ) – 98 24,012 Net investment income (loss) 301 2,725 1,670 (9 ) (155 ) 4,532 Other revenue 1,296 1,446 2,542 5,472 (328 ) 10,428 Total revenue 19,710 13,598 586 5,463 (385 ) 38,972 Contract benefits and expenses Life and health insurance 10,875 8,044 4,255 – (37 ) 23,137 Annuities and pensions 1,986 518 (9,784 ) 77 – (7,203 ) Net benefits and claims 12,861 8,562 (5,529 ) 77 (37 ) 15,934 Interest expense 187 447 56 2 583 1,275 Other expenses 4,749 3,063 3,428 4,322 682 16,244 Total contract benefits and expenses 17,797 12,072 (2,045 ) 4,401 1,228 33,453 Income (loss) before income taxes 1,913 1,526 2,631 1,062 (1,613 ) 5,519 Income tax recovery (expense) (361 ) (311 ) (340 ) (108 ) 488 (632 ) Net income (loss) 1,552 1,215 2,291 954 (1,125 ) 4,887 Less net income (loss) attributed to: Non-controlling 208 – – – 6 214 Participating policyholders (360 ) 233 – – – (127 ) Net income (loss) attributed to shareholders $ 1,704 $ 982 $ 2,291 $ 954 $ (1,131 ) $ 4,800 Total assets $ 113,781 $ 149,219 $ 270,601 $ 194,214 $ 22,456 $ 750,271 (1) In 2018, the Company ceded premiums to RGA and Jackson for the JHNY transactions, refer to note 6(k) for details. </t>
  </si>
  <si>
    <t>Summary of Results by Geographic Location</t>
  </si>
  <si>
    <t xml:space="preserve">The results of the Company’s reporting segments differ from its geographical location is primarily due to the allocation of Global WAM and Corporate and Other segments into the geographical location to which its businesses relate. The following table presents results by geographical location. For the year ended December 31, 2019 Asia Canada U.S. Other Total Revenue Life and health insurance $ 17,178 $ 8,388 $ 6,523 $ 366 $ 32,455 Annuities and pensions 2,900 361 (138 ) – 3,123 Net premium income 20,078 8,749 6,385 366 35,578 Net investment income (loss) 7,750 9,801 15,816 226 33,593 Other revenue 2,100 2,651 5,641 7 10,399 Total revenue $ 29,928 $ 21,201 $ 27,842 $ 599 $ 79,570 For the year ended December 31, 2018 Asia Canada U.S. Other Total Revenue Life and health insurance $ 15,010 $ 8,561 $ 6,342 $ 439 $ 30,352 Annuities and pensions 3,175 452 (9,967 ) – (6,340 ) Net premium income 18,185 9,013 (3,625 ) 439 24,012 Net investment income (loss) 371 2,933 1,032 196 4,532 Other revenue 2,115 2,904 5,395 14 10,428 Total revenue $ 20,671 $ 14,850 $ 2,802 $ 649 $ 38,972 </t>
  </si>
  <si>
    <t>Related Parties (Tables)</t>
  </si>
  <si>
    <t>Summary of Compensation of Key Management Personnel</t>
  </si>
  <si>
    <t xml:space="preserve">A summary of compensation of key management personnel is as follows. For the years ended December 31, 2019 2018 Short-term employee benefits $ 67 $ 65 Post-employment benefits 5 5 Share-based payments 55 50 Termination benefits 8 5 Other long-term benefits 2 2 Total $ 137 $ 127 </t>
  </si>
  <si>
    <t>Subsidiaries (Tables)</t>
  </si>
  <si>
    <t>Summary of Directly and Indirectly Held Major Operating Subsidiaries</t>
  </si>
  <si>
    <t xml:space="preserve">The following is a list of Manulife’s directly and indirectly held major operating subsidiaries. As at December 31, 2019 (100% owned unless otherwise noted in brackets Equity Interest Address Description The Manufacturers Life Insurance Company $56,795 Toronto, Canada Leading Canadian-based financial services company that offers a diverse range of financial protection products and wealth management services Manulife Holdings (Alberta) Limited $21,673 Calgary, Canada Holding company John Hancock Financial Corporation Boston, Massachusetts, U.S.A. Holding company The Manufacturers Investment Corporation Boston, Massachusetts, U.S.A. Holding company John Hancock Reassurance Company Ltd. Boston, Massachusetts, U.S.A. Captive insurance subsidiary that provides life, annuity and long-term care reinsurance to affiliates John Hancock Life Insurance Company (U.S.A.) Boston, Massachusetts, U.S.A. U.S. life insurance company licensed in all states, except New York John Hancock Subsidiaries LLC Boston, Massachusetts, U.S.A. Holding company John Hancock Financial Network, Inc. Boston, Massachusetts, U.S.A. Financial services distribution organization John Hancock Investment Management LLC Boston, Massachusetts, U.S.A. Investment advisor John Hancock Investment Management Distributors LLC Boston, Massachusetts, U.S.A. Broker-dealer Manulife Investment Management (US) LLC Boston, Massachusetts, U.S.A. Investment advisor Hancock Natural Resource Group, Inc. Boston, Massachusetts, U.S.A. Manager of globally diversified timberland and agricultural portfolios John Hancock Life Insurance Company of New York New York, U.S.A. U.S. life insurance company licensed in New York John Hancock Variable Trust Advisers LLC Boston, Massachusetts, U.S.A. Investment advisor for open-end John Hancock Life &amp; Health Insurance Company Boston, Massachusetts, U.S.A. U.S. life insurance company licensed in all states John Hancock Distributors LLC Boston, Massachusetts, U.S.A. Broker-dealer John Hancock Insurance Agency, Inc. Boston, Massachusetts, U.S.A. Insurance agency Manulife Reinsurance Limited Hamilton, Bermuda Provides life and financial reinsurance to affiliates Manulife Reinsurance (Bermuda) Limited Hamilton, Bermuda Provides life and annuity reinsurance to affiliates Manulife Bank of Canada $1,570 Waterloo, Canada Provides integrated banking products and service options not available from an insurance company Manulife Investment Management Holdings (Canada) Limited $935 Toronto, Canada Holding company Manulife Investment Management Limited Toronto, Canada Provides investment counseling, portfolio and mutual fund management in Canada First North American Insurance Company $7 Toronto, Canada Property and casualty insurance company NAL Resources Management Limited $8 Calgary, Canada Management company for oil and gas properties Manulife Resources Limited $19 Calgary, Canada Holds oil and gas properties Manulife Property Limited Partnership $4 Toronto, Canada Holds oil and gas royalties Manulife Property Limited Partnership II $835 Toronto, Canada Holds oil and gas royalties and foreign bonds and equities Manulife Western Holdings Limited Partnership Calgary, Canada Holds oil and gas properties Manulife Securities Investment Services Inc. $72 Oakville, Canada Mutual fund dealer for Canadian operations Manulife Holdings (Bermuda) Limited $17,597 Hamilton, Bermuda Holding company Manufacturers P&amp;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Manulife Investment Management (Taiwan) Co., Ltd. Taipei, Taiwan (China) Asset management company Manulife Life Insurance Company (Japan) Tokyo, Japan Life insurance company Manulife Asset Management (Japan) Limited Tokyo, Japan Investment management and advisory company and mutual fund business Manulife Insurance (Thailand) Public Company Limited (85.6%) (1) Bangkok, Thailand Life insurance company Manulife Asset Management (Thailand) Company Limited (93.0%) (1) Bangkok, Thailand Investment management company Manulife Holdings Berhad (59.5%) Kuala Lumpur, Malaysia Holding company Manulife Insurance Berhad (59.5%) Kuala Lumpur, Malaysia Life insurance company Manulife Investment Management (Malaysia) Bhd (59.5%) Kuala Lumpur, Malaysia Asset management company Manulife (Singapore) Pte. Ltd. Singapore Life insurance company Manulife Investmen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812 Jakarta, Indonesia Life insurance company PT Manulife Aset Manajemen Indonesia Jakarta, Indonesia Investment management and investment advisor Manulife Investment Management (Europe) Limited $25 London, England Investment management company for Manulife Financial’s international funds Manulife Assurance Company of Canada $68 Toronto, Canada Life insurance company EIS Services (Bermuda) Limited $980 Hamilton, Bermuda Investment holding company Berkshire Insurance Services Inc. $1,637 Toronto, Canada Investment holding company JH Investments (Delaware), LLC Boston, Massachusetts, U.S.A. Investment holding company Manulife Securities Incorporated $117 Oakville, Canada Investment dealer Manulife Investment Management (North America) Limited $4 Toronto, Canada Investment advisor (1) MFC voting rights percentages are the same as the ownership percentages except for Manulife Insurance (Thailand) Public Company Limited and Manulife Asset Management (Thailand) Company Limited where MFC’s voting rights are 97.0% and 98.5%, respectively. </t>
  </si>
  <si>
    <t>Segregated Funds (Tables)</t>
  </si>
  <si>
    <t>Summary of Composition of Net Assets by Categories of Segregated Funds</t>
  </si>
  <si>
    <t xml:space="preserve">The composition of net assets by categories of segregated funds was within the following ranges for the years ended December 31, 2019 and 2018. Ranges in per cent Type of fund 2019 2018 Money market funds 2% to 3% 2% to 3% Fixed income funds 14% to 15% 14% to 15% Balanced funds 2 4 5 25% to 26% Equity funds 5 8 58% to 60% </t>
  </si>
  <si>
    <t>Summary of Composition of Segregated Funds Net Assets</t>
  </si>
  <si>
    <t xml:space="preserve">The carrying value and change in segregated funds net assets are as follows. Segregated funds net assets As at December 31, 2019 2018 Investments at market value Cash and short-term securities $ 3,364 $ 3,700 Debt securities 16,883 15,313 Equities 12,989 11,661 Mutual funds 304,753 277,133 Other investments 4,785 4,678 Accrued investment income 1,678 1,811 Other assets and liabilities, net (975 ) (700 ) Total segregated funds net assets $ 343,477 $ 313,596 Composition of segregated funds net assets Held by policyholders $ 343,108 $ 313,209 Held by the Company 369 387 Total segregated funds net assets $ 343,477 $ 313,596 </t>
  </si>
  <si>
    <t>Summary of Changes in Segregated Funds Net Assets</t>
  </si>
  <si>
    <t xml:space="preserve">Changes in segregated funds net assets For the years ended December 31, 2019 2018 Net policyholder cash flow Deposits from policyholders $ 38,561 $ 38,236 Net transfers to general fund (1,000 ) (1,089 ) Payments to policyholders (49,372 ) (47,475 ) (11,811 ) (10,328 ) Investment related Interest and dividends 18,872 19,535 Net realized and unrealized investment gains (losses) 37,643 (34,683 ) 56,515 (15,148 ) Other Management and administration fees (3,926 ) (3,985 ) Impact of changes in foreign exchange rates (10,897 ) 18,249 (14,823 ) 14,264 Net additions (deductions) 29,881 (11,212 ) Segregated funds net assets, beginning of year 313,596 324,808 Segregated funds net assets, end of year $ 343,477 $ 313,596 </t>
  </si>
  <si>
    <t>Information Provided in Connection with Investments in Deferred Annuity Contracts and SignatureNotes Issued or Assumed by John Hancock Life Insurance Company (U.S.A.) (Tables)</t>
  </si>
  <si>
    <t>Condensed Consolidated Statement of Financial Position</t>
  </si>
  <si>
    <t xml:space="preserve">Condensed Consolidated Statement of Financial Position As at December 31, 2019 MFC JHUSA Other Consolidation Consolidated Assets Invested assets $ 21 $ 107,746 $ 271,100 $ (340 ) $ 378,527 Investments in unconsolidated subsidiaries 57,068 7,467 16,983 (81,518 ) – Reinsurance assets – 61,310 10,080 (29,944 ) 41,446 Other assets 406 20,859 45,111 (20,327 ) 46,049 Segregated funds net assets – 181,982 162,845 (1,719 ) 343,108 Total assets $ 57,495 $ 379,364 $ 506,119 $ (133,848 ) $ 809,130 Liabilities and equity Insurance contract liabilities $ – $ 157,398 $ 224,378 $ (30,615 ) $ 351,161 Investment contract liabilities – 1,091 2,014 (1 ) 3,104 Other liabilities 537 21,311 48,226 (20,086 ) 49,988 Long-term debt 4,543 – – – 4,543 Capital instruments 3,277 599 3,244 – 7,120 Segregated funds net liabilities – 181,982 162,845 (1,719 ) 343,108 Shareholders’ equity 49,138 16,983 64,444 (81,427 ) 49,138 Participating policyholders’ equity – – (243 ) – (243 ) Non-controlling – – 1,211 – 1,211 Total liabilities and equity $ 57,495 $ 379,364 $ 506,119 $ (133,848) $ 809,130 Condensed Consolidated Statement of Financial Position As at December 31, 2018 MFC JHUSA Other Consolidation Consolidated Assets Invested assets $ 21 $ 105,043 $ 248,962 $ (362 ) $ 353,664 Investments in unconsolidated subsidiaries 54,015 7,356 17,738 (79,109 ) – Reinsurance assets – 63,435 9,136 (29,518 ) 43,053 Other assets 331 17,025 42,534 (19,545 ) 40,345 Segregated funds net assets – 168,476 146,671 (1,938 ) 313,209 Total assets $ 54,367 $ 361,335 $ 465,041 $ (130,472) $ 750,271 Liabilities and equity Insurance contract liabilities $ – $ 155,162 $ 203,682 $ (30,190 ) $ 328,654 Investment contract liabilities – 1,191 2,076 (2 ) 3,265 Other liabilities 275 18,136 45,393 (19,313 ) 44,491 Long-term debt 4,769 – – – 4,769 Capital instruments 3,359 632 4,741 – 8,732 Segregated funds net liabilities – 168,476 146,671 (1,938 ) 313,209 Shareholders’ equity 45,964 17,738 61,291 (79,029 ) 45,964 Participating policyholders’ equity – – 94 – 94 Non-controlling – – 1,093 – 1,093 Total liabilities and equity $ 54,367 $ 361,335 $ 465,041 $ (130,472 ) $ 750,271 </t>
  </si>
  <si>
    <t>Condensed Consolidated Statement of Income</t>
  </si>
  <si>
    <t xml:space="preserve">Condensed Consolidated Statement of Income For the year ended December 31, 2019 MFC JHUSA Other Consolidation Consolidated Revenue Gross premiums $ – $ 8,599 $ 33,620 $ (1,160 ) $ 41,059 Premiums ceded to reinsurers – (3,575 ) (3,066 ) 1,160 (5,481 ) Net premium income – 5,024 30,554 – 35,578 Net investment income (loss) 355 12,128 22,108 (998 ) 33,593 Net other revenue 16 2,866 11,447 (3,930 ) 10,399 Total revenue 371 20,018 64,109 (4,928 ) 79,570 Contract benefits and expenses Net benefits and claims – 17,133 41,220 (2,438 ) 55,915 Commissions, investment and general expenses 20 3,299 13,938 (1,530 ) 15,727 Other expenses 421 206 2,041 (960 ) 1,708 Total contract benefits and expenses 441 20,638 57,199 (4,928 ) 73,350 Income (loss) before income taxes (70 ) (620 ) 6,910 – 6,220 Income tax (expense) recovery 18 347 (1,083 ) – (718 ) Income (loss) after income taxes (52 ) (273 ) 5,827 – 5,502 Equity in net income (loss) of unconsolidated subsidiaries 5,654 772 499 (6,925 ) – Net income (loss) $ 5,602 $ 499 $ 6,326 $ (6,925) $ 5,502 Net income (loss) attributed to: Non-controlling $ – $ – $ 233 $ – $ 233 Participating policyholders – 2 (333 ) (2 ) (333 ) Shareholders 5,602 497 6,426 (6,923 ) 5,602 $ 5,602 $ 499 $ 6,326 $ (6,925 ) $ 5,502 Condensed Consolidated Statement of Income For the year ended December 31, 2018 MFC JHUSA Other Consolidation Consolidated Revenue Gross premiums $ – $ 8,452 $ 31,814 $ (1,116 ) $ 39,150 Premiums ceded to reinsurers – (14,149 ) (2,105 ) 1,116 (15,138 ) Net premium income – (5,697 ) 29,709 – 24,012 Net investment income (loss) 445 907 4,126 (946 ) 4,532 Net other revenue (2 ) 1,799 9,791 (1,160 ) 10,428 Total revenue 443 (2,991 ) 43,626 (2,106 ) 38,972 Contract benefits and expenses Net benefits and claims – (7,403 ) 22,862 475 15,934 Commissions, investment and general expenses 19 3,427 14,052 (1,660 ) 15,838 Other expenses 380 233 1,989 (921 ) 1,681 Total contract benefits and expenses 399 (3,743 ) 38,903 (2,106) 33,453 Income (loss) before income taxes 44 752 4,723 – 5,519 Income tax (expense) recovery (11 ) 223 (844 ) – (632 ) Income (loss) after income taxes 33 975 3,879 – 4,887 Equity in net income (loss) of unconsolidated subsidiaries 4,767 1,206 2,181 (8,154 ) – Net income (loss) $ 4,800 $ 2,181 $ 6,060 $ (8,154 ) $ 4,887 Net income (loss) attributed to: Non-controlling $ – $ – $ 214 $ – $ 214 Participating policyholders – (10 ) (127 ) 10 (127 ) Shareholders 4,800 2,191 5,973 (8,164 ) 4,800 $ 4,800 $ 2,181 $ 6,060 $ (8,154 ) $ 4,887 </t>
  </si>
  <si>
    <t>Consolidated Statement of Cash Flows</t>
  </si>
  <si>
    <t xml:space="preserve">Consolidated Statement of Cash Flows For the year ended December 31, 2019 MFC (Guarantor) JHUSA (Issuer) Other subsidiaries Consolidation adjustments Consolidated MFC Operating activities Net income (loss) $ 5,602 $ 499 $ 6,326 $ (6,925 ) $ 5,502 Adjustments: Equity in net income of unconsolidated subsidiaries (5,654 ) (772 ) (499 ) 6,925 – Increase (decrease) in insurance contract liabilities – 11,381 22,346 – 33,727 Increase (decrease) in investment contract liabilities – 51 119 – 170 (Increase) decrease in reinsurance assets excluding coinsurance transactions – (1,236 ) 679 – (557 ) Amortization of (premium) discount on invested assets – 40 77 – 117 Other amortization 5 118 503 – 626 Net realized and unrealized (gains) losses and impairment on assets (12 ) (7,105 ) (13,148 ) – (20,265 ) Deferred income tax expense (recovery) (18 ) (192 ) (244 ) – (454 ) Stock option expense – (1 ) 12 – 11 Cash provided by (used in) operating activities before undernoted items (77 ) 2,783 16,171 – 18,877 Dividends from unconsolidated subsidiary 3,000 623 1,123 (4,746 ) – Changes in policy related and operating receivables and payables (39 ) (146 ) 1,850 – 1,665 Cash provided by (used in) operating activities 2,884 3,260 19,144 (4,746 ) 20,542 Investing activities Purchases and mortgage advances – (24,898 ) (55,712 ) – (80,610 ) Disposals and repayments – 22,324 43,009 – 65,333 Changes in investment broker net receivables and payables – 631 528 – 1,159 Investment in common shares of subsidiaries (404 ) – – 404 – Net cash flows from acquisition and disposal of subsidiaries and businesses – – 288 – 288 Capital contribution to unconsolidated subsidiaries – (1 ) – 1 – Return of capital from unconsolidated subsidiaries – 177 – (177 ) – Notes receivable from parent – – (157 ) 157 – Notes receivable from subsidiaries (1 ) 13 – (12 ) – Cash provided by (used in) investing activities (405 ) (1,754 ) (12,044 ) 373 (13,830 ) Financing activities Change in repurchase agreements and securities sold but not yet purchased – – 266 – 266 Redemption of capital instruments – – (1,500 ) – (1,500 ) Secured borrowings from securitization transactions – – 107 – 107 Changes in deposits from Bank clients, net – – 1,819 – 1,819 Lease payments – (8 ) (109 ) – (117 ) Shareholders’ dividends paid in cash (1,398 ) – – – (1,398 ) Dividends paid to parent – (1,123 ) (3,623 ) 4,746 – Contributions from (distributions to) non-controlling – – (22 ) – (22 ) Common shares repurchased (1,339 ) – – – (1,339 ) Common shares issued, net 104 – 404 (404 ) 104 Capital contributions by parent – – 1 (1 ) – Return of capital to parent – – (177 ) 177 – Notes payable to parent – – (12 ) 12 – Notes payable to subsidiaries 157 – – (157 ) – Cash provided by (used in) financing activities (2,476 ) (1,131 ) (2,846 ) 4,373 (2,080 ) Cash and short-term securities Increase (decrease) during the year 3 375 4,254 – 4,632 Effect of foreign exchange rate changes on cash and short-term securities (2 ) (128 ) (336 ) – (466 ) Balance, beginning of year 21 2,317 13,044 – 15,382 Balance, end of year 22 2,564 16,962 – 19,548 Cash and short-term securities Beginning of year Gross cash and short-term securities 21 2,783 13,411 – 16,215 Net payments in transit, included in other liabilities – (466 ) (367 ) – (833 ) Net cash and short-term securities, beginning of year 21 2,317 13,044 – 15,382 End of year Gross cash and short-term securities 22 3,058 17,220 – 20,300 Net payments in transit, included in other liabilities – (494 ) (258 ) – (752 ) Net cash and short-term securities, end of year $ 22 $ 2,564 $ 16,962 $ – $ 19,548 Supplemental disclosures on cash flow information: Interest received $ 422 $ 4,252 $ 7,823 $ (948 ) $ 11,549 Interest paid 423 83 1,741 (948 ) 1,299 Income taxes paid (refund) – (788 ) 892 – 104 Consolidated Statement of Cash Flows For the year ended December 31, 2018 MFC (Guarantor) JHUSA (Issuer) Other subsidiaries Consolidation adjustments Consolidated MFC Operating activities Net income (loss) $ 4,800 $ 2,181 $ 6,060 $ (8,154 ) $ 4,887 Adjustments: Equity in net income of unconsolidated subsidiaries (4,767 ) (1,206 ) (2,181 ) 8,154 – Increase (decrease) in insurance contract liabilities – (5,273 ) 8,180 – 2,907 Increase (decrease) in investment contract liabilities – (86 ) 121 – 35 (Increase) decrease in reinsurance assets excluding coinsurance transactions – 1,609 (716 ) – 893 Amortization of (premium) discount on invested assets – 58 154 – 212 Other amortization 4 225 518 – 747 Net realized and unrealized (gains) losses and impairment on assets (11 ) 4,158 4,580 – 8,727 Deferred income tax expense (recovery) 11 679 240 – 930 Stock option expense – – 10 – 10 Cash provided by (used in) operating activities before undernoted items 37 2,345 16,966 – 19,348 Dividends from unconsolidated subsidiary 2,700 819 777 (4,296 ) – Changes in policy related and operating receivables and payables 251 (907 ) 496 – (160 ) Cash provided by (used in) operating activities 2,988 2,257 18,239 (4,296 ) 19,188 Investing activities Purchases and mortgage advances – (38,799 ) (62,373 ) – (101,172 ) Disposals and repayments – 35,817 46,294 – 82,111 Changes in investment broker net receivables and payables – (169 ) 41 – (128 ) Investment in common shares of subsidiaries (1,284 ) – – 1,284 – Net cash flows from acquisition and disposal of subsidiaries and businesses – – 187 – 187 Capital contribution to unconsolidated subsidiaries – (14 ) – 14 – Return of capital from unconsolidated subsidiaries – 72 – (72 ) – Notes receivable from parent – – (83 ) 83 – Notes receivable from subsidiaries (23 ) (61 ) – 84 – Cash provided by (used in) investing activities (1,307 ) (3,154 ) (15,934 ) 1,393 (19,002 ) Financing activities Change in repurchase agreements and securities sold but not yet purchased – – (189 ) – (189 ) Redemption of long-term debt (400 ) – – – (400 ) Issue of capital instruments, net 597 – – – 597 Redemption of capital instruments – – (450 ) – (450 ) Secured borrowings from securitization transactions – – 250 – 250 Changes in deposits from Bank clients, net – – 1,490 – 1,490 Shareholders’ dividends paid in cash (1,788 ) – – – (1,788 ) Contributions from (distributions to) non-controlling – – (60 ) – (60 ) Common shares repurchased (478 ) – – – (478 ) Common shares issued, net 59 – 1,284 (1,284 ) 59 Preferred shares issued, net 245 – – – 245 Dividends paid to parent – (777 ) (3,519 ) 4,296 – Capital contributions by parent – – 14 (14 ) – Return of capital to parent – – (72 ) 72 – Notes payable to parent – – 84 (84 ) – Notes payable to subsidiaries 83 – – (83 ) – Cash provided by (used in) financing activities (1,682 ) (777 ) (1,168 ) 2,903 (724 ) Cash and short-term securities Increase (decrease) during the year (1 ) (1,674 ) 1,137 – (538 ) Effect of foreign exchange rate changes on cash and short-term securities 1 353 468 – 822 Balance, beginning of year 21 3,638 11,439 – 15,098 Balance, end of year 21 2,317 13,044 – 15,382 Cash and short-term securities Beginning of year Gross cash and short-term securities 21 4,133 11,811 – 15,965 Net payments in transit, included in other liabilities – (495 ) (372 ) – (867 ) Net cash and short-term securities, beginning of year 21 3,638 11,439 – 15,098 End of year Gross cash and short-term securities 21 2,783 13,411 – 16,215 Net payments in transit, included in other liabilities – (466 ) (367 ) – (833 ) Net cash and short-term securities, end of year $ 21 $ 2,317 $ 13,044 $ – $ 15,382 Supplemental disclosures on cash flow information: Interest received $ 427 $ 4,381 $ 7,074 $ (930 ) $ 10,952 Interest paid 373 92 1,677 (930 ) 1,212 Income taxes paid (refund) (59 ) 286 234 – 461 </t>
  </si>
  <si>
    <t>IFRS 7 Disclosures (Tables)</t>
  </si>
  <si>
    <t>Summary of Risk Management Strategies</t>
  </si>
  <si>
    <t xml:space="preserve">The following table outlines our key market risks and identifies the risk management strategies which contribute to managing these risks. Risk Management Strategy Key Market Risk Publicly Interest Rate Alternative Long-Duration Foreign Liquidity Risk Product design and pricing ✓ ✓ ✓ ✓ ✓ Variable annuity guarantee dynamic hedging ✓ ✓ ✓ ✓ Macro equity risk hedging ✓ ✓ ✓ Asset liability management ✓ ✓ ✓ ✓ ✓ Foreign exchange management ✓ ✓ Liquidity risk management ✓ </t>
  </si>
  <si>
    <t>Schedule of Maturity of Financial Liabilities</t>
  </si>
  <si>
    <t xml:space="preserve">The following table outlines the maturity of the Company’s significant financial liabilities. Maturity of financial liabilities (1) As at December 31, 2019 ($ millions) Less than 1 to 3 3 to 5 Over 5 Total Long-term debt $ 649 $ – $ – $ 3,894 $ 4,543 Capital instruments – – 598 6,522 7,120 Derivatives 332 145 218 9,589 10,284 Deposits from Bank clients (2) 16,872 2,632 1,984 – 21,488 Lease liabilities 107 142 49 76 374 (1) The amounts shown above are net of the related unamortized deferred issue costs. (2) Carrying value and fair value of deposits from Bank clients as at December 31, 2019 was $21,488 million and $21,563 million, respectively (2018 – $19,684 million and $19,731 million, respectively). Fair value is determined by discounting contractual cash flows, using market interest rates currently offered for deposits with similar terms and conditions. All deposits from Bank clients were categorized in Level 2 of the fair value hierarchy (2018 – Level 2). </t>
  </si>
  <si>
    <t>Summary of Variable Annuity and Segregated Fund Guarantees, Net of Reinsurance</t>
  </si>
  <si>
    <t>The table below shows selected information regarding the Company’s variable annuity and segregated fund investment-related guarantees gross and net of reinsurance. Variable annuity and segregated fund guarantees, net of reinsurance As at December 31, ($ millions) 2019 2018 Guarantee Fund value Amount at (4),(5) Guarantee Fund value Amount (4),(5) Guaranteed minimum income benefit $ 4,629 $ 3,696 $ 998 $ 5,264 $ 3,675 $ 1,593 Guaranteed minimum withdrawal benefit 53,355 48,031 6,030 60,494 49,214 11,388 Guaranteed minimum accumulation benefit 17,994 18,362 10 18,611 18,720 141 Gross living benefits (1),(2) 75,978 70,089 7,038 84,369 71,609 13,122 Gross death benefits (3) 9,555 17,186 802 10,663 14,654 1,567 Total gross of reinsurance 85,533 87,275 7,840 95,032 86,263 14,689 Living benefits reinsured 3,977 3,199 832 4,515 3,173 1,343 Death benefits reinsured 718 500 318 2,353 2,070 493 Total reinsured 4,695 3,699 1,150 6,868 5,243 1,836 Total, net of reinsurance $ 80,838 $ 83,576 $ 6,690 $ 88,164 $ 81,020 $ 12,853 (1) Where a policy includes both living and death benefits, the guarantee in excess of the living benefit is included in the death benefit category as outlined in footnote 3. (2) Contracts with guaranteed long term care benefits are included in this category. (3) Death benefits include standalone guarantees and guarantees in excess of living benefit guarantees where both death and living benefits are provided on a policy. (4) Amount at risk (in-the-money (5) The amount at risk net of reinsurance at December 31, 2019 was $6,690 million (2018 – $12,853 million) of which: US$3,995 million (2018 – US$6,899 million) was on our U.S. business, $1,178 million (2018 – $2,654 million) was on our Canadian business, US$104 million (2018 – US$332 million) was on our Japan business and US$145 million (2018 – US$246 million) was related to Asia (other than Japan) and our run-off</t>
  </si>
  <si>
    <t>Summary of Investment Categories for Variable Contracts with Guarantees</t>
  </si>
  <si>
    <t xml:space="preserve">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9 2018 Equity funds $ 47,489 $ 44,333 Balanced funds 42,448 41,749 Bond funds 11,967 12,279 Money market funds 1,732 2,109 Other fixed interest rate investments 1,975 2,000 Total $ 105,611 $ 102,470 </t>
  </si>
  <si>
    <t>Schedule of Potential Immediate Impact on Net Income Attributed to Shareholders Arising from Changes to Public Equity Returns</t>
  </si>
  <si>
    <t xml:space="preserve">Potential immediate impact on net income attributed to shareholders arising from changes to public equity returns (1),(2),(3) As at December 31, 2019 ($ millions) -30% -20% -10% +10% +20% +30% Underlying sensitivity to net income attributed to shareholders (4) Variable annuity guarantees $ (3,270 ) $ (1,930 ) $ (860 ) $ 620 $ 1,060 $ 1,360 General fund equity investments (5) (1,140 ) (720 ) (330 ) 340 680 1,020 Total underlying sensitivity before hedging (4,410 ) (2,650 ) (1,190 ) 960 1,740 2,380 Impact of macro and dynamic hedge assets (6) 2,690 1,580 670 (580 ) (1,020) (1,340) Net potential impact on net income attributed to shareholders after impact of hedging $ (1,720 ) $ (1,070 ) $ (520 ) $ 380 $ 720 $ 1,040 As at December 31, 2018 ($ millions) -30% -20% -10% +10% +20% +30% Underlying sensitivity to net income attributed to shareholders (4) Variable annuity guarantees $ (3,650 ) $ (2,240 ) $ (1,040 ) $ 890 $ 1,610 $ 2,170 General fund equity investments (5) (1,150 ) (780 ) (390 ) 290 580 860 Total underlying sensitivity before hedging (4,800 ) (3,020 ) (1,430 ) 1,180 2,190 3,030 Impact of macro and dynamic hedge assets (6) 3,110 1,940 910 (820 ) (1,450) (1,930) Net potential impact on net income attributed to shareholders after impact of hedging $ (1,690 ) $ (1,080 ) $ (520 ) $ 360 $ 740 $ 1,100 (1) See “Caution Related to Sensitivities” above. (2) The tables show the potential impact on net income attributed to shareholders resulting from an immediate 10%, 20% and 30% change in market values of publicly traded equities followed by a return to the expected level of growth assumed in the valuation of policy liabilities, excluding impacts from asset-based fees earned on assets under management and policyholder account value. (3) Please refer to “Sensitivity of Earnings to Changes in Assumptions” for more information on the level of growth assumed and on the net income sensitivity to changes in these long-term assumptions. (4) Defined as earnings sensitivity to a change in public equity markets including settlements on reinsurance contracts, but before the offset of hedge assets or other risk mitigants. (5) This impact for general fund equity investments includes general fund investments supporting our policy liabilities, investment in seed money investments (in new segregated and mutual funds made by Corporate and Other segment) and the impact on policy liabilities related to the projected future fee income on variable universal life and other unit linked products. The impact does not include: (i) any potential impact on public equity weightings; (ii) any gains or losses on AFS public equities held in the Corporate and Other segment; or (iii) any gains or losses on public equity investments held in Manulife Bank. The participating policy funds are largely self-supporting and generate no material impact on net income attributed to shareholders as a result of changes in equity markets. (6)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 </t>
  </si>
  <si>
    <t>Summary of Potential Impact on Net Income Attributed to Shareholders and MLI's LICAT Total Ratio of an Immediate Parallel Change in Interest Rates Relative to Rates Assumed in the Valuation of Policy Liabilities</t>
  </si>
  <si>
    <t xml:space="preserve">Potential impact on net income attributed to shareholders and MLI’s LICAT total ratio of an immediate parallel change in interest rates relative to rates assumed in the valuation of policy liabilities ( 1),(2),(3),(4) 2019 2018 As at December 31, -50bp +50bp -50bp +50bp Net income attributed to shareholders ($ millions) Excluding change in market value of AFS fixed income assets held in the Corporate and Other segment $ (100 ) $ (100 ) $ (100 ) $ 100 From fair value changes in AFS fixed income assets held in the Corporate and Other segment, if realized 1,700 (1,600 ) 1,600 (1,500) MLI’s LICAT total ratio (Percentage points) LICAT total ratio change in percentage points (5) 4 (4 ) 3 (3 )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3) The amount of gain or loss that can be realized on AFS fixed income assets held in the Corporate and Other segment will depend on the aggregate amount of unrealized gain or loss. (4) Sensitivities are based on projected asset and liability cash flows and the impact of realizing fair value changes in AFS fixed income is based on the holdings at the end of the period. (5) LICAT impacts include realized and unrealized fair value changes in AFS fixed income assets. LICAT impacts do not reflect the impact of the scenario switch discussed below. </t>
  </si>
  <si>
    <t>Alternative Long-Duration Asset Performance Risk [member]</t>
  </si>
  <si>
    <t>Summary of Potential Impact on Net Income Attributed to Shareholders Arising from Changes to Spreads</t>
  </si>
  <si>
    <t xml:space="preserve">Potential impact on net income attributed to shareholders arising from changes in ALDA returns (1),(2),(3),(4),(5),(6),(7) As at December 31, ($ millions) 2019 2018 -10% +10% -10% +10% Real estate, agriculture and timber assets $ (1,300 ) $ 1,200 $ (1,300) $ 1,200 Private equities and other ALDA (1,800 ) 1,700 (1,600 ) 1,600 Alternative long-duration assets $ (3,100 ) $ 2,900 $ (2,900) $ 2,800 (1) See “Caution Related to Sensitivities” above. (2) This impact is calculated as at a point-in-time (3) The participating policy funds are largely self-supporting and generate no material impact on net income attributed to shareholders as a result of changes in ALDA returns. For some classes of ALDA, where there is not an appropriate long-term benchmark available, the return assumptions used in valuation are not permitted by the Standards of Practice and CIA guidance to result in a lower reserve than an assumption based on a historical return benchmark for public equities in the same jurisdiction. (4) Net income impact does not consider any impact of the market correction on assumed future return assumptions. (5) Please refer to “Sensitivity of Earnings to Changes in Assumptions” below, for more information on the level of growth assumed and on the net income sensitivity to changes in these long-term assumptions. (6) The impact of changes to the portfolio asset mix supporting our North American legacy businesses are reflected in the sensitivities when the changes take place. (7) The impact from a 10% change in ALDA returns increased from December 31, 2018 as the changes in actuarial methods and assumptions, outlined below (see “Critical Actuarial and Accounting Policies”), resulted in a lengthening of the policy liability cash flows, a portion of which is assumed to be supported by ALDA. </t>
  </si>
  <si>
    <t>Corporate and swap spreads [Member]</t>
  </si>
  <si>
    <t xml:space="preserve">Potential impact on net income attributed to shareholders and MLI’s LICAT total ratio arising from changes to corporate spreads and swap spreads (1),(2),(3) Corporate spreads (4),(5) 2019 2018 As at December 31, -50bp +50bp -50bp +50bp Net income attributed to shareholders ($ millions) (6) $ (800) $ 800 $ (600) $ 600 MLI’s LICAT total ratio (change in percentage points) (7) (7 ) 5 (5 ) 5 Swap spreads 2019 2018 As at December 31, -20bp +20bp -20bp +20bp Net income attributed to shareholders ($ millions) $ 100 $ (100) $ 100 $ (100) MLI’s LICAT total ratio (change in percentage points) (7) nil nil nil nil (1) See “Caution Related to Sensitivities” above. (2) The impact on net income attributed to shareholders assumes no gains or losses are realized on our AFS fixed income assets held in the Corporate and Other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3) Sensitivities are based on projected asset and liability cash flows. (4) Corporate spreads are assumed to grade to the long-term average over five years. (5) As the sensitivity to a 50 basis point decline in corporate spreads includes the impact of a change in deterministic reinvestment scenarios where applicable, the impact of changes to corporate spreads for less than, or more than, the amounts indicated are unlikely to be linear. </t>
  </si>
  <si>
    <t>Nature of Operations and Significant Accounting Policies - Additional Information (Detail)</t>
  </si>
  <si>
    <t>Bottom of range [Member]</t>
  </si>
  <si>
    <t>Disclosure of changes in accounting estimates [Line Items]</t>
  </si>
  <si>
    <t>Estimated useful life of property</t>
  </si>
  <si>
    <t>30 years</t>
  </si>
  <si>
    <t>Finite -Lived intangible assets, useful life</t>
  </si>
  <si>
    <t>6 years</t>
  </si>
  <si>
    <t>Capital asset, useful life</t>
  </si>
  <si>
    <t>2 years</t>
  </si>
  <si>
    <t>Bottom of range [Member] | Software [Member]</t>
  </si>
  <si>
    <t>3 years</t>
  </si>
  <si>
    <t>Top of range [Member]</t>
  </si>
  <si>
    <t>60 years</t>
  </si>
  <si>
    <t>68 years</t>
  </si>
  <si>
    <t>10 years</t>
  </si>
  <si>
    <t>Top of range [Member] | Software [Member]</t>
  </si>
  <si>
    <t>5 years</t>
  </si>
  <si>
    <t>Accounting and Reporting Changes - Additional Information (Detail) $ in Thousands</t>
  </si>
  <si>
    <t>Jan. 01, 2019USD ($)</t>
  </si>
  <si>
    <t>Disclosure of quantitative information about leases for lessee [abstract]</t>
  </si>
  <si>
    <t>Right of use asset</t>
  </si>
  <si>
    <t>Lease liability</t>
  </si>
  <si>
    <t>Impact of lease adjustment net of tax</t>
  </si>
  <si>
    <t>Impact of lease adjustment net of tax recognized in retained earnings</t>
  </si>
  <si>
    <t>Impact of lease adjustment net of tax recognized in equity</t>
  </si>
  <si>
    <t>Invested Assets and Investment Income - Schedule of Carrying Values and Fair Values of Invested Assets (Detail) - CAD ($) $ in Millions</t>
  </si>
  <si>
    <t>Dec. 31, 2017</t>
  </si>
  <si>
    <t>Disclosure of fair value measurement of assets [Line Items]</t>
  </si>
  <si>
    <t>Total invested assets</t>
  </si>
  <si>
    <t>FVTPL [Member]</t>
  </si>
  <si>
    <t>AFS [Member]</t>
  </si>
  <si>
    <t>Other invested assets [Member]</t>
  </si>
  <si>
    <t>Fair value [Member]</t>
  </si>
  <si>
    <t>Canadian government and agency [Member]</t>
  </si>
  <si>
    <t>Canadian government and agency [Member] | FVTPL [Member]</t>
  </si>
  <si>
    <t>Canadian government and agency [Member] | AFS [Member]</t>
  </si>
  <si>
    <t>Canadian government and agency [Member] | Fair value [Member]</t>
  </si>
  <si>
    <t>U.S. government and agency [Member]</t>
  </si>
  <si>
    <t>U.S. government and agency [Member] | FVTPL [Member]</t>
  </si>
  <si>
    <t>U.S. government and agency [Member] | AFS [Member]</t>
  </si>
  <si>
    <t>U.S. government and agency [Member] | Fair value [Member]</t>
  </si>
  <si>
    <t>Other government and agency [Member]</t>
  </si>
  <si>
    <t>Other government and agency [Member] | FVTPL [Member]</t>
  </si>
  <si>
    <t>Other government and agency [Member] | AFS [Member]</t>
  </si>
  <si>
    <t>Other government and agency [Member] | Fair value [Member]</t>
  </si>
  <si>
    <t>Corporate [Member]</t>
  </si>
  <si>
    <t>Corporate [Member] | FVTPL [Member]</t>
  </si>
  <si>
    <t>Corporate [Member] | AFS [Member]</t>
  </si>
  <si>
    <t>Corporate [Member] | Fair value [Member]</t>
  </si>
  <si>
    <t>Mortgage/asset-backed securities [Member]</t>
  </si>
  <si>
    <t>Mortgage/asset-backed securities [Member] | FVTPL [Member]</t>
  </si>
  <si>
    <t>Mortgage/asset-backed securities [Member] | AFS [Member]</t>
  </si>
  <si>
    <t>Mortgage/asset-backed securities [Member] | Fair value [Member]</t>
  </si>
  <si>
    <t>Real estate own use property [Member]</t>
  </si>
  <si>
    <t>Real estate own use property [Member] | Other invested assets [Member]</t>
  </si>
  <si>
    <t>Real estate own use property [Member] | Fair value [Member]</t>
  </si>
  <si>
    <t>Investment property [Member]</t>
  </si>
  <si>
    <t>Investment property [Member] | Other invested assets [Member]</t>
  </si>
  <si>
    <t>Investment property [Member] | Fair value [Member]</t>
  </si>
  <si>
    <t>Alternative long-duration assets [Member]</t>
  </si>
  <si>
    <t>Alternative long-duration assets [Member] | FVTPL [Member]</t>
  </si>
  <si>
    <t>Alternative long-duration assets [Member] | AFS [Member]</t>
  </si>
  <si>
    <t>Alternative long-duration assets [Member] | Other invested assets [Member]</t>
  </si>
  <si>
    <t>Alternative long-duration assets [Member] | Fair value [Member]</t>
  </si>
  <si>
    <t>Various other [Member]</t>
  </si>
  <si>
    <t>Various other [Member] | FVTPL [Member]</t>
  </si>
  <si>
    <t>Various other [Member] | Other invested assets [Member]</t>
  </si>
  <si>
    <t>Various other [Member] | Fair value [Member]</t>
  </si>
  <si>
    <t>Invested Assets and Investment Income - Schedule of Carrying Values and Fair Values of Invested Assets (Parenthetical) (Detail) - CAD ($) $ in Thousands</t>
  </si>
  <si>
    <t>Less than 1 year [Member]</t>
  </si>
  <si>
    <t>Less than 90 days [Member]</t>
  </si>
  <si>
    <t>Change in the fair value of these invested assets</t>
  </si>
  <si>
    <t>Alternative long-duration assets [Member] | Private equity [Member]</t>
  </si>
  <si>
    <t>Total carrying value</t>
  </si>
  <si>
    <t>Alternative long-duration assets [Member] | Power and infrastructure [Member]</t>
  </si>
  <si>
    <t>Alternative long-duration assets [Member] | Oil and gas [Member]</t>
  </si>
  <si>
    <t>Alternative long-duration assets [Member] | Timber and agriculture [Member]</t>
  </si>
  <si>
    <t>Alternative long-duration assets [Member] | Hydroelectric Power [member]</t>
  </si>
  <si>
    <t>Cash and short-term securities [Member]</t>
  </si>
  <si>
    <t>Short-term securities with maturities of less than one year</t>
  </si>
  <si>
    <t>Cash equivalents</t>
  </si>
  <si>
    <t>Cash</t>
  </si>
  <si>
    <t>Other [Member]</t>
  </si>
  <si>
    <t>Other invested assets leveraged leases</t>
  </si>
  <si>
    <t>SPPI qualifying [member]</t>
  </si>
  <si>
    <t>SPPI non qualifying [member] | Fair value [Member]</t>
  </si>
  <si>
    <t>Accumulated depreciation and amortisation [Member] | Real estate own use property [Member]</t>
  </si>
  <si>
    <t>Accumulated depreciation of own use property</t>
  </si>
  <si>
    <t>John Hancock Infrastructure Master Fund LP [member]</t>
  </si>
  <si>
    <t>John Hancock Infrastructure Master Fund LP [member] | Top of range [Member]</t>
  </si>
  <si>
    <t>Partnership voting rights</t>
  </si>
  <si>
    <t>1.00%</t>
  </si>
  <si>
    <t>Manulife Us Real Estate Investment Trust [member]</t>
  </si>
  <si>
    <t>8.50%</t>
  </si>
  <si>
    <t>Other joint ventures [member]</t>
  </si>
  <si>
    <t>Invested Assets and Investment Income - Schedule of Other Invested Assets Include Investments in Associates and Joint Ventures Accounted Using Equity Method (Detail) - CAD ($) $ in Millions</t>
  </si>
  <si>
    <t>Disclosure Of Carrying Value Measurement Of Assets [Line Items]</t>
  </si>
  <si>
    <t>Investments in associates carrying value</t>
  </si>
  <si>
    <t>Percentage of investments in associates carrying value</t>
  </si>
  <si>
    <t>100.00%</t>
  </si>
  <si>
    <t>Leveraged leases [Member]</t>
  </si>
  <si>
    <t>43.00%</t>
  </si>
  <si>
    <t>51.00%</t>
  </si>
  <si>
    <t>Timber and agriculture [Member]</t>
  </si>
  <si>
    <t>9.00%</t>
  </si>
  <si>
    <t>Real estate [Member]</t>
  </si>
  <si>
    <t>13.00%</t>
  </si>
  <si>
    <t>11.00%</t>
  </si>
  <si>
    <t>35.00%</t>
  </si>
  <si>
    <t>29.00%</t>
  </si>
  <si>
    <t>Invested Assets and Investment Income - Additional Information (Detail) - CAD ($)</t>
  </si>
  <si>
    <t>Dividends received from associates and joint ventures</t>
  </si>
  <si>
    <t>Fair value of securitized assets</t>
  </si>
  <si>
    <t>Fair value of securitized liabilities</t>
  </si>
  <si>
    <t>Transfers out of Level 1 into Level 2 of fair value hierarchy, assets held at end of reporting period</t>
  </si>
  <si>
    <t>Segregated funds [Member]</t>
  </si>
  <si>
    <t>Transfers out of Level 2 into Level 1 of fair value hierarchy, assets held at end of reporting period</t>
  </si>
  <si>
    <t>Profit (loss) from associates and joint ventures</t>
  </si>
  <si>
    <t>Securitized assets [Member] | Fair value [Member]</t>
  </si>
  <si>
    <t>North American Private Equity [Member]</t>
  </si>
  <si>
    <t>Equity Investments Sold to Related Partners</t>
  </si>
  <si>
    <t>Invested Assets and Investment Income - Schedule of Investment Income (Detail) - CAD ($) $ in Millions</t>
  </si>
  <si>
    <t>Disclosure of Investment Income [line items]</t>
  </si>
  <si>
    <t>Rental income, net of depreciation</t>
  </si>
  <si>
    <t>Net Investment income</t>
  </si>
  <si>
    <t>Debt securities [Member]</t>
  </si>
  <si>
    <t>Interest income</t>
  </si>
  <si>
    <t>Gains (losses)</t>
  </si>
  <si>
    <t>Impairment loss, net</t>
  </si>
  <si>
    <t>Public equities [Member]</t>
  </si>
  <si>
    <t>Dividend income</t>
  </si>
  <si>
    <t>Mortgages [Member]</t>
  </si>
  <si>
    <t>Provision, net</t>
  </si>
  <si>
    <t>Recovery (provision), net</t>
  </si>
  <si>
    <t>Private placements [Member]</t>
  </si>
  <si>
    <t>Policy loans [member]</t>
  </si>
  <si>
    <t>Loans to Bank clients [Member]</t>
  </si>
  <si>
    <t>Derivatives [Member]</t>
  </si>
  <si>
    <t>Oil and gas, timber, agriculture and other income</t>
  </si>
  <si>
    <t>Recovery (impairment loss), net</t>
  </si>
  <si>
    <t>Interest income [member]</t>
  </si>
  <si>
    <t>Dividend, rental and other income [member]</t>
  </si>
  <si>
    <t>Impairments, provisions and recoveries, net [Member]</t>
  </si>
  <si>
    <t>Insurance and investment contract liabilities and macro equity hedges [Member]</t>
  </si>
  <si>
    <t>Realized and unrealized gains (losses) on assets</t>
  </si>
  <si>
    <t>Insurance and investment contract liabilities and macro equity hedges [Member] | Debt securities [Member]</t>
  </si>
  <si>
    <t>Insurance and investment contract liabilities and macro equity hedges [Member] | Public equities [Member]</t>
  </si>
  <si>
    <t>Insurance and investment contract liabilities and macro equity hedges [Member] | Mortgages [Member]</t>
  </si>
  <si>
    <t>Insurance and investment contract liabilities and macro equity hedges [Member] | Private placements [Member]</t>
  </si>
  <si>
    <t>Insurance and investment contract liabilities and macro equity hedges [Member] | Real estate [Member]</t>
  </si>
  <si>
    <t>Insurance and investment contract liabilities and macro equity hedges [Member] | Other invested assets [Member]</t>
  </si>
  <si>
    <t>Insurance and investment contract liabilities and macro equity hedges [Member] | Derivatives, including macro equity hedging program [Member]</t>
  </si>
  <si>
    <t>FVTPL [Member] | Debt securities [Member]</t>
  </si>
  <si>
    <t>FVTPL [Member] | Cash and short-term securities [Member]</t>
  </si>
  <si>
    <t>FVTPL [Member] | Public equities [Member]</t>
  </si>
  <si>
    <t>FVTPL [Member] | Derivatives [Member]</t>
  </si>
  <si>
    <t>FVTPL [Member] | Other invested assets [Member]</t>
  </si>
  <si>
    <t>FVTPL [Member] | Interest income [member]</t>
  </si>
  <si>
    <t>FVTPL [Member] | Dividend, rental and other income [member]</t>
  </si>
  <si>
    <t>FVTPL [Member] | Impairments, provisions and recoveries, net [Member]</t>
  </si>
  <si>
    <t>FVTPL [Member] | Other [Member]</t>
  </si>
  <si>
    <t>FVTPL [Member] | Insurance and investment contract liabilities and macro equity hedges [Member] | Debt securities [Member]</t>
  </si>
  <si>
    <t>FVTPL [Member] | Insurance and investment contract liabilities and macro equity hedges [Member] | Public equities [Member]</t>
  </si>
  <si>
    <t>FVTPL [Member] | Insurance and investment contract liabilities and macro equity hedges [Member] | Other invested assets [Member]</t>
  </si>
  <si>
    <t>FVTPL [Member] | Insurance and investment contract liabilities and macro equity hedges [Member] | Derivatives, including macro equity hedging program [Member]</t>
  </si>
  <si>
    <t>AFS [Member] | Debt securities [Member]</t>
  </si>
  <si>
    <t>AFS [Member] | Cash and short-term securities [Member]</t>
  </si>
  <si>
    <t>AFS [Member] | Public equities [Member]</t>
  </si>
  <si>
    <t>AFS [Member] | Other invested assets [Member]</t>
  </si>
  <si>
    <t>AFS [Member] | Interest income [member]</t>
  </si>
  <si>
    <t>AFS [Member] | Dividend, rental and other income [member]</t>
  </si>
  <si>
    <t>AFS [Member] | Impairments, provisions and recoveries, net [Member]</t>
  </si>
  <si>
    <t>AFS [Member] | Other [Member]</t>
  </si>
  <si>
    <t>AFS [Member] | Insurance and investment contract liabilities and macro equity hedges [Member] | Debt securities [Member]</t>
  </si>
  <si>
    <t>AFS [Member] | Insurance and investment contract liabilities and macro equity hedges [Member] | Public equities [Member]</t>
  </si>
  <si>
    <t>AFS [Member] | Insurance and investment contract liabilities and macro equity hedges [Member] | Other invested assets [Member]</t>
  </si>
  <si>
    <t>Other [Member] | Cash and short-term securities [Member]</t>
  </si>
  <si>
    <t>Other [Member] | Mortgages [Member]</t>
  </si>
  <si>
    <t>Other [Member] | Private placements [Member]</t>
  </si>
  <si>
    <t>Other [Member] | Policy loans [member]</t>
  </si>
  <si>
    <t>Other [Member] | Loans to Bank clients [Member]</t>
  </si>
  <si>
    <t>Other [Member] | Real estate [Member]</t>
  </si>
  <si>
    <t>Other [Member] | Derivatives [Member]</t>
  </si>
  <si>
    <t>Other [Member] | Other invested assets [Member]</t>
  </si>
  <si>
    <t>Other [Member] | Interest income [member]</t>
  </si>
  <si>
    <t>Other [Member] | Dividend, rental and other income [member]</t>
  </si>
  <si>
    <t>Other [Member] | Impairments, provisions and recoveries, net [Member]</t>
  </si>
  <si>
    <t>Other [Member] | Other [Member]</t>
  </si>
  <si>
    <t>Other [Member] | Insurance and investment contract liabilities and macro equity hedges [Member]</t>
  </si>
  <si>
    <t>Other [Member] | Insurance and investment contract liabilities and macro equity hedges [Member] | Mortgages [Member]</t>
  </si>
  <si>
    <t>Other [Member] | Insurance and investment contract liabilities and macro equity hedges [Member] | Private placements [Member]</t>
  </si>
  <si>
    <t>Other [Member] | Insurance and investment contract liabilities and macro equity hedges [Member] | Real estate [Member]</t>
  </si>
  <si>
    <t>Other [Member] | Insurance and investment contract liabilities and macro equity hedges [Member] | Other invested assets [Member]</t>
  </si>
  <si>
    <t>Other [Member] | Insurance and investment contract liabilities and macro equity hedges [Member] | Derivatives, including macro equity hedging program [Member]</t>
  </si>
  <si>
    <t>Invested Assets and Investment Income - Summary of Total Investment Expenses (Detail) - CAD ($) $ in Millions</t>
  </si>
  <si>
    <t>Investment Expenses [line items]</t>
  </si>
  <si>
    <t>Total investment expenses</t>
  </si>
  <si>
    <t>Related to invested assets [Member]</t>
  </si>
  <si>
    <t>Related to segregated, mutual and other funds [Member]</t>
  </si>
  <si>
    <t>Invested Assets and Investment Income - Summary of Rental Income of Investment Properties (Detail) - CAD ($) $ in Millions</t>
  </si>
  <si>
    <t>Disclosure of detailed information about investment property [abstract]</t>
  </si>
  <si>
    <t>Rental income from investment properties</t>
  </si>
  <si>
    <t>Direct operating expenses of rental investment properties</t>
  </si>
  <si>
    <t>Invested Assets and Investment Income - Summary of Securitized Assets and Secured Borrowing Liabilities (Detail) - CAD ($) $ in Millions</t>
  </si>
  <si>
    <t>Disclosure of securitized assets, mortgages and associated liabilities [line items]</t>
  </si>
  <si>
    <t>Securitised Assets</t>
  </si>
  <si>
    <t>SecuredBorrowingLiabilities</t>
  </si>
  <si>
    <t>HELOC securitization [Member]</t>
  </si>
  <si>
    <t>CMB securitization [member]</t>
  </si>
  <si>
    <t>Securitized mortgages [Member]</t>
  </si>
  <si>
    <t>Securitized mortgages [Member] | HELOC securitization [Member]</t>
  </si>
  <si>
    <t>Securitized mortgages [Member] | CMB securitization [member]</t>
  </si>
  <si>
    <t>Restricted cash and short-term securities [member]</t>
  </si>
  <si>
    <t>Restricted cash and short-term securities [member] | HELOC securitization [Member]</t>
  </si>
  <si>
    <t>Restricted cash and short-term securities [member] | CMB securitization [member]</t>
  </si>
  <si>
    <t>Invested Assets and Investment Income - Summary of Invested Assets and Segregated Funds Net Assets, Measured at Fair Value (Detail) - CAD ($) $ in Millions</t>
  </si>
  <si>
    <t>Real estate - investment property</t>
  </si>
  <si>
    <t>Segregated funds net assets</t>
  </si>
  <si>
    <t>Other cash and short-term securities [Member]</t>
  </si>
  <si>
    <t>Residential mortgage asset-backed securities [Member] | FVTPL [Member]</t>
  </si>
  <si>
    <t>Residential mortgage asset-backed securities [Member] | AFS [Member]</t>
  </si>
  <si>
    <t>Commercial mortgage asset-backed securities [Member] | FVTPL [Member]</t>
  </si>
  <si>
    <t>Commercial mortgage asset-backed securities [Member] | AFS [Member]</t>
  </si>
  <si>
    <t>Other securitized assets [Member] | FVTPL [Member]</t>
  </si>
  <si>
    <t>Other securitized assets [Member] | AFS [Member]</t>
  </si>
  <si>
    <t>Financial assets at fair value, class [Member]</t>
  </si>
  <si>
    <t>Level 1 [Member]</t>
  </si>
  <si>
    <t>Level 1 [Member] | FVTPL [Member]</t>
  </si>
  <si>
    <t>Level 1 [Member] | AFS [Member]</t>
  </si>
  <si>
    <t>Level 1 [Member] | Other cash and short-term securities [Member]</t>
  </si>
  <si>
    <t>Level 1 [Member] | Other invested assets [Member]</t>
  </si>
  <si>
    <t>Level 1 [Member] | Financial assets at fair value, class [Member]</t>
  </si>
  <si>
    <t>Level 2 [Member]</t>
  </si>
  <si>
    <t>Level 2 [Member] | FVTPL [Member]</t>
  </si>
  <si>
    <t>Level 2 [Member] | AFS [Member]</t>
  </si>
  <si>
    <t>Level 2 [Member] | Canadian government and agency [Member] | FVTPL [Member]</t>
  </si>
  <si>
    <t>Level 2 [Member] | Canadian government and agency [Member] | AFS [Member]</t>
  </si>
  <si>
    <t>Level 2 [Member] | U.S. government and agency [Member] | FVTPL [Member]</t>
  </si>
  <si>
    <t>Level 2 [Member] | U.S. government and agency [Member] | AFS [Member]</t>
  </si>
  <si>
    <t>Level 2 [Member] | Other government and agency [Member] | FVTPL [Member]</t>
  </si>
  <si>
    <t>Level 2 [Member] | Other government and agency [Member] | AFS [Member]</t>
  </si>
  <si>
    <t>Level 2 [Member] | Residential mortgage asset-backed securities [Member] | FVTPL [Member]</t>
  </si>
  <si>
    <t>Level 2 [Member] | Residential mortgage asset-backed securities [Member] | AFS [Member]</t>
  </si>
  <si>
    <t>Level 2 [Member] | Commercial mortgage asset-backed securities [Member] | FVTPL [Member]</t>
  </si>
  <si>
    <t>Level 2 [Member] | Commercial mortgage asset-backed securities [Member] | AFS [Member]</t>
  </si>
  <si>
    <t>Level 2 [Member] | Other securitized assets [Member] | FVTPL [Member]</t>
  </si>
  <si>
    <t>Level 2 [Member] | Other securitized assets [Member] | AFS [Member]</t>
  </si>
  <si>
    <t>Level 2 [Member] | Financial assets at fair value, class [Member]</t>
  </si>
  <si>
    <t>Level 3 [Member]</t>
  </si>
  <si>
    <t>Level 3 [Member] | FVTPL [Member]</t>
  </si>
  <si>
    <t>Level 3 [Member] | AFS [Member]</t>
  </si>
  <si>
    <t>Level 3 [Member] | Real estate [Member]</t>
  </si>
  <si>
    <t>Level 3 [Member] | Other invested assets [Member]</t>
  </si>
  <si>
    <t>Level 3 [Member] | Other invested assets [Member] | Real estate [Member]</t>
  </si>
  <si>
    <t>Level 3 [Member] | Other government and agency [Member] | FVTPL [Member]</t>
  </si>
  <si>
    <t>Level 3 [Member] | Other government and agency [Member] | AFS [Member]</t>
  </si>
  <si>
    <t>Level 3 [Member] | Residential mortgage asset-backed securities [Member] | FVTPL [Member]</t>
  </si>
  <si>
    <t>Level 3 [Member] | Residential mortgage asset-backed securities [Member] | AFS [Member]</t>
  </si>
  <si>
    <t>Level 3 [Member] | Financial assets at fair value, class [Member]</t>
  </si>
  <si>
    <t>Invested Assets and Investment Income - Summary of Invested Assets and Segregated Funds Net Assets, Measured at Fair Value (Parenthetical) (Detail)</t>
  </si>
  <si>
    <t>Investment properties capitalization rates</t>
  </si>
  <si>
    <t>0.00%</t>
  </si>
  <si>
    <t>2.75%</t>
  </si>
  <si>
    <t>Investment properties terminal capitalization rates</t>
  </si>
  <si>
    <t>3.80%</t>
  </si>
  <si>
    <t>8.75%</t>
  </si>
  <si>
    <t>9.25%</t>
  </si>
  <si>
    <t>Power and infrastructure [Member] | Bottom of range [Member]</t>
  </si>
  <si>
    <t>Other invested assets fair value discount rate</t>
  </si>
  <si>
    <t>8.95%</t>
  </si>
  <si>
    <t>Power and infrastructure [Member] | Top of range [Member]</t>
  </si>
  <si>
    <t>16.50%</t>
  </si>
  <si>
    <t>Timberland Investment [Member] | Bottom of range [Member]</t>
  </si>
  <si>
    <t>5.00%</t>
  </si>
  <si>
    <t>Timberland Investment [Member] | Top of range [Member]</t>
  </si>
  <si>
    <t>7.00%</t>
  </si>
  <si>
    <t>Invested Assets and Investment Income - Summary of Fair Values and the Fair Value Hierarchy (Detail) - CAD ($) $ in Millions</t>
  </si>
  <si>
    <t>Carrying value [Member]</t>
  </si>
  <si>
    <t>Disclosure of financial assets [Line Items]</t>
  </si>
  <si>
    <t>Carrying value</t>
  </si>
  <si>
    <t>Carrying value [Member] | Mortgages [Member]</t>
  </si>
  <si>
    <t>Carrying value [Member] | Private placements [Member]</t>
  </si>
  <si>
    <t>Carrying value [Member] | Policy loans [member]</t>
  </si>
  <si>
    <t>Carrying value [Member] | Loans to Bank clients [Member]</t>
  </si>
  <si>
    <t>Carrying value [Member] | Real estate own use property [Member]</t>
  </si>
  <si>
    <t>Carrying value [Member] | Other invested assets [Member]</t>
  </si>
  <si>
    <t>Total fair value</t>
  </si>
  <si>
    <t>Fair value [Member] | Mortgages [Member]</t>
  </si>
  <si>
    <t>Fair value [Member] | Private placements [Member]</t>
  </si>
  <si>
    <t>Fair value [Member] | Policy loans [member]</t>
  </si>
  <si>
    <t>Fair value [Member] | Loans to Bank clients [Member]</t>
  </si>
  <si>
    <t>Fair value [Member] | Real estate own use property [Member]</t>
  </si>
  <si>
    <t>Fair value [Member] | Other invested assets [Member]</t>
  </si>
  <si>
    <t>Level 2 [Member] | Private placements [Member]</t>
  </si>
  <si>
    <t>Level 2 [Member] | Policy loans [member]</t>
  </si>
  <si>
    <t>Level 2 [Member] | Loans to Bank clients [Member]</t>
  </si>
  <si>
    <t>Level 3 [Member] | Mortgages [Member]</t>
  </si>
  <si>
    <t>Level 3 [Member] | Private placements [Member]</t>
  </si>
  <si>
    <t>Level 3 [Member] | Real estate own use property [Member]</t>
  </si>
  <si>
    <t>Invested Assets and Investment Income - Summary of Invested Assets and Segregated Funds Net Assets Measured at Fair Value Using Significant Unobservable Inputs (Level 3) (Detail) - CAD ($) $ in Millions</t>
  </si>
  <si>
    <t>Asset Beginning of period</t>
  </si>
  <si>
    <t>Asset at end of period</t>
  </si>
  <si>
    <t>Net realized/unrealized gains (losses) included in net income</t>
  </si>
  <si>
    <t>Net realized/unrealized gains (losses) included in net AOCI</t>
  </si>
  <si>
    <t>Purchases</t>
  </si>
  <si>
    <t>Sales</t>
  </si>
  <si>
    <t>Settlements</t>
  </si>
  <si>
    <t>Transfer into Level 3</t>
  </si>
  <si>
    <t>Transfer out of Level 3</t>
  </si>
  <si>
    <t>Currency Movement</t>
  </si>
  <si>
    <t>Change in unrealized gains (losses) on assets still held</t>
  </si>
  <si>
    <t>Level 3 [Member] | Derivatives [member]</t>
  </si>
  <si>
    <t>Level 3 [Member] | Public equities [Member]</t>
  </si>
  <si>
    <t>Level 3 [Member] | Segregated funds net assets [member]</t>
  </si>
  <si>
    <t>Level 3 [Member] | FVTPL [Member] | Debt securities [Member]</t>
  </si>
  <si>
    <t>Level 3 [Member] | FVTPL [Member] | Public equities [Member]</t>
  </si>
  <si>
    <t>Level 3 [Member] | FVTPL [Member] | Other government and agency [Member] | Debt securities [Member]</t>
  </si>
  <si>
    <t>Level 3 [Member] | FVTPL [Member] | Corporate [member] | Debt securities [Member]</t>
  </si>
  <si>
    <t>Level 3 [Member] | FVTPL [Member] | Residential mortgage asset-backed securities [Member] | Debt securities [Member]</t>
  </si>
  <si>
    <t>Level 3 [Member] | FVTPL [Member] | Commercial mortgage asset-backed securities [Member] | Debt securities [Member]</t>
  </si>
  <si>
    <t>Level 3 [Member] | AFS [Member] | Debt securities [Member]</t>
  </si>
  <si>
    <t>Level 3 [Member] | AFS [Member] | Other government and agency [Member] | Debt securities [Member]</t>
  </si>
  <si>
    <t>Level 3 [Member] | AFS [Member] | Corporate [member] | Debt securities [Member]</t>
  </si>
  <si>
    <t>Level 3 [Member] | AFS [Member] | Residential mortgage asset-backed securities [Member] | Debt securities [Member]</t>
  </si>
  <si>
    <t>Level 3 [Member] | AFS [Member] | Commercial mortgage asset-backed securities [Member] | Debt securities [Member]</t>
  </si>
  <si>
    <t>Level 3 [Member] | AFS [Member] | Other securitized assets [Member] | Debt securities [Member]</t>
  </si>
  <si>
    <t>Level 3 [Member] | Real estate [Member] | Other invested assets [Member]</t>
  </si>
  <si>
    <t>Level 3 [Member] | Real estate [Member] | Investment property [Member]</t>
  </si>
  <si>
    <t>Derivative and Hedging Instruments - Summary of Gross Notional Amount and Fair Value of Derivative Instruments (Detail) - CAD ($)</t>
  </si>
  <si>
    <t>Disclosure of detailed information about hedges [Line Items]</t>
  </si>
  <si>
    <t>Notional amount</t>
  </si>
  <si>
    <t>Fair value, assets</t>
  </si>
  <si>
    <t>Fair value, liabilities</t>
  </si>
  <si>
    <t>Designated [Member]</t>
  </si>
  <si>
    <t>Designated [Member] | Fair value hedges [Member] | Interest rate swaps [Member]</t>
  </si>
  <si>
    <t>Designated [Member] | Fair value hedges [Member] | Foreign currency swaps [Member]</t>
  </si>
  <si>
    <t>Designated [Member] | Cash flow hedges [Member] | Foreign currency swaps [Member]</t>
  </si>
  <si>
    <t>Designated [Member] | Cash flow hedges [Member] | Forward contracts [Member]</t>
  </si>
  <si>
    <t>Designated [Member] | Cash flow hedges [Member] | Equity contracts [Member]</t>
  </si>
  <si>
    <t>Designated [Member] | Hedges of net investment in foreign operations [Member] | Foreign Currency Forwards [member]</t>
  </si>
  <si>
    <t>Non designated [Member]</t>
  </si>
  <si>
    <t>Non designated [Member] | Interest rate swaps [Member]</t>
  </si>
  <si>
    <t>Non designated [Member] | Foreign currency swaps [Member]</t>
  </si>
  <si>
    <t>Non designated [Member] | Forward contracts [Member]</t>
  </si>
  <si>
    <t>Non designated [Member] | Equity contracts [Member]</t>
  </si>
  <si>
    <t>Non designated [Member] | Interest rate futures [Member]</t>
  </si>
  <si>
    <t>Non designated [Member] | Interest rate options [Member]</t>
  </si>
  <si>
    <t>Non designated [Member] | Currency rate futures [Member]</t>
  </si>
  <si>
    <t>Non designated [Member] | Credit default swaps [Member]</t>
  </si>
  <si>
    <t>Non designated [Member] | Equity futures [Member]</t>
  </si>
  <si>
    <t>Fair value [Member] | Interest rate swaps [Member]</t>
  </si>
  <si>
    <t>Fair value [Member] | Equity contracts [Member]</t>
  </si>
  <si>
    <t>Fair value [Member] | Credit default swaps [Member]</t>
  </si>
  <si>
    <t>Fair value [Member] | Designated [Member]</t>
  </si>
  <si>
    <t>Fair value [Member] | Designated [Member] | Fair value hedges [Member] | Interest rate swaps [Member]</t>
  </si>
  <si>
    <t>Fair value [Member] | Designated [Member] | Fair value hedges [Member] | Foreign currency swaps [Member]</t>
  </si>
  <si>
    <t>Fair value [Member] | Designated [Member] | Cash flow hedges [Member] | Foreign currency swaps [Member]</t>
  </si>
  <si>
    <t>Fair value [Member] | Designated [Member] | Cash flow hedges [Member] | Forward contracts [Member]</t>
  </si>
  <si>
    <t>Fair value [Member] | Designated [Member] | Cash flow hedges [Member] | Equity contracts [Member]</t>
  </si>
  <si>
    <t>Fair value [Member] | Designated [Member] | Hedges of net investment in foreign operations [Member] | Foreign Currency Forwards [member]</t>
  </si>
  <si>
    <t>Fair value [Member] | Non designated [Member]</t>
  </si>
  <si>
    <t>Fair value [Member] | Non designated [Member] | Interest rate swaps [Member]</t>
  </si>
  <si>
    <t>Fair value [Member] | Non designated [Member] | Foreign currency swaps [Member]</t>
  </si>
  <si>
    <t>Fair value [Member] | Non designated [Member] | Forward contracts [Member]</t>
  </si>
  <si>
    <t>Fair value [Member] | Non designated [Member] | Equity contracts [Member]</t>
  </si>
  <si>
    <t>Fair value [Member] | Non designated [Member] | Interest rate options [Member]</t>
  </si>
  <si>
    <t>Fair value [Member] | Non designated [Member] | Credit default swaps [Member]</t>
  </si>
  <si>
    <t>Derivative and Hedging Instruments - Summary of Fair Values of Derivative Instruments by Remaining Term to Maturity (Detail) - CAD ($)</t>
  </si>
  <si>
    <t>Derivative assets</t>
  </si>
  <si>
    <t>Derivative liabilities</t>
  </si>
  <si>
    <t>Remaining term to maturity (notional amounts)</t>
  </si>
  <si>
    <t>Credit risk equivalent</t>
  </si>
  <si>
    <t>Risk- weighted amount</t>
  </si>
  <si>
    <t>Fair value, net</t>
  </si>
  <si>
    <t>Interest rate swaps [Member]</t>
  </si>
  <si>
    <t>Interest rate swaps [Member] | Fair value [Member]</t>
  </si>
  <si>
    <t>Interest rate swaps [Member] | OTC swap contracts [Member]</t>
  </si>
  <si>
    <t>Interest rate swaps [Member] | OTC swap contracts [Member] | Fair value [Member]</t>
  </si>
  <si>
    <t>Interest rate swaps [Member] | Cleared swap contracts [Member]</t>
  </si>
  <si>
    <t>Interest rate swaps [Member] | Cleared swap contracts [Member] | Fair value [Member]</t>
  </si>
  <si>
    <t>Interest rate swaps [Member] | Forward contracts [Member]</t>
  </si>
  <si>
    <t>Interest rate swaps [Member] | Forward contracts [Member] | Fair value [Member]</t>
  </si>
  <si>
    <t>Interest rate swaps [Member] | Futures [Member]</t>
  </si>
  <si>
    <t>Interest rate swaps [Member] | Options purchased [Member]</t>
  </si>
  <si>
    <t>Interest rate swaps [Member] | Options purchased [Member] | Fair value [Member]</t>
  </si>
  <si>
    <t>Foreign exchange [Member] | Forward contracts [Member]</t>
  </si>
  <si>
    <t>Foreign exchange [Member] | Forward contracts [Member] | Fair value [Member]</t>
  </si>
  <si>
    <t>Foreign exchange [Member] | Futures [Member]</t>
  </si>
  <si>
    <t>Foreign exchange [Member] | Swap contracts [Member]</t>
  </si>
  <si>
    <t>Foreign exchange [Member] | Swap contracts [Member] | Fair value [Member]</t>
  </si>
  <si>
    <t>Credit derivatives [Member]</t>
  </si>
  <si>
    <t>Credit derivatives [Member] | Fair value [Member]</t>
  </si>
  <si>
    <t>Equity contracts [Member] | Futures [Member]</t>
  </si>
  <si>
    <t>Equity contracts [Member] | Options purchased [Member]</t>
  </si>
  <si>
    <t>Equity contracts [Member] | Options purchased [Member] | Fair value [Member]</t>
  </si>
  <si>
    <t>Equity contracts [Member] | Swap contracts [Member]</t>
  </si>
  <si>
    <t>Equity contracts [Member] | Swap contracts [Member] | Fair value [Member]</t>
  </si>
  <si>
    <t>Financial Instruments [member]</t>
  </si>
  <si>
    <t>Financial Instruments [member] | Fair value [Member]</t>
  </si>
  <si>
    <t>Accrued interest [Member] | Fair value [Member]</t>
  </si>
  <si>
    <t>Less than 1 year [Member] | Interest rate swaps [Member]</t>
  </si>
  <si>
    <t>Less than 1 year [Member] | Interest rate swaps [Member] | OTC swap contracts [Member]</t>
  </si>
  <si>
    <t>Less than 1 year [Member] | Interest rate swaps [Member] | Cleared swap contracts [Member]</t>
  </si>
  <si>
    <t>Less than 1 year [Member] | Interest rate swaps [Member] | Forward contracts [Member]</t>
  </si>
  <si>
    <t>Less than 1 year [Member] | Interest rate swaps [Member] | Futures [Member]</t>
  </si>
  <si>
    <t>Less than 1 year [Member] | Interest rate swaps [Member] | Options purchased [Member]</t>
  </si>
  <si>
    <t>Less than 1 year [Member] | Foreign exchange [Member] | Forward contracts [Member]</t>
  </si>
  <si>
    <t>Less than 1 year [Member] | Foreign exchange [Member] | Futures [Member]</t>
  </si>
  <si>
    <t>Less than 1 year [Member] | Foreign exchange [Member] | Swap contracts [Member]</t>
  </si>
  <si>
    <t>Less than 1 year [Member] | Credit derivatives [Member]</t>
  </si>
  <si>
    <t>Less than 1 year [Member] | Equity contracts [Member] | Futures [Member]</t>
  </si>
  <si>
    <t>Less than 1 year [Member] | Equity contracts [Member] | Options purchased [Member]</t>
  </si>
  <si>
    <t>Less than 1 year [Member] | Equity contracts [Member] | Swap contracts [Member]</t>
  </si>
  <si>
    <t>Less than 1 year [Member] | Financial Instruments [member]</t>
  </si>
  <si>
    <t>1 to 3 years [Member]</t>
  </si>
  <si>
    <t>3 to 5 years [Member]</t>
  </si>
  <si>
    <t>Over 5 years [Member]</t>
  </si>
  <si>
    <t>Over 5 years [Member] | Interest rate swaps [Member]</t>
  </si>
  <si>
    <t>Over 5 years [Member] | Interest rate swaps [Member] | OTC swap contracts [Member]</t>
  </si>
  <si>
    <t>Over 5 years [Member] | Interest rate swaps [Member] | Cleared swap contracts [Member]</t>
  </si>
  <si>
    <t>Over 5 years [Member] | Interest rate swaps [Member] | Forward contracts [Member]</t>
  </si>
  <si>
    <t>Over 5 years [Member] | Interest rate swaps [Member] | Options purchased [Member]</t>
  </si>
  <si>
    <t>Over 5 years [Member] | Foreign exchange [Member] | Swap contracts [Member]</t>
  </si>
  <si>
    <t>Over 5 years [Member] | Equity contracts [Member] | Options purchased [Member]</t>
  </si>
  <si>
    <t>Over 5 years [Member] | Financial Instruments [member]</t>
  </si>
  <si>
    <t>1 to 5 years [Member]</t>
  </si>
  <si>
    <t>1 to 5 years [Member] | Interest rate swaps [Member]</t>
  </si>
  <si>
    <t>1 to 5 years [Member] | Interest rate swaps [Member] | OTC swap contracts [Member]</t>
  </si>
  <si>
    <t>1 to 5 years [Member] | Interest rate swaps [Member] | Cleared swap contracts [Member]</t>
  </si>
  <si>
    <t>1 to 5 years [Member] | Interest rate swaps [Member] | Forward contracts [Member]</t>
  </si>
  <si>
    <t>1 to 5 years [Member] | Interest rate swaps [Member] | Options purchased [Member]</t>
  </si>
  <si>
    <t>1 to 5 years [Member] | Foreign exchange [Member] | Forward contracts [Member]</t>
  </si>
  <si>
    <t>1 to 5 years [Member] | Foreign exchange [Member] | Swap contracts [Member]</t>
  </si>
  <si>
    <t>1 to 5 years [Member] | Credit derivatives [Member]</t>
  </si>
  <si>
    <t>1 to 5 years [Member] | Equity contracts [Member] | Options purchased [Member]</t>
  </si>
  <si>
    <t>1 to 5 years [Member] | Equity contracts [Member] | Swap contracts [Member]</t>
  </si>
  <si>
    <t>1 to 5 years [Member] | Financial Instruments [member]</t>
  </si>
  <si>
    <t>Derivative and Hedging Instruments - Additional Information (Detail) - CAD ($)</t>
  </si>
  <si>
    <t>Fair value of reinsurance ceded guaranteed minimum income benefits</t>
  </si>
  <si>
    <t>Fair value of reinsurance assumed guaranteed minimum income benefits</t>
  </si>
  <si>
    <t>Fair value of credit and interest rate embedded derivatives</t>
  </si>
  <si>
    <t>Net loss that will be reclassified from AOCI to net income within next 12 months</t>
  </si>
  <si>
    <t>Maximum time frame for which variable cash flows are hedged</t>
  </si>
  <si>
    <t>17 years</t>
  </si>
  <si>
    <t>Variable annuity guarantee dynamic hedging and macro equity risk hedging programs [Member]</t>
  </si>
  <si>
    <t>Derivative and Hedging Instruments - Summary of Fair Value and Fair Value Hierarchy of Derivative Instruments (Detail) - CAD ($) $ in Millions</t>
  </si>
  <si>
    <t>Total derivative assets</t>
  </si>
  <si>
    <t>Total derivative liabilities</t>
  </si>
  <si>
    <t>Foreign Exchange Contract [Member] | Fair value [Member]</t>
  </si>
  <si>
    <t>Equity contracts [Member] | Fair value [Member]</t>
  </si>
  <si>
    <t>Credit default swaps [Member] | Fair value [Member]</t>
  </si>
  <si>
    <t>Level 2 [Member] | Fair value [Member]</t>
  </si>
  <si>
    <t>Level 2 [Member] | Interest rate swaps [Member] | Fair value [Member]</t>
  </si>
  <si>
    <t>Level 2 [Member] | Foreign Exchange Contract [Member] | Fair value [Member]</t>
  </si>
  <si>
    <t>Level 2 [Member] | Equity contracts [Member] | Fair value [Member]</t>
  </si>
  <si>
    <t>Level 2 [Member] | Credit default swaps [Member] | Fair value [Member]</t>
  </si>
  <si>
    <t>Level 3 [Member] | Fair value [Member]</t>
  </si>
  <si>
    <t>Level 3 [Member] | Interest rate swaps [Member] | Fair value [Member]</t>
  </si>
  <si>
    <t>Level 3 [Member] | Foreign Exchange Contract [Member] | Fair value [Member]</t>
  </si>
  <si>
    <t>Level 3 [Member] | Equity contracts [Member] | Fair value [Member]</t>
  </si>
  <si>
    <t>Derivative and Hedging Instruments - Summary of Recognized Gains Losses on Derivatives and Hedged Items in Fair Value Hedges in Investment Income (Detail) - Fair value hedges [Member] - CAD ($) $ in Millions</t>
  </si>
  <si>
    <t>Gains (losses) recognized on derivatives</t>
  </si>
  <si>
    <t>Gains (losses) recognized for hedged items</t>
  </si>
  <si>
    <t>Ineffectiveness recognized in investment income</t>
  </si>
  <si>
    <t>Interest rate swaps [Member] | Fixed rate assets [Member]</t>
  </si>
  <si>
    <t>Interest rate swaps [Member] | Fixed rate liabilities [Member]</t>
  </si>
  <si>
    <t>Foreign currency swaps [Member] | Fixed rate assets [Member]</t>
  </si>
  <si>
    <t>Derivative and Hedging Instruments - Summary of Effects of Derivatives in Cash Flow Hedging Relationships (Detail) - Cash flow hedges [Member] - CAD ($) $ in Millions</t>
  </si>
  <si>
    <t>Gains (losses) deferred in AOCI on derivatives</t>
  </si>
  <si>
    <t>Gains (losses) reclassified from AOCI into investment income</t>
  </si>
  <si>
    <t>Interest rate swaps [Member] | Forecasted liabilities [Member]</t>
  </si>
  <si>
    <t>Foreign currency swaps [Member] | Floating rate liabilities [Member]</t>
  </si>
  <si>
    <t>Foreign currency swaps [Member] | Fixed rate liabilities [Member]</t>
  </si>
  <si>
    <t>Forward contracts [Member] | Forecasted expenses [Member]</t>
  </si>
  <si>
    <t>Equity contracts [Member] | Stock-based compensation [Member]</t>
  </si>
  <si>
    <t>Derivative and Hedging Instruments - Summary of Effects of Net Investment Hedging Relationships (Detail) - Hedges of net investment in foreign operations [Member] - CAD ($) $ in Millions</t>
  </si>
  <si>
    <t>Forward contracts [Member]</t>
  </si>
  <si>
    <t>Non-functional currency denominated debt [Member]</t>
  </si>
  <si>
    <t>Derivative and Hedging Instruments - Summary of Effects of Derivatives Not Designated in Qualifying Hedge Accounting Relationships (Detail) - Non designated [Member] - CAD ($) $ in Millions</t>
  </si>
  <si>
    <t>Derivative investment income (loss)</t>
  </si>
  <si>
    <t>Interest rate futures [Member]</t>
  </si>
  <si>
    <t>Interest rate options [Member]</t>
  </si>
  <si>
    <t>Foreign currency swaps [Member]</t>
  </si>
  <si>
    <t>Currency rate futures [Member]</t>
  </si>
  <si>
    <t>Equity futures [Member]</t>
  </si>
  <si>
    <t>Equity contracts [Member]</t>
  </si>
  <si>
    <t>Credit default swaps [Member]</t>
  </si>
  <si>
    <t>Goodwill and Intangible Assets - Summary of Carrying Amounts of Goodwill and Intangible Assets (Detail) - CAD ($) $ in Millions</t>
  </si>
  <si>
    <t>Disclosure of reconciliation of changes in intangible assets and goodwill [Line Items]</t>
  </si>
  <si>
    <t>Goodwill Beginning balance</t>
  </si>
  <si>
    <t>Total intangible assets Beginning balance</t>
  </si>
  <si>
    <t>Goodwill Additions/ disposals</t>
  </si>
  <si>
    <t>Total intangible assets Additions/ Disposals</t>
  </si>
  <si>
    <t>Effect of changes in foreign exchange rates</t>
  </si>
  <si>
    <t>Goodwill Ending balance</t>
  </si>
  <si>
    <t>Total goodwill and intangible assets Beginning balance</t>
  </si>
  <si>
    <t>Total goodwill and intangible assets Additions/ Disposals</t>
  </si>
  <si>
    <t>Amortization expense</t>
  </si>
  <si>
    <t>Effect of changes in foreign exchange rates - Total intangible assets</t>
  </si>
  <si>
    <t>Total goodwill and intangible assets Ending balance</t>
  </si>
  <si>
    <t>Total intangible assets Ending balance</t>
  </si>
  <si>
    <t>Distribution networks [Member]</t>
  </si>
  <si>
    <t>Customer relationships [Member]</t>
  </si>
  <si>
    <t>Software [Member]</t>
  </si>
  <si>
    <t>Finite life intangible assets [Member]</t>
  </si>
  <si>
    <t>Brand [Member]</t>
  </si>
  <si>
    <t>Fund management contracts and other [Member]</t>
  </si>
  <si>
    <t>Indefinite life intangible assets [Member]</t>
  </si>
  <si>
    <t>Goodwill and Intangible Assets - Summary of Carrying Amounts of Goodwill and Intangible Assets (Parenthetical) (Detail) - CAD ($) $ in Millions</t>
  </si>
  <si>
    <t>Intangible assets ending balance</t>
  </si>
  <si>
    <t>Goodwill disposals</t>
  </si>
  <si>
    <t>Intangible assets disposals</t>
  </si>
  <si>
    <t>US wealth and asset management [member] | Fund management contracts and other [Member]</t>
  </si>
  <si>
    <t>Canada wealth and asset management [member] | Fund management contracts and other [Member]</t>
  </si>
  <si>
    <t>U.S. [member] | Distribution networks [Member]</t>
  </si>
  <si>
    <t>Impairment</t>
  </si>
  <si>
    <t>Asia [member] | Distribution networks [Member]</t>
  </si>
  <si>
    <t>Gross Carrying Value [Member] | Distribution networks [Member]</t>
  </si>
  <si>
    <t>Gross carrying amount of finite life intangible assets</t>
  </si>
  <si>
    <t>Gross Carrying Value [Member] | Customer relationships [Member]</t>
  </si>
  <si>
    <t>Gross Carrying Value [Member] | Software [Member]</t>
  </si>
  <si>
    <t>Gross Carrying Value [Member] | Other [Member]</t>
  </si>
  <si>
    <t>Goodwill and Intangible Assets - Additional Information (Detail)</t>
  </si>
  <si>
    <t>Dec. 31, 2019CAD ($)Multiple</t>
  </si>
  <si>
    <t>Dec. 31, 2018CAD ($)Multiple</t>
  </si>
  <si>
    <t>Disclosure of detailed information about intangible assets [Line Items]</t>
  </si>
  <si>
    <t>Impairment loss recognised in profit or loss good will | $</t>
  </si>
  <si>
    <t>Price-to-earnings multiples</t>
  </si>
  <si>
    <t>Canada [member]</t>
  </si>
  <si>
    <t>Tax rate applied to cash flow projections</t>
  </si>
  <si>
    <t>26.50%</t>
  </si>
  <si>
    <t>26.80%</t>
  </si>
  <si>
    <t>U.S. [member]</t>
  </si>
  <si>
    <t>21.00%</t>
  </si>
  <si>
    <t>Japan [Member]</t>
  </si>
  <si>
    <t>28.00%</t>
  </si>
  <si>
    <t>30.80%</t>
  </si>
  <si>
    <t>Growth rate used to extrapolate cash flow projections</t>
  </si>
  <si>
    <t>After-tax discount rate applied to cash flow projections</t>
  </si>
  <si>
    <t>7.50%</t>
  </si>
  <si>
    <t>Pre-tax discount rate applied to cash flow projections</t>
  </si>
  <si>
    <t>9.40%</t>
  </si>
  <si>
    <t>10.20%</t>
  </si>
  <si>
    <t>20.00%</t>
  </si>
  <si>
    <t>17.00%</t>
  </si>
  <si>
    <t>10.00%</t>
  </si>
  <si>
    <t>14.20%</t>
  </si>
  <si>
    <t>12.50%</t>
  </si>
  <si>
    <t>20.40%</t>
  </si>
  <si>
    <t>Goodwill and Intangible Assets - Summary of Impairment Testing of Goodwill (Detail) - CAD ($) $ in Millions</t>
  </si>
  <si>
    <t>Disclosure of reconciliation of changes in goodwill [Line items]</t>
  </si>
  <si>
    <t>Asia Insurance, excluding Japan [member]</t>
  </si>
  <si>
    <t>Japan insurance [member]</t>
  </si>
  <si>
    <t>Canadian insurance [member]</t>
  </si>
  <si>
    <t>US insurance [member]</t>
  </si>
  <si>
    <t>Asia wealth and asset management [member]</t>
  </si>
  <si>
    <t>Canada wealth and asset management [member]</t>
  </si>
  <si>
    <t>US wealth and asset management [member]</t>
  </si>
  <si>
    <t>Insurance Contract Liabilities and Reinsurance Assets - Summary of Components of Gross and Net Insurance Contract Liabilities (Detail) - CAD ($) $ in Millions</t>
  </si>
  <si>
    <t>Disclosure of insurance contract liabilities and reinsurance assets [abstract]</t>
  </si>
  <si>
    <t>Gross insurance contract liabilities</t>
  </si>
  <si>
    <t>Gross benefits payable and provision for unreported claims)</t>
  </si>
  <si>
    <t>Gross policyholder amounts on deposit</t>
  </si>
  <si>
    <t>Net insurance contract liabilities</t>
  </si>
  <si>
    <t>Insurance Contract Liabilities and Reinsurance Assets - Summary of Components of Gross and Net Insurance Contract Liabilities (Parenthetical) (Detail) - CAD ($) $ in Millions</t>
  </si>
  <si>
    <t>Reinsurance assets for investment contract liabilities</t>
  </si>
  <si>
    <t>Insurance Contract Liabilities and Reinsurance Assets - Summary of Composition of Insurance Contract Liabilities and Reinsurance Assets by Line of Business and Reporting Segment (Detail) - CAD ($) $ in Millions</t>
  </si>
  <si>
    <t>Disclosure of insurance contract liabilities and reinsurance assets [line items]</t>
  </si>
  <si>
    <t>Total reinsurance ceded</t>
  </si>
  <si>
    <t>Total, gross of reinsurance ceded</t>
  </si>
  <si>
    <t>Other insurance contract liabilities [Member]</t>
  </si>
  <si>
    <t>Gross insurance contract liabilities [Member]</t>
  </si>
  <si>
    <t>Gross insurance contract liabilities [Member] | Corporate and other [member]</t>
  </si>
  <si>
    <t>Gross insurance contract liabilities [Member] | Asia [member]</t>
  </si>
  <si>
    <t>Gross insurance contract liabilities [Member] | Canada [member]</t>
  </si>
  <si>
    <t>Gross insurance contract liabilities [Member] | U.S. [member]</t>
  </si>
  <si>
    <t>Gross insurance contract liabilities [Member] | Individual insurance participating [Member]</t>
  </si>
  <si>
    <t>Gross insurance contract liabilities [Member] | Individual insurance participating [Member] | Asia [member]</t>
  </si>
  <si>
    <t>Gross insurance contract liabilities [Member] | Individual insurance participating [Member] | Canada [member]</t>
  </si>
  <si>
    <t>Gross insurance contract liabilities [Member] | Individual insurance participating [Member] | U.S. [member]</t>
  </si>
  <si>
    <t>Gross insurance contract liabilities [Member] | Individual insurance non-participating [Member]</t>
  </si>
  <si>
    <t>Gross insurance contract liabilities [Member] | Individual insurance non-participating [Member] | Corporate and other [member]</t>
  </si>
  <si>
    <t>Gross insurance contract liabilities [Member] | Individual insurance non-participating [Member] | Asia [member]</t>
  </si>
  <si>
    <t>Gross insurance contract liabilities [Member] | Individual insurance non-participating [Member] | Canada [member]</t>
  </si>
  <si>
    <t>Gross insurance contract liabilities [Member] | Individual insurance non-participating [Member] | U.S. [member]</t>
  </si>
  <si>
    <t>Gross insurance contract liabilities [Member] | Annuities and pensions [Member]</t>
  </si>
  <si>
    <t>Gross insurance contract liabilities [Member] | Annuities and pensions [Member] | Corporate and other [member]</t>
  </si>
  <si>
    <t>Gross insurance contract liabilities [Member] | Annuities and pensions [Member] | Asia [member]</t>
  </si>
  <si>
    <t>Gross insurance contract liabilities [Member] | Annuities and pensions [Member] | Canada [member]</t>
  </si>
  <si>
    <t>Gross insurance contract liabilities [Member] | Annuities and pensions [Member] | U.S. [member]</t>
  </si>
  <si>
    <t>Gross insurance contract liabilities [Member] | Other insurance contract liabilities [Member]</t>
  </si>
  <si>
    <t>Gross insurance contract liabilities [Member] | Other insurance contract liabilities [Member] | Corporate and other [member]</t>
  </si>
  <si>
    <t>Gross insurance contract liabilities [Member] | Other insurance contract liabilities [Member] | Asia [member]</t>
  </si>
  <si>
    <t>Gross insurance contract liabilities [Member] | Other insurance contract liabilities [Member] | Canada [member]</t>
  </si>
  <si>
    <t>Gross insurance contract liabilities [Member] | Other insurance contract liabilities [Member] | U.S. [member]</t>
  </si>
  <si>
    <t>Insurance Contract Liabilities and Reinsurance Assets - Additional Information (Detail) - CAD ($) $ in Millions</t>
  </si>
  <si>
    <t>Jan. 01, 2019</t>
  </si>
  <si>
    <t>Oct. 31, 2018</t>
  </si>
  <si>
    <t>Sep. 26, 2018</t>
  </si>
  <si>
    <t>Fair value of assets backing net insurance contract liabilities excluding reinsurance assets</t>
  </si>
  <si>
    <t>Fair value of assets backing capital and other liabilities</t>
  </si>
  <si>
    <t>Change in insurance and investment contract liabilities</t>
  </si>
  <si>
    <t>Change in net income attributed to shareholders (post-tax)</t>
  </si>
  <si>
    <t>Increase of reinsurance assets</t>
  </si>
  <si>
    <t>John Hancock Life Insurance Company of New York [Member]</t>
  </si>
  <si>
    <t>Ceded premiums</t>
  </si>
  <si>
    <t>Quota share coinsurance agreements, percentage</t>
  </si>
  <si>
    <t>90.00%</t>
  </si>
  <si>
    <t>Coinsurance, after tax gain</t>
  </si>
  <si>
    <t>John Hancock Life Insurance Company USA [Member]</t>
  </si>
  <si>
    <t>Jackson National Life Insurance Company [member]</t>
  </si>
  <si>
    <t>Ceded commission paid</t>
  </si>
  <si>
    <t>Reinsurance Group of America [Member] | John Hancock Life Insurance Company of New York [Member]</t>
  </si>
  <si>
    <t>Reinsurance Group of America [Member] | John Hancock Life Insurance Company USA [Member]</t>
  </si>
  <si>
    <t>Mortality and morbidity updates [member]</t>
  </si>
  <si>
    <t>Lapses and policyholder behavior [member]</t>
  </si>
  <si>
    <t>Lapses and policyholder behavior [member] | U.S. [member]</t>
  </si>
  <si>
    <t>Investment return assumptions [member]</t>
  </si>
  <si>
    <t>Investment return assumptions [member] | Bond default rates [member]</t>
  </si>
  <si>
    <t>Investment return assumptions [member] | ALDA and Public Equity Investment Return Assumptions [member]</t>
  </si>
  <si>
    <t>Investment return assumptions [member] | Other refinements [member]</t>
  </si>
  <si>
    <t>Other updates [member]</t>
  </si>
  <si>
    <t>Long Term Care Triennial Review [Member]</t>
  </si>
  <si>
    <t>Gain loss to net income attributed to shareholders after tax due to policy related assumptions</t>
  </si>
  <si>
    <t>Margin on policy change</t>
  </si>
  <si>
    <t>30.00%</t>
  </si>
  <si>
    <t>Gain loss to net income attributed to shareholders after tax due to morbidity improvement</t>
  </si>
  <si>
    <t>Gain loss to net income attributed to shareholders after tax due to adverse deviations</t>
  </si>
  <si>
    <t>Gain loss for the impact of benefit reduction</t>
  </si>
  <si>
    <t>Percentage provision for adverse deviation assumptions not specifically provided</t>
  </si>
  <si>
    <t>MLI and John Hancock Life Insurance Company [Member]</t>
  </si>
  <si>
    <t>Assets and insurance contract liabilities related to closed blocks participating policies</t>
  </si>
  <si>
    <t>Insurance Contract Liabilities and Reinsurance Assets - Summary of Carrying Value of Assets Backing Net Insurance Contract Liabilities, Other Liabilities and Capital (Detail) - CAD ($) $ in Millions</t>
  </si>
  <si>
    <t>Carrying value of total assets</t>
  </si>
  <si>
    <t>Individual insurance participating [Member]</t>
  </si>
  <si>
    <t>Individual insurance participating [Member] | Mortgages [Member]</t>
  </si>
  <si>
    <t>Individual insurance participating [Member] | Private placements [Member]</t>
  </si>
  <si>
    <t>Individual insurance participating [Member] | Real estate [Member]</t>
  </si>
  <si>
    <t>Individual insurance participating [Member] | Debt securities [Member]</t>
  </si>
  <si>
    <t>Individual insurance participating [Member] | Public equities [Member]</t>
  </si>
  <si>
    <t>Individual insurance participating [Member] | Other [Member]</t>
  </si>
  <si>
    <t>Individual insurance non-participating [Member]</t>
  </si>
  <si>
    <t>Individual insurance non-participating [Member] | Mortgages [Member]</t>
  </si>
  <si>
    <t>Individual insurance non-participating [Member] | Private placements [Member]</t>
  </si>
  <si>
    <t>Individual insurance non-participating [Member] | Real estate [Member]</t>
  </si>
  <si>
    <t>Individual insurance non-participating [Member] | Debt securities [Member]</t>
  </si>
  <si>
    <t>Individual insurance non-participating [Member] | Public equities [Member]</t>
  </si>
  <si>
    <t>Individual insurance non-participating [Member] | Other [Member]</t>
  </si>
  <si>
    <t>Annuities and pensions [Member]</t>
  </si>
  <si>
    <t>Annuities and pensions [Member] | Mortgages [Member]</t>
  </si>
  <si>
    <t>Annuities and pensions [Member] | Private placements [Member]</t>
  </si>
  <si>
    <t>Annuities and pensions [Member] | Real estate [Member]</t>
  </si>
  <si>
    <t>Annuities and pensions [Member] | Debt securities [Member]</t>
  </si>
  <si>
    <t>Annuities and pensions [Member] | Public equities [Member]</t>
  </si>
  <si>
    <t>Annuities and pensions [Member] | Other [Member]</t>
  </si>
  <si>
    <t>Other insurance contract liabilities [Member] | Mortgages [Member]</t>
  </si>
  <si>
    <t>Other insurance contract liabilities [Member] | Private placements [Member]</t>
  </si>
  <si>
    <t>Other insurance contract liabilities [Member] | Real estate [Member]</t>
  </si>
  <si>
    <t>Other insurance contract liabilities [Member] | Debt securities [Member]</t>
  </si>
  <si>
    <t>Other insurance contract liabilities [Member] | Public equities [Member]</t>
  </si>
  <si>
    <t>Other insurance contract liabilities [Member] | Other [Member]</t>
  </si>
  <si>
    <t>Other Liabilities [member]</t>
  </si>
  <si>
    <t>Other Liabilities [member] | Mortgages [Member]</t>
  </si>
  <si>
    <t>Other Liabilities [member] | Private placements [Member]</t>
  </si>
  <si>
    <t>Other Liabilities [member] | Real estate [Member]</t>
  </si>
  <si>
    <t>Other Liabilities [member] | Debt securities [Member]</t>
  </si>
  <si>
    <t>Other Liabilities [member] | Public equities [Member]</t>
  </si>
  <si>
    <t>Other Liabilities [member] | Other [Member]</t>
  </si>
  <si>
    <t>Capital [Member]</t>
  </si>
  <si>
    <t>Capital [Member] | Mortgages [Member]</t>
  </si>
  <si>
    <t>Capital [Member] | Private placements [Member]</t>
  </si>
  <si>
    <t>Capital [Member] | Real estate [Member]</t>
  </si>
  <si>
    <t>Capital [Member] | Debt securities [Member]</t>
  </si>
  <si>
    <t>Capital [Member] | Public equities [Member]</t>
  </si>
  <si>
    <t>Capital [Member] | Other [Member]</t>
  </si>
  <si>
    <t>Insurance Contract Liabilities and Reinsurance Assets - Summary of Potential Impact on Net Income Attributed to Shareholders Arising From Changes to Non-economic Assumptions (Detail) - CAD ($) $ in Millions</t>
  </si>
  <si>
    <t>2% Adverse change in future mortality rates [Member] | Products where an increase in rates increases insurance contract liabilities [Member]</t>
  </si>
  <si>
    <t>Disclosure of sensitivity analysis for actuarial assumptions [Line Items]</t>
  </si>
  <si>
    <t>Decrease in net income attributed to shareholders</t>
  </si>
  <si>
    <t>2% Adverse change in future mortality rates [Member] | Products where a decrease in rates increases insurance contract liabilities [Member]</t>
  </si>
  <si>
    <t>5% adverse change in future morbidity rates (incidence and termination) [Member] | Long term care [member]</t>
  </si>
  <si>
    <t>10% Adverse change in future policy termination rates [Member] | Long term care [member]</t>
  </si>
  <si>
    <t>5% increase in future expense levels [Member] | Long term care [member]</t>
  </si>
  <si>
    <t>Insurance Contract Liabilities and Reinsurance Assets - Summary of Potential Impact on Net Income Attributed to Shareholders Arising From Changes to Non-economic Assumptions (Parenthetical) (Detail)</t>
  </si>
  <si>
    <t>Disclosure of sensitivity analysis for actuarial assumptions [abstract]</t>
  </si>
  <si>
    <t>Deterioration in incidence rate</t>
  </si>
  <si>
    <t>Deterioration in claim termination rates</t>
  </si>
  <si>
    <t>Insurance Contract Liabilities and Reinsurance Assets - Summary of Potential Impact on Net Income Attributed to Shareholders Arising From Changes to Non-economic Assumptions For Long-Term Care (Detail) - Long term care [member] - CAD ($) $ in Millions</t>
  </si>
  <si>
    <t>2% Adverse change in future mortality rates [Member]</t>
  </si>
  <si>
    <t>5% adverse change in future morbidity incidence rates [member]</t>
  </si>
  <si>
    <t>5% adverse change in future morbidity claims termination rates [member]</t>
  </si>
  <si>
    <t>10% adverse change in future policy termination rates [member]</t>
  </si>
  <si>
    <t>5% increase in future expense levels [Member]</t>
  </si>
  <si>
    <t>Insurance Contract Liabilities and Reinsurance Assets - Summary of Change in Insurance Contract Liabilities (Detail) - CAD ($) $ in Millions</t>
  </si>
  <si>
    <t>Disclosure of changes in insurance contract liabilities [Line Items]</t>
  </si>
  <si>
    <t>Beginning balance</t>
  </si>
  <si>
    <t>New policies</t>
  </si>
  <si>
    <t>Normal in-force movement</t>
  </si>
  <si>
    <t>Changes in methods and assumptions</t>
  </si>
  <si>
    <t>Impact of changes in foreign exchange rates</t>
  </si>
  <si>
    <t>Ending balance</t>
  </si>
  <si>
    <t>Net actuarial liabilities [Member]</t>
  </si>
  <si>
    <t>Impact of annuity coinsurance transactions</t>
  </si>
  <si>
    <t>Net insurance contract liabilities [Member]</t>
  </si>
  <si>
    <t>Reinsurance assets [member]</t>
  </si>
  <si>
    <t>Insurance Contract Liabilities and Reinsurance Assets - Summary of Change in Insurance Contract Liabilities (Parenthetical) (Detail) - CAD ($) $ in Millions</t>
  </si>
  <si>
    <t>Reconciliation of changes in liabilities under insurance contracts and reinsurance contracts issued [abstract]</t>
  </si>
  <si>
    <t>Change in gross insurance contract liabilities</t>
  </si>
  <si>
    <t>Change in insurance contract liabilities</t>
  </si>
  <si>
    <t>Contract liabilities in gross claims and benefits</t>
  </si>
  <si>
    <t>Impact of U.S. Tax Reform</t>
  </si>
  <si>
    <t>Impact of U.S. Tax Reform, post-tax</t>
  </si>
  <si>
    <t>Insurance Contract Liabilities and Reinsurance Assets - Summary of Actuarial Methods and Assumptions (Detail) - CAD ($) $ in Millions</t>
  </si>
  <si>
    <t>Attributed to participating policyholders' account</t>
  </si>
  <si>
    <t>Attributed to shareholders'account</t>
  </si>
  <si>
    <t>Change in net income attributed to shareholders</t>
  </si>
  <si>
    <t>Insurance Contract Liabilities and Reinsurance Assets - Summary of Insurance Contract Liabilities, Payments Due by Period (Detail) $ in Millions</t>
  </si>
  <si>
    <t>Dec. 31, 2019CAD ($)</t>
  </si>
  <si>
    <t>Disclosure of types of insurance contracts [Line Items]</t>
  </si>
  <si>
    <t>Insurance contract liabilities</t>
  </si>
  <si>
    <t>Insurance Contract Liabilities and Reinsurance Assets - Summary of Gross Claims and Benefits (Detail) - CAD ($) $ in Millions</t>
  </si>
  <si>
    <t>Disclosure of net, gross and reinsurer's share for amounts arising from insurance contracts [Line Items]</t>
  </si>
  <si>
    <t>Gross claims and benefits</t>
  </si>
  <si>
    <t>Death, disability and other claims [Member]</t>
  </si>
  <si>
    <t>Maturity and surrender benefits [Member]</t>
  </si>
  <si>
    <t>Annuity payments [Member]</t>
  </si>
  <si>
    <t>Policyholder dividends and experience rating refunds [Member]</t>
  </si>
  <si>
    <t>Net transfers from segregated funds [Member]</t>
  </si>
  <si>
    <t>Investment Contract Liabilities - Summary of Movement in Investment Contract Liabilities Measured at Fair Value (Detail) - CAD ($) $ in Millions</t>
  </si>
  <si>
    <t>Disclosure of Investment Contract Liabilities [line items]</t>
  </si>
  <si>
    <t>Changes in market conditions</t>
  </si>
  <si>
    <t>Redemptions, surrenders and maturities</t>
  </si>
  <si>
    <t>Investment Contract Liabilities - Summary of Investment Contract Liabilities Measured at Amortized Cost and Fair Value Associated with Contracts (Detail) - CAD ($) $ in Millions</t>
  </si>
  <si>
    <t>Investment contract liabilities</t>
  </si>
  <si>
    <t>Amortized cost, gross of reinsurance ceded [Member]</t>
  </si>
  <si>
    <t>Amortized cost, gross of reinsurance ceded [Member] | U.S. fixed annuity products [Member]</t>
  </si>
  <si>
    <t>Amortized cost, gross of reinsurance ceded [Member] | Canadian fixed annuity products [Member]</t>
  </si>
  <si>
    <t>Fair value [Member] | U.S. fixed annuity products [Member]</t>
  </si>
  <si>
    <t>Fair value [Member] | Canadian fixed annuity products [Member]</t>
  </si>
  <si>
    <t>Investment Contract Liabilities - Summary of Investment Contract Liabilities Measured at Amortized Cost and Fair Value Associated with Contracts (Parenthetical) (Detail) - CAD ($) $ in Millions</t>
  </si>
  <si>
    <t>Investment contract liabilities reinsured</t>
  </si>
  <si>
    <t>Carrying amount [member]</t>
  </si>
  <si>
    <t>Investment Contract Liabilities - Summary of Changes in Investment Contract Liabilities Measured at Amortized Cost (Detail) - CAD ($) $ in Millions</t>
  </si>
  <si>
    <t>Policy deposits</t>
  </si>
  <si>
    <t>Interest</t>
  </si>
  <si>
    <t>Withdrawals</t>
  </si>
  <si>
    <t>Fees</t>
  </si>
  <si>
    <t>Other</t>
  </si>
  <si>
    <t>Investment Contract Liabilities - Summary of Contractual Obligations and Commitments Relating to Investment Contracts (Detail) $ in Millions</t>
  </si>
  <si>
    <t>Contractual obligations and commitments</t>
  </si>
  <si>
    <t>Risk Management - Additional Information (Detail)</t>
  </si>
  <si>
    <t>Dec. 31, 2018CAD ($)</t>
  </si>
  <si>
    <t>Dec. 31, 2017USD ($)</t>
  </si>
  <si>
    <t>Disclosure of Risk Management [line items]</t>
  </si>
  <si>
    <t>Percentage of debt securities in investment grade with ratings ranging between AAA to BBB</t>
  </si>
  <si>
    <t>99.00%</t>
  </si>
  <si>
    <t>Percentage of total mortgage portfolio</t>
  </si>
  <si>
    <t>14.00%</t>
  </si>
  <si>
    <t>15.00%</t>
  </si>
  <si>
    <t>Loaned securities included in invested assets</t>
  </si>
  <si>
    <t>Reverse repurchase transactions recorded as short-term receivables</t>
  </si>
  <si>
    <t>Repurchase transactions recorded as payables</t>
  </si>
  <si>
    <t>Term of credit default swaps</t>
  </si>
  <si>
    <t>Credit protection purchased</t>
  </si>
  <si>
    <t>Mitigated exposure to credit risk</t>
  </si>
  <si>
    <t>Largest single counterparty exposure without master netting agreements or the benefit of collateral held</t>
  </si>
  <si>
    <t>Largest single counterparty exposure with master netting agreements or the benefit of collateral held</t>
  </si>
  <si>
    <t>Maximum credit exposure related to derivatives</t>
  </si>
  <si>
    <t>Percentage ceded to reinsurers</t>
  </si>
  <si>
    <t>94.00%</t>
  </si>
  <si>
    <t>Exposure to credit risk</t>
  </si>
  <si>
    <t>Net exposure after offsetting agreements and benefit of fair value of collateral held</t>
  </si>
  <si>
    <t>Fixed Surplus Note [Member]</t>
  </si>
  <si>
    <t>Net amounts of financial instruments presented in the Consolidated Statements of Financial Position</t>
  </si>
  <si>
    <t>Global retention limit</t>
  </si>
  <si>
    <t>AA Credit Grades or Higher [Member]</t>
  </si>
  <si>
    <t>Derivative exposure with counterparties, percentage</t>
  </si>
  <si>
    <t>23.00%</t>
  </si>
  <si>
    <t>19.00%</t>
  </si>
  <si>
    <t>Securities lending [Member]</t>
  </si>
  <si>
    <t>Risk Management - Summary of Gross Carrying Amount of Financial Instruments Subject to Credit Exposure (Detail) - CAD ($) $ in Millions</t>
  </si>
  <si>
    <t>Disclosure of external credit grades [Line Items]</t>
  </si>
  <si>
    <t>Credit exposure</t>
  </si>
  <si>
    <t>Derivative Assets [Member]</t>
  </si>
  <si>
    <t>Accrued investment income [member]</t>
  </si>
  <si>
    <t>Other financial assets [Member]</t>
  </si>
  <si>
    <t>Risk Management - Summary of Credit Quality and Carrying Value of Commercial Mortgages and Private Placements (Detail) - CAD ($) $ in Millions</t>
  </si>
  <si>
    <t>Commercial mortgages [Member]</t>
  </si>
  <si>
    <t>Disclosure of credit quality and carrying value of commercial mortgages and private placements [line items]</t>
  </si>
  <si>
    <t>Credit quality and carrying value</t>
  </si>
  <si>
    <t>Commercial mortgages [Member] | Retail [Member]</t>
  </si>
  <si>
    <t>Commercial mortgages [Member] | Office [Member]</t>
  </si>
  <si>
    <t>Commercial mortgages [Member] | Multi-family residential [Member]</t>
  </si>
  <si>
    <t>Commercial mortgages [Member] | Industrial [Member]</t>
  </si>
  <si>
    <t>Commercial mortgages [Member] | Other [Member]</t>
  </si>
  <si>
    <t>Agricultural mortgages [Member]</t>
  </si>
  <si>
    <t>Commercial mortgages and private placements [Member]</t>
  </si>
  <si>
    <t>AAA [Member] | Commercial mortgages [Member]</t>
  </si>
  <si>
    <t>AAA [Member] | Commercial mortgages [Member] | Retail [Member]</t>
  </si>
  <si>
    <t>AAA [Member] | Commercial mortgages [Member] | Office [Member]</t>
  </si>
  <si>
    <t>AAA [Member] | Commercial mortgages [Member] | Multi-family residential [Member]</t>
  </si>
  <si>
    <t>AAA [Member] | Commercial mortgages [Member] | Industrial [Member]</t>
  </si>
  <si>
    <t>AAA [Member] | Commercial mortgages [Member] | Other [Member]</t>
  </si>
  <si>
    <t>AAA [Member] | Private placements [Member]</t>
  </si>
  <si>
    <t>AAA [Member] | Commercial mortgages and private placements [Member]</t>
  </si>
  <si>
    <t>AA [Member] | Commercial mortgages [Member]</t>
  </si>
  <si>
    <t>AA [Member] | Commercial mortgages [Member] | Retail [Member]</t>
  </si>
  <si>
    <t>AA [Member] | Commercial mortgages [Member] | Office [Member]</t>
  </si>
  <si>
    <t>AA [Member] | Commercial mortgages [Member] | Multi-family residential [Member]</t>
  </si>
  <si>
    <t>AA [Member] | Commercial mortgages [Member] | Industrial [Member]</t>
  </si>
  <si>
    <t>AA [Member] | Commercial mortgages [Member] | Other [Member]</t>
  </si>
  <si>
    <t>AA [Member] | Agricultural mortgages [Member]</t>
  </si>
  <si>
    <t>AA [Member] | Private placements [Member]</t>
  </si>
  <si>
    <t>AA [Member] | Commercial mortgages and private placements [Member]</t>
  </si>
  <si>
    <t>A [Member] | Commercial mortgages [Member]</t>
  </si>
  <si>
    <t>A [Member] | Commercial mortgages [Member] | Retail [Member]</t>
  </si>
  <si>
    <t>A [Member] | Commercial mortgages [Member] | Office [Member]</t>
  </si>
  <si>
    <t>A [Member] | Commercial mortgages [Member] | Multi-family residential [Member]</t>
  </si>
  <si>
    <t>A [Member] | Commercial mortgages [Member] | Industrial [Member]</t>
  </si>
  <si>
    <t>A [Member] | Commercial mortgages [Member] | Other [Member]</t>
  </si>
  <si>
    <t>A [Member] | Agricultural mortgages [Member]</t>
  </si>
  <si>
    <t>A [Member] | Private placements [Member]</t>
  </si>
  <si>
    <t>A [Member] | Commercial mortgages and private placements [Member]</t>
  </si>
  <si>
    <t>BBB [Member] | Commercial mortgages [Member]</t>
  </si>
  <si>
    <t>BBB [Member] | Commercial mortgages [Member] | Retail [Member]</t>
  </si>
  <si>
    <t>BBB [Member] | Commercial mortgages [Member] | Office [Member]</t>
  </si>
  <si>
    <t>BBB [Member] | Commercial mortgages [Member] | Multi-family residential [Member]</t>
  </si>
  <si>
    <t>BBB [Member] | Commercial mortgages [Member] | Industrial [Member]</t>
  </si>
  <si>
    <t>BBB [Member] | Commercial mortgages [Member] | Other [Member]</t>
  </si>
  <si>
    <t>BBB [Member] | Agricultural mortgages [Member]</t>
  </si>
  <si>
    <t>BBB [Member] | Private placements [Member]</t>
  </si>
  <si>
    <t>BBB [Member] | Commercial mortgages and private placements [Member]</t>
  </si>
  <si>
    <t>BB [Member] | Commercial mortgages [Member]</t>
  </si>
  <si>
    <t>BB [Member] | Commercial mortgages [Member] | Retail [Member]</t>
  </si>
  <si>
    <t>BB [Member] | Commercial mortgages [Member] | Office [Member]</t>
  </si>
  <si>
    <t>BB [Member] | Commercial mortgages [Member] | Multi-family residential [Member]</t>
  </si>
  <si>
    <t>BB [Member] | Commercial mortgages [Member] | Industrial [Member]</t>
  </si>
  <si>
    <t>BB [Member] | Private placements [Member]</t>
  </si>
  <si>
    <t>BB [Member] | Commercial mortgages and private placements [Member]</t>
  </si>
  <si>
    <t>B and lower [Member] | Commercial mortgages [Member]</t>
  </si>
  <si>
    <t>B and lower [Member] | Commercial mortgages [Member] | Retail [Member]</t>
  </si>
  <si>
    <t>B and lower [Member] | Commercial mortgages [Member] | Office [Member]</t>
  </si>
  <si>
    <t>B and lower [Member] | Commercial mortgages [Member] | Other [Member]</t>
  </si>
  <si>
    <t>B and lower [Member] | Private placements [Member]</t>
  </si>
  <si>
    <t>B and lower [Member] | Commercial mortgages and private placements [Member]</t>
  </si>
  <si>
    <t>Risk Management - Summary of Carrying Value of Residential Mortgages and Loans to Bank Clients (Detail) - CAD ($) $ in Millions</t>
  </si>
  <si>
    <t>Disclosure of Credit Quality [line items]</t>
  </si>
  <si>
    <t>Carrying value of residential mortgages and loans to bank clients</t>
  </si>
  <si>
    <t>Residential mortgages [Member] | Performing [Member]</t>
  </si>
  <si>
    <t>Residential mortgages [Member] | Non-performing [Member]</t>
  </si>
  <si>
    <t>Loans to Bank clients [Member] | Performing [Member]</t>
  </si>
  <si>
    <t>Loans to Bank clients [Member] | Non-performing [Member]</t>
  </si>
  <si>
    <t>Insured [Member]</t>
  </si>
  <si>
    <t>Insured [Member] | Residential mortgages [Member] | Performing [Member]</t>
  </si>
  <si>
    <t>Insured [Member] | Residential mortgages [Member] | Non-performing [Member]</t>
  </si>
  <si>
    <t>Uninsured [Member]</t>
  </si>
  <si>
    <t>Uninsured [Member] | Residential mortgages [Member] | Performing [Member]</t>
  </si>
  <si>
    <t>Uninsured [Member] | Residential mortgages [Member] | Non-performing [Member]</t>
  </si>
  <si>
    <t>Uninsured [Member] | Loans to Bank clients [Member] | Performing [Member]</t>
  </si>
  <si>
    <t>Uninsured [Member] | Loans to Bank clients [Member] | Non-performing [Member]</t>
  </si>
  <si>
    <t>Risk Management - Summary of Carrying Value of Past Due but not Impaired and Impaired Financial Assets (Detail) - CAD ($) $ in Millions</t>
  </si>
  <si>
    <t>Financial assets past due but not impaired [Member]</t>
  </si>
  <si>
    <t>Disclosure of financial assets that are either past due or impaired [Line Items]</t>
  </si>
  <si>
    <t>Carrying value or impaired value, financial assets</t>
  </si>
  <si>
    <t>Financial assets past due but not impaired [Member] | Private placements [Member]</t>
  </si>
  <si>
    <t>Financial assets past due but not impaired [Member] | Mortgages and loans to Bank clients [Member]</t>
  </si>
  <si>
    <t>Financial assets past due but not impaired [Member] | Other financial assets [Member]</t>
  </si>
  <si>
    <t>Impaired [Member]</t>
  </si>
  <si>
    <t>Impaired [Member] | Private placements [Member]</t>
  </si>
  <si>
    <t>Impaired [Member] | Mortgages and loans to Bank clients [Member]</t>
  </si>
  <si>
    <t>Impaired [Member] | Other financial assets [Member]</t>
  </si>
  <si>
    <t>FVTPL [Member] | Financial assets past due but not impaired [Member]</t>
  </si>
  <si>
    <t>FVTPL [Member] | Impaired [Member]</t>
  </si>
  <si>
    <t>AFS [Member] | Financial assets past due but not impaired [Member]</t>
  </si>
  <si>
    <t>AFS [Member] | Impaired [Member]</t>
  </si>
  <si>
    <t>Less than 90 days [Member] | Financial assets past due but not impaired [Member]</t>
  </si>
  <si>
    <t>Less than 90 days [Member] | Financial assets past due but not impaired [Member] | Private placements [Member]</t>
  </si>
  <si>
    <t>Less than 90 days [Member] | Financial assets past due but not impaired [Member] | Mortgages and loans to Bank clients [Member]</t>
  </si>
  <si>
    <t>Less than 90 days [Member] | Financial assets past due but not impaired [Member] | Other financial assets [Member]</t>
  </si>
  <si>
    <t>Less than 90 days [Member] | FVTPL [Member] | Financial assets past due but not impaired [Member]</t>
  </si>
  <si>
    <t>Less than 90 days [Member] | AFS [Member] | Financial assets past due but not impaired [Member]</t>
  </si>
  <si>
    <t>90 days and greater [Member] | Financial assets past due but not impaired [Member]</t>
  </si>
  <si>
    <t>90 days and greater [Member] | Financial assets past due but not impaired [Member] | Other financial assets [Member]</t>
  </si>
  <si>
    <t>90 days and greater [Member] | AFS [Member] | Financial assets past due but not impaired [Member]</t>
  </si>
  <si>
    <t>Risk Management - Summary of Company's Loans Considered Impaired (Detail) - Financial assets impaired loan [member] - CAD ($) $ in Millions</t>
  </si>
  <si>
    <t>Net carrying value</t>
  </si>
  <si>
    <t>Mortgages and loans to Bank clients [Member]</t>
  </si>
  <si>
    <t>Gross Carrying Value [Member]</t>
  </si>
  <si>
    <t>Gross Carrying Value [Member] | Private placements [Member]</t>
  </si>
  <si>
    <t>Gross Carrying Value [Member] | Mortgages and loans to Bank clients [Member]</t>
  </si>
  <si>
    <t>Allowances for losses [Member]</t>
  </si>
  <si>
    <t>Allowances for losses [Member] | Private placements [Member]</t>
  </si>
  <si>
    <t>Allowances for losses [Member] | Mortgages and loans to Bank clients [Member]</t>
  </si>
  <si>
    <t>Risk Management - Summary of Reconciliation of Allowance for Loan Losses (Detail) - CAD ($) $ in Millions</t>
  </si>
  <si>
    <t>Disclosure of credit risk exposure [Line Items]</t>
  </si>
  <si>
    <t>Provisions</t>
  </si>
  <si>
    <t>Recoveries</t>
  </si>
  <si>
    <t>Write-offs</t>
  </si>
  <si>
    <t>Risk Management - Summary of Credit Default Swap Protection Sold (Detail) - CAD ($)</t>
  </si>
  <si>
    <t>Disclosure of information about credit exposures designated as measured at fair value through profit or loss [Line Items]</t>
  </si>
  <si>
    <t>Fair value</t>
  </si>
  <si>
    <t>Weighted average maturity (in years)</t>
  </si>
  <si>
    <t>1 year</t>
  </si>
  <si>
    <t>Credit default swaps [Member] | AA [Member]</t>
  </si>
  <si>
    <t>Credit default swaps [Member] | A [Member]</t>
  </si>
  <si>
    <t>Credit default swaps [Member] | BBB [Member]</t>
  </si>
  <si>
    <t>Credit default swaps [Member] | Single name CDSs [Member]</t>
  </si>
  <si>
    <t>Risk Management - Summary of Effect of Conditional Master Netting and Similar Arrangements (Detail) - CAD ($) $ in Millions</t>
  </si>
  <si>
    <t>Disclosure of offsetting of financial liabilities [Line Items]</t>
  </si>
  <si>
    <t>Gross amounts of financial instruments presented in the Consolidated Statements of Financial Position</t>
  </si>
  <si>
    <t>Amounts subject to an enforceable master netting arrangement or similar agreements</t>
  </si>
  <si>
    <t>Financial and cash collateral pledged (received)</t>
  </si>
  <si>
    <t>Net amount including financing trusts</t>
  </si>
  <si>
    <t>Net amounts excluding financing trusts</t>
  </si>
  <si>
    <t>Reverse repurchase agreements [Member]</t>
  </si>
  <si>
    <t>Derivative Liabilities [Member]</t>
  </si>
  <si>
    <t>Repurchase agreements [Member]</t>
  </si>
  <si>
    <t>Risk Management - Summary of Effect of Conditional Master Netting and Similar Arrangements (Parenthetical) (Detail) - CAD ($) $ in Millions</t>
  </si>
  <si>
    <t>Disclosure of offsetting of financial assets [abstract]</t>
  </si>
  <si>
    <t>Accrued interest receivable</t>
  </si>
  <si>
    <t>Accrued interest payable</t>
  </si>
  <si>
    <t>Over-collateralized on OTC derivative assets</t>
  </si>
  <si>
    <t>Over-collateralized on OTC derivative liabilities</t>
  </si>
  <si>
    <t>Over-collateralized on securities lending and reverse purchase agreements</t>
  </si>
  <si>
    <t>Over-collateralized on repurchase agreements</t>
  </si>
  <si>
    <t>Risk Management - Summary of the Effect of Unconditional Netting (Detail) - CAD ($) $ in Millions</t>
  </si>
  <si>
    <t>Gross amounts of financial instruments</t>
  </si>
  <si>
    <t>Credit Linked Note [member]</t>
  </si>
  <si>
    <t>Amounts subject to an enforceable netting arrangement</t>
  </si>
  <si>
    <t>Variable Funding Surplus Note [member]</t>
  </si>
  <si>
    <t>Risk Management - Schedule of Risk Concentrations (Detail) - Asset classes and individual investment risks [Member] - CAD ($) $ in Millions</t>
  </si>
  <si>
    <t>Disclosure of nature and extent of risks arising from financial instruments [Line Items]</t>
  </si>
  <si>
    <t>Debt securities and private placements rated as investment grade BBB or higher</t>
  </si>
  <si>
    <t>98.00%</t>
  </si>
  <si>
    <t>Government debt securities as a per cent of total debt securities</t>
  </si>
  <si>
    <t>37.00%</t>
  </si>
  <si>
    <t>38.00%</t>
  </si>
  <si>
    <t>Government private placements as a per cent of total private placements</t>
  </si>
  <si>
    <t>12.00%</t>
  </si>
  <si>
    <t>Highest exposure to a single non-government debt security and private placement issuer</t>
  </si>
  <si>
    <t>Largest single issuer as a per cent of the total equity portfolio</t>
  </si>
  <si>
    <t>2.00%</t>
  </si>
  <si>
    <t>Income producing commercial office properties (2019 – 56% of real estate, 2018 – 55%)</t>
  </si>
  <si>
    <t>Largest concentration of mortgages and real estate(2) – Ontario Canada (2019 – 27%, 2018 – 26%)</t>
  </si>
  <si>
    <t>Risk Management - Schedule of Risk Concentrations (Parenthetical) (Detail)</t>
  </si>
  <si>
    <t>Income producing commercial office properties, percentage</t>
  </si>
  <si>
    <t>56.00%</t>
  </si>
  <si>
    <t>55.00%</t>
  </si>
  <si>
    <t>Ontario Canada [Member] | Asset classes and individual investment risks [Member]</t>
  </si>
  <si>
    <t>Largest concentration of mortgages and real estate, percentage</t>
  </si>
  <si>
    <t>27.00%</t>
  </si>
  <si>
    <t>26.00%</t>
  </si>
  <si>
    <t>A [Member]</t>
  </si>
  <si>
    <t>Investment grade debt securities and private placements rate</t>
  </si>
  <si>
    <t>41.00%</t>
  </si>
  <si>
    <t>AA [Member]</t>
  </si>
  <si>
    <t>AAA [Member]</t>
  </si>
  <si>
    <t>16.00%</t>
  </si>
  <si>
    <t>Risk Management - Schedule of Distribution of Debt Securities and Private Placements Portfolio by Sector and Industry (Detail) - CAD ($) $ in Millions</t>
  </si>
  <si>
    <t>Disclosure of Distribution of Debt Securities and Private Placement Portfolio by Sector and Industry [line items]</t>
  </si>
  <si>
    <t>% of total</t>
  </si>
  <si>
    <t>Government and agency [Member]</t>
  </si>
  <si>
    <t>33.00%</t>
  </si>
  <si>
    <t>Utilities [Member]</t>
  </si>
  <si>
    <t>Financial [Member]</t>
  </si>
  <si>
    <t>Consumer [Member]</t>
  </si>
  <si>
    <t>Energy [Member]</t>
  </si>
  <si>
    <t>8.00%</t>
  </si>
  <si>
    <t>Industrial [Member]</t>
  </si>
  <si>
    <t>Risk Management - Schedule of Geographic Concentration of Insurance and Investment Contract Liabilities, Including Embedded Derivatives (Detail) - CAD ($) $ in Millions</t>
  </si>
  <si>
    <t>Disclosure of Concentration Risk [Line items]</t>
  </si>
  <si>
    <t>Concentration risk of liabilities</t>
  </si>
  <si>
    <t>US and Canada [Member]</t>
  </si>
  <si>
    <t>Asia and Other [Member]</t>
  </si>
  <si>
    <t>Gross insurance contract liabilities [Member] | US and Canada [Member]</t>
  </si>
  <si>
    <t>Gross insurance contract liabilities [Member] | Asia and Other [Member]</t>
  </si>
  <si>
    <t>Reinsurance assets [Member]</t>
  </si>
  <si>
    <t>Reinsurance assets [Member] | US and Canada [Member]</t>
  </si>
  <si>
    <t>Reinsurance assets [Member] | Asia and Other [Member]</t>
  </si>
  <si>
    <t>Long-Term Debt - Carrying Value of Long Term Debt Instruments (Detail) $ in Millions, $ in Millions</t>
  </si>
  <si>
    <t>Dec. 31, 2019USD ($)</t>
  </si>
  <si>
    <t>Disclosure of detailed information about borrowings [Line Items]</t>
  </si>
  <si>
    <t>Long-term debt</t>
  </si>
  <si>
    <t>4.70% Senior notes [Member]</t>
  </si>
  <si>
    <t>Issue date</t>
  </si>
  <si>
    <t>Jun. 23,
		2016</t>
  </si>
  <si>
    <t>Maturity date</t>
  </si>
  <si>
    <t>Jun. 23,
		2046</t>
  </si>
  <si>
    <t>Par value</t>
  </si>
  <si>
    <t>5.375% Senior notes [Member]</t>
  </si>
  <si>
    <t>Mar. 4,
		2016</t>
  </si>
  <si>
    <t>Mar. 4,
		2046</t>
  </si>
  <si>
    <t>3.527% Senior notes [Member]</t>
  </si>
  <si>
    <t>Dec. 2,
		2016</t>
  </si>
  <si>
    <t>Dec. 2,
		2026</t>
  </si>
  <si>
    <t>4.150% Senior notes [Member]</t>
  </si>
  <si>
    <t>Mar. 4,
		2026</t>
  </si>
  <si>
    <t>4.90% Senior notes [Member]</t>
  </si>
  <si>
    <t>Sep. 17,
		2010</t>
  </si>
  <si>
    <t>Sep. 17,
		2020</t>
  </si>
  <si>
    <t>Long-Term Debt - Carrying Value of Long Term Debt Instruments (Parenthetical) (Detail)</t>
  </si>
  <si>
    <t>Number of basis points</t>
  </si>
  <si>
    <t>40.00%</t>
  </si>
  <si>
    <t>Long-Term Debt - Additional Information (Detail) - CAD ($) $ in Millions</t>
  </si>
  <si>
    <t>Interest paid on long-term debt</t>
  </si>
  <si>
    <t>Fair value of long-term debt</t>
  </si>
  <si>
    <t>Long-Term Debt - Aggregate Maturities of Long-term Debt (Detail) - CAD ($) $ in Millions</t>
  </si>
  <si>
    <t>One to three years [Member]</t>
  </si>
  <si>
    <t>Capital Instruments - Schedule of Carrying Value of Capital Instruments (Detail)</t>
  </si>
  <si>
    <t>Dec. 31, 2019SGD ($)</t>
  </si>
  <si>
    <t>Carrying value of capital instruments [line items]</t>
  </si>
  <si>
    <t>JHFC subordinated notes [member]</t>
  </si>
  <si>
    <t>Issuance date</t>
  </si>
  <si>
    <t>Dec. 14,
		2006</t>
  </si>
  <si>
    <t>Dec. 15,
		2036</t>
  </si>
  <si>
    <t>4.061% MFC subordinated notes [member]</t>
  </si>
  <si>
    <t>Capital instruments interest rate</t>
  </si>
  <si>
    <t>4.061%</t>
  </si>
  <si>
    <t>Feb. 24,
		2017</t>
  </si>
  <si>
    <t>Earliest par redemption date</t>
  </si>
  <si>
    <t>Feb. 24,
		2027</t>
  </si>
  <si>
    <t>Feb. 24,
		2032</t>
  </si>
  <si>
    <t>7.375% JHUSA Surplus notes [Member]</t>
  </si>
  <si>
    <t>7.375%</t>
  </si>
  <si>
    <t>Feb. 25,
		1994</t>
  </si>
  <si>
    <t>Feb. 15,
		2024</t>
  </si>
  <si>
    <t>7.535% MFCT II Senior debenture notes [member]</t>
  </si>
  <si>
    <t>7.535%</t>
  </si>
  <si>
    <t>Jul. 10,
		2009</t>
  </si>
  <si>
    <t>Dec. 31,
		2108</t>
  </si>
  <si>
    <t>3.00% MFC subordinated notes [member]</t>
  </si>
  <si>
    <t>3.00%</t>
  </si>
  <si>
    <t>Nov. 21,
		2017</t>
  </si>
  <si>
    <t>Nov. 21,
		2024</t>
  </si>
  <si>
    <t>Nov. 21,
		2029</t>
  </si>
  <si>
    <t>3.049% MFC Subordinated debentures [member]</t>
  </si>
  <si>
    <t>3.049%</t>
  </si>
  <si>
    <t>Aug. 18,
		2017</t>
  </si>
  <si>
    <t>Aug. 20,
		2024</t>
  </si>
  <si>
    <t>Aug. 20,
		2029</t>
  </si>
  <si>
    <t>3.317% MFC Subordinated debentures [member]</t>
  </si>
  <si>
    <t>3.317%</t>
  </si>
  <si>
    <t>May 9,
		2018</t>
  </si>
  <si>
    <t>May 9,
		2023</t>
  </si>
  <si>
    <t>May 9,
		2028</t>
  </si>
  <si>
    <t>3.181% MLI Subordinated debentures [Member]</t>
  </si>
  <si>
    <t>3.181%</t>
  </si>
  <si>
    <t>Nov. 20,
		2015</t>
  </si>
  <si>
    <t>Nov. 22,
		2022</t>
  </si>
  <si>
    <t>Nov. 22,
		2027</t>
  </si>
  <si>
    <t>3.85% MFC Subordinated notes [Member]</t>
  </si>
  <si>
    <t>3.85%</t>
  </si>
  <si>
    <t>May 25,
		2016</t>
  </si>
  <si>
    <t>May 25,
		2021</t>
  </si>
  <si>
    <t>May 25,
		2026</t>
  </si>
  <si>
    <t>2.389% MLI Subordinated debentures [Member]</t>
  </si>
  <si>
    <t>2.389%</t>
  </si>
  <si>
    <t>Jun. 1,
		2015</t>
  </si>
  <si>
    <t>Jan. 5,
		2021</t>
  </si>
  <si>
    <t>Jan. 5,
		2026</t>
  </si>
  <si>
    <t>2.10% MLI Subordinated debentures [Member]</t>
  </si>
  <si>
    <t>2.10%</t>
  </si>
  <si>
    <t>Mar. 10,
		2015</t>
  </si>
  <si>
    <t>Jun. 1,
		2020</t>
  </si>
  <si>
    <t>Jun. 1,
		2025</t>
  </si>
  <si>
    <t>2.64% MLI Subordinated debentures [Member]</t>
  </si>
  <si>
    <t>2.64%</t>
  </si>
  <si>
    <t>Dec. 1,
		2014</t>
  </si>
  <si>
    <t>Jan. 15,
		2020</t>
  </si>
  <si>
    <t>Jan. 15,
		2025</t>
  </si>
  <si>
    <t>2.811% MLI Subordinated debentures [Member]</t>
  </si>
  <si>
    <t>2.811%</t>
  </si>
  <si>
    <t>Feb. 21,
		2014</t>
  </si>
  <si>
    <t>Feb. 21,
		2019</t>
  </si>
  <si>
    <t>Feb. 21,
		2024</t>
  </si>
  <si>
    <t>Capital Instruments - Schedule of Carrying Value of Capital Instruments (Parenthetical) (Detail) - USD ($) $ in Millions</t>
  </si>
  <si>
    <t>Jan. 15, 2020</t>
  </si>
  <si>
    <t>Feb. 21, 2019</t>
  </si>
  <si>
    <t>Interest rate, basis</t>
  </si>
  <si>
    <t>5-year Singapore Dollar Swap Rate plus a specified number of basis points</t>
  </si>
  <si>
    <t>Interest rate reset period</t>
  </si>
  <si>
    <t>On February 21, 2019 [member]</t>
  </si>
  <si>
    <t>Bond redemption variable interest rate</t>
  </si>
  <si>
    <t>On January 15, 2020 [member]</t>
  </si>
  <si>
    <t>On December 31, 2019 [Member] | Jhusa Issuer [Member]</t>
  </si>
  <si>
    <t>90-day Bankers' Acceptance rate plus 0.72%</t>
  </si>
  <si>
    <t>Floating interest rate, adjustment to basis</t>
  </si>
  <si>
    <t>0.72%</t>
  </si>
  <si>
    <t>5-Year US Dollar Mid-Swap Rate plus 1.647</t>
  </si>
  <si>
    <t>1.647%</t>
  </si>
  <si>
    <t>83.20%</t>
  </si>
  <si>
    <t>90-day Bankers' Acceptance rate plus a specified number of basis points.</t>
  </si>
  <si>
    <t>105.00%</t>
  </si>
  <si>
    <t>78.00%</t>
  </si>
  <si>
    <t>197.00%</t>
  </si>
  <si>
    <t>John Hancock Financial Corporation [Member] | 7.375% JHUSA Surplus notes [Member]</t>
  </si>
  <si>
    <t>Unamortized fair value increment</t>
  </si>
  <si>
    <t>Manufacturers life insurance company [Member]</t>
  </si>
  <si>
    <t>90-day Bankers' Acceptance rate plus a specified number of basis points</t>
  </si>
  <si>
    <t>Manufacturers life insurance company [Member] | 3.181% MLI Subordinated debentures [Member]</t>
  </si>
  <si>
    <t>157.00%</t>
  </si>
  <si>
    <t>Manufacturers life insurance company [Member] | 2.389% MLI Subordinated debentures [Member]</t>
  </si>
  <si>
    <t>83.00%</t>
  </si>
  <si>
    <t>Manufacturers life insurance company [Member] | 2.10% MLI Subordinated debentures [Member]</t>
  </si>
  <si>
    <t>72.00%</t>
  </si>
  <si>
    <t>Manufacturers life insurance company [Member] | 2.64% MLI Subordinated debentures [Member]</t>
  </si>
  <si>
    <t>73.00%</t>
  </si>
  <si>
    <t>Manufacturers life insurance company [Member] | Government of Canada bonds [Member] | Prior to December 31, 2019 [Member]</t>
  </si>
  <si>
    <t>1.0325%</t>
  </si>
  <si>
    <t>Manufacturers life insurance company [Member] | Government of Canada bonds [Member] | After December 31, 2019 [Member]</t>
  </si>
  <si>
    <t>2.065%</t>
  </si>
  <si>
    <t>Capital Instruments - Additional Information (Detail) - CAD ($) $ in Millions</t>
  </si>
  <si>
    <t>Fair value of capital instruments [line items]</t>
  </si>
  <si>
    <t>Capital instruments</t>
  </si>
  <si>
    <t>Share Capital and Earnings Per Share - Summary of Further Information on Preferred Shares Outstanding (Detail) - CAD ($) shares in Millions</t>
  </si>
  <si>
    <t>Disclosure of classes of share capital [Line Items]</t>
  </si>
  <si>
    <t>Face amount</t>
  </si>
  <si>
    <t>Class 1, Series 4 Preferred shares [Member]</t>
  </si>
  <si>
    <t>Jun. 20,
		2016</t>
  </si>
  <si>
    <t>Earliest redemption date</t>
  </si>
  <si>
    <t>Jun. 19,
		2021</t>
  </si>
  <si>
    <t>Number of shares</t>
  </si>
  <si>
    <t>Net amount</t>
  </si>
  <si>
    <t>Class 1, Series 3 Preferred shares [Member]</t>
  </si>
  <si>
    <t>Mar. 11,
		2011</t>
  </si>
  <si>
    <t>Annual dividend rate</t>
  </si>
  <si>
    <t>2.178%</t>
  </si>
  <si>
    <t>Class 1, Series 5 Preferred shares [Member]</t>
  </si>
  <si>
    <t>Dec. 6,
		2011</t>
  </si>
  <si>
    <t>3.891%</t>
  </si>
  <si>
    <t>Dec. 19,
		2021</t>
  </si>
  <si>
    <t>Class 1, Series 7 Preferred shares [Member]</t>
  </si>
  <si>
    <t>Feb. 22,
		2012</t>
  </si>
  <si>
    <t>4.312%</t>
  </si>
  <si>
    <t>Mar. 19,
		2022</t>
  </si>
  <si>
    <t>Class 1, Series 9 Preferred shares [Member]</t>
  </si>
  <si>
    <t>May 24,
		2012</t>
  </si>
  <si>
    <t>4.351%</t>
  </si>
  <si>
    <t>Sep. 19,
		2022</t>
  </si>
  <si>
    <t>Class 1, Series 11 Preferred shares [Member]</t>
  </si>
  <si>
    <t>Dec. 4,
		2012</t>
  </si>
  <si>
    <t>4.731%</t>
  </si>
  <si>
    <t>Mar. 19,
		2023</t>
  </si>
  <si>
    <t>Class 1, Series 13 Preferred shares [Member]</t>
  </si>
  <si>
    <t>Jun. 21,
		2013</t>
  </si>
  <si>
    <t>4.414%</t>
  </si>
  <si>
    <t>Sep. 19,
		2023</t>
  </si>
  <si>
    <t>Class 1, Series 15 Preferred shares [Member]</t>
  </si>
  <si>
    <t>Feb. 25,
		2014</t>
  </si>
  <si>
    <t>3.786%</t>
  </si>
  <si>
    <t>Jun. 19,
		2024</t>
  </si>
  <si>
    <t>Class 1, Series 17 Preferred shares [Member]</t>
  </si>
  <si>
    <t>Aug. 15,
		2014</t>
  </si>
  <si>
    <t>3.90%</t>
  </si>
  <si>
    <t>Dec. 19,
		2019</t>
  </si>
  <si>
    <t>Class 1, Series 19 Preferred shares [Member]</t>
  </si>
  <si>
    <t>Dec. 3,
		2014</t>
  </si>
  <si>
    <t>Mar. 19,
		2020</t>
  </si>
  <si>
    <t>Class 1, Series 21 Preferred shares [Member]</t>
  </si>
  <si>
    <t>Feb. 25,
		2016</t>
  </si>
  <si>
    <t>5.60%</t>
  </si>
  <si>
    <t>Class 1, Series 23 Preferred shares [Member]</t>
  </si>
  <si>
    <t>Nov. 22,
		2016</t>
  </si>
  <si>
    <t>4.85%</t>
  </si>
  <si>
    <t>Class 1, Series 25 Preferred Shares [Member]</t>
  </si>
  <si>
    <t>Feb. 20,
		2018</t>
  </si>
  <si>
    <t>4.70%</t>
  </si>
  <si>
    <t>Jun. 19,
		2023</t>
  </si>
  <si>
    <t>Class A, Series 2 Preferred shares [Member]</t>
  </si>
  <si>
    <t>Feb. 18,
		2005</t>
  </si>
  <si>
    <t>4.65%</t>
  </si>
  <si>
    <t>Class A, Series 3 Preferred shares [Member]</t>
  </si>
  <si>
    <t>Jan. 3,
		2006</t>
  </si>
  <si>
    <t>4.50%</t>
  </si>
  <si>
    <t>Share Capital and Earnings Per Share - Summary of Further Information on Preferred Shares Outstanding (Parenthetical) (Detail) - CAD ($)</t>
  </si>
  <si>
    <t>Jun. 20, 2019</t>
  </si>
  <si>
    <t>Floating</t>
  </si>
  <si>
    <t>Class 1, Series 4 Preferred shares [Member] | If redeemed on June 19, 2021 [Member]</t>
  </si>
  <si>
    <t>Price per share</t>
  </si>
  <si>
    <t>Class 1, Series 4 Preferred shares [Member] | If redeemed after June 19, 2021 [Member]</t>
  </si>
  <si>
    <t>Class 1, Series 4 Preferred shares [Member] | Major ordinary share transactions [Member]</t>
  </si>
  <si>
    <t>Basis spread on dividend rate</t>
  </si>
  <si>
    <t>1.41%</t>
  </si>
  <si>
    <t>Floating dividend rate, description</t>
  </si>
  <si>
    <t>three-month Government of Canada Treasury bill yield plus 1.41%.</t>
  </si>
  <si>
    <t>Specified yield percentage</t>
  </si>
  <si>
    <t>2.90%</t>
  </si>
  <si>
    <t>3.13%</t>
  </si>
  <si>
    <t>2.86%</t>
  </si>
  <si>
    <t>2.61%</t>
  </si>
  <si>
    <t>2.22%</t>
  </si>
  <si>
    <t>3.786</t>
  </si>
  <si>
    <t>2.16%</t>
  </si>
  <si>
    <t>2.36%</t>
  </si>
  <si>
    <t>2.30%</t>
  </si>
  <si>
    <t>4.97%</t>
  </si>
  <si>
    <t>3.83%</t>
  </si>
  <si>
    <t>2.55%</t>
  </si>
  <si>
    <t>Non-cumlative share issued</t>
  </si>
  <si>
    <t>Proceeds from issuance of preferred stock, Gross</t>
  </si>
  <si>
    <t>Number of shares, issued</t>
  </si>
  <si>
    <t>Share Capital and Earnings Per Share - Summary of Changes in Issued and Outstanding Shares - Common Shares (Detail) - CAD ($) shares in Millions, $ in Millions</t>
  </si>
  <si>
    <t>Balance, end of year</t>
  </si>
  <si>
    <t>Repurchased for cancellation</t>
  </si>
  <si>
    <t>Issued under dividend reinvestment plan</t>
  </si>
  <si>
    <t>Issued on exercise of stock options and deferred share units</t>
  </si>
  <si>
    <t>Share Capital and Earnings Per share - Additional Information (Detail) - CAD ($) $ / shares in Units, shares in Millions, $ in Millions</t>
  </si>
  <si>
    <t>Nov. 12, 2019</t>
  </si>
  <si>
    <t>Nov. 12, 2018</t>
  </si>
  <si>
    <t>NCIB [Member]</t>
  </si>
  <si>
    <t>Disclosure of Dividends [line items]</t>
  </si>
  <si>
    <t>Average per common share</t>
  </si>
  <si>
    <t>Share purchased and cancelled subsequently</t>
  </si>
  <si>
    <t>Total Cost of Share</t>
  </si>
  <si>
    <t>Common shares [Member] | NCIB [Member]</t>
  </si>
  <si>
    <t>Common Shares increase decrease</t>
  </si>
  <si>
    <t>Common shares [Member] | Major ordinary share transactions [Member]</t>
  </si>
  <si>
    <t>Stock approved to be repurchased</t>
  </si>
  <si>
    <t>Dividend declared but not paid</t>
  </si>
  <si>
    <t>Share Capital and Earnings Per Share - Summary of Basic and Diluted Earnings Per Common Share (Detail) - $ / shares</t>
  </si>
  <si>
    <t>Earnings per share [abstract]</t>
  </si>
  <si>
    <t>Basic earnings per common share</t>
  </si>
  <si>
    <t>Diluted earnings per common share</t>
  </si>
  <si>
    <t>Share Capital and Earnings Per Share - Summary of Reconciliation of Denominator (Number of Shares) in Calculation of Basic and Diluted Earnings Per Share (Detail) - shares shares in Millions</t>
  </si>
  <si>
    <t>Weighted average number of common shares (in millions)</t>
  </si>
  <si>
    <t>Dilutive stock-based awards(in millions)</t>
  </si>
  <si>
    <t>Weighted average number of diluted common shares (in millions)</t>
  </si>
  <si>
    <t>Share Capital and Earnings Per Share - Summary of Reconciliation of Denominator (Number of Shares) in Calculation of Basic and Diluted Earnings Per Share (Parenthetical) (Detail) - shares shares in Millions</t>
  </si>
  <si>
    <t>Share based payments arrangements [Member]</t>
  </si>
  <si>
    <t>Earnings per share [Line Items]</t>
  </si>
  <si>
    <t>Anti-dilutive stock-based awards excluded from the calculation of EPS</t>
  </si>
  <si>
    <t>Share Capital and Earnings Per share - Schedule of Dividends Payable on Non-cumulative Preferred Shares (Detail) - Major ordinary share transactions [Member]</t>
  </si>
  <si>
    <t>Feb. 26, 2020$ / shares</t>
  </si>
  <si>
    <t>Capital Management - Schedule of Consolidated Capital (Detail) - CAD ($) $ in Millions</t>
  </si>
  <si>
    <t>Disclosure of classes of share capital [abstract]</t>
  </si>
  <si>
    <t>Adjusted for AOCI loss on cash flow hedges</t>
  </si>
  <si>
    <t>Total equity excluding AOCI on cash flow hedges</t>
  </si>
  <si>
    <t>Qualifying capital instruments</t>
  </si>
  <si>
    <t>Consolidated capital</t>
  </si>
  <si>
    <t>Revenue from Service Contracts - Summary of Revenue from Service Contracts by Service Lines and Reporting Segments (Detail) - CAD ($) $ in Millions</t>
  </si>
  <si>
    <t>Disclosure of disaggregation of revenue from contracts with customers [line items]</t>
  </si>
  <si>
    <t>Revenue from contracts with customers</t>
  </si>
  <si>
    <t>Real estate management services [member]</t>
  </si>
  <si>
    <t>Asia [member]</t>
  </si>
  <si>
    <t>Asia [member] | Real estate management services [member]</t>
  </si>
  <si>
    <t>Canada [member] | Real estate management services [member]</t>
  </si>
  <si>
    <t>U.S. [member] | Real estate management services [member]</t>
  </si>
  <si>
    <t>Other revenue [member]</t>
  </si>
  <si>
    <t>Other revenue [member] | Investment management and other related fees [member]</t>
  </si>
  <si>
    <t>Other revenue [member] | Transaction processing, administration, and service fees [member]</t>
  </si>
  <si>
    <t>Other revenue [member] | Distribution fees and other [member]</t>
  </si>
  <si>
    <t>Other revenue [member] | Asia [member]</t>
  </si>
  <si>
    <t>Other revenue [member] | Asia [member] | Investment management and other related fees [member]</t>
  </si>
  <si>
    <t>Other revenue [member] | Asia [member] | Transaction processing, administration, and service fees [member]</t>
  </si>
  <si>
    <t>Other revenue [member] | Asia [member] | Distribution fees and other [member]</t>
  </si>
  <si>
    <t>Other revenue [member] | Canada [member]</t>
  </si>
  <si>
    <t>Other revenue [member] | Canada [member] | Investment management and other related fees [member]</t>
  </si>
  <si>
    <t>Other revenue [member] | Canada [member] | Transaction processing, administration, and service fees [member]</t>
  </si>
  <si>
    <t>Other revenue [member] | Canada [member] | Distribution fees and other [member]</t>
  </si>
  <si>
    <t>Other revenue [member] | U.S. [member]</t>
  </si>
  <si>
    <t>Other revenue [member] | U.S. [member] | Investment management and other related fees [member]</t>
  </si>
  <si>
    <t>Other revenue [member] | U.S. [member] | Transaction processing, administration, and service fees [member]</t>
  </si>
  <si>
    <t>Other revenue [member] | U.S. [member] | Distribution fees and other [member]</t>
  </si>
  <si>
    <t>Global wealth and asset management [member]</t>
  </si>
  <si>
    <t>Global wealth and asset management [member] | Other revenue [member]</t>
  </si>
  <si>
    <t>Global wealth and asset management [member] | Other revenue [member] | Investment management and other related fees [member]</t>
  </si>
  <si>
    <t>Global wealth and asset management [member] | Other revenue [member] | Transaction processing, administration, and service fees [member]</t>
  </si>
  <si>
    <t>Global wealth and asset management [member] | Other revenue [member] | Distribution fees and other [member]</t>
  </si>
  <si>
    <t>Corporate and other [member]</t>
  </si>
  <si>
    <t>Corporate and other [member] | Real estate management services [member]</t>
  </si>
  <si>
    <t>Corporate and other [member] | Other revenue [member]</t>
  </si>
  <si>
    <t>Corporate and other [member] | Other revenue [member] | Investment management and other related fees [member]</t>
  </si>
  <si>
    <t>Corporate and other [member] | Other revenue [member] | Distribution fees and other [member]</t>
  </si>
  <si>
    <t>Stock-Based Compensation - Additional Information (Detail)</t>
  </si>
  <si>
    <t>Feb. 28, 2019</t>
  </si>
  <si>
    <t>Dec. 31, 2019CAD ($)EquityOptions$ / sharesshares</t>
  </si>
  <si>
    <t>Dec. 31, 2018CAD ($)EquityOptions$ / shares</t>
  </si>
  <si>
    <t>Dec. 31, 2017Equity</t>
  </si>
  <si>
    <t>Disclosure of terms and conditions of share-based payment arrangement [Line Items]</t>
  </si>
  <si>
    <t>Compensation expense</t>
  </si>
  <si>
    <t>Black scholes option pricing model [member]</t>
  </si>
  <si>
    <t>Weighted average fair value of options granted</t>
  </si>
  <si>
    <t>Risk-free interest rate</t>
  </si>
  <si>
    <t>2.50%</t>
  </si>
  <si>
    <t>Dividend yield</t>
  </si>
  <si>
    <t>3.50%</t>
  </si>
  <si>
    <t>3.25%</t>
  </si>
  <si>
    <t>Expected volatility</t>
  </si>
  <si>
    <t>Expected life</t>
  </si>
  <si>
    <t>6 years 3 months 18 days</t>
  </si>
  <si>
    <t>Executive Stock Option Plan [Member]</t>
  </si>
  <si>
    <t>Description of share-based payment arrangement</t>
  </si>
  <si>
    <t>The options provide the holder the right to purchase MFC common shares at an exercise price equal to the higher of the prior day, prior five-day or prior ten-day average closing market price of the shares on the Toronto Stock Exchange on the date the options are granted.</t>
  </si>
  <si>
    <t>Shares reserved for future issuance | shares</t>
  </si>
  <si>
    <t>Executive Stock Option Plan [Member] | Top of range [Member]</t>
  </si>
  <si>
    <t>Option vesting period</t>
  </si>
  <si>
    <t>4 years</t>
  </si>
  <si>
    <t>Option expiration period</t>
  </si>
  <si>
    <t>Deferred Share Units under ESOP [member]</t>
  </si>
  <si>
    <t>Vesting period</t>
  </si>
  <si>
    <t>0 years</t>
  </si>
  <si>
    <t>Number of common shares to be received on retirement or termination | shares</t>
  </si>
  <si>
    <t>Fair value of equity issued | Equity</t>
  </si>
  <si>
    <t>Number of shares outstanding | Equity</t>
  </si>
  <si>
    <t>Deferred Share Units [Member]</t>
  </si>
  <si>
    <t>Number of equity granted</t>
  </si>
  <si>
    <t>Number of other equity instruments entitle holder to receive payment in cash | Options</t>
  </si>
  <si>
    <t>Number of other equity entitle holder to receive payment in cash or common shares | Options</t>
  </si>
  <si>
    <t>Amount of the liability relating to equity</t>
  </si>
  <si>
    <t>Deferred Share Units [Member] | Defer receipt of all or part of annual bonus [member]</t>
  </si>
  <si>
    <t>Deferred Share Units [Member] | Defer payment of all or part of RSUs or PSUs [member]</t>
  </si>
  <si>
    <t>Deferred Share Units [Member] | Board of Director [Member]</t>
  </si>
  <si>
    <t>Fair value of equity granted | $ / shares</t>
  </si>
  <si>
    <t>Deferred Share Units [Member] | Bottom of range [Member]</t>
  </si>
  <si>
    <t>36 months</t>
  </si>
  <si>
    <t>Restricted share units (RSUs) [member]</t>
  </si>
  <si>
    <t>Vesting date</t>
  </si>
  <si>
    <t>Feb. 28, 2022</t>
  </si>
  <si>
    <t>Performance share units (PSUs) [member]</t>
  </si>
  <si>
    <t>Restricted share units and performance share units [member]</t>
  </si>
  <si>
    <t>Stock-Based Compensation - Schedule of Options Outstanding (Detail) shares in Millions, Unit_pure in Millions</t>
  </si>
  <si>
    <t>Dec. 31, 2019$ / sharesshares</t>
  </si>
  <si>
    <t>Dec. 31, 2018$ / sharesshares</t>
  </si>
  <si>
    <t>Disclosure of terms and conditions of share-based payment arrangement [abstract]</t>
  </si>
  <si>
    <t>Number of options, Beginning balance</t>
  </si>
  <si>
    <t>Number of options, Granted</t>
  </si>
  <si>
    <t>Number of options, Exercised</t>
  </si>
  <si>
    <t>Number of options' Expired</t>
  </si>
  <si>
    <t>Number of options' Forfeited</t>
  </si>
  <si>
    <t>Number of options, Ending balance | shares</t>
  </si>
  <si>
    <t>Number of options, Exercisable, Ending balanc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 Ending balance</t>
  </si>
  <si>
    <t>Stock-Based Compensation - Schedule of Range of Exercise Prices of Outstanding Share Options (Detail)</t>
  </si>
  <si>
    <t>Dec. 31, 2019$ / shares</t>
  </si>
  <si>
    <t>Dec. 31, 2018$ / shares</t>
  </si>
  <si>
    <t>Dec. 31, 2017$ / shares</t>
  </si>
  <si>
    <t>Disclosure of range of exercise prices of outstanding share options [Line Items]</t>
  </si>
  <si>
    <t>Number of options, Options outstanding</t>
  </si>
  <si>
    <t>Weighted average exercise price, Options outstanding</t>
  </si>
  <si>
    <t>Weighted average remaining contractual life (in years)</t>
  </si>
  <si>
    <t>5 years 11 months 4 days</t>
  </si>
  <si>
    <t>Number of options, Options exercisable</t>
  </si>
  <si>
    <t>Weighted average exercise price, Options exercisable</t>
  </si>
  <si>
    <t>Weighted average remaining contractual life (in years), Options exercisable</t>
  </si>
  <si>
    <t>$12.64 - $20.99 [Member]</t>
  </si>
  <si>
    <t>4 years 1 month 27 days</t>
  </si>
  <si>
    <t>$21.00 - $24.83 [Member]</t>
  </si>
  <si>
    <t>6 years 11 months 8 days</t>
  </si>
  <si>
    <t>Stock-Based Compensation - Schedule of Other Equity Instruments (Detail) - Deferred Share Units [Member] - Board of Director [Member] - Equity</t>
  </si>
  <si>
    <t>Issued</t>
  </si>
  <si>
    <t>Reinvested</t>
  </si>
  <si>
    <t>Redeemed</t>
  </si>
  <si>
    <t>Forfeitures and cancellations</t>
  </si>
  <si>
    <t>Employee Future Benefits - Additional Information (Detail)</t>
  </si>
  <si>
    <t>Dec. 31, 2019CAD ($)Employees</t>
  </si>
  <si>
    <t>Disclosure of defined benefit plans [Line Items]</t>
  </si>
  <si>
    <t>Curtailment gain (loss)</t>
  </si>
  <si>
    <t>Plan assets set aside for non-qualified cash balance plan</t>
  </si>
  <si>
    <t>Assets set aside for plan</t>
  </si>
  <si>
    <t>Number of employees under voluntary exit program | Employees</t>
  </si>
  <si>
    <t>Canadian plans [Member]</t>
  </si>
  <si>
    <t>Estimate of expected cash payments for employee future benefits for the year ending December 31, 2018</t>
  </si>
  <si>
    <t>Return-seeking assets [Member]</t>
  </si>
  <si>
    <t>Target asset allocation for plan</t>
  </si>
  <si>
    <t>Return-seeking assets [Member] | Canada [member]</t>
  </si>
  <si>
    <t>Liability-hedging assets [Member]</t>
  </si>
  <si>
    <t>Liability-hedging assets [Member] | Canada [member]</t>
  </si>
  <si>
    <t>80.00%</t>
  </si>
  <si>
    <t>Pension defined benefit plans [member]</t>
  </si>
  <si>
    <t>Defined contribution pension plans [Member]</t>
  </si>
  <si>
    <t>Retiree welfare plans [Member]</t>
  </si>
  <si>
    <t>Employee Future Benefits - Summary of Pension and Retiree Welfare Plans (Detail) - CAD ($)</t>
  </si>
  <si>
    <t>Actuarial losses (gains) due to:</t>
  </si>
  <si>
    <t>Disclosure of net defined benefit liability (asset) [Line Items]</t>
  </si>
  <si>
    <t>Experience</t>
  </si>
  <si>
    <t>Demographic assumption changes</t>
  </si>
  <si>
    <t>Economic assumption changes</t>
  </si>
  <si>
    <t>Return on plan assets (excluding interest income)</t>
  </si>
  <si>
    <t>Pension defined benefit plans [member] | Present value of defined benefit obligation [Member]</t>
  </si>
  <si>
    <t>Current service cost</t>
  </si>
  <si>
    <t>Past service cost – amendments and curtailments</t>
  </si>
  <si>
    <t>Interest cost</t>
  </si>
  <si>
    <t>Plan participants' contributions</t>
  </si>
  <si>
    <t>Benefits paid</t>
  </si>
  <si>
    <t>Pension defined benefit plans [member] | Plan assets [Member]</t>
  </si>
  <si>
    <t>Employer contributions</t>
  </si>
  <si>
    <t>Administration costs</t>
  </si>
  <si>
    <t>Retiree welfare plans [Member] | Present value of defined benefit obligation [Member]</t>
  </si>
  <si>
    <t>Retiree welfare plans [Member] | Plan assets [Member]</t>
  </si>
  <si>
    <t>Employee Future Benefits - Summary of Amounts Recognized in Consolidated Statements of Financial Position (Detail) - CAD ($)</t>
  </si>
  <si>
    <t>Deficit and net defined benefit liability</t>
  </si>
  <si>
    <t>Defined benefit obligation</t>
  </si>
  <si>
    <t>Fair value of plan assets</t>
  </si>
  <si>
    <t>Deficit</t>
  </si>
  <si>
    <t>Effect of asset limit</t>
  </si>
  <si>
    <t>Pension defined benefit plans [member] | Funded [Member]</t>
  </si>
  <si>
    <t>Pension defined benefit plans [member] | Unfunded [Member]</t>
  </si>
  <si>
    <t>Retiree welfare plans [Member] | Funded [Member]</t>
  </si>
  <si>
    <t>Retiree welfare plans [Member] | Unfunded [Member]</t>
  </si>
  <si>
    <t>Employee Future Benefits - Summary of Disaggregation of Defined Benefit Obligation (Detail) - CAD ($) $ in Millions</t>
  </si>
  <si>
    <t>Disaggregation of defined benefit obligation</t>
  </si>
  <si>
    <t>U.S. plans [Member] | Pension defined benefit plans [member]</t>
  </si>
  <si>
    <t>U.S. plans [Member] | Pension defined benefit plans [member] | Active [member]</t>
  </si>
  <si>
    <t>U.S. plans [Member] | Pension defined benefit plans [member] | Inactive and retired members [Member]</t>
  </si>
  <si>
    <t>U.S. plans [Member] | Retiree welfare plans [Member]</t>
  </si>
  <si>
    <t>U.S. plans [Member] | Retiree welfare plans [Member] | Active [member]</t>
  </si>
  <si>
    <t>U.S. plans [Member] | Retiree welfare plans [Member] | Inactive and retired members [Member]</t>
  </si>
  <si>
    <t>Canadian plans [Member] | Pension defined benefit plans [member]</t>
  </si>
  <si>
    <t>Canadian plans [Member] | Pension defined benefit plans [member] | Active [member]</t>
  </si>
  <si>
    <t>Canadian plans [Member] | Pension defined benefit plans [member] | Inactive and retired members [Member]</t>
  </si>
  <si>
    <t>Canadian plans [Member] | Retiree welfare plans [Member]</t>
  </si>
  <si>
    <t>Canadian plans [Member] | Retiree welfare plans [Member] | Active [member]</t>
  </si>
  <si>
    <t>Canadian plans [Member] | Retiree welfare plans [Member] | Inactive and retired members [Member]</t>
  </si>
  <si>
    <t>Employee Future Benefits - Summary of Major Categories of Plan Assets and Actual Per Cent Allocation to Each Category (Detail) - CAD ($)</t>
  </si>
  <si>
    <t>Disclosure of fair value of plan assets [Line Items]</t>
  </si>
  <si>
    <t>U.S. plans [Member]</t>
  </si>
  <si>
    <t>Equity securities</t>
  </si>
  <si>
    <t>U.S. plans [Member] | Pension defined benefit plans [member] | Fair value measurements [member]</t>
  </si>
  <si>
    <t>Other investments</t>
  </si>
  <si>
    <t>Percentage of fair value measurements</t>
  </si>
  <si>
    <t>U.S. plans [Member] | Pension defined benefit plans [member] | Fair value measurements [member] | Debt securities [Member]</t>
  </si>
  <si>
    <t>U.S. plans [Member] | Pension defined benefit plans [member] | Fair value measurements [member] | Cash and cash equivalents [Member]</t>
  </si>
  <si>
    <t>Cash and cash equivalents</t>
  </si>
  <si>
    <t>U.S. plans [Member] | Pension defined benefit plans [member] | Fair value measurements [member] | Equity securities [Member]</t>
  </si>
  <si>
    <t>U.S. plans [Member] | Pension defined benefit plans [member] | Fair value measurements [member] | Other investments [member]</t>
  </si>
  <si>
    <t>U.S. plans [Member] | Retiree welfare plans [Member] | Fair value measurements [member]</t>
  </si>
  <si>
    <t>U.S. plans [Member] | Retiree welfare plans [Member] | Fair value measurements [member] | Debt securities [Member]</t>
  </si>
  <si>
    <t>85.00%</t>
  </si>
  <si>
    <t>U.S. plans [Member] | Retiree welfare plans [Member] | Fair value measurements [member] | Cash and cash equivalents [Member]</t>
  </si>
  <si>
    <t>6.00%</t>
  </si>
  <si>
    <t>U.S. plans [Member] | Retiree welfare plans [Member] | Fair value measurements [member] | Equity securities [Member]</t>
  </si>
  <si>
    <t>U.S. plans [Member] | Retiree welfare plans [Member] | Fair value measurements [member] | Other investments [member]</t>
  </si>
  <si>
    <t>Canadian plans [Member] | Pension defined benefit plans [member] | Fair value measurements [member]</t>
  </si>
  <si>
    <t>Canadian plans [Member] | Pension defined benefit plans [member] | Fair value measurements [member] | Debt securities [Member]</t>
  </si>
  <si>
    <t>79.00%</t>
  </si>
  <si>
    <t>Canadian plans [Member] | Pension defined benefit plans [member] | Fair value measurements [member] | Cash and cash equivalents [Member]</t>
  </si>
  <si>
    <t>Canadian plans [Member] | Pension defined benefit plans [member] | Fair value measurements [member] | Equity securities [Member]</t>
  </si>
  <si>
    <t>Canadian plans [Member] | Pension defined benefit plans [member] | Fair value measurements [member] | Other investments [member]</t>
  </si>
  <si>
    <t>Employee Future Benefits - Summary of Major Categories of Plan Assets and Actual Per Cent Allocation to Each Category (Parenthetical) (Detail) - CAD ($)</t>
  </si>
  <si>
    <t>Percentage of plan assets</t>
  </si>
  <si>
    <t>0.10%</t>
  </si>
  <si>
    <t>0.20%</t>
  </si>
  <si>
    <t>Employee Future Benefits - Summary of Components of Net Benefit Cost for Pension Plans and Retiree Welfare Plans (Detail) - Net Benefit Cost Recognized in the Consolidated Statements of Income [Member] - CAD ($) $ in Millions</t>
  </si>
  <si>
    <t>Defined benefit current service cost</t>
  </si>
  <si>
    <t>Defined benefit administrative expenses</t>
  </si>
  <si>
    <t>Service cost</t>
  </si>
  <si>
    <t>Interest on net defined benefit (asset) liability</t>
  </si>
  <si>
    <t>Defined benefit cost</t>
  </si>
  <si>
    <t>Defined contribution cost</t>
  </si>
  <si>
    <t>Net benefit cost</t>
  </si>
  <si>
    <t>Employee Future Benefits - Summary of Components of Net Benefit Cost for Pension Plans and Retiree Welfare Plans (Parenthetical) (Detail) - Standard Life Plc [Member] - Defined Benefit Plans Provision [Member] $ in Millions</t>
  </si>
  <si>
    <t>Past service cost amendments</t>
  </si>
  <si>
    <t>Past service cost - curtailments</t>
  </si>
  <si>
    <t>Employee Future Benefits - Summary of Re-measurement Effects Recognized in Other Comprehensive Income (Detail) - CAD ($) $ in Millions</t>
  </si>
  <si>
    <t>Change in effect of asset limit</t>
  </si>
  <si>
    <t>Total re-measurement effects</t>
  </si>
  <si>
    <t>Employee Future Benefits - Summary of Key Assumptions Used by to Determine Defined Benefit Obligation and Net Benefit Cost for Defined Benefit Pension Plans and Retiree Welfare Plans (Detail)</t>
  </si>
  <si>
    <t>U.S. plans [Member] | Pension defined benefit plans [member] | Defined benefit obligation [Member]</t>
  </si>
  <si>
    <t>Discount rate</t>
  </si>
  <si>
    <t>3.20%</t>
  </si>
  <si>
    <t>4.30%</t>
  </si>
  <si>
    <t>U.S. plans [Member] | Pension defined benefit plans [member] | Defined benefit cost [Member]</t>
  </si>
  <si>
    <t>3.60%</t>
  </si>
  <si>
    <t>U.S. plans [Member] | Retiree welfare plans [Member] | Defined benefit obligation [Member]</t>
  </si>
  <si>
    <t>Initial health care cost trend rate</t>
  </si>
  <si>
    <t>7.80%</t>
  </si>
  <si>
    <t>U.S. plans [Member] | Retiree welfare plans [Member] | Defined benefit cost [Member]</t>
  </si>
  <si>
    <t>Canadian plans [Member] | Pension defined benefit plans [member] | Defined benefit obligation [Member]</t>
  </si>
  <si>
    <t>3.10%</t>
  </si>
  <si>
    <t>Canadian plans [Member] | Pension defined benefit plans [member] | Defined benefit cost [Member]</t>
  </si>
  <si>
    <t>Canadian plans [Member] | Retiree welfare plans [Member] | Defined benefit obligation [Member]</t>
  </si>
  <si>
    <t>5.70%</t>
  </si>
  <si>
    <t>Canadian plans [Member] | Retiree welfare plans [Member] | Defined benefit cost [Member]</t>
  </si>
  <si>
    <t>5.90%</t>
  </si>
  <si>
    <t>Employee Future Benefits - Summary of Key Assumptions Used by to Determine Defined Benefit Obligation and Net Benefit Cost for Defined Benefit Pension Plans and Retiree Welfare Plans (Parenthetical) (Detail)</t>
  </si>
  <si>
    <t>Retiree welfare plans [Member] | 2032 [Member] | Top of range [Member]</t>
  </si>
  <si>
    <t>Health care cost trend rate</t>
  </si>
  <si>
    <t>Retiree welfare plans [Member] | 2032 [Member] | Bottom of range [Member]</t>
  </si>
  <si>
    <t>Retiree welfare plans [Member] | Canadian plans [Member] | 2026 [Member] | Top of range [Member]</t>
  </si>
  <si>
    <t>Retiree welfare plans [Member] | Canadian plans [Member] | 2026 [Member] | Bottom of range [Member]</t>
  </si>
  <si>
    <t>4.80%</t>
  </si>
  <si>
    <t>Defined benefit cost [Member] | 2032 [Member] | Top of range [Member]</t>
  </si>
  <si>
    <t>Defined benefit cost [Member] | 2032 [Member] | Bottom of range [Member]</t>
  </si>
  <si>
    <t>Defined benefit cost [Member] | Canadian plans [Member] | 2026 [Member] | Top of range [Member]</t>
  </si>
  <si>
    <t>Defined benefit cost [Member] | Canadian plans [Member] | 2026 [Member] | Bottom of range [Member]</t>
  </si>
  <si>
    <t>Employee Future Benefits - Summary of Life Expectancies Underlying Values of Obligations in Defined Benefit Pension and Retiree Welfare Plans (Detail)</t>
  </si>
  <si>
    <t>Dec. 31, 2019yr</t>
  </si>
  <si>
    <t>U.S. [member] | Life expectancy (in years) for those currently age 65 [Member] | Male [Member]</t>
  </si>
  <si>
    <t>Life expectancy (in years)</t>
  </si>
  <si>
    <t>U.S. [member] | Life expectancy (in years) for those currently age 65 [Member] | Female [Member]</t>
  </si>
  <si>
    <t>U.S. [member] | Life expectancy (in years) at age 65 for those currently age 45 [Member] | Male [Member]</t>
  </si>
  <si>
    <t>U.S. [member] | Life expectancy (in years) at age 65 for those currently age 45 [Member] | Female [Member]</t>
  </si>
  <si>
    <t>Canada [member] | Life expectancy (in years) for those currently age 65 [Member] | Male [Member]</t>
  </si>
  <si>
    <t>Canada [member] | Life expectancy (in years) for those currently age 65 [Member] | Female [Member]</t>
  </si>
  <si>
    <t>Canada [member] | Life expectancy (in years) at age 65 for those currently age 45 [Member] | Male [Member]</t>
  </si>
  <si>
    <t>Canada [member] | Life expectancy (in years) at age 65 for those currently age 45 [Member] | Female [Member]</t>
  </si>
  <si>
    <t>Employee Future Benefits - Summary of Potential Impact on Obligations Arising From Changes in Key Assumptions (Detail) $ in Millions</t>
  </si>
  <si>
    <t>Actuarial assumption of discount rates [Member] | Pension defined benefit plans [member]</t>
  </si>
  <si>
    <t>Impact of increase in actuarial assumption</t>
  </si>
  <si>
    <t>Impact of decrease in actuarial assumption</t>
  </si>
  <si>
    <t>Actuarial assumption of discount rates [Member] | Retiree welfare plans [Member]</t>
  </si>
  <si>
    <t>Actuarial assumption of medical cost trend rates [Member] | Retiree welfare plans [Member]</t>
  </si>
  <si>
    <t>Actuarial assumption of decrease in inflation rates [Member] | Pension defined benefit plans [member]</t>
  </si>
  <si>
    <t>Actuarial assumption of decrease in inflation rates [Member] | Retiree welfare plans [Member]</t>
  </si>
  <si>
    <t>Employee Future Benefits - Summary of Potential Impact on Obligations Arising From Changes in Key Assumptions (Parenthetical) (Detail)</t>
  </si>
  <si>
    <t>Decrease in mortality rates</t>
  </si>
  <si>
    <t>Male [Member] | U.S. [member]</t>
  </si>
  <si>
    <t>Increase in life expectancy due to decrease in mortality rate</t>
  </si>
  <si>
    <t>Male [Member] | Canada [member]</t>
  </si>
  <si>
    <t>Female [Member] | U.S. [member]</t>
  </si>
  <si>
    <t>Female [Member] | Canada [member]</t>
  </si>
  <si>
    <t>Percentage of reasonably possible increase in actuarial assumption</t>
  </si>
  <si>
    <t>Percentage of reasonably possible decrease in actuarial assumption</t>
  </si>
  <si>
    <t>Actuarial assumption of medical cost trend rates [Member] | Pension defined benefit plans [member]</t>
  </si>
  <si>
    <t>Employee Future Benefits - Summary of Weighted Average Duration of the Defined Benefit Obligations (Detail) - yr</t>
  </si>
  <si>
    <t>Pension defined benefit plans [member] | U.S. plans [Member]</t>
  </si>
  <si>
    <t>Weighted average duration (in years) of the defined benefit obligations</t>
  </si>
  <si>
    <t>Pension defined benefit plans [member] | Canadian plans [Member]</t>
  </si>
  <si>
    <t>Retiree welfare plans [Member] | U.S. plans [Member]</t>
  </si>
  <si>
    <t>Retiree welfare plans [Member] | Canadian plans [Member]</t>
  </si>
  <si>
    <t>Employee Future Benefits - Summary of Cash Payments (Detail) - CAD ($) $ in Millions</t>
  </si>
  <si>
    <t>Cash payment for future benefit plans</t>
  </si>
  <si>
    <t>Retiree welfare plans [member]</t>
  </si>
  <si>
    <t>Defined benefit plans [Member] | Pension defined benefit plans [member]</t>
  </si>
  <si>
    <t>Defined benefit plans [Member] | Retiree welfare plans [member]</t>
  </si>
  <si>
    <t>Defined contribution plans [Member] | Pension defined benefit plans [member]</t>
  </si>
  <si>
    <t>Income Taxes - Components of Income Tax Expense (Recovery) Recognized in Consolidated Statements of Income (Detail) - CAD ($) $ in Millions</t>
  </si>
  <si>
    <t>Current tax</t>
  </si>
  <si>
    <t>Current year</t>
  </si>
  <si>
    <t>Adjustments to prior year</t>
  </si>
  <si>
    <t>Deferred tax</t>
  </si>
  <si>
    <t>Change related to temporary differences</t>
  </si>
  <si>
    <t>Total deferred tax</t>
  </si>
  <si>
    <t>Income tax expense</t>
  </si>
  <si>
    <t>Income Taxes - Components of Income Tax Expense (Recovery) Recognized in Other Comprehensive Income ("OCI") (Detail) - CAD ($) $ in Millions</t>
  </si>
  <si>
    <t>Major components of tax expense (income) [abstract]</t>
  </si>
  <si>
    <t>Current income tax expense (recovery)</t>
  </si>
  <si>
    <t>Income Taxes - Components of Income Tax Expense (Recovery) Recognized in Equity (Detail) - CAD ($) $ in Millions</t>
  </si>
  <si>
    <t>Total income tax recognized directly in equity</t>
  </si>
  <si>
    <t>Income Taxes - Additional Information (Detail) - CAD ($) $ in Millions</t>
  </si>
  <si>
    <t>Effective income tax rate</t>
  </si>
  <si>
    <t>26.75%</t>
  </si>
  <si>
    <t>Gain from impact of tax reform</t>
  </si>
  <si>
    <t>Current tax receivable</t>
  </si>
  <si>
    <t>Current tax payable</t>
  </si>
  <si>
    <t>Deferred tax assets</t>
  </si>
  <si>
    <t>Deferred tax assets - recognition dependent on future taxable profits</t>
  </si>
  <si>
    <t>Operating tax loss carry forward</t>
  </si>
  <si>
    <t>Operating tax loss carry forward expired in future</t>
  </si>
  <si>
    <t>Operating tax loss carry forward without expiration date</t>
  </si>
  <si>
    <t>Capital tax loss carry forward</t>
  </si>
  <si>
    <t>Tax benefit on loss carry forwards for which deferred tax asset recognized</t>
  </si>
  <si>
    <t>Tax benefit of loss carry forwards for which no deferred tax asset recognized</t>
  </si>
  <si>
    <t>Tax credit carry forwards which expire in future</t>
  </si>
  <si>
    <t>Tax credit carryforwards of which benefit not recognized</t>
  </si>
  <si>
    <t>Tax credit/Loss carryforwards expiration period</t>
  </si>
  <si>
    <t>between the years 2027 and 2029</t>
  </si>
  <si>
    <t>Deferred tax liability</t>
  </si>
  <si>
    <t>Aggregate amount of taxable temporary differences associated with the Company's own investments in subsidiaries, not included in financial statements</t>
  </si>
  <si>
    <t>Income Taxes - Summary of Reconciliation of Income Tax Expense (Detail) - CAD ($) $ in Millions</t>
  </si>
  <si>
    <t>Reconciliation of accounting profit multiplied by applicable tax rates [abstract]</t>
  </si>
  <si>
    <t>Income tax expense at Canadian statutory tax rate</t>
  </si>
  <si>
    <t>Increase (decrease) in income taxes due to:</t>
  </si>
  <si>
    <t>Tax-exempt investment income</t>
  </si>
  <si>
    <t>Differences in tax rate on income not subject to tax in Canada</t>
  </si>
  <si>
    <t>Adjustments to taxes related to prior years</t>
  </si>
  <si>
    <t>Other differences</t>
  </si>
  <si>
    <t>Income Taxes - Summary of Deferred Tax Assets and Liabilities (Detail) - CAD ($) $ in Millions</t>
  </si>
  <si>
    <t>Deferred tax assets and liabilities [abstract]</t>
  </si>
  <si>
    <t>Deferred tax liabilities</t>
  </si>
  <si>
    <t>Net deferred tax assets (liabilities)</t>
  </si>
  <si>
    <t>Income Taxes - Significant Components of Deferred Tax Assets and Liabilities (Detail) - CAD ($) $ in Millions</t>
  </si>
  <si>
    <t>Reconciliation of changes in deferred tax liability (asset) [line items]</t>
  </si>
  <si>
    <t>Disposals</t>
  </si>
  <si>
    <t>Recognized in Income Statement</t>
  </si>
  <si>
    <t>Recognized in Other Comprehensive Income</t>
  </si>
  <si>
    <t>Recognized in Equity</t>
  </si>
  <si>
    <t>Translation and Other</t>
  </si>
  <si>
    <t>Loss carry forwards [Member]</t>
  </si>
  <si>
    <t>Actuarial liabilities [Member]</t>
  </si>
  <si>
    <t>Pensions and post-employment benefits [Member]</t>
  </si>
  <si>
    <t>Tax credits [Member]</t>
  </si>
  <si>
    <t>Accrued interest [Member]</t>
  </si>
  <si>
    <t>Securities and other investments [member]</t>
  </si>
  <si>
    <t>Sale of investments [Member]</t>
  </si>
  <si>
    <t>Goodwill and intangible assets [Member]</t>
  </si>
  <si>
    <t>Interests in Structured Entities - Additional Information (Detail) - CAD ($) $ in Millions</t>
  </si>
  <si>
    <t>Dec. 30, 2019</t>
  </si>
  <si>
    <t>Disclosure of unconsolidated structured entities [Line Items]</t>
  </si>
  <si>
    <t>Investment in startup capital of mutual funds</t>
  </si>
  <si>
    <t>Retail mutual fund assets under management</t>
  </si>
  <si>
    <t>MFCT II Senior Debenture [Member]</t>
  </si>
  <si>
    <t>Outstanding of Principal Amount for Debenture notes</t>
  </si>
  <si>
    <t>Hancock Victoria Plantations Holdings PTY Limited [Member]</t>
  </si>
  <si>
    <t>Consolidated timber assets</t>
  </si>
  <si>
    <t>Interests in Structured Entities - Schedule Investment and Maximum Exposure to Loss Related to Significant Unconsolidated Structured Entities (Detail) - Unconsolidated structured entities [Member] - Investment SEs [Member] - CAD ($) $ in Millions</t>
  </si>
  <si>
    <t>Company's investment</t>
  </si>
  <si>
    <t>Company's maximum exposure to loss</t>
  </si>
  <si>
    <t>Timberland companies [Member]</t>
  </si>
  <si>
    <t>Real estate companies [Member]</t>
  </si>
  <si>
    <t>Interests in Structured Entities - Schedule of Interests and Maximum Exposure to Loss From Significant Unconsolidated Financing Structured Entities (Detail) - Unconsolidated structured entities [Member] - Financing SEs [Member] - CAD ($) $ in Millions</t>
  </si>
  <si>
    <t>Company's interests</t>
  </si>
  <si>
    <t>Manulife Finance (Delaware), L.P.[Member]</t>
  </si>
  <si>
    <t>Manulife Financial Capital Trust II [Member]</t>
  </si>
  <si>
    <t>Interests in Structured Entities - Schedule of Securitized Holdings by the Type and Asset Quality (Detail) - CAD ($) $ in Millions</t>
  </si>
  <si>
    <t>Securitized holdings</t>
  </si>
  <si>
    <t>BBB [Member]</t>
  </si>
  <si>
    <t>CMBS [Member]</t>
  </si>
  <si>
    <t>CMBS [Member] | AAA [Member]</t>
  </si>
  <si>
    <t>CMBS [Member] | A [Member]</t>
  </si>
  <si>
    <t>RMBS [Member]</t>
  </si>
  <si>
    <t>RMBS [Member] | AAA [Member]</t>
  </si>
  <si>
    <t>RMBS [Member] | A [Member]</t>
  </si>
  <si>
    <t>Asset backed securities [member]</t>
  </si>
  <si>
    <t>Asset backed securities [member] | AAA [Member]</t>
  </si>
  <si>
    <t>Asset backed securities [member] | AA [Member]</t>
  </si>
  <si>
    <t>Asset backed securities [member] | A [Member]</t>
  </si>
  <si>
    <t>Asset backed securities [member] | BBB [Member]</t>
  </si>
  <si>
    <t>Commitments and Contingencies - Additional Information (Detail) $ in Millions, $ in Millions</t>
  </si>
  <si>
    <t>Mar. 18, 2019USD ($)</t>
  </si>
  <si>
    <t>May 31, 2018USD ($)</t>
  </si>
  <si>
    <t>Nov. 20, 2015CAD ($)</t>
  </si>
  <si>
    <t>Jun. 01, 2015CAD ($)</t>
  </si>
  <si>
    <t>Mar. 10, 2015CAD ($)</t>
  </si>
  <si>
    <t>Dec. 01, 2014CAD ($)</t>
  </si>
  <si>
    <t>Disclosure of commitments and contingencies [line items]</t>
  </si>
  <si>
    <t>Legal settlement amount</t>
  </si>
  <si>
    <t>Legal settlement amount granted by court</t>
  </si>
  <si>
    <t>Investment commitments outstanding</t>
  </si>
  <si>
    <t>Letters of credit outstanding</t>
  </si>
  <si>
    <t>Aggregate future minimum lease payments</t>
  </si>
  <si>
    <t>Debt outstanding</t>
  </si>
  <si>
    <t>Variable Surplus Note [member]</t>
  </si>
  <si>
    <t>The Manufacturers Life Insurance Company [Member]</t>
  </si>
  <si>
    <t>Subordinate guaranteed issued</t>
  </si>
  <si>
    <t>The Manufacturers Life Insurance Company [Member] | Subordinated debentures due on December 15, 2041 [Member]</t>
  </si>
  <si>
    <t>Guaranteed payment of amounts on subordinated debenture</t>
  </si>
  <si>
    <t>Mature in 30 Days [Member]</t>
  </si>
  <si>
    <t>Mature after One year [Member]</t>
  </si>
  <si>
    <t>Commitments and Contingencies - Summary of Condensed Consolidated Statements of Income Information for MFC and MFLP (Detail) - CAD ($) $ in Millions</t>
  </si>
  <si>
    <t>Condensed Income Statements, Captions [Line Items]</t>
  </si>
  <si>
    <t>Net income (loss) attributed to shareholders</t>
  </si>
  <si>
    <t>MFC [Member]</t>
  </si>
  <si>
    <t>MLI consolidated [Member]</t>
  </si>
  <si>
    <t>Other subsidiaries of MFC on a combined basis [Member]</t>
  </si>
  <si>
    <t>Consolidating adjustments [Member]</t>
  </si>
  <si>
    <t>Commitments and Contingencies - Summary of Condensed Consolidated Statements of Financial Position for MFC and MFLP (Detail) - CAD ($) $ in Millions</t>
  </si>
  <si>
    <t>Condensed Balance Sheet Statements, Captions [Line Items]</t>
  </si>
  <si>
    <t>Segregated funds net liabilities</t>
  </si>
  <si>
    <t>Total other liabilities</t>
  </si>
  <si>
    <t>Commitments and Contingencies - Schedule of Pledged Assets (Detail) - CAD ($) $ in Millions</t>
  </si>
  <si>
    <t>Disclosure Of Pledged Assets [line items]</t>
  </si>
  <si>
    <t>Pledged amount</t>
  </si>
  <si>
    <t>Debt securities [Member] | Derivatives [Member]</t>
  </si>
  <si>
    <t>Debt securities [Member] | Regulatory requirements [Member]</t>
  </si>
  <si>
    <t>Debt securities [Member] | Repurchase agreements [Member]</t>
  </si>
  <si>
    <t>Debt securities [Member] | Other [Member]</t>
  </si>
  <si>
    <t>Other [Member] | Regulatory requirements [Member]</t>
  </si>
  <si>
    <t>Other [Member] | Non-registered retirement plans in trust [Member]</t>
  </si>
  <si>
    <t>Segmented Information - Summary of Results by Segments (Detail) - CAD ($) $ in Millions</t>
  </si>
  <si>
    <t>Disclosure of operating segments [line items]</t>
  </si>
  <si>
    <t>Net premium income</t>
  </si>
  <si>
    <t>Net investment income (loss)</t>
  </si>
  <si>
    <t>Other revenue</t>
  </si>
  <si>
    <t>Other expenses</t>
  </si>
  <si>
    <t>Income (loss) before income taxes</t>
  </si>
  <si>
    <t>Income tax recovery (expense)</t>
  </si>
  <si>
    <t>Net income (loss)</t>
  </si>
  <si>
    <t>Life and health insurance [Member]</t>
  </si>
  <si>
    <t>Operating segments [Member] | Asia Division [Member]</t>
  </si>
  <si>
    <t>Operating segments [Member] | Asia Division [Member] | Life and health insurance [Member]</t>
  </si>
  <si>
    <t>Operating segments [Member] | Asia Division [Member] | Annuities and pensions [Member]</t>
  </si>
  <si>
    <t>Operating segments [Member] | Canadian Division [Member]</t>
  </si>
  <si>
    <t>Operating segments [Member] | Canadian Division [Member] | Life and health insurance [Member]</t>
  </si>
  <si>
    <t>Operating segments [Member] | Canadian Division [Member] | Annuities and pensions [Member]</t>
  </si>
  <si>
    <t>Operating segments [Member] | US Division [Member]</t>
  </si>
  <si>
    <t>Operating segments [Member] | US Division [Member] | Life and health insurance [Member]</t>
  </si>
  <si>
    <t>Operating segments [Member] | US Division [Member] | Annuities and pensions [Member]</t>
  </si>
  <si>
    <t>Operating segments [Member] | Global wealth and asset management [member]</t>
  </si>
  <si>
    <t>Operating segments [Member] | Global wealth and asset management [member] | Annuities and pensions [Member]</t>
  </si>
  <si>
    <t>Corporate and other [member] | Life and health insurance [Member]</t>
  </si>
  <si>
    <t>Segmented Information - Summary of Results by Geographic Location (Detail) - CAD ($) $ in Millions</t>
  </si>
  <si>
    <t>Disclosure of geographical areas [line items]</t>
  </si>
  <si>
    <t>Asia [member] | Life and health insurance [Member]</t>
  </si>
  <si>
    <t>Asia [member] | Annuities and pensions [Member]</t>
  </si>
  <si>
    <t>Canada [member] | Life and health insurance [Member]</t>
  </si>
  <si>
    <t>Canada [member] | Annuities and pensions [Member]</t>
  </si>
  <si>
    <t>U.S. [member] | Life and health insurance [Member]</t>
  </si>
  <si>
    <t>U.S. [member] | Annuities and pensions [Member]</t>
  </si>
  <si>
    <t>Other [Member] | Life and health insurance [Member]</t>
  </si>
  <si>
    <t>Other [Member] | Annuities and pensions [Member]</t>
  </si>
  <si>
    <t>Related Parties - Summary of Compensation of Key Management Personnel (Detail) - CAD ($) $ in Millions</t>
  </si>
  <si>
    <t>Disclosure Of Compensation Of Key Management Personnel [abstract]</t>
  </si>
  <si>
    <t>Short-term employee benefits</t>
  </si>
  <si>
    <t>Post-employment benefits</t>
  </si>
  <si>
    <t>Share-based payments</t>
  </si>
  <si>
    <t>Termination benefits</t>
  </si>
  <si>
    <t>Other long-term benefits</t>
  </si>
  <si>
    <t>Subsidiaries - Summary of Directly and Indirectly Held Major Operating Subsidiaries (Detail) $ in Millions</t>
  </si>
  <si>
    <t>Disclosure of subsidiaries [Line Items]</t>
  </si>
  <si>
    <t>Name of subsidiary</t>
  </si>
  <si>
    <t>The Manufacturers Life Insurance Company</t>
  </si>
  <si>
    <t>Equity Interest</t>
  </si>
  <si>
    <t>Address</t>
  </si>
  <si>
    <t>Toronto, Canada</t>
  </si>
  <si>
    <t>Description</t>
  </si>
  <si>
    <t>Leading Canadian-based financial services company that offers a diverse range of financial protection products and wealth management services</t>
  </si>
  <si>
    <t>Percentage of ownership interest in subsidiary</t>
  </si>
  <si>
    <t>Percentage of voting rights held in subsidiary</t>
  </si>
  <si>
    <t>Manulife Holdings (Alberta) Limited [Member]</t>
  </si>
  <si>
    <t>Manulife Holdings (Alberta) Limited</t>
  </si>
  <si>
    <t>Calgary, Canada</t>
  </si>
  <si>
    <t>Holding company</t>
  </si>
  <si>
    <t>John Hancock Financial Corporation [Member]</t>
  </si>
  <si>
    <t>John Hancock Financial Corporation</t>
  </si>
  <si>
    <t>Boston, Massachusetts, U.S.A.</t>
  </si>
  <si>
    <t>The Manufacturers Investment Corporation [Member]</t>
  </si>
  <si>
    <t>The Manufacturers Investment Corporation</t>
  </si>
  <si>
    <t>John Hancock Reassurance Company Ltd. [Member]</t>
  </si>
  <si>
    <t>John Hancock Reassurance Company Ltd.</t>
  </si>
  <si>
    <t>Captive insurance subsidiary that provides life, annuity and long-term care reinsurance to affiliates</t>
  </si>
  <si>
    <t>John Hancock Life Insurance Company (U.S.A.) [Member]</t>
  </si>
  <si>
    <t>John Hancock Life Insurance Company (U.S.A.)</t>
  </si>
  <si>
    <t>U.S. life insurance company licensed in all states, except New York</t>
  </si>
  <si>
    <t>John Hancock Subsidiaries LLC [Member]</t>
  </si>
  <si>
    <t>John Hancock Subsidiaries LLC</t>
  </si>
  <si>
    <t>John Hancock Financial Network, Inc. [Member]</t>
  </si>
  <si>
    <t>John Hancock Financial Network, Inc.</t>
  </si>
  <si>
    <t>Financial services distribution organization</t>
  </si>
  <si>
    <t>John Hancock Investment Management LLC [Member]</t>
  </si>
  <si>
    <t>John Hancock Investment Management LLC</t>
  </si>
  <si>
    <t>Investment advisor</t>
  </si>
  <si>
    <t>John Hancock Investment Management Distributors LLC [Member]</t>
  </si>
  <si>
    <t>John Hancock Investment Management Distributors LLC</t>
  </si>
  <si>
    <t>Broker-dealer</t>
  </si>
  <si>
    <t>Manulife Investment Management (US) LLC [Member]</t>
  </si>
  <si>
    <t>Manulife Investment Management (US) LLC</t>
  </si>
  <si>
    <t>Hancock Natural Resource Group, Inc. [Member]</t>
  </si>
  <si>
    <t>Hancock Natural Resource Group, Inc.</t>
  </si>
  <si>
    <t>Manager of globally diversified timberland and agricultural portfolios</t>
  </si>
  <si>
    <t>John Hancock Life Insurance Company of New York</t>
  </si>
  <si>
    <t>New York, U.S.A.</t>
  </si>
  <si>
    <t>U.S. life insurance company licensed in New York</t>
  </si>
  <si>
    <t>John Hancock Variable Trust Advisers LLC [Member]</t>
  </si>
  <si>
    <t>John Hancock Variable Trust Advisers LLC</t>
  </si>
  <si>
    <t>Investment advisor for open-end mutual funds</t>
  </si>
  <si>
    <t>John Hancock Life &amp; Health Insurance Company [Member]</t>
  </si>
  <si>
    <t>John Hancock Life&amp;#160;&amp;amp; Health Insurance Company</t>
  </si>
  <si>
    <t>U.S. life insurance company licensed in all states</t>
  </si>
  <si>
    <t>John Hancock Distributors, LLC [Member]</t>
  </si>
  <si>
    <t>John Hancock Distributors LLC</t>
  </si>
  <si>
    <t>John Hancock Insurance Agency, Inc. [Member]</t>
  </si>
  <si>
    <t>John Hancock Insurance Agency, Inc.</t>
  </si>
  <si>
    <t>Insurance agency</t>
  </si>
  <si>
    <t>Manulife Reinsurance Limited [member]</t>
  </si>
  <si>
    <t>Manulife Reinsurance Limited</t>
  </si>
  <si>
    <t>Hamilton, Bermuda</t>
  </si>
  <si>
    <t>Provides life and financial reinsurance to affiliates</t>
  </si>
  <si>
    <t>Manulife Reinsurance (Bermuda) Limited [Member]</t>
  </si>
  <si>
    <t>Manulife Reinsurance (Bermuda) Limited</t>
  </si>
  <si>
    <t>Provides life and annuity reinsurance to affiliates</t>
  </si>
  <si>
    <t>Manulife Bank of Canada [Member]</t>
  </si>
  <si>
    <t>Manulife Bank of Canada</t>
  </si>
  <si>
    <t>Waterloo, Canada</t>
  </si>
  <si>
    <t>Provides integrated banking products and service options not available from an insurance company</t>
  </si>
  <si>
    <t>Manulife Investment Management Holdings (Canada) Limited [Member]</t>
  </si>
  <si>
    <t>Manulife Investment Management Holdings (Canada) Limited</t>
  </si>
  <si>
    <t>Manulife Investment Management Limited [Member]</t>
  </si>
  <si>
    <t>Manulife Investment Management Limited</t>
  </si>
  <si>
    <t>Provides investment counseling, portfolio and mutual fund management in Canada</t>
  </si>
  <si>
    <t>First North American Insurance Company [Member]</t>
  </si>
  <si>
    <t>First North American Insurance Company</t>
  </si>
  <si>
    <t>Property and casualty insurance company</t>
  </si>
  <si>
    <t>NAL Resources Management Limited [Member]</t>
  </si>
  <si>
    <t>NAL Resources Management Limited</t>
  </si>
  <si>
    <t>Management company for oil and gas properties</t>
  </si>
  <si>
    <t>Manulife Resources Limited [Member]</t>
  </si>
  <si>
    <t>Manulife Resources Limited</t>
  </si>
  <si>
    <t>Holds oil and gas properties</t>
  </si>
  <si>
    <t>Manulife Property Limited Partnership [Member]</t>
  </si>
  <si>
    <t>Manulife Property Limited Partnership</t>
  </si>
  <si>
    <t xml:space="preserve">Toronto, Canada </t>
  </si>
  <si>
    <t>Holds oil and gas royalties</t>
  </si>
  <si>
    <t>Manulife Property Limited Partnership II [Member]</t>
  </si>
  <si>
    <t>Manulife Property Limited Partnership II</t>
  </si>
  <si>
    <t>Holds oil and gas royalties and foreign bonds and equities</t>
  </si>
  <si>
    <t>Manulife Western Holdings Limited Partnership [Member]</t>
  </si>
  <si>
    <t>Manulife Western Holdings Limited Partnership</t>
  </si>
  <si>
    <t>Manulife Securities Investment Services Inc. [Member]</t>
  </si>
  <si>
    <t>Manulife Securities Investment Services Inc.</t>
  </si>
  <si>
    <t>Oakville, Canada</t>
  </si>
  <si>
    <t>Mutual fund dealer for Canadian operations</t>
  </si>
  <si>
    <t>Manulife Holdings (Bermuda) Limited [Member]</t>
  </si>
  <si>
    <t>Manulife Holdings (Bermuda) Limited</t>
  </si>
  <si>
    <t>Manufacturers P &amp; C Limited [Member]</t>
  </si>
  <si>
    <t>Manufacturers P&amp;amp;C Limited</t>
  </si>
  <si>
    <t xml:space="preserve">St. Michael, Barbados </t>
  </si>
  <si>
    <t>Provides property and casualty reinsurance</t>
  </si>
  <si>
    <t>Manulife Financial Asia Limited [Member]</t>
  </si>
  <si>
    <t>Manulife Financial Asia Limited</t>
  </si>
  <si>
    <t xml:space="preserve">Hong Kong, China </t>
  </si>
  <si>
    <t>Manulife (Cambodia) PLC [Member]</t>
  </si>
  <si>
    <t>Manulife (Cambodia) PLC</t>
  </si>
  <si>
    <t>Phnom Penh, Cambodia</t>
  </si>
  <si>
    <t>Life insurance company</t>
  </si>
  <si>
    <t>Manufacturers Life Reinsurance Limited [Member]</t>
  </si>
  <si>
    <t>Manufacturers Life Reinsurance Limited</t>
  </si>
  <si>
    <t>Manulife (Vietnam) Limited [Member]</t>
  </si>
  <si>
    <t>Manulife (Vietnam) Limited</t>
  </si>
  <si>
    <t>Ho Chi Minh City, Vietnam</t>
  </si>
  <si>
    <t>Manulife Investment Fund Management (Vietnam) Company Limited [Member]</t>
  </si>
  <si>
    <t>Manulife Investment Fund Management (Vietnam) Company Limited</t>
  </si>
  <si>
    <t>Fund management company</t>
  </si>
  <si>
    <t>Manulife International Holdings Limited [Member]</t>
  </si>
  <si>
    <t>Manulife International Holdings Limited</t>
  </si>
  <si>
    <t>Manulife (International) Limited [Member]</t>
  </si>
  <si>
    <t>Manulife (International) Limited</t>
  </si>
  <si>
    <t>Manulife-Sinochem Life Insurance Co. Ltd. [Member]</t>
  </si>
  <si>
    <t>Manulife-Sinochem Life Insurance Co. Ltd. (51%)</t>
  </si>
  <si>
    <t>Shanghai, China</t>
  </si>
  <si>
    <t>Manulife Investment Management International Holdings Limited [Member]</t>
  </si>
  <si>
    <t>Manulife Investment Management International Holdings Limited</t>
  </si>
  <si>
    <t>Manulife Investment Management (Hong Kong) Limited [Member]</t>
  </si>
  <si>
    <t>Manulife Investment Management (Hong Kong) Limited</t>
  </si>
  <si>
    <t>Investment management and advisory company marketing mutual funds</t>
  </si>
  <si>
    <t>Manulife Investment Management (Taiwan) Co., Ltd. [Member]</t>
  </si>
  <si>
    <t>Manulife Investment Management (Taiwan) Co., Ltd.</t>
  </si>
  <si>
    <t>Taipei, Taiwan (China)</t>
  </si>
  <si>
    <t>Asset management company</t>
  </si>
  <si>
    <t>Manulife Life Insurance Company (Japan) [Member]</t>
  </si>
  <si>
    <t>Manulife Life Insurance Company (Japan)</t>
  </si>
  <si>
    <t xml:space="preserve">Tokyo, Japan </t>
  </si>
  <si>
    <t>Manulife Asset Management (Japan) Limited [Member]</t>
  </si>
  <si>
    <t>Manulife Asset Management (Japan) Limited</t>
  </si>
  <si>
    <t>Investment management and advisory company and mutual fund business</t>
  </si>
  <si>
    <t>Manulife Insurance (Thailand) Public Company Limited [Member]</t>
  </si>
  <si>
    <t>Manulife Insurance (Thailand) Public Company Limited (85.6%)</t>
  </si>
  <si>
    <t xml:space="preserve">Bangkok, Thailand </t>
  </si>
  <si>
    <t>Manulife Asset Management (Thailand) Company Limited [Member]</t>
  </si>
  <si>
    <t>Manulife Asset Management (Thailand) Company Limited (93.0%)</t>
  </si>
  <si>
    <t>Investment management company</t>
  </si>
  <si>
    <t>Manulife Holdings Berhad [Member]</t>
  </si>
  <si>
    <t>Manulife Holdings Berhad (59.5%)</t>
  </si>
  <si>
    <t xml:space="preserve">Kuala Lumpur, Malaysia </t>
  </si>
  <si>
    <t>Manulife Insurance Berhad [Member]</t>
  </si>
  <si>
    <t>Manulife Insurance Berhad (59.5%)</t>
  </si>
  <si>
    <t>Manulife Investment Management (Malaysia) Bhd [Member]</t>
  </si>
  <si>
    <t>Manulife Investment Management (Malaysia) Bhd (59.5%)</t>
  </si>
  <si>
    <t>Manulife (Singapore) Pte. Ltd. [Member]</t>
  </si>
  <si>
    <t>Manulife (Singapore) Pte. Ltd.</t>
  </si>
  <si>
    <t>Singapore</t>
  </si>
  <si>
    <t>Manulife Investment Management (Singapore) Pte. Ltd. [Member]</t>
  </si>
  <si>
    <t>Manulife Investment Management (Singapore) Pte. Ltd.</t>
  </si>
  <si>
    <t xml:space="preserve">Singapore </t>
  </si>
  <si>
    <t>The Manufacturers Life Insurance Co. (Phils.) Inc. [Member]</t>
  </si>
  <si>
    <t>The Manufacturers Life Insurance Co. (Phils.), Inc.</t>
  </si>
  <si>
    <t xml:space="preserve">Makati City, Philippines </t>
  </si>
  <si>
    <t>Manulife Chinabank Life Assurance Corporation [Member]</t>
  </si>
  <si>
    <t>Manulife Chinabank Life Assurance Corporation (60%)</t>
  </si>
  <si>
    <t>PT Asuransi Jiwa Manulife Indonesia [Member]</t>
  </si>
  <si>
    <t>PT Asuransi Jiwa Manulife Indonesia</t>
  </si>
  <si>
    <t xml:space="preserve">Jakarta, Indonesia </t>
  </si>
  <si>
    <t>PT Manulife Aset Manajemen Indonesia [Member]</t>
  </si>
  <si>
    <t>PT Manulife Aset Manajemen Indonesia</t>
  </si>
  <si>
    <t>Investment management and investment advisor</t>
  </si>
  <si>
    <t>Manulife Investment Management (Europe) Limited [Member]</t>
  </si>
  <si>
    <t>Manulife Investment Management (Europe) Limited</t>
  </si>
  <si>
    <t>Investment management company for Manulife Financial&amp;#8217;s international funds</t>
  </si>
  <si>
    <t>Manulife Assurance Company of Canada [Member]</t>
  </si>
  <si>
    <t>Manulife Assurance Company of Canada</t>
  </si>
  <si>
    <t>EIS Services Bermuda Limited [Member]</t>
  </si>
  <si>
    <t>EIS Services (Bermuda) Limited</t>
  </si>
  <si>
    <t xml:space="preserve">Hamilton, Bermuda </t>
  </si>
  <si>
    <t>Investment holding company</t>
  </si>
  <si>
    <t>Berkshire Insurance Services Inc [Member]</t>
  </si>
  <si>
    <t>Berkshire Insurance Services Inc.</t>
  </si>
  <si>
    <t>JH Investments (Delaware) LLC [Member]</t>
  </si>
  <si>
    <t>JH Investments (Delaware), LLC</t>
  </si>
  <si>
    <t xml:space="preserve">Boston, Massachusetts, U.S.A. </t>
  </si>
  <si>
    <t>Manulife Securities Incorporated [Member]</t>
  </si>
  <si>
    <t>Manulife Securities Incorporated</t>
  </si>
  <si>
    <t xml:space="preserve">Oakville, Canada </t>
  </si>
  <si>
    <t>Investment dealer</t>
  </si>
  <si>
    <t>Manulife Investment Management (North America) Limited [Member]</t>
  </si>
  <si>
    <t>Manulife Investment Management (North America) Limited</t>
  </si>
  <si>
    <t>Regional Power Inc. [Member]</t>
  </si>
  <si>
    <t>Regional Power Inc.</t>
  </si>
  <si>
    <t xml:space="preserve">Mississauga, Canada </t>
  </si>
  <si>
    <t>Developer and operator of hydro-electric power projects</t>
  </si>
  <si>
    <t>Segregated Funds - Summary of Composition of Net Assets by Categories of Segregated Funds (Detail)</t>
  </si>
  <si>
    <t>Bottom of range [Member] | Money market funds [Member]</t>
  </si>
  <si>
    <t>Disclosure of composition of net assets by categories of segregated funds [line items]</t>
  </si>
  <si>
    <t>Type of fund</t>
  </si>
  <si>
    <t>Bottom of range [Member] | Fixed income funds [Member]</t>
  </si>
  <si>
    <t>Bottom of range [Member] | Balanced funds [Member]</t>
  </si>
  <si>
    <t>24.00%</t>
  </si>
  <si>
    <t>25.00%</t>
  </si>
  <si>
    <t>Bottom of range [Member] | Equity funds [Member]</t>
  </si>
  <si>
    <t>58.00%</t>
  </si>
  <si>
    <t>Top of range [Member] | Money market funds [Member]</t>
  </si>
  <si>
    <t>Top of range [Member] | Fixed income funds [Member]</t>
  </si>
  <si>
    <t>Top of range [Member] | Balanced funds [Member]</t>
  </si>
  <si>
    <t>Top of range [Member] | Equity funds [Member]</t>
  </si>
  <si>
    <t>60.00%</t>
  </si>
  <si>
    <t>Segregated Funds - Summary of Composition of Segregated Funds Net Assets (Detail) - CAD ($) $ in Millions</t>
  </si>
  <si>
    <t>Disclosure of Composition Of Segregated Fund [line items]</t>
  </si>
  <si>
    <t>Total segregated funds net assets</t>
  </si>
  <si>
    <t>Composition of segregated funds net assets</t>
  </si>
  <si>
    <t>Held by policyholders</t>
  </si>
  <si>
    <t>Held by the Company</t>
  </si>
  <si>
    <t>Equity [Member]</t>
  </si>
  <si>
    <t>Mutual funds [Member]</t>
  </si>
  <si>
    <t>Other investments [Member]</t>
  </si>
  <si>
    <t>Other assets and liabilities, net [Member]</t>
  </si>
  <si>
    <t>Segregated Funds - Summary of Changes in Segregated Funds Net Assets (Detail) - CAD ($) $ in Millions</t>
  </si>
  <si>
    <t>Net policyholder cash flow</t>
  </si>
  <si>
    <t>Deposits from policyholders</t>
  </si>
  <si>
    <t>Net transfers to general fund</t>
  </si>
  <si>
    <t>Payments to policyholders</t>
  </si>
  <si>
    <t>Investment related</t>
  </si>
  <si>
    <t>Interest and dividends</t>
  </si>
  <si>
    <t>Net realized and unrealized investment gains (losses)</t>
  </si>
  <si>
    <t>Management and administration fees</t>
  </si>
  <si>
    <t>Net additions (deductions)</t>
  </si>
  <si>
    <t>Segregated funds net assets, beginning of year</t>
  </si>
  <si>
    <t>Segregated funds net assets, end of year</t>
  </si>
  <si>
    <t>Information Provided in Connection with Investments in Deferred Annuity Contracts and SignatureNotes Issued or Assumed by John Hancock Life Insurance Company (U.S.A.) - Summary of Condensed Consolidated Statement of Financial Position (Detail) - CAD ($) $ in Millions</t>
  </si>
  <si>
    <t>Liabilities and Equity</t>
  </si>
  <si>
    <t>Shareholders' equity</t>
  </si>
  <si>
    <t>MFC (Guarantor) [Member]</t>
  </si>
  <si>
    <t>Investments in unconsolidated subsidiaries</t>
  </si>
  <si>
    <t>JHUSA (Issuer) [Member]</t>
  </si>
  <si>
    <t>Other subsidiaries</t>
  </si>
  <si>
    <t>Consolidation adjustments [Member]</t>
  </si>
  <si>
    <t>Information Provided in Connection with Investments in Deferred Annuity Contracts and SignatureNotes Issued or Assumed by John Hancock Life Insurance Company (U.S.A.) - Summary of Condensed Consolidated Statement of Income (Detail) - CAD ($) $ in Millions</t>
  </si>
  <si>
    <t>Revenue</t>
  </si>
  <si>
    <t>Net other revenue</t>
  </si>
  <si>
    <t>Contract benefits and expenses</t>
  </si>
  <si>
    <t>Commissions, investment and general expenses</t>
  </si>
  <si>
    <t>Income (loss) after income taxes</t>
  </si>
  <si>
    <t>Equity in net income (loss) of unconsolidated subsidiaries</t>
  </si>
  <si>
    <t>Information Provided in Connection with Investments in Deferred Annuity Contracts and Signature Notes Issued or Assumed by John Hancock Life Insurance Company (U.S.A.) - Consolidated Statement of Cash Flows (Detail) - CAD ($) $ in Millions</t>
  </si>
  <si>
    <t>Increase (decrease) in insurance contract liabilities</t>
  </si>
  <si>
    <t>Increase (decrease) in investment contract liabilities</t>
  </si>
  <si>
    <t>(Increase) decrease in reinsurance assets excluding coinsurance transactions</t>
  </si>
  <si>
    <t>Dividends from unconsolidated subsidiary</t>
  </si>
  <si>
    <t>Changes in investment broker net receivables and payables</t>
  </si>
  <si>
    <t>Redemption of long-term debt</t>
  </si>
  <si>
    <t>Issue of capital instruments, net</t>
  </si>
  <si>
    <t>Redemption of capital instruments</t>
  </si>
  <si>
    <t>Secured borrowings from securitization transactions</t>
  </si>
  <si>
    <t>Lease payments</t>
  </si>
  <si>
    <t>Common shares issued, net</t>
  </si>
  <si>
    <t>Preferred shares issued, net</t>
  </si>
  <si>
    <t>Supplemental disclosures on cash flow information:</t>
  </si>
  <si>
    <t>Equity in net income of unconsolidated subsidiaries</t>
  </si>
  <si>
    <t>Investment in common shares of subsidiaries</t>
  </si>
  <si>
    <t>Notes receivable from subsidiaries</t>
  </si>
  <si>
    <t>Notes payable to subsidiaries</t>
  </si>
  <si>
    <t>Capital contribution to unconsolidated subsidiaries</t>
  </si>
  <si>
    <t>Return of capital from unconsolidated subsidiaries</t>
  </si>
  <si>
    <t>Dividends paid to parent</t>
  </si>
  <si>
    <t>Notes receivable from parent</t>
  </si>
  <si>
    <t>Capital contributions by parent</t>
  </si>
  <si>
    <t>Return of capital to parent</t>
  </si>
  <si>
    <t>Notes payable to parent</t>
  </si>
  <si>
    <t>IFRS 7 Disclosures - Summary of Risk Management Strategies (Detail)</t>
  </si>
  <si>
    <t>Publicly Traded Equity Performance Risk [member]</t>
  </si>
  <si>
    <t>Disclosure of risk management strategy [line items]</t>
  </si>
  <si>
    <t>Product design and pricing</t>
  </si>
  <si>
    <t>Variable annuity guarantee dynamic hedging</t>
  </si>
  <si>
    <t>Macro equity risk hedging</t>
  </si>
  <si>
    <t>Asset liability management</t>
  </si>
  <si>
    <t>Foreign exchange management</t>
  </si>
  <si>
    <t>No</t>
  </si>
  <si>
    <t>Liquidity risk management</t>
  </si>
  <si>
    <t>Interest Rate and Spread Risk [member]</t>
  </si>
  <si>
    <t>Foreign Exchange Risk [member]</t>
  </si>
  <si>
    <t>Liquidity Risk [member]</t>
  </si>
  <si>
    <t>IFRS 7 Disclosures - Additional Information (Detail) $ in Millions</t>
  </si>
  <si>
    <t>Dec. 31, 2018USD ($)</t>
  </si>
  <si>
    <t>Financial Instruments - Disclosures under IFRS 7 [line items]</t>
  </si>
  <si>
    <t>Total unencumbered assets</t>
  </si>
  <si>
    <t>Dynamically hedged variable annuity guarantee best estimate liabilities, rebalancing percentage intervals</t>
  </si>
  <si>
    <t>Sensitivity of net income attributed to shareholders</t>
  </si>
  <si>
    <t>0.50%</t>
  </si>
  <si>
    <t>Variable annuity guarantee liabilities, rebalanced basis point intervals</t>
  </si>
  <si>
    <t>50 basis point decrease in interest [member]</t>
  </si>
  <si>
    <t>Sensitivity of our net income attributed to shareholders due to change in interest rate</t>
  </si>
  <si>
    <t>50 basis point increase in interest [member]</t>
  </si>
  <si>
    <t>Unsecured revolving credit facility [Member] | Canadian chartered banks [Member]</t>
  </si>
  <si>
    <t>Estimated maximum borrowing capacity</t>
  </si>
  <si>
    <t>Unsecured revolving credit facility [Member] | U.S.banks [Member]</t>
  </si>
  <si>
    <t>Amounts outstanding</t>
  </si>
  <si>
    <t>FHLBI facility [Member]</t>
  </si>
  <si>
    <t>10% [member]</t>
  </si>
  <si>
    <t>Percentage of expected changes in market values of publicly traded equities</t>
  </si>
  <si>
    <t>20% [member]</t>
  </si>
  <si>
    <t>30% [member]</t>
  </si>
  <si>
    <t>IFRS 7 Disclosures - Schedule of Maturity of Financial Liabilities (Detail) - CAD ($) $ in Millions</t>
  </si>
  <si>
    <t>Disclosure Of Maturity Analysis For Financial Liabilities [line items]</t>
  </si>
  <si>
    <t>Derivatives</t>
  </si>
  <si>
    <t>Lease liabilities</t>
  </si>
  <si>
    <t>IFRS 7 Disclosures - Schedule of Maturity of Financial Liabilities (Parenthetical) (Detail) - CAD ($) $ in Millions</t>
  </si>
  <si>
    <t>Carrying value of deposits from Bank clients</t>
  </si>
  <si>
    <t>Fair value of deposits from Bank clients</t>
  </si>
  <si>
    <t>IFRS 7 Disclosures - Variable Annuity and Segregated Fund Guarantees, Net of Reinsurance (Detail) - CAD ($) $ in Millions</t>
  </si>
  <si>
    <t>Variable Annuity And Segregated Fund Guarantees Net Of Reinsurance [line items]</t>
  </si>
  <si>
    <t>Total gross of reinsurance, Guarantee value</t>
  </si>
  <si>
    <t>Total reinsured, Guarantee value</t>
  </si>
  <si>
    <t>Total, net of reinsurance, Guarantee value</t>
  </si>
  <si>
    <t>Total gross of reinsurance, Fund value</t>
  </si>
  <si>
    <t>Total reinsured, Fund value</t>
  </si>
  <si>
    <t>Total, net of reinsurance, Fund value</t>
  </si>
  <si>
    <t>Total gross of reinsurance, Amount at risk</t>
  </si>
  <si>
    <t>Total reinsured, Amount at risk</t>
  </si>
  <si>
    <t>Total, net of reinsurance, Amount at risk</t>
  </si>
  <si>
    <t>Guaranteed minimum income benefit [Member]</t>
  </si>
  <si>
    <t>Guaranteed minimum withdrawal benefit [Member]</t>
  </si>
  <si>
    <t>Guaranteed Minimum Accumulation Benefit 1 [member]</t>
  </si>
  <si>
    <t>Living benefits [Member]</t>
  </si>
  <si>
    <t>Death benefits [Member]</t>
  </si>
  <si>
    <t>IFRS 7 Disclosures - Variable Annuity and Segregated Fund Guarantees, Net of Reinsurance (Parenthetical) (Detail) $ in Millions, $ in Millions</t>
  </si>
  <si>
    <t>Amount at risk net of reinsurance</t>
  </si>
  <si>
    <t>IFRS 7 Disclosures - Summary of Account Balances by Investment Category (Detail) - CAD ($) $ in Millions</t>
  </si>
  <si>
    <t>Investment Categories For Variable Contracts With Guarantees [line items]</t>
  </si>
  <si>
    <t>Investments for variable contracts with guarantees</t>
  </si>
  <si>
    <t>Equity funds [Member]</t>
  </si>
  <si>
    <t>Balanced funds [Member]</t>
  </si>
  <si>
    <t>Bond funds [Member]</t>
  </si>
  <si>
    <t>Money market funds [Member]</t>
  </si>
  <si>
    <t>Other fixed interest rate investments [Member]</t>
  </si>
  <si>
    <t>IFRS 7 Disclosures - Schedule of Potential Immediate Impact on Net Income Attributed to Shareholders Arising from Changes to Public Equity Returns (Detail) - CAD ($) $ in Millions</t>
  </si>
  <si>
    <t>-30% [member]</t>
  </si>
  <si>
    <t>Schedule of Potential Immediate Impact on Net Income Attributed to Shareholders by Changes to Public Equity Returns [line items]</t>
  </si>
  <si>
    <t>Variable annuity guarantees</t>
  </si>
  <si>
    <t>General fund equity investments</t>
  </si>
  <si>
    <t>Total underlying sensitivity before hedging</t>
  </si>
  <si>
    <t>Impact of macro and dynamic hedge assets</t>
  </si>
  <si>
    <t>Net potential impact on net income attributed to shareholders after impact of hedging</t>
  </si>
  <si>
    <t>-20% [member]</t>
  </si>
  <si>
    <t>-10% [member]</t>
  </si>
  <si>
    <t>+10% [member]</t>
  </si>
  <si>
    <t>20% change in market value equity.</t>
  </si>
  <si>
    <t>+30% [member]</t>
  </si>
  <si>
    <t>IFRS 7 Disclosures - Schedule of Potential Immediate Impact on Net Income Attributed to Shareholders Arising from Changes to Public Equity Returns (Parenthetical) (Detail)</t>
  </si>
  <si>
    <t>Interval percentage of which impact of rebalancing equity hedges for dynamically hedged variable annuity guarantee best estimate liabilities</t>
  </si>
  <si>
    <t>Percentage of changes in market values of publicly traded equities</t>
  </si>
  <si>
    <t>IFRS 7 Disclosures - Summary of Potential Impact to MLI's LICAT Total Ratio Resulting from Changes in Public Equity Market Values (Detail)</t>
  </si>
  <si>
    <t>Statement [line items]</t>
  </si>
  <si>
    <t>Impact on MLI's LICAT total ratio</t>
  </si>
  <si>
    <t>IFRS 7 Disclosures - Summary of Potential Impact on Net Income Attributed to Shareholders and MLI's LICAT Ratio of an Immediate Parallel Change in Interest Rates (Detail) - CAD ($) $ in Millions</t>
  </si>
  <si>
    <t>-50bp [member]</t>
  </si>
  <si>
    <t>Disclosure of Interest Rate and Spread Risk Sensitivities and Exposure Measures [line items]</t>
  </si>
  <si>
    <t>Excluding change in market value of AFS fixed income assets held in the Corporate and Other segment</t>
  </si>
  <si>
    <t>From fair value changes in AFS fixed income assets held in the Corporate and Other segment, if realized</t>
  </si>
  <si>
    <t>+50bp [member]</t>
  </si>
  <si>
    <t>IFRS 7 Disclosures - Summary of Potential Impact on Net Income Attributed to Shareholders Arising from Changes to Spreads (Detail) - CAD ($) $ in Millions</t>
  </si>
  <si>
    <t>+50bp [member] | Corporate spreads [member]</t>
  </si>
  <si>
    <t>Potential impact on net income attributed to shareholders arising from changes to spreads</t>
  </si>
  <si>
    <t>-50bp [member] | Corporate spreads [member]</t>
  </si>
  <si>
    <t>+20bp [member] | Swap contracts [Member]</t>
  </si>
  <si>
    <t>-20bp [member] | Swap contracts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IFRS 7 Disclosures - Summary of Potential Impact on Net Income Attributed to Shareholders Arising from Changes to Spreads (Parenthetical) (Detail)</t>
  </si>
  <si>
    <t>Corporate spreads [member]</t>
  </si>
  <si>
    <t>Spreads period assumed to grade to long-term averag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_);_(&quot;$ &quot;(#,##0.000000)" numFmtId="167"/>
    <numFmt formatCode="#,##0.000000_);(#,##0.000000)" numFmtId="168"/>
    <numFmt formatCode="#,##0.0000_);(#,##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21</v>
      </c>
    </row>
    <row r="19" spans="1:2">
      <c r="A19" s="4" t="s">
        <v>32</v>
      </c>
    </row>
    <row r="20" spans="1:2">
      <c r="A20" s="3" t="s">
        <v>3</v>
      </c>
    </row>
    <row r="21" spans="1:2">
      <c r="A21" s="4" t="s">
        <v>33</v>
      </c>
      <c r="B21" s="5" t="n">
        <v>1948811715</v>
      </c>
    </row>
    <row r="22" spans="1:2">
      <c r="A22" s="4" t="s">
        <v>34</v>
      </c>
    </row>
    <row r="23" spans="1:2">
      <c r="A23" s="3" t="s">
        <v>3</v>
      </c>
    </row>
    <row r="24" spans="1:2">
      <c r="A24" s="4" t="s">
        <v>33</v>
      </c>
      <c r="B24" s="5" t="n">
        <v>14000000</v>
      </c>
    </row>
    <row r="25" spans="1:2">
      <c r="A25" s="4" t="s">
        <v>35</v>
      </c>
    </row>
    <row r="26" spans="1:2">
      <c r="A26" s="3" t="s">
        <v>3</v>
      </c>
    </row>
    <row r="27" spans="1:2">
      <c r="A27" s="4" t="s">
        <v>33</v>
      </c>
      <c r="B27" s="5" t="n">
        <v>12000000</v>
      </c>
    </row>
    <row r="28" spans="1:2">
      <c r="A28" s="4" t="s">
        <v>36</v>
      </c>
    </row>
    <row r="29" spans="1:2">
      <c r="A29" s="3" t="s">
        <v>3</v>
      </c>
    </row>
    <row r="30" spans="1:2">
      <c r="A30" s="4" t="s">
        <v>33</v>
      </c>
      <c r="B30" s="5" t="n">
        <v>6335831</v>
      </c>
    </row>
    <row r="31" spans="1:2">
      <c r="A31" s="4" t="s">
        <v>37</v>
      </c>
    </row>
    <row r="32" spans="1:2">
      <c r="A32" s="3" t="s">
        <v>3</v>
      </c>
    </row>
    <row r="33" spans="1:2">
      <c r="A33" s="4" t="s">
        <v>33</v>
      </c>
      <c r="B33" s="5" t="n">
        <v>1664169</v>
      </c>
    </row>
    <row r="34" spans="1:2">
      <c r="A34" s="4" t="s">
        <v>38</v>
      </c>
    </row>
    <row r="35" spans="1:2">
      <c r="A35" s="3" t="s">
        <v>3</v>
      </c>
    </row>
    <row r="36" spans="1:2">
      <c r="A36" s="4" t="s">
        <v>33</v>
      </c>
      <c r="B36" s="5" t="n">
        <v>8000000</v>
      </c>
    </row>
    <row r="37" spans="1:2">
      <c r="A37" s="4" t="s">
        <v>39</v>
      </c>
    </row>
    <row r="38" spans="1:2">
      <c r="A38" s="3" t="s">
        <v>3</v>
      </c>
    </row>
    <row r="39" spans="1:2">
      <c r="A39" s="4" t="s">
        <v>33</v>
      </c>
      <c r="B39" s="5" t="n">
        <v>10000000</v>
      </c>
    </row>
    <row r="40" spans="1:2">
      <c r="A40" s="4" t="s">
        <v>40</v>
      </c>
    </row>
    <row r="41" spans="1:2">
      <c r="A41" s="3" t="s">
        <v>3</v>
      </c>
    </row>
    <row r="42" spans="1:2">
      <c r="A42" s="4" t="s">
        <v>33</v>
      </c>
      <c r="B42" s="5" t="n">
        <v>10000000</v>
      </c>
    </row>
    <row r="43" spans="1:2">
      <c r="A43" s="4" t="s">
        <v>41</v>
      </c>
    </row>
    <row r="44" spans="1:2">
      <c r="A44" s="3" t="s">
        <v>3</v>
      </c>
    </row>
    <row r="45" spans="1:2">
      <c r="A45" s="4" t="s">
        <v>33</v>
      </c>
      <c r="B45" s="5" t="n">
        <v>8000000</v>
      </c>
    </row>
    <row r="46" spans="1:2">
      <c r="A46" s="4" t="s">
        <v>42</v>
      </c>
    </row>
    <row r="47" spans="1:2">
      <c r="A47" s="3" t="s">
        <v>3</v>
      </c>
    </row>
    <row r="48" spans="1:2">
      <c r="A48" s="4" t="s">
        <v>33</v>
      </c>
      <c r="B48" s="5" t="n">
        <v>8000000</v>
      </c>
    </row>
    <row r="49" spans="1:2">
      <c r="A49" s="4" t="s">
        <v>43</v>
      </c>
    </row>
    <row r="50" spans="1:2">
      <c r="A50" s="3" t="s">
        <v>3</v>
      </c>
    </row>
    <row r="51" spans="1:2">
      <c r="A51" s="4" t="s">
        <v>33</v>
      </c>
      <c r="B51" s="5" t="n">
        <v>8000000</v>
      </c>
    </row>
    <row r="52" spans="1:2">
      <c r="A52" s="4" t="s">
        <v>44</v>
      </c>
    </row>
    <row r="53" spans="1:2">
      <c r="A53" s="3" t="s">
        <v>3</v>
      </c>
    </row>
    <row r="54" spans="1:2">
      <c r="A54" s="4" t="s">
        <v>33</v>
      </c>
      <c r="B54" s="5" t="n">
        <v>14000000</v>
      </c>
    </row>
    <row r="55" spans="1:2">
      <c r="A55" s="4" t="s">
        <v>45</v>
      </c>
    </row>
    <row r="56" spans="1:2">
      <c r="A56" s="3" t="s">
        <v>3</v>
      </c>
    </row>
    <row r="57" spans="1:2">
      <c r="A57" s="4" t="s">
        <v>33</v>
      </c>
      <c r="B57" s="5" t="n">
        <v>10000000</v>
      </c>
    </row>
    <row r="58" spans="1:2">
      <c r="A58" s="4" t="s">
        <v>46</v>
      </c>
    </row>
    <row r="59" spans="1:2">
      <c r="A59" s="3" t="s">
        <v>3</v>
      </c>
    </row>
    <row r="60" spans="1:2">
      <c r="A60" s="4" t="s">
        <v>33</v>
      </c>
      <c r="B60" s="5" t="n">
        <v>17000000</v>
      </c>
    </row>
    <row r="61" spans="1:2">
      <c r="A61" s="4" t="s">
        <v>47</v>
      </c>
    </row>
    <row r="62" spans="1:2">
      <c r="A62" s="3" t="s">
        <v>3</v>
      </c>
    </row>
    <row r="63" spans="1:2">
      <c r="A63" s="4" t="s">
        <v>33</v>
      </c>
      <c r="B63" s="5" t="n">
        <v>19000000</v>
      </c>
    </row>
    <row r="64" spans="1:2">
      <c r="A64" s="4" t="s">
        <v>48</v>
      </c>
    </row>
    <row r="65" spans="1:2">
      <c r="A65" s="3" t="s">
        <v>3</v>
      </c>
    </row>
    <row r="66" spans="1:2">
      <c r="A66" s="4" t="s">
        <v>33</v>
      </c>
      <c r="B66"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50</v>
      </c>
    </row>
    <row r="3" spans="1:2">
      <c r="A3" s="3" t="s">
        <v>241</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50</v>
      </c>
      <c r="C1" s="2" t="s">
        <v>51</v>
      </c>
    </row>
    <row r="2" spans="1:3">
      <c r="A2" s="3" t="s">
        <v>1331</v>
      </c>
    </row>
    <row r="3" spans="1:3">
      <c r="A3" s="4" t="s">
        <v>1332</v>
      </c>
      <c r="B3" s="6" t="n">
        <v>362627</v>
      </c>
      <c r="C3" s="6" t="n">
        <v>341933</v>
      </c>
    </row>
    <row r="4" spans="1:3">
      <c r="A4" s="4" t="s">
        <v>681</v>
      </c>
    </row>
    <row r="5" spans="1:3">
      <c r="A5" s="3" t="s">
        <v>1331</v>
      </c>
    </row>
    <row r="6" spans="1:3">
      <c r="A6" s="4" t="s">
        <v>1332</v>
      </c>
      <c r="B6" s="5" t="n">
        <v>49376</v>
      </c>
      <c r="C6" s="5" t="n">
        <v>48363</v>
      </c>
    </row>
    <row r="7" spans="1:3">
      <c r="A7" s="4" t="s">
        <v>684</v>
      </c>
    </row>
    <row r="8" spans="1:3">
      <c r="A8" s="3" t="s">
        <v>1331</v>
      </c>
    </row>
    <row r="9" spans="1:3">
      <c r="A9" s="4" t="s">
        <v>1332</v>
      </c>
      <c r="B9" s="5" t="n">
        <v>37979</v>
      </c>
      <c r="C9" s="5" t="n">
        <v>35754</v>
      </c>
    </row>
    <row r="10" spans="1:3">
      <c r="A10" s="4" t="s">
        <v>685</v>
      </c>
    </row>
    <row r="11" spans="1:3">
      <c r="A11" s="3" t="s">
        <v>1331</v>
      </c>
    </row>
    <row r="12" spans="1:3">
      <c r="A12" s="4" t="s">
        <v>1332</v>
      </c>
      <c r="B12" s="5" t="n">
        <v>6471</v>
      </c>
      <c r="C12" s="5" t="n">
        <v>6446</v>
      </c>
    </row>
    <row r="13" spans="1:3">
      <c r="A13" s="4" t="s">
        <v>686</v>
      </c>
    </row>
    <row r="14" spans="1:3">
      <c r="A14" s="3" t="s">
        <v>1331</v>
      </c>
    </row>
    <row r="15" spans="1:3">
      <c r="A15" s="4" t="s">
        <v>1332</v>
      </c>
      <c r="B15" s="5" t="n">
        <v>1740</v>
      </c>
      <c r="C15" s="5" t="n">
        <v>1793</v>
      </c>
    </row>
    <row r="16" spans="1:3">
      <c r="A16" s="4" t="s">
        <v>1333</v>
      </c>
    </row>
    <row r="17" spans="1:3">
      <c r="A17" s="3" t="s">
        <v>1331</v>
      </c>
    </row>
    <row r="18" spans="1:3">
      <c r="A18" s="4" t="s">
        <v>1332</v>
      </c>
      <c r="B18" s="5" t="n">
        <v>19449</v>
      </c>
      <c r="C18" s="5" t="n">
        <v>13703</v>
      </c>
    </row>
    <row r="19" spans="1:3">
      <c r="A19" s="4" t="s">
        <v>1334</v>
      </c>
    </row>
    <row r="20" spans="1:3">
      <c r="A20" s="3" t="s">
        <v>1331</v>
      </c>
    </row>
    <row r="21" spans="1:3">
      <c r="A21" s="4" t="s">
        <v>1332</v>
      </c>
      <c r="B21" s="5" t="n">
        <v>2416</v>
      </c>
      <c r="C21" s="5" t="n">
        <v>2427</v>
      </c>
    </row>
    <row r="22" spans="1:3">
      <c r="A22" s="4" t="s">
        <v>1254</v>
      </c>
    </row>
    <row r="23" spans="1:3">
      <c r="A23" s="3" t="s">
        <v>1331</v>
      </c>
    </row>
    <row r="24" spans="1:3">
      <c r="A24" s="4" t="s">
        <v>1332</v>
      </c>
      <c r="B24" s="5" t="n">
        <v>41446</v>
      </c>
      <c r="C24" s="5" t="n">
        <v>43053</v>
      </c>
    </row>
    <row r="25" spans="1:3">
      <c r="A25" s="4" t="s">
        <v>1335</v>
      </c>
    </row>
    <row r="26" spans="1:3">
      <c r="A26" s="3" t="s">
        <v>1331</v>
      </c>
    </row>
    <row r="27" spans="1:3">
      <c r="A27" s="4" t="s">
        <v>1332</v>
      </c>
      <c r="B27" s="5" t="n">
        <v>5628</v>
      </c>
      <c r="C27" s="5" t="n">
        <v>4800</v>
      </c>
    </row>
    <row r="28" spans="1:3">
      <c r="A28" s="4" t="s">
        <v>579</v>
      </c>
    </row>
    <row r="29" spans="1:3">
      <c r="A29" s="3" t="s">
        <v>1331</v>
      </c>
    </row>
    <row r="30" spans="1:3">
      <c r="A30" s="4" t="s">
        <v>1332</v>
      </c>
      <c r="B30" s="5" t="n">
        <v>166307</v>
      </c>
      <c r="C30" s="5" t="n">
        <v>154737</v>
      </c>
    </row>
    <row r="31" spans="1:3">
      <c r="A31" s="4" t="s">
        <v>580</v>
      </c>
    </row>
    <row r="32" spans="1:3">
      <c r="A32" s="3" t="s">
        <v>1331</v>
      </c>
    </row>
    <row r="33" spans="1:3">
      <c r="A33" s="4" t="s">
        <v>1332</v>
      </c>
      <c r="B33" s="6" t="n">
        <v>31815</v>
      </c>
      <c r="C33" s="6" t="n">
        <v>308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50</v>
      </c>
      <c r="C1" s="2" t="s">
        <v>51</v>
      </c>
    </row>
    <row r="2" spans="1:3">
      <c r="A2" s="4" t="s">
        <v>1337</v>
      </c>
    </row>
    <row r="3" spans="1:3">
      <c r="A3" s="3" t="s">
        <v>1338</v>
      </c>
    </row>
    <row r="4" spans="1:3">
      <c r="A4" s="4" t="s">
        <v>1339</v>
      </c>
      <c r="B4" s="6" t="n">
        <v>28824</v>
      </c>
      <c r="C4" s="6" t="n">
        <v>28215</v>
      </c>
    </row>
    <row r="5" spans="1:3">
      <c r="A5" s="4" t="s">
        <v>1340</v>
      </c>
    </row>
    <row r="6" spans="1:3">
      <c r="A6" s="3" t="s">
        <v>1338</v>
      </c>
    </row>
    <row r="7" spans="1:3">
      <c r="A7" s="4" t="s">
        <v>1339</v>
      </c>
      <c r="B7" s="5" t="n">
        <v>8840</v>
      </c>
      <c r="C7" s="5" t="n">
        <v>8377</v>
      </c>
    </row>
    <row r="8" spans="1:3">
      <c r="A8" s="4" t="s">
        <v>1341</v>
      </c>
    </row>
    <row r="9" spans="1:3">
      <c r="A9" s="3" t="s">
        <v>1338</v>
      </c>
    </row>
    <row r="10" spans="1:3">
      <c r="A10" s="4" t="s">
        <v>1339</v>
      </c>
      <c r="B10" s="5" t="n">
        <v>8871</v>
      </c>
      <c r="C10" s="5" t="n">
        <v>8706</v>
      </c>
    </row>
    <row r="11" spans="1:3">
      <c r="A11" s="4" t="s">
        <v>1342</v>
      </c>
    </row>
    <row r="12" spans="1:3">
      <c r="A12" s="3" t="s">
        <v>1338</v>
      </c>
    </row>
    <row r="13" spans="1:3">
      <c r="A13" s="4" t="s">
        <v>1339</v>
      </c>
      <c r="B13" s="5" t="n">
        <v>5371</v>
      </c>
      <c r="C13" s="5" t="n">
        <v>5323</v>
      </c>
    </row>
    <row r="14" spans="1:3">
      <c r="A14" s="4" t="s">
        <v>1343</v>
      </c>
    </row>
    <row r="15" spans="1:3">
      <c r="A15" s="3" t="s">
        <v>1338</v>
      </c>
    </row>
    <row r="16" spans="1:3">
      <c r="A16" s="4" t="s">
        <v>1339</v>
      </c>
      <c r="B16" s="5" t="n">
        <v>2469</v>
      </c>
      <c r="C16" s="5" t="n">
        <v>2814</v>
      </c>
    </row>
    <row r="17" spans="1:3">
      <c r="A17" s="4" t="s">
        <v>1344</v>
      </c>
    </row>
    <row r="18" spans="1:3">
      <c r="A18" s="3" t="s">
        <v>1338</v>
      </c>
    </row>
    <row r="19" spans="1:3">
      <c r="A19" s="4" t="s">
        <v>1339</v>
      </c>
      <c r="B19" s="5" t="n">
        <v>3273</v>
      </c>
      <c r="C19" s="5" t="n">
        <v>2995</v>
      </c>
    </row>
    <row r="20" spans="1:3">
      <c r="A20" s="4" t="s">
        <v>1345</v>
      </c>
    </row>
    <row r="21" spans="1:3">
      <c r="A21" s="3" t="s">
        <v>1338</v>
      </c>
    </row>
    <row r="22" spans="1:3">
      <c r="A22" s="4" t="s">
        <v>1339</v>
      </c>
      <c r="B22" s="5" t="n">
        <v>476</v>
      </c>
      <c r="C22" s="5" t="n">
        <v>552</v>
      </c>
    </row>
    <row r="23" spans="1:3">
      <c r="A23" s="4" t="s">
        <v>684</v>
      </c>
    </row>
    <row r="24" spans="1:3">
      <c r="A24" s="3" t="s">
        <v>1338</v>
      </c>
    </row>
    <row r="25" spans="1:3">
      <c r="A25" s="4" t="s">
        <v>1339</v>
      </c>
      <c r="B25" s="5" t="n">
        <v>37979</v>
      </c>
      <c r="C25" s="5" t="n">
        <v>35754</v>
      </c>
    </row>
    <row r="26" spans="1:3">
      <c r="A26" s="4" t="s">
        <v>1346</v>
      </c>
    </row>
    <row r="27" spans="1:3">
      <c r="A27" s="3" t="s">
        <v>1338</v>
      </c>
    </row>
    <row r="28" spans="1:3">
      <c r="A28" s="4" t="s">
        <v>1339</v>
      </c>
      <c r="B28" s="5" t="n">
        <v>67279</v>
      </c>
      <c r="C28" s="5" t="n">
        <v>64521</v>
      </c>
    </row>
    <row r="29" spans="1:3">
      <c r="A29" s="4" t="s">
        <v>1347</v>
      </c>
    </row>
    <row r="30" spans="1:3">
      <c r="A30" s="3" t="s">
        <v>1338</v>
      </c>
    </row>
    <row r="31" spans="1:3">
      <c r="A31" s="4" t="s">
        <v>1339</v>
      </c>
      <c r="B31" s="5" t="n">
        <v>1147</v>
      </c>
      <c r="C31" s="5" t="n">
        <v>1076</v>
      </c>
    </row>
    <row r="32" spans="1:3">
      <c r="A32" s="4" t="s">
        <v>1348</v>
      </c>
    </row>
    <row r="33" spans="1:3">
      <c r="A33" s="3" t="s">
        <v>1338</v>
      </c>
    </row>
    <row r="34" spans="1:3">
      <c r="A34" s="4" t="s">
        <v>1339</v>
      </c>
      <c r="B34" s="5" t="n">
        <v>132</v>
      </c>
      <c r="C34" s="5" t="n">
        <v>82</v>
      </c>
    </row>
    <row r="35" spans="1:3">
      <c r="A35" s="4" t="s">
        <v>1349</v>
      </c>
    </row>
    <row r="36" spans="1:3">
      <c r="A36" s="3" t="s">
        <v>1338</v>
      </c>
    </row>
    <row r="37" spans="1:3">
      <c r="A37" s="4" t="s">
        <v>1339</v>
      </c>
      <c r="B37" s="5" t="n">
        <v>77</v>
      </c>
      <c r="C37" s="5" t="n">
        <v>56</v>
      </c>
    </row>
    <row r="38" spans="1:3">
      <c r="A38" s="4" t="s">
        <v>1350</v>
      </c>
    </row>
    <row r="39" spans="1:3">
      <c r="A39" s="3" t="s">
        <v>1338</v>
      </c>
    </row>
    <row r="40" spans="1:3">
      <c r="A40" s="4" t="s">
        <v>1339</v>
      </c>
      <c r="B40" s="5" t="n">
        <v>640</v>
      </c>
      <c r="C40" s="5" t="n">
        <v>613</v>
      </c>
    </row>
    <row r="41" spans="1:3">
      <c r="A41" s="4" t="s">
        <v>1351</v>
      </c>
    </row>
    <row r="42" spans="1:3">
      <c r="A42" s="3" t="s">
        <v>1338</v>
      </c>
    </row>
    <row r="43" spans="1:3">
      <c r="A43" s="4" t="s">
        <v>1339</v>
      </c>
      <c r="B43" s="5" t="n">
        <v>38</v>
      </c>
      <c r="C43" s="5" t="n">
        <v>36</v>
      </c>
    </row>
    <row r="44" spans="1:3">
      <c r="A44" s="4" t="s">
        <v>1352</v>
      </c>
    </row>
    <row r="45" spans="1:3">
      <c r="A45" s="3" t="s">
        <v>1338</v>
      </c>
    </row>
    <row r="46" spans="1:3">
      <c r="A46" s="4" t="s">
        <v>1339</v>
      </c>
      <c r="B46" s="5" t="n">
        <v>260</v>
      </c>
      <c r="C46" s="5" t="n">
        <v>289</v>
      </c>
    </row>
    <row r="47" spans="1:3">
      <c r="A47" s="4" t="s">
        <v>1353</v>
      </c>
    </row>
    <row r="48" spans="1:3">
      <c r="A48" s="3" t="s">
        <v>1338</v>
      </c>
    </row>
    <row r="49" spans="1:3">
      <c r="A49" s="4" t="s">
        <v>1339</v>
      </c>
      <c r="B49" s="5" t="n">
        <v>1098</v>
      </c>
      <c r="C49" s="5" t="n">
        <v>1143</v>
      </c>
    </row>
    <row r="50" spans="1:3">
      <c r="A50" s="4" t="s">
        <v>1354</v>
      </c>
    </row>
    <row r="51" spans="1:3">
      <c r="A51" s="3" t="s">
        <v>1338</v>
      </c>
    </row>
    <row r="52" spans="1:3">
      <c r="A52" s="4" t="s">
        <v>1339</v>
      </c>
      <c r="B52" s="5" t="n">
        <v>2245</v>
      </c>
      <c r="C52" s="5" t="n">
        <v>2219</v>
      </c>
    </row>
    <row r="53" spans="1:3">
      <c r="A53" s="4" t="s">
        <v>1355</v>
      </c>
    </row>
    <row r="54" spans="1:3">
      <c r="A54" s="3" t="s">
        <v>1338</v>
      </c>
    </row>
    <row r="55" spans="1:3">
      <c r="A55" s="4" t="s">
        <v>1339</v>
      </c>
      <c r="B55" s="5" t="n">
        <v>5602</v>
      </c>
      <c r="C55" s="5" t="n">
        <v>5146</v>
      </c>
    </row>
    <row r="56" spans="1:3">
      <c r="A56" s="4" t="s">
        <v>1356</v>
      </c>
    </row>
    <row r="57" spans="1:3">
      <c r="A57" s="3" t="s">
        <v>1338</v>
      </c>
    </row>
    <row r="58" spans="1:3">
      <c r="A58" s="4" t="s">
        <v>1339</v>
      </c>
      <c r="B58" s="5" t="n">
        <v>1374</v>
      </c>
      <c r="C58" s="5" t="n">
        <v>1524</v>
      </c>
    </row>
    <row r="59" spans="1:3">
      <c r="A59" s="4" t="s">
        <v>1357</v>
      </c>
    </row>
    <row r="60" spans="1:3">
      <c r="A60" s="3" t="s">
        <v>1338</v>
      </c>
    </row>
    <row r="61" spans="1:3">
      <c r="A61" s="4" t="s">
        <v>1339</v>
      </c>
      <c r="B61" s="5" t="n">
        <v>1540</v>
      </c>
      <c r="C61" s="5" t="n">
        <v>1495</v>
      </c>
    </row>
    <row r="62" spans="1:3">
      <c r="A62" s="4" t="s">
        <v>1358</v>
      </c>
    </row>
    <row r="63" spans="1:3">
      <c r="A63" s="3" t="s">
        <v>1338</v>
      </c>
    </row>
    <row r="64" spans="1:3">
      <c r="A64" s="4" t="s">
        <v>1339</v>
      </c>
      <c r="B64" s="5" t="n">
        <v>1585</v>
      </c>
      <c r="C64" s="5" t="n">
        <v>1427</v>
      </c>
    </row>
    <row r="65" spans="1:3">
      <c r="A65" s="4" t="s">
        <v>1359</v>
      </c>
    </row>
    <row r="66" spans="1:3">
      <c r="A66" s="3" t="s">
        <v>1338</v>
      </c>
    </row>
    <row r="67" spans="1:3">
      <c r="A67" s="4" t="s">
        <v>1339</v>
      </c>
      <c r="B67" s="5" t="n">
        <v>364</v>
      </c>
      <c r="C67" s="5" t="n">
        <v>366</v>
      </c>
    </row>
    <row r="68" spans="1:3">
      <c r="A68" s="4" t="s">
        <v>1360</v>
      </c>
    </row>
    <row r="69" spans="1:3">
      <c r="A69" s="3" t="s">
        <v>1338</v>
      </c>
    </row>
    <row r="70" spans="1:3">
      <c r="A70" s="4" t="s">
        <v>1339</v>
      </c>
      <c r="B70" s="5" t="n">
        <v>739</v>
      </c>
      <c r="C70" s="5" t="n">
        <v>334</v>
      </c>
    </row>
    <row r="71" spans="1:3">
      <c r="A71" s="4" t="s">
        <v>1361</v>
      </c>
    </row>
    <row r="72" spans="1:3">
      <c r="A72" s="3" t="s">
        <v>1338</v>
      </c>
    </row>
    <row r="73" spans="1:3">
      <c r="A73" s="4" t="s">
        <v>1339</v>
      </c>
      <c r="B73" s="5" t="n">
        <v>27</v>
      </c>
      <c r="C73" s="5" t="n">
        <v>163</v>
      </c>
    </row>
    <row r="74" spans="1:3">
      <c r="A74" s="4" t="s">
        <v>1362</v>
      </c>
    </row>
    <row r="75" spans="1:3">
      <c r="A75" s="3" t="s">
        <v>1338</v>
      </c>
    </row>
    <row r="76" spans="1:3">
      <c r="A76" s="4" t="s">
        <v>1339</v>
      </c>
      <c r="B76" s="5" t="n">
        <v>5513</v>
      </c>
      <c r="C76" s="5" t="n">
        <v>4968</v>
      </c>
    </row>
    <row r="77" spans="1:3">
      <c r="A77" s="4" t="s">
        <v>1363</v>
      </c>
    </row>
    <row r="78" spans="1:3">
      <c r="A78" s="3" t="s">
        <v>1338</v>
      </c>
    </row>
    <row r="79" spans="1:3">
      <c r="A79" s="4" t="s">
        <v>1339</v>
      </c>
      <c r="B79" s="5" t="n">
        <v>11142</v>
      </c>
      <c r="C79" s="5" t="n">
        <v>10277</v>
      </c>
    </row>
    <row r="80" spans="1:3">
      <c r="A80" s="4" t="s">
        <v>1364</v>
      </c>
    </row>
    <row r="81" spans="1:3">
      <c r="A81" s="3" t="s">
        <v>1338</v>
      </c>
    </row>
    <row r="82" spans="1:3">
      <c r="A82" s="4" t="s">
        <v>1339</v>
      </c>
      <c r="B82" s="5" t="n">
        <v>16286</v>
      </c>
      <c r="C82" s="5" t="n">
        <v>15440</v>
      </c>
    </row>
    <row r="83" spans="1:3">
      <c r="A83" s="4" t="s">
        <v>1365</v>
      </c>
    </row>
    <row r="84" spans="1:3">
      <c r="A84" s="3" t="s">
        <v>1338</v>
      </c>
    </row>
    <row r="85" spans="1:3">
      <c r="A85" s="4" t="s">
        <v>1339</v>
      </c>
      <c r="B85" s="5" t="n">
        <v>5285</v>
      </c>
      <c r="C85" s="5" t="n">
        <v>4459</v>
      </c>
    </row>
    <row r="86" spans="1:3">
      <c r="A86" s="4" t="s">
        <v>1366</v>
      </c>
    </row>
    <row r="87" spans="1:3">
      <c r="A87" s="3" t="s">
        <v>1338</v>
      </c>
    </row>
    <row r="88" spans="1:3">
      <c r="A88" s="4" t="s">
        <v>1339</v>
      </c>
      <c r="B88" s="5" t="n">
        <v>5808</v>
      </c>
      <c r="C88" s="5" t="n">
        <v>5454</v>
      </c>
    </row>
    <row r="89" spans="1:3">
      <c r="A89" s="4" t="s">
        <v>1367</v>
      </c>
    </row>
    <row r="90" spans="1:3">
      <c r="A90" s="3" t="s">
        <v>1338</v>
      </c>
    </row>
    <row r="91" spans="1:3">
      <c r="A91" s="4" t="s">
        <v>1339</v>
      </c>
      <c r="B91" s="5" t="n">
        <v>2397</v>
      </c>
      <c r="C91" s="5" t="n">
        <v>2407</v>
      </c>
    </row>
    <row r="92" spans="1:3">
      <c r="A92" s="4" t="s">
        <v>1368</v>
      </c>
    </row>
    <row r="93" spans="1:3">
      <c r="A93" s="3" t="s">
        <v>1338</v>
      </c>
    </row>
    <row r="94" spans="1:3">
      <c r="A94" s="4" t="s">
        <v>1339</v>
      </c>
      <c r="B94" s="5" t="n">
        <v>1820</v>
      </c>
      <c r="C94" s="5" t="n">
        <v>1953</v>
      </c>
    </row>
    <row r="95" spans="1:3">
      <c r="A95" s="4" t="s">
        <v>1369</v>
      </c>
    </row>
    <row r="96" spans="1:3">
      <c r="A96" s="3" t="s">
        <v>1338</v>
      </c>
    </row>
    <row r="97" spans="1:3">
      <c r="A97" s="4" t="s">
        <v>1339</v>
      </c>
      <c r="B97" s="5" t="n">
        <v>976</v>
      </c>
      <c r="C97" s="5" t="n">
        <v>1167</v>
      </c>
    </row>
    <row r="98" spans="1:3">
      <c r="A98" s="4" t="s">
        <v>1370</v>
      </c>
    </row>
    <row r="99" spans="1:3">
      <c r="A99" s="3" t="s">
        <v>1338</v>
      </c>
    </row>
    <row r="100" spans="1:3">
      <c r="A100" s="4" t="s">
        <v>1339</v>
      </c>
      <c r="B100" s="5" t="n">
        <v>137</v>
      </c>
    </row>
    <row r="101" spans="1:3">
      <c r="A101" s="4" t="s">
        <v>1371</v>
      </c>
    </row>
    <row r="102" spans="1:3">
      <c r="A102" s="3" t="s">
        <v>1338</v>
      </c>
    </row>
    <row r="103" spans="1:3">
      <c r="A103" s="4" t="s">
        <v>1339</v>
      </c>
      <c r="B103" s="5" t="n">
        <v>14311</v>
      </c>
      <c r="C103" s="5" t="n">
        <v>13304</v>
      </c>
    </row>
    <row r="104" spans="1:3">
      <c r="A104" s="4" t="s">
        <v>1372</v>
      </c>
    </row>
    <row r="105" spans="1:3">
      <c r="A105" s="3" t="s">
        <v>1338</v>
      </c>
    </row>
    <row r="106" spans="1:3">
      <c r="A106" s="4" t="s">
        <v>1339</v>
      </c>
      <c r="B106" s="5" t="n">
        <v>30734</v>
      </c>
      <c r="C106" s="5" t="n">
        <v>28744</v>
      </c>
    </row>
    <row r="107" spans="1:3">
      <c r="A107" s="4" t="s">
        <v>1373</v>
      </c>
    </row>
    <row r="108" spans="1:3">
      <c r="A108" s="3" t="s">
        <v>1338</v>
      </c>
    </row>
    <row r="109" spans="1:3">
      <c r="A109" s="4" t="s">
        <v>1339</v>
      </c>
      <c r="B109" s="5" t="n">
        <v>5682</v>
      </c>
      <c r="C109" s="5" t="n">
        <v>6246</v>
      </c>
    </row>
    <row r="110" spans="1:3">
      <c r="A110" s="4" t="s">
        <v>1374</v>
      </c>
    </row>
    <row r="111" spans="1:3">
      <c r="A111" s="3" t="s">
        <v>1338</v>
      </c>
    </row>
    <row r="112" spans="1:3">
      <c r="A112" s="4" t="s">
        <v>1339</v>
      </c>
      <c r="B112" s="5" t="n">
        <v>2039</v>
      </c>
      <c r="C112" s="5" t="n">
        <v>2227</v>
      </c>
    </row>
    <row r="113" spans="1:3">
      <c r="A113" s="4" t="s">
        <v>1375</v>
      </c>
    </row>
    <row r="114" spans="1:3">
      <c r="A114" s="3" t="s">
        <v>1338</v>
      </c>
    </row>
    <row r="115" spans="1:3">
      <c r="A115" s="4" t="s">
        <v>1339</v>
      </c>
      <c r="B115" s="5" t="n">
        <v>1402</v>
      </c>
      <c r="C115" s="5" t="n">
        <v>1650</v>
      </c>
    </row>
    <row r="116" spans="1:3">
      <c r="A116" s="4" t="s">
        <v>1376</v>
      </c>
    </row>
    <row r="117" spans="1:3">
      <c r="A117" s="3" t="s">
        <v>1338</v>
      </c>
    </row>
    <row r="118" spans="1:3">
      <c r="A118" s="4" t="s">
        <v>1339</v>
      </c>
      <c r="B118" s="5" t="n">
        <v>714</v>
      </c>
      <c r="C118" s="5" t="n">
        <v>839</v>
      </c>
    </row>
    <row r="119" spans="1:3">
      <c r="A119" s="4" t="s">
        <v>1377</v>
      </c>
    </row>
    <row r="120" spans="1:3">
      <c r="A120" s="3" t="s">
        <v>1338</v>
      </c>
    </row>
    <row r="121" spans="1:3">
      <c r="A121" s="4" t="s">
        <v>1339</v>
      </c>
      <c r="B121" s="5" t="n">
        <v>237</v>
      </c>
      <c r="C121" s="5" t="n">
        <v>339</v>
      </c>
    </row>
    <row r="122" spans="1:3">
      <c r="A122" s="4" t="s">
        <v>1378</v>
      </c>
    </row>
    <row r="123" spans="1:3">
      <c r="A123" s="3" t="s">
        <v>1338</v>
      </c>
    </row>
    <row r="124" spans="1:3">
      <c r="A124" s="4" t="s">
        <v>1339</v>
      </c>
      <c r="B124" s="5" t="n">
        <v>1290</v>
      </c>
      <c r="C124" s="5" t="n">
        <v>1191</v>
      </c>
    </row>
    <row r="125" spans="1:3">
      <c r="A125" s="4" t="s">
        <v>1379</v>
      </c>
    </row>
    <row r="126" spans="1:3">
      <c r="A126" s="3" t="s">
        <v>1338</v>
      </c>
    </row>
    <row r="127" spans="1:3">
      <c r="A127" s="4" t="s">
        <v>1339</v>
      </c>
      <c r="B127" s="5" t="n">
        <v>312</v>
      </c>
      <c r="C127" s="5" t="n">
        <v>389</v>
      </c>
    </row>
    <row r="128" spans="1:3">
      <c r="A128" s="4" t="s">
        <v>1380</v>
      </c>
    </row>
    <row r="129" spans="1:3">
      <c r="A129" s="3" t="s">
        <v>1338</v>
      </c>
    </row>
    <row r="130" spans="1:3">
      <c r="A130" s="4" t="s">
        <v>1339</v>
      </c>
      <c r="B130" s="5" t="n">
        <v>14139</v>
      </c>
      <c r="C130" s="5" t="n">
        <v>14055</v>
      </c>
    </row>
    <row r="131" spans="1:3">
      <c r="A131" s="4" t="s">
        <v>1381</v>
      </c>
    </row>
    <row r="132" spans="1:3">
      <c r="A132" s="3" t="s">
        <v>1338</v>
      </c>
    </row>
    <row r="133" spans="1:3">
      <c r="A133" s="4" t="s">
        <v>1339</v>
      </c>
      <c r="B133" s="5" t="n">
        <v>20133</v>
      </c>
      <c r="C133" s="5" t="n">
        <v>20690</v>
      </c>
    </row>
    <row r="134" spans="1:3">
      <c r="A134" s="4" t="s">
        <v>1382</v>
      </c>
    </row>
    <row r="135" spans="1:3">
      <c r="A135" s="3" t="s">
        <v>1338</v>
      </c>
    </row>
    <row r="136" spans="1:3">
      <c r="A136" s="4" t="s">
        <v>1339</v>
      </c>
      <c r="B136" s="5" t="n">
        <v>81</v>
      </c>
      <c r="C136" s="5" t="n">
        <v>213</v>
      </c>
    </row>
    <row r="137" spans="1:3">
      <c r="A137" s="4" t="s">
        <v>1383</v>
      </c>
    </row>
    <row r="138" spans="1:3">
      <c r="A138" s="3" t="s">
        <v>1338</v>
      </c>
    </row>
    <row r="139" spans="1:3">
      <c r="A139" s="4" t="s">
        <v>1339</v>
      </c>
      <c r="B139" s="5" t="n">
        <v>10</v>
      </c>
      <c r="C139" s="5" t="n">
        <v>11</v>
      </c>
    </row>
    <row r="140" spans="1:3">
      <c r="A140" s="4" t="s">
        <v>1384</v>
      </c>
    </row>
    <row r="141" spans="1:3">
      <c r="A141" s="3" t="s">
        <v>1338</v>
      </c>
    </row>
    <row r="142" spans="1:3">
      <c r="A142" s="4" t="s">
        <v>1339</v>
      </c>
      <c r="B142" s="5" t="n">
        <v>26</v>
      </c>
      <c r="C142" s="5" t="n">
        <v>45</v>
      </c>
    </row>
    <row r="143" spans="1:3">
      <c r="A143" s="4" t="s">
        <v>1385</v>
      </c>
    </row>
    <row r="144" spans="1:3">
      <c r="A144" s="3" t="s">
        <v>1338</v>
      </c>
    </row>
    <row r="145" spans="1:3">
      <c r="A145" s="4" t="s">
        <v>1339</v>
      </c>
      <c r="B145" s="5" t="n">
        <v>35</v>
      </c>
      <c r="C145" s="5" t="n">
        <v>37</v>
      </c>
    </row>
    <row r="146" spans="1:3">
      <c r="A146" s="4" t="s">
        <v>1386</v>
      </c>
    </row>
    <row r="147" spans="1:3">
      <c r="A147" s="3" t="s">
        <v>1338</v>
      </c>
    </row>
    <row r="148" spans="1:3">
      <c r="A148" s="4" t="s">
        <v>1339</v>
      </c>
      <c r="B148" s="5" t="n">
        <v>10</v>
      </c>
      <c r="C148" s="5" t="n">
        <v>120</v>
      </c>
    </row>
    <row r="149" spans="1:3">
      <c r="A149" s="4" t="s">
        <v>1387</v>
      </c>
    </row>
    <row r="150" spans="1:3">
      <c r="A150" s="3" t="s">
        <v>1338</v>
      </c>
    </row>
    <row r="151" spans="1:3">
      <c r="A151" s="4" t="s">
        <v>1339</v>
      </c>
      <c r="B151" s="5" t="n">
        <v>823</v>
      </c>
      <c r="C151" s="5" t="n">
        <v>733</v>
      </c>
    </row>
    <row r="152" spans="1:3">
      <c r="A152" s="4" t="s">
        <v>1388</v>
      </c>
    </row>
    <row r="153" spans="1:3">
      <c r="A153" s="3" t="s">
        <v>1338</v>
      </c>
    </row>
    <row r="154" spans="1:3">
      <c r="A154" s="4" t="s">
        <v>1339</v>
      </c>
      <c r="B154" s="5" t="n">
        <v>904</v>
      </c>
      <c r="C154" s="5" t="n">
        <v>946</v>
      </c>
    </row>
    <row r="155" spans="1:3">
      <c r="A155" s="4" t="s">
        <v>1389</v>
      </c>
    </row>
    <row r="156" spans="1:3">
      <c r="A156" s="3" t="s">
        <v>1338</v>
      </c>
    </row>
    <row r="157" spans="1:3">
      <c r="A157" s="4" t="s">
        <v>1339</v>
      </c>
      <c r="B157" s="5" t="n">
        <v>26</v>
      </c>
      <c r="C157" s="5" t="n">
        <v>94</v>
      </c>
    </row>
    <row r="158" spans="1:3">
      <c r="A158" s="4" t="s">
        <v>1390</v>
      </c>
    </row>
    <row r="159" spans="1:3">
      <c r="A159" s="3" t="s">
        <v>1338</v>
      </c>
    </row>
    <row r="160" spans="1:3">
      <c r="A160" s="4" t="s">
        <v>1339</v>
      </c>
      <c r="C160" s="5" t="n">
        <v>74</v>
      </c>
    </row>
    <row r="161" spans="1:3">
      <c r="A161" s="4" t="s">
        <v>1391</v>
      </c>
    </row>
    <row r="162" spans="1:3">
      <c r="A162" s="3" t="s">
        <v>1338</v>
      </c>
    </row>
    <row r="163" spans="1:3">
      <c r="A163" s="4" t="s">
        <v>1339</v>
      </c>
      <c r="B163" s="5" t="n">
        <v>18</v>
      </c>
      <c r="C163" s="5" t="n">
        <v>6</v>
      </c>
    </row>
    <row r="164" spans="1:3">
      <c r="A164" s="4" t="s">
        <v>1392</v>
      </c>
    </row>
    <row r="165" spans="1:3">
      <c r="A165" s="3" t="s">
        <v>1338</v>
      </c>
    </row>
    <row r="166" spans="1:3">
      <c r="A166" s="4" t="s">
        <v>1339</v>
      </c>
      <c r="B166" s="5" t="n">
        <v>8</v>
      </c>
      <c r="C166" s="5" t="n">
        <v>14</v>
      </c>
    </row>
    <row r="167" spans="1:3">
      <c r="A167" s="4" t="s">
        <v>1393</v>
      </c>
    </row>
    <row r="168" spans="1:3">
      <c r="A168" s="3" t="s">
        <v>1338</v>
      </c>
    </row>
    <row r="169" spans="1:3">
      <c r="A169" s="4" t="s">
        <v>1339</v>
      </c>
      <c r="B169" s="5" t="n">
        <v>2095</v>
      </c>
      <c r="C169" s="5" t="n">
        <v>1551</v>
      </c>
    </row>
    <row r="170" spans="1:3">
      <c r="A170" s="4" t="s">
        <v>1394</v>
      </c>
    </row>
    <row r="171" spans="1:3">
      <c r="A171" s="3" t="s">
        <v>1338</v>
      </c>
    </row>
    <row r="172" spans="1:3">
      <c r="A172" s="4" t="s">
        <v>1339</v>
      </c>
      <c r="B172" s="6" t="n">
        <v>2121</v>
      </c>
      <c r="C172" s="6" t="n">
        <v>16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50</v>
      </c>
      <c r="C1" s="2" t="s">
        <v>51</v>
      </c>
    </row>
    <row r="2" spans="1:3">
      <c r="A2" s="3" t="s">
        <v>1396</v>
      </c>
    </row>
    <row r="3" spans="1:3">
      <c r="A3" s="4" t="s">
        <v>1397</v>
      </c>
      <c r="B3" s="6" t="n">
        <v>21816</v>
      </c>
      <c r="C3" s="6" t="n">
        <v>21389</v>
      </c>
    </row>
    <row r="4" spans="1:3">
      <c r="A4" s="4" t="s">
        <v>1398</v>
      </c>
    </row>
    <row r="5" spans="1:3">
      <c r="A5" s="3" t="s">
        <v>1396</v>
      </c>
    </row>
    <row r="6" spans="1:3">
      <c r="A6" s="4" t="s">
        <v>1397</v>
      </c>
      <c r="B6" s="5" t="n">
        <v>20024</v>
      </c>
      <c r="C6" s="5" t="n">
        <v>19550</v>
      </c>
    </row>
    <row r="7" spans="1:3">
      <c r="A7" s="4" t="s">
        <v>1399</v>
      </c>
    </row>
    <row r="8" spans="1:3">
      <c r="A8" s="3" t="s">
        <v>1396</v>
      </c>
    </row>
    <row r="9" spans="1:3">
      <c r="A9" s="4" t="s">
        <v>1397</v>
      </c>
      <c r="B9" s="5" t="n">
        <v>52</v>
      </c>
      <c r="C9" s="5" t="n">
        <v>46</v>
      </c>
    </row>
    <row r="10" spans="1:3">
      <c r="A10" s="4" t="s">
        <v>1400</v>
      </c>
    </row>
    <row r="11" spans="1:3">
      <c r="A11" s="3" t="s">
        <v>1396</v>
      </c>
    </row>
    <row r="12" spans="1:3">
      <c r="A12" s="4" t="s">
        <v>1397</v>
      </c>
      <c r="B12" s="5" t="n">
        <v>1740</v>
      </c>
      <c r="C12" s="5" t="n">
        <v>1787</v>
      </c>
    </row>
    <row r="13" spans="1:3">
      <c r="A13" s="4" t="s">
        <v>1401</v>
      </c>
    </row>
    <row r="14" spans="1:3">
      <c r="A14" s="3" t="s">
        <v>1396</v>
      </c>
    </row>
    <row r="15" spans="1:3">
      <c r="A15" s="4" t="s">
        <v>1397</v>
      </c>
      <c r="C15" s="5" t="n">
        <v>6</v>
      </c>
    </row>
    <row r="16" spans="1:3">
      <c r="A16" s="4" t="s">
        <v>1402</v>
      </c>
    </row>
    <row r="17" spans="1:3">
      <c r="A17" s="3" t="s">
        <v>1396</v>
      </c>
    </row>
    <row r="18" spans="1:3">
      <c r="A18" s="4" t="s">
        <v>1397</v>
      </c>
      <c r="B18" s="5" t="n">
        <v>6638</v>
      </c>
      <c r="C18" s="5" t="n">
        <v>6873</v>
      </c>
    </row>
    <row r="19" spans="1:3">
      <c r="A19" s="4" t="s">
        <v>1403</v>
      </c>
    </row>
    <row r="20" spans="1:3">
      <c r="A20" s="3" t="s">
        <v>1396</v>
      </c>
    </row>
    <row r="21" spans="1:3">
      <c r="A21" s="4" t="s">
        <v>1397</v>
      </c>
      <c r="B21" s="5" t="n">
        <v>6613</v>
      </c>
      <c r="C21" s="5" t="n">
        <v>6854</v>
      </c>
    </row>
    <row r="22" spans="1:3">
      <c r="A22" s="4" t="s">
        <v>1404</v>
      </c>
    </row>
    <row r="23" spans="1:3">
      <c r="A23" s="3" t="s">
        <v>1396</v>
      </c>
    </row>
    <row r="24" spans="1:3">
      <c r="A24" s="4" t="s">
        <v>1397</v>
      </c>
      <c r="B24" s="5" t="n">
        <v>25</v>
      </c>
      <c r="C24" s="5" t="n">
        <v>19</v>
      </c>
    </row>
    <row r="25" spans="1:3">
      <c r="A25" s="4" t="s">
        <v>1405</v>
      </c>
    </row>
    <row r="26" spans="1:3">
      <c r="A26" s="3" t="s">
        <v>1396</v>
      </c>
    </row>
    <row r="27" spans="1:3">
      <c r="A27" s="4" t="s">
        <v>1397</v>
      </c>
      <c r="B27" s="5" t="n">
        <v>15178</v>
      </c>
      <c r="C27" s="5" t="n">
        <v>14516</v>
      </c>
    </row>
    <row r="28" spans="1:3">
      <c r="A28" s="4" t="s">
        <v>1406</v>
      </c>
    </row>
    <row r="29" spans="1:3">
      <c r="A29" s="3" t="s">
        <v>1396</v>
      </c>
    </row>
    <row r="30" spans="1:3">
      <c r="A30" s="4" t="s">
        <v>1397</v>
      </c>
      <c r="B30" s="5" t="n">
        <v>13411</v>
      </c>
      <c r="C30" s="5" t="n">
        <v>12696</v>
      </c>
    </row>
    <row r="31" spans="1:3">
      <c r="A31" s="4" t="s">
        <v>1407</v>
      </c>
    </row>
    <row r="32" spans="1:3">
      <c r="A32" s="3" t="s">
        <v>1396</v>
      </c>
    </row>
    <row r="33" spans="1:3">
      <c r="A33" s="4" t="s">
        <v>1397</v>
      </c>
      <c r="B33" s="5" t="n">
        <v>27</v>
      </c>
      <c r="C33" s="5" t="n">
        <v>27</v>
      </c>
    </row>
    <row r="34" spans="1:3">
      <c r="A34" s="4" t="s">
        <v>1408</v>
      </c>
    </row>
    <row r="35" spans="1:3">
      <c r="A35" s="3" t="s">
        <v>1396</v>
      </c>
    </row>
    <row r="36" spans="1:3">
      <c r="A36" s="4" t="s">
        <v>1397</v>
      </c>
      <c r="B36" s="6" t="n">
        <v>1740</v>
      </c>
      <c r="C36" s="5" t="n">
        <v>1787</v>
      </c>
    </row>
    <row r="37" spans="1:3">
      <c r="A37" s="4" t="s">
        <v>1409</v>
      </c>
    </row>
    <row r="38" spans="1:3">
      <c r="A38" s="3" t="s">
        <v>1396</v>
      </c>
    </row>
    <row r="39" spans="1:3">
      <c r="A39" s="4" t="s">
        <v>1397</v>
      </c>
      <c r="C39" s="6" t="n">
        <v>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50</v>
      </c>
      <c r="C1" s="2" t="s">
        <v>51</v>
      </c>
    </row>
    <row r="2" spans="1:3">
      <c r="A2" s="4" t="s">
        <v>1411</v>
      </c>
    </row>
    <row r="3" spans="1:3">
      <c r="A3" s="3" t="s">
        <v>1412</v>
      </c>
    </row>
    <row r="4" spans="1:3">
      <c r="A4" s="4" t="s">
        <v>1413</v>
      </c>
      <c r="B4" s="6" t="n">
        <v>394</v>
      </c>
      <c r="C4" s="6" t="n">
        <v>204</v>
      </c>
    </row>
    <row r="5" spans="1:3">
      <c r="A5" s="4" t="s">
        <v>1414</v>
      </c>
    </row>
    <row r="6" spans="1:3">
      <c r="A6" s="3" t="s">
        <v>1412</v>
      </c>
    </row>
    <row r="7" spans="1:3">
      <c r="A7" s="4" t="s">
        <v>1413</v>
      </c>
      <c r="B7" s="5" t="n">
        <v>215</v>
      </c>
      <c r="C7" s="5" t="n">
        <v>15</v>
      </c>
    </row>
    <row r="8" spans="1:3">
      <c r="A8" s="4" t="s">
        <v>1415</v>
      </c>
    </row>
    <row r="9" spans="1:3">
      <c r="A9" s="3" t="s">
        <v>1412</v>
      </c>
    </row>
    <row r="10" spans="1:3">
      <c r="A10" s="4" t="s">
        <v>1413</v>
      </c>
      <c r="B10" s="5" t="n">
        <v>61</v>
      </c>
      <c r="C10" s="5" t="n">
        <v>70</v>
      </c>
    </row>
    <row r="11" spans="1:3">
      <c r="A11" s="4" t="s">
        <v>1416</v>
      </c>
    </row>
    <row r="12" spans="1:3">
      <c r="A12" s="3" t="s">
        <v>1412</v>
      </c>
    </row>
    <row r="13" spans="1:3">
      <c r="A13" s="4" t="s">
        <v>1413</v>
      </c>
      <c r="B13" s="5" t="n">
        <v>102</v>
      </c>
      <c r="C13" s="5" t="n">
        <v>103</v>
      </c>
    </row>
    <row r="14" spans="1:3">
      <c r="A14" s="4" t="s">
        <v>1417</v>
      </c>
    </row>
    <row r="15" spans="1:3">
      <c r="A15" s="3" t="s">
        <v>1412</v>
      </c>
    </row>
    <row r="16" spans="1:3">
      <c r="A16" s="4" t="s">
        <v>1413</v>
      </c>
      <c r="B16" s="5" t="n">
        <v>234</v>
      </c>
      <c r="C16" s="5" t="n">
        <v>179</v>
      </c>
    </row>
    <row r="17" spans="1:3">
      <c r="A17" s="4" t="s">
        <v>1418</v>
      </c>
    </row>
    <row r="18" spans="1:3">
      <c r="A18" s="3" t="s">
        <v>1412</v>
      </c>
    </row>
    <row r="19" spans="1:3">
      <c r="A19" s="4" t="s">
        <v>1413</v>
      </c>
      <c r="B19" s="5" t="n">
        <v>7</v>
      </c>
      <c r="C19" s="5" t="n">
        <v>18</v>
      </c>
    </row>
    <row r="20" spans="1:3">
      <c r="A20" s="4" t="s">
        <v>1419</v>
      </c>
    </row>
    <row r="21" spans="1:3">
      <c r="A21" s="3" t="s">
        <v>1412</v>
      </c>
    </row>
    <row r="22" spans="1:3">
      <c r="A22" s="4" t="s">
        <v>1413</v>
      </c>
      <c r="B22" s="5" t="n">
        <v>59</v>
      </c>
      <c r="C22" s="5" t="n">
        <v>120</v>
      </c>
    </row>
    <row r="23" spans="1:3">
      <c r="A23" s="4" t="s">
        <v>1420</v>
      </c>
    </row>
    <row r="24" spans="1:3">
      <c r="A24" s="3" t="s">
        <v>1412</v>
      </c>
    </row>
    <row r="25" spans="1:3">
      <c r="A25" s="4" t="s">
        <v>1413</v>
      </c>
      <c r="B25" s="5" t="n">
        <v>1</v>
      </c>
      <c r="C25" s="5" t="n">
        <v>1</v>
      </c>
    </row>
    <row r="26" spans="1:3">
      <c r="A26" s="4" t="s">
        <v>1421</v>
      </c>
    </row>
    <row r="27" spans="1:3">
      <c r="A27" s="3" t="s">
        <v>1412</v>
      </c>
    </row>
    <row r="28" spans="1:3">
      <c r="A28" s="4" t="s">
        <v>1413</v>
      </c>
      <c r="B28" s="5" t="n">
        <v>11</v>
      </c>
      <c r="C28" s="5" t="n">
        <v>14</v>
      </c>
    </row>
    <row r="29" spans="1:3">
      <c r="A29" s="4" t="s">
        <v>1422</v>
      </c>
    </row>
    <row r="30" spans="1:3">
      <c r="A30" s="3" t="s">
        <v>1412</v>
      </c>
    </row>
    <row r="31" spans="1:3">
      <c r="A31" s="4" t="s">
        <v>1413</v>
      </c>
      <c r="B31" s="5" t="n">
        <v>167</v>
      </c>
      <c r="C31" s="5" t="n">
        <v>39</v>
      </c>
    </row>
    <row r="32" spans="1:3">
      <c r="A32" s="4" t="s">
        <v>1423</v>
      </c>
    </row>
    <row r="33" spans="1:3">
      <c r="A33" s="3" t="s">
        <v>1412</v>
      </c>
    </row>
    <row r="34" spans="1:3">
      <c r="A34" s="4" t="s">
        <v>1413</v>
      </c>
      <c r="B34" s="5" t="n">
        <v>5</v>
      </c>
      <c r="C34" s="5" t="n">
        <v>2</v>
      </c>
    </row>
    <row r="35" spans="1:3">
      <c r="A35" s="4" t="s">
        <v>1424</v>
      </c>
    </row>
    <row r="36" spans="1:3">
      <c r="A36" s="3" t="s">
        <v>1412</v>
      </c>
    </row>
    <row r="37" spans="1:3">
      <c r="A37" s="4" t="s">
        <v>1413</v>
      </c>
      <c r="C37" s="5" t="n">
        <v>1</v>
      </c>
    </row>
    <row r="38" spans="1:3">
      <c r="A38" s="4" t="s">
        <v>1425</v>
      </c>
    </row>
    <row r="39" spans="1:3">
      <c r="A39" s="3" t="s">
        <v>1412</v>
      </c>
    </row>
    <row r="40" spans="1:3">
      <c r="A40" s="4" t="s">
        <v>1413</v>
      </c>
      <c r="B40" s="5" t="n">
        <v>351</v>
      </c>
      <c r="C40" s="5" t="n">
        <v>176</v>
      </c>
    </row>
    <row r="41" spans="1:3">
      <c r="A41" s="4" t="s">
        <v>1426</v>
      </c>
    </row>
    <row r="42" spans="1:3">
      <c r="A42" s="3" t="s">
        <v>1412</v>
      </c>
    </row>
    <row r="43" spans="1:3">
      <c r="A43" s="4" t="s">
        <v>1413</v>
      </c>
      <c r="B43" s="5" t="n">
        <v>215</v>
      </c>
      <c r="C43" s="5" t="n">
        <v>15</v>
      </c>
    </row>
    <row r="44" spans="1:3">
      <c r="A44" s="4" t="s">
        <v>1427</v>
      </c>
    </row>
    <row r="45" spans="1:3">
      <c r="A45" s="3" t="s">
        <v>1412</v>
      </c>
    </row>
    <row r="46" spans="1:3">
      <c r="A46" s="4" t="s">
        <v>1413</v>
      </c>
      <c r="B46" s="5" t="n">
        <v>61</v>
      </c>
      <c r="C46" s="5" t="n">
        <v>70</v>
      </c>
    </row>
    <row r="47" spans="1:3">
      <c r="A47" s="4" t="s">
        <v>1428</v>
      </c>
    </row>
    <row r="48" spans="1:3">
      <c r="A48" s="3" t="s">
        <v>1412</v>
      </c>
    </row>
    <row r="49" spans="1:3">
      <c r="A49" s="4" t="s">
        <v>1413</v>
      </c>
      <c r="B49" s="5" t="n">
        <v>60</v>
      </c>
      <c r="C49" s="5" t="n">
        <v>77</v>
      </c>
    </row>
    <row r="50" spans="1:3">
      <c r="A50" s="4" t="s">
        <v>1429</v>
      </c>
    </row>
    <row r="51" spans="1:3">
      <c r="A51" s="3" t="s">
        <v>1412</v>
      </c>
    </row>
    <row r="52" spans="1:3">
      <c r="A52" s="4" t="s">
        <v>1413</v>
      </c>
      <c r="B52" s="5" t="n">
        <v>11</v>
      </c>
      <c r="C52" s="5" t="n">
        <v>14</v>
      </c>
    </row>
    <row r="53" spans="1:3">
      <c r="A53" s="4" t="s">
        <v>1430</v>
      </c>
    </row>
    <row r="54" spans="1:3">
      <c r="A54" s="3" t="s">
        <v>1412</v>
      </c>
    </row>
    <row r="55" spans="1:3">
      <c r="A55" s="4" t="s">
        <v>1413</v>
      </c>
      <c r="B55" s="5" t="n">
        <v>4</v>
      </c>
    </row>
    <row r="56" spans="1:3">
      <c r="A56" s="4" t="s">
        <v>1431</v>
      </c>
    </row>
    <row r="57" spans="1:3">
      <c r="A57" s="3" t="s">
        <v>1412</v>
      </c>
    </row>
    <row r="58" spans="1:3">
      <c r="A58" s="4" t="s">
        <v>1413</v>
      </c>
      <c r="B58" s="5" t="n">
        <v>43</v>
      </c>
      <c r="C58" s="5" t="n">
        <v>28</v>
      </c>
    </row>
    <row r="59" spans="1:3">
      <c r="A59" s="4" t="s">
        <v>1432</v>
      </c>
    </row>
    <row r="60" spans="1:3">
      <c r="A60" s="3" t="s">
        <v>1412</v>
      </c>
    </row>
    <row r="61" spans="1:3">
      <c r="A61" s="4" t="s">
        <v>1413</v>
      </c>
      <c r="B61" s="5" t="n">
        <v>42</v>
      </c>
      <c r="C61" s="5" t="n">
        <v>26</v>
      </c>
    </row>
    <row r="62" spans="1:3">
      <c r="A62" s="4" t="s">
        <v>1433</v>
      </c>
    </row>
    <row r="63" spans="1:3">
      <c r="A63" s="3" t="s">
        <v>1412</v>
      </c>
    </row>
    <row r="64" spans="1:3">
      <c r="A64" s="4" t="s">
        <v>1413</v>
      </c>
      <c r="B64" s="6" t="n">
        <v>1</v>
      </c>
      <c r="C64"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50</v>
      </c>
      <c r="C1" s="2" t="s">
        <v>51</v>
      </c>
    </row>
    <row r="2" spans="1:3">
      <c r="A2" s="3" t="s">
        <v>1412</v>
      </c>
    </row>
    <row r="3" spans="1:3">
      <c r="A3" s="4" t="s">
        <v>1435</v>
      </c>
      <c r="B3" s="6" t="n">
        <v>66</v>
      </c>
      <c r="C3" s="6" t="n">
        <v>138</v>
      </c>
    </row>
    <row r="4" spans="1:3">
      <c r="A4" s="4" t="s">
        <v>684</v>
      </c>
    </row>
    <row r="5" spans="1:3">
      <c r="A5" s="3" t="s">
        <v>1412</v>
      </c>
    </row>
    <row r="6" spans="1:3">
      <c r="A6" s="4" t="s">
        <v>1435</v>
      </c>
      <c r="B6" s="5" t="n">
        <v>7</v>
      </c>
      <c r="C6" s="5" t="n">
        <v>18</v>
      </c>
    </row>
    <row r="7" spans="1:3">
      <c r="A7" s="4" t="s">
        <v>1436</v>
      </c>
    </row>
    <row r="8" spans="1:3">
      <c r="A8" s="3" t="s">
        <v>1412</v>
      </c>
    </row>
    <row r="9" spans="1:3">
      <c r="A9" s="4" t="s">
        <v>1435</v>
      </c>
      <c r="B9" s="5" t="n">
        <v>59</v>
      </c>
      <c r="C9" s="5" t="n">
        <v>120</v>
      </c>
    </row>
    <row r="10" spans="1:3">
      <c r="A10" s="4" t="s">
        <v>1437</v>
      </c>
    </row>
    <row r="11" spans="1:3">
      <c r="A11" s="3" t="s">
        <v>1412</v>
      </c>
    </row>
    <row r="12" spans="1:3">
      <c r="A12" s="4" t="s">
        <v>1435</v>
      </c>
      <c r="B12" s="5" t="n">
        <v>86</v>
      </c>
      <c r="C12" s="5" t="n">
        <v>233</v>
      </c>
    </row>
    <row r="13" spans="1:3">
      <c r="A13" s="4" t="s">
        <v>1438</v>
      </c>
    </row>
    <row r="14" spans="1:3">
      <c r="A14" s="3" t="s">
        <v>1412</v>
      </c>
    </row>
    <row r="15" spans="1:3">
      <c r="A15" s="4" t="s">
        <v>1435</v>
      </c>
      <c r="B15" s="5" t="n">
        <v>11</v>
      </c>
      <c r="C15" s="5" t="n">
        <v>61</v>
      </c>
    </row>
    <row r="16" spans="1:3">
      <c r="A16" s="4" t="s">
        <v>1439</v>
      </c>
    </row>
    <row r="17" spans="1:3">
      <c r="A17" s="3" t="s">
        <v>1412</v>
      </c>
    </row>
    <row r="18" spans="1:3">
      <c r="A18" s="4" t="s">
        <v>1435</v>
      </c>
      <c r="B18" s="5" t="n">
        <v>75</v>
      </c>
      <c r="C18" s="5" t="n">
        <v>172</v>
      </c>
    </row>
    <row r="19" spans="1:3">
      <c r="A19" s="4" t="s">
        <v>1440</v>
      </c>
    </row>
    <row r="20" spans="1:3">
      <c r="A20" s="3" t="s">
        <v>1412</v>
      </c>
    </row>
    <row r="21" spans="1:3">
      <c r="A21" s="4" t="s">
        <v>1435</v>
      </c>
      <c r="B21" s="5" t="n">
        <v>20</v>
      </c>
      <c r="C21" s="5" t="n">
        <v>95</v>
      </c>
    </row>
    <row r="22" spans="1:3">
      <c r="A22" s="4" t="s">
        <v>1441</v>
      </c>
    </row>
    <row r="23" spans="1:3">
      <c r="A23" s="3" t="s">
        <v>1412</v>
      </c>
    </row>
    <row r="24" spans="1:3">
      <c r="A24" s="4" t="s">
        <v>1435</v>
      </c>
      <c r="B24" s="5" t="n">
        <v>4</v>
      </c>
      <c r="C24" s="5" t="n">
        <v>43</v>
      </c>
    </row>
    <row r="25" spans="1:3">
      <c r="A25" s="4" t="s">
        <v>1442</v>
      </c>
    </row>
    <row r="26" spans="1:3">
      <c r="A26" s="3" t="s">
        <v>1412</v>
      </c>
    </row>
    <row r="27" spans="1:3">
      <c r="A27" s="4" t="s">
        <v>1435</v>
      </c>
      <c r="B27" s="6" t="n">
        <v>16</v>
      </c>
      <c r="C27" s="6" t="n">
        <v>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50</v>
      </c>
      <c r="C2" s="2" t="s">
        <v>51</v>
      </c>
    </row>
    <row r="3" spans="1:3">
      <c r="A3" s="3" t="s">
        <v>1444</v>
      </c>
    </row>
    <row r="4" spans="1:3">
      <c r="A4" s="4" t="s">
        <v>1245</v>
      </c>
      <c r="B4" s="6" t="n">
        <v>95</v>
      </c>
      <c r="C4" s="6" t="n">
        <v>85</v>
      </c>
    </row>
    <row r="5" spans="1:3">
      <c r="A5" s="4" t="s">
        <v>1445</v>
      </c>
      <c r="B5" s="5" t="n">
        <v>50</v>
      </c>
      <c r="C5" s="5" t="n">
        <v>55</v>
      </c>
    </row>
    <row r="6" spans="1:3">
      <c r="A6" s="4" t="s">
        <v>1446</v>
      </c>
      <c r="B6" s="5" t="n">
        <v>-46</v>
      </c>
      <c r="C6" s="5" t="n">
        <v>-36</v>
      </c>
    </row>
    <row r="7" spans="1:3">
      <c r="A7" s="4" t="s">
        <v>1447</v>
      </c>
      <c r="B7" s="5" t="n">
        <v>-79</v>
      </c>
      <c r="C7" s="5" t="n">
        <v>-9</v>
      </c>
    </row>
    <row r="8" spans="1:3">
      <c r="A8" s="4" t="s">
        <v>1250</v>
      </c>
      <c r="B8" s="5" t="n">
        <v>20</v>
      </c>
      <c r="C8" s="5" t="n">
        <v>95</v>
      </c>
    </row>
    <row r="9" spans="1:3">
      <c r="A9" s="4" t="s">
        <v>684</v>
      </c>
    </row>
    <row r="10" spans="1:3">
      <c r="A10" s="3" t="s">
        <v>1444</v>
      </c>
    </row>
    <row r="11" spans="1:3">
      <c r="A11" s="4" t="s">
        <v>1245</v>
      </c>
      <c r="B11" s="5" t="n">
        <v>43</v>
      </c>
      <c r="C11" s="5" t="n">
        <v>39</v>
      </c>
    </row>
    <row r="12" spans="1:3">
      <c r="A12" s="4" t="s">
        <v>1445</v>
      </c>
      <c r="B12" s="5" t="n">
        <v>35</v>
      </c>
      <c r="C12" s="5" t="n">
        <v>37</v>
      </c>
    </row>
    <row r="13" spans="1:3">
      <c r="A13" s="4" t="s">
        <v>1446</v>
      </c>
      <c r="C13" s="5" t="n">
        <v>-27</v>
      </c>
    </row>
    <row r="14" spans="1:3">
      <c r="A14" s="4" t="s">
        <v>1447</v>
      </c>
      <c r="B14" s="5" t="n">
        <v>-74</v>
      </c>
      <c r="C14" s="5" t="n">
        <v>-6</v>
      </c>
    </row>
    <row r="15" spans="1:3">
      <c r="A15" s="4" t="s">
        <v>1250</v>
      </c>
      <c r="B15" s="5" t="n">
        <v>4</v>
      </c>
      <c r="C15" s="5" t="n">
        <v>43</v>
      </c>
    </row>
    <row r="16" spans="1:3">
      <c r="A16" s="4" t="s">
        <v>1436</v>
      </c>
    </row>
    <row r="17" spans="1:3">
      <c r="A17" s="3" t="s">
        <v>1444</v>
      </c>
    </row>
    <row r="18" spans="1:3">
      <c r="A18" s="4" t="s">
        <v>1245</v>
      </c>
      <c r="B18" s="5" t="n">
        <v>52</v>
      </c>
      <c r="C18" s="5" t="n">
        <v>46</v>
      </c>
    </row>
    <row r="19" spans="1:3">
      <c r="A19" s="4" t="s">
        <v>1445</v>
      </c>
      <c r="B19" s="5" t="n">
        <v>15</v>
      </c>
      <c r="C19" s="5" t="n">
        <v>18</v>
      </c>
    </row>
    <row r="20" spans="1:3">
      <c r="A20" s="4" t="s">
        <v>1446</v>
      </c>
      <c r="B20" s="5" t="n">
        <v>-46</v>
      </c>
      <c r="C20" s="5" t="n">
        <v>-9</v>
      </c>
    </row>
    <row r="21" spans="1:3">
      <c r="A21" s="4" t="s">
        <v>1447</v>
      </c>
      <c r="B21" s="5" t="n">
        <v>-5</v>
      </c>
      <c r="C21" s="5" t="n">
        <v>-3</v>
      </c>
    </row>
    <row r="22" spans="1:3">
      <c r="A22" s="4" t="s">
        <v>1250</v>
      </c>
      <c r="B22" s="6" t="n">
        <v>16</v>
      </c>
      <c r="C22" s="6" t="n">
        <v>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48</v>
      </c>
      <c r="B1" s="2" t="s">
        <v>1</v>
      </c>
    </row>
    <row r="2" spans="1:3">
      <c r="B2" s="2" t="s">
        <v>50</v>
      </c>
      <c r="C2" s="2" t="s">
        <v>51</v>
      </c>
    </row>
    <row r="3" spans="1:3">
      <c r="A3" s="3" t="s">
        <v>1449</v>
      </c>
    </row>
    <row r="4" spans="1:3">
      <c r="A4" s="4" t="s">
        <v>880</v>
      </c>
      <c r="B4" s="6" t="n">
        <v>402477000000</v>
      </c>
      <c r="C4" s="6" t="n">
        <v>414734000000</v>
      </c>
    </row>
    <row r="5" spans="1:3">
      <c r="A5" s="4" t="s">
        <v>1036</v>
      </c>
    </row>
    <row r="6" spans="1:3">
      <c r="A6" s="3" t="s">
        <v>1449</v>
      </c>
    </row>
    <row r="7" spans="1:3">
      <c r="A7" s="4" t="s">
        <v>880</v>
      </c>
      <c r="B7" s="5" t="n">
        <v>502000000</v>
      </c>
      <c r="C7" s="5" t="n">
        <v>652000000</v>
      </c>
    </row>
    <row r="8" spans="1:3">
      <c r="A8" s="4" t="s">
        <v>1450</v>
      </c>
      <c r="B8" s="6" t="n">
        <v>6000000</v>
      </c>
      <c r="C8" s="6" t="n">
        <v>9000000</v>
      </c>
    </row>
    <row r="9" spans="1:3">
      <c r="A9" s="4" t="s">
        <v>1451</v>
      </c>
      <c r="B9" s="4" t="s">
        <v>1452</v>
      </c>
      <c r="C9" s="4" t="s">
        <v>558</v>
      </c>
    </row>
    <row r="10" spans="1:3">
      <c r="A10" s="4" t="s">
        <v>1453</v>
      </c>
    </row>
    <row r="11" spans="1:3">
      <c r="A11" s="3" t="s">
        <v>1449</v>
      </c>
    </row>
    <row r="12" spans="1:3">
      <c r="A12" s="4" t="s">
        <v>880</v>
      </c>
      <c r="B12" s="6" t="n">
        <v>24000000</v>
      </c>
      <c r="C12" s="6" t="n">
        <v>25000000</v>
      </c>
    </row>
    <row r="13" spans="1:3">
      <c r="A13" s="4" t="s">
        <v>1451</v>
      </c>
      <c r="B13" s="4" t="s">
        <v>1452</v>
      </c>
      <c r="C13" s="4" t="s">
        <v>558</v>
      </c>
    </row>
    <row r="14" spans="1:3">
      <c r="A14" s="4" t="s">
        <v>1454</v>
      </c>
    </row>
    <row r="15" spans="1:3">
      <c r="A15" s="3" t="s">
        <v>1449</v>
      </c>
    </row>
    <row r="16" spans="1:3">
      <c r="A16" s="4" t="s">
        <v>880</v>
      </c>
      <c r="B16" s="6" t="n">
        <v>371000000</v>
      </c>
      <c r="C16" s="6" t="n">
        <v>447000000</v>
      </c>
    </row>
    <row r="17" spans="1:3">
      <c r="A17" s="4" t="s">
        <v>1450</v>
      </c>
      <c r="B17" s="6" t="n">
        <v>5000000</v>
      </c>
      <c r="C17" s="6" t="n">
        <v>7000000</v>
      </c>
    </row>
    <row r="18" spans="1:3">
      <c r="A18" s="4" t="s">
        <v>1451</v>
      </c>
      <c r="B18" s="4" t="s">
        <v>1452</v>
      </c>
      <c r="C18" s="4" t="s">
        <v>558</v>
      </c>
    </row>
    <row r="19" spans="1:3">
      <c r="A19" s="4" t="s">
        <v>1455</v>
      </c>
    </row>
    <row r="20" spans="1:3">
      <c r="A20" s="3" t="s">
        <v>1449</v>
      </c>
    </row>
    <row r="21" spans="1:3">
      <c r="A21" s="4" t="s">
        <v>880</v>
      </c>
      <c r="B21" s="6" t="n">
        <v>107000000</v>
      </c>
      <c r="C21" s="6" t="n">
        <v>180000000</v>
      </c>
    </row>
    <row r="22" spans="1:3">
      <c r="A22" s="4" t="s">
        <v>1450</v>
      </c>
      <c r="B22" s="6" t="n">
        <v>1000000</v>
      </c>
      <c r="C22" s="6" t="n">
        <v>2000000</v>
      </c>
    </row>
    <row r="23" spans="1:3">
      <c r="A23" s="4" t="s">
        <v>1451</v>
      </c>
      <c r="B23" s="4" t="s">
        <v>558</v>
      </c>
      <c r="C23" s="4" t="s">
        <v>558</v>
      </c>
    </row>
    <row r="24" spans="1:3">
      <c r="A24" s="4" t="s">
        <v>1456</v>
      </c>
    </row>
    <row r="25" spans="1:3">
      <c r="A25" s="3" t="s">
        <v>1449</v>
      </c>
    </row>
    <row r="26" spans="1:3">
      <c r="A26" s="4" t="s">
        <v>880</v>
      </c>
      <c r="B26" s="6" t="n">
        <v>502000000</v>
      </c>
      <c r="C26" s="6" t="n">
        <v>652000000</v>
      </c>
    </row>
    <row r="27" spans="1:3">
      <c r="A27" s="4" t="s">
        <v>1450</v>
      </c>
      <c r="B27" s="6" t="n">
        <v>6000000</v>
      </c>
      <c r="C27" s="6" t="n">
        <v>9000000</v>
      </c>
    </row>
    <row r="28" spans="1:3">
      <c r="A28" s="4" t="s">
        <v>1451</v>
      </c>
      <c r="B28" s="4" t="s">
        <v>1452</v>
      </c>
      <c r="C28" s="4" t="s">
        <v>55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50</v>
      </c>
      <c r="C1" s="2" t="s">
        <v>51</v>
      </c>
    </row>
    <row r="2" spans="1:3">
      <c r="A2" s="3" t="s">
        <v>1458</v>
      </c>
    </row>
    <row r="3" spans="1:3">
      <c r="A3" s="4" t="s">
        <v>1459</v>
      </c>
      <c r="B3" s="6" t="n">
        <v>21692</v>
      </c>
      <c r="C3" s="6" t="n">
        <v>15901</v>
      </c>
    </row>
    <row r="4" spans="1:3">
      <c r="A4" s="4" t="s">
        <v>1460</v>
      </c>
      <c r="B4" s="5" t="n">
        <v>-9188</v>
      </c>
      <c r="C4" s="5" t="n">
        <v>-6707</v>
      </c>
    </row>
    <row r="5" spans="1:3">
      <c r="A5" s="4" t="s">
        <v>1461</v>
      </c>
      <c r="B5" s="5" t="n">
        <v>-12436</v>
      </c>
      <c r="C5" s="5" t="n">
        <v>-8949</v>
      </c>
    </row>
    <row r="6" spans="1:3">
      <c r="A6" s="4" t="s">
        <v>1462</v>
      </c>
      <c r="B6" s="5" t="n">
        <v>68</v>
      </c>
      <c r="C6" s="5" t="n">
        <v>245</v>
      </c>
    </row>
    <row r="7" spans="1:3">
      <c r="A7" s="4" t="s">
        <v>1463</v>
      </c>
      <c r="B7" s="5" t="n">
        <v>68</v>
      </c>
      <c r="C7" s="5" t="n">
        <v>245</v>
      </c>
    </row>
    <row r="8" spans="1:3">
      <c r="A8" s="4" t="s">
        <v>1459</v>
      </c>
      <c r="B8" s="5" t="n">
        <v>-11678</v>
      </c>
      <c r="C8" s="5" t="n">
        <v>-8780</v>
      </c>
    </row>
    <row r="9" spans="1:3">
      <c r="A9" s="4" t="s">
        <v>1460</v>
      </c>
      <c r="B9" s="5" t="n">
        <v>9188</v>
      </c>
      <c r="C9" s="5" t="n">
        <v>6707</v>
      </c>
    </row>
    <row r="10" spans="1:3">
      <c r="A10" s="4" t="s">
        <v>1461</v>
      </c>
      <c r="B10" s="5" t="n">
        <v>2233</v>
      </c>
      <c r="C10" s="5" t="n">
        <v>1869</v>
      </c>
    </row>
    <row r="11" spans="1:3">
      <c r="A11" s="4" t="s">
        <v>1462</v>
      </c>
      <c r="B11" s="5" t="n">
        <v>-257</v>
      </c>
      <c r="C11" s="5" t="n">
        <v>-204</v>
      </c>
    </row>
    <row r="12" spans="1:3">
      <c r="A12" s="4" t="s">
        <v>1463</v>
      </c>
      <c r="B12" s="5" t="n">
        <v>-56</v>
      </c>
      <c r="C12" s="5" t="n">
        <v>-33</v>
      </c>
    </row>
    <row r="13" spans="1:3">
      <c r="A13" s="4" t="s">
        <v>1333</v>
      </c>
    </row>
    <row r="14" spans="1:3">
      <c r="A14" s="3" t="s">
        <v>1458</v>
      </c>
    </row>
    <row r="15" spans="1:3">
      <c r="A15" s="4" t="s">
        <v>1459</v>
      </c>
      <c r="B15" s="5" t="n">
        <v>20144</v>
      </c>
      <c r="C15" s="5" t="n">
        <v>14320</v>
      </c>
    </row>
    <row r="16" spans="1:3">
      <c r="A16" s="4" t="s">
        <v>1460</v>
      </c>
      <c r="B16" s="5" t="n">
        <v>-9188</v>
      </c>
      <c r="C16" s="5" t="n">
        <v>-6644</v>
      </c>
    </row>
    <row r="17" spans="1:3">
      <c r="A17" s="4" t="s">
        <v>1461</v>
      </c>
      <c r="B17" s="5" t="n">
        <v>-10889</v>
      </c>
      <c r="C17" s="5" t="n">
        <v>-7431</v>
      </c>
    </row>
    <row r="18" spans="1:3">
      <c r="A18" s="4" t="s">
        <v>1462</v>
      </c>
      <c r="B18" s="5" t="n">
        <v>67</v>
      </c>
      <c r="C18" s="5" t="n">
        <v>245</v>
      </c>
    </row>
    <row r="19" spans="1:3">
      <c r="A19" s="4" t="s">
        <v>1463</v>
      </c>
      <c r="B19" s="5" t="n">
        <v>67</v>
      </c>
      <c r="C19" s="5" t="n">
        <v>245</v>
      </c>
    </row>
    <row r="20" spans="1:3">
      <c r="A20" s="4" t="s">
        <v>1329</v>
      </c>
    </row>
    <row r="21" spans="1:3">
      <c r="A21" s="3" t="s">
        <v>1458</v>
      </c>
    </row>
    <row r="22" spans="1:3">
      <c r="A22" s="4" t="s">
        <v>1459</v>
      </c>
      <c r="B22" s="5" t="n">
        <v>558</v>
      </c>
      <c r="C22" s="5" t="n">
        <v>1518</v>
      </c>
    </row>
    <row r="23" spans="1:3">
      <c r="A23" s="4" t="s">
        <v>1461</v>
      </c>
      <c r="B23" s="5" t="n">
        <v>-558</v>
      </c>
      <c r="C23" s="5" t="n">
        <v>-1518</v>
      </c>
    </row>
    <row r="24" spans="1:3">
      <c r="A24" s="4" t="s">
        <v>1464</v>
      </c>
    </row>
    <row r="25" spans="1:3">
      <c r="A25" s="3" t="s">
        <v>1458</v>
      </c>
    </row>
    <row r="26" spans="1:3">
      <c r="A26" s="4" t="s">
        <v>1459</v>
      </c>
      <c r="B26" s="5" t="n">
        <v>990</v>
      </c>
      <c r="C26" s="5" t="n">
        <v>63</v>
      </c>
    </row>
    <row r="27" spans="1:3">
      <c r="A27" s="4" t="s">
        <v>1460</v>
      </c>
      <c r="C27" s="5" t="n">
        <v>-63</v>
      </c>
    </row>
    <row r="28" spans="1:3">
      <c r="A28" s="4" t="s">
        <v>1461</v>
      </c>
      <c r="B28" s="5" t="n">
        <v>-989</v>
      </c>
    </row>
    <row r="29" spans="1:3">
      <c r="A29" s="4" t="s">
        <v>1462</v>
      </c>
      <c r="B29" s="5" t="n">
        <v>1</v>
      </c>
    </row>
    <row r="30" spans="1:3">
      <c r="A30" s="4" t="s">
        <v>1463</v>
      </c>
      <c r="B30" s="5" t="n">
        <v>1</v>
      </c>
    </row>
    <row r="31" spans="1:3">
      <c r="A31" s="4" t="s">
        <v>1465</v>
      </c>
    </row>
    <row r="32" spans="1:3">
      <c r="A32" s="3" t="s">
        <v>1458</v>
      </c>
    </row>
    <row r="33" spans="1:3">
      <c r="A33" s="4" t="s">
        <v>1459</v>
      </c>
      <c r="B33" s="5" t="n">
        <v>-11345</v>
      </c>
      <c r="C33" s="5" t="n">
        <v>-8716</v>
      </c>
    </row>
    <row r="34" spans="1:3">
      <c r="A34" s="4" t="s">
        <v>1460</v>
      </c>
      <c r="B34" s="5" t="n">
        <v>9188</v>
      </c>
      <c r="C34" s="5" t="n">
        <v>6644</v>
      </c>
    </row>
    <row r="35" spans="1:3">
      <c r="A35" s="4" t="s">
        <v>1461</v>
      </c>
      <c r="B35" s="5" t="n">
        <v>1903</v>
      </c>
      <c r="C35" s="5" t="n">
        <v>1868</v>
      </c>
    </row>
    <row r="36" spans="1:3">
      <c r="A36" s="4" t="s">
        <v>1462</v>
      </c>
      <c r="B36" s="5" t="n">
        <v>-254</v>
      </c>
      <c r="C36" s="5" t="n">
        <v>-204</v>
      </c>
    </row>
    <row r="37" spans="1:3">
      <c r="A37" s="4" t="s">
        <v>1463</v>
      </c>
      <c r="B37" s="5" t="n">
        <v>-53</v>
      </c>
      <c r="C37" s="5" t="n">
        <v>-33</v>
      </c>
    </row>
    <row r="38" spans="1:3">
      <c r="A38" s="4" t="s">
        <v>1466</v>
      </c>
    </row>
    <row r="39" spans="1:3">
      <c r="A39" s="3" t="s">
        <v>1458</v>
      </c>
    </row>
    <row r="40" spans="1:3">
      <c r="A40" s="4" t="s">
        <v>1459</v>
      </c>
      <c r="B40" s="5" t="n">
        <v>-333</v>
      </c>
      <c r="C40" s="5" t="n">
        <v>-64</v>
      </c>
    </row>
    <row r="41" spans="1:3">
      <c r="A41" s="4" t="s">
        <v>1460</v>
      </c>
      <c r="C41" s="5" t="n">
        <v>63</v>
      </c>
    </row>
    <row r="42" spans="1:3">
      <c r="A42" s="4" t="s">
        <v>1461</v>
      </c>
      <c r="B42" s="5" t="n">
        <v>330</v>
      </c>
      <c r="C42" s="6" t="n">
        <v>1</v>
      </c>
    </row>
    <row r="43" spans="1:3">
      <c r="A43" s="4" t="s">
        <v>1462</v>
      </c>
      <c r="B43" s="5" t="n">
        <v>-3</v>
      </c>
    </row>
    <row r="44" spans="1:3">
      <c r="A44" s="4" t="s">
        <v>1463</v>
      </c>
      <c r="B44"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50</v>
      </c>
      <c r="C1" s="2" t="s">
        <v>51</v>
      </c>
    </row>
    <row r="2" spans="1:3">
      <c r="A2" s="3" t="s">
        <v>1468</v>
      </c>
    </row>
    <row r="3" spans="1:3">
      <c r="A3" s="4" t="s">
        <v>1469</v>
      </c>
      <c r="B3" s="6" t="n">
        <v>696</v>
      </c>
      <c r="C3" s="6" t="n">
        <v>621</v>
      </c>
    </row>
    <row r="4" spans="1:3">
      <c r="A4" s="4" t="s">
        <v>1470</v>
      </c>
      <c r="B4" s="5" t="n">
        <v>1061</v>
      </c>
      <c r="C4" s="5" t="n">
        <v>913</v>
      </c>
    </row>
    <row r="5" spans="1:3">
      <c r="A5" s="4" t="s">
        <v>1471</v>
      </c>
      <c r="B5" s="5" t="n">
        <v>1149</v>
      </c>
      <c r="C5" s="5" t="n">
        <v>417</v>
      </c>
    </row>
    <row r="6" spans="1:3">
      <c r="A6" s="4" t="s">
        <v>1472</v>
      </c>
      <c r="B6" s="5" t="n">
        <v>526</v>
      </c>
      <c r="C6" s="5" t="n">
        <v>405</v>
      </c>
    </row>
    <row r="7" spans="1:3">
      <c r="A7" s="4" t="s">
        <v>1473</v>
      </c>
      <c r="B7" s="5" t="n">
        <v>44</v>
      </c>
      <c r="C7" s="5" t="n">
        <v>80</v>
      </c>
    </row>
    <row r="8" spans="1:3">
      <c r="A8" s="4" t="s">
        <v>1474</v>
      </c>
      <c r="B8" s="6" t="n">
        <v>0</v>
      </c>
      <c r="C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50</v>
      </c>
      <c r="C1" s="2" t="s">
        <v>51</v>
      </c>
    </row>
    <row r="2" spans="1:3">
      <c r="A2" s="3" t="s">
        <v>1458</v>
      </c>
    </row>
    <row r="3" spans="1:3">
      <c r="A3" s="4" t="s">
        <v>1476</v>
      </c>
      <c r="B3" s="6" t="n">
        <v>11678</v>
      </c>
      <c r="C3" s="6" t="n">
        <v>8780</v>
      </c>
    </row>
    <row r="4" spans="1:3">
      <c r="A4" s="4" t="s">
        <v>1477</v>
      </c>
    </row>
    <row r="5" spans="1:3">
      <c r="A5" s="3" t="s">
        <v>1458</v>
      </c>
    </row>
    <row r="6" spans="1:3">
      <c r="A6" s="4" t="s">
        <v>1476</v>
      </c>
      <c r="B6" s="5" t="n">
        <v>782</v>
      </c>
      <c r="C6" s="5" t="n">
        <v>679</v>
      </c>
    </row>
    <row r="7" spans="1:3">
      <c r="A7" s="4" t="s">
        <v>1478</v>
      </c>
      <c r="B7" s="5" t="n">
        <v>-782</v>
      </c>
      <c r="C7" s="5" t="n">
        <v>-679</v>
      </c>
    </row>
    <row r="8" spans="1:3">
      <c r="A8" s="4" t="s">
        <v>1323</v>
      </c>
      <c r="B8" s="5" t="n">
        <v>0</v>
      </c>
      <c r="C8" s="5" t="n">
        <v>0</v>
      </c>
    </row>
    <row r="9" spans="1:3">
      <c r="A9" s="4" t="s">
        <v>1479</v>
      </c>
    </row>
    <row r="10" spans="1:3">
      <c r="A10" s="3" t="s">
        <v>1458</v>
      </c>
    </row>
    <row r="11" spans="1:3">
      <c r="A11" s="4" t="s">
        <v>1476</v>
      </c>
      <c r="B11" s="5" t="n">
        <v>-782</v>
      </c>
      <c r="C11" s="5" t="n">
        <v>-679</v>
      </c>
    </row>
    <row r="12" spans="1:3">
      <c r="A12" s="4" t="s">
        <v>1478</v>
      </c>
      <c r="B12" s="5" t="n">
        <v>782</v>
      </c>
      <c r="C12" s="5" t="n">
        <v>679</v>
      </c>
    </row>
    <row r="13" spans="1:3">
      <c r="A13" s="4" t="s">
        <v>1323</v>
      </c>
      <c r="B13" s="6" t="n">
        <v>0</v>
      </c>
      <c r="C1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50</v>
      </c>
    </row>
    <row r="3" spans="1:2">
      <c r="A3" s="3" t="s">
        <v>241</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50</v>
      </c>
      <c r="C2" s="2" t="s">
        <v>51</v>
      </c>
    </row>
    <row r="3" spans="1:3">
      <c r="A3" s="3" t="s">
        <v>1481</v>
      </c>
    </row>
    <row r="4" spans="1:3">
      <c r="A4" s="4" t="s">
        <v>1482</v>
      </c>
      <c r="B4" s="4" t="s">
        <v>1483</v>
      </c>
      <c r="C4" s="4" t="s">
        <v>1483</v>
      </c>
    </row>
    <row r="5" spans="1:3">
      <c r="A5" s="4" t="s">
        <v>1484</v>
      </c>
      <c r="B5" s="4" t="s">
        <v>1485</v>
      </c>
      <c r="C5" s="4" t="s">
        <v>1486</v>
      </c>
    </row>
    <row r="6" spans="1:3">
      <c r="A6" s="4" t="s">
        <v>1487</v>
      </c>
      <c r="B6" s="4" t="s">
        <v>1488</v>
      </c>
      <c r="C6" s="4" t="s">
        <v>657</v>
      </c>
    </row>
    <row r="7" spans="1:3">
      <c r="A7" s="4" t="s">
        <v>1489</v>
      </c>
      <c r="B7" s="6" t="n">
        <v>1083</v>
      </c>
      <c r="C7" s="6" t="n">
        <v>1013</v>
      </c>
    </row>
    <row r="8" spans="1:3">
      <c r="A8" s="4" t="s">
        <v>1490</v>
      </c>
      <c r="B8" s="4" t="s">
        <v>1491</v>
      </c>
      <c r="C8" s="4" t="s">
        <v>1491</v>
      </c>
    </row>
    <row r="9" spans="1:3">
      <c r="A9" s="4" t="s">
        <v>1492</v>
      </c>
      <c r="B9" s="6" t="n">
        <v>7279</v>
      </c>
      <c r="C9" s="6" t="n">
        <v>7065</v>
      </c>
    </row>
    <row r="10" spans="1:3">
      <c r="A10" s="4" t="s">
        <v>1493</v>
      </c>
      <c r="B10" s="6" t="n">
        <v>17038</v>
      </c>
      <c r="C10" s="6" t="n">
        <v>160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50</v>
      </c>
      <c r="C1" s="2" t="s">
        <v>51</v>
      </c>
    </row>
    <row r="2" spans="1:3">
      <c r="A2" s="4" t="s">
        <v>423</v>
      </c>
    </row>
    <row r="3" spans="1:3">
      <c r="A3" s="3" t="s">
        <v>1481</v>
      </c>
    </row>
    <row r="4" spans="1:3">
      <c r="A4" s="4" t="s">
        <v>1495</v>
      </c>
      <c r="B4" s="4" t="s">
        <v>1496</v>
      </c>
      <c r="C4" s="4" t="s">
        <v>1497</v>
      </c>
    </row>
    <row r="5" spans="1:3">
      <c r="A5" s="4" t="s">
        <v>1498</v>
      </c>
    </row>
    <row r="6" spans="1:3">
      <c r="A6" s="3" t="s">
        <v>1481</v>
      </c>
    </row>
    <row r="7" spans="1:3">
      <c r="A7" s="4" t="s">
        <v>1499</v>
      </c>
      <c r="B7" s="4" t="s">
        <v>1500</v>
      </c>
      <c r="C7" s="4" t="s">
        <v>1501</v>
      </c>
    </row>
    <row r="8" spans="1:3">
      <c r="A8" s="4" t="s">
        <v>1502</v>
      </c>
    </row>
    <row r="9" spans="1:3">
      <c r="A9" s="3" t="s">
        <v>1481</v>
      </c>
    </row>
    <row r="10" spans="1:3">
      <c r="A10" s="4" t="s">
        <v>1503</v>
      </c>
      <c r="B10" s="4" t="s">
        <v>1504</v>
      </c>
      <c r="C10" s="4" t="s">
        <v>1504</v>
      </c>
    </row>
    <row r="11" spans="1:3">
      <c r="A11" s="4" t="s">
        <v>1505</v>
      </c>
    </row>
    <row r="12" spans="1:3">
      <c r="A12" s="3" t="s">
        <v>1481</v>
      </c>
    </row>
    <row r="13" spans="1:3">
      <c r="A13" s="4" t="s">
        <v>1503</v>
      </c>
      <c r="B13" s="4" t="s">
        <v>1094</v>
      </c>
      <c r="C13" s="4" t="s">
        <v>1094</v>
      </c>
    </row>
    <row r="14" spans="1:3">
      <c r="A14" s="4" t="s">
        <v>1506</v>
      </c>
    </row>
    <row r="15" spans="1:3">
      <c r="A15" s="3" t="s">
        <v>1481</v>
      </c>
    </row>
    <row r="16" spans="1:3">
      <c r="A16" s="4" t="s">
        <v>1503</v>
      </c>
      <c r="B16" s="4" t="s">
        <v>1507</v>
      </c>
      <c r="C16" s="4" t="s">
        <v>10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50</v>
      </c>
      <c r="C1" s="2" t="s">
        <v>51</v>
      </c>
    </row>
    <row r="2" spans="1:3">
      <c r="A2" s="3" t="s">
        <v>1509</v>
      </c>
    </row>
    <row r="3" spans="1:3">
      <c r="A3" s="4" t="s">
        <v>829</v>
      </c>
      <c r="B3" s="6" t="n">
        <v>236101</v>
      </c>
      <c r="C3" s="6" t="n">
        <v>221348</v>
      </c>
    </row>
    <row r="4" spans="1:3">
      <c r="A4" s="4" t="s">
        <v>1510</v>
      </c>
      <c r="B4" s="4" t="s">
        <v>649</v>
      </c>
      <c r="C4" s="4" t="s">
        <v>649</v>
      </c>
    </row>
    <row r="5" spans="1:3">
      <c r="A5" s="4" t="s">
        <v>1511</v>
      </c>
    </row>
    <row r="6" spans="1:3">
      <c r="A6" s="3" t="s">
        <v>1509</v>
      </c>
    </row>
    <row r="7" spans="1:3">
      <c r="A7" s="4" t="s">
        <v>829</v>
      </c>
      <c r="B7" s="6" t="n">
        <v>77883</v>
      </c>
      <c r="C7" s="6" t="n">
        <v>73858</v>
      </c>
    </row>
    <row r="8" spans="1:3">
      <c r="A8" s="4" t="s">
        <v>1510</v>
      </c>
      <c r="B8" s="4" t="s">
        <v>1512</v>
      </c>
      <c r="C8" s="4" t="s">
        <v>1512</v>
      </c>
    </row>
    <row r="9" spans="1:3">
      <c r="A9" s="4" t="s">
        <v>1513</v>
      </c>
    </row>
    <row r="10" spans="1:3">
      <c r="A10" s="3" t="s">
        <v>1509</v>
      </c>
    </row>
    <row r="11" spans="1:3">
      <c r="A11" s="4" t="s">
        <v>829</v>
      </c>
      <c r="B11" s="6" t="n">
        <v>44426</v>
      </c>
      <c r="C11" s="6" t="n">
        <v>41929</v>
      </c>
    </row>
    <row r="12" spans="1:3">
      <c r="A12" s="4" t="s">
        <v>1510</v>
      </c>
      <c r="B12" s="4" t="s">
        <v>1328</v>
      </c>
      <c r="C12" s="4" t="s">
        <v>1328</v>
      </c>
    </row>
    <row r="13" spans="1:3">
      <c r="A13" s="4" t="s">
        <v>1514</v>
      </c>
    </row>
    <row r="14" spans="1:3">
      <c r="A14" s="3" t="s">
        <v>1509</v>
      </c>
    </row>
    <row r="15" spans="1:3">
      <c r="A15" s="4" t="s">
        <v>829</v>
      </c>
      <c r="B15" s="6" t="n">
        <v>31929</v>
      </c>
      <c r="C15" s="6" t="n">
        <v>31340</v>
      </c>
    </row>
    <row r="16" spans="1:3">
      <c r="A16" s="4" t="s">
        <v>1510</v>
      </c>
      <c r="B16" s="4" t="s">
        <v>656</v>
      </c>
      <c r="C16" s="4" t="s">
        <v>1307</v>
      </c>
    </row>
    <row r="17" spans="1:3">
      <c r="A17" s="4" t="s">
        <v>1515</v>
      </c>
    </row>
    <row r="18" spans="1:3">
      <c r="A18" s="3" t="s">
        <v>1509</v>
      </c>
    </row>
    <row r="19" spans="1:3">
      <c r="A19" s="4" t="s">
        <v>829</v>
      </c>
      <c r="B19" s="6" t="n">
        <v>25931</v>
      </c>
      <c r="C19" s="6" t="n">
        <v>24190</v>
      </c>
    </row>
    <row r="20" spans="1:3">
      <c r="A20" s="4" t="s">
        <v>1510</v>
      </c>
      <c r="B20" s="4" t="s">
        <v>657</v>
      </c>
      <c r="C20" s="4" t="s">
        <v>657</v>
      </c>
    </row>
    <row r="21" spans="1:3">
      <c r="A21" s="4" t="s">
        <v>1516</v>
      </c>
    </row>
    <row r="22" spans="1:3">
      <c r="A22" s="3" t="s">
        <v>1509</v>
      </c>
    </row>
    <row r="23" spans="1:3">
      <c r="A23" s="4" t="s">
        <v>829</v>
      </c>
      <c r="B23" s="6" t="n">
        <v>20196</v>
      </c>
      <c r="C23" s="6" t="n">
        <v>17685</v>
      </c>
    </row>
    <row r="24" spans="1:3">
      <c r="A24" s="4" t="s">
        <v>1510</v>
      </c>
      <c r="B24" s="4" t="s">
        <v>654</v>
      </c>
      <c r="C24" s="4" t="s">
        <v>1517</v>
      </c>
    </row>
    <row r="25" spans="1:3">
      <c r="A25" s="4" t="s">
        <v>1518</v>
      </c>
    </row>
    <row r="26" spans="1:3">
      <c r="A26" s="3" t="s">
        <v>1509</v>
      </c>
    </row>
    <row r="27" spans="1:3">
      <c r="A27" s="4" t="s">
        <v>829</v>
      </c>
      <c r="B27" s="6" t="n">
        <v>19024</v>
      </c>
      <c r="C27" s="6" t="n">
        <v>17508</v>
      </c>
    </row>
    <row r="28" spans="1:3">
      <c r="A28" s="4" t="s">
        <v>1510</v>
      </c>
      <c r="B28" s="4" t="s">
        <v>1517</v>
      </c>
      <c r="C28" s="4" t="s">
        <v>1517</v>
      </c>
    </row>
    <row r="29" spans="1:3">
      <c r="A29" s="4" t="s">
        <v>632</v>
      </c>
    </row>
    <row r="30" spans="1:3">
      <c r="A30" s="3" t="s">
        <v>1509</v>
      </c>
    </row>
    <row r="31" spans="1:3">
      <c r="A31" s="4" t="s">
        <v>829</v>
      </c>
      <c r="B31" s="6" t="n">
        <v>16712</v>
      </c>
      <c r="C31" s="6" t="n">
        <v>14838</v>
      </c>
    </row>
    <row r="32" spans="1:3">
      <c r="A32" s="4" t="s">
        <v>1510</v>
      </c>
      <c r="B32" s="4" t="s">
        <v>825</v>
      </c>
      <c r="C32" s="4" t="s">
        <v>8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50</v>
      </c>
      <c r="C1" s="2" t="s">
        <v>51</v>
      </c>
    </row>
    <row r="2" spans="1:3">
      <c r="A2" s="3" t="s">
        <v>1520</v>
      </c>
    </row>
    <row r="3" spans="1:3">
      <c r="A3" s="4" t="s">
        <v>1521</v>
      </c>
      <c r="B3" s="6" t="n">
        <v>312790</v>
      </c>
      <c r="C3" s="6" t="n">
        <v>289032</v>
      </c>
    </row>
    <row r="4" spans="1:3">
      <c r="A4" s="4" t="s">
        <v>1522</v>
      </c>
    </row>
    <row r="5" spans="1:3">
      <c r="A5" s="3" t="s">
        <v>1520</v>
      </c>
    </row>
    <row r="6" spans="1:3">
      <c r="A6" s="4" t="s">
        <v>1521</v>
      </c>
      <c r="B6" s="5" t="n">
        <v>215055</v>
      </c>
      <c r="C6" s="5" t="n">
        <v>203621</v>
      </c>
    </row>
    <row r="7" spans="1:3">
      <c r="A7" s="4" t="s">
        <v>1523</v>
      </c>
    </row>
    <row r="8" spans="1:3">
      <c r="A8" s="3" t="s">
        <v>1520</v>
      </c>
    </row>
    <row r="9" spans="1:3">
      <c r="A9" s="4" t="s">
        <v>1521</v>
      </c>
      <c r="B9" s="5" t="n">
        <v>97735</v>
      </c>
      <c r="C9" s="5" t="n">
        <v>85411</v>
      </c>
    </row>
    <row r="10" spans="1:3">
      <c r="A10" s="4" t="s">
        <v>1121</v>
      </c>
    </row>
    <row r="11" spans="1:3">
      <c r="A11" s="3" t="s">
        <v>1520</v>
      </c>
    </row>
    <row r="12" spans="1:3">
      <c r="A12" s="4" t="s">
        <v>1521</v>
      </c>
      <c r="B12" s="5" t="n">
        <v>354236</v>
      </c>
      <c r="C12" s="5" t="n">
        <v>332085</v>
      </c>
    </row>
    <row r="13" spans="1:3">
      <c r="A13" s="4" t="s">
        <v>1524</v>
      </c>
    </row>
    <row r="14" spans="1:3">
      <c r="A14" s="3" t="s">
        <v>1520</v>
      </c>
    </row>
    <row r="15" spans="1:3">
      <c r="A15" s="4" t="s">
        <v>1521</v>
      </c>
      <c r="B15" s="5" t="n">
        <v>255999</v>
      </c>
      <c r="C15" s="5" t="n">
        <v>246255</v>
      </c>
    </row>
    <row r="16" spans="1:3">
      <c r="A16" s="4" t="s">
        <v>1525</v>
      </c>
    </row>
    <row r="17" spans="1:3">
      <c r="A17" s="3" t="s">
        <v>1520</v>
      </c>
    </row>
    <row r="18" spans="1:3">
      <c r="A18" s="4" t="s">
        <v>1521</v>
      </c>
      <c r="B18" s="5" t="n">
        <v>98237</v>
      </c>
      <c r="C18" s="5" t="n">
        <v>85830</v>
      </c>
    </row>
    <row r="19" spans="1:3">
      <c r="A19" s="4" t="s">
        <v>1526</v>
      </c>
    </row>
    <row r="20" spans="1:3">
      <c r="A20" s="3" t="s">
        <v>1520</v>
      </c>
    </row>
    <row r="21" spans="1:3">
      <c r="A21" s="4" t="s">
        <v>1521</v>
      </c>
      <c r="B21" s="5" t="n">
        <v>-41446</v>
      </c>
      <c r="C21" s="5" t="n">
        <v>-43053</v>
      </c>
    </row>
    <row r="22" spans="1:3">
      <c r="A22" s="4" t="s">
        <v>1527</v>
      </c>
    </row>
    <row r="23" spans="1:3">
      <c r="A23" s="3" t="s">
        <v>1520</v>
      </c>
    </row>
    <row r="24" spans="1:3">
      <c r="A24" s="4" t="s">
        <v>1521</v>
      </c>
      <c r="B24" s="5" t="n">
        <v>-40944</v>
      </c>
      <c r="C24" s="5" t="n">
        <v>-42634</v>
      </c>
    </row>
    <row r="25" spans="1:3">
      <c r="A25" s="4" t="s">
        <v>1528</v>
      </c>
    </row>
    <row r="26" spans="1:3">
      <c r="A26" s="3" t="s">
        <v>1520</v>
      </c>
    </row>
    <row r="27" spans="1:3">
      <c r="A27" s="4" t="s">
        <v>1521</v>
      </c>
      <c r="B27" s="6" t="n">
        <v>-502</v>
      </c>
      <c r="C27" s="6" t="n">
        <v>-4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9</v>
      </c>
      <c r="B1" s="2" t="s">
        <v>1</v>
      </c>
    </row>
    <row r="2" spans="1:4">
      <c r="B2" s="2" t="s">
        <v>1267</v>
      </c>
      <c r="C2" s="2" t="s">
        <v>1530</v>
      </c>
      <c r="D2" s="2" t="s">
        <v>1301</v>
      </c>
    </row>
    <row r="3" spans="1:4">
      <c r="A3" s="3" t="s">
        <v>1531</v>
      </c>
    </row>
    <row r="4" spans="1:4">
      <c r="A4" s="4" t="s">
        <v>1532</v>
      </c>
      <c r="B4" s="6" t="n">
        <v>4543</v>
      </c>
      <c r="D4" s="6" t="n">
        <v>4769</v>
      </c>
    </row>
    <row r="5" spans="1:4">
      <c r="A5" s="4" t="s">
        <v>1533</v>
      </c>
    </row>
    <row r="6" spans="1:4">
      <c r="A6" s="3" t="s">
        <v>1531</v>
      </c>
    </row>
    <row r="7" spans="1:4">
      <c r="A7" s="4" t="s">
        <v>1534</v>
      </c>
      <c r="B7" s="4" t="s">
        <v>1535</v>
      </c>
    </row>
    <row r="8" spans="1:4">
      <c r="A8" s="4" t="s">
        <v>1536</v>
      </c>
      <c r="B8" s="4" t="s">
        <v>1537</v>
      </c>
    </row>
    <row r="9" spans="1:4">
      <c r="A9" s="4" t="s">
        <v>1538</v>
      </c>
      <c r="C9" s="6" t="n">
        <v>1000</v>
      </c>
    </row>
    <row r="10" spans="1:4">
      <c r="A10" s="4" t="s">
        <v>1532</v>
      </c>
      <c r="B10" s="6" t="n">
        <v>1290</v>
      </c>
      <c r="D10" s="5" t="n">
        <v>1355</v>
      </c>
    </row>
    <row r="11" spans="1:4">
      <c r="A11" s="4" t="s">
        <v>1539</v>
      </c>
    </row>
    <row r="12" spans="1:4">
      <c r="A12" s="3" t="s">
        <v>1531</v>
      </c>
    </row>
    <row r="13" spans="1:4">
      <c r="A13" s="4" t="s">
        <v>1534</v>
      </c>
      <c r="B13" s="4" t="s">
        <v>1540</v>
      </c>
    </row>
    <row r="14" spans="1:4">
      <c r="A14" s="4" t="s">
        <v>1536</v>
      </c>
      <c r="B14" s="4" t="s">
        <v>1541</v>
      </c>
    </row>
    <row r="15" spans="1:4">
      <c r="A15" s="4" t="s">
        <v>1538</v>
      </c>
      <c r="C15" s="5" t="n">
        <v>750</v>
      </c>
    </row>
    <row r="16" spans="1:4">
      <c r="A16" s="4" t="s">
        <v>1532</v>
      </c>
      <c r="B16" s="6" t="n">
        <v>962</v>
      </c>
      <c r="D16" s="5" t="n">
        <v>1010</v>
      </c>
    </row>
    <row r="17" spans="1:4">
      <c r="A17" s="4" t="s">
        <v>1542</v>
      </c>
    </row>
    <row r="18" spans="1:4">
      <c r="A18" s="3" t="s">
        <v>1531</v>
      </c>
    </row>
    <row r="19" spans="1:4">
      <c r="A19" s="4" t="s">
        <v>1534</v>
      </c>
      <c r="B19" s="4" t="s">
        <v>1543</v>
      </c>
    </row>
    <row r="20" spans="1:4">
      <c r="A20" s="4" t="s">
        <v>1536</v>
      </c>
      <c r="B20" s="4" t="s">
        <v>1544</v>
      </c>
    </row>
    <row r="21" spans="1:4">
      <c r="A21" s="4" t="s">
        <v>1538</v>
      </c>
      <c r="C21" s="5" t="n">
        <v>270</v>
      </c>
    </row>
    <row r="22" spans="1:4">
      <c r="A22" s="4" t="s">
        <v>1532</v>
      </c>
      <c r="B22" s="6" t="n">
        <v>350</v>
      </c>
      <c r="D22" s="5" t="n">
        <v>367</v>
      </c>
    </row>
    <row r="23" spans="1:4">
      <c r="A23" s="4" t="s">
        <v>1545</v>
      </c>
    </row>
    <row r="24" spans="1:4">
      <c r="A24" s="3" t="s">
        <v>1531</v>
      </c>
    </row>
    <row r="25" spans="1:4">
      <c r="A25" s="4" t="s">
        <v>1534</v>
      </c>
      <c r="B25" s="4" t="s">
        <v>1540</v>
      </c>
    </row>
    <row r="26" spans="1:4">
      <c r="A26" s="4" t="s">
        <v>1536</v>
      </c>
      <c r="B26" s="4" t="s">
        <v>1546</v>
      </c>
    </row>
    <row r="27" spans="1:4">
      <c r="A27" s="4" t="s">
        <v>1538</v>
      </c>
      <c r="C27" s="5" t="n">
        <v>1000</v>
      </c>
    </row>
    <row r="28" spans="1:4">
      <c r="A28" s="4" t="s">
        <v>1532</v>
      </c>
      <c r="B28" s="6" t="n">
        <v>1292</v>
      </c>
      <c r="D28" s="5" t="n">
        <v>1356</v>
      </c>
    </row>
    <row r="29" spans="1:4">
      <c r="A29" s="4" t="s">
        <v>1547</v>
      </c>
    </row>
    <row r="30" spans="1:4">
      <c r="A30" s="3" t="s">
        <v>1531</v>
      </c>
    </row>
    <row r="31" spans="1:4">
      <c r="A31" s="4" t="s">
        <v>1534</v>
      </c>
      <c r="B31" s="4" t="s">
        <v>1548</v>
      </c>
    </row>
    <row r="32" spans="1:4">
      <c r="A32" s="4" t="s">
        <v>1536</v>
      </c>
      <c r="B32" s="4" t="s">
        <v>1549</v>
      </c>
    </row>
    <row r="33" spans="1:4">
      <c r="A33" s="4" t="s">
        <v>1538</v>
      </c>
      <c r="C33" s="6" t="n">
        <v>500</v>
      </c>
    </row>
    <row r="34" spans="1:4">
      <c r="A34" s="4" t="s">
        <v>1532</v>
      </c>
      <c r="B34" s="6" t="n">
        <v>649</v>
      </c>
      <c r="D34" s="6" t="n">
        <v>6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550</v>
      </c>
      <c r="B1" s="2" t="s">
        <v>1</v>
      </c>
    </row>
    <row r="2" spans="1:2">
      <c r="B2" s="2" t="s">
        <v>50</v>
      </c>
    </row>
    <row r="3" spans="1:2">
      <c r="A3" s="4" t="s">
        <v>1539</v>
      </c>
    </row>
    <row r="4" spans="1:2">
      <c r="A4" s="3" t="s">
        <v>1531</v>
      </c>
    </row>
    <row r="5" spans="1:2">
      <c r="A5" s="4" t="s">
        <v>1551</v>
      </c>
      <c r="B5" s="4" t="s">
        <v>1552</v>
      </c>
    </row>
    <row r="6" spans="1:2">
      <c r="A6" s="4" t="s">
        <v>1542</v>
      </c>
    </row>
    <row r="7" spans="1:2">
      <c r="A7" s="3" t="s">
        <v>1531</v>
      </c>
    </row>
    <row r="8" spans="1:2">
      <c r="A8" s="4" t="s">
        <v>1551</v>
      </c>
      <c r="B8" s="4" t="s">
        <v>1093</v>
      </c>
    </row>
    <row r="9" spans="1:2">
      <c r="A9" s="4" t="s">
        <v>1545</v>
      </c>
    </row>
    <row r="10" spans="1:2">
      <c r="A10" s="3" t="s">
        <v>1531</v>
      </c>
    </row>
    <row r="11" spans="1:2">
      <c r="A11" s="4" t="s">
        <v>1551</v>
      </c>
      <c r="B11" s="4" t="s">
        <v>658</v>
      </c>
    </row>
    <row r="12" spans="1:2">
      <c r="A12" s="4" t="s">
        <v>1547</v>
      </c>
    </row>
    <row r="13" spans="1:2">
      <c r="A13" s="3" t="s">
        <v>1531</v>
      </c>
    </row>
    <row r="14" spans="1:2">
      <c r="A14" s="4" t="s">
        <v>1551</v>
      </c>
      <c r="B14" s="4" t="s">
        <v>6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53</v>
      </c>
      <c r="B1" s="2" t="s">
        <v>1</v>
      </c>
    </row>
    <row r="2" spans="1:3">
      <c r="B2" s="2" t="s">
        <v>50</v>
      </c>
      <c r="C2" s="2" t="s">
        <v>51</v>
      </c>
    </row>
    <row r="3" spans="1:3">
      <c r="A3" s="3" t="s">
        <v>1531</v>
      </c>
    </row>
    <row r="4" spans="1:3">
      <c r="A4" s="4" t="s">
        <v>1554</v>
      </c>
      <c r="B4" s="6" t="n">
        <v>216</v>
      </c>
      <c r="C4" s="6" t="n">
        <v>222</v>
      </c>
    </row>
    <row r="5" spans="1:3">
      <c r="A5" s="4" t="s">
        <v>782</v>
      </c>
    </row>
    <row r="6" spans="1:3">
      <c r="A6" s="3" t="s">
        <v>1531</v>
      </c>
    </row>
    <row r="7" spans="1:3">
      <c r="A7" s="4" t="s">
        <v>1555</v>
      </c>
      <c r="B7" s="6" t="n">
        <v>5078</v>
      </c>
      <c r="C7" s="6" t="n">
        <v>488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50</v>
      </c>
      <c r="C1" s="2" t="s">
        <v>51</v>
      </c>
    </row>
    <row r="2" spans="1:3">
      <c r="A2" s="3" t="s">
        <v>1531</v>
      </c>
    </row>
    <row r="3" spans="1:3">
      <c r="A3" s="4" t="s">
        <v>1532</v>
      </c>
      <c r="B3" s="6" t="n">
        <v>4543</v>
      </c>
      <c r="C3" s="6" t="n">
        <v>4769</v>
      </c>
    </row>
    <row r="4" spans="1:3">
      <c r="A4" s="4" t="s">
        <v>619</v>
      </c>
    </row>
    <row r="5" spans="1:3">
      <c r="A5" s="3" t="s">
        <v>1531</v>
      </c>
    </row>
    <row r="6" spans="1:3">
      <c r="A6" s="4" t="s">
        <v>1532</v>
      </c>
      <c r="B6" s="5" t="n">
        <v>649</v>
      </c>
    </row>
    <row r="7" spans="1:3">
      <c r="A7" s="4" t="s">
        <v>1557</v>
      </c>
    </row>
    <row r="8" spans="1:3">
      <c r="A8" s="3" t="s">
        <v>1531</v>
      </c>
    </row>
    <row r="9" spans="1:3">
      <c r="A9" s="4" t="s">
        <v>1532</v>
      </c>
      <c r="C9" s="5" t="n">
        <v>681</v>
      </c>
    </row>
    <row r="10" spans="1:3">
      <c r="A10" s="4" t="s">
        <v>966</v>
      </c>
    </row>
    <row r="11" spans="1:3">
      <c r="A11" s="3" t="s">
        <v>1531</v>
      </c>
    </row>
    <row r="12" spans="1:3">
      <c r="A12" s="4" t="s">
        <v>1532</v>
      </c>
      <c r="B12" s="6" t="n">
        <v>3894</v>
      </c>
      <c r="C12" s="6" t="n">
        <v>40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8</v>
      </c>
      <c r="B1" s="2" t="s">
        <v>1</v>
      </c>
    </row>
    <row r="2" spans="1:5">
      <c r="B2" s="2" t="s">
        <v>1267</v>
      </c>
      <c r="C2" s="2" t="s">
        <v>1530</v>
      </c>
      <c r="D2" s="2" t="s">
        <v>1559</v>
      </c>
      <c r="E2" s="2" t="s">
        <v>1301</v>
      </c>
    </row>
    <row r="3" spans="1:5">
      <c r="A3" s="3" t="s">
        <v>1560</v>
      </c>
    </row>
    <row r="4" spans="1:5">
      <c r="A4" s="4" t="s">
        <v>165</v>
      </c>
      <c r="B4" s="6" t="n">
        <v>7120000000</v>
      </c>
      <c r="E4" s="6" t="n">
        <v>8732000000</v>
      </c>
    </row>
    <row r="5" spans="1:5">
      <c r="A5" s="4" t="s">
        <v>1561</v>
      </c>
    </row>
    <row r="6" spans="1:5">
      <c r="A6" s="3" t="s">
        <v>1560</v>
      </c>
    </row>
    <row r="7" spans="1:5">
      <c r="A7" s="4" t="s">
        <v>1562</v>
      </c>
      <c r="B7" s="4" t="s">
        <v>1563</v>
      </c>
    </row>
    <row r="8" spans="1:5">
      <c r="A8" s="4" t="s">
        <v>1536</v>
      </c>
      <c r="B8" s="4" t="s">
        <v>1564</v>
      </c>
    </row>
    <row r="9" spans="1:5">
      <c r="A9" s="4" t="s">
        <v>1538</v>
      </c>
      <c r="B9" s="6" t="n">
        <v>650</v>
      </c>
    </row>
    <row r="10" spans="1:5">
      <c r="A10" s="4" t="s">
        <v>165</v>
      </c>
      <c r="B10" s="6" t="n">
        <v>647000000</v>
      </c>
      <c r="E10" s="5" t="n">
        <v>647000000</v>
      </c>
    </row>
    <row r="11" spans="1:5">
      <c r="A11" s="4" t="s">
        <v>1565</v>
      </c>
    </row>
    <row r="12" spans="1:5">
      <c r="A12" s="3" t="s">
        <v>1560</v>
      </c>
    </row>
    <row r="13" spans="1:5">
      <c r="A13" s="4" t="s">
        <v>1566</v>
      </c>
      <c r="B13" s="4" t="s">
        <v>1567</v>
      </c>
      <c r="C13" s="4" t="s">
        <v>1567</v>
      </c>
      <c r="D13" s="4" t="s">
        <v>1567</v>
      </c>
    </row>
    <row r="14" spans="1:5">
      <c r="A14" s="4" t="s">
        <v>1562</v>
      </c>
      <c r="B14" s="4" t="s">
        <v>1568</v>
      </c>
    </row>
    <row r="15" spans="1:5">
      <c r="A15" s="4" t="s">
        <v>1569</v>
      </c>
      <c r="B15" s="4" t="s">
        <v>1570</v>
      </c>
    </row>
    <row r="16" spans="1:5">
      <c r="A16" s="4" t="s">
        <v>1536</v>
      </c>
      <c r="B16" s="4" t="s">
        <v>1571</v>
      </c>
    </row>
    <row r="17" spans="1:5">
      <c r="A17" s="4" t="s">
        <v>1538</v>
      </c>
      <c r="C17" s="6" t="n">
        <v>750</v>
      </c>
    </row>
    <row r="18" spans="1:5">
      <c r="A18" s="4" t="s">
        <v>165</v>
      </c>
      <c r="B18" s="6" t="n">
        <v>969000000</v>
      </c>
      <c r="E18" s="5" t="n">
        <v>1017000000</v>
      </c>
    </row>
    <row r="19" spans="1:5">
      <c r="A19" s="4" t="s">
        <v>1572</v>
      </c>
    </row>
    <row r="20" spans="1:5">
      <c r="A20" s="3" t="s">
        <v>1560</v>
      </c>
    </row>
    <row r="21" spans="1:5">
      <c r="A21" s="4" t="s">
        <v>1566</v>
      </c>
      <c r="B21" s="4" t="s">
        <v>1573</v>
      </c>
      <c r="C21" s="4" t="s">
        <v>1573</v>
      </c>
      <c r="D21" s="4" t="s">
        <v>1573</v>
      </c>
    </row>
    <row r="22" spans="1:5">
      <c r="A22" s="4" t="s">
        <v>1562</v>
      </c>
      <c r="B22" s="4" t="s">
        <v>1574</v>
      </c>
    </row>
    <row r="23" spans="1:5">
      <c r="A23" s="4" t="s">
        <v>1536</v>
      </c>
      <c r="B23" s="4" t="s">
        <v>1575</v>
      </c>
    </row>
    <row r="24" spans="1:5">
      <c r="A24" s="4" t="s">
        <v>1538</v>
      </c>
      <c r="C24" s="6" t="n">
        <v>450</v>
      </c>
    </row>
    <row r="25" spans="1:5">
      <c r="A25" s="4" t="s">
        <v>165</v>
      </c>
      <c r="B25" s="6" t="n">
        <v>598000000</v>
      </c>
      <c r="E25" s="5" t="n">
        <v>632000000</v>
      </c>
    </row>
    <row r="26" spans="1:5">
      <c r="A26" s="4" t="s">
        <v>1576</v>
      </c>
    </row>
    <row r="27" spans="1:5">
      <c r="A27" s="3" t="s">
        <v>1560</v>
      </c>
    </row>
    <row r="28" spans="1:5">
      <c r="A28" s="4" t="s">
        <v>1566</v>
      </c>
      <c r="B28" s="4" t="s">
        <v>1577</v>
      </c>
      <c r="C28" s="4" t="s">
        <v>1577</v>
      </c>
      <c r="D28" s="4" t="s">
        <v>1577</v>
      </c>
    </row>
    <row r="29" spans="1:5">
      <c r="A29" s="4" t="s">
        <v>1562</v>
      </c>
      <c r="B29" s="4" t="s">
        <v>1578</v>
      </c>
    </row>
    <row r="30" spans="1:5">
      <c r="A30" s="4" t="s">
        <v>1569</v>
      </c>
      <c r="B30" s="4" t="s">
        <v>11</v>
      </c>
    </row>
    <row r="31" spans="1:5">
      <c r="A31" s="4" t="s">
        <v>1536</v>
      </c>
      <c r="B31" s="4" t="s">
        <v>1579</v>
      </c>
    </row>
    <row r="32" spans="1:5">
      <c r="A32" s="4" t="s">
        <v>1538</v>
      </c>
      <c r="B32" s="6" t="n">
        <v>1000</v>
      </c>
    </row>
    <row r="33" spans="1:5">
      <c r="A33" s="4" t="s">
        <v>165</v>
      </c>
      <c r="E33" s="5" t="n">
        <v>1000000000</v>
      </c>
    </row>
    <row r="34" spans="1:5">
      <c r="A34" s="4" t="s">
        <v>1580</v>
      </c>
    </row>
    <row r="35" spans="1:5">
      <c r="A35" s="3" t="s">
        <v>1560</v>
      </c>
    </row>
    <row r="36" spans="1:5">
      <c r="A36" s="4" t="s">
        <v>1566</v>
      </c>
      <c r="B36" s="4" t="s">
        <v>1581</v>
      </c>
      <c r="C36" s="4" t="s">
        <v>1581</v>
      </c>
      <c r="D36" s="4" t="s">
        <v>1581</v>
      </c>
    </row>
    <row r="37" spans="1:5">
      <c r="A37" s="4" t="s">
        <v>1562</v>
      </c>
      <c r="B37" s="4" t="s">
        <v>1582</v>
      </c>
    </row>
    <row r="38" spans="1:5">
      <c r="A38" s="4" t="s">
        <v>1569</v>
      </c>
      <c r="B38" s="4" t="s">
        <v>1583</v>
      </c>
    </row>
    <row r="39" spans="1:5">
      <c r="A39" s="4" t="s">
        <v>1536</v>
      </c>
      <c r="B39" s="4" t="s">
        <v>1584</v>
      </c>
    </row>
    <row r="40" spans="1:5">
      <c r="A40" s="4" t="s">
        <v>1538</v>
      </c>
      <c r="D40" s="6" t="n">
        <v>500</v>
      </c>
    </row>
    <row r="41" spans="1:5">
      <c r="A41" s="4" t="s">
        <v>165</v>
      </c>
      <c r="B41" s="6" t="n">
        <v>481000000</v>
      </c>
      <c r="E41" s="5" t="n">
        <v>498000000</v>
      </c>
    </row>
    <row r="42" spans="1:5">
      <c r="A42" s="4" t="s">
        <v>1585</v>
      </c>
    </row>
    <row r="43" spans="1:5">
      <c r="A43" s="3" t="s">
        <v>1560</v>
      </c>
    </row>
    <row r="44" spans="1:5">
      <c r="A44" s="4" t="s">
        <v>1566</v>
      </c>
      <c r="B44" s="4" t="s">
        <v>1586</v>
      </c>
      <c r="C44" s="4" t="s">
        <v>1586</v>
      </c>
      <c r="D44" s="4" t="s">
        <v>1586</v>
      </c>
    </row>
    <row r="45" spans="1:5">
      <c r="A45" s="4" t="s">
        <v>1562</v>
      </c>
      <c r="B45" s="4" t="s">
        <v>1587</v>
      </c>
    </row>
    <row r="46" spans="1:5">
      <c r="A46" s="4" t="s">
        <v>1569</v>
      </c>
      <c r="B46" s="4" t="s">
        <v>1588</v>
      </c>
    </row>
    <row r="47" spans="1:5">
      <c r="A47" s="4" t="s">
        <v>1536</v>
      </c>
      <c r="B47" s="4" t="s">
        <v>1589</v>
      </c>
    </row>
    <row r="48" spans="1:5">
      <c r="A48" s="4" t="s">
        <v>1538</v>
      </c>
      <c r="B48" s="6" t="n">
        <v>750</v>
      </c>
    </row>
    <row r="49" spans="1:5">
      <c r="A49" s="4" t="s">
        <v>165</v>
      </c>
      <c r="B49" s="6" t="n">
        <v>747000000</v>
      </c>
      <c r="E49" s="5" t="n">
        <v>747000000</v>
      </c>
    </row>
    <row r="50" spans="1:5">
      <c r="A50" s="4" t="s">
        <v>1590</v>
      </c>
    </row>
    <row r="51" spans="1:5">
      <c r="A51" s="3" t="s">
        <v>1560</v>
      </c>
    </row>
    <row r="52" spans="1:5">
      <c r="A52" s="4" t="s">
        <v>1566</v>
      </c>
      <c r="B52" s="4" t="s">
        <v>1591</v>
      </c>
      <c r="C52" s="4" t="s">
        <v>1591</v>
      </c>
      <c r="D52" s="4" t="s">
        <v>1591</v>
      </c>
    </row>
    <row r="53" spans="1:5">
      <c r="A53" s="4" t="s">
        <v>1562</v>
      </c>
      <c r="B53" s="4" t="s">
        <v>1592</v>
      </c>
    </row>
    <row r="54" spans="1:5">
      <c r="A54" s="4" t="s">
        <v>1569</v>
      </c>
      <c r="B54" s="4" t="s">
        <v>1593</v>
      </c>
    </row>
    <row r="55" spans="1:5">
      <c r="A55" s="4" t="s">
        <v>1536</v>
      </c>
      <c r="B55" s="4" t="s">
        <v>1594</v>
      </c>
    </row>
    <row r="56" spans="1:5">
      <c r="A56" s="4" t="s">
        <v>1538</v>
      </c>
      <c r="B56" s="6" t="n">
        <v>600</v>
      </c>
    </row>
    <row r="57" spans="1:5">
      <c r="A57" s="4" t="s">
        <v>165</v>
      </c>
      <c r="B57" s="6" t="n">
        <v>598000000</v>
      </c>
      <c r="E57" s="5" t="n">
        <v>597000000</v>
      </c>
    </row>
    <row r="58" spans="1:5">
      <c r="A58" s="4" t="s">
        <v>1595</v>
      </c>
    </row>
    <row r="59" spans="1:5">
      <c r="A59" s="3" t="s">
        <v>1560</v>
      </c>
    </row>
    <row r="60" spans="1:5">
      <c r="A60" s="4" t="s">
        <v>1566</v>
      </c>
      <c r="B60" s="4" t="s">
        <v>1596</v>
      </c>
      <c r="C60" s="4" t="s">
        <v>1596</v>
      </c>
      <c r="D60" s="4" t="s">
        <v>1596</v>
      </c>
    </row>
    <row r="61" spans="1:5">
      <c r="A61" s="4" t="s">
        <v>1562</v>
      </c>
      <c r="B61" s="4" t="s">
        <v>1597</v>
      </c>
    </row>
    <row r="62" spans="1:5">
      <c r="A62" s="4" t="s">
        <v>1569</v>
      </c>
      <c r="B62" s="4" t="s">
        <v>1598</v>
      </c>
    </row>
    <row r="63" spans="1:5">
      <c r="A63" s="4" t="s">
        <v>1536</v>
      </c>
      <c r="B63" s="4" t="s">
        <v>1599</v>
      </c>
    </row>
    <row r="64" spans="1:5">
      <c r="A64" s="4" t="s">
        <v>1538</v>
      </c>
      <c r="B64" s="6" t="n">
        <v>1000</v>
      </c>
    </row>
    <row r="65" spans="1:5">
      <c r="A65" s="4" t="s">
        <v>165</v>
      </c>
      <c r="B65" s="6" t="n">
        <v>998000000</v>
      </c>
      <c r="E65" s="5" t="n">
        <v>997000000</v>
      </c>
    </row>
    <row r="66" spans="1:5">
      <c r="A66" s="4" t="s">
        <v>1600</v>
      </c>
    </row>
    <row r="67" spans="1:5">
      <c r="A67" s="3" t="s">
        <v>1560</v>
      </c>
    </row>
    <row r="68" spans="1:5">
      <c r="A68" s="4" t="s">
        <v>1566</v>
      </c>
      <c r="B68" s="4" t="s">
        <v>1601</v>
      </c>
      <c r="C68" s="4" t="s">
        <v>1601</v>
      </c>
      <c r="D68" s="4" t="s">
        <v>1601</v>
      </c>
    </row>
    <row r="69" spans="1:5">
      <c r="A69" s="4" t="s">
        <v>1562</v>
      </c>
      <c r="B69" s="4" t="s">
        <v>1602</v>
      </c>
    </row>
    <row r="70" spans="1:5">
      <c r="A70" s="4" t="s">
        <v>1569</v>
      </c>
      <c r="B70" s="4" t="s">
        <v>1603</v>
      </c>
    </row>
    <row r="71" spans="1:5">
      <c r="A71" s="4" t="s">
        <v>1536</v>
      </c>
      <c r="B71" s="4" t="s">
        <v>1604</v>
      </c>
    </row>
    <row r="72" spans="1:5">
      <c r="A72" s="4" t="s">
        <v>1538</v>
      </c>
      <c r="D72" s="6" t="n">
        <v>500</v>
      </c>
    </row>
    <row r="73" spans="1:5">
      <c r="A73" s="4" t="s">
        <v>165</v>
      </c>
      <c r="B73" s="6" t="n">
        <v>482000000</v>
      </c>
      <c r="E73" s="5" t="n">
        <v>499000000</v>
      </c>
    </row>
    <row r="74" spans="1:5">
      <c r="A74" s="4" t="s">
        <v>1605</v>
      </c>
    </row>
    <row r="75" spans="1:5">
      <c r="A75" s="3" t="s">
        <v>1560</v>
      </c>
    </row>
    <row r="76" spans="1:5">
      <c r="A76" s="4" t="s">
        <v>1566</v>
      </c>
      <c r="B76" s="4" t="s">
        <v>1606</v>
      </c>
      <c r="C76" s="4" t="s">
        <v>1606</v>
      </c>
      <c r="D76" s="4" t="s">
        <v>1606</v>
      </c>
    </row>
    <row r="77" spans="1:5">
      <c r="A77" s="4" t="s">
        <v>1562</v>
      </c>
      <c r="B77" s="4" t="s">
        <v>1607</v>
      </c>
    </row>
    <row r="78" spans="1:5">
      <c r="A78" s="4" t="s">
        <v>1569</v>
      </c>
      <c r="B78" s="4" t="s">
        <v>1608</v>
      </c>
    </row>
    <row r="79" spans="1:5">
      <c r="A79" s="4" t="s">
        <v>1536</v>
      </c>
      <c r="B79" s="4" t="s">
        <v>1609</v>
      </c>
    </row>
    <row r="80" spans="1:5">
      <c r="A80" s="4" t="s">
        <v>1538</v>
      </c>
      <c r="B80" s="6" t="n">
        <v>350</v>
      </c>
    </row>
    <row r="81" spans="1:5">
      <c r="A81" s="4" t="s">
        <v>165</v>
      </c>
      <c r="B81" s="6" t="n">
        <v>350000000</v>
      </c>
      <c r="E81" s="5" t="n">
        <v>349000000</v>
      </c>
    </row>
    <row r="82" spans="1:5">
      <c r="A82" s="4" t="s">
        <v>1610</v>
      </c>
    </row>
    <row r="83" spans="1:5">
      <c r="A83" s="3" t="s">
        <v>1560</v>
      </c>
    </row>
    <row r="84" spans="1:5">
      <c r="A84" s="4" t="s">
        <v>1566</v>
      </c>
      <c r="B84" s="4" t="s">
        <v>1611</v>
      </c>
      <c r="C84" s="4" t="s">
        <v>1611</v>
      </c>
      <c r="D84" s="4" t="s">
        <v>1611</v>
      </c>
    </row>
    <row r="85" spans="1:5">
      <c r="A85" s="4" t="s">
        <v>1562</v>
      </c>
      <c r="B85" s="4" t="s">
        <v>1612</v>
      </c>
    </row>
    <row r="86" spans="1:5">
      <c r="A86" s="4" t="s">
        <v>1569</v>
      </c>
      <c r="B86" s="4" t="s">
        <v>1613</v>
      </c>
    </row>
    <row r="87" spans="1:5">
      <c r="A87" s="4" t="s">
        <v>1536</v>
      </c>
      <c r="B87" s="4" t="s">
        <v>1614</v>
      </c>
    </row>
    <row r="88" spans="1:5">
      <c r="A88" s="4" t="s">
        <v>1538</v>
      </c>
      <c r="B88" s="6" t="n">
        <v>750</v>
      </c>
    </row>
    <row r="89" spans="1:5">
      <c r="A89" s="4" t="s">
        <v>165</v>
      </c>
      <c r="B89" s="6" t="n">
        <v>750000000</v>
      </c>
      <c r="E89" s="5" t="n">
        <v>749000000</v>
      </c>
    </row>
    <row r="90" spans="1:5">
      <c r="A90" s="4" t="s">
        <v>1615</v>
      </c>
    </row>
    <row r="91" spans="1:5">
      <c r="A91" s="3" t="s">
        <v>1560</v>
      </c>
    </row>
    <row r="92" spans="1:5">
      <c r="A92" s="4" t="s">
        <v>1566</v>
      </c>
      <c r="B92" s="4" t="s">
        <v>1616</v>
      </c>
      <c r="C92" s="4" t="s">
        <v>1616</v>
      </c>
      <c r="D92" s="4" t="s">
        <v>1616</v>
      </c>
    </row>
    <row r="93" spans="1:5">
      <c r="A93" s="4" t="s">
        <v>1562</v>
      </c>
      <c r="B93" s="4" t="s">
        <v>1617</v>
      </c>
    </row>
    <row r="94" spans="1:5">
      <c r="A94" s="4" t="s">
        <v>1569</v>
      </c>
      <c r="B94" s="4" t="s">
        <v>1618</v>
      </c>
    </row>
    <row r="95" spans="1:5">
      <c r="A95" s="4" t="s">
        <v>1536</v>
      </c>
      <c r="B95" s="4" t="s">
        <v>1619</v>
      </c>
    </row>
    <row r="96" spans="1:5">
      <c r="A96" s="4" t="s">
        <v>1538</v>
      </c>
      <c r="B96" s="6" t="n">
        <v>500</v>
      </c>
    </row>
    <row r="97" spans="1:5">
      <c r="A97" s="4" t="s">
        <v>165</v>
      </c>
      <c r="B97" s="6" t="n">
        <v>500000000</v>
      </c>
      <c r="E97" s="5" t="n">
        <v>500000000</v>
      </c>
    </row>
    <row r="98" spans="1:5">
      <c r="A98" s="4" t="s">
        <v>1620</v>
      </c>
    </row>
    <row r="99" spans="1:5">
      <c r="A99" s="3" t="s">
        <v>1560</v>
      </c>
    </row>
    <row r="100" spans="1:5">
      <c r="A100" s="4" t="s">
        <v>1566</v>
      </c>
      <c r="B100" s="4" t="s">
        <v>1621</v>
      </c>
      <c r="C100" s="4" t="s">
        <v>1621</v>
      </c>
      <c r="D100" s="4" t="s">
        <v>1621</v>
      </c>
    </row>
    <row r="101" spans="1:5">
      <c r="A101" s="4" t="s">
        <v>1562</v>
      </c>
      <c r="B101" s="4" t="s">
        <v>1622</v>
      </c>
    </row>
    <row r="102" spans="1:5">
      <c r="A102" s="4" t="s">
        <v>1569</v>
      </c>
      <c r="B102" s="4" t="s">
        <v>1623</v>
      </c>
    </row>
    <row r="103" spans="1:5">
      <c r="A103" s="4" t="s">
        <v>1536</v>
      </c>
      <c r="B103" s="4" t="s">
        <v>1624</v>
      </c>
    </row>
    <row r="104" spans="1:5">
      <c r="A104" s="4" t="s">
        <v>1538</v>
      </c>
      <c r="B104" s="6" t="n">
        <v>500</v>
      </c>
    </row>
    <row r="105" spans="1:5">
      <c r="A105" s="4" t="s">
        <v>165</v>
      </c>
      <c r="E105" s="6" t="n">
        <v>50000000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1625</v>
      </c>
      <c r="B1" s="2" t="s">
        <v>1</v>
      </c>
    </row>
    <row r="2" spans="1:5">
      <c r="B2" s="2" t="s">
        <v>50</v>
      </c>
      <c r="C2" s="2" t="s">
        <v>51</v>
      </c>
      <c r="D2" s="2" t="s">
        <v>1626</v>
      </c>
      <c r="E2" s="2" t="s">
        <v>1627</v>
      </c>
    </row>
    <row r="3" spans="1:5">
      <c r="A3" s="3" t="s">
        <v>1560</v>
      </c>
    </row>
    <row r="4" spans="1:5">
      <c r="A4" s="4" t="s">
        <v>1628</v>
      </c>
      <c r="B4" s="4" t="s">
        <v>1629</v>
      </c>
    </row>
    <row r="5" spans="1:5">
      <c r="A5" s="4" t="s">
        <v>1630</v>
      </c>
      <c r="B5" s="4" t="s">
        <v>566</v>
      </c>
    </row>
    <row r="6" spans="1:5">
      <c r="A6" s="4" t="s">
        <v>1631</v>
      </c>
    </row>
    <row r="7" spans="1:5">
      <c r="A7" s="3" t="s">
        <v>1560</v>
      </c>
    </row>
    <row r="8" spans="1:5">
      <c r="A8" s="4" t="s">
        <v>1632</v>
      </c>
      <c r="E8" s="4" t="s">
        <v>1621</v>
      </c>
    </row>
    <row r="9" spans="1:5">
      <c r="A9" s="4" t="s">
        <v>1633</v>
      </c>
    </row>
    <row r="10" spans="1:5">
      <c r="A10" s="3" t="s">
        <v>1560</v>
      </c>
    </row>
    <row r="11" spans="1:5">
      <c r="A11" s="4" t="s">
        <v>1632</v>
      </c>
      <c r="D11" s="4" t="s">
        <v>1616</v>
      </c>
    </row>
    <row r="12" spans="1:5">
      <c r="A12" s="4" t="s">
        <v>1634</v>
      </c>
    </row>
    <row r="13" spans="1:5">
      <c r="A13" s="3" t="s">
        <v>1560</v>
      </c>
    </row>
    <row r="14" spans="1:5">
      <c r="A14" s="4" t="s">
        <v>1632</v>
      </c>
      <c r="B14" s="4" t="s">
        <v>1577</v>
      </c>
    </row>
    <row r="15" spans="1:5">
      <c r="A15" s="4" t="s">
        <v>1561</v>
      </c>
    </row>
    <row r="16" spans="1:5">
      <c r="A16" s="3" t="s">
        <v>1560</v>
      </c>
    </row>
    <row r="17" spans="1:5">
      <c r="A17" s="4" t="s">
        <v>1628</v>
      </c>
      <c r="B17" s="4" t="s">
        <v>1635</v>
      </c>
    </row>
    <row r="18" spans="1:5">
      <c r="A18" s="4" t="s">
        <v>1636</v>
      </c>
      <c r="B18" s="4" t="s">
        <v>1637</v>
      </c>
    </row>
    <row r="19" spans="1:5">
      <c r="A19" s="4" t="s">
        <v>1565</v>
      </c>
    </row>
    <row r="20" spans="1:5">
      <c r="A20" s="3" t="s">
        <v>1560</v>
      </c>
    </row>
    <row r="21" spans="1:5">
      <c r="A21" s="4" t="s">
        <v>1628</v>
      </c>
      <c r="B21" s="4" t="s">
        <v>1638</v>
      </c>
    </row>
    <row r="22" spans="1:5">
      <c r="A22" s="4" t="s">
        <v>1636</v>
      </c>
      <c r="B22" s="4" t="s">
        <v>1639</v>
      </c>
    </row>
    <row r="23" spans="1:5">
      <c r="A23" s="4" t="s">
        <v>1630</v>
      </c>
      <c r="B23" s="4" t="s">
        <v>566</v>
      </c>
    </row>
    <row r="24" spans="1:5">
      <c r="A24" s="4" t="s">
        <v>1580</v>
      </c>
    </row>
    <row r="25" spans="1:5">
      <c r="A25" s="3" t="s">
        <v>1560</v>
      </c>
    </row>
    <row r="26" spans="1:5">
      <c r="A26" s="4" t="s">
        <v>1636</v>
      </c>
      <c r="B26" s="4" t="s">
        <v>1640</v>
      </c>
    </row>
    <row r="27" spans="1:5">
      <c r="A27" s="4" t="s">
        <v>1585</v>
      </c>
    </row>
    <row r="28" spans="1:5">
      <c r="A28" s="3" t="s">
        <v>1560</v>
      </c>
    </row>
    <row r="29" spans="1:5">
      <c r="A29" s="4" t="s">
        <v>1628</v>
      </c>
      <c r="B29" s="4" t="s">
        <v>1641</v>
      </c>
    </row>
    <row r="30" spans="1:5">
      <c r="A30" s="4" t="s">
        <v>1636</v>
      </c>
      <c r="B30" s="4" t="s">
        <v>1642</v>
      </c>
    </row>
    <row r="31" spans="1:5">
      <c r="A31" s="4" t="s">
        <v>1590</v>
      </c>
    </row>
    <row r="32" spans="1:5">
      <c r="A32" s="3" t="s">
        <v>1560</v>
      </c>
    </row>
    <row r="33" spans="1:5">
      <c r="A33" s="4" t="s">
        <v>1628</v>
      </c>
      <c r="B33" s="4" t="s">
        <v>1641</v>
      </c>
    </row>
    <row r="34" spans="1:5">
      <c r="A34" s="4" t="s">
        <v>1636</v>
      </c>
      <c r="B34" s="4" t="s">
        <v>1643</v>
      </c>
    </row>
    <row r="35" spans="1:5">
      <c r="A35" s="4" t="s">
        <v>1600</v>
      </c>
    </row>
    <row r="36" spans="1:5">
      <c r="A36" s="3" t="s">
        <v>1560</v>
      </c>
    </row>
    <row r="37" spans="1:5">
      <c r="A37" s="4" t="s">
        <v>1636</v>
      </c>
      <c r="B37" s="4" t="s">
        <v>1644</v>
      </c>
    </row>
    <row r="38" spans="1:5">
      <c r="A38" s="4" t="s">
        <v>1645</v>
      </c>
    </row>
    <row r="39" spans="1:5">
      <c r="A39" s="3" t="s">
        <v>1560</v>
      </c>
    </row>
    <row r="40" spans="1:5">
      <c r="A40" s="4" t="s">
        <v>1646</v>
      </c>
      <c r="B40" s="6" t="n">
        <v>17</v>
      </c>
      <c r="C40" s="6" t="n">
        <v>20</v>
      </c>
    </row>
    <row r="41" spans="1:5">
      <c r="A41" s="4" t="s">
        <v>1647</v>
      </c>
    </row>
    <row r="42" spans="1:5">
      <c r="A42" s="3" t="s">
        <v>1560</v>
      </c>
    </row>
    <row r="43" spans="1:5">
      <c r="A43" s="4" t="s">
        <v>1628</v>
      </c>
      <c r="B43" s="4" t="s">
        <v>1648</v>
      </c>
    </row>
    <row r="44" spans="1:5">
      <c r="A44" s="4" t="s">
        <v>1649</v>
      </c>
    </row>
    <row r="45" spans="1:5">
      <c r="A45" s="3" t="s">
        <v>1560</v>
      </c>
    </row>
    <row r="46" spans="1:5">
      <c r="A46" s="4" t="s">
        <v>1636</v>
      </c>
      <c r="B46" s="4" t="s">
        <v>1650</v>
      </c>
    </row>
    <row r="47" spans="1:5">
      <c r="A47" s="4" t="s">
        <v>1651</v>
      </c>
    </row>
    <row r="48" spans="1:5">
      <c r="A48" s="3" t="s">
        <v>1560</v>
      </c>
    </row>
    <row r="49" spans="1:5">
      <c r="A49" s="4" t="s">
        <v>1636</v>
      </c>
      <c r="B49" s="4" t="s">
        <v>1652</v>
      </c>
    </row>
    <row r="50" spans="1:5">
      <c r="A50" s="4" t="s">
        <v>1653</v>
      </c>
    </row>
    <row r="51" spans="1:5">
      <c r="A51" s="3" t="s">
        <v>1560</v>
      </c>
    </row>
    <row r="52" spans="1:5">
      <c r="A52" s="4" t="s">
        <v>1636</v>
      </c>
      <c r="B52" s="4" t="s">
        <v>1654</v>
      </c>
    </row>
    <row r="53" spans="1:5">
      <c r="A53" s="4" t="s">
        <v>1655</v>
      </c>
    </row>
    <row r="54" spans="1:5">
      <c r="A54" s="3" t="s">
        <v>1560</v>
      </c>
    </row>
    <row r="55" spans="1:5">
      <c r="A55" s="4" t="s">
        <v>1636</v>
      </c>
      <c r="B55" s="4" t="s">
        <v>1656</v>
      </c>
    </row>
    <row r="56" spans="1:5">
      <c r="A56" s="4" t="s">
        <v>1657</v>
      </c>
    </row>
    <row r="57" spans="1:5">
      <c r="A57" s="3" t="s">
        <v>1560</v>
      </c>
    </row>
    <row r="58" spans="1:5">
      <c r="A58" s="4" t="s">
        <v>1632</v>
      </c>
      <c r="B58" s="4" t="s">
        <v>1658</v>
      </c>
    </row>
    <row r="59" spans="1:5">
      <c r="A59" s="4" t="s">
        <v>1659</v>
      </c>
    </row>
    <row r="60" spans="1:5">
      <c r="A60" s="3" t="s">
        <v>1560</v>
      </c>
    </row>
    <row r="61" spans="1:5">
      <c r="A61" s="4" t="s">
        <v>1632</v>
      </c>
      <c r="B61" s="4" t="s">
        <v>166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50</v>
      </c>
    </row>
    <row r="3" spans="1:2">
      <c r="A3" s="3" t="s">
        <v>241</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61</v>
      </c>
      <c r="B1" s="2" t="s">
        <v>50</v>
      </c>
      <c r="C1" s="2" t="s">
        <v>51</v>
      </c>
    </row>
    <row r="2" spans="1:3">
      <c r="A2" s="4" t="s">
        <v>782</v>
      </c>
    </row>
    <row r="3" spans="1:3">
      <c r="A3" s="3" t="s">
        <v>1662</v>
      </c>
    </row>
    <row r="4" spans="1:3">
      <c r="A4" s="4" t="s">
        <v>1663</v>
      </c>
      <c r="B4" s="6" t="n">
        <v>7333</v>
      </c>
      <c r="C4" s="6" t="n">
        <v>87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664</v>
      </c>
      <c r="B1" s="2" t="s">
        <v>1</v>
      </c>
    </row>
    <row r="2" spans="1:3">
      <c r="B2" s="2" t="s">
        <v>50</v>
      </c>
      <c r="C2" s="2" t="s">
        <v>51</v>
      </c>
    </row>
    <row r="3" spans="1:3">
      <c r="A3" s="3" t="s">
        <v>1665</v>
      </c>
    </row>
    <row r="4" spans="1:3">
      <c r="A4" s="4" t="s">
        <v>1666</v>
      </c>
      <c r="B4" s="6" t="n">
        <v>402477000000</v>
      </c>
      <c r="C4" s="6" t="n">
        <v>414734000000</v>
      </c>
    </row>
    <row r="5" spans="1:3">
      <c r="A5" s="4" t="s">
        <v>1667</v>
      </c>
    </row>
    <row r="6" spans="1:3">
      <c r="A6" s="3" t="s">
        <v>1665</v>
      </c>
    </row>
    <row r="7" spans="1:3">
      <c r="A7" s="4" t="s">
        <v>1534</v>
      </c>
      <c r="B7" s="4" t="s">
        <v>1668</v>
      </c>
    </row>
    <row r="8" spans="1:3">
      <c r="A8" s="4" t="s">
        <v>1669</v>
      </c>
      <c r="B8" s="4" t="s">
        <v>1670</v>
      </c>
    </row>
    <row r="9" spans="1:3">
      <c r="A9" s="4" t="s">
        <v>1671</v>
      </c>
      <c r="B9" s="5" t="n">
        <v>2</v>
      </c>
    </row>
    <row r="10" spans="1:3">
      <c r="A10" s="4" t="s">
        <v>1666</v>
      </c>
      <c r="B10" s="6" t="n">
        <v>42000000</v>
      </c>
    </row>
    <row r="11" spans="1:3">
      <c r="A11" s="4" t="s">
        <v>1672</v>
      </c>
      <c r="B11" s="6" t="n">
        <v>41000000</v>
      </c>
      <c r="C11" s="5" t="n">
        <v>41000000</v>
      </c>
    </row>
    <row r="12" spans="1:3">
      <c r="A12" s="4" t="s">
        <v>1673</v>
      </c>
    </row>
    <row r="13" spans="1:3">
      <c r="A13" s="3" t="s">
        <v>1665</v>
      </c>
    </row>
    <row r="14" spans="1:3">
      <c r="A14" s="4" t="s">
        <v>1534</v>
      </c>
      <c r="B14" s="4" t="s">
        <v>1674</v>
      </c>
    </row>
    <row r="15" spans="1:3">
      <c r="A15" s="4" t="s">
        <v>1675</v>
      </c>
      <c r="B15" s="4" t="s">
        <v>1676</v>
      </c>
    </row>
    <row r="16" spans="1:3">
      <c r="A16" s="4" t="s">
        <v>1669</v>
      </c>
      <c r="B16" s="4" t="s">
        <v>1670</v>
      </c>
    </row>
    <row r="17" spans="1:3">
      <c r="A17" s="4" t="s">
        <v>1671</v>
      </c>
      <c r="B17" s="5" t="n">
        <v>6</v>
      </c>
    </row>
    <row r="18" spans="1:3">
      <c r="A18" s="4" t="s">
        <v>1666</v>
      </c>
      <c r="B18" s="6" t="n">
        <v>158000000</v>
      </c>
    </row>
    <row r="19" spans="1:3">
      <c r="A19" s="4" t="s">
        <v>1672</v>
      </c>
      <c r="B19" s="6" t="n">
        <v>155000000</v>
      </c>
      <c r="C19" s="5" t="n">
        <v>155000000</v>
      </c>
    </row>
    <row r="20" spans="1:3">
      <c r="A20" s="4" t="s">
        <v>1677</v>
      </c>
    </row>
    <row r="21" spans="1:3">
      <c r="A21" s="3" t="s">
        <v>1665</v>
      </c>
    </row>
    <row r="22" spans="1:3">
      <c r="A22" s="4" t="s">
        <v>1534</v>
      </c>
      <c r="B22" s="4" t="s">
        <v>1678</v>
      </c>
    </row>
    <row r="23" spans="1:3">
      <c r="A23" s="4" t="s">
        <v>1675</v>
      </c>
      <c r="B23" s="4" t="s">
        <v>1679</v>
      </c>
    </row>
    <row r="24" spans="1:3">
      <c r="A24" s="4" t="s">
        <v>1669</v>
      </c>
      <c r="B24" s="4" t="s">
        <v>1680</v>
      </c>
    </row>
    <row r="25" spans="1:3">
      <c r="A25" s="4" t="s">
        <v>1671</v>
      </c>
      <c r="B25" s="5" t="n">
        <v>8</v>
      </c>
    </row>
    <row r="26" spans="1:3">
      <c r="A26" s="4" t="s">
        <v>1666</v>
      </c>
      <c r="B26" s="6" t="n">
        <v>200000000</v>
      </c>
    </row>
    <row r="27" spans="1:3">
      <c r="A27" s="4" t="s">
        <v>1672</v>
      </c>
      <c r="B27" s="6" t="n">
        <v>195000000</v>
      </c>
      <c r="C27" s="5" t="n">
        <v>195000000</v>
      </c>
    </row>
    <row r="28" spans="1:3">
      <c r="A28" s="4" t="s">
        <v>1681</v>
      </c>
    </row>
    <row r="29" spans="1:3">
      <c r="A29" s="3" t="s">
        <v>1665</v>
      </c>
    </row>
    <row r="30" spans="1:3">
      <c r="A30" s="4" t="s">
        <v>1534</v>
      </c>
      <c r="B30" s="4" t="s">
        <v>1682</v>
      </c>
    </row>
    <row r="31" spans="1:3">
      <c r="A31" s="4" t="s">
        <v>1675</v>
      </c>
      <c r="B31" s="4" t="s">
        <v>1683</v>
      </c>
    </row>
    <row r="32" spans="1:3">
      <c r="A32" s="4" t="s">
        <v>1669</v>
      </c>
      <c r="B32" s="4" t="s">
        <v>1684</v>
      </c>
    </row>
    <row r="33" spans="1:3">
      <c r="A33" s="4" t="s">
        <v>1671</v>
      </c>
      <c r="B33" s="5" t="n">
        <v>10</v>
      </c>
    </row>
    <row r="34" spans="1:3">
      <c r="A34" s="4" t="s">
        <v>1666</v>
      </c>
      <c r="B34" s="6" t="n">
        <v>250000000</v>
      </c>
    </row>
    <row r="35" spans="1:3">
      <c r="A35" s="4" t="s">
        <v>1672</v>
      </c>
      <c r="B35" s="6" t="n">
        <v>244000000</v>
      </c>
      <c r="C35" s="5" t="n">
        <v>244000000</v>
      </c>
    </row>
    <row r="36" spans="1:3">
      <c r="A36" s="4" t="s">
        <v>1685</v>
      </c>
    </row>
    <row r="37" spans="1:3">
      <c r="A37" s="3" t="s">
        <v>1665</v>
      </c>
    </row>
    <row r="38" spans="1:3">
      <c r="A38" s="4" t="s">
        <v>1534</v>
      </c>
      <c r="B38" s="4" t="s">
        <v>1686</v>
      </c>
    </row>
    <row r="39" spans="1:3">
      <c r="A39" s="4" t="s">
        <v>1675</v>
      </c>
      <c r="B39" s="4" t="s">
        <v>1687</v>
      </c>
    </row>
    <row r="40" spans="1:3">
      <c r="A40" s="4" t="s">
        <v>1669</v>
      </c>
      <c r="B40" s="4" t="s">
        <v>1688</v>
      </c>
    </row>
    <row r="41" spans="1:3">
      <c r="A41" s="4" t="s">
        <v>1671</v>
      </c>
      <c r="B41" s="5" t="n">
        <v>10</v>
      </c>
    </row>
    <row r="42" spans="1:3">
      <c r="A42" s="4" t="s">
        <v>1666</v>
      </c>
      <c r="B42" s="6" t="n">
        <v>250000000</v>
      </c>
    </row>
    <row r="43" spans="1:3">
      <c r="A43" s="4" t="s">
        <v>1672</v>
      </c>
      <c r="B43" s="6" t="n">
        <v>244000000</v>
      </c>
      <c r="C43" s="5" t="n">
        <v>244000000</v>
      </c>
    </row>
    <row r="44" spans="1:3">
      <c r="A44" s="4" t="s">
        <v>1689</v>
      </c>
    </row>
    <row r="45" spans="1:3">
      <c r="A45" s="3" t="s">
        <v>1665</v>
      </c>
    </row>
    <row r="46" spans="1:3">
      <c r="A46" s="4" t="s">
        <v>1534</v>
      </c>
      <c r="B46" s="4" t="s">
        <v>1690</v>
      </c>
    </row>
    <row r="47" spans="1:3">
      <c r="A47" s="4" t="s">
        <v>1675</v>
      </c>
      <c r="B47" s="4" t="s">
        <v>1691</v>
      </c>
    </row>
    <row r="48" spans="1:3">
      <c r="A48" s="4" t="s">
        <v>1669</v>
      </c>
      <c r="B48" s="4" t="s">
        <v>1692</v>
      </c>
    </row>
    <row r="49" spans="1:3">
      <c r="A49" s="4" t="s">
        <v>1671</v>
      </c>
      <c r="B49" s="5" t="n">
        <v>8</v>
      </c>
    </row>
    <row r="50" spans="1:3">
      <c r="A50" s="4" t="s">
        <v>1666</v>
      </c>
      <c r="B50" s="6" t="n">
        <v>200000000</v>
      </c>
    </row>
    <row r="51" spans="1:3">
      <c r="A51" s="4" t="s">
        <v>1672</v>
      </c>
      <c r="B51" s="6" t="n">
        <v>196000000</v>
      </c>
      <c r="C51" s="5" t="n">
        <v>196000000</v>
      </c>
    </row>
    <row r="52" spans="1:3">
      <c r="A52" s="4" t="s">
        <v>1693</v>
      </c>
    </row>
    <row r="53" spans="1:3">
      <c r="A53" s="3" t="s">
        <v>1665</v>
      </c>
    </row>
    <row r="54" spans="1:3">
      <c r="A54" s="4" t="s">
        <v>1534</v>
      </c>
      <c r="B54" s="4" t="s">
        <v>1694</v>
      </c>
    </row>
    <row r="55" spans="1:3">
      <c r="A55" s="4" t="s">
        <v>1675</v>
      </c>
      <c r="B55" s="4" t="s">
        <v>1695</v>
      </c>
    </row>
    <row r="56" spans="1:3">
      <c r="A56" s="4" t="s">
        <v>1669</v>
      </c>
      <c r="B56" s="4" t="s">
        <v>1696</v>
      </c>
    </row>
    <row r="57" spans="1:3">
      <c r="A57" s="4" t="s">
        <v>1671</v>
      </c>
      <c r="B57" s="5" t="n">
        <v>8</v>
      </c>
    </row>
    <row r="58" spans="1:3">
      <c r="A58" s="4" t="s">
        <v>1666</v>
      </c>
      <c r="B58" s="6" t="n">
        <v>200000000</v>
      </c>
    </row>
    <row r="59" spans="1:3">
      <c r="A59" s="4" t="s">
        <v>1672</v>
      </c>
      <c r="B59" s="6" t="n">
        <v>196000000</v>
      </c>
      <c r="C59" s="5" t="n">
        <v>196000000</v>
      </c>
    </row>
    <row r="60" spans="1:3">
      <c r="A60" s="4" t="s">
        <v>1697</v>
      </c>
    </row>
    <row r="61" spans="1:3">
      <c r="A61" s="3" t="s">
        <v>1665</v>
      </c>
    </row>
    <row r="62" spans="1:3">
      <c r="A62" s="4" t="s">
        <v>1534</v>
      </c>
      <c r="B62" s="4" t="s">
        <v>1698</v>
      </c>
    </row>
    <row r="63" spans="1:3">
      <c r="A63" s="4" t="s">
        <v>1675</v>
      </c>
      <c r="B63" s="4" t="s">
        <v>1699</v>
      </c>
    </row>
    <row r="64" spans="1:3">
      <c r="A64" s="4" t="s">
        <v>1669</v>
      </c>
      <c r="B64" s="4" t="s">
        <v>1700</v>
      </c>
    </row>
    <row r="65" spans="1:3">
      <c r="A65" s="4" t="s">
        <v>1671</v>
      </c>
      <c r="B65" s="5" t="n">
        <v>8</v>
      </c>
    </row>
    <row r="66" spans="1:3">
      <c r="A66" s="4" t="s">
        <v>1666</v>
      </c>
      <c r="B66" s="6" t="n">
        <v>200000000</v>
      </c>
    </row>
    <row r="67" spans="1:3">
      <c r="A67" s="4" t="s">
        <v>1672</v>
      </c>
      <c r="B67" s="6" t="n">
        <v>195000000</v>
      </c>
      <c r="C67" s="5" t="n">
        <v>195000000</v>
      </c>
    </row>
    <row r="68" spans="1:3">
      <c r="A68" s="4" t="s">
        <v>1701</v>
      </c>
    </row>
    <row r="69" spans="1:3">
      <c r="A69" s="3" t="s">
        <v>1665</v>
      </c>
    </row>
    <row r="70" spans="1:3">
      <c r="A70" s="4" t="s">
        <v>1534</v>
      </c>
      <c r="B70" s="4" t="s">
        <v>1702</v>
      </c>
    </row>
    <row r="71" spans="1:3">
      <c r="A71" s="4" t="s">
        <v>1675</v>
      </c>
      <c r="B71" s="4" t="s">
        <v>1703</v>
      </c>
    </row>
    <row r="72" spans="1:3">
      <c r="A72" s="4" t="s">
        <v>1669</v>
      </c>
      <c r="B72" s="4" t="s">
        <v>1704</v>
      </c>
    </row>
    <row r="73" spans="1:3">
      <c r="A73" s="4" t="s">
        <v>1671</v>
      </c>
      <c r="B73" s="5" t="n">
        <v>14</v>
      </c>
    </row>
    <row r="74" spans="1:3">
      <c r="A74" s="4" t="s">
        <v>1666</v>
      </c>
      <c r="B74" s="6" t="n">
        <v>350000000</v>
      </c>
    </row>
    <row r="75" spans="1:3">
      <c r="A75" s="4" t="s">
        <v>1672</v>
      </c>
      <c r="B75" s="6" t="n">
        <v>343000000</v>
      </c>
      <c r="C75" s="5" t="n">
        <v>343000000</v>
      </c>
    </row>
    <row r="76" spans="1:3">
      <c r="A76" s="4" t="s">
        <v>1705</v>
      </c>
    </row>
    <row r="77" spans="1:3">
      <c r="A77" s="3" t="s">
        <v>1665</v>
      </c>
    </row>
    <row r="78" spans="1:3">
      <c r="A78" s="4" t="s">
        <v>1534</v>
      </c>
      <c r="B78" s="4" t="s">
        <v>1706</v>
      </c>
    </row>
    <row r="79" spans="1:3">
      <c r="A79" s="4" t="s">
        <v>1675</v>
      </c>
      <c r="B79" s="4" t="s">
        <v>814</v>
      </c>
    </row>
    <row r="80" spans="1:3">
      <c r="A80" s="4" t="s">
        <v>1669</v>
      </c>
      <c r="B80" s="4" t="s">
        <v>1707</v>
      </c>
    </row>
    <row r="81" spans="1:3">
      <c r="A81" s="4" t="s">
        <v>1671</v>
      </c>
      <c r="B81" s="5" t="n">
        <v>10</v>
      </c>
    </row>
    <row r="82" spans="1:3">
      <c r="A82" s="4" t="s">
        <v>1666</v>
      </c>
      <c r="B82" s="6" t="n">
        <v>250000000</v>
      </c>
    </row>
    <row r="83" spans="1:3">
      <c r="A83" s="4" t="s">
        <v>1672</v>
      </c>
      <c r="B83" s="6" t="n">
        <v>246000000</v>
      </c>
      <c r="C83" s="5" t="n">
        <v>246000000</v>
      </c>
    </row>
    <row r="84" spans="1:3">
      <c r="A84" s="4" t="s">
        <v>1708</v>
      </c>
    </row>
    <row r="85" spans="1:3">
      <c r="A85" s="3" t="s">
        <v>1665</v>
      </c>
    </row>
    <row r="86" spans="1:3">
      <c r="A86" s="4" t="s">
        <v>1534</v>
      </c>
      <c r="B86" s="4" t="s">
        <v>1709</v>
      </c>
    </row>
    <row r="87" spans="1:3">
      <c r="A87" s="4" t="s">
        <v>1675</v>
      </c>
      <c r="B87" s="4" t="s">
        <v>1710</v>
      </c>
    </row>
    <row r="88" spans="1:3">
      <c r="A88" s="4" t="s">
        <v>1669</v>
      </c>
      <c r="B88" s="4" t="s">
        <v>1670</v>
      </c>
    </row>
    <row r="89" spans="1:3">
      <c r="A89" s="4" t="s">
        <v>1671</v>
      </c>
      <c r="B89" s="5" t="n">
        <v>17</v>
      </c>
    </row>
    <row r="90" spans="1:3">
      <c r="A90" s="4" t="s">
        <v>1666</v>
      </c>
      <c r="B90" s="6" t="n">
        <v>425000000</v>
      </c>
    </row>
    <row r="91" spans="1:3">
      <c r="A91" s="4" t="s">
        <v>1672</v>
      </c>
      <c r="B91" s="6" t="n">
        <v>417000000</v>
      </c>
      <c r="C91" s="5" t="n">
        <v>417000000</v>
      </c>
    </row>
    <row r="92" spans="1:3">
      <c r="A92" s="4" t="s">
        <v>1711</v>
      </c>
    </row>
    <row r="93" spans="1:3">
      <c r="A93" s="3" t="s">
        <v>1665</v>
      </c>
    </row>
    <row r="94" spans="1:3">
      <c r="A94" s="4" t="s">
        <v>1534</v>
      </c>
      <c r="B94" s="4" t="s">
        <v>1712</v>
      </c>
    </row>
    <row r="95" spans="1:3">
      <c r="A95" s="4" t="s">
        <v>1675</v>
      </c>
      <c r="B95" s="4" t="s">
        <v>1713</v>
      </c>
    </row>
    <row r="96" spans="1:3">
      <c r="A96" s="4" t="s">
        <v>1669</v>
      </c>
      <c r="B96" s="4" t="s">
        <v>1684</v>
      </c>
    </row>
    <row r="97" spans="1:3">
      <c r="A97" s="4" t="s">
        <v>1671</v>
      </c>
      <c r="B97" s="5" t="n">
        <v>19</v>
      </c>
    </row>
    <row r="98" spans="1:3">
      <c r="A98" s="4" t="s">
        <v>1666</v>
      </c>
      <c r="B98" s="6" t="n">
        <v>475000000</v>
      </c>
    </row>
    <row r="99" spans="1:3">
      <c r="A99" s="4" t="s">
        <v>1672</v>
      </c>
      <c r="B99" s="6" t="n">
        <v>467000000</v>
      </c>
      <c r="C99" s="5" t="n">
        <v>467000000</v>
      </c>
    </row>
    <row r="100" spans="1:3">
      <c r="A100" s="4" t="s">
        <v>1714</v>
      </c>
    </row>
    <row r="101" spans="1:3">
      <c r="A101" s="3" t="s">
        <v>1665</v>
      </c>
    </row>
    <row r="102" spans="1:3">
      <c r="A102" s="4" t="s">
        <v>1534</v>
      </c>
      <c r="B102" s="4" t="s">
        <v>1715</v>
      </c>
    </row>
    <row r="103" spans="1:3">
      <c r="A103" s="4" t="s">
        <v>1675</v>
      </c>
      <c r="B103" s="4" t="s">
        <v>1716</v>
      </c>
    </row>
    <row r="104" spans="1:3">
      <c r="A104" s="4" t="s">
        <v>1669</v>
      </c>
      <c r="B104" s="4" t="s">
        <v>1717</v>
      </c>
    </row>
    <row r="105" spans="1:3">
      <c r="A105" s="4" t="s">
        <v>1671</v>
      </c>
      <c r="B105" s="5" t="n">
        <v>10</v>
      </c>
    </row>
    <row r="106" spans="1:3">
      <c r="A106" s="4" t="s">
        <v>1666</v>
      </c>
      <c r="B106" s="6" t="n">
        <v>250000000</v>
      </c>
    </row>
    <row r="107" spans="1:3">
      <c r="A107" s="4" t="s">
        <v>1672</v>
      </c>
      <c r="B107" s="6" t="n">
        <v>245000000</v>
      </c>
      <c r="C107" s="5" t="n">
        <v>245000000</v>
      </c>
    </row>
    <row r="108" spans="1:3">
      <c r="A108" s="4" t="s">
        <v>1718</v>
      </c>
    </row>
    <row r="109" spans="1:3">
      <c r="A109" s="3" t="s">
        <v>1665</v>
      </c>
    </row>
    <row r="110" spans="1:3">
      <c r="A110" s="4" t="s">
        <v>1534</v>
      </c>
      <c r="B110" s="4" t="s">
        <v>1719</v>
      </c>
    </row>
    <row r="111" spans="1:3">
      <c r="A111" s="4" t="s">
        <v>1675</v>
      </c>
      <c r="B111" s="4" t="s">
        <v>1720</v>
      </c>
    </row>
    <row r="112" spans="1:3">
      <c r="A112" s="4" t="s">
        <v>1671</v>
      </c>
      <c r="B112" s="5" t="n">
        <v>14</v>
      </c>
    </row>
    <row r="113" spans="1:3">
      <c r="A113" s="4" t="s">
        <v>1666</v>
      </c>
      <c r="B113" s="6" t="n">
        <v>350000000</v>
      </c>
    </row>
    <row r="114" spans="1:3">
      <c r="A114" s="4" t="s">
        <v>1672</v>
      </c>
      <c r="B114" s="6" t="n">
        <v>344000000</v>
      </c>
      <c r="C114" s="5" t="n">
        <v>344000000</v>
      </c>
    </row>
    <row r="115" spans="1:3">
      <c r="A115" s="4" t="s">
        <v>1721</v>
      </c>
    </row>
    <row r="116" spans="1:3">
      <c r="A116" s="3" t="s">
        <v>1665</v>
      </c>
    </row>
    <row r="117" spans="1:3">
      <c r="A117" s="4" t="s">
        <v>1534</v>
      </c>
      <c r="B117" s="4" t="s">
        <v>1722</v>
      </c>
    </row>
    <row r="118" spans="1:3">
      <c r="A118" s="4" t="s">
        <v>1675</v>
      </c>
      <c r="B118" s="4" t="s">
        <v>1723</v>
      </c>
    </row>
    <row r="119" spans="1:3">
      <c r="A119" s="4" t="s">
        <v>1671</v>
      </c>
      <c r="B119" s="5" t="n">
        <v>12</v>
      </c>
    </row>
    <row r="120" spans="1:3">
      <c r="A120" s="4" t="s">
        <v>1666</v>
      </c>
      <c r="B120" s="6" t="n">
        <v>300000000</v>
      </c>
    </row>
    <row r="121" spans="1:3">
      <c r="A121" s="4" t="s">
        <v>1672</v>
      </c>
      <c r="B121" s="6" t="n">
        <v>294000000</v>
      </c>
      <c r="C121" s="5" t="n">
        <v>294000000</v>
      </c>
    </row>
    <row r="122" spans="1:3">
      <c r="A122" s="4" t="s">
        <v>99</v>
      </c>
    </row>
    <row r="123" spans="1:3">
      <c r="A123" s="3" t="s">
        <v>1665</v>
      </c>
    </row>
    <row r="124" spans="1:3">
      <c r="A124" s="4" t="s">
        <v>1671</v>
      </c>
      <c r="B124" s="5" t="n">
        <v>156</v>
      </c>
    </row>
    <row r="125" spans="1:3">
      <c r="A125" s="4" t="s">
        <v>1666</v>
      </c>
      <c r="B125" s="6" t="n">
        <v>3900000000</v>
      </c>
    </row>
    <row r="126" spans="1:3">
      <c r="A126" s="4" t="s">
        <v>1672</v>
      </c>
      <c r="B126" s="6" t="n">
        <v>3822000000</v>
      </c>
      <c r="C126" s="6" t="n">
        <v>38220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65"/>
  </cols>
  <sheetData>
    <row r="1" spans="1:3">
      <c r="A1" s="1" t="s">
        <v>1724</v>
      </c>
      <c r="B1" s="2" t="s">
        <v>1725</v>
      </c>
      <c r="C1" s="2" t="s">
        <v>50</v>
      </c>
    </row>
    <row r="2" spans="1:3">
      <c r="A2" s="4" t="s">
        <v>1667</v>
      </c>
    </row>
    <row r="3" spans="1:3">
      <c r="A3" s="3" t="s">
        <v>1665</v>
      </c>
    </row>
    <row r="4" spans="1:3">
      <c r="A4" s="4" t="s">
        <v>1675</v>
      </c>
      <c r="C4" s="4" t="s">
        <v>1726</v>
      </c>
    </row>
    <row r="5" spans="1:3">
      <c r="A5" s="4" t="s">
        <v>1727</v>
      </c>
    </row>
    <row r="6" spans="1:3">
      <c r="A6" s="3" t="s">
        <v>1665</v>
      </c>
    </row>
    <row r="7" spans="1:3">
      <c r="A7" s="4" t="s">
        <v>1728</v>
      </c>
      <c r="C7" s="6" t="n">
        <v>25</v>
      </c>
    </row>
    <row r="8" spans="1:3">
      <c r="A8" s="4" t="s">
        <v>1729</v>
      </c>
    </row>
    <row r="9" spans="1:3">
      <c r="A9" s="3" t="s">
        <v>1665</v>
      </c>
    </row>
    <row r="10" spans="1:3">
      <c r="A10" s="4" t="s">
        <v>1728</v>
      </c>
      <c r="C10" s="7" t="n">
        <v>25.5</v>
      </c>
    </row>
    <row r="11" spans="1:3">
      <c r="A11" s="4" t="s">
        <v>1730</v>
      </c>
    </row>
    <row r="12" spans="1:3">
      <c r="A12" s="3" t="s">
        <v>1665</v>
      </c>
    </row>
    <row r="13" spans="1:3">
      <c r="A13" s="4" t="s">
        <v>1731</v>
      </c>
      <c r="C13" s="4" t="s">
        <v>1732</v>
      </c>
    </row>
    <row r="14" spans="1:3">
      <c r="A14" s="4" t="s">
        <v>1733</v>
      </c>
      <c r="C14" s="4" t="s">
        <v>1734</v>
      </c>
    </row>
    <row r="15" spans="1:3">
      <c r="A15" s="4" t="s">
        <v>1673</v>
      </c>
    </row>
    <row r="16" spans="1:3">
      <c r="A16" s="3" t="s">
        <v>1665</v>
      </c>
    </row>
    <row r="17" spans="1:3">
      <c r="A17" s="4" t="s">
        <v>1735</v>
      </c>
      <c r="C17" s="4" t="s">
        <v>1732</v>
      </c>
    </row>
    <row r="18" spans="1:3">
      <c r="A18" s="4" t="s">
        <v>1677</v>
      </c>
    </row>
    <row r="19" spans="1:3">
      <c r="A19" s="3" t="s">
        <v>1665</v>
      </c>
    </row>
    <row r="20" spans="1:3">
      <c r="A20" s="4" t="s">
        <v>1735</v>
      </c>
      <c r="C20" s="4" t="s">
        <v>1736</v>
      </c>
    </row>
    <row r="21" spans="1:3">
      <c r="A21" s="4" t="s">
        <v>1681</v>
      </c>
    </row>
    <row r="22" spans="1:3">
      <c r="A22" s="3" t="s">
        <v>1665</v>
      </c>
    </row>
    <row r="23" spans="1:3">
      <c r="A23" s="4" t="s">
        <v>1735</v>
      </c>
      <c r="C23" s="4" t="s">
        <v>1737</v>
      </c>
    </row>
    <row r="24" spans="1:3">
      <c r="A24" s="4" t="s">
        <v>1685</v>
      </c>
    </row>
    <row r="25" spans="1:3">
      <c r="A25" s="3" t="s">
        <v>1665</v>
      </c>
    </row>
    <row r="26" spans="1:3">
      <c r="A26" s="4" t="s">
        <v>1735</v>
      </c>
      <c r="C26" s="4" t="s">
        <v>1738</v>
      </c>
    </row>
    <row r="27" spans="1:3">
      <c r="A27" s="4" t="s">
        <v>1689</v>
      </c>
    </row>
    <row r="28" spans="1:3">
      <c r="A28" s="3" t="s">
        <v>1665</v>
      </c>
    </row>
    <row r="29" spans="1:3">
      <c r="A29" s="4" t="s">
        <v>1735</v>
      </c>
      <c r="C29" s="4" t="s">
        <v>1739</v>
      </c>
    </row>
    <row r="30" spans="1:3">
      <c r="A30" s="4" t="s">
        <v>1693</v>
      </c>
    </row>
    <row r="31" spans="1:3">
      <c r="A31" s="3" t="s">
        <v>1665</v>
      </c>
    </row>
    <row r="32" spans="1:3">
      <c r="A32" s="4" t="s">
        <v>1735</v>
      </c>
      <c r="C32" s="4" t="s">
        <v>1740</v>
      </c>
    </row>
    <row r="33" spans="1:3">
      <c r="A33" s="4" t="s">
        <v>1697</v>
      </c>
    </row>
    <row r="34" spans="1:3">
      <c r="A34" s="3" t="s">
        <v>1665</v>
      </c>
    </row>
    <row r="35" spans="1:3">
      <c r="A35" s="4" t="s">
        <v>1675</v>
      </c>
      <c r="B35" s="4" t="s">
        <v>1741</v>
      </c>
    </row>
    <row r="36" spans="1:3">
      <c r="A36" s="4" t="s">
        <v>1735</v>
      </c>
      <c r="C36" s="4" t="s">
        <v>1742</v>
      </c>
    </row>
    <row r="37" spans="1:3">
      <c r="A37" s="4" t="s">
        <v>1701</v>
      </c>
    </row>
    <row r="38" spans="1:3">
      <c r="A38" s="3" t="s">
        <v>1665</v>
      </c>
    </row>
    <row r="39" spans="1:3">
      <c r="A39" s="4" t="s">
        <v>1735</v>
      </c>
      <c r="C39" s="4" t="s">
        <v>1743</v>
      </c>
    </row>
    <row r="40" spans="1:3">
      <c r="A40" s="4" t="s">
        <v>1705</v>
      </c>
    </row>
    <row r="41" spans="1:3">
      <c r="A41" s="3" t="s">
        <v>1665</v>
      </c>
    </row>
    <row r="42" spans="1:3">
      <c r="A42" s="4" t="s">
        <v>1735</v>
      </c>
      <c r="C42" s="4" t="s">
        <v>1744</v>
      </c>
    </row>
    <row r="43" spans="1:3">
      <c r="A43" s="4" t="s">
        <v>1708</v>
      </c>
    </row>
    <row r="44" spans="1:3">
      <c r="A44" s="3" t="s">
        <v>1665</v>
      </c>
    </row>
    <row r="45" spans="1:3">
      <c r="A45" s="4" t="s">
        <v>1735</v>
      </c>
      <c r="C45" s="4" t="s">
        <v>1745</v>
      </c>
    </row>
    <row r="46" spans="1:3">
      <c r="A46" s="4" t="s">
        <v>1711</v>
      </c>
    </row>
    <row r="47" spans="1:3">
      <c r="A47" s="3" t="s">
        <v>1665</v>
      </c>
    </row>
    <row r="48" spans="1:3">
      <c r="A48" s="4" t="s">
        <v>1735</v>
      </c>
      <c r="C48" s="4" t="s">
        <v>1746</v>
      </c>
    </row>
    <row r="49" spans="1:3">
      <c r="A49" s="4" t="s">
        <v>1714</v>
      </c>
    </row>
    <row r="50" spans="1:3">
      <c r="A50" s="3" t="s">
        <v>1665</v>
      </c>
    </row>
    <row r="51" spans="1:3">
      <c r="A51" s="4" t="s">
        <v>1735</v>
      </c>
      <c r="C51" s="4" t="s">
        <v>1747</v>
      </c>
    </row>
    <row r="52" spans="1:3">
      <c r="A52" s="4" t="s">
        <v>1748</v>
      </c>
      <c r="C52" s="6" t="n">
        <v>25</v>
      </c>
    </row>
    <row r="53" spans="1:3">
      <c r="A53" s="4" t="s">
        <v>1749</v>
      </c>
      <c r="C53" s="6" t="n">
        <v>250</v>
      </c>
    </row>
    <row r="54" spans="1:3">
      <c r="A54" s="4" t="s">
        <v>1750</v>
      </c>
      <c r="C54" s="5" t="n">
        <v>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1</v>
      </c>
      <c r="B1" s="2" t="s">
        <v>1</v>
      </c>
    </row>
    <row r="2" spans="1:3">
      <c r="B2" s="2" t="s">
        <v>50</v>
      </c>
      <c r="C2" s="2" t="s">
        <v>51</v>
      </c>
    </row>
    <row r="3" spans="1:3">
      <c r="A3" s="3" t="s">
        <v>1665</v>
      </c>
    </row>
    <row r="4" spans="1:3">
      <c r="A4" s="4" t="s">
        <v>230</v>
      </c>
      <c r="B4" s="6" t="n">
        <v>47151</v>
      </c>
    </row>
    <row r="5" spans="1:3">
      <c r="A5" s="4" t="s">
        <v>1752</v>
      </c>
      <c r="B5" s="6" t="n">
        <v>50106</v>
      </c>
      <c r="C5" s="6" t="n">
        <v>47151</v>
      </c>
    </row>
    <row r="6" spans="1:3">
      <c r="A6" s="4" t="s">
        <v>32</v>
      </c>
    </row>
    <row r="7" spans="1:3">
      <c r="A7" s="3" t="s">
        <v>1665</v>
      </c>
    </row>
    <row r="8" spans="1:3">
      <c r="A8" s="4" t="s">
        <v>230</v>
      </c>
      <c r="B8" s="5" t="n">
        <v>1971</v>
      </c>
      <c r="C8" s="5" t="n">
        <v>1982</v>
      </c>
    </row>
    <row r="9" spans="1:3">
      <c r="A9" s="4" t="s">
        <v>1753</v>
      </c>
      <c r="B9" s="5" t="n">
        <v>-58</v>
      </c>
      <c r="C9" s="5" t="n">
        <v>-23</v>
      </c>
    </row>
    <row r="10" spans="1:3">
      <c r="A10" s="4" t="s">
        <v>1754</v>
      </c>
      <c r="B10" s="5" t="n">
        <v>31</v>
      </c>
      <c r="C10" s="5" t="n">
        <v>9</v>
      </c>
    </row>
    <row r="11" spans="1:3">
      <c r="A11" s="4" t="s">
        <v>1755</v>
      </c>
      <c r="B11" s="5" t="n">
        <v>5</v>
      </c>
      <c r="C11" s="5" t="n">
        <v>3</v>
      </c>
    </row>
    <row r="12" spans="1:3">
      <c r="A12" s="4" t="s">
        <v>1752</v>
      </c>
      <c r="B12" s="5" t="n">
        <v>1949</v>
      </c>
      <c r="C12" s="5" t="n">
        <v>1971</v>
      </c>
    </row>
    <row r="13" spans="1:3">
      <c r="A13" s="4" t="s">
        <v>230</v>
      </c>
      <c r="B13" s="6" t="n">
        <v>22961</v>
      </c>
      <c r="C13" s="6" t="n">
        <v>22989</v>
      </c>
    </row>
    <row r="14" spans="1:3">
      <c r="A14" s="4" t="s">
        <v>1753</v>
      </c>
      <c r="B14" s="5" t="n">
        <v>-677</v>
      </c>
      <c r="C14" s="5" t="n">
        <v>-269</v>
      </c>
    </row>
    <row r="15" spans="1:3">
      <c r="A15" s="4" t="s">
        <v>1754</v>
      </c>
      <c r="B15" s="5" t="n">
        <v>739</v>
      </c>
      <c r="C15" s="5" t="n">
        <v>182</v>
      </c>
    </row>
    <row r="16" spans="1:3">
      <c r="A16" s="4" t="s">
        <v>1755</v>
      </c>
      <c r="B16" s="5" t="n">
        <v>104</v>
      </c>
      <c r="C16" s="5" t="n">
        <v>59</v>
      </c>
    </row>
    <row r="17" spans="1:3">
      <c r="A17" s="4" t="s">
        <v>1752</v>
      </c>
      <c r="B17" s="6" t="n">
        <v>23127</v>
      </c>
      <c r="C17" s="6" t="n">
        <v>2296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6</v>
      </c>
      <c r="B1" s="2" t="s">
        <v>1757</v>
      </c>
      <c r="C1" s="2" t="s">
        <v>1758</v>
      </c>
      <c r="D1" s="2" t="s">
        <v>50</v>
      </c>
    </row>
    <row r="2" spans="1:4">
      <c r="A2" s="4" t="s">
        <v>1759</v>
      </c>
    </row>
    <row r="3" spans="1:4">
      <c r="A3" s="3" t="s">
        <v>1760</v>
      </c>
    </row>
    <row r="4" spans="1:4">
      <c r="A4" s="4" t="s">
        <v>1761</v>
      </c>
      <c r="D4" s="7" t="n">
        <v>25.91</v>
      </c>
    </row>
    <row r="5" spans="1:4">
      <c r="A5" s="4" t="s">
        <v>1762</v>
      </c>
      <c r="D5" s="9" t="n">
        <v>6.3</v>
      </c>
    </row>
    <row r="6" spans="1:4">
      <c r="A6" s="4" t="s">
        <v>1763</v>
      </c>
      <c r="D6" s="6" t="n">
        <v>163</v>
      </c>
    </row>
    <row r="7" spans="1:4">
      <c r="A7" s="4" t="s">
        <v>32</v>
      </c>
    </row>
    <row r="8" spans="1:4">
      <c r="A8" s="3" t="s">
        <v>1760</v>
      </c>
    </row>
    <row r="9" spans="1:4">
      <c r="A9" s="4" t="s">
        <v>1761</v>
      </c>
      <c r="C9" s="7" t="n">
        <v>22.2</v>
      </c>
      <c r="D9" s="7" t="n">
        <v>23.22</v>
      </c>
    </row>
    <row r="10" spans="1:4">
      <c r="A10" s="4" t="s">
        <v>1762</v>
      </c>
      <c r="C10" s="9" t="n">
        <v>74.5</v>
      </c>
      <c r="D10" s="9" t="n">
        <v>57.6</v>
      </c>
    </row>
    <row r="11" spans="1:4">
      <c r="A11" s="4" t="s">
        <v>1763</v>
      </c>
      <c r="C11" s="6" t="n">
        <v>1700</v>
      </c>
      <c r="D11" s="6" t="n">
        <v>1300</v>
      </c>
    </row>
    <row r="12" spans="1:4">
      <c r="A12" s="4" t="s">
        <v>1764</v>
      </c>
    </row>
    <row r="13" spans="1:4">
      <c r="A13" s="3" t="s">
        <v>1760</v>
      </c>
    </row>
    <row r="14" spans="1:4">
      <c r="A14" s="4" t="s">
        <v>1763</v>
      </c>
      <c r="D14" s="6" t="n">
        <v>1200</v>
      </c>
    </row>
    <row r="15" spans="1:4">
      <c r="A15" s="4" t="s">
        <v>1765</v>
      </c>
      <c r="D15" s="9" t="n">
        <v>51.3</v>
      </c>
    </row>
    <row r="16" spans="1:4">
      <c r="A16" s="4" t="s">
        <v>1766</v>
      </c>
    </row>
    <row r="17" spans="1:4">
      <c r="A17" s="3" t="s">
        <v>1760</v>
      </c>
    </row>
    <row r="18" spans="1:4">
      <c r="A18" s="4" t="s">
        <v>1767</v>
      </c>
      <c r="B18" s="5" t="n">
        <v>58</v>
      </c>
    </row>
    <row r="19" spans="1:4">
      <c r="A19" s="4" t="s">
        <v>1768</v>
      </c>
      <c r="D19" s="7" t="n">
        <v>0.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9</v>
      </c>
      <c r="B1" s="2" t="s">
        <v>1</v>
      </c>
    </row>
    <row r="2" spans="1:3">
      <c r="B2" s="2" t="s">
        <v>50</v>
      </c>
      <c r="C2" s="2" t="s">
        <v>51</v>
      </c>
    </row>
    <row r="3" spans="1:3">
      <c r="A3" s="3" t="s">
        <v>1770</v>
      </c>
    </row>
    <row r="4" spans="1:3">
      <c r="A4" s="4" t="s">
        <v>1771</v>
      </c>
      <c r="B4" s="7" t="n">
        <v>2.77</v>
      </c>
      <c r="C4" s="7" t="n">
        <v>2.34</v>
      </c>
    </row>
    <row r="5" spans="1:3">
      <c r="A5" s="4" t="s">
        <v>1772</v>
      </c>
      <c r="B5" s="7" t="n">
        <v>2.77</v>
      </c>
      <c r="C5" s="7" t="n">
        <v>2.3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3</v>
      </c>
      <c r="B1" s="2" t="s">
        <v>1</v>
      </c>
    </row>
    <row r="2" spans="1:3">
      <c r="B2" s="2" t="s">
        <v>50</v>
      </c>
      <c r="C2" s="2" t="s">
        <v>51</v>
      </c>
    </row>
    <row r="3" spans="1:3">
      <c r="A3" s="3" t="s">
        <v>1770</v>
      </c>
    </row>
    <row r="4" spans="1:3">
      <c r="A4" s="4" t="s">
        <v>1774</v>
      </c>
      <c r="B4" s="5" t="n">
        <v>1958</v>
      </c>
      <c r="C4" s="5" t="n">
        <v>1983</v>
      </c>
    </row>
    <row r="5" spans="1:3">
      <c r="A5" s="4" t="s">
        <v>1775</v>
      </c>
      <c r="B5" s="5" t="n">
        <v>4</v>
      </c>
      <c r="C5" s="5" t="n">
        <v>5</v>
      </c>
    </row>
    <row r="6" spans="1:3">
      <c r="A6" s="4" t="s">
        <v>1776</v>
      </c>
      <c r="B6" s="5" t="n">
        <v>1962</v>
      </c>
      <c r="C6" s="5" t="n">
        <v>198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7</v>
      </c>
      <c r="B1" s="2" t="s">
        <v>1</v>
      </c>
    </row>
    <row r="2" spans="1:3">
      <c r="B2" s="2" t="s">
        <v>50</v>
      </c>
      <c r="C2" s="2" t="s">
        <v>51</v>
      </c>
    </row>
    <row r="3" spans="1:3">
      <c r="A3" s="4" t="s">
        <v>1778</v>
      </c>
    </row>
    <row r="4" spans="1:3">
      <c r="A4" s="3" t="s">
        <v>1779</v>
      </c>
    </row>
    <row r="5" spans="1:3">
      <c r="A5" s="4" t="s">
        <v>1780</v>
      </c>
      <c r="B5" s="5" t="n">
        <v>9</v>
      </c>
      <c r="C5" s="5" t="n">
        <v>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1781</v>
      </c>
      <c r="B1" s="2" t="s">
        <v>1782</v>
      </c>
    </row>
    <row r="2" spans="1:2">
      <c r="A2" s="4" t="s">
        <v>1693</v>
      </c>
    </row>
    <row r="3" spans="1:2">
      <c r="A3" s="3" t="s">
        <v>1760</v>
      </c>
    </row>
    <row r="4" spans="1:2">
      <c r="A4" s="4" t="s">
        <v>1768</v>
      </c>
      <c r="B4" s="10" t="n">
        <v>0.275875</v>
      </c>
    </row>
    <row r="5" spans="1:2">
      <c r="A5" s="4" t="s">
        <v>1697</v>
      </c>
    </row>
    <row r="6" spans="1:2">
      <c r="A6" s="3" t="s">
        <v>1760</v>
      </c>
    </row>
    <row r="7" spans="1:2">
      <c r="A7" s="4" t="s">
        <v>1768</v>
      </c>
      <c r="B7" s="11" t="n">
        <v>0.236625</v>
      </c>
    </row>
    <row r="8" spans="1:2">
      <c r="A8" s="4" t="s">
        <v>1701</v>
      </c>
    </row>
    <row r="9" spans="1:2">
      <c r="A9" s="3" t="s">
        <v>1760</v>
      </c>
    </row>
    <row r="10" spans="1:2">
      <c r="A10" s="4" t="s">
        <v>1768</v>
      </c>
      <c r="B10" s="12" t="n">
        <v>0.2375</v>
      </c>
    </row>
    <row r="11" spans="1:2">
      <c r="A11" s="4" t="s">
        <v>1705</v>
      </c>
    </row>
    <row r="12" spans="1:2">
      <c r="A12" s="3" t="s">
        <v>1760</v>
      </c>
    </row>
    <row r="13" spans="1:2">
      <c r="A13" s="4" t="s">
        <v>1768</v>
      </c>
      <c r="B13" s="12" t="n">
        <v>0.2375</v>
      </c>
    </row>
    <row r="14" spans="1:2">
      <c r="A14" s="4" t="s">
        <v>1708</v>
      </c>
    </row>
    <row r="15" spans="1:2">
      <c r="A15" s="3" t="s">
        <v>1760</v>
      </c>
    </row>
    <row r="16" spans="1:2">
      <c r="A16" s="4" t="s">
        <v>1768</v>
      </c>
      <c r="B16" s="8" t="n">
        <v>0.35</v>
      </c>
    </row>
    <row r="17" spans="1:2">
      <c r="A17" s="4" t="s">
        <v>1711</v>
      </c>
    </row>
    <row r="18" spans="1:2">
      <c r="A18" s="3" t="s">
        <v>1760</v>
      </c>
    </row>
    <row r="19" spans="1:2">
      <c r="A19" s="4" t="s">
        <v>1768</v>
      </c>
      <c r="B19" s="11" t="n">
        <v>0.303125</v>
      </c>
    </row>
    <row r="20" spans="1:2">
      <c r="A20" s="4" t="s">
        <v>1714</v>
      </c>
    </row>
    <row r="21" spans="1:2">
      <c r="A21" s="3" t="s">
        <v>1760</v>
      </c>
    </row>
    <row r="22" spans="1:2">
      <c r="A22" s="4" t="s">
        <v>1768</v>
      </c>
      <c r="B22" s="13" t="n">
        <v>0.29375</v>
      </c>
    </row>
    <row r="23" spans="1:2">
      <c r="A23" s="4" t="s">
        <v>1718</v>
      </c>
    </row>
    <row r="24" spans="1:2">
      <c r="A24" s="3" t="s">
        <v>1760</v>
      </c>
    </row>
    <row r="25" spans="1:2">
      <c r="A25" s="4" t="s">
        <v>1768</v>
      </c>
      <c r="B25" s="13" t="n">
        <v>0.29063</v>
      </c>
    </row>
    <row r="26" spans="1:2">
      <c r="A26" s="4" t="s">
        <v>1721</v>
      </c>
    </row>
    <row r="27" spans="1:2">
      <c r="A27" s="3" t="s">
        <v>1760</v>
      </c>
    </row>
    <row r="28" spans="1:2">
      <c r="A28" s="4" t="s">
        <v>1768</v>
      </c>
      <c r="B28" s="13" t="n">
        <v>0.28125</v>
      </c>
    </row>
    <row r="29" spans="1:2">
      <c r="A29" s="4" t="s">
        <v>1673</v>
      </c>
    </row>
    <row r="30" spans="1:2">
      <c r="A30" s="3" t="s">
        <v>1760</v>
      </c>
    </row>
    <row r="31" spans="1:2">
      <c r="A31" s="4" t="s">
        <v>1768</v>
      </c>
      <c r="B31" s="11" t="n">
        <v>0.136125</v>
      </c>
    </row>
    <row r="32" spans="1:2">
      <c r="A32" s="4" t="s">
        <v>1667</v>
      </c>
    </row>
    <row r="33" spans="1:2">
      <c r="A33" s="3" t="s">
        <v>1760</v>
      </c>
    </row>
    <row r="34" spans="1:2">
      <c r="A34" s="4" t="s">
        <v>1768</v>
      </c>
      <c r="B34" s="11" t="n">
        <v>0.191413</v>
      </c>
    </row>
    <row r="35" spans="1:2">
      <c r="A35" s="4" t="s">
        <v>1677</v>
      </c>
    </row>
    <row r="36" spans="1:2">
      <c r="A36" s="3" t="s">
        <v>1760</v>
      </c>
    </row>
    <row r="37" spans="1:2">
      <c r="A37" s="4" t="s">
        <v>1768</v>
      </c>
      <c r="B37" s="11" t="n">
        <v>0.243188</v>
      </c>
    </row>
    <row r="38" spans="1:2">
      <c r="A38" s="4" t="s">
        <v>1681</v>
      </c>
    </row>
    <row r="39" spans="1:2">
      <c r="A39" s="3" t="s">
        <v>1760</v>
      </c>
    </row>
    <row r="40" spans="1:2">
      <c r="A40" s="4" t="s">
        <v>1768</v>
      </c>
      <c r="B40" s="12" t="n">
        <v>0.2695</v>
      </c>
    </row>
    <row r="41" spans="1:2">
      <c r="A41" s="4" t="s">
        <v>1685</v>
      </c>
    </row>
    <row r="42" spans="1:2">
      <c r="A42" s="3" t="s">
        <v>1760</v>
      </c>
    </row>
    <row r="43" spans="1:2">
      <c r="A43" s="4" t="s">
        <v>1768</v>
      </c>
      <c r="B43" s="11" t="n">
        <v>0.271938</v>
      </c>
    </row>
    <row r="44" spans="1:2">
      <c r="A44" s="4" t="s">
        <v>1689</v>
      </c>
    </row>
    <row r="45" spans="1:2">
      <c r="A45" s="3" t="s">
        <v>1760</v>
      </c>
    </row>
    <row r="46" spans="1:2">
      <c r="A46" s="4" t="s">
        <v>1768</v>
      </c>
      <c r="B46" s="10" t="n">
        <v>0.2956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50</v>
      </c>
      <c r="C1" s="2" t="s">
        <v>51</v>
      </c>
    </row>
    <row r="2" spans="1:3">
      <c r="A2" s="3" t="s">
        <v>1784</v>
      </c>
    </row>
    <row r="3" spans="1:3">
      <c r="A3" s="4" t="s">
        <v>97</v>
      </c>
      <c r="B3" s="6" t="n">
        <v>50106</v>
      </c>
      <c r="C3" s="6" t="n">
        <v>47151</v>
      </c>
    </row>
    <row r="4" spans="1:3">
      <c r="A4" s="4" t="s">
        <v>1785</v>
      </c>
      <c r="B4" s="5" t="n">
        <v>-143</v>
      </c>
      <c r="C4" s="5" t="n">
        <v>-127</v>
      </c>
    </row>
    <row r="5" spans="1:3">
      <c r="A5" s="4" t="s">
        <v>1786</v>
      </c>
      <c r="B5" s="5" t="n">
        <v>50249</v>
      </c>
      <c r="C5" s="5" t="n">
        <v>47278</v>
      </c>
    </row>
    <row r="6" spans="1:3">
      <c r="A6" s="4" t="s">
        <v>1787</v>
      </c>
      <c r="B6" s="5" t="n">
        <v>7120</v>
      </c>
      <c r="C6" s="5" t="n">
        <v>8732</v>
      </c>
    </row>
    <row r="7" spans="1:3">
      <c r="A7" s="4" t="s">
        <v>1788</v>
      </c>
      <c r="B7" s="6" t="n">
        <v>57369</v>
      </c>
      <c r="C7" s="6" t="n">
        <v>560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50</v>
      </c>
    </row>
    <row r="3" spans="1:2">
      <c r="A3" s="3" t="s">
        <v>241</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9</v>
      </c>
      <c r="B1" s="2" t="s">
        <v>1</v>
      </c>
    </row>
    <row r="2" spans="1:3">
      <c r="B2" s="2" t="s">
        <v>50</v>
      </c>
      <c r="C2" s="2" t="s">
        <v>51</v>
      </c>
    </row>
    <row r="3" spans="1:3">
      <c r="A3" s="3" t="s">
        <v>1790</v>
      </c>
    </row>
    <row r="4" spans="1:3">
      <c r="A4" s="4" t="s">
        <v>1791</v>
      </c>
      <c r="B4" s="6" t="n">
        <v>7962</v>
      </c>
      <c r="C4" s="6" t="n">
        <v>8397</v>
      </c>
    </row>
    <row r="5" spans="1:3">
      <c r="A5" s="4" t="s">
        <v>1792</v>
      </c>
    </row>
    <row r="6" spans="1:3">
      <c r="A6" s="3" t="s">
        <v>1790</v>
      </c>
    </row>
    <row r="7" spans="1:3">
      <c r="A7" s="4" t="s">
        <v>1791</v>
      </c>
      <c r="B7" s="5" t="n">
        <v>342</v>
      </c>
      <c r="C7" s="5" t="n">
        <v>348</v>
      </c>
    </row>
    <row r="8" spans="1:3">
      <c r="A8" s="4" t="s">
        <v>1793</v>
      </c>
    </row>
    <row r="9" spans="1:3">
      <c r="A9" s="3" t="s">
        <v>1790</v>
      </c>
    </row>
    <row r="10" spans="1:3">
      <c r="A10" s="4" t="s">
        <v>1791</v>
      </c>
      <c r="B10" s="5" t="n">
        <v>665</v>
      </c>
      <c r="C10" s="5" t="n">
        <v>667</v>
      </c>
    </row>
    <row r="11" spans="1:3">
      <c r="A11" s="4" t="s">
        <v>1794</v>
      </c>
    </row>
    <row r="12" spans="1:3">
      <c r="A12" s="3" t="s">
        <v>1790</v>
      </c>
    </row>
    <row r="13" spans="1:3">
      <c r="A13" s="4" t="s">
        <v>1791</v>
      </c>
      <c r="B13" s="5" t="n">
        <v>36</v>
      </c>
      <c r="C13" s="5" t="n">
        <v>31</v>
      </c>
    </row>
    <row r="14" spans="1:3">
      <c r="A14" s="4" t="s">
        <v>1078</v>
      </c>
    </row>
    <row r="15" spans="1:3">
      <c r="A15" s="3" t="s">
        <v>1790</v>
      </c>
    </row>
    <row r="16" spans="1:3">
      <c r="A16" s="4" t="s">
        <v>1791</v>
      </c>
      <c r="B16" s="5" t="n">
        <v>1200</v>
      </c>
      <c r="C16" s="5" t="n">
        <v>1212</v>
      </c>
    </row>
    <row r="17" spans="1:3">
      <c r="A17" s="4" t="s">
        <v>1795</v>
      </c>
    </row>
    <row r="18" spans="1:3">
      <c r="A18" s="3" t="s">
        <v>1790</v>
      </c>
    </row>
    <row r="19" spans="1:3">
      <c r="A19" s="4" t="s">
        <v>1791</v>
      </c>
      <c r="B19" s="5" t="n">
        <v>160</v>
      </c>
      <c r="C19" s="5" t="n">
        <v>160</v>
      </c>
    </row>
    <row r="20" spans="1:3">
      <c r="A20" s="4" t="s">
        <v>1082</v>
      </c>
    </row>
    <row r="21" spans="1:3">
      <c r="A21" s="3" t="s">
        <v>1790</v>
      </c>
    </row>
    <row r="22" spans="1:3">
      <c r="A22" s="4" t="s">
        <v>1791</v>
      </c>
      <c r="B22" s="5" t="n">
        <v>768</v>
      </c>
      <c r="C22" s="5" t="n">
        <v>1302</v>
      </c>
    </row>
    <row r="23" spans="1:3">
      <c r="A23" s="4" t="s">
        <v>1796</v>
      </c>
    </row>
    <row r="24" spans="1:3">
      <c r="A24" s="3" t="s">
        <v>1790</v>
      </c>
    </row>
    <row r="25" spans="1:3">
      <c r="A25" s="4" t="s">
        <v>1791</v>
      </c>
      <c r="B25" s="5" t="n">
        <v>137</v>
      </c>
      <c r="C25" s="5" t="n">
        <v>147</v>
      </c>
    </row>
    <row r="26" spans="1:3">
      <c r="A26" s="4" t="s">
        <v>1797</v>
      </c>
    </row>
    <row r="27" spans="1:3">
      <c r="A27" s="3" t="s">
        <v>1790</v>
      </c>
    </row>
    <row r="28" spans="1:3">
      <c r="A28" s="4" t="s">
        <v>1791</v>
      </c>
      <c r="B28" s="5" t="n">
        <v>7620</v>
      </c>
      <c r="C28" s="5" t="n">
        <v>8049</v>
      </c>
    </row>
    <row r="29" spans="1:3">
      <c r="A29" s="4" t="s">
        <v>1798</v>
      </c>
    </row>
    <row r="30" spans="1:3">
      <c r="A30" s="3" t="s">
        <v>1790</v>
      </c>
    </row>
    <row r="31" spans="1:3">
      <c r="A31" s="4" t="s">
        <v>1791</v>
      </c>
      <c r="B31" s="5" t="n">
        <v>3455</v>
      </c>
      <c r="C31" s="5" t="n">
        <v>3391</v>
      </c>
    </row>
    <row r="32" spans="1:3">
      <c r="A32" s="4" t="s">
        <v>1799</v>
      </c>
    </row>
    <row r="33" spans="1:3">
      <c r="A33" s="3" t="s">
        <v>1790</v>
      </c>
    </row>
    <row r="34" spans="1:3">
      <c r="A34" s="4" t="s">
        <v>1791</v>
      </c>
      <c r="B34" s="5" t="n">
        <v>3160</v>
      </c>
      <c r="C34" s="5" t="n">
        <v>3052</v>
      </c>
    </row>
    <row r="35" spans="1:3">
      <c r="A35" s="4" t="s">
        <v>1800</v>
      </c>
    </row>
    <row r="36" spans="1:3">
      <c r="A36" s="3" t="s">
        <v>1790</v>
      </c>
    </row>
    <row r="37" spans="1:3">
      <c r="A37" s="4" t="s">
        <v>1791</v>
      </c>
      <c r="B37" s="5" t="n">
        <v>1005</v>
      </c>
      <c r="C37" s="5" t="n">
        <v>1606</v>
      </c>
    </row>
    <row r="38" spans="1:3">
      <c r="A38" s="4" t="s">
        <v>1801</v>
      </c>
    </row>
    <row r="39" spans="1:3">
      <c r="A39" s="3" t="s">
        <v>1790</v>
      </c>
    </row>
    <row r="40" spans="1:3">
      <c r="A40" s="4" t="s">
        <v>1791</v>
      </c>
      <c r="B40" s="5" t="n">
        <v>629</v>
      </c>
      <c r="C40" s="5" t="n">
        <v>636</v>
      </c>
    </row>
    <row r="41" spans="1:3">
      <c r="A41" s="4" t="s">
        <v>1802</v>
      </c>
    </row>
    <row r="42" spans="1:3">
      <c r="A42" s="3" t="s">
        <v>1790</v>
      </c>
    </row>
    <row r="43" spans="1:3">
      <c r="A43" s="4" t="s">
        <v>1791</v>
      </c>
      <c r="B43" s="5" t="n">
        <v>177</v>
      </c>
      <c r="C43" s="5" t="n">
        <v>148</v>
      </c>
    </row>
    <row r="44" spans="1:3">
      <c r="A44" s="4" t="s">
        <v>1803</v>
      </c>
    </row>
    <row r="45" spans="1:3">
      <c r="A45" s="3" t="s">
        <v>1790</v>
      </c>
    </row>
    <row r="46" spans="1:3">
      <c r="A46" s="4" t="s">
        <v>1791</v>
      </c>
      <c r="B46" s="5" t="n">
        <v>268</v>
      </c>
      <c r="C46" s="5" t="n">
        <v>242</v>
      </c>
    </row>
    <row r="47" spans="1:3">
      <c r="A47" s="4" t="s">
        <v>1804</v>
      </c>
    </row>
    <row r="48" spans="1:3">
      <c r="A48" s="3" t="s">
        <v>1790</v>
      </c>
    </row>
    <row r="49" spans="1:3">
      <c r="A49" s="4" t="s">
        <v>1791</v>
      </c>
      <c r="B49" s="5" t="n">
        <v>184</v>
      </c>
      <c r="C49" s="5" t="n">
        <v>246</v>
      </c>
    </row>
    <row r="50" spans="1:3">
      <c r="A50" s="4" t="s">
        <v>1805</v>
      </c>
    </row>
    <row r="51" spans="1:3">
      <c r="A51" s="3" t="s">
        <v>1790</v>
      </c>
    </row>
    <row r="52" spans="1:3">
      <c r="A52" s="4" t="s">
        <v>1791</v>
      </c>
      <c r="B52" s="5" t="n">
        <v>1040</v>
      </c>
      <c r="C52" s="5" t="n">
        <v>1052</v>
      </c>
    </row>
    <row r="53" spans="1:3">
      <c r="A53" s="4" t="s">
        <v>1806</v>
      </c>
    </row>
    <row r="54" spans="1:3">
      <c r="A54" s="3" t="s">
        <v>1790</v>
      </c>
    </row>
    <row r="55" spans="1:3">
      <c r="A55" s="4" t="s">
        <v>1791</v>
      </c>
      <c r="B55" s="5" t="n">
        <v>161</v>
      </c>
      <c r="C55" s="5" t="n">
        <v>149</v>
      </c>
    </row>
    <row r="56" spans="1:3">
      <c r="A56" s="4" t="s">
        <v>1807</v>
      </c>
    </row>
    <row r="57" spans="1:3">
      <c r="A57" s="3" t="s">
        <v>1790</v>
      </c>
    </row>
    <row r="58" spans="1:3">
      <c r="A58" s="4" t="s">
        <v>1791</v>
      </c>
      <c r="B58" s="5" t="n">
        <v>827</v>
      </c>
      <c r="C58" s="5" t="n">
        <v>854</v>
      </c>
    </row>
    <row r="59" spans="1:3">
      <c r="A59" s="4" t="s">
        <v>1808</v>
      </c>
    </row>
    <row r="60" spans="1:3">
      <c r="A60" s="3" t="s">
        <v>1790</v>
      </c>
    </row>
    <row r="61" spans="1:3">
      <c r="A61" s="4" t="s">
        <v>1791</v>
      </c>
      <c r="B61" s="5" t="n">
        <v>52</v>
      </c>
      <c r="C61" s="5" t="n">
        <v>49</v>
      </c>
    </row>
    <row r="62" spans="1:3">
      <c r="A62" s="4" t="s">
        <v>1809</v>
      </c>
    </row>
    <row r="63" spans="1:3">
      <c r="A63" s="3" t="s">
        <v>1790</v>
      </c>
    </row>
    <row r="64" spans="1:3">
      <c r="A64" s="4" t="s">
        <v>1791</v>
      </c>
      <c r="B64" s="5" t="n">
        <v>631</v>
      </c>
      <c r="C64" s="5" t="n">
        <v>1155</v>
      </c>
    </row>
    <row r="65" spans="1:3">
      <c r="A65" s="4" t="s">
        <v>1810</v>
      </c>
    </row>
    <row r="66" spans="1:3">
      <c r="A66" s="3" t="s">
        <v>1790</v>
      </c>
    </row>
    <row r="67" spans="1:3">
      <c r="A67" s="4" t="s">
        <v>1791</v>
      </c>
      <c r="B67" s="5" t="n">
        <v>542</v>
      </c>
      <c r="C67" s="5" t="n">
        <v>521</v>
      </c>
    </row>
    <row r="68" spans="1:3">
      <c r="A68" s="4" t="s">
        <v>1811</v>
      </c>
    </row>
    <row r="69" spans="1:3">
      <c r="A69" s="3" t="s">
        <v>1790</v>
      </c>
    </row>
    <row r="70" spans="1:3">
      <c r="A70" s="4" t="s">
        <v>1791</v>
      </c>
      <c r="B70" s="5" t="n">
        <v>17</v>
      </c>
      <c r="C70" s="5" t="n">
        <v>17</v>
      </c>
    </row>
    <row r="71" spans="1:3">
      <c r="A71" s="4" t="s">
        <v>1812</v>
      </c>
    </row>
    <row r="72" spans="1:3">
      <c r="A72" s="3" t="s">
        <v>1790</v>
      </c>
    </row>
    <row r="73" spans="1:3">
      <c r="A73" s="4" t="s">
        <v>1791</v>
      </c>
      <c r="B73" s="5" t="n">
        <v>72</v>
      </c>
      <c r="C73" s="5" t="n">
        <v>617</v>
      </c>
    </row>
    <row r="74" spans="1:3">
      <c r="A74" s="4" t="s">
        <v>1813</v>
      </c>
    </row>
    <row r="75" spans="1:3">
      <c r="A75" s="3" t="s">
        <v>1790</v>
      </c>
    </row>
    <row r="76" spans="1:3">
      <c r="A76" s="4" t="s">
        <v>1791</v>
      </c>
      <c r="B76" s="5" t="n">
        <v>5562</v>
      </c>
      <c r="C76" s="5" t="n">
        <v>5472</v>
      </c>
    </row>
    <row r="77" spans="1:3">
      <c r="A77" s="4" t="s">
        <v>1814</v>
      </c>
    </row>
    <row r="78" spans="1:3">
      <c r="A78" s="3" t="s">
        <v>1790</v>
      </c>
    </row>
    <row r="79" spans="1:3">
      <c r="A79" s="4" t="s">
        <v>1791</v>
      </c>
      <c r="B79" s="5" t="n">
        <v>5562</v>
      </c>
      <c r="C79" s="5" t="n">
        <v>5472</v>
      </c>
    </row>
    <row r="80" spans="1:3">
      <c r="A80" s="4" t="s">
        <v>1815</v>
      </c>
    </row>
    <row r="81" spans="1:3">
      <c r="A81" s="3" t="s">
        <v>1790</v>
      </c>
    </row>
    <row r="82" spans="1:3">
      <c r="A82" s="4" t="s">
        <v>1791</v>
      </c>
      <c r="B82" s="5" t="n">
        <v>2773</v>
      </c>
      <c r="C82" s="5" t="n">
        <v>2809</v>
      </c>
    </row>
    <row r="83" spans="1:3">
      <c r="A83" s="4" t="s">
        <v>1816</v>
      </c>
    </row>
    <row r="84" spans="1:3">
      <c r="A84" s="3" t="s">
        <v>1790</v>
      </c>
    </row>
    <row r="85" spans="1:3">
      <c r="A85" s="4" t="s">
        <v>1791</v>
      </c>
      <c r="B85" s="5" t="n">
        <v>2048</v>
      </c>
      <c r="C85" s="5" t="n">
        <v>1939</v>
      </c>
    </row>
    <row r="86" spans="1:3">
      <c r="A86" s="4" t="s">
        <v>1817</v>
      </c>
    </row>
    <row r="87" spans="1:3">
      <c r="A87" s="3" t="s">
        <v>1790</v>
      </c>
    </row>
    <row r="88" spans="1:3">
      <c r="A88" s="4" t="s">
        <v>1791</v>
      </c>
      <c r="B88" s="5" t="n">
        <v>741</v>
      </c>
      <c r="C88" s="5" t="n">
        <v>724</v>
      </c>
    </row>
    <row r="89" spans="1:3">
      <c r="A89" s="4" t="s">
        <v>1818</v>
      </c>
    </row>
    <row r="90" spans="1:3">
      <c r="A90" s="3" t="s">
        <v>1790</v>
      </c>
    </row>
    <row r="91" spans="1:3">
      <c r="A91" s="4" t="s">
        <v>1791</v>
      </c>
      <c r="B91" s="5" t="n">
        <v>-233</v>
      </c>
      <c r="C91" s="5" t="n">
        <v>-256</v>
      </c>
    </row>
    <row r="92" spans="1:3">
      <c r="A92" s="4" t="s">
        <v>1819</v>
      </c>
    </row>
    <row r="93" spans="1:3">
      <c r="A93" s="3" t="s">
        <v>1790</v>
      </c>
    </row>
    <row r="94" spans="1:3">
      <c r="A94" s="4" t="s">
        <v>1791</v>
      </c>
      <c r="B94" s="5" t="n">
        <v>9</v>
      </c>
      <c r="C94" s="5" t="n">
        <v>10</v>
      </c>
    </row>
    <row r="95" spans="1:3">
      <c r="A95" s="4" t="s">
        <v>1820</v>
      </c>
    </row>
    <row r="96" spans="1:3">
      <c r="A96" s="3" t="s">
        <v>1790</v>
      </c>
    </row>
    <row r="97" spans="1:3">
      <c r="A97" s="4" t="s">
        <v>1791</v>
      </c>
      <c r="B97" s="5" t="n">
        <v>-242</v>
      </c>
      <c r="C97" s="5" t="n">
        <v>-266</v>
      </c>
    </row>
    <row r="98" spans="1:3">
      <c r="A98" s="4" t="s">
        <v>1821</v>
      </c>
    </row>
    <row r="99" spans="1:3">
      <c r="A99" s="3" t="s">
        <v>1790</v>
      </c>
    </row>
    <row r="100" spans="1:3">
      <c r="A100" s="4" t="s">
        <v>1791</v>
      </c>
      <c r="B100" s="5" t="n">
        <v>-198</v>
      </c>
      <c r="C100" s="5" t="n">
        <v>-236</v>
      </c>
    </row>
    <row r="101" spans="1:3">
      <c r="A101" s="4" t="s">
        <v>1822</v>
      </c>
    </row>
    <row r="102" spans="1:3">
      <c r="A102" s="3" t="s">
        <v>1790</v>
      </c>
    </row>
    <row r="103" spans="1:3">
      <c r="A103" s="4" t="s">
        <v>1791</v>
      </c>
      <c r="B103" s="6" t="n">
        <v>-44</v>
      </c>
      <c r="C103" s="6" t="n">
        <v>-3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4"/>
    <col customWidth="1" max="5" min="5" width="20"/>
  </cols>
  <sheetData>
    <row r="1" spans="1:5">
      <c r="A1" s="1" t="s">
        <v>1823</v>
      </c>
      <c r="B1" s="2" t="s">
        <v>1824</v>
      </c>
      <c r="C1" s="2" t="s">
        <v>1825</v>
      </c>
      <c r="D1" s="2" t="s">
        <v>1826</v>
      </c>
      <c r="E1" s="2" t="s">
        <v>1827</v>
      </c>
    </row>
    <row r="2" spans="1:5">
      <c r="A2" s="3" t="s">
        <v>1828</v>
      </c>
    </row>
    <row r="3" spans="1:5">
      <c r="A3" s="4" t="s">
        <v>1829</v>
      </c>
      <c r="C3" s="6" t="n">
        <v>11000000</v>
      </c>
      <c r="D3" s="6" t="n">
        <v>10000000</v>
      </c>
    </row>
    <row r="4" spans="1:5">
      <c r="A4" s="4" t="s">
        <v>1830</v>
      </c>
    </row>
    <row r="5" spans="1:5">
      <c r="A5" s="3" t="s">
        <v>1828</v>
      </c>
    </row>
    <row r="6" spans="1:5">
      <c r="A6" s="4" t="s">
        <v>1831</v>
      </c>
      <c r="C6" s="7" t="n">
        <v>4.57</v>
      </c>
      <c r="D6" s="7" t="n">
        <v>4.97</v>
      </c>
    </row>
    <row r="7" spans="1:5">
      <c r="A7" s="4" t="s">
        <v>1832</v>
      </c>
      <c r="C7" s="4" t="s">
        <v>1833</v>
      </c>
      <c r="D7" s="4" t="s">
        <v>1491</v>
      </c>
    </row>
    <row r="8" spans="1:5">
      <c r="A8" s="4" t="s">
        <v>1834</v>
      </c>
      <c r="C8" s="4" t="s">
        <v>1835</v>
      </c>
      <c r="D8" s="4" t="s">
        <v>1836</v>
      </c>
    </row>
    <row r="9" spans="1:5">
      <c r="A9" s="4" t="s">
        <v>1837</v>
      </c>
      <c r="C9" s="4" t="s">
        <v>1085</v>
      </c>
      <c r="D9" s="4" t="s">
        <v>1085</v>
      </c>
    </row>
    <row r="10" spans="1:5">
      <c r="A10" s="4" t="s">
        <v>1838</v>
      </c>
      <c r="C10" s="4" t="s">
        <v>1839</v>
      </c>
      <c r="D10" s="4" t="s">
        <v>1839</v>
      </c>
    </row>
    <row r="11" spans="1:5">
      <c r="A11" s="4" t="s">
        <v>1840</v>
      </c>
    </row>
    <row r="12" spans="1:5">
      <c r="A12" s="3" t="s">
        <v>1828</v>
      </c>
    </row>
    <row r="13" spans="1:5">
      <c r="A13" s="4" t="s">
        <v>1841</v>
      </c>
      <c r="C13" s="4" t="s">
        <v>1842</v>
      </c>
    </row>
    <row r="14" spans="1:5">
      <c r="A14" s="4" t="s">
        <v>1843</v>
      </c>
      <c r="C14" s="5" t="n">
        <v>73600000</v>
      </c>
    </row>
    <row r="15" spans="1:5">
      <c r="A15" s="4" t="s">
        <v>1844</v>
      </c>
    </row>
    <row r="16" spans="1:5">
      <c r="A16" s="3" t="s">
        <v>1828</v>
      </c>
    </row>
    <row r="17" spans="1:5">
      <c r="A17" s="4" t="s">
        <v>1845</v>
      </c>
      <c r="C17" s="4" t="s">
        <v>1846</v>
      </c>
    </row>
    <row r="18" spans="1:5">
      <c r="A18" s="4" t="s">
        <v>1847</v>
      </c>
      <c r="C18" s="4" t="s">
        <v>564</v>
      </c>
    </row>
    <row r="19" spans="1:5">
      <c r="A19" s="4" t="s">
        <v>1848</v>
      </c>
    </row>
    <row r="20" spans="1:5">
      <c r="A20" s="3" t="s">
        <v>1828</v>
      </c>
    </row>
    <row r="21" spans="1:5">
      <c r="A21" s="4" t="s">
        <v>1849</v>
      </c>
      <c r="C21" s="4" t="s">
        <v>1850</v>
      </c>
    </row>
    <row r="22" spans="1:5">
      <c r="A22" s="4" t="s">
        <v>1851</v>
      </c>
      <c r="C22" s="5" t="n">
        <v>1</v>
      </c>
    </row>
    <row r="23" spans="1:5">
      <c r="A23" s="4" t="s">
        <v>1852</v>
      </c>
      <c r="C23" s="5" t="n">
        <v>0</v>
      </c>
      <c r="D23" s="5" t="n">
        <v>0</v>
      </c>
    </row>
    <row r="24" spans="1:5">
      <c r="A24" s="4" t="s">
        <v>1853</v>
      </c>
      <c r="C24" s="5" t="n">
        <v>298000</v>
      </c>
      <c r="D24" s="5" t="n">
        <v>337000</v>
      </c>
    </row>
    <row r="25" spans="1:5">
      <c r="A25" s="4" t="s">
        <v>1854</v>
      </c>
    </row>
    <row r="26" spans="1:5">
      <c r="A26" s="3" t="s">
        <v>1828</v>
      </c>
    </row>
    <row r="27" spans="1:5">
      <c r="A27" s="4" t="s">
        <v>1829</v>
      </c>
      <c r="C27" s="6" t="n">
        <v>10000000</v>
      </c>
      <c r="D27" s="6" t="n">
        <v>6000000</v>
      </c>
    </row>
    <row r="28" spans="1:5">
      <c r="A28" s="4" t="s">
        <v>1855</v>
      </c>
      <c r="C28" s="5" t="n">
        <v>46000</v>
      </c>
      <c r="D28" s="5" t="n">
        <v>55000</v>
      </c>
    </row>
    <row r="29" spans="1:5">
      <c r="A29" s="4" t="s">
        <v>1856</v>
      </c>
      <c r="C29" s="5" t="n">
        <v>1055000</v>
      </c>
      <c r="D29" s="5" t="n">
        <v>1151000</v>
      </c>
    </row>
    <row r="30" spans="1:5">
      <c r="A30" s="4" t="s">
        <v>1857</v>
      </c>
      <c r="C30" s="5" t="n">
        <v>1042000</v>
      </c>
      <c r="D30" s="5" t="n">
        <v>1050000</v>
      </c>
    </row>
    <row r="31" spans="1:5">
      <c r="A31" s="4" t="s">
        <v>1858</v>
      </c>
      <c r="C31" s="6" t="n">
        <v>55000000</v>
      </c>
      <c r="D31" s="6" t="n">
        <v>43000000</v>
      </c>
    </row>
    <row r="32" spans="1:5">
      <c r="A32" s="4" t="s">
        <v>1859</v>
      </c>
    </row>
    <row r="33" spans="1:5">
      <c r="A33" s="3" t="s">
        <v>1828</v>
      </c>
    </row>
    <row r="34" spans="1:5">
      <c r="A34" s="4" t="s">
        <v>1855</v>
      </c>
      <c r="C34" s="5" t="n">
        <v>49000</v>
      </c>
      <c r="D34" s="5" t="n">
        <v>8000</v>
      </c>
    </row>
    <row r="35" spans="1:5">
      <c r="A35" s="4" t="s">
        <v>1860</v>
      </c>
    </row>
    <row r="36" spans="1:5">
      <c r="A36" s="3" t="s">
        <v>1828</v>
      </c>
    </row>
    <row r="37" spans="1:5">
      <c r="A37" s="4" t="s">
        <v>1855</v>
      </c>
      <c r="C37" s="5" t="n">
        <v>24000</v>
      </c>
      <c r="D37" s="5" t="n">
        <v>0</v>
      </c>
    </row>
    <row r="38" spans="1:5">
      <c r="A38" s="4" t="s">
        <v>1861</v>
      </c>
    </row>
    <row r="39" spans="1:5">
      <c r="A39" s="3" t="s">
        <v>1828</v>
      </c>
    </row>
    <row r="40" spans="1:5">
      <c r="A40" s="4" t="s">
        <v>1852</v>
      </c>
      <c r="C40" s="5" t="n">
        <v>229000</v>
      </c>
      <c r="D40" s="5" t="n">
        <v>141000</v>
      </c>
    </row>
    <row r="41" spans="1:5">
      <c r="A41" s="4" t="s">
        <v>1853</v>
      </c>
      <c r="C41" s="5" t="n">
        <v>2395000</v>
      </c>
      <c r="D41" s="5" t="n">
        <v>2538000</v>
      </c>
      <c r="E41" s="5" t="n">
        <v>2645000</v>
      </c>
    </row>
    <row r="42" spans="1:5">
      <c r="A42" s="4" t="s">
        <v>1862</v>
      </c>
      <c r="C42" s="7" t="n">
        <v>26.36</v>
      </c>
      <c r="D42" s="7" t="n">
        <v>19.37</v>
      </c>
    </row>
    <row r="43" spans="1:5">
      <c r="A43" s="4" t="s">
        <v>1863</v>
      </c>
    </row>
    <row r="44" spans="1:5">
      <c r="A44" s="3" t="s">
        <v>1828</v>
      </c>
    </row>
    <row r="45" spans="1:5">
      <c r="A45" s="4" t="s">
        <v>1849</v>
      </c>
      <c r="C45" s="4" t="s">
        <v>1864</v>
      </c>
    </row>
    <row r="46" spans="1:5">
      <c r="A46" s="4" t="s">
        <v>1865</v>
      </c>
    </row>
    <row r="47" spans="1:5">
      <c r="A47" s="3" t="s">
        <v>1828</v>
      </c>
    </row>
    <row r="48" spans="1:5">
      <c r="A48" s="4" t="s">
        <v>1829</v>
      </c>
      <c r="C48" s="6" t="n">
        <v>128000000</v>
      </c>
      <c r="D48" s="6" t="n">
        <v>111000000</v>
      </c>
    </row>
    <row r="49" spans="1:5">
      <c r="A49" s="4" t="s">
        <v>1849</v>
      </c>
      <c r="B49" s="4" t="s">
        <v>1864</v>
      </c>
    </row>
    <row r="50" spans="1:5">
      <c r="A50" s="4" t="s">
        <v>1855</v>
      </c>
      <c r="C50" s="5" t="n">
        <v>6500000</v>
      </c>
      <c r="D50" s="5" t="n">
        <v>5500000</v>
      </c>
    </row>
    <row r="51" spans="1:5">
      <c r="A51" s="4" t="s">
        <v>1862</v>
      </c>
      <c r="C51" s="7" t="n">
        <v>26.36</v>
      </c>
      <c r="D51" s="7" t="n">
        <v>19.37</v>
      </c>
    </row>
    <row r="52" spans="1:5">
      <c r="A52" s="4" t="s">
        <v>1866</v>
      </c>
      <c r="B52" s="4" t="s">
        <v>1867</v>
      </c>
    </row>
    <row r="53" spans="1:5">
      <c r="A53" s="4" t="s">
        <v>1868</v>
      </c>
    </row>
    <row r="54" spans="1:5">
      <c r="A54" s="3" t="s">
        <v>1828</v>
      </c>
    </row>
    <row r="55" spans="1:5">
      <c r="A55" s="4" t="s">
        <v>1829</v>
      </c>
      <c r="C55" s="6" t="n">
        <v>17000000</v>
      </c>
      <c r="D55" s="6" t="n">
        <v>14000000</v>
      </c>
    </row>
    <row r="56" spans="1:5">
      <c r="A56" s="4" t="s">
        <v>1849</v>
      </c>
      <c r="B56" s="4" t="s">
        <v>1864</v>
      </c>
    </row>
    <row r="57" spans="1:5">
      <c r="A57" s="4" t="s">
        <v>1855</v>
      </c>
      <c r="C57" s="5" t="n">
        <v>1100000</v>
      </c>
      <c r="D57" s="5" t="n">
        <v>800000</v>
      </c>
    </row>
    <row r="58" spans="1:5">
      <c r="A58" s="4" t="s">
        <v>1862</v>
      </c>
      <c r="C58" s="7" t="n">
        <v>26.36</v>
      </c>
      <c r="D58" s="7" t="n">
        <v>19.37</v>
      </c>
    </row>
    <row r="59" spans="1:5">
      <c r="A59" s="4" t="s">
        <v>1866</v>
      </c>
      <c r="B59" s="4" t="s">
        <v>1867</v>
      </c>
    </row>
    <row r="60" spans="1:5">
      <c r="A60" s="4" t="s">
        <v>1869</v>
      </c>
    </row>
    <row r="61" spans="1:5">
      <c r="A61" s="3" t="s">
        <v>1828</v>
      </c>
    </row>
    <row r="62" spans="1:5">
      <c r="A62" s="4" t="s">
        <v>1858</v>
      </c>
      <c r="C62" s="6" t="n">
        <v>205000000</v>
      </c>
      <c r="D62" s="6" t="n">
        <v>128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870</v>
      </c>
      <c r="B1" s="2" t="s">
        <v>1</v>
      </c>
    </row>
    <row r="2" spans="1:3">
      <c r="B2" s="2" t="s">
        <v>1871</v>
      </c>
      <c r="C2" s="2" t="s">
        <v>1872</v>
      </c>
    </row>
    <row r="3" spans="1:3">
      <c r="A3" s="3" t="s">
        <v>1873</v>
      </c>
    </row>
    <row r="4" spans="1:3">
      <c r="A4" s="4" t="s">
        <v>1874</v>
      </c>
      <c r="B4" s="5" t="n">
        <v>23</v>
      </c>
      <c r="C4" s="5" t="n">
        <v>25</v>
      </c>
    </row>
    <row r="5" spans="1:3">
      <c r="A5" s="4" t="s">
        <v>1875</v>
      </c>
      <c r="B5" s="5" t="n">
        <v>3</v>
      </c>
      <c r="C5" s="5" t="n">
        <v>3</v>
      </c>
    </row>
    <row r="6" spans="1:3">
      <c r="A6" s="4" t="s">
        <v>1876</v>
      </c>
      <c r="B6" s="5" t="n">
        <v>-4</v>
      </c>
      <c r="C6" s="5" t="n">
        <v>-3</v>
      </c>
    </row>
    <row r="7" spans="1:3">
      <c r="A7" s="4" t="s">
        <v>1877</v>
      </c>
      <c r="B7" s="5" t="n">
        <v>0</v>
      </c>
      <c r="C7" s="5" t="n">
        <v>-1</v>
      </c>
    </row>
    <row r="8" spans="1:3">
      <c r="A8" s="4" t="s">
        <v>1878</v>
      </c>
      <c r="B8" s="5" t="n">
        <v>-1</v>
      </c>
      <c r="C8" s="5" t="n">
        <v>-1</v>
      </c>
    </row>
    <row r="9" spans="1:3">
      <c r="A9" s="4" t="s">
        <v>1879</v>
      </c>
      <c r="B9" s="5" t="n">
        <v>21</v>
      </c>
      <c r="C9" s="5" t="n">
        <v>23</v>
      </c>
    </row>
    <row r="10" spans="1:3">
      <c r="A10" s="4" t="s">
        <v>1880</v>
      </c>
      <c r="B10" s="5" t="n">
        <v>5</v>
      </c>
      <c r="C10" s="5" t="n">
        <v>9</v>
      </c>
    </row>
    <row r="11" spans="1:3">
      <c r="A11" s="4" t="s">
        <v>1881</v>
      </c>
      <c r="B11" s="7" t="n">
        <v>20.29</v>
      </c>
      <c r="C11" s="7" t="n">
        <v>20.45</v>
      </c>
    </row>
    <row r="12" spans="1:3">
      <c r="A12" s="4" t="s">
        <v>1882</v>
      </c>
      <c r="B12" s="8" t="n">
        <v>22.62</v>
      </c>
      <c r="C12" s="8" t="n">
        <v>24.52</v>
      </c>
    </row>
    <row r="13" spans="1:3">
      <c r="A13" s="4" t="s">
        <v>1883</v>
      </c>
      <c r="B13" s="8" t="n">
        <v>18.79</v>
      </c>
      <c r="C13" s="8" t="n">
        <v>17.77</v>
      </c>
    </row>
    <row r="14" spans="1:3">
      <c r="A14" s="4" t="s">
        <v>1884</v>
      </c>
      <c r="B14" s="8" t="n">
        <v>18.88</v>
      </c>
      <c r="C14" s="8" t="n">
        <v>37.35</v>
      </c>
    </row>
    <row r="15" spans="1:3">
      <c r="A15" s="4" t="s">
        <v>1885</v>
      </c>
      <c r="B15" s="8" t="n">
        <v>23.41</v>
      </c>
      <c r="C15" s="8" t="n">
        <v>21.24</v>
      </c>
    </row>
    <row r="16" spans="1:3">
      <c r="A16" s="4" t="s">
        <v>1886</v>
      </c>
      <c r="B16" s="8" t="n">
        <v>20.91</v>
      </c>
      <c r="C16" s="8" t="n">
        <v>20.29</v>
      </c>
    </row>
    <row r="17" spans="1:3">
      <c r="A17" s="4" t="s">
        <v>1887</v>
      </c>
      <c r="B17" s="7" t="n">
        <v>17.56</v>
      </c>
      <c r="C17" s="7" t="n">
        <v>18.0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888</v>
      </c>
      <c r="B1" s="2" t="s">
        <v>1</v>
      </c>
    </row>
    <row r="2" spans="1:4">
      <c r="B2" s="2" t="s">
        <v>1889</v>
      </c>
      <c r="C2" s="2" t="s">
        <v>1890</v>
      </c>
      <c r="D2" s="2" t="s">
        <v>1891</v>
      </c>
    </row>
    <row r="3" spans="1:4">
      <c r="A3" s="3" t="s">
        <v>1892</v>
      </c>
    </row>
    <row r="4" spans="1:4">
      <c r="A4" s="4" t="s">
        <v>1893</v>
      </c>
      <c r="B4" s="5" t="n">
        <v>21000000</v>
      </c>
      <c r="C4" s="5" t="n">
        <v>23000000</v>
      </c>
      <c r="D4" s="5" t="n">
        <v>25000000</v>
      </c>
    </row>
    <row r="5" spans="1:4">
      <c r="A5" s="4" t="s">
        <v>1894</v>
      </c>
      <c r="B5" s="7" t="n">
        <v>20.91</v>
      </c>
      <c r="C5" s="7" t="n">
        <v>20.29</v>
      </c>
      <c r="D5" s="7" t="n">
        <v>20.45</v>
      </c>
    </row>
    <row r="6" spans="1:4">
      <c r="A6" s="4" t="s">
        <v>1895</v>
      </c>
      <c r="B6" s="4" t="s">
        <v>1896</v>
      </c>
    </row>
    <row r="7" spans="1:4">
      <c r="A7" s="4" t="s">
        <v>1897</v>
      </c>
      <c r="B7" s="5" t="n">
        <v>5000000</v>
      </c>
      <c r="C7" s="5" t="n">
        <v>9000000</v>
      </c>
    </row>
    <row r="8" spans="1:4">
      <c r="A8" s="4" t="s">
        <v>1898</v>
      </c>
      <c r="B8" s="7" t="n">
        <v>17.56</v>
      </c>
      <c r="C8" s="7" t="n">
        <v>18.08</v>
      </c>
    </row>
    <row r="9" spans="1:4">
      <c r="A9" s="4" t="s">
        <v>1899</v>
      </c>
      <c r="B9" s="8" t="n">
        <v>2.29</v>
      </c>
    </row>
    <row r="10" spans="1:4">
      <c r="A10" s="4" t="s">
        <v>1900</v>
      </c>
    </row>
    <row r="11" spans="1:4">
      <c r="A11" s="3" t="s">
        <v>1892</v>
      </c>
    </row>
    <row r="12" spans="1:4">
      <c r="A12" s="4" t="s">
        <v>1893</v>
      </c>
      <c r="B12" s="5" t="n">
        <v>8000000</v>
      </c>
    </row>
    <row r="13" spans="1:4">
      <c r="A13" s="4" t="s">
        <v>1894</v>
      </c>
      <c r="B13" s="7" t="n">
        <v>16.91</v>
      </c>
    </row>
    <row r="14" spans="1:4">
      <c r="A14" s="4" t="s">
        <v>1895</v>
      </c>
      <c r="B14" s="4" t="s">
        <v>1901</v>
      </c>
    </row>
    <row r="15" spans="1:4">
      <c r="A15" s="4" t="s">
        <v>1897</v>
      </c>
      <c r="B15" s="5" t="n">
        <v>4000000</v>
      </c>
    </row>
    <row r="16" spans="1:4">
      <c r="A16" s="4" t="s">
        <v>1898</v>
      </c>
      <c r="B16" s="7" t="n">
        <v>16.07</v>
      </c>
    </row>
    <row r="17" spans="1:4">
      <c r="A17" s="4" t="s">
        <v>1899</v>
      </c>
      <c r="B17" s="8" t="n">
        <v>1.85</v>
      </c>
    </row>
    <row r="18" spans="1:4">
      <c r="A18" s="4" t="s">
        <v>1902</v>
      </c>
    </row>
    <row r="19" spans="1:4">
      <c r="A19" s="3" t="s">
        <v>1892</v>
      </c>
    </row>
    <row r="20" spans="1:4">
      <c r="A20" s="4" t="s">
        <v>1893</v>
      </c>
      <c r="B20" s="5" t="n">
        <v>13000000</v>
      </c>
    </row>
    <row r="21" spans="1:4">
      <c r="A21" s="4" t="s">
        <v>1894</v>
      </c>
      <c r="B21" s="7" t="n">
        <v>23.19</v>
      </c>
    </row>
    <row r="22" spans="1:4">
      <c r="A22" s="4" t="s">
        <v>1895</v>
      </c>
      <c r="B22" s="4" t="s">
        <v>1903</v>
      </c>
    </row>
    <row r="23" spans="1:4">
      <c r="A23" s="4" t="s">
        <v>1897</v>
      </c>
      <c r="B23" s="5" t="n">
        <v>1000000</v>
      </c>
    </row>
    <row r="24" spans="1:4">
      <c r="A24" s="4" t="s">
        <v>1898</v>
      </c>
      <c r="B24" s="7" t="n">
        <v>21.27</v>
      </c>
    </row>
    <row r="25" spans="1:4">
      <c r="A25" s="4" t="s">
        <v>1899</v>
      </c>
      <c r="B25" s="8" t="n">
        <v>3.3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50</v>
      </c>
      <c r="C2" s="2" t="s">
        <v>51</v>
      </c>
    </row>
    <row r="3" spans="1:3">
      <c r="A3" s="3" t="s">
        <v>1892</v>
      </c>
    </row>
    <row r="4" spans="1:3">
      <c r="A4" s="4" t="s">
        <v>1245</v>
      </c>
      <c r="B4" s="5" t="n">
        <v>2538000</v>
      </c>
      <c r="C4" s="5" t="n">
        <v>2645000</v>
      </c>
    </row>
    <row r="5" spans="1:3">
      <c r="A5" s="4" t="s">
        <v>1905</v>
      </c>
      <c r="B5" s="5" t="n">
        <v>229000</v>
      </c>
      <c r="C5" s="5" t="n">
        <v>141000</v>
      </c>
    </row>
    <row r="6" spans="1:3">
      <c r="A6" s="4" t="s">
        <v>1906</v>
      </c>
      <c r="B6" s="5" t="n">
        <v>102000</v>
      </c>
      <c r="C6" s="5" t="n">
        <v>98000</v>
      </c>
    </row>
    <row r="7" spans="1:3">
      <c r="A7" s="4" t="s">
        <v>1907</v>
      </c>
      <c r="B7" s="5" t="n">
        <v>-416000</v>
      </c>
      <c r="C7" s="5" t="n">
        <v>-346000</v>
      </c>
    </row>
    <row r="8" spans="1:3">
      <c r="A8" s="4" t="s">
        <v>1908</v>
      </c>
      <c r="B8" s="5" t="n">
        <v>-58000</v>
      </c>
    </row>
    <row r="9" spans="1:3">
      <c r="A9" s="4" t="s">
        <v>1250</v>
      </c>
      <c r="B9" s="5" t="n">
        <v>2395000</v>
      </c>
      <c r="C9" s="5" t="n">
        <v>2538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909</v>
      </c>
      <c r="B1" s="2" t="s">
        <v>1</v>
      </c>
    </row>
    <row r="2" spans="1:3">
      <c r="B2" s="2" t="s">
        <v>1910</v>
      </c>
      <c r="C2" s="2" t="s">
        <v>1301</v>
      </c>
    </row>
    <row r="3" spans="1:3">
      <c r="A3" s="3" t="s">
        <v>1911</v>
      </c>
    </row>
    <row r="4" spans="1:3">
      <c r="A4" s="4" t="s">
        <v>1912</v>
      </c>
      <c r="C4" s="6" t="n">
        <v>-22000000</v>
      </c>
    </row>
    <row r="5" spans="1:3">
      <c r="A5" s="4" t="s">
        <v>1913</v>
      </c>
      <c r="B5" s="6" t="n">
        <v>0</v>
      </c>
    </row>
    <row r="6" spans="1:3">
      <c r="A6" s="4" t="s">
        <v>1914</v>
      </c>
      <c r="B6" s="6" t="n">
        <v>0</v>
      </c>
    </row>
    <row r="7" spans="1:3">
      <c r="A7" s="4" t="s">
        <v>1078</v>
      </c>
    </row>
    <row r="8" spans="1:3">
      <c r="A8" s="3" t="s">
        <v>1911</v>
      </c>
    </row>
    <row r="9" spans="1:3">
      <c r="A9" s="4" t="s">
        <v>1915</v>
      </c>
      <c r="B9" s="5" t="n">
        <v>1225</v>
      </c>
    </row>
    <row r="10" spans="1:3">
      <c r="A10" s="4" t="s">
        <v>1082</v>
      </c>
    </row>
    <row r="11" spans="1:3">
      <c r="A11" s="3" t="s">
        <v>1911</v>
      </c>
    </row>
    <row r="12" spans="1:3">
      <c r="A12" s="4" t="s">
        <v>1915</v>
      </c>
      <c r="B12" s="5" t="n">
        <v>204</v>
      </c>
    </row>
    <row r="13" spans="1:3">
      <c r="A13" s="4" t="s">
        <v>1916</v>
      </c>
    </row>
    <row r="14" spans="1:3">
      <c r="A14" s="3" t="s">
        <v>1911</v>
      </c>
    </row>
    <row r="15" spans="1:3">
      <c r="A15" s="4" t="s">
        <v>1917</v>
      </c>
      <c r="B15" s="6" t="n">
        <v>11000000</v>
      </c>
    </row>
    <row r="16" spans="1:3">
      <c r="A16" s="4" t="s">
        <v>1918</v>
      </c>
    </row>
    <row r="17" spans="1:3">
      <c r="A17" s="3" t="s">
        <v>1911</v>
      </c>
    </row>
    <row r="18" spans="1:3">
      <c r="A18" s="4" t="s">
        <v>1919</v>
      </c>
      <c r="B18" s="4" t="s">
        <v>1500</v>
      </c>
    </row>
    <row r="19" spans="1:3">
      <c r="A19" s="4" t="s">
        <v>1920</v>
      </c>
    </row>
    <row r="20" spans="1:3">
      <c r="A20" s="3" t="s">
        <v>1911</v>
      </c>
    </row>
    <row r="21" spans="1:3">
      <c r="A21" s="4" t="s">
        <v>1919</v>
      </c>
      <c r="B21" s="4" t="s">
        <v>1093</v>
      </c>
    </row>
    <row r="22" spans="1:3">
      <c r="A22" s="4" t="s">
        <v>1921</v>
      </c>
    </row>
    <row r="23" spans="1:3">
      <c r="A23" s="3" t="s">
        <v>1911</v>
      </c>
    </row>
    <row r="24" spans="1:3">
      <c r="A24" s="4" t="s">
        <v>1919</v>
      </c>
      <c r="B24" s="4" t="s">
        <v>1656</v>
      </c>
    </row>
    <row r="25" spans="1:3">
      <c r="A25" s="4" t="s">
        <v>1922</v>
      </c>
    </row>
    <row r="26" spans="1:3">
      <c r="A26" s="3" t="s">
        <v>1911</v>
      </c>
    </row>
    <row r="27" spans="1:3">
      <c r="A27" s="4" t="s">
        <v>1919</v>
      </c>
      <c r="B27" s="4" t="s">
        <v>1923</v>
      </c>
    </row>
    <row r="28" spans="1:3">
      <c r="A28" s="4" t="s">
        <v>1924</v>
      </c>
    </row>
    <row r="29" spans="1:3">
      <c r="A29" s="3" t="s">
        <v>1911</v>
      </c>
    </row>
    <row r="30" spans="1:3">
      <c r="A30" s="4" t="s">
        <v>1917</v>
      </c>
      <c r="B30" s="6" t="n">
        <v>77000000</v>
      </c>
    </row>
    <row r="31" spans="1:3">
      <c r="A31" s="4" t="s">
        <v>1925</v>
      </c>
    </row>
    <row r="32" spans="1:3">
      <c r="A32" s="3" t="s">
        <v>1911</v>
      </c>
    </row>
    <row r="33" spans="1:3">
      <c r="A33" s="4" t="s">
        <v>1917</v>
      </c>
      <c r="B33" s="5" t="n">
        <v>80000000</v>
      </c>
    </row>
    <row r="34" spans="1:3">
      <c r="A34" s="4" t="s">
        <v>1926</v>
      </c>
    </row>
    <row r="35" spans="1:3">
      <c r="A35" s="3" t="s">
        <v>1911</v>
      </c>
    </row>
    <row r="36" spans="1:3">
      <c r="A36" s="4" t="s">
        <v>1917</v>
      </c>
      <c r="B36" s="6" t="n">
        <v>12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7</v>
      </c>
      <c r="B1" s="2" t="s">
        <v>1</v>
      </c>
    </row>
    <row r="2" spans="1:3">
      <c r="B2" s="2" t="s">
        <v>50</v>
      </c>
      <c r="C2" s="2" t="s">
        <v>51</v>
      </c>
    </row>
    <row r="3" spans="1:3">
      <c r="A3" s="3" t="s">
        <v>1928</v>
      </c>
    </row>
    <row r="4" spans="1:3">
      <c r="A4" s="4" t="s">
        <v>1250</v>
      </c>
      <c r="B4" s="6" t="n">
        <v>0</v>
      </c>
    </row>
    <row r="5" spans="1:3">
      <c r="A5" s="4" t="s">
        <v>1924</v>
      </c>
    </row>
    <row r="6" spans="1:3">
      <c r="A6" s="3" t="s">
        <v>1929</v>
      </c>
    </row>
    <row r="7" spans="1:3">
      <c r="A7" s="4" t="s">
        <v>1245</v>
      </c>
      <c r="B7" s="5" t="n">
        <v>494000000</v>
      </c>
    </row>
    <row r="8" spans="1:3">
      <c r="A8" s="3" t="s">
        <v>1928</v>
      </c>
    </row>
    <row r="9" spans="1:3">
      <c r="A9" s="4" t="s">
        <v>1930</v>
      </c>
      <c r="B9" s="5" t="n">
        <v>8000000</v>
      </c>
    </row>
    <row r="10" spans="1:3">
      <c r="A10" s="4" t="s">
        <v>1931</v>
      </c>
      <c r="C10" s="6" t="n">
        <v>35000000</v>
      </c>
    </row>
    <row r="11" spans="1:3">
      <c r="A11" s="4" t="s">
        <v>1932</v>
      </c>
      <c r="B11" s="5" t="n">
        <v>413000000</v>
      </c>
      <c r="C11" s="5" t="n">
        <v>-250000000</v>
      </c>
    </row>
    <row r="12" spans="1:3">
      <c r="A12" s="4" t="s">
        <v>1933</v>
      </c>
      <c r="B12" s="5" t="n">
        <v>-529000000</v>
      </c>
      <c r="C12" s="5" t="n">
        <v>315000000</v>
      </c>
    </row>
    <row r="13" spans="1:3">
      <c r="A13" s="4" t="s">
        <v>1250</v>
      </c>
      <c r="B13" s="5" t="n">
        <v>368000000</v>
      </c>
      <c r="C13" s="5" t="n">
        <v>494000000</v>
      </c>
    </row>
    <row r="14" spans="1:3">
      <c r="A14" s="4" t="s">
        <v>1934</v>
      </c>
    </row>
    <row r="15" spans="1:3">
      <c r="A15" s="3" t="s">
        <v>1929</v>
      </c>
    </row>
    <row r="16" spans="1:3">
      <c r="A16" s="4" t="s">
        <v>1245</v>
      </c>
      <c r="B16" s="5" t="n">
        <v>4675000000</v>
      </c>
      <c r="C16" s="5" t="n">
        <v>4706000000</v>
      </c>
    </row>
    <row r="17" spans="1:3">
      <c r="A17" s="4" t="s">
        <v>1935</v>
      </c>
      <c r="B17" s="5" t="n">
        <v>40000000</v>
      </c>
      <c r="C17" s="5" t="n">
        <v>42000000</v>
      </c>
    </row>
    <row r="18" spans="1:3">
      <c r="A18" s="4" t="s">
        <v>1936</v>
      </c>
      <c r="C18" s="5" t="n">
        <v>18000000</v>
      </c>
    </row>
    <row r="19" spans="1:3">
      <c r="A19" s="4" t="s">
        <v>1937</v>
      </c>
      <c r="B19" s="5" t="n">
        <v>182000000</v>
      </c>
      <c r="C19" s="5" t="n">
        <v>165000000</v>
      </c>
    </row>
    <row r="20" spans="1:3">
      <c r="A20" s="4" t="s">
        <v>1938</v>
      </c>
      <c r="B20" s="5" t="n">
        <v>1000000</v>
      </c>
      <c r="C20" s="5" t="n">
        <v>1000000</v>
      </c>
    </row>
    <row r="21" spans="1:3">
      <c r="A21" s="3" t="s">
        <v>1928</v>
      </c>
    </row>
    <row r="22" spans="1:3">
      <c r="A22" s="4" t="s">
        <v>1930</v>
      </c>
      <c r="B22" s="5" t="n">
        <v>8000000</v>
      </c>
    </row>
    <row r="23" spans="1:3">
      <c r="A23" s="4" t="s">
        <v>1931</v>
      </c>
      <c r="C23" s="5" t="n">
        <v>35000000</v>
      </c>
    </row>
    <row r="24" spans="1:3">
      <c r="A24" s="4" t="s">
        <v>1932</v>
      </c>
      <c r="B24" s="5" t="n">
        <v>413000000</v>
      </c>
      <c r="C24" s="5" t="n">
        <v>-250000000</v>
      </c>
    </row>
    <row r="25" spans="1:3">
      <c r="A25" s="4" t="s">
        <v>1939</v>
      </c>
      <c r="B25" s="5" t="n">
        <v>-358000000</v>
      </c>
      <c r="C25" s="5" t="n">
        <v>-304000000</v>
      </c>
    </row>
    <row r="26" spans="1:3">
      <c r="A26" s="4" t="s">
        <v>1249</v>
      </c>
      <c r="B26" s="5" t="n">
        <v>-144000000</v>
      </c>
      <c r="C26" s="5" t="n">
        <v>262000000</v>
      </c>
    </row>
    <row r="27" spans="1:3">
      <c r="A27" s="4" t="s">
        <v>1250</v>
      </c>
      <c r="B27" s="5" t="n">
        <v>4817000000</v>
      </c>
      <c r="C27" s="5" t="n">
        <v>4675000000</v>
      </c>
    </row>
    <row r="28" spans="1:3">
      <c r="A28" s="4" t="s">
        <v>1940</v>
      </c>
    </row>
    <row r="29" spans="1:3">
      <c r="A29" s="3" t="s">
        <v>1929</v>
      </c>
    </row>
    <row r="30" spans="1:3">
      <c r="A30" s="4" t="s">
        <v>1245</v>
      </c>
      <c r="B30" s="5" t="n">
        <v>4187000000</v>
      </c>
      <c r="C30" s="5" t="n">
        <v>4328000000</v>
      </c>
    </row>
    <row r="31" spans="1:3">
      <c r="A31" s="4" t="s">
        <v>1937</v>
      </c>
      <c r="B31" s="5" t="n">
        <v>164000000</v>
      </c>
      <c r="C31" s="5" t="n">
        <v>153000000</v>
      </c>
    </row>
    <row r="32" spans="1:3">
      <c r="A32" s="4" t="s">
        <v>1938</v>
      </c>
      <c r="B32" s="5" t="n">
        <v>1000000</v>
      </c>
      <c r="C32" s="5" t="n">
        <v>1000000</v>
      </c>
    </row>
    <row r="33" spans="1:3">
      <c r="A33" s="3" t="s">
        <v>1928</v>
      </c>
    </row>
    <row r="34" spans="1:3">
      <c r="A34" s="4" t="s">
        <v>1939</v>
      </c>
      <c r="B34" s="5" t="n">
        <v>-358000000</v>
      </c>
      <c r="C34" s="5" t="n">
        <v>-304000000</v>
      </c>
    </row>
    <row r="35" spans="1:3">
      <c r="A35" s="4" t="s">
        <v>1249</v>
      </c>
      <c r="B35" s="5" t="n">
        <v>-136000000</v>
      </c>
      <c r="C35" s="5" t="n">
        <v>254000000</v>
      </c>
    </row>
    <row r="36" spans="1:3">
      <c r="A36" s="4" t="s">
        <v>1933</v>
      </c>
      <c r="B36" s="5" t="n">
        <v>529000000</v>
      </c>
      <c r="C36" s="5" t="n">
        <v>-315000000</v>
      </c>
    </row>
    <row r="37" spans="1:3">
      <c r="A37" s="4" t="s">
        <v>1250</v>
      </c>
      <c r="B37" s="5" t="n">
        <v>4456000000</v>
      </c>
      <c r="C37" s="5" t="n">
        <v>4187000000</v>
      </c>
    </row>
    <row r="38" spans="1:3">
      <c r="A38" s="4" t="s">
        <v>1941</v>
      </c>
      <c r="B38" s="5" t="n">
        <v>75000000</v>
      </c>
      <c r="C38" s="5" t="n">
        <v>79000000</v>
      </c>
    </row>
    <row r="39" spans="1:3">
      <c r="A39" s="4" t="s">
        <v>1942</v>
      </c>
      <c r="B39" s="5" t="n">
        <v>-9000000</v>
      </c>
      <c r="C39" s="5" t="n">
        <v>-9000000</v>
      </c>
    </row>
    <row r="40" spans="1:3">
      <c r="A40" s="4" t="s">
        <v>1926</v>
      </c>
    </row>
    <row r="41" spans="1:3">
      <c r="A41" s="3" t="s">
        <v>1929</v>
      </c>
    </row>
    <row r="42" spans="1:3">
      <c r="A42" s="4" t="s">
        <v>1245</v>
      </c>
      <c r="B42" s="5" t="n">
        <v>30000000</v>
      </c>
    </row>
    <row r="43" spans="1:3">
      <c r="A43" s="3" t="s">
        <v>1928</v>
      </c>
    </row>
    <row r="44" spans="1:3">
      <c r="A44" s="4" t="s">
        <v>1930</v>
      </c>
      <c r="B44" s="5" t="n">
        <v>-10000000</v>
      </c>
      <c r="C44" s="5" t="n">
        <v>-7000000</v>
      </c>
    </row>
    <row r="45" spans="1:3">
      <c r="A45" s="4" t="s">
        <v>1931</v>
      </c>
      <c r="C45" s="5" t="n">
        <v>-1000000</v>
      </c>
    </row>
    <row r="46" spans="1:3">
      <c r="A46" s="4" t="s">
        <v>1932</v>
      </c>
      <c r="B46" s="5" t="n">
        <v>56000000</v>
      </c>
      <c r="C46" s="5" t="n">
        <v>-56000000</v>
      </c>
    </row>
    <row r="47" spans="1:3">
      <c r="A47" s="4" t="s">
        <v>1933</v>
      </c>
      <c r="B47" s="5" t="n">
        <v>-25000000</v>
      </c>
      <c r="C47" s="5" t="n">
        <v>16000000</v>
      </c>
    </row>
    <row r="48" spans="1:3">
      <c r="A48" s="4" t="s">
        <v>1250</v>
      </c>
      <c r="B48" s="5" t="n">
        <v>47000000</v>
      </c>
      <c r="C48" s="5" t="n">
        <v>30000000</v>
      </c>
    </row>
    <row r="49" spans="1:3">
      <c r="A49" s="4" t="s">
        <v>1943</v>
      </c>
    </row>
    <row r="50" spans="1:3">
      <c r="A50" s="3" t="s">
        <v>1929</v>
      </c>
    </row>
    <row r="51" spans="1:3">
      <c r="A51" s="4" t="s">
        <v>1245</v>
      </c>
      <c r="B51" s="5" t="n">
        <v>640000000</v>
      </c>
      <c r="C51" s="5" t="n">
        <v>665000000</v>
      </c>
    </row>
    <row r="52" spans="1:3">
      <c r="A52" s="4" t="s">
        <v>1936</v>
      </c>
      <c r="C52" s="5" t="n">
        <v>12000000</v>
      </c>
    </row>
    <row r="53" spans="1:3">
      <c r="A53" s="4" t="s">
        <v>1937</v>
      </c>
      <c r="B53" s="5" t="n">
        <v>25000000</v>
      </c>
      <c r="C53" s="5" t="n">
        <v>24000000</v>
      </c>
    </row>
    <row r="54" spans="1:3">
      <c r="A54" s="4" t="s">
        <v>1938</v>
      </c>
      <c r="B54" s="5" t="n">
        <v>3000000</v>
      </c>
      <c r="C54" s="5" t="n">
        <v>4000000</v>
      </c>
    </row>
    <row r="55" spans="1:3">
      <c r="A55" s="3" t="s">
        <v>1928</v>
      </c>
    </row>
    <row r="56" spans="1:3">
      <c r="A56" s="4" t="s">
        <v>1930</v>
      </c>
      <c r="B56" s="5" t="n">
        <v>-10000000</v>
      </c>
      <c r="C56" s="5" t="n">
        <v>-7000000</v>
      </c>
    </row>
    <row r="57" spans="1:3">
      <c r="A57" s="4" t="s">
        <v>1931</v>
      </c>
      <c r="C57" s="5" t="n">
        <v>-1000000</v>
      </c>
    </row>
    <row r="58" spans="1:3">
      <c r="A58" s="4" t="s">
        <v>1932</v>
      </c>
      <c r="B58" s="5" t="n">
        <v>56000000</v>
      </c>
      <c r="C58" s="5" t="n">
        <v>-56000000</v>
      </c>
    </row>
    <row r="59" spans="1:3">
      <c r="A59" s="4" t="s">
        <v>1939</v>
      </c>
      <c r="B59" s="5" t="n">
        <v>-46000000</v>
      </c>
      <c r="C59" s="5" t="n">
        <v>-45000000</v>
      </c>
    </row>
    <row r="60" spans="1:3">
      <c r="A60" s="4" t="s">
        <v>1249</v>
      </c>
      <c r="B60" s="5" t="n">
        <v>-23000000</v>
      </c>
      <c r="C60" s="5" t="n">
        <v>44000000</v>
      </c>
    </row>
    <row r="61" spans="1:3">
      <c r="A61" s="4" t="s">
        <v>1250</v>
      </c>
      <c r="B61" s="5" t="n">
        <v>645000000</v>
      </c>
      <c r="C61" s="5" t="n">
        <v>640000000</v>
      </c>
    </row>
    <row r="62" spans="1:3">
      <c r="A62" s="4" t="s">
        <v>1944</v>
      </c>
    </row>
    <row r="63" spans="1:3">
      <c r="A63" s="3" t="s">
        <v>1929</v>
      </c>
    </row>
    <row r="64" spans="1:3">
      <c r="A64" s="4" t="s">
        <v>1245</v>
      </c>
      <c r="B64" s="5" t="n">
        <v>610000000</v>
      </c>
      <c r="C64" s="5" t="n">
        <v>587000000</v>
      </c>
    </row>
    <row r="65" spans="1:3">
      <c r="A65" s="4" t="s">
        <v>1937</v>
      </c>
      <c r="B65" s="5" t="n">
        <v>25000000</v>
      </c>
      <c r="C65" s="5" t="n">
        <v>21000000</v>
      </c>
    </row>
    <row r="66" spans="1:3">
      <c r="A66" s="4" t="s">
        <v>1938</v>
      </c>
      <c r="B66" s="5" t="n">
        <v>3000000</v>
      </c>
      <c r="C66" s="5" t="n">
        <v>4000000</v>
      </c>
    </row>
    <row r="67" spans="1:3">
      <c r="A67" s="3" t="s">
        <v>1928</v>
      </c>
    </row>
    <row r="68" spans="1:3">
      <c r="A68" s="4" t="s">
        <v>1939</v>
      </c>
      <c r="B68" s="5" t="n">
        <v>-46000000</v>
      </c>
      <c r="C68" s="5" t="n">
        <v>-45000000</v>
      </c>
    </row>
    <row r="69" spans="1:3">
      <c r="A69" s="4" t="s">
        <v>1249</v>
      </c>
      <c r="B69" s="5" t="n">
        <v>-29000000</v>
      </c>
      <c r="C69" s="5" t="n">
        <v>51000000</v>
      </c>
    </row>
    <row r="70" spans="1:3">
      <c r="A70" s="4" t="s">
        <v>1933</v>
      </c>
      <c r="B70" s="5" t="n">
        <v>25000000</v>
      </c>
      <c r="C70" s="5" t="n">
        <v>-16000000</v>
      </c>
    </row>
    <row r="71" spans="1:3">
      <c r="A71" s="4" t="s">
        <v>1250</v>
      </c>
      <c r="B71" s="5" t="n">
        <v>598000000</v>
      </c>
      <c r="C71" s="5" t="n">
        <v>610000000</v>
      </c>
    </row>
    <row r="72" spans="1:3">
      <c r="A72" s="4" t="s">
        <v>1941</v>
      </c>
      <c r="B72" s="5" t="n">
        <v>12000000</v>
      </c>
      <c r="C72" s="5" t="n">
        <v>10000000</v>
      </c>
    </row>
    <row r="73" spans="1:3">
      <c r="A73" s="4" t="s">
        <v>1942</v>
      </c>
      <c r="B73" s="6" t="n">
        <v>-2000000</v>
      </c>
      <c r="C73" s="6" t="n">
        <v>-20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45</v>
      </c>
      <c r="B1" s="2" t="s">
        <v>1</v>
      </c>
    </row>
    <row r="2" spans="1:3">
      <c r="B2" s="2" t="s">
        <v>50</v>
      </c>
      <c r="C2" s="2" t="s">
        <v>51</v>
      </c>
    </row>
    <row r="3" spans="1:3">
      <c r="A3" s="3" t="s">
        <v>1911</v>
      </c>
    </row>
    <row r="4" spans="1:3">
      <c r="A4" s="4" t="s">
        <v>1946</v>
      </c>
      <c r="B4" s="6" t="n">
        <v>0</v>
      </c>
    </row>
    <row r="5" spans="1:3">
      <c r="A5" s="4" t="s">
        <v>1924</v>
      </c>
    </row>
    <row r="6" spans="1:3">
      <c r="A6" s="3" t="s">
        <v>1911</v>
      </c>
    </row>
    <row r="7" spans="1:3">
      <c r="A7" s="4" t="s">
        <v>1947</v>
      </c>
      <c r="B7" s="5" t="n">
        <v>4817000000</v>
      </c>
      <c r="C7" s="6" t="n">
        <v>4675000000</v>
      </c>
    </row>
    <row r="8" spans="1:3">
      <c r="A8" s="4" t="s">
        <v>1948</v>
      </c>
      <c r="B8" s="5" t="n">
        <v>4453000000</v>
      </c>
      <c r="C8" s="5" t="n">
        <v>4190000000</v>
      </c>
    </row>
    <row r="9" spans="1:3">
      <c r="A9" s="4" t="s">
        <v>1949</v>
      </c>
      <c r="B9" s="5" t="n">
        <v>364000000</v>
      </c>
      <c r="C9" s="5" t="n">
        <v>485000000</v>
      </c>
    </row>
    <row r="10" spans="1:3">
      <c r="A10" s="4" t="s">
        <v>1950</v>
      </c>
      <c r="B10" s="5" t="n">
        <v>4000000</v>
      </c>
      <c r="C10" s="5" t="n">
        <v>9000000</v>
      </c>
    </row>
    <row r="11" spans="1:3">
      <c r="A11" s="4" t="s">
        <v>1946</v>
      </c>
      <c r="B11" s="5" t="n">
        <v>368000000</v>
      </c>
      <c r="C11" s="5" t="n">
        <v>494000000</v>
      </c>
    </row>
    <row r="12" spans="1:3">
      <c r="A12" s="4" t="s">
        <v>1951</v>
      </c>
    </row>
    <row r="13" spans="1:3">
      <c r="A13" s="3" t="s">
        <v>1911</v>
      </c>
    </row>
    <row r="14" spans="1:3">
      <c r="A14" s="4" t="s">
        <v>1946</v>
      </c>
      <c r="B14" s="5" t="n">
        <v>-391000000</v>
      </c>
      <c r="C14" s="5" t="n">
        <v>-248000000</v>
      </c>
    </row>
    <row r="15" spans="1:3">
      <c r="A15" s="4" t="s">
        <v>1952</v>
      </c>
    </row>
    <row r="16" spans="1:3">
      <c r="A16" s="3" t="s">
        <v>1911</v>
      </c>
    </row>
    <row r="17" spans="1:3">
      <c r="A17" s="4" t="s">
        <v>1946</v>
      </c>
      <c r="B17" s="5" t="n">
        <v>759000000</v>
      </c>
      <c r="C17" s="5" t="n">
        <v>742000000</v>
      </c>
    </row>
    <row r="18" spans="1:3">
      <c r="A18" s="4" t="s">
        <v>1926</v>
      </c>
    </row>
    <row r="19" spans="1:3">
      <c r="A19" s="3" t="s">
        <v>1911</v>
      </c>
    </row>
    <row r="20" spans="1:3">
      <c r="A20" s="4" t="s">
        <v>1947</v>
      </c>
      <c r="B20" s="5" t="n">
        <v>645000000</v>
      </c>
      <c r="C20" s="5" t="n">
        <v>640000000</v>
      </c>
    </row>
    <row r="21" spans="1:3">
      <c r="A21" s="4" t="s">
        <v>1948</v>
      </c>
      <c r="B21" s="5" t="n">
        <v>598000000</v>
      </c>
      <c r="C21" s="5" t="n">
        <v>610000000</v>
      </c>
    </row>
    <row r="22" spans="1:3">
      <c r="A22" s="4" t="s">
        <v>1949</v>
      </c>
      <c r="B22" s="5" t="n">
        <v>47000000</v>
      </c>
      <c r="C22" s="5" t="n">
        <v>30000000</v>
      </c>
    </row>
    <row r="23" spans="1:3">
      <c r="A23" s="4" t="s">
        <v>1946</v>
      </c>
      <c r="B23" s="5" t="n">
        <v>47000000</v>
      </c>
      <c r="C23" s="5" t="n">
        <v>30000000</v>
      </c>
    </row>
    <row r="24" spans="1:3">
      <c r="A24" s="4" t="s">
        <v>1953</v>
      </c>
    </row>
    <row r="25" spans="1:3">
      <c r="A25" s="3" t="s">
        <v>1911</v>
      </c>
    </row>
    <row r="26" spans="1:3">
      <c r="A26" s="4" t="s">
        <v>1946</v>
      </c>
      <c r="B26" s="5" t="n">
        <v>-120000000</v>
      </c>
      <c r="C26" s="5" t="n">
        <v>-121000000</v>
      </c>
    </row>
    <row r="27" spans="1:3">
      <c r="A27" s="4" t="s">
        <v>1954</v>
      </c>
    </row>
    <row r="28" spans="1:3">
      <c r="A28" s="3" t="s">
        <v>1911</v>
      </c>
    </row>
    <row r="29" spans="1:3">
      <c r="A29" s="4" t="s">
        <v>1946</v>
      </c>
      <c r="B29" s="6" t="n">
        <v>167000000</v>
      </c>
      <c r="C29" s="6" t="n">
        <v>1510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50</v>
      </c>
      <c r="C1" s="2" t="s">
        <v>51</v>
      </c>
    </row>
    <row r="2" spans="1:3">
      <c r="A2" s="4" t="s">
        <v>1924</v>
      </c>
    </row>
    <row r="3" spans="1:3">
      <c r="A3" s="3" t="s">
        <v>1911</v>
      </c>
    </row>
    <row r="4" spans="1:3">
      <c r="A4" s="4" t="s">
        <v>1956</v>
      </c>
      <c r="B4" s="6" t="n">
        <v>4817</v>
      </c>
      <c r="C4" s="6" t="n">
        <v>4675</v>
      </c>
    </row>
    <row r="5" spans="1:3">
      <c r="A5" s="4" t="s">
        <v>1926</v>
      </c>
    </row>
    <row r="6" spans="1:3">
      <c r="A6" s="3" t="s">
        <v>1911</v>
      </c>
    </row>
    <row r="7" spans="1:3">
      <c r="A7" s="4" t="s">
        <v>1956</v>
      </c>
      <c r="B7" s="5" t="n">
        <v>645</v>
      </c>
      <c r="C7" s="5" t="n">
        <v>640</v>
      </c>
    </row>
    <row r="8" spans="1:3">
      <c r="A8" s="4" t="s">
        <v>1957</v>
      </c>
    </row>
    <row r="9" spans="1:3">
      <c r="A9" s="3" t="s">
        <v>1911</v>
      </c>
    </row>
    <row r="10" spans="1:3">
      <c r="A10" s="4" t="s">
        <v>1956</v>
      </c>
      <c r="B10" s="5" t="n">
        <v>3079</v>
      </c>
      <c r="C10" s="5" t="n">
        <v>3052</v>
      </c>
    </row>
    <row r="11" spans="1:3">
      <c r="A11" s="4" t="s">
        <v>1958</v>
      </c>
    </row>
    <row r="12" spans="1:3">
      <c r="A12" s="3" t="s">
        <v>1911</v>
      </c>
    </row>
    <row r="13" spans="1:3">
      <c r="A13" s="4" t="s">
        <v>1956</v>
      </c>
      <c r="B13" s="5" t="n">
        <v>550</v>
      </c>
      <c r="C13" s="5" t="n">
        <v>621</v>
      </c>
    </row>
    <row r="14" spans="1:3">
      <c r="A14" s="4" t="s">
        <v>1959</v>
      </c>
    </row>
    <row r="15" spans="1:3">
      <c r="A15" s="3" t="s">
        <v>1911</v>
      </c>
    </row>
    <row r="16" spans="1:3">
      <c r="A16" s="4" t="s">
        <v>1956</v>
      </c>
      <c r="B16" s="5" t="n">
        <v>2529</v>
      </c>
      <c r="C16" s="5" t="n">
        <v>2431</v>
      </c>
    </row>
    <row r="17" spans="1:3">
      <c r="A17" s="4" t="s">
        <v>1960</v>
      </c>
    </row>
    <row r="18" spans="1:3">
      <c r="A18" s="3" t="s">
        <v>1911</v>
      </c>
    </row>
    <row r="19" spans="1:3">
      <c r="A19" s="4" t="s">
        <v>1956</v>
      </c>
      <c r="B19" s="5" t="n">
        <v>478</v>
      </c>
      <c r="C19" s="5" t="n">
        <v>489</v>
      </c>
    </row>
    <row r="20" spans="1:3">
      <c r="A20" s="4" t="s">
        <v>1961</v>
      </c>
    </row>
    <row r="21" spans="1:3">
      <c r="A21" s="3" t="s">
        <v>1911</v>
      </c>
    </row>
    <row r="22" spans="1:3">
      <c r="A22" s="4" t="s">
        <v>1956</v>
      </c>
      <c r="B22" s="5" t="n">
        <v>31</v>
      </c>
      <c r="C22" s="5" t="n">
        <v>32</v>
      </c>
    </row>
    <row r="23" spans="1:3">
      <c r="A23" s="4" t="s">
        <v>1962</v>
      </c>
    </row>
    <row r="24" spans="1:3">
      <c r="A24" s="3" t="s">
        <v>1911</v>
      </c>
    </row>
    <row r="25" spans="1:3">
      <c r="A25" s="4" t="s">
        <v>1956</v>
      </c>
      <c r="B25" s="5" t="n">
        <v>447</v>
      </c>
      <c r="C25" s="5" t="n">
        <v>457</v>
      </c>
    </row>
    <row r="26" spans="1:3">
      <c r="A26" s="4" t="s">
        <v>1963</v>
      </c>
    </row>
    <row r="27" spans="1:3">
      <c r="A27" s="3" t="s">
        <v>1911</v>
      </c>
    </row>
    <row r="28" spans="1:3">
      <c r="A28" s="4" t="s">
        <v>1956</v>
      </c>
      <c r="B28" s="5" t="n">
        <v>1738</v>
      </c>
      <c r="C28" s="5" t="n">
        <v>1623</v>
      </c>
    </row>
    <row r="29" spans="1:3">
      <c r="A29" s="4" t="s">
        <v>1964</v>
      </c>
    </row>
    <row r="30" spans="1:3">
      <c r="A30" s="3" t="s">
        <v>1911</v>
      </c>
    </row>
    <row r="31" spans="1:3">
      <c r="A31" s="4" t="s">
        <v>1956</v>
      </c>
      <c r="B31" s="5" t="n">
        <v>301</v>
      </c>
      <c r="C31" s="5" t="n">
        <v>332</v>
      </c>
    </row>
    <row r="32" spans="1:3">
      <c r="A32" s="4" t="s">
        <v>1965</v>
      </c>
    </row>
    <row r="33" spans="1:3">
      <c r="A33" s="3" t="s">
        <v>1911</v>
      </c>
    </row>
    <row r="34" spans="1:3">
      <c r="A34" s="4" t="s">
        <v>1956</v>
      </c>
      <c r="B34" s="5" t="n">
        <v>1437</v>
      </c>
      <c r="C34" s="5" t="n">
        <v>1291</v>
      </c>
    </row>
    <row r="35" spans="1:3">
      <c r="A35" s="4" t="s">
        <v>1966</v>
      </c>
    </row>
    <row r="36" spans="1:3">
      <c r="A36" s="3" t="s">
        <v>1911</v>
      </c>
    </row>
    <row r="37" spans="1:3">
      <c r="A37" s="4" t="s">
        <v>1956</v>
      </c>
      <c r="B37" s="5" t="n">
        <v>167</v>
      </c>
      <c r="C37" s="5" t="n">
        <v>151</v>
      </c>
    </row>
    <row r="38" spans="1:3">
      <c r="A38" s="4" t="s">
        <v>1967</v>
      </c>
    </row>
    <row r="39" spans="1:3">
      <c r="A39" s="3" t="s">
        <v>1911</v>
      </c>
    </row>
    <row r="40" spans="1:3">
      <c r="A40" s="4" t="s">
        <v>1956</v>
      </c>
      <c r="B40" s="5" t="n">
        <v>25</v>
      </c>
      <c r="C40" s="5" t="n">
        <v>22</v>
      </c>
    </row>
    <row r="41" spans="1:3">
      <c r="A41" s="4" t="s">
        <v>1968</v>
      </c>
    </row>
    <row r="42" spans="1:3">
      <c r="A42" s="3" t="s">
        <v>1911</v>
      </c>
    </row>
    <row r="43" spans="1:3">
      <c r="A43" s="4" t="s">
        <v>1956</v>
      </c>
      <c r="B43" s="6" t="n">
        <v>142</v>
      </c>
      <c r="C43" s="6" t="n">
        <v>12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9</v>
      </c>
      <c r="B1" s="2" t="s">
        <v>50</v>
      </c>
      <c r="C1" s="2" t="s">
        <v>51</v>
      </c>
    </row>
    <row r="2" spans="1:3">
      <c r="A2" s="4" t="s">
        <v>1924</v>
      </c>
    </row>
    <row r="3" spans="1:3">
      <c r="A3" s="3" t="s">
        <v>1970</v>
      </c>
    </row>
    <row r="4" spans="1:3">
      <c r="A4" s="4" t="s">
        <v>165</v>
      </c>
      <c r="B4" s="6" t="n">
        <v>4453000000</v>
      </c>
      <c r="C4" s="6" t="n">
        <v>4190000000</v>
      </c>
    </row>
    <row r="5" spans="1:3">
      <c r="A5" s="4" t="s">
        <v>1926</v>
      </c>
    </row>
    <row r="6" spans="1:3">
      <c r="A6" s="3" t="s">
        <v>1970</v>
      </c>
    </row>
    <row r="7" spans="1:3">
      <c r="A7" s="4" t="s">
        <v>165</v>
      </c>
      <c r="B7" s="5" t="n">
        <v>598000000</v>
      </c>
      <c r="C7" s="5" t="n">
        <v>610000000</v>
      </c>
    </row>
    <row r="8" spans="1:3">
      <c r="A8" s="4" t="s">
        <v>1971</v>
      </c>
    </row>
    <row r="9" spans="1:3">
      <c r="A9" s="3" t="s">
        <v>1970</v>
      </c>
    </row>
    <row r="10" spans="1:3">
      <c r="A10" s="4" t="s">
        <v>1972</v>
      </c>
      <c r="B10" s="5" t="n">
        <v>1300000</v>
      </c>
      <c r="C10" s="5" t="n">
        <v>900000</v>
      </c>
    </row>
    <row r="11" spans="1:3">
      <c r="A11" s="4" t="s">
        <v>1973</v>
      </c>
    </row>
    <row r="12" spans="1:3">
      <c r="A12" s="3" t="s">
        <v>1970</v>
      </c>
    </row>
    <row r="13" spans="1:3">
      <c r="A13" s="4" t="s">
        <v>1974</v>
      </c>
      <c r="B13" s="5" t="n">
        <v>255000000</v>
      </c>
      <c r="C13" s="5" t="n">
        <v>252000000</v>
      </c>
    </row>
    <row r="14" spans="1:3">
      <c r="A14" s="4" t="s">
        <v>165</v>
      </c>
      <c r="B14" s="6" t="n">
        <v>3005000000</v>
      </c>
      <c r="C14" s="6" t="n">
        <v>2866000000</v>
      </c>
    </row>
    <row r="15" spans="1:3">
      <c r="A15" s="4" t="s">
        <v>1975</v>
      </c>
      <c r="B15" s="4" t="s">
        <v>649</v>
      </c>
      <c r="C15" s="4" t="s">
        <v>649</v>
      </c>
    </row>
    <row r="16" spans="1:3">
      <c r="A16" s="4" t="s">
        <v>1976</v>
      </c>
    </row>
    <row r="17" spans="1:3">
      <c r="A17" s="3" t="s">
        <v>1970</v>
      </c>
    </row>
    <row r="18" spans="1:3">
      <c r="A18" s="4" t="s">
        <v>54</v>
      </c>
      <c r="B18" s="6" t="n">
        <v>2155000000</v>
      </c>
      <c r="C18" s="6" t="n">
        <v>2088000000</v>
      </c>
    </row>
    <row r="19" spans="1:3">
      <c r="A19" s="4" t="s">
        <v>1975</v>
      </c>
      <c r="B19" s="4" t="s">
        <v>1654</v>
      </c>
      <c r="C19" s="4" t="s">
        <v>1656</v>
      </c>
    </row>
    <row r="20" spans="1:3">
      <c r="A20" s="4" t="s">
        <v>1977</v>
      </c>
    </row>
    <row r="21" spans="1:3">
      <c r="A21" s="3" t="s">
        <v>1970</v>
      </c>
    </row>
    <row r="22" spans="1:3">
      <c r="A22" s="4" t="s">
        <v>1978</v>
      </c>
      <c r="B22" s="6" t="n">
        <v>32000000</v>
      </c>
      <c r="C22" s="6" t="n">
        <v>26000000</v>
      </c>
    </row>
    <row r="23" spans="1:3">
      <c r="A23" s="4" t="s">
        <v>1975</v>
      </c>
      <c r="B23" s="4" t="s">
        <v>641</v>
      </c>
      <c r="C23" s="4" t="s">
        <v>641</v>
      </c>
    </row>
    <row r="24" spans="1:3">
      <c r="A24" s="4" t="s">
        <v>1979</v>
      </c>
    </row>
    <row r="25" spans="1:3">
      <c r="A25" s="3" t="s">
        <v>1970</v>
      </c>
    </row>
    <row r="26" spans="1:3">
      <c r="A26" s="4" t="s">
        <v>1972</v>
      </c>
      <c r="B26" s="6" t="n">
        <v>563000000</v>
      </c>
      <c r="C26" s="6" t="n">
        <v>500000000</v>
      </c>
    </row>
    <row r="27" spans="1:3">
      <c r="A27" s="4" t="s">
        <v>1975</v>
      </c>
      <c r="B27" s="4" t="s">
        <v>1328</v>
      </c>
      <c r="C27" s="4" t="s">
        <v>1094</v>
      </c>
    </row>
    <row r="28" spans="1:3">
      <c r="A28" s="4" t="s">
        <v>1980</v>
      </c>
    </row>
    <row r="29" spans="1:3">
      <c r="A29" s="3" t="s">
        <v>1970</v>
      </c>
    </row>
    <row r="30" spans="1:3">
      <c r="A30" s="4" t="s">
        <v>1975</v>
      </c>
      <c r="B30" s="4" t="s">
        <v>1517</v>
      </c>
      <c r="C30" s="4" t="s">
        <v>654</v>
      </c>
    </row>
    <row r="31" spans="1:3">
      <c r="A31" s="4" t="s">
        <v>1981</v>
      </c>
    </row>
    <row r="32" spans="1:3">
      <c r="A32" s="3" t="s">
        <v>1970</v>
      </c>
    </row>
    <row r="33" spans="1:3">
      <c r="A33" s="4" t="s">
        <v>1974</v>
      </c>
      <c r="B33" s="6" t="n">
        <v>7000000</v>
      </c>
      <c r="C33" s="6" t="n">
        <v>7000000</v>
      </c>
    </row>
    <row r="34" spans="1:3">
      <c r="A34" s="4" t="s">
        <v>165</v>
      </c>
      <c r="B34" s="6" t="n">
        <v>598000000</v>
      </c>
      <c r="C34" s="6" t="n">
        <v>610000000</v>
      </c>
    </row>
    <row r="35" spans="1:3">
      <c r="A35" s="4" t="s">
        <v>1975</v>
      </c>
      <c r="B35" s="4" t="s">
        <v>649</v>
      </c>
      <c r="C35" s="4" t="s">
        <v>649</v>
      </c>
    </row>
    <row r="36" spans="1:3">
      <c r="A36" s="4" t="s">
        <v>1982</v>
      </c>
    </row>
    <row r="37" spans="1:3">
      <c r="A37" s="3" t="s">
        <v>1970</v>
      </c>
    </row>
    <row r="38" spans="1:3">
      <c r="A38" s="4" t="s">
        <v>54</v>
      </c>
      <c r="B38" s="6" t="n">
        <v>511000000</v>
      </c>
      <c r="C38" s="6" t="n">
        <v>514000000</v>
      </c>
    </row>
    <row r="39" spans="1:3">
      <c r="A39" s="4" t="s">
        <v>1975</v>
      </c>
      <c r="B39" s="4" t="s">
        <v>1983</v>
      </c>
      <c r="C39" s="4" t="s">
        <v>1983</v>
      </c>
    </row>
    <row r="40" spans="1:3">
      <c r="A40" s="4" t="s">
        <v>1984</v>
      </c>
    </row>
    <row r="41" spans="1:3">
      <c r="A41" s="3" t="s">
        <v>1970</v>
      </c>
    </row>
    <row r="42" spans="1:3">
      <c r="A42" s="4" t="s">
        <v>1978</v>
      </c>
      <c r="B42" s="6" t="n">
        <v>35000000</v>
      </c>
      <c r="C42" s="6" t="n">
        <v>51000000</v>
      </c>
    </row>
    <row r="43" spans="1:3">
      <c r="A43" s="4" t="s">
        <v>1975</v>
      </c>
      <c r="B43" s="4" t="s">
        <v>1985</v>
      </c>
      <c r="C43" s="4" t="s">
        <v>1517</v>
      </c>
    </row>
    <row r="44" spans="1:3">
      <c r="A44" s="4" t="s">
        <v>1986</v>
      </c>
    </row>
    <row r="45" spans="1:3">
      <c r="A45" s="3" t="s">
        <v>1970</v>
      </c>
    </row>
    <row r="46" spans="1:3">
      <c r="A46" s="4" t="s">
        <v>1972</v>
      </c>
      <c r="B46" s="6" t="n">
        <v>45000000</v>
      </c>
      <c r="C46" s="6" t="n">
        <v>38000000</v>
      </c>
    </row>
    <row r="47" spans="1:3">
      <c r="A47" s="4" t="s">
        <v>1975</v>
      </c>
      <c r="B47" s="4" t="s">
        <v>1517</v>
      </c>
      <c r="C47" s="4" t="s">
        <v>1985</v>
      </c>
    </row>
    <row r="48" spans="1:3">
      <c r="A48" s="4" t="s">
        <v>1987</v>
      </c>
    </row>
    <row r="49" spans="1:3">
      <c r="A49" s="3" t="s">
        <v>1970</v>
      </c>
    </row>
    <row r="50" spans="1:3">
      <c r="A50" s="4" t="s">
        <v>1975</v>
      </c>
      <c r="B50" s="4" t="s">
        <v>641</v>
      </c>
      <c r="C50" s="4" t="s">
        <v>641</v>
      </c>
    </row>
    <row r="51" spans="1:3">
      <c r="A51" s="4" t="s">
        <v>1916</v>
      </c>
    </row>
    <row r="52" spans="1:3">
      <c r="A52" s="3" t="s">
        <v>1970</v>
      </c>
    </row>
    <row r="53" spans="1:3">
      <c r="A53" s="4" t="s">
        <v>1972</v>
      </c>
      <c r="B53" s="6" t="n">
        <v>0</v>
      </c>
      <c r="C53" s="6" t="n">
        <v>0</v>
      </c>
    </row>
    <row r="54" spans="1:3">
      <c r="A54" s="4" t="s">
        <v>1988</v>
      </c>
    </row>
    <row r="55" spans="1:3">
      <c r="A55" s="3" t="s">
        <v>1970</v>
      </c>
    </row>
    <row r="56" spans="1:3">
      <c r="A56" s="4" t="s">
        <v>1974</v>
      </c>
      <c r="B56" s="5" t="n">
        <v>2000000</v>
      </c>
      <c r="C56" s="5" t="n">
        <v>3000000</v>
      </c>
    </row>
    <row r="57" spans="1:3">
      <c r="A57" s="4" t="s">
        <v>165</v>
      </c>
      <c r="B57" s="6" t="n">
        <v>1448000000</v>
      </c>
      <c r="C57" s="6" t="n">
        <v>1324000000</v>
      </c>
    </row>
    <row r="58" spans="1:3">
      <c r="A58" s="4" t="s">
        <v>1975</v>
      </c>
      <c r="B58" s="4" t="s">
        <v>649</v>
      </c>
      <c r="C58" s="4" t="s">
        <v>649</v>
      </c>
    </row>
    <row r="59" spans="1:3">
      <c r="A59" s="4" t="s">
        <v>1989</v>
      </c>
    </row>
    <row r="60" spans="1:3">
      <c r="A60" s="3" t="s">
        <v>1970</v>
      </c>
    </row>
    <row r="61" spans="1:3">
      <c r="A61" s="4" t="s">
        <v>54</v>
      </c>
      <c r="B61" s="6" t="n">
        <v>1123000000</v>
      </c>
      <c r="C61" s="6" t="n">
        <v>1033000000</v>
      </c>
    </row>
    <row r="62" spans="1:3">
      <c r="A62" s="4" t="s">
        <v>1975</v>
      </c>
      <c r="B62" s="4" t="s">
        <v>1643</v>
      </c>
      <c r="C62" s="4" t="s">
        <v>1990</v>
      </c>
    </row>
    <row r="63" spans="1:3">
      <c r="A63" s="4" t="s">
        <v>1991</v>
      </c>
    </row>
    <row r="64" spans="1:3">
      <c r="A64" s="3" t="s">
        <v>1970</v>
      </c>
    </row>
    <row r="65" spans="1:3">
      <c r="A65" s="4" t="s">
        <v>1978</v>
      </c>
      <c r="B65" s="6" t="n">
        <v>12000000</v>
      </c>
      <c r="C65" s="6" t="n">
        <v>19000000</v>
      </c>
    </row>
    <row r="66" spans="1:3">
      <c r="A66" s="4" t="s">
        <v>1975</v>
      </c>
      <c r="B66" s="4" t="s">
        <v>641</v>
      </c>
      <c r="C66" s="4" t="s">
        <v>641</v>
      </c>
    </row>
    <row r="67" spans="1:3">
      <c r="A67" s="4" t="s">
        <v>1992</v>
      </c>
    </row>
    <row r="68" spans="1:3">
      <c r="A68" s="3" t="s">
        <v>1970</v>
      </c>
    </row>
    <row r="69" spans="1:3">
      <c r="A69" s="4" t="s">
        <v>1972</v>
      </c>
      <c r="B69" s="6" t="n">
        <v>311000000</v>
      </c>
      <c r="C69" s="6" t="n">
        <v>269000000</v>
      </c>
    </row>
    <row r="70" spans="1:3">
      <c r="A70" s="4" t="s">
        <v>1975</v>
      </c>
      <c r="B70" s="4" t="s">
        <v>1083</v>
      </c>
      <c r="C70" s="4" t="s">
        <v>1093</v>
      </c>
    </row>
    <row r="71" spans="1:3">
      <c r="A71" s="4" t="s">
        <v>1993</v>
      </c>
    </row>
    <row r="72" spans="1:3">
      <c r="A72" s="3" t="s">
        <v>1970</v>
      </c>
    </row>
    <row r="73" spans="1:3">
      <c r="A73" s="4" t="s">
        <v>1975</v>
      </c>
      <c r="B73" s="4" t="s">
        <v>811</v>
      </c>
      <c r="C73" s="4" t="s">
        <v>81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50</v>
      </c>
    </row>
    <row r="3" spans="1:2">
      <c r="A3" s="3" t="s">
        <v>241</v>
      </c>
    </row>
    <row r="4" spans="1:2">
      <c r="A4" s="4" t="s">
        <v>255</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4</v>
      </c>
      <c r="B1" s="2" t="s">
        <v>1</v>
      </c>
    </row>
    <row r="2" spans="1:3">
      <c r="B2" s="2" t="s">
        <v>50</v>
      </c>
      <c r="C2" s="2" t="s">
        <v>51</v>
      </c>
    </row>
    <row r="3" spans="1:3">
      <c r="A3" s="4" t="s">
        <v>1971</v>
      </c>
    </row>
    <row r="4" spans="1:3">
      <c r="A4" s="3" t="s">
        <v>1970</v>
      </c>
    </row>
    <row r="5" spans="1:3">
      <c r="A5" s="4" t="s">
        <v>1995</v>
      </c>
      <c r="B5" s="4" t="s">
        <v>825</v>
      </c>
      <c r="C5" s="4" t="s">
        <v>825</v>
      </c>
    </row>
    <row r="6" spans="1:3">
      <c r="A6" s="4" t="s">
        <v>1972</v>
      </c>
      <c r="B6" s="6" t="n">
        <v>1300000</v>
      </c>
      <c r="C6" s="6" t="n">
        <v>900000</v>
      </c>
    </row>
    <row r="7" spans="1:3">
      <c r="A7" s="4" t="s">
        <v>1916</v>
      </c>
    </row>
    <row r="8" spans="1:3">
      <c r="A8" s="3" t="s">
        <v>1970</v>
      </c>
    </row>
    <row r="9" spans="1:3">
      <c r="A9" s="4" t="s">
        <v>1995</v>
      </c>
      <c r="B9" s="4" t="s">
        <v>1996</v>
      </c>
      <c r="C9" s="4" t="s">
        <v>1997</v>
      </c>
    </row>
    <row r="10" spans="1:3">
      <c r="A10" s="4" t="s">
        <v>1972</v>
      </c>
      <c r="B10" s="6" t="n">
        <v>0</v>
      </c>
      <c r="C10" s="6"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8</v>
      </c>
      <c r="B1" s="2" t="s">
        <v>1</v>
      </c>
    </row>
    <row r="2" spans="1:3">
      <c r="B2" s="2" t="s">
        <v>50</v>
      </c>
      <c r="C2" s="2" t="s">
        <v>51</v>
      </c>
    </row>
    <row r="3" spans="1:3">
      <c r="A3" s="4" t="s">
        <v>1924</v>
      </c>
    </row>
    <row r="4" spans="1:3">
      <c r="A4" s="3" t="s">
        <v>1911</v>
      </c>
    </row>
    <row r="5" spans="1:3">
      <c r="A5" s="4" t="s">
        <v>1999</v>
      </c>
      <c r="B5" s="6" t="n">
        <v>40</v>
      </c>
      <c r="C5" s="6" t="n">
        <v>42</v>
      </c>
    </row>
    <row r="6" spans="1:3">
      <c r="A6" s="4" t="s">
        <v>2000</v>
      </c>
      <c r="B6" s="5" t="n">
        <v>9</v>
      </c>
      <c r="C6" s="5" t="n">
        <v>9</v>
      </c>
    </row>
    <row r="7" spans="1:3">
      <c r="A7" s="4" t="s">
        <v>1936</v>
      </c>
      <c r="C7" s="5" t="n">
        <v>18</v>
      </c>
    </row>
    <row r="8" spans="1:3">
      <c r="A8" s="4" t="s">
        <v>2001</v>
      </c>
      <c r="B8" s="5" t="n">
        <v>49</v>
      </c>
      <c r="C8" s="5" t="n">
        <v>69</v>
      </c>
    </row>
    <row r="9" spans="1:3">
      <c r="A9" s="4" t="s">
        <v>2002</v>
      </c>
      <c r="B9" s="5" t="n">
        <v>18</v>
      </c>
      <c r="C9" s="5" t="n">
        <v>12</v>
      </c>
    </row>
    <row r="10" spans="1:3">
      <c r="A10" s="4" t="s">
        <v>2003</v>
      </c>
      <c r="B10" s="5" t="n">
        <v>67</v>
      </c>
      <c r="C10" s="5" t="n">
        <v>81</v>
      </c>
    </row>
    <row r="11" spans="1:3">
      <c r="A11" s="4" t="s">
        <v>2004</v>
      </c>
      <c r="B11" s="5" t="n">
        <v>80</v>
      </c>
      <c r="C11" s="5" t="n">
        <v>78</v>
      </c>
    </row>
    <row r="12" spans="1:3">
      <c r="A12" s="4" t="s">
        <v>2005</v>
      </c>
      <c r="B12" s="5" t="n">
        <v>147</v>
      </c>
      <c r="C12" s="5" t="n">
        <v>159</v>
      </c>
    </row>
    <row r="13" spans="1:3">
      <c r="A13" s="4" t="s">
        <v>1926</v>
      </c>
    </row>
    <row r="14" spans="1:3">
      <c r="A14" s="3" t="s">
        <v>1911</v>
      </c>
    </row>
    <row r="15" spans="1:3">
      <c r="A15" s="4" t="s">
        <v>2000</v>
      </c>
      <c r="B15" s="5" t="n">
        <v>2</v>
      </c>
      <c r="C15" s="5" t="n">
        <v>2</v>
      </c>
    </row>
    <row r="16" spans="1:3">
      <c r="A16" s="4" t="s">
        <v>1936</v>
      </c>
      <c r="C16" s="5" t="n">
        <v>12</v>
      </c>
    </row>
    <row r="17" spans="1:3">
      <c r="A17" s="4" t="s">
        <v>2001</v>
      </c>
      <c r="B17" s="5" t="n">
        <v>2</v>
      </c>
      <c r="C17" s="5" t="n">
        <v>14</v>
      </c>
    </row>
    <row r="18" spans="1:3">
      <c r="A18" s="4" t="s">
        <v>2002</v>
      </c>
      <c r="C18" s="5" t="n">
        <v>3</v>
      </c>
    </row>
    <row r="19" spans="1:3">
      <c r="A19" s="4" t="s">
        <v>2003</v>
      </c>
      <c r="B19" s="5" t="n">
        <v>2</v>
      </c>
      <c r="C19" s="5" t="n">
        <v>17</v>
      </c>
    </row>
    <row r="20" spans="1:3">
      <c r="A20" s="4" t="s">
        <v>2005</v>
      </c>
      <c r="B20" s="6" t="n">
        <v>2</v>
      </c>
      <c r="C20" s="6" t="n">
        <v>1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06</v>
      </c>
      <c r="B1" s="2" t="s">
        <v>1</v>
      </c>
    </row>
    <row r="2" spans="1:2">
      <c r="B2" s="2" t="s">
        <v>1267</v>
      </c>
    </row>
    <row r="3" spans="1:2">
      <c r="A3" s="3" t="s">
        <v>1911</v>
      </c>
    </row>
    <row r="4" spans="1:2">
      <c r="A4" s="4" t="s">
        <v>2007</v>
      </c>
      <c r="B4" s="6" t="n">
        <v>8</v>
      </c>
    </row>
    <row r="5" spans="1:2">
      <c r="A5" s="4" t="s">
        <v>2008</v>
      </c>
      <c r="B5" s="6" t="n">
        <v>2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9</v>
      </c>
      <c r="B1" s="2" t="s">
        <v>1</v>
      </c>
    </row>
    <row r="2" spans="1:3">
      <c r="B2" s="2" t="s">
        <v>50</v>
      </c>
      <c r="C2" s="2" t="s">
        <v>51</v>
      </c>
    </row>
    <row r="3" spans="1:3">
      <c r="A3" s="4" t="s">
        <v>1924</v>
      </c>
    </row>
    <row r="4" spans="1:3">
      <c r="A4" s="3" t="s">
        <v>1911</v>
      </c>
    </row>
    <row r="5" spans="1:3">
      <c r="A5" s="4" t="s">
        <v>1930</v>
      </c>
      <c r="B5" s="6" t="n">
        <v>-8</v>
      </c>
    </row>
    <row r="6" spans="1:3">
      <c r="A6" s="4" t="s">
        <v>1931</v>
      </c>
      <c r="C6" s="6" t="n">
        <v>-35</v>
      </c>
    </row>
    <row r="7" spans="1:3">
      <c r="A7" s="4" t="s">
        <v>1932</v>
      </c>
      <c r="B7" s="5" t="n">
        <v>-413</v>
      </c>
      <c r="C7" s="5" t="n">
        <v>250</v>
      </c>
    </row>
    <row r="8" spans="1:3">
      <c r="A8" s="4" t="s">
        <v>1933</v>
      </c>
      <c r="B8" s="5" t="n">
        <v>529</v>
      </c>
      <c r="C8" s="5" t="n">
        <v>-315</v>
      </c>
    </row>
    <row r="9" spans="1:3">
      <c r="A9" s="4" t="s">
        <v>2010</v>
      </c>
      <c r="B9" s="5" t="n">
        <v>-4</v>
      </c>
      <c r="C9" s="5" t="n">
        <v>-9</v>
      </c>
    </row>
    <row r="10" spans="1:3">
      <c r="A10" s="4" t="s">
        <v>2011</v>
      </c>
      <c r="B10" s="5" t="n">
        <v>113</v>
      </c>
      <c r="C10" s="5" t="n">
        <v>-109</v>
      </c>
    </row>
    <row r="11" spans="1:3">
      <c r="A11" s="4" t="s">
        <v>1926</v>
      </c>
    </row>
    <row r="12" spans="1:3">
      <c r="A12" s="3" t="s">
        <v>1911</v>
      </c>
    </row>
    <row r="13" spans="1:3">
      <c r="A13" s="4" t="s">
        <v>1930</v>
      </c>
      <c r="B13" s="5" t="n">
        <v>10</v>
      </c>
      <c r="C13" s="5" t="n">
        <v>7</v>
      </c>
    </row>
    <row r="14" spans="1:3">
      <c r="A14" s="4" t="s">
        <v>1931</v>
      </c>
      <c r="C14" s="5" t="n">
        <v>1</v>
      </c>
    </row>
    <row r="15" spans="1:3">
      <c r="A15" s="4" t="s">
        <v>1932</v>
      </c>
      <c r="B15" s="5" t="n">
        <v>-56</v>
      </c>
      <c r="C15" s="5" t="n">
        <v>56</v>
      </c>
    </row>
    <row r="16" spans="1:3">
      <c r="A16" s="4" t="s">
        <v>1933</v>
      </c>
      <c r="B16" s="5" t="n">
        <v>25</v>
      </c>
      <c r="C16" s="5" t="n">
        <v>-16</v>
      </c>
    </row>
    <row r="17" spans="1:3">
      <c r="A17" s="4" t="s">
        <v>2011</v>
      </c>
      <c r="B17" s="6" t="n">
        <v>-21</v>
      </c>
      <c r="C17" s="6" t="n">
        <v>4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50</v>
      </c>
      <c r="C1" s="2" t="s">
        <v>51</v>
      </c>
    </row>
    <row r="2" spans="1:3">
      <c r="A2" s="4" t="s">
        <v>2013</v>
      </c>
    </row>
    <row r="3" spans="1:3">
      <c r="A3" s="3" t="s">
        <v>1911</v>
      </c>
    </row>
    <row r="4" spans="1:3">
      <c r="A4" s="4" t="s">
        <v>2014</v>
      </c>
      <c r="B4" s="4" t="s">
        <v>2015</v>
      </c>
      <c r="C4" s="4" t="s">
        <v>2016</v>
      </c>
    </row>
    <row r="5" spans="1:3">
      <c r="A5" s="4" t="s">
        <v>2017</v>
      </c>
    </row>
    <row r="6" spans="1:3">
      <c r="A6" s="3" t="s">
        <v>1911</v>
      </c>
    </row>
    <row r="7" spans="1:3">
      <c r="A7" s="4" t="s">
        <v>2014</v>
      </c>
      <c r="B7" s="4" t="s">
        <v>2016</v>
      </c>
      <c r="C7" s="4" t="s">
        <v>2018</v>
      </c>
    </row>
    <row r="8" spans="1:3">
      <c r="A8" s="4" t="s">
        <v>2019</v>
      </c>
    </row>
    <row r="9" spans="1:3">
      <c r="A9" s="3" t="s">
        <v>1911</v>
      </c>
    </row>
    <row r="10" spans="1:3">
      <c r="A10" s="4" t="s">
        <v>2014</v>
      </c>
      <c r="B10" s="4" t="s">
        <v>2015</v>
      </c>
      <c r="C10" s="4" t="s">
        <v>2016</v>
      </c>
    </row>
    <row r="11" spans="1:3">
      <c r="A11" s="4" t="s">
        <v>2020</v>
      </c>
      <c r="B11" s="4" t="s">
        <v>1089</v>
      </c>
      <c r="C11" s="4" t="s">
        <v>2021</v>
      </c>
    </row>
    <row r="12" spans="1:3">
      <c r="A12" s="4" t="s">
        <v>2022</v>
      </c>
    </row>
    <row r="13" spans="1:3">
      <c r="A13" s="3" t="s">
        <v>1911</v>
      </c>
    </row>
    <row r="14" spans="1:3">
      <c r="A14" s="4" t="s">
        <v>2014</v>
      </c>
      <c r="B14" s="4" t="s">
        <v>2016</v>
      </c>
      <c r="C14" s="4" t="s">
        <v>2018</v>
      </c>
    </row>
    <row r="15" spans="1:3">
      <c r="A15" s="4" t="s">
        <v>2020</v>
      </c>
      <c r="B15" s="4" t="s">
        <v>2021</v>
      </c>
      <c r="C15" s="4" t="s">
        <v>643</v>
      </c>
    </row>
    <row r="16" spans="1:3">
      <c r="A16" s="4" t="s">
        <v>2023</v>
      </c>
    </row>
    <row r="17" spans="1:3">
      <c r="A17" s="3" t="s">
        <v>1911</v>
      </c>
    </row>
    <row r="18" spans="1:3">
      <c r="A18" s="4" t="s">
        <v>2014</v>
      </c>
      <c r="B18" s="4" t="s">
        <v>2024</v>
      </c>
      <c r="C18" s="4" t="s">
        <v>814</v>
      </c>
    </row>
    <row r="19" spans="1:3">
      <c r="A19" s="4" t="s">
        <v>2025</v>
      </c>
    </row>
    <row r="20" spans="1:3">
      <c r="A20" s="3" t="s">
        <v>1911</v>
      </c>
    </row>
    <row r="21" spans="1:3">
      <c r="A21" s="4" t="s">
        <v>2014</v>
      </c>
      <c r="B21" s="4" t="s">
        <v>814</v>
      </c>
      <c r="C21" s="4" t="s">
        <v>1835</v>
      </c>
    </row>
    <row r="22" spans="1:3">
      <c r="A22" s="4" t="s">
        <v>2026</v>
      </c>
    </row>
    <row r="23" spans="1:3">
      <c r="A23" s="3" t="s">
        <v>1911</v>
      </c>
    </row>
    <row r="24" spans="1:3">
      <c r="A24" s="4" t="s">
        <v>2014</v>
      </c>
      <c r="B24" s="4" t="s">
        <v>2024</v>
      </c>
      <c r="C24" s="4" t="s">
        <v>814</v>
      </c>
    </row>
    <row r="25" spans="1:3">
      <c r="A25" s="4" t="s">
        <v>2020</v>
      </c>
      <c r="B25" s="4" t="s">
        <v>1710</v>
      </c>
      <c r="C25" s="4" t="s">
        <v>2027</v>
      </c>
    </row>
    <row r="26" spans="1:3">
      <c r="A26" s="4" t="s">
        <v>2028</v>
      </c>
    </row>
    <row r="27" spans="1:3">
      <c r="A27" s="3" t="s">
        <v>1911</v>
      </c>
    </row>
    <row r="28" spans="1:3">
      <c r="A28" s="4" t="s">
        <v>2014</v>
      </c>
      <c r="B28" s="4" t="s">
        <v>814</v>
      </c>
      <c r="C28" s="4" t="s">
        <v>2018</v>
      </c>
    </row>
    <row r="29" spans="1:3">
      <c r="A29" s="4" t="s">
        <v>2020</v>
      </c>
      <c r="B29" s="4" t="s">
        <v>2027</v>
      </c>
      <c r="C29" s="4" t="s">
        <v>20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50</v>
      </c>
      <c r="C1" s="2" t="s">
        <v>51</v>
      </c>
    </row>
    <row r="2" spans="1:3">
      <c r="A2" s="4" t="s">
        <v>2031</v>
      </c>
    </row>
    <row r="3" spans="1:3">
      <c r="A3" s="3" t="s">
        <v>1911</v>
      </c>
    </row>
    <row r="4" spans="1:3">
      <c r="A4" s="4" t="s">
        <v>2032</v>
      </c>
      <c r="B4" s="4" t="s">
        <v>1089</v>
      </c>
      <c r="C4" s="4" t="s">
        <v>2021</v>
      </c>
    </row>
    <row r="5" spans="1:3">
      <c r="A5" s="4" t="s">
        <v>2033</v>
      </c>
    </row>
    <row r="6" spans="1:3">
      <c r="A6" s="3" t="s">
        <v>1911</v>
      </c>
    </row>
    <row r="7" spans="1:3">
      <c r="A7" s="4" t="s">
        <v>2032</v>
      </c>
      <c r="B7" s="4" t="s">
        <v>1723</v>
      </c>
      <c r="C7" s="4" t="s">
        <v>823</v>
      </c>
    </row>
    <row r="8" spans="1:3">
      <c r="A8" s="4" t="s">
        <v>2034</v>
      </c>
    </row>
    <row r="9" spans="1:3">
      <c r="A9" s="3" t="s">
        <v>1911</v>
      </c>
    </row>
    <row r="10" spans="1:3">
      <c r="A10" s="4" t="s">
        <v>2032</v>
      </c>
      <c r="B10" s="4" t="s">
        <v>1710</v>
      </c>
      <c r="C10" s="4" t="s">
        <v>2027</v>
      </c>
    </row>
    <row r="11" spans="1:3">
      <c r="A11" s="4" t="s">
        <v>2035</v>
      </c>
    </row>
    <row r="12" spans="1:3">
      <c r="A12" s="3" t="s">
        <v>1911</v>
      </c>
    </row>
    <row r="13" spans="1:3">
      <c r="A13" s="4" t="s">
        <v>2032</v>
      </c>
      <c r="B13" s="4" t="s">
        <v>2036</v>
      </c>
      <c r="C13" s="4" t="s">
        <v>2036</v>
      </c>
    </row>
    <row r="14" spans="1:3">
      <c r="A14" s="4" t="s">
        <v>2037</v>
      </c>
    </row>
    <row r="15" spans="1:3">
      <c r="A15" s="3" t="s">
        <v>1911</v>
      </c>
    </row>
    <row r="16" spans="1:3">
      <c r="A16" s="4" t="s">
        <v>2032</v>
      </c>
      <c r="B16" s="4" t="s">
        <v>2021</v>
      </c>
      <c r="C16" s="4" t="s">
        <v>643</v>
      </c>
    </row>
    <row r="17" spans="1:3">
      <c r="A17" s="4" t="s">
        <v>2038</v>
      </c>
    </row>
    <row r="18" spans="1:3">
      <c r="A18" s="3" t="s">
        <v>1911</v>
      </c>
    </row>
    <row r="19" spans="1:3">
      <c r="A19" s="4" t="s">
        <v>2032</v>
      </c>
      <c r="B19" s="4" t="s">
        <v>823</v>
      </c>
      <c r="C19" s="4" t="s">
        <v>823</v>
      </c>
    </row>
    <row r="20" spans="1:3">
      <c r="A20" s="4" t="s">
        <v>2039</v>
      </c>
    </row>
    <row r="21" spans="1:3">
      <c r="A21" s="3" t="s">
        <v>1911</v>
      </c>
    </row>
    <row r="22" spans="1:3">
      <c r="A22" s="4" t="s">
        <v>2032</v>
      </c>
      <c r="B22" s="4" t="s">
        <v>2027</v>
      </c>
      <c r="C22" s="4" t="s">
        <v>2029</v>
      </c>
    </row>
    <row r="23" spans="1:3">
      <c r="A23" s="4" t="s">
        <v>2040</v>
      </c>
    </row>
    <row r="24" spans="1:3">
      <c r="A24" s="3" t="s">
        <v>1911</v>
      </c>
    </row>
    <row r="25" spans="1:3">
      <c r="A25" s="4" t="s">
        <v>2032</v>
      </c>
      <c r="B25" s="4" t="s">
        <v>2036</v>
      </c>
      <c r="C25" s="4" t="s">
        <v>203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2041</v>
      </c>
      <c r="B1" s="2" t="s">
        <v>2042</v>
      </c>
    </row>
    <row r="2" spans="1:2">
      <c r="A2" s="4" t="s">
        <v>2043</v>
      </c>
    </row>
    <row r="3" spans="1:2">
      <c r="A3" s="3" t="s">
        <v>1911</v>
      </c>
    </row>
    <row r="4" spans="1:2">
      <c r="A4" s="4" t="s">
        <v>2044</v>
      </c>
      <c r="B4" s="9" t="n">
        <v>22.6</v>
      </c>
    </row>
    <row r="5" spans="1:2">
      <c r="A5" s="4" t="s">
        <v>2045</v>
      </c>
    </row>
    <row r="6" spans="1:2">
      <c r="A6" s="3" t="s">
        <v>1911</v>
      </c>
    </row>
    <row r="7" spans="1:2">
      <c r="A7" s="4" t="s">
        <v>2044</v>
      </c>
      <c r="B7" s="9" t="n">
        <v>24.1</v>
      </c>
    </row>
    <row r="8" spans="1:2">
      <c r="A8" s="4" t="s">
        <v>2046</v>
      </c>
    </row>
    <row r="9" spans="1:2">
      <c r="A9" s="3" t="s">
        <v>1911</v>
      </c>
    </row>
    <row r="10" spans="1:2">
      <c r="A10" s="4" t="s">
        <v>2044</v>
      </c>
      <c r="B10" s="9" t="n">
        <v>24.2</v>
      </c>
    </row>
    <row r="11" spans="1:2">
      <c r="A11" s="4" t="s">
        <v>2047</v>
      </c>
    </row>
    <row r="12" spans="1:2">
      <c r="A12" s="3" t="s">
        <v>1911</v>
      </c>
    </row>
    <row r="13" spans="1:2">
      <c r="A13" s="4" t="s">
        <v>2044</v>
      </c>
      <c r="B13" s="9" t="n">
        <v>25.7</v>
      </c>
    </row>
    <row r="14" spans="1:2">
      <c r="A14" s="4" t="s">
        <v>2048</v>
      </c>
    </row>
    <row r="15" spans="1:2">
      <c r="A15" s="3" t="s">
        <v>1911</v>
      </c>
    </row>
    <row r="16" spans="1:2">
      <c r="A16" s="4" t="s">
        <v>2044</v>
      </c>
      <c r="B16" s="9" t="n">
        <v>23.7</v>
      </c>
    </row>
    <row r="17" spans="1:2">
      <c r="A17" s="4" t="s">
        <v>2049</v>
      </c>
    </row>
    <row r="18" spans="1:2">
      <c r="A18" s="3" t="s">
        <v>1911</v>
      </c>
    </row>
    <row r="19" spans="1:2">
      <c r="A19" s="4" t="s">
        <v>2044</v>
      </c>
      <c r="B19" s="9" t="n">
        <v>25.6</v>
      </c>
    </row>
    <row r="20" spans="1:2">
      <c r="A20" s="4" t="s">
        <v>2050</v>
      </c>
    </row>
    <row r="21" spans="1:2">
      <c r="A21" s="3" t="s">
        <v>1911</v>
      </c>
    </row>
    <row r="22" spans="1:2">
      <c r="A22" s="4" t="s">
        <v>2044</v>
      </c>
      <c r="B22" s="9" t="n">
        <v>24.7</v>
      </c>
    </row>
    <row r="23" spans="1:2">
      <c r="A23" s="4" t="s">
        <v>2051</v>
      </c>
    </row>
    <row r="24" spans="1:2">
      <c r="A24" s="3" t="s">
        <v>1911</v>
      </c>
    </row>
    <row r="25" spans="1:2">
      <c r="A25" s="4" t="s">
        <v>2044</v>
      </c>
      <c r="B25" s="9" t="n">
        <v>26.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52</v>
      </c>
      <c r="B1" s="2" t="s">
        <v>1267</v>
      </c>
    </row>
    <row r="2" spans="1:2">
      <c r="A2" s="4" t="s">
        <v>2053</v>
      </c>
    </row>
    <row r="3" spans="1:2">
      <c r="A3" s="3" t="s">
        <v>1227</v>
      </c>
    </row>
    <row r="4" spans="1:2">
      <c r="A4" s="4" t="s">
        <v>2054</v>
      </c>
      <c r="B4" s="6" t="n">
        <v>-443</v>
      </c>
    </row>
    <row r="5" spans="1:2">
      <c r="A5" s="4" t="s">
        <v>2055</v>
      </c>
      <c r="B5" s="5" t="n">
        <v>525</v>
      </c>
    </row>
    <row r="6" spans="1:2">
      <c r="A6" s="4" t="s">
        <v>2056</v>
      </c>
    </row>
    <row r="7" spans="1:2">
      <c r="A7" s="3" t="s">
        <v>1227</v>
      </c>
    </row>
    <row r="8" spans="1:2">
      <c r="A8" s="4" t="s">
        <v>2054</v>
      </c>
      <c r="B8" s="5" t="n">
        <v>-66</v>
      </c>
    </row>
    <row r="9" spans="1:2">
      <c r="A9" s="4" t="s">
        <v>2055</v>
      </c>
      <c r="B9" s="5" t="n">
        <v>80</v>
      </c>
    </row>
    <row r="10" spans="1:2">
      <c r="A10" s="4" t="s">
        <v>2057</v>
      </c>
    </row>
    <row r="11" spans="1:2">
      <c r="A11" s="3" t="s">
        <v>1227</v>
      </c>
    </row>
    <row r="12" spans="1:2">
      <c r="A12" s="4" t="s">
        <v>2054</v>
      </c>
      <c r="B12" s="5" t="n">
        <v>20</v>
      </c>
    </row>
    <row r="13" spans="1:2">
      <c r="A13" s="4" t="s">
        <v>2055</v>
      </c>
      <c r="B13" s="5" t="n">
        <v>-17</v>
      </c>
    </row>
    <row r="14" spans="1:2">
      <c r="A14" s="4" t="s">
        <v>2058</v>
      </c>
    </row>
    <row r="15" spans="1:2">
      <c r="A15" s="3" t="s">
        <v>1227</v>
      </c>
    </row>
    <row r="16" spans="1:2">
      <c r="A16" s="4" t="s">
        <v>2055</v>
      </c>
      <c r="B16" s="5" t="n">
        <v>136</v>
      </c>
    </row>
    <row r="17" spans="1:2">
      <c r="A17" s="4" t="s">
        <v>2059</v>
      </c>
    </row>
    <row r="18" spans="1:2">
      <c r="A18" s="3" t="s">
        <v>1227</v>
      </c>
    </row>
    <row r="19" spans="1:2">
      <c r="A19" s="4" t="s">
        <v>2055</v>
      </c>
      <c r="B19" s="6" t="n">
        <v>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2060</v>
      </c>
      <c r="B1" s="2" t="s">
        <v>1</v>
      </c>
    </row>
    <row r="2" spans="1:2">
      <c r="B2" s="2" t="s">
        <v>50</v>
      </c>
    </row>
    <row r="3" spans="1:2">
      <c r="A3" s="4" t="s">
        <v>1082</v>
      </c>
    </row>
    <row r="4" spans="1:2">
      <c r="A4" s="3" t="s">
        <v>1227</v>
      </c>
    </row>
    <row r="5" spans="1:2">
      <c r="A5" s="4" t="s">
        <v>2061</v>
      </c>
      <c r="B5" s="4" t="s">
        <v>1095</v>
      </c>
    </row>
    <row r="6" spans="1:2">
      <c r="A6" s="4" t="s">
        <v>1078</v>
      </c>
    </row>
    <row r="7" spans="1:2">
      <c r="A7" s="3" t="s">
        <v>1227</v>
      </c>
    </row>
    <row r="8" spans="1:2">
      <c r="A8" s="4" t="s">
        <v>2061</v>
      </c>
      <c r="B8" s="4" t="s">
        <v>1095</v>
      </c>
    </row>
    <row r="9" spans="1:2">
      <c r="A9" s="4" t="s">
        <v>2062</v>
      </c>
    </row>
    <row r="10" spans="1:2">
      <c r="A10" s="3" t="s">
        <v>1227</v>
      </c>
    </row>
    <row r="11" spans="1:2">
      <c r="A11" s="4" t="s">
        <v>2063</v>
      </c>
      <c r="B11" s="4" t="s">
        <v>1850</v>
      </c>
    </row>
    <row r="12" spans="1:2">
      <c r="A12" s="4" t="s">
        <v>2064</v>
      </c>
    </row>
    <row r="13" spans="1:2">
      <c r="A13" s="3" t="s">
        <v>1227</v>
      </c>
    </row>
    <row r="14" spans="1:2">
      <c r="A14" s="4" t="s">
        <v>2063</v>
      </c>
      <c r="B14" s="4" t="s">
        <v>1850</v>
      </c>
    </row>
    <row r="15" spans="1:2">
      <c r="A15" s="4" t="s">
        <v>2065</v>
      </c>
    </row>
    <row r="16" spans="1:2">
      <c r="A16" s="3" t="s">
        <v>1227</v>
      </c>
    </row>
    <row r="17" spans="1:2">
      <c r="A17" s="4" t="s">
        <v>2063</v>
      </c>
      <c r="B17" s="4" t="s">
        <v>1850</v>
      </c>
    </row>
    <row r="18" spans="1:2">
      <c r="A18" s="4" t="s">
        <v>2066</v>
      </c>
    </row>
    <row r="19" spans="1:2">
      <c r="A19" s="3" t="s">
        <v>1227</v>
      </c>
    </row>
    <row r="20" spans="1:2">
      <c r="A20" s="4" t="s">
        <v>2063</v>
      </c>
      <c r="B20" s="4" t="s">
        <v>1850</v>
      </c>
    </row>
    <row r="21" spans="1:2">
      <c r="A21" s="4" t="s">
        <v>2053</v>
      </c>
    </row>
    <row r="22" spans="1:2">
      <c r="A22" s="3" t="s">
        <v>1227</v>
      </c>
    </row>
    <row r="23" spans="1:2">
      <c r="A23" s="4" t="s">
        <v>2067</v>
      </c>
      <c r="B23" s="4" t="s">
        <v>811</v>
      </c>
    </row>
    <row r="24" spans="1:2">
      <c r="A24" s="4" t="s">
        <v>2068</v>
      </c>
      <c r="B24" s="4" t="s">
        <v>811</v>
      </c>
    </row>
    <row r="25" spans="1:2">
      <c r="A25" s="4" t="s">
        <v>2056</v>
      </c>
    </row>
    <row r="26" spans="1:2">
      <c r="A26" s="3" t="s">
        <v>1227</v>
      </c>
    </row>
    <row r="27" spans="1:2">
      <c r="A27" s="4" t="s">
        <v>2067</v>
      </c>
      <c r="B27" s="4" t="s">
        <v>811</v>
      </c>
    </row>
    <row r="28" spans="1:2">
      <c r="A28" s="4" t="s">
        <v>2068</v>
      </c>
      <c r="B28" s="4" t="s">
        <v>811</v>
      </c>
    </row>
    <row r="29" spans="1:2">
      <c r="A29" s="4" t="s">
        <v>2069</v>
      </c>
    </row>
    <row r="30" spans="1:2">
      <c r="A30" s="3" t="s">
        <v>1227</v>
      </c>
    </row>
    <row r="31" spans="1:2">
      <c r="A31" s="4" t="s">
        <v>2067</v>
      </c>
      <c r="B31" s="4" t="s">
        <v>811</v>
      </c>
    </row>
    <row r="32" spans="1:2">
      <c r="A32" s="4" t="s">
        <v>2068</v>
      </c>
      <c r="B32" s="4" t="s">
        <v>811</v>
      </c>
    </row>
    <row r="33" spans="1:2">
      <c r="A33" s="4" t="s">
        <v>2057</v>
      </c>
    </row>
    <row r="34" spans="1:2">
      <c r="A34" s="3" t="s">
        <v>1227</v>
      </c>
    </row>
    <row r="35" spans="1:2">
      <c r="A35" s="4" t="s">
        <v>2067</v>
      </c>
      <c r="B35" s="4" t="s">
        <v>811</v>
      </c>
    </row>
    <row r="36" spans="1:2">
      <c r="A36" s="4" t="s">
        <v>2068</v>
      </c>
      <c r="B36" s="4" t="s">
        <v>81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0</v>
      </c>
      <c r="B1" s="2" t="s">
        <v>1</v>
      </c>
    </row>
    <row r="2" spans="1:3">
      <c r="B2" s="2" t="s">
        <v>50</v>
      </c>
      <c r="C2" s="2" t="s">
        <v>51</v>
      </c>
    </row>
    <row r="3" spans="1:3">
      <c r="A3" s="4" t="s">
        <v>2071</v>
      </c>
    </row>
    <row r="4" spans="1:3">
      <c r="A4" s="3" t="s">
        <v>1911</v>
      </c>
    </row>
    <row r="5" spans="1:3">
      <c r="A5" s="4" t="s">
        <v>2072</v>
      </c>
      <c r="B5" s="9" t="n">
        <v>9.300000000000001</v>
      </c>
      <c r="C5" s="9" t="n">
        <v>8.800000000000001</v>
      </c>
    </row>
    <row r="6" spans="1:3">
      <c r="A6" s="4" t="s">
        <v>2073</v>
      </c>
    </row>
    <row r="7" spans="1:3">
      <c r="A7" s="3" t="s">
        <v>1911</v>
      </c>
    </row>
    <row r="8" spans="1:3">
      <c r="A8" s="4" t="s">
        <v>2072</v>
      </c>
      <c r="B8" s="9" t="n">
        <v>12.3</v>
      </c>
      <c r="C8" s="9" t="n">
        <v>12.4</v>
      </c>
    </row>
    <row r="9" spans="1:3">
      <c r="A9" s="4" t="s">
        <v>2074</v>
      </c>
    </row>
    <row r="10" spans="1:3">
      <c r="A10" s="3" t="s">
        <v>1911</v>
      </c>
    </row>
    <row r="11" spans="1:3">
      <c r="A11" s="4" t="s">
        <v>2072</v>
      </c>
      <c r="B11" s="9" t="n">
        <v>9.699999999999999</v>
      </c>
      <c r="C11" s="5" t="n">
        <v>9</v>
      </c>
    </row>
    <row r="12" spans="1:3">
      <c r="A12" s="4" t="s">
        <v>2075</v>
      </c>
    </row>
    <row r="13" spans="1:3">
      <c r="A13" s="3" t="s">
        <v>1911</v>
      </c>
    </row>
    <row r="14" spans="1:3">
      <c r="A14" s="4" t="s">
        <v>2072</v>
      </c>
      <c r="B14" s="9" t="n">
        <v>14.3</v>
      </c>
      <c r="C14" s="9" t="n">
        <v>14.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50</v>
      </c>
    </row>
    <row r="3" spans="1:2">
      <c r="A3" s="3" t="s">
        <v>241</v>
      </c>
    </row>
    <row r="4" spans="1:2">
      <c r="A4" s="4" t="s">
        <v>257</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6</v>
      </c>
      <c r="B1" s="2" t="s">
        <v>1</v>
      </c>
    </row>
    <row r="2" spans="1:3">
      <c r="B2" s="2" t="s">
        <v>50</v>
      </c>
      <c r="C2" s="2" t="s">
        <v>51</v>
      </c>
    </row>
    <row r="3" spans="1:3">
      <c r="A3" s="4" t="s">
        <v>1924</v>
      </c>
    </row>
    <row r="4" spans="1:3">
      <c r="A4" s="3" t="s">
        <v>1929</v>
      </c>
    </row>
    <row r="5" spans="1:3">
      <c r="A5" s="4" t="s">
        <v>2077</v>
      </c>
      <c r="B5" s="6" t="n">
        <v>155</v>
      </c>
      <c r="C5" s="6" t="n">
        <v>157</v>
      </c>
    </row>
    <row r="6" spans="1:3">
      <c r="A6" s="4" t="s">
        <v>2078</v>
      </c>
    </row>
    <row r="7" spans="1:3">
      <c r="A7" s="3" t="s">
        <v>1929</v>
      </c>
    </row>
    <row r="8" spans="1:3">
      <c r="A8" s="4" t="s">
        <v>2077</v>
      </c>
      <c r="B8" s="5" t="n">
        <v>12</v>
      </c>
      <c r="C8" s="5" t="n">
        <v>10</v>
      </c>
    </row>
    <row r="9" spans="1:3">
      <c r="A9" s="4" t="s">
        <v>2079</v>
      </c>
    </row>
    <row r="10" spans="1:3">
      <c r="A10" s="3" t="s">
        <v>1929</v>
      </c>
    </row>
    <row r="11" spans="1:3">
      <c r="A11" s="4" t="s">
        <v>2077</v>
      </c>
      <c r="B11" s="5" t="n">
        <v>75</v>
      </c>
      <c r="C11" s="5" t="n">
        <v>79</v>
      </c>
    </row>
    <row r="12" spans="1:3">
      <c r="A12" s="4" t="s">
        <v>2080</v>
      </c>
    </row>
    <row r="13" spans="1:3">
      <c r="A13" s="3" t="s">
        <v>1929</v>
      </c>
    </row>
    <row r="14" spans="1:3">
      <c r="A14" s="4" t="s">
        <v>2077</v>
      </c>
      <c r="B14" s="5" t="n">
        <v>12</v>
      </c>
      <c r="C14" s="5" t="n">
        <v>10</v>
      </c>
    </row>
    <row r="15" spans="1:3">
      <c r="A15" s="4" t="s">
        <v>2081</v>
      </c>
    </row>
    <row r="16" spans="1:3">
      <c r="A16" s="3" t="s">
        <v>1929</v>
      </c>
    </row>
    <row r="17" spans="1:3">
      <c r="A17" s="4" t="s">
        <v>2077</v>
      </c>
      <c r="B17" s="6" t="n">
        <v>80</v>
      </c>
      <c r="C17" s="6" t="n">
        <v>7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2</v>
      </c>
      <c r="B1" s="2" t="s">
        <v>1</v>
      </c>
    </row>
    <row r="2" spans="1:3">
      <c r="B2" s="2" t="s">
        <v>50</v>
      </c>
      <c r="C2" s="2" t="s">
        <v>51</v>
      </c>
    </row>
    <row r="3" spans="1:3">
      <c r="A3" s="3" t="s">
        <v>2083</v>
      </c>
    </row>
    <row r="4" spans="1:3">
      <c r="A4" s="4" t="s">
        <v>2084</v>
      </c>
      <c r="B4" s="6" t="n">
        <v>1246</v>
      </c>
      <c r="C4" s="6" t="n">
        <v>-327</v>
      </c>
    </row>
    <row r="5" spans="1:3">
      <c r="A5" s="4" t="s">
        <v>2085</v>
      </c>
      <c r="B5" s="5" t="n">
        <v>-74</v>
      </c>
      <c r="C5" s="5" t="n">
        <v>29</v>
      </c>
    </row>
    <row r="6" spans="1:3">
      <c r="A6" s="4" t="s">
        <v>2083</v>
      </c>
      <c r="B6" s="5" t="n">
        <v>1172</v>
      </c>
      <c r="C6" s="5" t="n">
        <v>-298</v>
      </c>
    </row>
    <row r="7" spans="1:3">
      <c r="A7" s="3" t="s">
        <v>2086</v>
      </c>
    </row>
    <row r="8" spans="1:3">
      <c r="A8" s="4" t="s">
        <v>2087</v>
      </c>
      <c r="B8" s="5" t="n">
        <v>-454</v>
      </c>
      <c r="C8" s="5" t="n">
        <v>1250</v>
      </c>
    </row>
    <row r="9" spans="1:3">
      <c r="A9" s="4" t="s">
        <v>1260</v>
      </c>
      <c r="C9" s="5" t="n">
        <v>-320</v>
      </c>
    </row>
    <row r="10" spans="1:3">
      <c r="A10" s="4" t="s">
        <v>2088</v>
      </c>
      <c r="B10" s="5" t="n">
        <v>-454</v>
      </c>
      <c r="C10" s="5" t="n">
        <v>930</v>
      </c>
    </row>
    <row r="11" spans="1:3">
      <c r="A11" s="4" t="s">
        <v>2089</v>
      </c>
      <c r="B11" s="6" t="n">
        <v>718</v>
      </c>
      <c r="C11" s="6" t="n">
        <v>63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0</v>
      </c>
      <c r="B1" s="2" t="s">
        <v>1</v>
      </c>
    </row>
    <row r="2" spans="1:3">
      <c r="B2" s="2" t="s">
        <v>50</v>
      </c>
      <c r="C2" s="2" t="s">
        <v>51</v>
      </c>
    </row>
    <row r="3" spans="1:3">
      <c r="A3" s="3" t="s">
        <v>2091</v>
      </c>
    </row>
    <row r="4" spans="1:3">
      <c r="A4" s="4" t="s">
        <v>2092</v>
      </c>
      <c r="B4" s="6" t="n">
        <v>92</v>
      </c>
      <c r="C4" s="6" t="n">
        <v>2</v>
      </c>
    </row>
    <row r="5" spans="1:3">
      <c r="A5" s="4" t="s">
        <v>204</v>
      </c>
      <c r="B5" s="5" t="n">
        <v>366</v>
      </c>
      <c r="C5" s="5" t="n">
        <v>-148</v>
      </c>
    </row>
    <row r="6" spans="1:3">
      <c r="A6" s="4" t="s">
        <v>163</v>
      </c>
      <c r="B6" s="6" t="n">
        <v>458</v>
      </c>
      <c r="C6" s="6" t="n">
        <v>-14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50</v>
      </c>
      <c r="C2" s="2" t="s">
        <v>51</v>
      </c>
    </row>
    <row r="3" spans="1:3">
      <c r="A3" s="3" t="s">
        <v>2091</v>
      </c>
    </row>
    <row r="4" spans="1:3">
      <c r="A4" s="4" t="s">
        <v>2092</v>
      </c>
      <c r="B4" s="6" t="n">
        <v>5</v>
      </c>
      <c r="C4" s="6" t="n">
        <v>6</v>
      </c>
    </row>
    <row r="5" spans="1:3">
      <c r="A5" s="4" t="s">
        <v>204</v>
      </c>
      <c r="B5" s="5" t="n">
        <v>-6</v>
      </c>
      <c r="C5" s="5" t="n">
        <v>-7</v>
      </c>
    </row>
    <row r="6" spans="1:3">
      <c r="A6" s="4" t="s">
        <v>2094</v>
      </c>
      <c r="B6" s="6" t="n">
        <v>-1</v>
      </c>
      <c r="C6" s="6" t="n">
        <v>-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2095</v>
      </c>
      <c r="B1" s="2" t="s">
        <v>1</v>
      </c>
    </row>
    <row r="2" spans="1:3">
      <c r="B2" s="2" t="s">
        <v>50</v>
      </c>
      <c r="C2" s="2" t="s">
        <v>51</v>
      </c>
    </row>
    <row r="3" spans="1:3">
      <c r="A3" s="3" t="s">
        <v>2091</v>
      </c>
    </row>
    <row r="4" spans="1:3">
      <c r="A4" s="4" t="s">
        <v>2096</v>
      </c>
      <c r="B4" s="4" t="s">
        <v>2097</v>
      </c>
      <c r="C4" s="4" t="s">
        <v>2097</v>
      </c>
    </row>
    <row r="5" spans="1:3">
      <c r="A5" s="4" t="s">
        <v>2098</v>
      </c>
      <c r="B5" s="6" t="n">
        <v>124</v>
      </c>
    </row>
    <row r="6" spans="1:3">
      <c r="A6" s="4" t="s">
        <v>198</v>
      </c>
      <c r="B6" s="5" t="n">
        <v>196</v>
      </c>
    </row>
    <row r="7" spans="1:3">
      <c r="A7" s="4" t="s">
        <v>2099</v>
      </c>
      <c r="B7" s="5" t="n">
        <v>600</v>
      </c>
      <c r="C7" s="6" t="n">
        <v>1712</v>
      </c>
    </row>
    <row r="8" spans="1:3">
      <c r="A8" s="4" t="s">
        <v>2100</v>
      </c>
      <c r="B8" s="5" t="n">
        <v>121</v>
      </c>
      <c r="C8" s="5" t="n">
        <v>118</v>
      </c>
    </row>
    <row r="9" spans="1:3">
      <c r="A9" s="4" t="s">
        <v>2101</v>
      </c>
      <c r="B9" s="5" t="n">
        <v>4574</v>
      </c>
      <c r="C9" s="5" t="n">
        <v>4318</v>
      </c>
    </row>
    <row r="10" spans="1:3">
      <c r="A10" s="4" t="s">
        <v>2102</v>
      </c>
      <c r="B10" s="5" t="n">
        <v>98</v>
      </c>
      <c r="C10" s="5" t="n">
        <v>3508</v>
      </c>
    </row>
    <row r="11" spans="1:3">
      <c r="A11" s="4" t="s">
        <v>2103</v>
      </c>
      <c r="B11" s="5" t="n">
        <v>3440</v>
      </c>
      <c r="C11" s="5" t="n">
        <v>4838</v>
      </c>
    </row>
    <row r="12" spans="1:3">
      <c r="A12" s="4" t="s">
        <v>2104</v>
      </c>
      <c r="B12" s="5" t="n">
        <v>3293</v>
      </c>
    </row>
    <row r="13" spans="1:3">
      <c r="A13" s="4" t="s">
        <v>2105</v>
      </c>
      <c r="B13" s="5" t="n">
        <v>147</v>
      </c>
    </row>
    <row r="14" spans="1:3">
      <c r="A14" s="4" t="s">
        <v>2106</v>
      </c>
      <c r="B14" s="5" t="n">
        <v>31</v>
      </c>
      <c r="C14" s="5" t="n">
        <v>20</v>
      </c>
    </row>
    <row r="15" spans="1:3">
      <c r="A15" s="4" t="s">
        <v>2107</v>
      </c>
      <c r="B15" s="5" t="n">
        <v>705</v>
      </c>
      <c r="C15" s="5" t="n">
        <v>1019</v>
      </c>
    </row>
    <row r="16" spans="1:3">
      <c r="A16" s="4" t="s">
        <v>2108</v>
      </c>
      <c r="B16" s="5" t="n">
        <v>93</v>
      </c>
      <c r="C16" s="5" t="n">
        <v>121</v>
      </c>
    </row>
    <row r="17" spans="1:3">
      <c r="A17" s="4" t="s">
        <v>2109</v>
      </c>
      <c r="B17" s="5" t="n">
        <v>157</v>
      </c>
      <c r="C17" s="5" t="n">
        <v>426</v>
      </c>
    </row>
    <row r="18" spans="1:3">
      <c r="A18" s="4" t="s">
        <v>2110</v>
      </c>
      <c r="B18" s="6" t="n">
        <v>157</v>
      </c>
      <c r="C18" s="5" t="n">
        <v>165</v>
      </c>
    </row>
    <row r="19" spans="1:3">
      <c r="A19" s="4" t="s">
        <v>2111</v>
      </c>
      <c r="B19" s="4" t="s">
        <v>2112</v>
      </c>
    </row>
    <row r="20" spans="1:3">
      <c r="A20" s="4" t="s">
        <v>2113</v>
      </c>
      <c r="B20" s="6" t="n">
        <v>1972</v>
      </c>
      <c r="C20" s="5" t="n">
        <v>1814</v>
      </c>
    </row>
    <row r="21" spans="1:3">
      <c r="A21" s="4" t="s">
        <v>2114</v>
      </c>
      <c r="B21" s="6" t="n">
        <v>19623</v>
      </c>
      <c r="C21" s="6" t="n">
        <v>1657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5</v>
      </c>
      <c r="B1" s="2" t="s">
        <v>1</v>
      </c>
    </row>
    <row r="2" spans="1:3">
      <c r="B2" s="2" t="s">
        <v>50</v>
      </c>
      <c r="C2" s="2" t="s">
        <v>51</v>
      </c>
    </row>
    <row r="3" spans="1:3">
      <c r="A3" s="3" t="s">
        <v>2116</v>
      </c>
    </row>
    <row r="4" spans="1:3">
      <c r="A4" s="4" t="s">
        <v>125</v>
      </c>
      <c r="B4" s="6" t="n">
        <v>6220</v>
      </c>
      <c r="C4" s="6" t="n">
        <v>5519</v>
      </c>
    </row>
    <row r="5" spans="1:3">
      <c r="A5" s="4" t="s">
        <v>2117</v>
      </c>
      <c r="B5" s="5" t="n">
        <v>1664</v>
      </c>
      <c r="C5" s="5" t="n">
        <v>1476</v>
      </c>
    </row>
    <row r="6" spans="1:3">
      <c r="A6" s="3" t="s">
        <v>2118</v>
      </c>
    </row>
    <row r="7" spans="1:3">
      <c r="A7" s="4" t="s">
        <v>2119</v>
      </c>
      <c r="B7" s="5" t="n">
        <v>-260</v>
      </c>
      <c r="C7" s="5" t="n">
        <v>-200</v>
      </c>
    </row>
    <row r="8" spans="1:3">
      <c r="A8" s="4" t="s">
        <v>2120</v>
      </c>
      <c r="B8" s="5" t="n">
        <v>-754</v>
      </c>
      <c r="C8" s="5" t="n">
        <v>-391</v>
      </c>
    </row>
    <row r="9" spans="1:3">
      <c r="A9" s="4" t="s">
        <v>2121</v>
      </c>
      <c r="B9" s="5" t="n">
        <v>-106</v>
      </c>
      <c r="C9" s="5" t="n">
        <v>-71</v>
      </c>
    </row>
    <row r="10" spans="1:3">
      <c r="A10" s="4" t="s">
        <v>1260</v>
      </c>
      <c r="C10" s="5" t="n">
        <v>-320</v>
      </c>
    </row>
    <row r="11" spans="1:3">
      <c r="A11" s="4" t="s">
        <v>2122</v>
      </c>
      <c r="B11" s="5" t="n">
        <v>174</v>
      </c>
      <c r="C11" s="5" t="n">
        <v>138</v>
      </c>
    </row>
    <row r="12" spans="1:3">
      <c r="A12" s="4" t="s">
        <v>2089</v>
      </c>
      <c r="B12" s="6" t="n">
        <v>718</v>
      </c>
      <c r="C12" s="6" t="n">
        <v>63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3</v>
      </c>
      <c r="B1" s="2" t="s">
        <v>50</v>
      </c>
      <c r="C1" s="2" t="s">
        <v>51</v>
      </c>
      <c r="D1" s="2" t="s">
        <v>576</v>
      </c>
    </row>
    <row r="2" spans="1:4">
      <c r="A2" s="3" t="s">
        <v>2124</v>
      </c>
    </row>
    <row r="3" spans="1:4">
      <c r="A3" s="4" t="s">
        <v>2101</v>
      </c>
      <c r="B3" s="6" t="n">
        <v>4574</v>
      </c>
      <c r="C3" s="6" t="n">
        <v>4318</v>
      </c>
    </row>
    <row r="4" spans="1:4">
      <c r="A4" s="4" t="s">
        <v>2125</v>
      </c>
      <c r="B4" s="5" t="n">
        <v>-1972</v>
      </c>
      <c r="C4" s="5" t="n">
        <v>-1814</v>
      </c>
    </row>
    <row r="5" spans="1:4">
      <c r="A5" s="4" t="s">
        <v>2126</v>
      </c>
      <c r="B5" s="6" t="n">
        <v>2602</v>
      </c>
      <c r="C5" s="6" t="n">
        <v>2504</v>
      </c>
      <c r="D5" s="6" t="n">
        <v>328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50</v>
      </c>
      <c r="C2" s="2" t="s">
        <v>51</v>
      </c>
    </row>
    <row r="3" spans="1:3">
      <c r="A3" s="3" t="s">
        <v>2128</v>
      </c>
    </row>
    <row r="4" spans="1:3">
      <c r="A4" s="4" t="s">
        <v>1245</v>
      </c>
      <c r="B4" s="6" t="n">
        <v>2504</v>
      </c>
      <c r="C4" s="6" t="n">
        <v>3288</v>
      </c>
    </row>
    <row r="5" spans="1:3">
      <c r="A5" s="4" t="s">
        <v>2129</v>
      </c>
      <c r="B5" s="5" t="n">
        <v>-55</v>
      </c>
    </row>
    <row r="6" spans="1:3">
      <c r="A6" s="4" t="s">
        <v>2130</v>
      </c>
      <c r="B6" s="5" t="n">
        <v>-454</v>
      </c>
      <c r="C6" s="5" t="n">
        <v>930</v>
      </c>
    </row>
    <row r="7" spans="1:3">
      <c r="A7" s="4" t="s">
        <v>2131</v>
      </c>
      <c r="B7" s="5" t="n">
        <v>366</v>
      </c>
      <c r="C7" s="5" t="n">
        <v>-148</v>
      </c>
    </row>
    <row r="8" spans="1:3">
      <c r="A8" s="4" t="s">
        <v>2132</v>
      </c>
      <c r="B8" s="5" t="n">
        <v>6</v>
      </c>
      <c r="C8" s="5" t="n">
        <v>7</v>
      </c>
    </row>
    <row r="9" spans="1:3">
      <c r="A9" s="4" t="s">
        <v>2133</v>
      </c>
      <c r="B9" s="5" t="n">
        <v>59</v>
      </c>
      <c r="C9" s="5" t="n">
        <v>-9</v>
      </c>
    </row>
    <row r="10" spans="1:3">
      <c r="A10" s="4" t="s">
        <v>1250</v>
      </c>
      <c r="B10" s="5" t="n">
        <v>2602</v>
      </c>
      <c r="C10" s="5" t="n">
        <v>2504</v>
      </c>
    </row>
    <row r="11" spans="1:3">
      <c r="A11" s="4" t="s">
        <v>2134</v>
      </c>
    </row>
    <row r="12" spans="1:3">
      <c r="A12" s="3" t="s">
        <v>2128</v>
      </c>
    </row>
    <row r="13" spans="1:3">
      <c r="A13" s="4" t="s">
        <v>1245</v>
      </c>
      <c r="B13" s="5" t="n">
        <v>1019</v>
      </c>
      <c r="C13" s="5" t="n">
        <v>596</v>
      </c>
    </row>
    <row r="14" spans="1:3">
      <c r="A14" s="4" t="s">
        <v>2129</v>
      </c>
      <c r="B14" s="5" t="n">
        <v>-18</v>
      </c>
    </row>
    <row r="15" spans="1:3">
      <c r="A15" s="4" t="s">
        <v>2130</v>
      </c>
      <c r="B15" s="5" t="n">
        <v>-278</v>
      </c>
      <c r="C15" s="5" t="n">
        <v>387</v>
      </c>
    </row>
    <row r="16" spans="1:3">
      <c r="A16" s="4" t="s">
        <v>2132</v>
      </c>
      <c r="B16" s="5" t="n">
        <v>-1</v>
      </c>
      <c r="C16" s="5" t="n">
        <v>7</v>
      </c>
    </row>
    <row r="17" spans="1:3">
      <c r="A17" s="4" t="s">
        <v>2133</v>
      </c>
      <c r="B17" s="5" t="n">
        <v>-17</v>
      </c>
      <c r="C17" s="5" t="n">
        <v>29</v>
      </c>
    </row>
    <row r="18" spans="1:3">
      <c r="A18" s="4" t="s">
        <v>1250</v>
      </c>
      <c r="B18" s="5" t="n">
        <v>705</v>
      </c>
      <c r="C18" s="5" t="n">
        <v>1019</v>
      </c>
    </row>
    <row r="19" spans="1:3">
      <c r="A19" s="4" t="s">
        <v>2135</v>
      </c>
    </row>
    <row r="20" spans="1:3">
      <c r="A20" s="3" t="s">
        <v>2128</v>
      </c>
    </row>
    <row r="21" spans="1:3">
      <c r="A21" s="4" t="s">
        <v>1245</v>
      </c>
      <c r="B21" s="5" t="n">
        <v>5466</v>
      </c>
      <c r="C21" s="5" t="n">
        <v>7878</v>
      </c>
    </row>
    <row r="22" spans="1:3">
      <c r="A22" s="4" t="s">
        <v>2130</v>
      </c>
      <c r="B22" s="5" t="n">
        <v>3093</v>
      </c>
      <c r="C22" s="5" t="n">
        <v>-2697</v>
      </c>
    </row>
    <row r="23" spans="1:3">
      <c r="A23" s="4" t="s">
        <v>2132</v>
      </c>
      <c r="B23" s="5" t="n">
        <v>-1</v>
      </c>
      <c r="C23" s="5" t="n">
        <v>3</v>
      </c>
    </row>
    <row r="24" spans="1:3">
      <c r="A24" s="4" t="s">
        <v>2133</v>
      </c>
      <c r="B24" s="5" t="n">
        <v>-115</v>
      </c>
      <c r="C24" s="5" t="n">
        <v>282</v>
      </c>
    </row>
    <row r="25" spans="1:3">
      <c r="A25" s="4" t="s">
        <v>1250</v>
      </c>
      <c r="B25" s="5" t="n">
        <v>8443</v>
      </c>
      <c r="C25" s="5" t="n">
        <v>5466</v>
      </c>
    </row>
    <row r="26" spans="1:3">
      <c r="A26" s="4" t="s">
        <v>2136</v>
      </c>
    </row>
    <row r="27" spans="1:3">
      <c r="A27" s="3" t="s">
        <v>2128</v>
      </c>
    </row>
    <row r="28" spans="1:3">
      <c r="A28" s="4" t="s">
        <v>1245</v>
      </c>
      <c r="B28" s="5" t="n">
        <v>242</v>
      </c>
      <c r="C28" s="5" t="n">
        <v>208</v>
      </c>
    </row>
    <row r="29" spans="1:3">
      <c r="A29" s="4" t="s">
        <v>2130</v>
      </c>
      <c r="B29" s="5" t="n">
        <v>4</v>
      </c>
      <c r="C29" s="5" t="n">
        <v>27</v>
      </c>
    </row>
    <row r="30" spans="1:3">
      <c r="A30" s="4" t="s">
        <v>2131</v>
      </c>
      <c r="B30" s="5" t="n">
        <v>-20</v>
      </c>
      <c r="C30" s="5" t="n">
        <v>7</v>
      </c>
    </row>
    <row r="31" spans="1:3">
      <c r="A31" s="4" t="s">
        <v>1250</v>
      </c>
      <c r="B31" s="5" t="n">
        <v>226</v>
      </c>
      <c r="C31" s="5" t="n">
        <v>242</v>
      </c>
    </row>
    <row r="32" spans="1:3">
      <c r="A32" s="4" t="s">
        <v>2137</v>
      </c>
    </row>
    <row r="33" spans="1:3">
      <c r="A33" s="3" t="s">
        <v>2128</v>
      </c>
    </row>
    <row r="34" spans="1:3">
      <c r="A34" s="4" t="s">
        <v>1245</v>
      </c>
      <c r="B34" s="5" t="n">
        <v>261</v>
      </c>
      <c r="C34" s="5" t="n">
        <v>454</v>
      </c>
    </row>
    <row r="35" spans="1:3">
      <c r="A35" s="4" t="s">
        <v>2130</v>
      </c>
      <c r="B35" s="5" t="n">
        <v>-253</v>
      </c>
      <c r="C35" s="5" t="n">
        <v>-224</v>
      </c>
    </row>
    <row r="36" spans="1:3">
      <c r="A36" s="4" t="s">
        <v>2133</v>
      </c>
      <c r="B36" s="5" t="n">
        <v>-8</v>
      </c>
      <c r="C36" s="5" t="n">
        <v>31</v>
      </c>
    </row>
    <row r="37" spans="1:3">
      <c r="A37" s="4" t="s">
        <v>1250</v>
      </c>
      <c r="C37" s="5" t="n">
        <v>261</v>
      </c>
    </row>
    <row r="38" spans="1:3">
      <c r="A38" s="4" t="s">
        <v>2138</v>
      </c>
    </row>
    <row r="39" spans="1:3">
      <c r="A39" s="3" t="s">
        <v>2128</v>
      </c>
    </row>
    <row r="40" spans="1:3">
      <c r="A40" s="4" t="s">
        <v>1245</v>
      </c>
      <c r="B40" s="5" t="n">
        <v>1</v>
      </c>
      <c r="C40" s="5" t="n">
        <v>1</v>
      </c>
    </row>
    <row r="41" spans="1:3">
      <c r="A41" s="4" t="s">
        <v>2130</v>
      </c>
      <c r="B41" s="5" t="n">
        <v>0</v>
      </c>
    </row>
    <row r="42" spans="1:3">
      <c r="A42" s="4" t="s">
        <v>1250</v>
      </c>
      <c r="B42" s="5" t="n">
        <v>1</v>
      </c>
      <c r="C42" s="5" t="n">
        <v>1</v>
      </c>
    </row>
    <row r="43" spans="1:3">
      <c r="A43" s="4" t="s">
        <v>655</v>
      </c>
    </row>
    <row r="44" spans="1:3">
      <c r="A44" s="3" t="s">
        <v>2128</v>
      </c>
    </row>
    <row r="45" spans="1:3">
      <c r="A45" s="4" t="s">
        <v>1245</v>
      </c>
      <c r="B45" s="5" t="n">
        <v>-959</v>
      </c>
      <c r="C45" s="5" t="n">
        <v>-1062</v>
      </c>
    </row>
    <row r="46" spans="1:3">
      <c r="A46" s="4" t="s">
        <v>2130</v>
      </c>
      <c r="B46" s="5" t="n">
        <v>-110</v>
      </c>
      <c r="C46" s="5" t="n">
        <v>150</v>
      </c>
    </row>
    <row r="47" spans="1:3">
      <c r="A47" s="4" t="s">
        <v>2131</v>
      </c>
      <c r="C47" s="5" t="n">
        <v>-1</v>
      </c>
    </row>
    <row r="48" spans="1:3">
      <c r="A48" s="4" t="s">
        <v>2133</v>
      </c>
      <c r="B48" s="5" t="n">
        <v>23</v>
      </c>
      <c r="C48" s="5" t="n">
        <v>-46</v>
      </c>
    </row>
    <row r="49" spans="1:3">
      <c r="A49" s="4" t="s">
        <v>1250</v>
      </c>
      <c r="B49" s="5" t="n">
        <v>-1046</v>
      </c>
      <c r="C49" s="5" t="n">
        <v>-959</v>
      </c>
    </row>
    <row r="50" spans="1:3">
      <c r="A50" s="4" t="s">
        <v>2139</v>
      </c>
    </row>
    <row r="51" spans="1:3">
      <c r="A51" s="3" t="s">
        <v>2128</v>
      </c>
    </row>
    <row r="52" spans="1:3">
      <c r="A52" s="4" t="s">
        <v>1245</v>
      </c>
      <c r="B52" s="5" t="n">
        <v>-2689</v>
      </c>
      <c r="C52" s="5" t="n">
        <v>-3807</v>
      </c>
    </row>
    <row r="53" spans="1:3">
      <c r="A53" s="4" t="s">
        <v>2130</v>
      </c>
      <c r="B53" s="5" t="n">
        <v>-1863</v>
      </c>
      <c r="C53" s="5" t="n">
        <v>1234</v>
      </c>
    </row>
    <row r="54" spans="1:3">
      <c r="A54" s="4" t="s">
        <v>2131</v>
      </c>
      <c r="B54" s="5" t="n">
        <v>-347</v>
      </c>
      <c r="C54" s="5" t="n">
        <v>136</v>
      </c>
    </row>
    <row r="55" spans="1:3">
      <c r="A55" s="4" t="s">
        <v>2132</v>
      </c>
      <c r="B55" s="5" t="n">
        <v>39</v>
      </c>
      <c r="C55" s="5" t="n">
        <v>1</v>
      </c>
    </row>
    <row r="56" spans="1:3">
      <c r="A56" s="4" t="s">
        <v>2133</v>
      </c>
      <c r="B56" s="5" t="n">
        <v>156</v>
      </c>
      <c r="C56" s="5" t="n">
        <v>-253</v>
      </c>
    </row>
    <row r="57" spans="1:3">
      <c r="A57" s="4" t="s">
        <v>1250</v>
      </c>
      <c r="B57" s="5" t="n">
        <v>-4704</v>
      </c>
      <c r="C57" s="5" t="n">
        <v>-2689</v>
      </c>
    </row>
    <row r="58" spans="1:3">
      <c r="A58" s="4" t="s">
        <v>2140</v>
      </c>
    </row>
    <row r="59" spans="1:3">
      <c r="A59" s="3" t="s">
        <v>2128</v>
      </c>
    </row>
    <row r="60" spans="1:3">
      <c r="A60" s="4" t="s">
        <v>1245</v>
      </c>
      <c r="B60" s="5" t="n">
        <v>-87</v>
      </c>
      <c r="C60" s="5" t="n">
        <v>-105</v>
      </c>
    </row>
    <row r="61" spans="1:3">
      <c r="A61" s="4" t="s">
        <v>2130</v>
      </c>
      <c r="B61" s="5" t="n">
        <v>17</v>
      </c>
      <c r="C61" s="5" t="n">
        <v>18</v>
      </c>
    </row>
    <row r="62" spans="1:3">
      <c r="A62" s="4" t="s">
        <v>2133</v>
      </c>
      <c r="B62" s="5" t="n">
        <v>1</v>
      </c>
    </row>
    <row r="63" spans="1:3">
      <c r="A63" s="4" t="s">
        <v>1250</v>
      </c>
      <c r="B63" s="5" t="n">
        <v>-69</v>
      </c>
      <c r="C63" s="5" t="n">
        <v>-87</v>
      </c>
    </row>
    <row r="64" spans="1:3">
      <c r="A64" s="4" t="s">
        <v>2141</v>
      </c>
    </row>
    <row r="65" spans="1:3">
      <c r="A65" s="3" t="s">
        <v>2128</v>
      </c>
    </row>
    <row r="66" spans="1:3">
      <c r="A66" s="4" t="s">
        <v>1245</v>
      </c>
      <c r="B66" s="5" t="n">
        <v>-847</v>
      </c>
      <c r="C66" s="5" t="n">
        <v>-825</v>
      </c>
    </row>
    <row r="67" spans="1:3">
      <c r="A67" s="4" t="s">
        <v>2130</v>
      </c>
      <c r="B67" s="5" t="n">
        <v>-49</v>
      </c>
      <c r="C67" s="5" t="n">
        <v>18</v>
      </c>
    </row>
    <row r="68" spans="1:3">
      <c r="A68" s="4" t="s">
        <v>2133</v>
      </c>
      <c r="B68" s="5" t="n">
        <v>20</v>
      </c>
      <c r="C68" s="5" t="n">
        <v>-40</v>
      </c>
    </row>
    <row r="69" spans="1:3">
      <c r="A69" s="4" t="s">
        <v>1250</v>
      </c>
      <c r="B69" s="5" t="n">
        <v>-876</v>
      </c>
      <c r="C69" s="5" t="n">
        <v>-847</v>
      </c>
    </row>
    <row r="70" spans="1:3">
      <c r="A70" s="4" t="s">
        <v>632</v>
      </c>
    </row>
    <row r="71" spans="1:3">
      <c r="A71" s="3" t="s">
        <v>2128</v>
      </c>
    </row>
    <row r="72" spans="1:3">
      <c r="A72" s="4" t="s">
        <v>1245</v>
      </c>
      <c r="B72" s="5" t="n">
        <v>97</v>
      </c>
      <c r="C72" s="5" t="n">
        <v>-50</v>
      </c>
    </row>
    <row r="73" spans="1:3">
      <c r="A73" s="4" t="s">
        <v>2129</v>
      </c>
      <c r="B73" s="5" t="n">
        <v>-37</v>
      </c>
    </row>
    <row r="74" spans="1:3">
      <c r="A74" s="4" t="s">
        <v>2130</v>
      </c>
      <c r="B74" s="5" t="n">
        <v>-107</v>
      </c>
      <c r="C74" s="5" t="n">
        <v>157</v>
      </c>
    </row>
    <row r="75" spans="1:3">
      <c r="A75" s="4" t="s">
        <v>2131</v>
      </c>
      <c r="B75" s="5" t="n">
        <v>1</v>
      </c>
      <c r="C75" s="5" t="n">
        <v>6</v>
      </c>
    </row>
    <row r="76" spans="1:3">
      <c r="A76" s="4" t="s">
        <v>2132</v>
      </c>
      <c r="B76" s="5" t="n">
        <v>-31</v>
      </c>
      <c r="C76" s="5" t="n">
        <v>-4</v>
      </c>
    </row>
    <row r="77" spans="1:3">
      <c r="A77" s="4" t="s">
        <v>2133</v>
      </c>
      <c r="B77" s="5" t="n">
        <v>-1</v>
      </c>
      <c r="C77" s="5" t="n">
        <v>-12</v>
      </c>
    </row>
    <row r="78" spans="1:3">
      <c r="A78" s="4" t="s">
        <v>1250</v>
      </c>
      <c r="B78" s="6" t="n">
        <v>-78</v>
      </c>
      <c r="C78" s="6" t="n">
        <v>9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2</v>
      </c>
      <c r="B1" s="2" t="s">
        <v>50</v>
      </c>
      <c r="C1" s="2" t="s">
        <v>2143</v>
      </c>
      <c r="D1" s="2" t="s">
        <v>51</v>
      </c>
    </row>
    <row r="2" spans="1:4">
      <c r="A2" s="3" t="s">
        <v>2144</v>
      </c>
    </row>
    <row r="3" spans="1:4">
      <c r="A3" s="4" t="s">
        <v>2145</v>
      </c>
      <c r="B3" s="6" t="n">
        <v>1576</v>
      </c>
      <c r="D3" s="6" t="n">
        <v>1711</v>
      </c>
    </row>
    <row r="4" spans="1:4">
      <c r="A4" s="4" t="s">
        <v>2146</v>
      </c>
      <c r="B4" s="5" t="n">
        <v>217015</v>
      </c>
      <c r="D4" s="5" t="n">
        <v>188729</v>
      </c>
    </row>
    <row r="5" spans="1:4">
      <c r="A5" s="4" t="s">
        <v>2147</v>
      </c>
    </row>
    <row r="6" spans="1:4">
      <c r="A6" s="3" t="s">
        <v>2144</v>
      </c>
    </row>
    <row r="7" spans="1:4">
      <c r="A7" s="4" t="s">
        <v>2148</v>
      </c>
      <c r="C7" s="6" t="n">
        <v>1000</v>
      </c>
    </row>
    <row r="8" spans="1:4">
      <c r="A8" s="4" t="s">
        <v>2149</v>
      </c>
    </row>
    <row r="9" spans="1:4">
      <c r="A9" s="3" t="s">
        <v>2144</v>
      </c>
    </row>
    <row r="10" spans="1:4">
      <c r="A10" s="4" t="s">
        <v>2150</v>
      </c>
      <c r="B10" s="6" t="n">
        <v>936</v>
      </c>
      <c r="D10" s="6" t="n">
        <v>92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1</v>
      </c>
      <c r="B1" s="2" t="s">
        <v>50</v>
      </c>
      <c r="C1" s="2" t="s">
        <v>51</v>
      </c>
    </row>
    <row r="2" spans="1:3">
      <c r="A2" s="3" t="s">
        <v>2144</v>
      </c>
    </row>
    <row r="3" spans="1:3">
      <c r="A3" s="4" t="s">
        <v>2152</v>
      </c>
      <c r="B3" s="6" t="n">
        <v>4664</v>
      </c>
      <c r="C3" s="6" t="n">
        <v>4776</v>
      </c>
    </row>
    <row r="4" spans="1:3">
      <c r="A4" s="4" t="s">
        <v>2153</v>
      </c>
      <c r="B4" s="5" t="n">
        <v>4677</v>
      </c>
      <c r="C4" s="5" t="n">
        <v>4809</v>
      </c>
    </row>
    <row r="5" spans="1:3">
      <c r="A5" s="4" t="s">
        <v>650</v>
      </c>
    </row>
    <row r="6" spans="1:3">
      <c r="A6" s="3" t="s">
        <v>2144</v>
      </c>
    </row>
    <row r="7" spans="1:3">
      <c r="A7" s="4" t="s">
        <v>2152</v>
      </c>
      <c r="B7" s="5" t="n">
        <v>3371</v>
      </c>
      <c r="C7" s="5" t="n">
        <v>3575</v>
      </c>
    </row>
    <row r="8" spans="1:3">
      <c r="A8" s="4" t="s">
        <v>2153</v>
      </c>
      <c r="B8" s="5" t="n">
        <v>3371</v>
      </c>
      <c r="C8" s="5" t="n">
        <v>3575</v>
      </c>
    </row>
    <row r="9" spans="1:3">
      <c r="A9" s="4" t="s">
        <v>2154</v>
      </c>
    </row>
    <row r="10" spans="1:3">
      <c r="A10" s="3" t="s">
        <v>2144</v>
      </c>
    </row>
    <row r="11" spans="1:3">
      <c r="A11" s="4" t="s">
        <v>2152</v>
      </c>
      <c r="B11" s="5" t="n">
        <v>752</v>
      </c>
      <c r="C11" s="5" t="n">
        <v>788</v>
      </c>
    </row>
    <row r="12" spans="1:3">
      <c r="A12" s="4" t="s">
        <v>2153</v>
      </c>
      <c r="B12" s="5" t="n">
        <v>765</v>
      </c>
      <c r="C12" s="5" t="n">
        <v>821</v>
      </c>
    </row>
    <row r="13" spans="1:3">
      <c r="A13" s="4" t="s">
        <v>2155</v>
      </c>
    </row>
    <row r="14" spans="1:3">
      <c r="A14" s="3" t="s">
        <v>2144</v>
      </c>
    </row>
    <row r="15" spans="1:3">
      <c r="A15" s="4" t="s">
        <v>2152</v>
      </c>
      <c r="B15" s="5" t="n">
        <v>541</v>
      </c>
      <c r="C15" s="5" t="n">
        <v>413</v>
      </c>
    </row>
    <row r="16" spans="1:3">
      <c r="A16" s="4" t="s">
        <v>2153</v>
      </c>
      <c r="B16" s="6" t="n">
        <v>541</v>
      </c>
      <c r="C16" s="6" t="n">
        <v>41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50</v>
      </c>
    </row>
    <row r="3" spans="1:2">
      <c r="A3" s="3" t="s">
        <v>241</v>
      </c>
    </row>
    <row r="4" spans="1:2">
      <c r="A4" s="4" t="s">
        <v>259</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6</v>
      </c>
      <c r="B1" s="2" t="s">
        <v>50</v>
      </c>
      <c r="C1" s="2" t="s">
        <v>51</v>
      </c>
    </row>
    <row r="2" spans="1:3">
      <c r="A2" s="3" t="s">
        <v>2144</v>
      </c>
    </row>
    <row r="3" spans="1:3">
      <c r="A3" s="4" t="s">
        <v>2157</v>
      </c>
      <c r="B3" s="6" t="n">
        <v>853</v>
      </c>
      <c r="C3" s="6" t="n">
        <v>1820</v>
      </c>
    </row>
    <row r="4" spans="1:3">
      <c r="A4" s="4" t="s">
        <v>2158</v>
      </c>
    </row>
    <row r="5" spans="1:3">
      <c r="A5" s="3" t="s">
        <v>2144</v>
      </c>
    </row>
    <row r="6" spans="1:3">
      <c r="A6" s="4" t="s">
        <v>2157</v>
      </c>
      <c r="B6" s="5" t="n">
        <v>852</v>
      </c>
      <c r="C6" s="5" t="n">
        <v>821</v>
      </c>
    </row>
    <row r="7" spans="1:3">
      <c r="A7" s="4" t="s">
        <v>2159</v>
      </c>
    </row>
    <row r="8" spans="1:3">
      <c r="A8" s="3" t="s">
        <v>2144</v>
      </c>
    </row>
    <row r="9" spans="1:3">
      <c r="A9" s="4" t="s">
        <v>2157</v>
      </c>
      <c r="B9" s="6" t="n">
        <v>1</v>
      </c>
      <c r="C9" s="6" t="n">
        <v>99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0</v>
      </c>
      <c r="B1" s="2" t="s">
        <v>50</v>
      </c>
      <c r="C1" s="2" t="s">
        <v>51</v>
      </c>
    </row>
    <row r="2" spans="1:3">
      <c r="A2" s="3" t="s">
        <v>2144</v>
      </c>
    </row>
    <row r="3" spans="1:3">
      <c r="A3" s="4" t="s">
        <v>2161</v>
      </c>
      <c r="B3" s="6" t="n">
        <v>3888</v>
      </c>
      <c r="C3" s="6" t="n">
        <v>3300</v>
      </c>
    </row>
    <row r="4" spans="1:3">
      <c r="A4" s="4" t="s">
        <v>1506</v>
      </c>
    </row>
    <row r="5" spans="1:3">
      <c r="A5" s="3" t="s">
        <v>2144</v>
      </c>
    </row>
    <row r="6" spans="1:3">
      <c r="A6" s="4" t="s">
        <v>2161</v>
      </c>
      <c r="B6" s="5" t="n">
        <v>2805</v>
      </c>
      <c r="C6" s="5" t="n">
        <v>2471</v>
      </c>
    </row>
    <row r="7" spans="1:3">
      <c r="A7" s="4" t="s">
        <v>1505</v>
      </c>
    </row>
    <row r="8" spans="1:3">
      <c r="A8" s="3" t="s">
        <v>2144</v>
      </c>
    </row>
    <row r="9" spans="1:3">
      <c r="A9" s="4" t="s">
        <v>2161</v>
      </c>
      <c r="B9" s="5" t="n">
        <v>648</v>
      </c>
      <c r="C9" s="5" t="n">
        <v>306</v>
      </c>
    </row>
    <row r="10" spans="1:3">
      <c r="A10" s="4" t="s">
        <v>1502</v>
      </c>
    </row>
    <row r="11" spans="1:3">
      <c r="A11" s="3" t="s">
        <v>2144</v>
      </c>
    </row>
    <row r="12" spans="1:3">
      <c r="A12" s="4" t="s">
        <v>2161</v>
      </c>
      <c r="B12" s="5" t="n">
        <v>372</v>
      </c>
      <c r="C12" s="5" t="n">
        <v>453</v>
      </c>
    </row>
    <row r="13" spans="1:3">
      <c r="A13" s="4" t="s">
        <v>2162</v>
      </c>
    </row>
    <row r="14" spans="1:3">
      <c r="A14" s="3" t="s">
        <v>2144</v>
      </c>
    </row>
    <row r="15" spans="1:3">
      <c r="A15" s="4" t="s">
        <v>2161</v>
      </c>
      <c r="B15" s="5" t="n">
        <v>63</v>
      </c>
      <c r="C15" s="6" t="n">
        <v>70</v>
      </c>
    </row>
    <row r="16" spans="1:3">
      <c r="A16" s="4" t="s">
        <v>2163</v>
      </c>
    </row>
    <row r="17" spans="1:3">
      <c r="A17" s="3" t="s">
        <v>2144</v>
      </c>
    </row>
    <row r="18" spans="1:3">
      <c r="A18" s="4" t="s">
        <v>2161</v>
      </c>
      <c r="B18" s="5" t="n">
        <v>1649</v>
      </c>
    </row>
    <row r="19" spans="1:3">
      <c r="A19" s="4" t="s">
        <v>2164</v>
      </c>
    </row>
    <row r="20" spans="1:3">
      <c r="A20" s="3" t="s">
        <v>2144</v>
      </c>
    </row>
    <row r="21" spans="1:3">
      <c r="A21" s="4" t="s">
        <v>2161</v>
      </c>
      <c r="B21" s="5" t="n">
        <v>1580</v>
      </c>
    </row>
    <row r="22" spans="1:3">
      <c r="A22" s="4" t="s">
        <v>2165</v>
      </c>
    </row>
    <row r="23" spans="1:3">
      <c r="A23" s="3" t="s">
        <v>2144</v>
      </c>
    </row>
    <row r="24" spans="1:3">
      <c r="A24" s="4" t="s">
        <v>2161</v>
      </c>
      <c r="B24" s="5" t="n">
        <v>69</v>
      </c>
    </row>
    <row r="25" spans="1:3">
      <c r="A25" s="4" t="s">
        <v>2166</v>
      </c>
    </row>
    <row r="26" spans="1:3">
      <c r="A26" s="3" t="s">
        <v>2144</v>
      </c>
    </row>
    <row r="27" spans="1:3">
      <c r="A27" s="4" t="s">
        <v>2161</v>
      </c>
      <c r="B27" s="5" t="n">
        <v>14</v>
      </c>
    </row>
    <row r="28" spans="1:3">
      <c r="A28" s="4" t="s">
        <v>2167</v>
      </c>
    </row>
    <row r="29" spans="1:3">
      <c r="A29" s="3" t="s">
        <v>2144</v>
      </c>
    </row>
    <row r="30" spans="1:3">
      <c r="A30" s="4" t="s">
        <v>2161</v>
      </c>
      <c r="B30" s="5" t="n">
        <v>7</v>
      </c>
    </row>
    <row r="31" spans="1:3">
      <c r="A31" s="4" t="s">
        <v>2168</v>
      </c>
    </row>
    <row r="32" spans="1:3">
      <c r="A32" s="3" t="s">
        <v>2144</v>
      </c>
    </row>
    <row r="33" spans="1:3">
      <c r="A33" s="4" t="s">
        <v>2161</v>
      </c>
      <c r="B33" s="5" t="n">
        <v>7</v>
      </c>
    </row>
    <row r="34" spans="1:3">
      <c r="A34" s="4" t="s">
        <v>2169</v>
      </c>
    </row>
    <row r="35" spans="1:3">
      <c r="A35" s="3" t="s">
        <v>2144</v>
      </c>
    </row>
    <row r="36" spans="1:3">
      <c r="A36" s="4" t="s">
        <v>2161</v>
      </c>
      <c r="B36" s="5" t="n">
        <v>2225</v>
      </c>
    </row>
    <row r="37" spans="1:3">
      <c r="A37" s="4" t="s">
        <v>2170</v>
      </c>
    </row>
    <row r="38" spans="1:3">
      <c r="A38" s="3" t="s">
        <v>2144</v>
      </c>
    </row>
    <row r="39" spans="1:3">
      <c r="A39" s="4" t="s">
        <v>2161</v>
      </c>
      <c r="B39" s="5" t="n">
        <v>1218</v>
      </c>
    </row>
    <row r="40" spans="1:3">
      <c r="A40" s="4" t="s">
        <v>2171</v>
      </c>
    </row>
    <row r="41" spans="1:3">
      <c r="A41" s="3" t="s">
        <v>2144</v>
      </c>
    </row>
    <row r="42" spans="1:3">
      <c r="A42" s="4" t="s">
        <v>2161</v>
      </c>
      <c r="B42" s="5" t="n">
        <v>648</v>
      </c>
    </row>
    <row r="43" spans="1:3">
      <c r="A43" s="4" t="s">
        <v>2172</v>
      </c>
    </row>
    <row r="44" spans="1:3">
      <c r="A44" s="3" t="s">
        <v>2144</v>
      </c>
    </row>
    <row r="45" spans="1:3">
      <c r="A45" s="4" t="s">
        <v>2161</v>
      </c>
      <c r="B45" s="5" t="n">
        <v>296</v>
      </c>
    </row>
    <row r="46" spans="1:3">
      <c r="A46" s="4" t="s">
        <v>2173</v>
      </c>
    </row>
    <row r="47" spans="1:3">
      <c r="A47" s="3" t="s">
        <v>2144</v>
      </c>
    </row>
    <row r="48" spans="1:3">
      <c r="A48" s="4" t="s">
        <v>2161</v>
      </c>
      <c r="B48" s="6" t="n">
        <v>6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2174</v>
      </c>
      <c r="B1" s="2" t="s">
        <v>2175</v>
      </c>
      <c r="C1" s="2" t="s">
        <v>2176</v>
      </c>
      <c r="D1" s="2" t="s">
        <v>1267</v>
      </c>
      <c r="E1" s="2" t="s">
        <v>1301</v>
      </c>
      <c r="F1" s="2" t="s">
        <v>2177</v>
      </c>
      <c r="G1" s="2" t="s">
        <v>2178</v>
      </c>
      <c r="H1" s="2" t="s">
        <v>2179</v>
      </c>
      <c r="I1" s="2" t="s">
        <v>2180</v>
      </c>
    </row>
    <row r="2" spans="1:9">
      <c r="A2" s="3" t="s">
        <v>2181</v>
      </c>
    </row>
    <row r="3" spans="1:9">
      <c r="A3" s="4" t="s">
        <v>2182</v>
      </c>
      <c r="C3" s="6" t="n">
        <v>91</v>
      </c>
    </row>
    <row r="4" spans="1:9">
      <c r="A4" s="4" t="s">
        <v>2183</v>
      </c>
      <c r="B4" s="6" t="n">
        <v>91</v>
      </c>
    </row>
    <row r="5" spans="1:9">
      <c r="A5" s="4" t="s">
        <v>2184</v>
      </c>
      <c r="D5" s="6" t="n">
        <v>8682</v>
      </c>
      <c r="E5" s="6" t="n">
        <v>10372</v>
      </c>
    </row>
    <row r="6" spans="1:9">
      <c r="A6" s="4" t="s">
        <v>2185</v>
      </c>
      <c r="D6" s="5" t="n">
        <v>57</v>
      </c>
      <c r="E6" s="5" t="n">
        <v>74</v>
      </c>
    </row>
    <row r="7" spans="1:9">
      <c r="A7" s="4" t="s">
        <v>2186</v>
      </c>
      <c r="D7" s="5" t="n">
        <v>374</v>
      </c>
      <c r="E7" s="5" t="n">
        <v>575</v>
      </c>
    </row>
    <row r="8" spans="1:9">
      <c r="A8" s="4" t="s">
        <v>2187</v>
      </c>
      <c r="D8" s="5" t="n">
        <v>4543</v>
      </c>
      <c r="E8" s="5" t="n">
        <v>4769</v>
      </c>
    </row>
    <row r="9" spans="1:9">
      <c r="A9" s="4" t="s">
        <v>2188</v>
      </c>
    </row>
    <row r="10" spans="1:9">
      <c r="A10" s="3" t="s">
        <v>2181</v>
      </c>
    </row>
    <row r="11" spans="1:9">
      <c r="A11" s="4" t="s">
        <v>2187</v>
      </c>
      <c r="D11" s="5" t="n">
        <v>0</v>
      </c>
      <c r="E11" s="5" t="n">
        <v>0</v>
      </c>
    </row>
    <row r="12" spans="1:9">
      <c r="A12" s="4" t="s">
        <v>2189</v>
      </c>
    </row>
    <row r="13" spans="1:9">
      <c r="A13" s="3" t="s">
        <v>2181</v>
      </c>
    </row>
    <row r="14" spans="1:9">
      <c r="A14" s="4" t="s">
        <v>2190</v>
      </c>
      <c r="F14" s="6" t="n">
        <v>1000</v>
      </c>
      <c r="G14" s="6" t="n">
        <v>350</v>
      </c>
      <c r="H14" s="6" t="n">
        <v>750</v>
      </c>
      <c r="I14" s="6" t="n">
        <v>500</v>
      </c>
    </row>
    <row r="15" spans="1:9">
      <c r="A15" s="4" t="s">
        <v>2191</v>
      </c>
    </row>
    <row r="16" spans="1:9">
      <c r="A16" s="3" t="s">
        <v>2181</v>
      </c>
    </row>
    <row r="17" spans="1:9">
      <c r="A17" s="4" t="s">
        <v>2192</v>
      </c>
      <c r="D17" s="5" t="n">
        <v>650</v>
      </c>
    </row>
    <row r="18" spans="1:9">
      <c r="A18" s="4" t="s">
        <v>2193</v>
      </c>
    </row>
    <row r="19" spans="1:9">
      <c r="A19" s="3" t="s">
        <v>2181</v>
      </c>
    </row>
    <row r="20" spans="1:9">
      <c r="A20" s="4" t="s">
        <v>2184</v>
      </c>
      <c r="D20" s="5" t="n">
        <v>411</v>
      </c>
      <c r="E20" s="5" t="n">
        <v>888</v>
      </c>
    </row>
    <row r="21" spans="1:9">
      <c r="A21" s="4" t="s">
        <v>619</v>
      </c>
    </row>
    <row r="22" spans="1:9">
      <c r="A22" s="3" t="s">
        <v>2181</v>
      </c>
    </row>
    <row r="23" spans="1:9">
      <c r="A23" s="4" t="s">
        <v>2184</v>
      </c>
      <c r="D23" s="5" t="n">
        <v>2507</v>
      </c>
      <c r="E23" s="5" t="n">
        <v>3546</v>
      </c>
    </row>
    <row r="24" spans="1:9">
      <c r="A24" s="4" t="s">
        <v>2187</v>
      </c>
      <c r="D24" s="5" t="n">
        <v>649</v>
      </c>
    </row>
    <row r="25" spans="1:9">
      <c r="A25" s="4" t="s">
        <v>2194</v>
      </c>
    </row>
    <row r="26" spans="1:9">
      <c r="A26" s="3" t="s">
        <v>2181</v>
      </c>
    </row>
    <row r="27" spans="1:9">
      <c r="A27" s="4" t="s">
        <v>2184</v>
      </c>
      <c r="D27" s="6" t="n">
        <v>5764</v>
      </c>
      <c r="E27" s="6" t="n">
        <v>593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5</v>
      </c>
      <c r="B1" s="2" t="s">
        <v>1</v>
      </c>
    </row>
    <row r="2" spans="1:3">
      <c r="B2" s="2" t="s">
        <v>50</v>
      </c>
      <c r="C2" s="2" t="s">
        <v>51</v>
      </c>
    </row>
    <row r="3" spans="1:3">
      <c r="A3" s="3" t="s">
        <v>2196</v>
      </c>
    </row>
    <row r="4" spans="1:3">
      <c r="A4" s="4" t="s">
        <v>111</v>
      </c>
      <c r="B4" s="6" t="n">
        <v>79570</v>
      </c>
      <c r="C4" s="6" t="n">
        <v>38972</v>
      </c>
    </row>
    <row r="5" spans="1:3">
      <c r="A5" s="4" t="s">
        <v>2197</v>
      </c>
      <c r="B5" s="5" t="n">
        <v>5602</v>
      </c>
      <c r="C5" s="5" t="n">
        <v>4800</v>
      </c>
    </row>
    <row r="6" spans="1:3">
      <c r="A6" s="4" t="s">
        <v>2198</v>
      </c>
    </row>
    <row r="7" spans="1:3">
      <c r="A7" s="3" t="s">
        <v>2196</v>
      </c>
    </row>
    <row r="8" spans="1:3">
      <c r="A8" s="4" t="s">
        <v>111</v>
      </c>
      <c r="B8" s="5" t="n">
        <v>371</v>
      </c>
      <c r="C8" s="5" t="n">
        <v>443</v>
      </c>
    </row>
    <row r="9" spans="1:3">
      <c r="A9" s="4" t="s">
        <v>2197</v>
      </c>
      <c r="B9" s="5" t="n">
        <v>5602</v>
      </c>
      <c r="C9" s="5" t="n">
        <v>4800</v>
      </c>
    </row>
    <row r="10" spans="1:3">
      <c r="A10" s="4" t="s">
        <v>2199</v>
      </c>
    </row>
    <row r="11" spans="1:3">
      <c r="A11" s="3" t="s">
        <v>2196</v>
      </c>
    </row>
    <row r="12" spans="1:3">
      <c r="A12" s="4" t="s">
        <v>111</v>
      </c>
      <c r="B12" s="5" t="n">
        <v>79711</v>
      </c>
      <c r="C12" s="5" t="n">
        <v>38994</v>
      </c>
    </row>
    <row r="13" spans="1:3">
      <c r="A13" s="4" t="s">
        <v>2197</v>
      </c>
      <c r="B13" s="5" t="n">
        <v>5963</v>
      </c>
      <c r="C13" s="5" t="n">
        <v>5076</v>
      </c>
    </row>
    <row r="14" spans="1:3">
      <c r="A14" s="4" t="s">
        <v>2200</v>
      </c>
    </row>
    <row r="15" spans="1:3">
      <c r="A15" s="3" t="s">
        <v>2196</v>
      </c>
    </row>
    <row r="16" spans="1:3">
      <c r="A16" s="4" t="s">
        <v>111</v>
      </c>
      <c r="B16" s="5" t="n">
        <v>417</v>
      </c>
      <c r="C16" s="5" t="n">
        <v>434</v>
      </c>
    </row>
    <row r="17" spans="1:3">
      <c r="A17" s="4" t="s">
        <v>2197</v>
      </c>
      <c r="B17" s="5" t="n">
        <v>-401</v>
      </c>
      <c r="C17" s="5" t="n">
        <v>-419</v>
      </c>
    </row>
    <row r="18" spans="1:3">
      <c r="A18" s="4" t="s">
        <v>2201</v>
      </c>
    </row>
    <row r="19" spans="1:3">
      <c r="A19" s="3" t="s">
        <v>2196</v>
      </c>
    </row>
    <row r="20" spans="1:3">
      <c r="A20" s="4" t="s">
        <v>111</v>
      </c>
      <c r="B20" s="5" t="n">
        <v>-929</v>
      </c>
      <c r="C20" s="5" t="n">
        <v>-899</v>
      </c>
    </row>
    <row r="21" spans="1:3">
      <c r="A21" s="4" t="s">
        <v>2197</v>
      </c>
      <c r="B21" s="5" t="n">
        <v>-5562</v>
      </c>
      <c r="C21" s="5" t="n">
        <v>-4657</v>
      </c>
    </row>
    <row r="22" spans="1:3">
      <c r="A22" s="4" t="s">
        <v>2158</v>
      </c>
    </row>
    <row r="23" spans="1:3">
      <c r="A23" s="3" t="s">
        <v>2196</v>
      </c>
    </row>
    <row r="24" spans="1:3">
      <c r="A24" s="4" t="s">
        <v>111</v>
      </c>
      <c r="B24" s="5" t="n">
        <v>32</v>
      </c>
      <c r="C24" s="5" t="n">
        <v>62</v>
      </c>
    </row>
    <row r="25" spans="1:3">
      <c r="A25" s="4" t="s">
        <v>2197</v>
      </c>
      <c r="B25" s="6" t="n">
        <v>-1</v>
      </c>
      <c r="C25" s="6" t="n">
        <v>2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2</v>
      </c>
      <c r="B1" s="2" t="s">
        <v>50</v>
      </c>
      <c r="C1" s="2" t="s">
        <v>51</v>
      </c>
      <c r="D1" s="2" t="s">
        <v>576</v>
      </c>
    </row>
    <row r="2" spans="1:4">
      <c r="A2" s="3" t="s">
        <v>2203</v>
      </c>
    </row>
    <row r="3" spans="1:4">
      <c r="A3" s="4" t="s">
        <v>301</v>
      </c>
      <c r="B3" s="6" t="n">
        <v>378527</v>
      </c>
      <c r="C3" s="6" t="n">
        <v>353664</v>
      </c>
    </row>
    <row r="4" spans="1:4">
      <c r="A4" s="4" t="s">
        <v>71</v>
      </c>
      <c r="B4" s="5" t="n">
        <v>87495</v>
      </c>
      <c r="C4" s="5" t="n">
        <v>83398</v>
      </c>
    </row>
    <row r="5" spans="1:4">
      <c r="A5" s="4" t="s">
        <v>767</v>
      </c>
      <c r="B5" s="5" t="n">
        <v>343108</v>
      </c>
      <c r="C5" s="5" t="n">
        <v>313209</v>
      </c>
    </row>
    <row r="6" spans="1:4">
      <c r="A6" s="4" t="s">
        <v>1269</v>
      </c>
      <c r="B6" s="5" t="n">
        <v>351161</v>
      </c>
      <c r="C6" s="5" t="n">
        <v>328654</v>
      </c>
      <c r="D6" s="6" t="n">
        <v>304605</v>
      </c>
    </row>
    <row r="7" spans="1:4">
      <c r="A7" s="4" t="s">
        <v>1283</v>
      </c>
      <c r="B7" s="5" t="n">
        <v>3104</v>
      </c>
      <c r="C7" s="5" t="n">
        <v>3265</v>
      </c>
    </row>
    <row r="8" spans="1:4">
      <c r="A8" s="4" t="s">
        <v>2204</v>
      </c>
      <c r="B8" s="5" t="n">
        <v>343108</v>
      </c>
      <c r="C8" s="5" t="n">
        <v>313209</v>
      </c>
    </row>
    <row r="9" spans="1:4">
      <c r="A9" s="4" t="s">
        <v>2205</v>
      </c>
      <c r="B9" s="5" t="n">
        <v>61651</v>
      </c>
      <c r="C9" s="5" t="n">
        <v>57992</v>
      </c>
    </row>
    <row r="10" spans="1:4">
      <c r="A10" s="4" t="s">
        <v>2198</v>
      </c>
    </row>
    <row r="11" spans="1:4">
      <c r="A11" s="3" t="s">
        <v>2203</v>
      </c>
    </row>
    <row r="12" spans="1:4">
      <c r="A12" s="4" t="s">
        <v>301</v>
      </c>
      <c r="B12" s="5" t="n">
        <v>21</v>
      </c>
      <c r="C12" s="5" t="n">
        <v>21</v>
      </c>
    </row>
    <row r="13" spans="1:4">
      <c r="A13" s="4" t="s">
        <v>71</v>
      </c>
      <c r="B13" s="5" t="n">
        <v>57474</v>
      </c>
      <c r="C13" s="5" t="n">
        <v>54346</v>
      </c>
    </row>
    <row r="14" spans="1:4">
      <c r="A14" s="4" t="s">
        <v>2205</v>
      </c>
      <c r="B14" s="5" t="n">
        <v>8357</v>
      </c>
      <c r="C14" s="5" t="n">
        <v>8403</v>
      </c>
    </row>
    <row r="15" spans="1:4">
      <c r="A15" s="4" t="s">
        <v>2199</v>
      </c>
    </row>
    <row r="16" spans="1:4">
      <c r="A16" s="3" t="s">
        <v>2203</v>
      </c>
    </row>
    <row r="17" spans="1:4">
      <c r="A17" s="4" t="s">
        <v>301</v>
      </c>
      <c r="B17" s="5" t="n">
        <v>378496</v>
      </c>
      <c r="C17" s="5" t="n">
        <v>353632</v>
      </c>
    </row>
    <row r="18" spans="1:4">
      <c r="A18" s="4" t="s">
        <v>71</v>
      </c>
      <c r="B18" s="5" t="n">
        <v>87774</v>
      </c>
      <c r="C18" s="5" t="n">
        <v>83523</v>
      </c>
    </row>
    <row r="19" spans="1:4">
      <c r="A19" s="4" t="s">
        <v>767</v>
      </c>
      <c r="B19" s="5" t="n">
        <v>343108</v>
      </c>
      <c r="C19" s="5" t="n">
        <v>313209</v>
      </c>
    </row>
    <row r="20" spans="1:4">
      <c r="A20" s="4" t="s">
        <v>1269</v>
      </c>
      <c r="B20" s="5" t="n">
        <v>351161</v>
      </c>
      <c r="C20" s="5" t="n">
        <v>328654</v>
      </c>
    </row>
    <row r="21" spans="1:4">
      <c r="A21" s="4" t="s">
        <v>1283</v>
      </c>
      <c r="B21" s="5" t="n">
        <v>3104</v>
      </c>
      <c r="C21" s="5" t="n">
        <v>3265</v>
      </c>
    </row>
    <row r="22" spans="1:4">
      <c r="A22" s="4" t="s">
        <v>2204</v>
      </c>
      <c r="B22" s="5" t="n">
        <v>343108</v>
      </c>
      <c r="C22" s="5" t="n">
        <v>313209</v>
      </c>
    </row>
    <row r="23" spans="1:4">
      <c r="A23" s="4" t="s">
        <v>2205</v>
      </c>
      <c r="B23" s="5" t="n">
        <v>53998</v>
      </c>
      <c r="C23" s="5" t="n">
        <v>50043</v>
      </c>
    </row>
    <row r="24" spans="1:4">
      <c r="A24" s="4" t="s">
        <v>2200</v>
      </c>
    </row>
    <row r="25" spans="1:4">
      <c r="A25" s="3" t="s">
        <v>2203</v>
      </c>
    </row>
    <row r="26" spans="1:4">
      <c r="A26" s="4" t="s">
        <v>301</v>
      </c>
      <c r="B26" s="5" t="n">
        <v>10</v>
      </c>
      <c r="C26" s="5" t="n">
        <v>11</v>
      </c>
    </row>
    <row r="27" spans="1:4">
      <c r="A27" s="4" t="s">
        <v>71</v>
      </c>
      <c r="B27" s="5" t="n">
        <v>3</v>
      </c>
      <c r="C27" s="5" t="n">
        <v>3</v>
      </c>
    </row>
    <row r="28" spans="1:4">
      <c r="A28" s="4" t="s">
        <v>2201</v>
      </c>
    </row>
    <row r="29" spans="1:4">
      <c r="A29" s="3" t="s">
        <v>2203</v>
      </c>
    </row>
    <row r="30" spans="1:4">
      <c r="A30" s="4" t="s">
        <v>71</v>
      </c>
      <c r="B30" s="5" t="n">
        <v>-57756</v>
      </c>
      <c r="C30" s="5" t="n">
        <v>-54474</v>
      </c>
    </row>
    <row r="31" spans="1:4">
      <c r="A31" s="4" t="s">
        <v>2205</v>
      </c>
      <c r="B31" s="5" t="n">
        <v>-704</v>
      </c>
      <c r="C31" s="5" t="n">
        <v>-454</v>
      </c>
    </row>
    <row r="32" spans="1:4">
      <c r="A32" s="4" t="s">
        <v>2158</v>
      </c>
    </row>
    <row r="33" spans="1:4">
      <c r="A33" s="3" t="s">
        <v>2203</v>
      </c>
    </row>
    <row r="34" spans="1:4">
      <c r="A34" s="4" t="s">
        <v>301</v>
      </c>
      <c r="B34" s="5" t="n">
        <v>6</v>
      </c>
      <c r="C34" s="5" t="n">
        <v>11</v>
      </c>
    </row>
    <row r="35" spans="1:4">
      <c r="A35" s="4" t="s">
        <v>71</v>
      </c>
      <c r="B35" s="5" t="n">
        <v>1088</v>
      </c>
      <c r="C35" s="5" t="n">
        <v>1059</v>
      </c>
    </row>
    <row r="36" spans="1:4">
      <c r="A36" s="4" t="s">
        <v>2205</v>
      </c>
      <c r="B36" s="6" t="n">
        <v>858</v>
      </c>
      <c r="C36" s="6" t="n">
        <v>83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6</v>
      </c>
      <c r="B1" s="2" t="s">
        <v>50</v>
      </c>
      <c r="C1" s="2" t="s">
        <v>51</v>
      </c>
    </row>
    <row r="2" spans="1:3">
      <c r="A2" s="4" t="s">
        <v>675</v>
      </c>
    </row>
    <row r="3" spans="1:3">
      <c r="A3" s="3" t="s">
        <v>2207</v>
      </c>
    </row>
    <row r="4" spans="1:3">
      <c r="A4" s="4" t="s">
        <v>2208</v>
      </c>
      <c r="B4" s="6" t="n">
        <v>5023</v>
      </c>
      <c r="C4" s="6" t="n">
        <v>4134</v>
      </c>
    </row>
    <row r="5" spans="1:3">
      <c r="A5" s="4" t="s">
        <v>2209</v>
      </c>
    </row>
    <row r="6" spans="1:3">
      <c r="A6" s="3" t="s">
        <v>2207</v>
      </c>
    </row>
    <row r="7" spans="1:3">
      <c r="A7" s="4" t="s">
        <v>2208</v>
      </c>
      <c r="B7" s="5" t="n">
        <v>4257</v>
      </c>
      <c r="C7" s="5" t="n">
        <v>3655</v>
      </c>
    </row>
    <row r="8" spans="1:3">
      <c r="A8" s="4" t="s">
        <v>2210</v>
      </c>
    </row>
    <row r="9" spans="1:3">
      <c r="A9" s="3" t="s">
        <v>2207</v>
      </c>
    </row>
    <row r="10" spans="1:3">
      <c r="A10" s="4" t="s">
        <v>2208</v>
      </c>
      <c r="B10" s="5" t="n">
        <v>433</v>
      </c>
      <c r="C10" s="5" t="n">
        <v>412</v>
      </c>
    </row>
    <row r="11" spans="1:3">
      <c r="A11" s="4" t="s">
        <v>2211</v>
      </c>
    </row>
    <row r="12" spans="1:3">
      <c r="A12" s="3" t="s">
        <v>2207</v>
      </c>
    </row>
    <row r="13" spans="1:3">
      <c r="A13" s="4" t="s">
        <v>2208</v>
      </c>
      <c r="B13" s="5" t="n">
        <v>330</v>
      </c>
      <c r="C13" s="5" t="n">
        <v>64</v>
      </c>
    </row>
    <row r="14" spans="1:3">
      <c r="A14" s="4" t="s">
        <v>2212</v>
      </c>
    </row>
    <row r="15" spans="1:3">
      <c r="A15" s="3" t="s">
        <v>2207</v>
      </c>
    </row>
    <row r="16" spans="1:3">
      <c r="A16" s="4" t="s">
        <v>2208</v>
      </c>
      <c r="B16" s="5" t="n">
        <v>3</v>
      </c>
      <c r="C16" s="5" t="n">
        <v>3</v>
      </c>
    </row>
    <row r="17" spans="1:3">
      <c r="A17" s="4" t="s">
        <v>632</v>
      </c>
    </row>
    <row r="18" spans="1:3">
      <c r="A18" s="3" t="s">
        <v>2207</v>
      </c>
    </row>
    <row r="19" spans="1:3">
      <c r="A19" s="4" t="s">
        <v>2208</v>
      </c>
      <c r="B19" s="5" t="n">
        <v>822</v>
      </c>
      <c r="C19" s="5" t="n">
        <v>907</v>
      </c>
    </row>
    <row r="20" spans="1:3">
      <c r="A20" s="4" t="s">
        <v>732</v>
      </c>
    </row>
    <row r="21" spans="1:3">
      <c r="A21" s="3" t="s">
        <v>2207</v>
      </c>
    </row>
    <row r="22" spans="1:3">
      <c r="A22" s="4" t="s">
        <v>2208</v>
      </c>
      <c r="B22" s="5" t="n">
        <v>17</v>
      </c>
      <c r="C22" s="5" t="n">
        <v>102</v>
      </c>
    </row>
    <row r="23" spans="1:3">
      <c r="A23" s="4" t="s">
        <v>2213</v>
      </c>
    </row>
    <row r="24" spans="1:3">
      <c r="A24" s="3" t="s">
        <v>2207</v>
      </c>
    </row>
    <row r="25" spans="1:3">
      <c r="A25" s="4" t="s">
        <v>2208</v>
      </c>
      <c r="B25" s="5" t="n">
        <v>67</v>
      </c>
      <c r="C25" s="5" t="n">
        <v>84</v>
      </c>
    </row>
    <row r="26" spans="1:3">
      <c r="A26" s="4" t="s">
        <v>2214</v>
      </c>
    </row>
    <row r="27" spans="1:3">
      <c r="A27" s="3" t="s">
        <v>2207</v>
      </c>
    </row>
    <row r="28" spans="1:3">
      <c r="A28" s="4" t="s">
        <v>2208</v>
      </c>
      <c r="B28" s="5" t="n">
        <v>407</v>
      </c>
      <c r="C28" s="5" t="n">
        <v>420</v>
      </c>
    </row>
    <row r="29" spans="1:3">
      <c r="A29" s="4" t="s">
        <v>737</v>
      </c>
    </row>
    <row r="30" spans="1:3">
      <c r="A30" s="3" t="s">
        <v>2207</v>
      </c>
    </row>
    <row r="31" spans="1:3">
      <c r="A31" s="4" t="s">
        <v>2208</v>
      </c>
      <c r="B31" s="6" t="n">
        <v>331</v>
      </c>
      <c r="C31" s="6" t="n">
        <v>30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5</v>
      </c>
      <c r="B1" s="2" t="s">
        <v>1</v>
      </c>
    </row>
    <row r="2" spans="1:3">
      <c r="B2" s="2" t="s">
        <v>50</v>
      </c>
      <c r="C2" s="2" t="s">
        <v>51</v>
      </c>
    </row>
    <row r="3" spans="1:3">
      <c r="A3" s="3" t="s">
        <v>2216</v>
      </c>
    </row>
    <row r="4" spans="1:3">
      <c r="A4" s="4" t="s">
        <v>2217</v>
      </c>
      <c r="B4" s="6" t="n">
        <v>35578</v>
      </c>
      <c r="C4" s="6" t="n">
        <v>24012</v>
      </c>
    </row>
    <row r="5" spans="1:3">
      <c r="A5" s="4" t="s">
        <v>2218</v>
      </c>
      <c r="B5" s="5" t="n">
        <v>33593</v>
      </c>
      <c r="C5" s="5" t="n">
        <v>4532</v>
      </c>
    </row>
    <row r="6" spans="1:3">
      <c r="A6" s="4" t="s">
        <v>2219</v>
      </c>
      <c r="B6" s="5" t="n">
        <v>10399</v>
      </c>
      <c r="C6" s="5" t="n">
        <v>10428</v>
      </c>
    </row>
    <row r="7" spans="1:3">
      <c r="A7" s="4" t="s">
        <v>111</v>
      </c>
      <c r="B7" s="5" t="n">
        <v>79570</v>
      </c>
      <c r="C7" s="5" t="n">
        <v>38972</v>
      </c>
    </row>
    <row r="8" spans="1:3">
      <c r="A8" s="4" t="s">
        <v>118</v>
      </c>
      <c r="B8" s="5" t="n">
        <v>55915</v>
      </c>
      <c r="C8" s="5" t="n">
        <v>15934</v>
      </c>
    </row>
    <row r="9" spans="1:3">
      <c r="A9" s="4" t="s">
        <v>122</v>
      </c>
      <c r="B9" s="5" t="n">
        <v>1319</v>
      </c>
      <c r="C9" s="5" t="n">
        <v>1275</v>
      </c>
    </row>
    <row r="10" spans="1:3">
      <c r="A10" s="4" t="s">
        <v>2220</v>
      </c>
      <c r="B10" s="5" t="n">
        <v>16116</v>
      </c>
      <c r="C10" s="5" t="n">
        <v>16244</v>
      </c>
    </row>
    <row r="11" spans="1:3">
      <c r="A11" s="4" t="s">
        <v>124</v>
      </c>
      <c r="B11" s="5" t="n">
        <v>73350</v>
      </c>
      <c r="C11" s="5" t="n">
        <v>33453</v>
      </c>
    </row>
    <row r="12" spans="1:3">
      <c r="A12" s="4" t="s">
        <v>2221</v>
      </c>
      <c r="B12" s="5" t="n">
        <v>6220</v>
      </c>
      <c r="C12" s="5" t="n">
        <v>5519</v>
      </c>
    </row>
    <row r="13" spans="1:3">
      <c r="A13" s="4" t="s">
        <v>2222</v>
      </c>
      <c r="B13" s="5" t="n">
        <v>-718</v>
      </c>
      <c r="C13" s="5" t="n">
        <v>-632</v>
      </c>
    </row>
    <row r="14" spans="1:3">
      <c r="A14" s="4" t="s">
        <v>2223</v>
      </c>
      <c r="B14" s="5" t="n">
        <v>5502</v>
      </c>
      <c r="C14" s="5" t="n">
        <v>4887</v>
      </c>
    </row>
    <row r="15" spans="1:3">
      <c r="A15" s="4" t="s">
        <v>96</v>
      </c>
      <c r="B15" s="5" t="n">
        <v>233</v>
      </c>
      <c r="C15" s="5" t="n">
        <v>214</v>
      </c>
    </row>
    <row r="16" spans="1:3">
      <c r="A16" s="4" t="s">
        <v>129</v>
      </c>
      <c r="B16" s="5" t="n">
        <v>-333</v>
      </c>
      <c r="C16" s="5" t="n">
        <v>-127</v>
      </c>
    </row>
    <row r="17" spans="1:3">
      <c r="A17" s="4" t="s">
        <v>2197</v>
      </c>
      <c r="B17" s="5" t="n">
        <v>5602</v>
      </c>
      <c r="C17" s="5" t="n">
        <v>4800</v>
      </c>
    </row>
    <row r="18" spans="1:3">
      <c r="A18" s="4" t="s">
        <v>73</v>
      </c>
      <c r="B18" s="5" t="n">
        <v>809130</v>
      </c>
      <c r="C18" s="5" t="n">
        <v>750271</v>
      </c>
    </row>
    <row r="19" spans="1:3">
      <c r="A19" s="4" t="s">
        <v>2224</v>
      </c>
    </row>
    <row r="20" spans="1:3">
      <c r="A20" s="3" t="s">
        <v>2216</v>
      </c>
    </row>
    <row r="21" spans="1:3">
      <c r="A21" s="4" t="s">
        <v>2217</v>
      </c>
      <c r="B21" s="5" t="n">
        <v>32455</v>
      </c>
      <c r="C21" s="5" t="n">
        <v>30352</v>
      </c>
    </row>
    <row r="22" spans="1:3">
      <c r="A22" s="4" t="s">
        <v>118</v>
      </c>
      <c r="B22" s="5" t="n">
        <v>47831</v>
      </c>
      <c r="C22" s="5" t="n">
        <v>23137</v>
      </c>
    </row>
    <row r="23" spans="1:3">
      <c r="A23" s="4" t="s">
        <v>1198</v>
      </c>
    </row>
    <row r="24" spans="1:3">
      <c r="A24" s="3" t="s">
        <v>2216</v>
      </c>
    </row>
    <row r="25" spans="1:3">
      <c r="A25" s="4" t="s">
        <v>2217</v>
      </c>
      <c r="B25" s="5" t="n">
        <v>3123</v>
      </c>
      <c r="C25" s="5" t="n">
        <v>-6340</v>
      </c>
    </row>
    <row r="26" spans="1:3">
      <c r="A26" s="4" t="s">
        <v>118</v>
      </c>
      <c r="B26" s="5" t="n">
        <v>8084</v>
      </c>
      <c r="C26" s="5" t="n">
        <v>-7203</v>
      </c>
    </row>
    <row r="27" spans="1:3">
      <c r="A27" s="4" t="s">
        <v>2225</v>
      </c>
    </row>
    <row r="28" spans="1:3">
      <c r="A28" s="3" t="s">
        <v>2216</v>
      </c>
    </row>
    <row r="29" spans="1:3">
      <c r="A29" s="4" t="s">
        <v>2217</v>
      </c>
      <c r="B29" s="5" t="n">
        <v>20007</v>
      </c>
      <c r="C29" s="5" t="n">
        <v>18113</v>
      </c>
    </row>
    <row r="30" spans="1:3">
      <c r="A30" s="4" t="s">
        <v>2218</v>
      </c>
      <c r="B30" s="5" t="n">
        <v>7451</v>
      </c>
      <c r="C30" s="5" t="n">
        <v>301</v>
      </c>
    </row>
    <row r="31" spans="1:3">
      <c r="A31" s="4" t="s">
        <v>2219</v>
      </c>
      <c r="B31" s="5" t="n">
        <v>1215</v>
      </c>
      <c r="C31" s="5" t="n">
        <v>1296</v>
      </c>
    </row>
    <row r="32" spans="1:3">
      <c r="A32" s="4" t="s">
        <v>111</v>
      </c>
      <c r="B32" s="5" t="n">
        <v>28673</v>
      </c>
      <c r="C32" s="5" t="n">
        <v>19710</v>
      </c>
    </row>
    <row r="33" spans="1:3">
      <c r="A33" s="4" t="s">
        <v>118</v>
      </c>
      <c r="B33" s="5" t="n">
        <v>21065</v>
      </c>
      <c r="C33" s="5" t="n">
        <v>12861</v>
      </c>
    </row>
    <row r="34" spans="1:3">
      <c r="A34" s="4" t="s">
        <v>122</v>
      </c>
      <c r="B34" s="5" t="n">
        <v>236</v>
      </c>
      <c r="C34" s="5" t="n">
        <v>187</v>
      </c>
    </row>
    <row r="35" spans="1:3">
      <c r="A35" s="4" t="s">
        <v>2220</v>
      </c>
      <c r="B35" s="5" t="n">
        <v>5148</v>
      </c>
      <c r="C35" s="5" t="n">
        <v>4749</v>
      </c>
    </row>
    <row r="36" spans="1:3">
      <c r="A36" s="4" t="s">
        <v>124</v>
      </c>
      <c r="B36" s="5" t="n">
        <v>26449</v>
      </c>
      <c r="C36" s="5" t="n">
        <v>17797</v>
      </c>
    </row>
    <row r="37" spans="1:3">
      <c r="A37" s="4" t="s">
        <v>2221</v>
      </c>
      <c r="B37" s="5" t="n">
        <v>2224</v>
      </c>
      <c r="C37" s="5" t="n">
        <v>1913</v>
      </c>
    </row>
    <row r="38" spans="1:3">
      <c r="A38" s="4" t="s">
        <v>2222</v>
      </c>
      <c r="B38" s="5" t="n">
        <v>-277</v>
      </c>
      <c r="C38" s="5" t="n">
        <v>-361</v>
      </c>
    </row>
    <row r="39" spans="1:3">
      <c r="A39" s="4" t="s">
        <v>2223</v>
      </c>
      <c r="B39" s="5" t="n">
        <v>1947</v>
      </c>
      <c r="C39" s="5" t="n">
        <v>1552</v>
      </c>
    </row>
    <row r="40" spans="1:3">
      <c r="A40" s="4" t="s">
        <v>96</v>
      </c>
      <c r="B40" s="5" t="n">
        <v>228</v>
      </c>
      <c r="C40" s="5" t="n">
        <v>208</v>
      </c>
    </row>
    <row r="41" spans="1:3">
      <c r="A41" s="4" t="s">
        <v>129</v>
      </c>
      <c r="B41" s="5" t="n">
        <v>-216</v>
      </c>
      <c r="C41" s="5" t="n">
        <v>-360</v>
      </c>
    </row>
    <row r="42" spans="1:3">
      <c r="A42" s="4" t="s">
        <v>2197</v>
      </c>
      <c r="B42" s="5" t="n">
        <v>1935</v>
      </c>
      <c r="C42" s="5" t="n">
        <v>1704</v>
      </c>
    </row>
    <row r="43" spans="1:3">
      <c r="A43" s="4" t="s">
        <v>73</v>
      </c>
      <c r="B43" s="5" t="n">
        <v>127367</v>
      </c>
      <c r="C43" s="5" t="n">
        <v>113781</v>
      </c>
    </row>
    <row r="44" spans="1:3">
      <c r="A44" s="4" t="s">
        <v>2226</v>
      </c>
    </row>
    <row r="45" spans="1:3">
      <c r="A45" s="3" t="s">
        <v>2216</v>
      </c>
    </row>
    <row r="46" spans="1:3">
      <c r="A46" s="4" t="s">
        <v>2217</v>
      </c>
      <c r="B46" s="5" t="n">
        <v>17107</v>
      </c>
      <c r="C46" s="5" t="n">
        <v>14938</v>
      </c>
    </row>
    <row r="47" spans="1:3">
      <c r="A47" s="4" t="s">
        <v>118</v>
      </c>
      <c r="B47" s="5" t="n">
        <v>17975</v>
      </c>
      <c r="C47" s="5" t="n">
        <v>10875</v>
      </c>
    </row>
    <row r="48" spans="1:3">
      <c r="A48" s="4" t="s">
        <v>2227</v>
      </c>
    </row>
    <row r="49" spans="1:3">
      <c r="A49" s="3" t="s">
        <v>2216</v>
      </c>
    </row>
    <row r="50" spans="1:3">
      <c r="A50" s="4" t="s">
        <v>2217</v>
      </c>
      <c r="B50" s="5" t="n">
        <v>2900</v>
      </c>
      <c r="C50" s="5" t="n">
        <v>3175</v>
      </c>
    </row>
    <row r="51" spans="1:3">
      <c r="A51" s="4" t="s">
        <v>118</v>
      </c>
      <c r="B51" s="5" t="n">
        <v>3090</v>
      </c>
      <c r="C51" s="5" t="n">
        <v>1986</v>
      </c>
    </row>
    <row r="52" spans="1:3">
      <c r="A52" s="4" t="s">
        <v>2228</v>
      </c>
    </row>
    <row r="53" spans="1:3">
      <c r="A53" s="3" t="s">
        <v>2216</v>
      </c>
    </row>
    <row r="54" spans="1:3">
      <c r="A54" s="4" t="s">
        <v>2217</v>
      </c>
      <c r="B54" s="5" t="n">
        <v>9075</v>
      </c>
      <c r="C54" s="5" t="n">
        <v>9427</v>
      </c>
    </row>
    <row r="55" spans="1:3">
      <c r="A55" s="4" t="s">
        <v>2218</v>
      </c>
      <c r="B55" s="5" t="n">
        <v>9446</v>
      </c>
      <c r="C55" s="5" t="n">
        <v>2725</v>
      </c>
    </row>
    <row r="56" spans="1:3">
      <c r="A56" s="4" t="s">
        <v>2219</v>
      </c>
      <c r="B56" s="5" t="n">
        <v>1088</v>
      </c>
      <c r="C56" s="5" t="n">
        <v>1446</v>
      </c>
    </row>
    <row r="57" spans="1:3">
      <c r="A57" s="4" t="s">
        <v>111</v>
      </c>
      <c r="B57" s="5" t="n">
        <v>19609</v>
      </c>
      <c r="C57" s="5" t="n">
        <v>13598</v>
      </c>
    </row>
    <row r="58" spans="1:3">
      <c r="A58" s="4" t="s">
        <v>118</v>
      </c>
      <c r="B58" s="5" t="n">
        <v>14884</v>
      </c>
      <c r="C58" s="5" t="n">
        <v>8562</v>
      </c>
    </row>
    <row r="59" spans="1:3">
      <c r="A59" s="4" t="s">
        <v>122</v>
      </c>
      <c r="B59" s="5" t="n">
        <v>508</v>
      </c>
      <c r="C59" s="5" t="n">
        <v>447</v>
      </c>
    </row>
    <row r="60" spans="1:3">
      <c r="A60" s="4" t="s">
        <v>2220</v>
      </c>
      <c r="B60" s="5" t="n">
        <v>3237</v>
      </c>
      <c r="C60" s="5" t="n">
        <v>3063</v>
      </c>
    </row>
    <row r="61" spans="1:3">
      <c r="A61" s="4" t="s">
        <v>124</v>
      </c>
      <c r="B61" s="5" t="n">
        <v>18629</v>
      </c>
      <c r="C61" s="5" t="n">
        <v>12072</v>
      </c>
    </row>
    <row r="62" spans="1:3">
      <c r="A62" s="4" t="s">
        <v>2221</v>
      </c>
      <c r="B62" s="5" t="n">
        <v>980</v>
      </c>
      <c r="C62" s="5" t="n">
        <v>1526</v>
      </c>
    </row>
    <row r="63" spans="1:3">
      <c r="A63" s="4" t="s">
        <v>2222</v>
      </c>
      <c r="B63" s="5" t="n">
        <v>25</v>
      </c>
      <c r="C63" s="5" t="n">
        <v>-311</v>
      </c>
    </row>
    <row r="64" spans="1:3">
      <c r="A64" s="4" t="s">
        <v>2223</v>
      </c>
      <c r="B64" s="5" t="n">
        <v>1005</v>
      </c>
      <c r="C64" s="5" t="n">
        <v>1215</v>
      </c>
    </row>
    <row r="65" spans="1:3">
      <c r="A65" s="4" t="s">
        <v>129</v>
      </c>
      <c r="B65" s="5" t="n">
        <v>-117</v>
      </c>
      <c r="C65" s="5" t="n">
        <v>233</v>
      </c>
    </row>
    <row r="66" spans="1:3">
      <c r="A66" s="4" t="s">
        <v>2197</v>
      </c>
      <c r="B66" s="5" t="n">
        <v>1122</v>
      </c>
      <c r="C66" s="5" t="n">
        <v>982</v>
      </c>
    </row>
    <row r="67" spans="1:3">
      <c r="A67" s="4" t="s">
        <v>73</v>
      </c>
      <c r="B67" s="5" t="n">
        <v>159042</v>
      </c>
      <c r="C67" s="5" t="n">
        <v>149219</v>
      </c>
    </row>
    <row r="68" spans="1:3">
      <c r="A68" s="4" t="s">
        <v>2229</v>
      </c>
    </row>
    <row r="69" spans="1:3">
      <c r="A69" s="3" t="s">
        <v>2216</v>
      </c>
    </row>
    <row r="70" spans="1:3">
      <c r="A70" s="4" t="s">
        <v>2217</v>
      </c>
      <c r="B70" s="5" t="n">
        <v>8714</v>
      </c>
      <c r="C70" s="5" t="n">
        <v>8975</v>
      </c>
    </row>
    <row r="71" spans="1:3">
      <c r="A71" s="4" t="s">
        <v>118</v>
      </c>
      <c r="B71" s="5" t="n">
        <v>10572</v>
      </c>
      <c r="C71" s="5" t="n">
        <v>8044</v>
      </c>
    </row>
    <row r="72" spans="1:3">
      <c r="A72" s="4" t="s">
        <v>2230</v>
      </c>
    </row>
    <row r="73" spans="1:3">
      <c r="A73" s="3" t="s">
        <v>2216</v>
      </c>
    </row>
    <row r="74" spans="1:3">
      <c r="A74" s="4" t="s">
        <v>2217</v>
      </c>
      <c r="B74" s="5" t="n">
        <v>361</v>
      </c>
      <c r="C74" s="5" t="n">
        <v>452</v>
      </c>
    </row>
    <row r="75" spans="1:3">
      <c r="A75" s="4" t="s">
        <v>118</v>
      </c>
      <c r="B75" s="5" t="n">
        <v>4312</v>
      </c>
      <c r="C75" s="5" t="n">
        <v>518</v>
      </c>
    </row>
    <row r="76" spans="1:3">
      <c r="A76" s="4" t="s">
        <v>2231</v>
      </c>
    </row>
    <row r="77" spans="1:3">
      <c r="A77" s="3" t="s">
        <v>2216</v>
      </c>
    </row>
    <row r="78" spans="1:3">
      <c r="A78" s="4" t="s">
        <v>2217</v>
      </c>
      <c r="B78" s="5" t="n">
        <v>6384</v>
      </c>
      <c r="C78" s="5" t="n">
        <v>-3626</v>
      </c>
    </row>
    <row r="79" spans="1:3">
      <c r="A79" s="4" t="s">
        <v>2218</v>
      </c>
      <c r="B79" s="5" t="n">
        <v>15556</v>
      </c>
      <c r="C79" s="5" t="n">
        <v>1670</v>
      </c>
    </row>
    <row r="80" spans="1:3">
      <c r="A80" s="4" t="s">
        <v>2219</v>
      </c>
      <c r="B80" s="5" t="n">
        <v>2654</v>
      </c>
      <c r="C80" s="5" t="n">
        <v>2542</v>
      </c>
    </row>
    <row r="81" spans="1:3">
      <c r="A81" s="4" t="s">
        <v>111</v>
      </c>
      <c r="B81" s="5" t="n">
        <v>24594</v>
      </c>
      <c r="C81" s="5" t="n">
        <v>586</v>
      </c>
    </row>
    <row r="82" spans="1:3">
      <c r="A82" s="4" t="s">
        <v>118</v>
      </c>
      <c r="B82" s="5" t="n">
        <v>19919</v>
      </c>
      <c r="C82" s="5" t="n">
        <v>-5529</v>
      </c>
    </row>
    <row r="83" spans="1:3">
      <c r="A83" s="4" t="s">
        <v>122</v>
      </c>
      <c r="B83" s="5" t="n">
        <v>43</v>
      </c>
      <c r="C83" s="5" t="n">
        <v>56</v>
      </c>
    </row>
    <row r="84" spans="1:3">
      <c r="A84" s="4" t="s">
        <v>2220</v>
      </c>
      <c r="B84" s="5" t="n">
        <v>2944</v>
      </c>
      <c r="C84" s="5" t="n">
        <v>3428</v>
      </c>
    </row>
    <row r="85" spans="1:3">
      <c r="A85" s="4" t="s">
        <v>124</v>
      </c>
      <c r="B85" s="5" t="n">
        <v>22906</v>
      </c>
      <c r="C85" s="5" t="n">
        <v>-2045</v>
      </c>
    </row>
    <row r="86" spans="1:3">
      <c r="A86" s="4" t="s">
        <v>2221</v>
      </c>
      <c r="B86" s="5" t="n">
        <v>1688</v>
      </c>
      <c r="C86" s="5" t="n">
        <v>2631</v>
      </c>
    </row>
    <row r="87" spans="1:3">
      <c r="A87" s="4" t="s">
        <v>2222</v>
      </c>
      <c r="B87" s="5" t="n">
        <v>-260</v>
      </c>
      <c r="C87" s="5" t="n">
        <v>-340</v>
      </c>
    </row>
    <row r="88" spans="1:3">
      <c r="A88" s="4" t="s">
        <v>2223</v>
      </c>
      <c r="B88" s="5" t="n">
        <v>1428</v>
      </c>
      <c r="C88" s="5" t="n">
        <v>2291</v>
      </c>
    </row>
    <row r="89" spans="1:3">
      <c r="A89" s="4" t="s">
        <v>2197</v>
      </c>
      <c r="B89" s="5" t="n">
        <v>1428</v>
      </c>
      <c r="C89" s="5" t="n">
        <v>2291</v>
      </c>
    </row>
    <row r="90" spans="1:3">
      <c r="A90" s="4" t="s">
        <v>73</v>
      </c>
      <c r="B90" s="5" t="n">
        <v>274993</v>
      </c>
      <c r="C90" s="5" t="n">
        <v>270601</v>
      </c>
    </row>
    <row r="91" spans="1:3">
      <c r="A91" s="4" t="s">
        <v>2232</v>
      </c>
    </row>
    <row r="92" spans="1:3">
      <c r="A92" s="3" t="s">
        <v>2216</v>
      </c>
    </row>
    <row r="93" spans="1:3">
      <c r="A93" s="4" t="s">
        <v>2217</v>
      </c>
      <c r="B93" s="5" t="n">
        <v>6522</v>
      </c>
      <c r="C93" s="5" t="n">
        <v>6341</v>
      </c>
    </row>
    <row r="94" spans="1:3">
      <c r="A94" s="4" t="s">
        <v>118</v>
      </c>
      <c r="B94" s="5" t="n">
        <v>19320</v>
      </c>
      <c r="C94" s="5" t="n">
        <v>4255</v>
      </c>
    </row>
    <row r="95" spans="1:3">
      <c r="A95" s="4" t="s">
        <v>2233</v>
      </c>
    </row>
    <row r="96" spans="1:3">
      <c r="A96" s="3" t="s">
        <v>2216</v>
      </c>
    </row>
    <row r="97" spans="1:3">
      <c r="A97" s="4" t="s">
        <v>2217</v>
      </c>
      <c r="B97" s="5" t="n">
        <v>-138</v>
      </c>
      <c r="C97" s="5" t="n">
        <v>-9967</v>
      </c>
    </row>
    <row r="98" spans="1:3">
      <c r="A98" s="4" t="s">
        <v>118</v>
      </c>
      <c r="B98" s="5" t="n">
        <v>599</v>
      </c>
      <c r="C98" s="5" t="n">
        <v>-9784</v>
      </c>
    </row>
    <row r="99" spans="1:3">
      <c r="A99" s="4" t="s">
        <v>2234</v>
      </c>
    </row>
    <row r="100" spans="1:3">
      <c r="A100" s="3" t="s">
        <v>2216</v>
      </c>
    </row>
    <row r="101" spans="1:3">
      <c r="A101" s="4" t="s">
        <v>2218</v>
      </c>
      <c r="B101" s="5" t="n">
        <v>33</v>
      </c>
      <c r="C101" s="5" t="n">
        <v>-9</v>
      </c>
    </row>
    <row r="102" spans="1:3">
      <c r="A102" s="4" t="s">
        <v>2219</v>
      </c>
      <c r="B102" s="5" t="n">
        <v>5562</v>
      </c>
      <c r="C102" s="5" t="n">
        <v>5472</v>
      </c>
    </row>
    <row r="103" spans="1:3">
      <c r="A103" s="4" t="s">
        <v>111</v>
      </c>
      <c r="B103" s="5" t="n">
        <v>5595</v>
      </c>
      <c r="C103" s="5" t="n">
        <v>5463</v>
      </c>
    </row>
    <row r="104" spans="1:3">
      <c r="A104" s="4" t="s">
        <v>118</v>
      </c>
      <c r="B104" s="5" t="n">
        <v>83</v>
      </c>
      <c r="C104" s="5" t="n">
        <v>77</v>
      </c>
    </row>
    <row r="105" spans="1:3">
      <c r="A105" s="4" t="s">
        <v>122</v>
      </c>
      <c r="B105" s="5" t="n">
        <v>6</v>
      </c>
      <c r="C105" s="5" t="n">
        <v>2</v>
      </c>
    </row>
    <row r="106" spans="1:3">
      <c r="A106" s="4" t="s">
        <v>2220</v>
      </c>
      <c r="B106" s="5" t="n">
        <v>4362</v>
      </c>
      <c r="C106" s="5" t="n">
        <v>4322</v>
      </c>
    </row>
    <row r="107" spans="1:3">
      <c r="A107" s="4" t="s">
        <v>124</v>
      </c>
      <c r="B107" s="5" t="n">
        <v>4451</v>
      </c>
      <c r="C107" s="5" t="n">
        <v>4401</v>
      </c>
    </row>
    <row r="108" spans="1:3">
      <c r="A108" s="4" t="s">
        <v>2221</v>
      </c>
      <c r="B108" s="5" t="n">
        <v>1144</v>
      </c>
      <c r="C108" s="5" t="n">
        <v>1062</v>
      </c>
    </row>
    <row r="109" spans="1:3">
      <c r="A109" s="4" t="s">
        <v>2222</v>
      </c>
      <c r="B109" s="5" t="n">
        <v>-122</v>
      </c>
      <c r="C109" s="5" t="n">
        <v>-108</v>
      </c>
    </row>
    <row r="110" spans="1:3">
      <c r="A110" s="4" t="s">
        <v>2223</v>
      </c>
      <c r="B110" s="5" t="n">
        <v>1022</v>
      </c>
      <c r="C110" s="5" t="n">
        <v>954</v>
      </c>
    </row>
    <row r="111" spans="1:3">
      <c r="A111" s="4" t="s">
        <v>2197</v>
      </c>
      <c r="B111" s="5" t="n">
        <v>1022</v>
      </c>
      <c r="C111" s="5" t="n">
        <v>954</v>
      </c>
    </row>
    <row r="112" spans="1:3">
      <c r="A112" s="4" t="s">
        <v>73</v>
      </c>
      <c r="B112" s="5" t="n">
        <v>216348</v>
      </c>
      <c r="C112" s="5" t="n">
        <v>194214</v>
      </c>
    </row>
    <row r="113" spans="1:3">
      <c r="A113" s="4" t="s">
        <v>2235</v>
      </c>
    </row>
    <row r="114" spans="1:3">
      <c r="A114" s="3" t="s">
        <v>2216</v>
      </c>
    </row>
    <row r="115" spans="1:3">
      <c r="A115" s="4" t="s">
        <v>118</v>
      </c>
      <c r="B115" s="5" t="n">
        <v>83</v>
      </c>
      <c r="C115" s="5" t="n">
        <v>77</v>
      </c>
    </row>
    <row r="116" spans="1:3">
      <c r="A116" s="4" t="s">
        <v>1818</v>
      </c>
    </row>
    <row r="117" spans="1:3">
      <c r="A117" s="3" t="s">
        <v>2216</v>
      </c>
    </row>
    <row r="118" spans="1:3">
      <c r="A118" s="4" t="s">
        <v>2217</v>
      </c>
      <c r="B118" s="5" t="n">
        <v>112</v>
      </c>
      <c r="C118" s="5" t="n">
        <v>98</v>
      </c>
    </row>
    <row r="119" spans="1:3">
      <c r="A119" s="4" t="s">
        <v>2218</v>
      </c>
      <c r="B119" s="5" t="n">
        <v>1107</v>
      </c>
      <c r="C119" s="5" t="n">
        <v>-155</v>
      </c>
    </row>
    <row r="120" spans="1:3">
      <c r="A120" s="4" t="s">
        <v>2219</v>
      </c>
      <c r="B120" s="5" t="n">
        <v>-120</v>
      </c>
      <c r="C120" s="5" t="n">
        <v>-328</v>
      </c>
    </row>
    <row r="121" spans="1:3">
      <c r="A121" s="4" t="s">
        <v>111</v>
      </c>
      <c r="B121" s="5" t="n">
        <v>1099</v>
      </c>
      <c r="C121" s="5" t="n">
        <v>-385</v>
      </c>
    </row>
    <row r="122" spans="1:3">
      <c r="A122" s="4" t="s">
        <v>118</v>
      </c>
      <c r="B122" s="5" t="n">
        <v>-36</v>
      </c>
      <c r="C122" s="5" t="n">
        <v>-37</v>
      </c>
    </row>
    <row r="123" spans="1:3">
      <c r="A123" s="4" t="s">
        <v>122</v>
      </c>
      <c r="B123" s="5" t="n">
        <v>526</v>
      </c>
      <c r="C123" s="5" t="n">
        <v>583</v>
      </c>
    </row>
    <row r="124" spans="1:3">
      <c r="A124" s="4" t="s">
        <v>2220</v>
      </c>
      <c r="B124" s="5" t="n">
        <v>425</v>
      </c>
      <c r="C124" s="5" t="n">
        <v>682</v>
      </c>
    </row>
    <row r="125" spans="1:3">
      <c r="A125" s="4" t="s">
        <v>124</v>
      </c>
      <c r="B125" s="5" t="n">
        <v>915</v>
      </c>
      <c r="C125" s="5" t="n">
        <v>1228</v>
      </c>
    </row>
    <row r="126" spans="1:3">
      <c r="A126" s="4" t="s">
        <v>2221</v>
      </c>
      <c r="B126" s="5" t="n">
        <v>184</v>
      </c>
      <c r="C126" s="5" t="n">
        <v>-1613</v>
      </c>
    </row>
    <row r="127" spans="1:3">
      <c r="A127" s="4" t="s">
        <v>2222</v>
      </c>
      <c r="B127" s="5" t="n">
        <v>-84</v>
      </c>
      <c r="C127" s="5" t="n">
        <v>488</v>
      </c>
    </row>
    <row r="128" spans="1:3">
      <c r="A128" s="4" t="s">
        <v>2223</v>
      </c>
      <c r="B128" s="5" t="n">
        <v>100</v>
      </c>
      <c r="C128" s="5" t="n">
        <v>-1125</v>
      </c>
    </row>
    <row r="129" spans="1:3">
      <c r="A129" s="4" t="s">
        <v>96</v>
      </c>
      <c r="B129" s="5" t="n">
        <v>5</v>
      </c>
      <c r="C129" s="5" t="n">
        <v>6</v>
      </c>
    </row>
    <row r="130" spans="1:3">
      <c r="A130" s="4" t="s">
        <v>2197</v>
      </c>
      <c r="B130" s="5" t="n">
        <v>95</v>
      </c>
      <c r="C130" s="5" t="n">
        <v>-1131</v>
      </c>
    </row>
    <row r="131" spans="1:3">
      <c r="A131" s="4" t="s">
        <v>73</v>
      </c>
      <c r="B131" s="5" t="n">
        <v>31380</v>
      </c>
      <c r="C131" s="5" t="n">
        <v>22456</v>
      </c>
    </row>
    <row r="132" spans="1:3">
      <c r="A132" s="4" t="s">
        <v>2236</v>
      </c>
    </row>
    <row r="133" spans="1:3">
      <c r="A133" s="3" t="s">
        <v>2216</v>
      </c>
    </row>
    <row r="134" spans="1:3">
      <c r="A134" s="4" t="s">
        <v>2217</v>
      </c>
      <c r="B134" s="5" t="n">
        <v>112</v>
      </c>
      <c r="C134" s="5" t="n">
        <v>98</v>
      </c>
    </row>
    <row r="135" spans="1:3">
      <c r="A135" s="4" t="s">
        <v>118</v>
      </c>
      <c r="B135" s="6" t="n">
        <v>-36</v>
      </c>
      <c r="C135" s="6" t="n">
        <v>-37</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7</v>
      </c>
      <c r="B1" s="2" t="s">
        <v>1</v>
      </c>
    </row>
    <row r="2" spans="1:3">
      <c r="B2" s="2" t="s">
        <v>50</v>
      </c>
      <c r="C2" s="2" t="s">
        <v>51</v>
      </c>
    </row>
    <row r="3" spans="1:3">
      <c r="A3" s="3" t="s">
        <v>2238</v>
      </c>
    </row>
    <row r="4" spans="1:3">
      <c r="A4" s="4" t="s">
        <v>2217</v>
      </c>
      <c r="B4" s="6" t="n">
        <v>35578</v>
      </c>
      <c r="C4" s="6" t="n">
        <v>24012</v>
      </c>
    </row>
    <row r="5" spans="1:3">
      <c r="A5" s="4" t="s">
        <v>2218</v>
      </c>
      <c r="B5" s="5" t="n">
        <v>33593</v>
      </c>
      <c r="C5" s="5" t="n">
        <v>4532</v>
      </c>
    </row>
    <row r="6" spans="1:3">
      <c r="A6" s="4" t="s">
        <v>2219</v>
      </c>
      <c r="B6" s="5" t="n">
        <v>10399</v>
      </c>
      <c r="C6" s="5" t="n">
        <v>10428</v>
      </c>
    </row>
    <row r="7" spans="1:3">
      <c r="A7" s="4" t="s">
        <v>111</v>
      </c>
      <c r="B7" s="5" t="n">
        <v>79570</v>
      </c>
      <c r="C7" s="5" t="n">
        <v>38972</v>
      </c>
    </row>
    <row r="8" spans="1:3">
      <c r="A8" s="4" t="s">
        <v>2224</v>
      </c>
    </row>
    <row r="9" spans="1:3">
      <c r="A9" s="3" t="s">
        <v>2238</v>
      </c>
    </row>
    <row r="10" spans="1:3">
      <c r="A10" s="4" t="s">
        <v>2217</v>
      </c>
      <c r="B10" s="5" t="n">
        <v>32455</v>
      </c>
      <c r="C10" s="5" t="n">
        <v>30352</v>
      </c>
    </row>
    <row r="11" spans="1:3">
      <c r="A11" s="4" t="s">
        <v>1198</v>
      </c>
    </row>
    <row r="12" spans="1:3">
      <c r="A12" s="3" t="s">
        <v>2238</v>
      </c>
    </row>
    <row r="13" spans="1:3">
      <c r="A13" s="4" t="s">
        <v>2217</v>
      </c>
      <c r="B13" s="5" t="n">
        <v>3123</v>
      </c>
      <c r="C13" s="5" t="n">
        <v>-6340</v>
      </c>
    </row>
    <row r="14" spans="1:3">
      <c r="A14" s="4" t="s">
        <v>1793</v>
      </c>
    </row>
    <row r="15" spans="1:3">
      <c r="A15" s="3" t="s">
        <v>2238</v>
      </c>
    </row>
    <row r="16" spans="1:3">
      <c r="A16" s="4" t="s">
        <v>2217</v>
      </c>
      <c r="B16" s="5" t="n">
        <v>20078</v>
      </c>
      <c r="C16" s="5" t="n">
        <v>18185</v>
      </c>
    </row>
    <row r="17" spans="1:3">
      <c r="A17" s="4" t="s">
        <v>2218</v>
      </c>
      <c r="B17" s="5" t="n">
        <v>7750</v>
      </c>
      <c r="C17" s="5" t="n">
        <v>371</v>
      </c>
    </row>
    <row r="18" spans="1:3">
      <c r="A18" s="4" t="s">
        <v>2219</v>
      </c>
      <c r="B18" s="5" t="n">
        <v>2100</v>
      </c>
      <c r="C18" s="5" t="n">
        <v>2115</v>
      </c>
    </row>
    <row r="19" spans="1:3">
      <c r="A19" s="4" t="s">
        <v>111</v>
      </c>
      <c r="B19" s="5" t="n">
        <v>29928</v>
      </c>
      <c r="C19" s="5" t="n">
        <v>20671</v>
      </c>
    </row>
    <row r="20" spans="1:3">
      <c r="A20" s="4" t="s">
        <v>2239</v>
      </c>
    </row>
    <row r="21" spans="1:3">
      <c r="A21" s="3" t="s">
        <v>2238</v>
      </c>
    </row>
    <row r="22" spans="1:3">
      <c r="A22" s="4" t="s">
        <v>2217</v>
      </c>
      <c r="B22" s="5" t="n">
        <v>17178</v>
      </c>
      <c r="C22" s="5" t="n">
        <v>15010</v>
      </c>
    </row>
    <row r="23" spans="1:3">
      <c r="A23" s="4" t="s">
        <v>2240</v>
      </c>
    </row>
    <row r="24" spans="1:3">
      <c r="A24" s="3" t="s">
        <v>2238</v>
      </c>
    </row>
    <row r="25" spans="1:3">
      <c r="A25" s="4" t="s">
        <v>2217</v>
      </c>
      <c r="B25" s="5" t="n">
        <v>2900</v>
      </c>
      <c r="C25" s="5" t="n">
        <v>3175</v>
      </c>
    </row>
    <row r="26" spans="1:3">
      <c r="A26" s="4" t="s">
        <v>1078</v>
      </c>
    </row>
    <row r="27" spans="1:3">
      <c r="A27" s="3" t="s">
        <v>2238</v>
      </c>
    </row>
    <row r="28" spans="1:3">
      <c r="A28" s="4" t="s">
        <v>2217</v>
      </c>
      <c r="B28" s="5" t="n">
        <v>8749</v>
      </c>
      <c r="C28" s="5" t="n">
        <v>9013</v>
      </c>
    </row>
    <row r="29" spans="1:3">
      <c r="A29" s="4" t="s">
        <v>2218</v>
      </c>
      <c r="B29" s="5" t="n">
        <v>9801</v>
      </c>
      <c r="C29" s="5" t="n">
        <v>2933</v>
      </c>
    </row>
    <row r="30" spans="1:3">
      <c r="A30" s="4" t="s">
        <v>2219</v>
      </c>
      <c r="B30" s="5" t="n">
        <v>2651</v>
      </c>
      <c r="C30" s="5" t="n">
        <v>2904</v>
      </c>
    </row>
    <row r="31" spans="1:3">
      <c r="A31" s="4" t="s">
        <v>111</v>
      </c>
      <c r="B31" s="5" t="n">
        <v>21201</v>
      </c>
      <c r="C31" s="5" t="n">
        <v>14850</v>
      </c>
    </row>
    <row r="32" spans="1:3">
      <c r="A32" s="4" t="s">
        <v>2241</v>
      </c>
    </row>
    <row r="33" spans="1:3">
      <c r="A33" s="3" t="s">
        <v>2238</v>
      </c>
    </row>
    <row r="34" spans="1:3">
      <c r="A34" s="4" t="s">
        <v>2217</v>
      </c>
      <c r="B34" s="5" t="n">
        <v>8388</v>
      </c>
      <c r="C34" s="5" t="n">
        <v>8561</v>
      </c>
    </row>
    <row r="35" spans="1:3">
      <c r="A35" s="4" t="s">
        <v>2242</v>
      </c>
    </row>
    <row r="36" spans="1:3">
      <c r="A36" s="3" t="s">
        <v>2238</v>
      </c>
    </row>
    <row r="37" spans="1:3">
      <c r="A37" s="4" t="s">
        <v>2217</v>
      </c>
      <c r="B37" s="5" t="n">
        <v>361</v>
      </c>
      <c r="C37" s="5" t="n">
        <v>452</v>
      </c>
    </row>
    <row r="38" spans="1:3">
      <c r="A38" s="4" t="s">
        <v>1082</v>
      </c>
    </row>
    <row r="39" spans="1:3">
      <c r="A39" s="3" t="s">
        <v>2238</v>
      </c>
    </row>
    <row r="40" spans="1:3">
      <c r="A40" s="4" t="s">
        <v>2217</v>
      </c>
      <c r="B40" s="5" t="n">
        <v>6385</v>
      </c>
      <c r="C40" s="5" t="n">
        <v>-3625</v>
      </c>
    </row>
    <row r="41" spans="1:3">
      <c r="A41" s="4" t="s">
        <v>2218</v>
      </c>
      <c r="B41" s="5" t="n">
        <v>15816</v>
      </c>
      <c r="C41" s="5" t="n">
        <v>1032</v>
      </c>
    </row>
    <row r="42" spans="1:3">
      <c r="A42" s="4" t="s">
        <v>2219</v>
      </c>
      <c r="B42" s="5" t="n">
        <v>5641</v>
      </c>
      <c r="C42" s="5" t="n">
        <v>5395</v>
      </c>
    </row>
    <row r="43" spans="1:3">
      <c r="A43" s="4" t="s">
        <v>111</v>
      </c>
      <c r="B43" s="5" t="n">
        <v>27842</v>
      </c>
      <c r="C43" s="5" t="n">
        <v>2802</v>
      </c>
    </row>
    <row r="44" spans="1:3">
      <c r="A44" s="4" t="s">
        <v>2243</v>
      </c>
    </row>
    <row r="45" spans="1:3">
      <c r="A45" s="3" t="s">
        <v>2238</v>
      </c>
    </row>
    <row r="46" spans="1:3">
      <c r="A46" s="4" t="s">
        <v>2217</v>
      </c>
      <c r="B46" s="5" t="n">
        <v>6523</v>
      </c>
      <c r="C46" s="5" t="n">
        <v>6342</v>
      </c>
    </row>
    <row r="47" spans="1:3">
      <c r="A47" s="4" t="s">
        <v>2244</v>
      </c>
    </row>
    <row r="48" spans="1:3">
      <c r="A48" s="3" t="s">
        <v>2238</v>
      </c>
    </row>
    <row r="49" spans="1:3">
      <c r="A49" s="4" t="s">
        <v>2217</v>
      </c>
      <c r="B49" s="5" t="n">
        <v>-138</v>
      </c>
      <c r="C49" s="5" t="n">
        <v>-9967</v>
      </c>
    </row>
    <row r="50" spans="1:3">
      <c r="A50" s="4" t="s">
        <v>632</v>
      </c>
    </row>
    <row r="51" spans="1:3">
      <c r="A51" s="3" t="s">
        <v>2238</v>
      </c>
    </row>
    <row r="52" spans="1:3">
      <c r="A52" s="4" t="s">
        <v>2217</v>
      </c>
      <c r="B52" s="5" t="n">
        <v>366</v>
      </c>
      <c r="C52" s="5" t="n">
        <v>439</v>
      </c>
    </row>
    <row r="53" spans="1:3">
      <c r="A53" s="4" t="s">
        <v>2218</v>
      </c>
      <c r="B53" s="5" t="n">
        <v>226</v>
      </c>
      <c r="C53" s="5" t="n">
        <v>196</v>
      </c>
    </row>
    <row r="54" spans="1:3">
      <c r="A54" s="4" t="s">
        <v>2219</v>
      </c>
      <c r="B54" s="5" t="n">
        <v>7</v>
      </c>
      <c r="C54" s="5" t="n">
        <v>14</v>
      </c>
    </row>
    <row r="55" spans="1:3">
      <c r="A55" s="4" t="s">
        <v>111</v>
      </c>
      <c r="B55" s="5" t="n">
        <v>599</v>
      </c>
      <c r="C55" s="5" t="n">
        <v>649</v>
      </c>
    </row>
    <row r="56" spans="1:3">
      <c r="A56" s="4" t="s">
        <v>2245</v>
      </c>
    </row>
    <row r="57" spans="1:3">
      <c r="A57" s="3" t="s">
        <v>2238</v>
      </c>
    </row>
    <row r="58" spans="1:3">
      <c r="A58" s="4" t="s">
        <v>2217</v>
      </c>
      <c r="B58" s="5" t="n">
        <v>366</v>
      </c>
      <c r="C58" s="6" t="n">
        <v>439</v>
      </c>
    </row>
    <row r="59" spans="1:3">
      <c r="A59" s="4" t="s">
        <v>2246</v>
      </c>
    </row>
    <row r="60" spans="1:3">
      <c r="A60" s="3" t="s">
        <v>2238</v>
      </c>
    </row>
    <row r="61" spans="1:3">
      <c r="A61" s="4" t="s">
        <v>2217</v>
      </c>
      <c r="B61" s="6" t="n">
        <v>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7</v>
      </c>
      <c r="B1" s="2" t="s">
        <v>1</v>
      </c>
    </row>
    <row r="2" spans="1:3">
      <c r="B2" s="2" t="s">
        <v>50</v>
      </c>
      <c r="C2" s="2" t="s">
        <v>51</v>
      </c>
    </row>
    <row r="3" spans="1:3">
      <c r="A3" s="3" t="s">
        <v>2248</v>
      </c>
    </row>
    <row r="4" spans="1:3">
      <c r="A4" s="4" t="s">
        <v>2249</v>
      </c>
      <c r="B4" s="6" t="n">
        <v>67</v>
      </c>
      <c r="C4" s="6" t="n">
        <v>65</v>
      </c>
    </row>
    <row r="5" spans="1:3">
      <c r="A5" s="4" t="s">
        <v>2250</v>
      </c>
      <c r="B5" s="5" t="n">
        <v>5</v>
      </c>
      <c r="C5" s="5" t="n">
        <v>5</v>
      </c>
    </row>
    <row r="6" spans="1:3">
      <c r="A6" s="4" t="s">
        <v>2251</v>
      </c>
      <c r="B6" s="5" t="n">
        <v>55</v>
      </c>
      <c r="C6" s="5" t="n">
        <v>50</v>
      </c>
    </row>
    <row r="7" spans="1:3">
      <c r="A7" s="4" t="s">
        <v>2252</v>
      </c>
      <c r="B7" s="5" t="n">
        <v>8</v>
      </c>
      <c r="C7" s="5" t="n">
        <v>5</v>
      </c>
    </row>
    <row r="8" spans="1:3">
      <c r="A8" s="4" t="s">
        <v>2253</v>
      </c>
      <c r="B8" s="5" t="n">
        <v>2</v>
      </c>
      <c r="C8" s="5" t="n">
        <v>2</v>
      </c>
    </row>
    <row r="9" spans="1:3">
      <c r="A9" s="4" t="s">
        <v>165</v>
      </c>
      <c r="B9" s="6" t="n">
        <v>137</v>
      </c>
      <c r="C9" s="6" t="n">
        <v>12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60"/>
  <sheetViews>
    <sheetView workbookViewId="0">
      <selection activeCell="A1" sqref="A1"/>
    </sheetView>
  </sheetViews>
  <sheetFormatPr baseColWidth="8" defaultRowHeight="15" outlineLevelCol="0"/>
  <cols>
    <col customWidth="1" max="1" min="1" width="80"/>
    <col customWidth="1" max="2" min="2" width="80"/>
  </cols>
  <sheetData>
    <row r="1" spans="1:2">
      <c r="A1" s="1" t="s">
        <v>2254</v>
      </c>
      <c r="B1" s="2" t="s">
        <v>1</v>
      </c>
    </row>
    <row r="2" spans="1:2">
      <c r="B2" s="2" t="s">
        <v>1530</v>
      </c>
    </row>
    <row r="3" spans="1:2">
      <c r="A3" s="4" t="s">
        <v>2189</v>
      </c>
    </row>
    <row r="4" spans="1:2">
      <c r="A4" s="3" t="s">
        <v>2255</v>
      </c>
    </row>
    <row r="5" spans="1:2">
      <c r="A5" s="4" t="s">
        <v>2256</v>
      </c>
      <c r="B5" s="4" t="s">
        <v>2257</v>
      </c>
    </row>
    <row r="6" spans="1:2">
      <c r="A6" s="4" t="s">
        <v>2258</v>
      </c>
      <c r="B6" s="6" t="n">
        <v>56795</v>
      </c>
    </row>
    <row r="7" spans="1:2">
      <c r="A7" s="4" t="s">
        <v>2259</v>
      </c>
      <c r="B7" s="4" t="s">
        <v>2260</v>
      </c>
    </row>
    <row r="8" spans="1:2">
      <c r="A8" s="4" t="s">
        <v>2261</v>
      </c>
      <c r="B8" s="4" t="s">
        <v>2262</v>
      </c>
    </row>
    <row r="9" spans="1:2">
      <c r="A9" s="4" t="s">
        <v>2263</v>
      </c>
      <c r="B9" s="4" t="s">
        <v>649</v>
      </c>
    </row>
    <row r="10" spans="1:2">
      <c r="A10" s="4" t="s">
        <v>2264</v>
      </c>
      <c r="B10" s="4" t="s">
        <v>649</v>
      </c>
    </row>
    <row r="11" spans="1:2">
      <c r="A11" s="4" t="s">
        <v>2265</v>
      </c>
    </row>
    <row r="12" spans="1:2">
      <c r="A12" s="3" t="s">
        <v>2255</v>
      </c>
    </row>
    <row r="13" spans="1:2">
      <c r="A13" s="4" t="s">
        <v>2256</v>
      </c>
      <c r="B13" s="4" t="s">
        <v>2266</v>
      </c>
    </row>
    <row r="14" spans="1:2">
      <c r="A14" s="4" t="s">
        <v>2258</v>
      </c>
      <c r="B14" s="6" t="n">
        <v>21673</v>
      </c>
    </row>
    <row r="15" spans="1:2">
      <c r="A15" s="4" t="s">
        <v>2259</v>
      </c>
      <c r="B15" s="4" t="s">
        <v>2267</v>
      </c>
    </row>
    <row r="16" spans="1:2">
      <c r="A16" s="4" t="s">
        <v>2261</v>
      </c>
      <c r="B16" s="4" t="s">
        <v>2268</v>
      </c>
    </row>
    <row r="17" spans="1:2">
      <c r="A17" s="4" t="s">
        <v>2263</v>
      </c>
      <c r="B17" s="4" t="s">
        <v>649</v>
      </c>
    </row>
    <row r="18" spans="1:2">
      <c r="A18" s="4" t="s">
        <v>2264</v>
      </c>
      <c r="B18" s="4" t="s">
        <v>649</v>
      </c>
    </row>
    <row r="19" spans="1:2">
      <c r="A19" s="4" t="s">
        <v>2269</v>
      </c>
    </row>
    <row r="20" spans="1:2">
      <c r="A20" s="3" t="s">
        <v>2255</v>
      </c>
    </row>
    <row r="21" spans="1:2">
      <c r="A21" s="4" t="s">
        <v>2256</v>
      </c>
      <c r="B21" s="4" t="s">
        <v>2270</v>
      </c>
    </row>
    <row r="22" spans="1:2">
      <c r="A22" s="4" t="s">
        <v>2259</v>
      </c>
      <c r="B22" s="4" t="s">
        <v>2271</v>
      </c>
    </row>
    <row r="23" spans="1:2">
      <c r="A23" s="4" t="s">
        <v>2261</v>
      </c>
      <c r="B23" s="4" t="s">
        <v>2268</v>
      </c>
    </row>
    <row r="24" spans="1:2">
      <c r="A24" s="4" t="s">
        <v>2263</v>
      </c>
      <c r="B24" s="4" t="s">
        <v>649</v>
      </c>
    </row>
    <row r="25" spans="1:2">
      <c r="A25" s="4" t="s">
        <v>2264</v>
      </c>
      <c r="B25" s="4" t="s">
        <v>649</v>
      </c>
    </row>
    <row r="26" spans="1:2">
      <c r="A26" s="4" t="s">
        <v>2272</v>
      </c>
    </row>
    <row r="27" spans="1:2">
      <c r="A27" s="3" t="s">
        <v>2255</v>
      </c>
    </row>
    <row r="28" spans="1:2">
      <c r="A28" s="4" t="s">
        <v>2256</v>
      </c>
      <c r="B28" s="4" t="s">
        <v>2273</v>
      </c>
    </row>
    <row r="29" spans="1:2">
      <c r="A29" s="4" t="s">
        <v>2259</v>
      </c>
      <c r="B29" s="4" t="s">
        <v>2271</v>
      </c>
    </row>
    <row r="30" spans="1:2">
      <c r="A30" s="4" t="s">
        <v>2261</v>
      </c>
      <c r="B30" s="4" t="s">
        <v>2268</v>
      </c>
    </row>
    <row r="31" spans="1:2">
      <c r="A31" s="4" t="s">
        <v>2263</v>
      </c>
      <c r="B31" s="4" t="s">
        <v>649</v>
      </c>
    </row>
    <row r="32" spans="1:2">
      <c r="A32" s="4" t="s">
        <v>2264</v>
      </c>
      <c r="B32" s="4" t="s">
        <v>649</v>
      </c>
    </row>
    <row r="33" spans="1:2">
      <c r="A33" s="4" t="s">
        <v>2274</v>
      </c>
    </row>
    <row r="34" spans="1:2">
      <c r="A34" s="3" t="s">
        <v>2255</v>
      </c>
    </row>
    <row r="35" spans="1:2">
      <c r="A35" s="4" t="s">
        <v>2256</v>
      </c>
      <c r="B35" s="4" t="s">
        <v>2275</v>
      </c>
    </row>
    <row r="36" spans="1:2">
      <c r="A36" s="4" t="s">
        <v>2259</v>
      </c>
      <c r="B36" s="4" t="s">
        <v>2271</v>
      </c>
    </row>
    <row r="37" spans="1:2">
      <c r="A37" s="4" t="s">
        <v>2261</v>
      </c>
      <c r="B37" s="4" t="s">
        <v>2276</v>
      </c>
    </row>
    <row r="38" spans="1:2">
      <c r="A38" s="4" t="s">
        <v>2263</v>
      </c>
      <c r="B38" s="4" t="s">
        <v>649</v>
      </c>
    </row>
    <row r="39" spans="1:2">
      <c r="A39" s="4" t="s">
        <v>2264</v>
      </c>
      <c r="B39" s="4" t="s">
        <v>649</v>
      </c>
    </row>
    <row r="40" spans="1:2">
      <c r="A40" s="4" t="s">
        <v>2277</v>
      </c>
    </row>
    <row r="41" spans="1:2">
      <c r="A41" s="3" t="s">
        <v>2255</v>
      </c>
    </row>
    <row r="42" spans="1:2">
      <c r="A42" s="4" t="s">
        <v>2256</v>
      </c>
      <c r="B42" s="4" t="s">
        <v>2278</v>
      </c>
    </row>
    <row r="43" spans="1:2">
      <c r="A43" s="4" t="s">
        <v>2259</v>
      </c>
      <c r="B43" s="4" t="s">
        <v>2271</v>
      </c>
    </row>
    <row r="44" spans="1:2">
      <c r="A44" s="4" t="s">
        <v>2261</v>
      </c>
      <c r="B44" s="4" t="s">
        <v>2279</v>
      </c>
    </row>
    <row r="45" spans="1:2">
      <c r="A45" s="4" t="s">
        <v>2263</v>
      </c>
      <c r="B45" s="4" t="s">
        <v>649</v>
      </c>
    </row>
    <row r="46" spans="1:2">
      <c r="A46" s="4" t="s">
        <v>2264</v>
      </c>
      <c r="B46" s="4" t="s">
        <v>649</v>
      </c>
    </row>
    <row r="47" spans="1:2">
      <c r="A47" s="4" t="s">
        <v>2280</v>
      </c>
    </row>
    <row r="48" spans="1:2">
      <c r="A48" s="3" t="s">
        <v>2255</v>
      </c>
    </row>
    <row r="49" spans="1:2">
      <c r="A49" s="4" t="s">
        <v>2256</v>
      </c>
      <c r="B49" s="4" t="s">
        <v>2281</v>
      </c>
    </row>
    <row r="50" spans="1:2">
      <c r="A50" s="4" t="s">
        <v>2259</v>
      </c>
      <c r="B50" s="4" t="s">
        <v>2271</v>
      </c>
    </row>
    <row r="51" spans="1:2">
      <c r="A51" s="4" t="s">
        <v>2261</v>
      </c>
      <c r="B51" s="4" t="s">
        <v>2268</v>
      </c>
    </row>
    <row r="52" spans="1:2">
      <c r="A52" s="4" t="s">
        <v>2263</v>
      </c>
      <c r="B52" s="4" t="s">
        <v>649</v>
      </c>
    </row>
    <row r="53" spans="1:2">
      <c r="A53" s="4" t="s">
        <v>2264</v>
      </c>
      <c r="B53" s="4" t="s">
        <v>649</v>
      </c>
    </row>
    <row r="54" spans="1:2">
      <c r="A54" s="4" t="s">
        <v>2282</v>
      </c>
    </row>
    <row r="55" spans="1:2">
      <c r="A55" s="3" t="s">
        <v>2255</v>
      </c>
    </row>
    <row r="56" spans="1:2">
      <c r="A56" s="4" t="s">
        <v>2256</v>
      </c>
      <c r="B56" s="4" t="s">
        <v>2283</v>
      </c>
    </row>
    <row r="57" spans="1:2">
      <c r="A57" s="4" t="s">
        <v>2259</v>
      </c>
      <c r="B57" s="4" t="s">
        <v>2271</v>
      </c>
    </row>
    <row r="58" spans="1:2">
      <c r="A58" s="4" t="s">
        <v>2261</v>
      </c>
      <c r="B58" s="4" t="s">
        <v>2284</v>
      </c>
    </row>
    <row r="59" spans="1:2">
      <c r="A59" s="4" t="s">
        <v>2263</v>
      </c>
      <c r="B59" s="4" t="s">
        <v>649</v>
      </c>
    </row>
    <row r="60" spans="1:2">
      <c r="A60" s="4" t="s">
        <v>2264</v>
      </c>
      <c r="B60" s="4" t="s">
        <v>649</v>
      </c>
    </row>
    <row r="61" spans="1:2">
      <c r="A61" s="4" t="s">
        <v>2285</v>
      </c>
    </row>
    <row r="62" spans="1:2">
      <c r="A62" s="3" t="s">
        <v>2255</v>
      </c>
    </row>
    <row r="63" spans="1:2">
      <c r="A63" s="4" t="s">
        <v>2256</v>
      </c>
      <c r="B63" s="4" t="s">
        <v>2286</v>
      </c>
    </row>
    <row r="64" spans="1:2">
      <c r="A64" s="4" t="s">
        <v>2259</v>
      </c>
      <c r="B64" s="4" t="s">
        <v>2271</v>
      </c>
    </row>
    <row r="65" spans="1:2">
      <c r="A65" s="4" t="s">
        <v>2261</v>
      </c>
      <c r="B65" s="4" t="s">
        <v>2287</v>
      </c>
    </row>
    <row r="66" spans="1:2">
      <c r="A66" s="4" t="s">
        <v>2263</v>
      </c>
      <c r="B66" s="4" t="s">
        <v>649</v>
      </c>
    </row>
    <row r="67" spans="1:2">
      <c r="A67" s="4" t="s">
        <v>2264</v>
      </c>
      <c r="B67" s="4" t="s">
        <v>649</v>
      </c>
    </row>
    <row r="68" spans="1:2">
      <c r="A68" s="4" t="s">
        <v>2288</v>
      </c>
    </row>
    <row r="69" spans="1:2">
      <c r="A69" s="3" t="s">
        <v>2255</v>
      </c>
    </row>
    <row r="70" spans="1:2">
      <c r="A70" s="4" t="s">
        <v>2256</v>
      </c>
      <c r="B70" s="4" t="s">
        <v>2289</v>
      </c>
    </row>
    <row r="71" spans="1:2">
      <c r="A71" s="4" t="s">
        <v>2259</v>
      </c>
      <c r="B71" s="4" t="s">
        <v>2271</v>
      </c>
    </row>
    <row r="72" spans="1:2">
      <c r="A72" s="4" t="s">
        <v>2261</v>
      </c>
      <c r="B72" s="4" t="s">
        <v>2290</v>
      </c>
    </row>
    <row r="73" spans="1:2">
      <c r="A73" s="4" t="s">
        <v>2263</v>
      </c>
      <c r="B73" s="4" t="s">
        <v>649</v>
      </c>
    </row>
    <row r="74" spans="1:2">
      <c r="A74" s="4" t="s">
        <v>2264</v>
      </c>
      <c r="B74" s="4" t="s">
        <v>649</v>
      </c>
    </row>
    <row r="75" spans="1:2">
      <c r="A75" s="4" t="s">
        <v>2291</v>
      </c>
    </row>
    <row r="76" spans="1:2">
      <c r="A76" s="3" t="s">
        <v>2255</v>
      </c>
    </row>
    <row r="77" spans="1:2">
      <c r="A77" s="4" t="s">
        <v>2256</v>
      </c>
      <c r="B77" s="4" t="s">
        <v>2292</v>
      </c>
    </row>
    <row r="78" spans="1:2">
      <c r="A78" s="4" t="s">
        <v>2259</v>
      </c>
      <c r="B78" s="4" t="s">
        <v>2271</v>
      </c>
    </row>
    <row r="79" spans="1:2">
      <c r="A79" s="4" t="s">
        <v>2261</v>
      </c>
      <c r="B79" s="4" t="s">
        <v>2287</v>
      </c>
    </row>
    <row r="80" spans="1:2">
      <c r="A80" s="4" t="s">
        <v>2263</v>
      </c>
      <c r="B80" s="4" t="s">
        <v>649</v>
      </c>
    </row>
    <row r="81" spans="1:2">
      <c r="A81" s="4" t="s">
        <v>2264</v>
      </c>
      <c r="B81" s="4" t="s">
        <v>649</v>
      </c>
    </row>
    <row r="82" spans="1:2">
      <c r="A82" s="4" t="s">
        <v>2293</v>
      </c>
    </row>
    <row r="83" spans="1:2">
      <c r="A83" s="3" t="s">
        <v>2255</v>
      </c>
    </row>
    <row r="84" spans="1:2">
      <c r="A84" s="4" t="s">
        <v>2256</v>
      </c>
      <c r="B84" s="4" t="s">
        <v>2294</v>
      </c>
    </row>
    <row r="85" spans="1:2">
      <c r="A85" s="4" t="s">
        <v>2259</v>
      </c>
      <c r="B85" s="4" t="s">
        <v>2271</v>
      </c>
    </row>
    <row r="86" spans="1:2">
      <c r="A86" s="4" t="s">
        <v>2261</v>
      </c>
      <c r="B86" s="4" t="s">
        <v>2295</v>
      </c>
    </row>
    <row r="87" spans="1:2">
      <c r="A87" s="4" t="s">
        <v>2263</v>
      </c>
      <c r="B87" s="4" t="s">
        <v>649</v>
      </c>
    </row>
    <row r="88" spans="1:2">
      <c r="A88" s="4" t="s">
        <v>2264</v>
      </c>
      <c r="B88" s="4" t="s">
        <v>649</v>
      </c>
    </row>
    <row r="89" spans="1:2">
      <c r="A89" s="4" t="s">
        <v>1154</v>
      </c>
    </row>
    <row r="90" spans="1:2">
      <c r="A90" s="3" t="s">
        <v>2255</v>
      </c>
    </row>
    <row r="91" spans="1:2">
      <c r="A91" s="4" t="s">
        <v>2256</v>
      </c>
      <c r="B91" s="4" t="s">
        <v>2296</v>
      </c>
    </row>
    <row r="92" spans="1:2">
      <c r="A92" s="4" t="s">
        <v>2259</v>
      </c>
      <c r="B92" s="4" t="s">
        <v>2297</v>
      </c>
    </row>
    <row r="93" spans="1:2">
      <c r="A93" s="4" t="s">
        <v>2261</v>
      </c>
      <c r="B93" s="4" t="s">
        <v>2298</v>
      </c>
    </row>
    <row r="94" spans="1:2">
      <c r="A94" s="4" t="s">
        <v>2263</v>
      </c>
      <c r="B94" s="4" t="s">
        <v>649</v>
      </c>
    </row>
    <row r="95" spans="1:2">
      <c r="A95" s="4" t="s">
        <v>2264</v>
      </c>
      <c r="B95" s="4" t="s">
        <v>649</v>
      </c>
    </row>
    <row r="96" spans="1:2">
      <c r="A96" s="4" t="s">
        <v>2299</v>
      </c>
    </row>
    <row r="97" spans="1:2">
      <c r="A97" s="3" t="s">
        <v>2255</v>
      </c>
    </row>
    <row r="98" spans="1:2">
      <c r="A98" s="4" t="s">
        <v>2256</v>
      </c>
      <c r="B98" s="4" t="s">
        <v>2300</v>
      </c>
    </row>
    <row r="99" spans="1:2">
      <c r="A99" s="4" t="s">
        <v>2259</v>
      </c>
      <c r="B99" s="4" t="s">
        <v>2271</v>
      </c>
    </row>
    <row r="100" spans="1:2">
      <c r="A100" s="4" t="s">
        <v>2261</v>
      </c>
      <c r="B100" s="4" t="s">
        <v>2301</v>
      </c>
    </row>
    <row r="101" spans="1:2">
      <c r="A101" s="4" t="s">
        <v>2263</v>
      </c>
      <c r="B101" s="4" t="s">
        <v>649</v>
      </c>
    </row>
    <row r="102" spans="1:2">
      <c r="A102" s="4" t="s">
        <v>2264</v>
      </c>
      <c r="B102" s="4" t="s">
        <v>649</v>
      </c>
    </row>
    <row r="103" spans="1:2">
      <c r="A103" s="4" t="s">
        <v>2302</v>
      </c>
    </row>
    <row r="104" spans="1:2">
      <c r="A104" s="3" t="s">
        <v>2255</v>
      </c>
    </row>
    <row r="105" spans="1:2">
      <c r="A105" s="4" t="s">
        <v>2256</v>
      </c>
      <c r="B105" s="4" t="s">
        <v>2303</v>
      </c>
    </row>
    <row r="106" spans="1:2">
      <c r="A106" s="4" t="s">
        <v>2259</v>
      </c>
      <c r="B106" s="4" t="s">
        <v>2271</v>
      </c>
    </row>
    <row r="107" spans="1:2">
      <c r="A107" s="4" t="s">
        <v>2261</v>
      </c>
      <c r="B107" s="4" t="s">
        <v>2304</v>
      </c>
    </row>
    <row r="108" spans="1:2">
      <c r="A108" s="4" t="s">
        <v>2263</v>
      </c>
      <c r="B108" s="4" t="s">
        <v>649</v>
      </c>
    </row>
    <row r="109" spans="1:2">
      <c r="A109" s="4" t="s">
        <v>2264</v>
      </c>
      <c r="B109" s="4" t="s">
        <v>649</v>
      </c>
    </row>
    <row r="110" spans="1:2">
      <c r="A110" s="4" t="s">
        <v>2305</v>
      </c>
    </row>
    <row r="111" spans="1:2">
      <c r="A111" s="3" t="s">
        <v>2255</v>
      </c>
    </row>
    <row r="112" spans="1:2">
      <c r="A112" s="4" t="s">
        <v>2256</v>
      </c>
      <c r="B112" s="4" t="s">
        <v>2306</v>
      </c>
    </row>
    <row r="113" spans="1:2">
      <c r="A113" s="4" t="s">
        <v>2259</v>
      </c>
      <c r="B113" s="4" t="s">
        <v>2271</v>
      </c>
    </row>
    <row r="114" spans="1:2">
      <c r="A114" s="4" t="s">
        <v>2261</v>
      </c>
      <c r="B114" s="4" t="s">
        <v>2290</v>
      </c>
    </row>
    <row r="115" spans="1:2">
      <c r="A115" s="4" t="s">
        <v>2263</v>
      </c>
      <c r="B115" s="4" t="s">
        <v>649</v>
      </c>
    </row>
    <row r="116" spans="1:2">
      <c r="A116" s="4" t="s">
        <v>2264</v>
      </c>
      <c r="B116" s="4" t="s">
        <v>649</v>
      </c>
    </row>
    <row r="117" spans="1:2">
      <c r="A117" s="4" t="s">
        <v>2307</v>
      </c>
    </row>
    <row r="118" spans="1:2">
      <c r="A118" s="3" t="s">
        <v>2255</v>
      </c>
    </row>
    <row r="119" spans="1:2">
      <c r="A119" s="4" t="s">
        <v>2256</v>
      </c>
      <c r="B119" s="4" t="s">
        <v>2308</v>
      </c>
    </row>
    <row r="120" spans="1:2">
      <c r="A120" s="4" t="s">
        <v>2259</v>
      </c>
      <c r="B120" s="4" t="s">
        <v>2271</v>
      </c>
    </row>
    <row r="121" spans="1:2">
      <c r="A121" s="4" t="s">
        <v>2261</v>
      </c>
      <c r="B121" s="4" t="s">
        <v>2309</v>
      </c>
    </row>
    <row r="122" spans="1:2">
      <c r="A122" s="4" t="s">
        <v>2263</v>
      </c>
      <c r="B122" s="4" t="s">
        <v>649</v>
      </c>
    </row>
    <row r="123" spans="1:2">
      <c r="A123" s="4" t="s">
        <v>2264</v>
      </c>
      <c r="B123" s="4" t="s">
        <v>649</v>
      </c>
    </row>
    <row r="124" spans="1:2">
      <c r="A124" s="4" t="s">
        <v>2310</v>
      </c>
    </row>
    <row r="125" spans="1:2">
      <c r="A125" s="3" t="s">
        <v>2255</v>
      </c>
    </row>
    <row r="126" spans="1:2">
      <c r="A126" s="4" t="s">
        <v>2256</v>
      </c>
      <c r="B126" s="4" t="s">
        <v>2311</v>
      </c>
    </row>
    <row r="127" spans="1:2">
      <c r="A127" s="4" t="s">
        <v>2259</v>
      </c>
      <c r="B127" s="4" t="s">
        <v>2312</v>
      </c>
    </row>
    <row r="128" spans="1:2">
      <c r="A128" s="4" t="s">
        <v>2261</v>
      </c>
      <c r="B128" s="4" t="s">
        <v>2313</v>
      </c>
    </row>
    <row r="129" spans="1:2">
      <c r="A129" s="4" t="s">
        <v>2263</v>
      </c>
      <c r="B129" s="4" t="s">
        <v>649</v>
      </c>
    </row>
    <row r="130" spans="1:2">
      <c r="A130" s="4" t="s">
        <v>2264</v>
      </c>
      <c r="B130" s="4" t="s">
        <v>649</v>
      </c>
    </row>
    <row r="131" spans="1:2">
      <c r="A131" s="4" t="s">
        <v>2314</v>
      </c>
    </row>
    <row r="132" spans="1:2">
      <c r="A132" s="3" t="s">
        <v>2255</v>
      </c>
    </row>
    <row r="133" spans="1:2">
      <c r="A133" s="4" t="s">
        <v>2256</v>
      </c>
      <c r="B133" s="4" t="s">
        <v>2315</v>
      </c>
    </row>
    <row r="134" spans="1:2">
      <c r="A134" s="4" t="s">
        <v>2259</v>
      </c>
      <c r="B134" s="4" t="s">
        <v>2312</v>
      </c>
    </row>
    <row r="135" spans="1:2">
      <c r="A135" s="4" t="s">
        <v>2261</v>
      </c>
      <c r="B135" s="4" t="s">
        <v>2316</v>
      </c>
    </row>
    <row r="136" spans="1:2">
      <c r="A136" s="4" t="s">
        <v>2263</v>
      </c>
      <c r="B136" s="4" t="s">
        <v>649</v>
      </c>
    </row>
    <row r="137" spans="1:2">
      <c r="A137" s="4" t="s">
        <v>2264</v>
      </c>
      <c r="B137" s="4" t="s">
        <v>649</v>
      </c>
    </row>
    <row r="138" spans="1:2">
      <c r="A138" s="4" t="s">
        <v>2317</v>
      </c>
    </row>
    <row r="139" spans="1:2">
      <c r="A139" s="3" t="s">
        <v>2255</v>
      </c>
    </row>
    <row r="140" spans="1:2">
      <c r="A140" s="4" t="s">
        <v>2256</v>
      </c>
      <c r="B140" s="4" t="s">
        <v>2318</v>
      </c>
    </row>
    <row r="141" spans="1:2">
      <c r="A141" s="4" t="s">
        <v>2258</v>
      </c>
      <c r="B141" s="6" t="n">
        <v>1570</v>
      </c>
    </row>
    <row r="142" spans="1:2">
      <c r="A142" s="4" t="s">
        <v>2259</v>
      </c>
      <c r="B142" s="4" t="s">
        <v>2319</v>
      </c>
    </row>
    <row r="143" spans="1:2">
      <c r="A143" s="4" t="s">
        <v>2261</v>
      </c>
      <c r="B143" s="4" t="s">
        <v>2320</v>
      </c>
    </row>
    <row r="144" spans="1:2">
      <c r="A144" s="4" t="s">
        <v>2263</v>
      </c>
      <c r="B144" s="4" t="s">
        <v>649</v>
      </c>
    </row>
    <row r="145" spans="1:2">
      <c r="A145" s="4" t="s">
        <v>2264</v>
      </c>
      <c r="B145" s="4" t="s">
        <v>649</v>
      </c>
    </row>
    <row r="146" spans="1:2">
      <c r="A146" s="4" t="s">
        <v>2321</v>
      </c>
    </row>
    <row r="147" spans="1:2">
      <c r="A147" s="3" t="s">
        <v>2255</v>
      </c>
    </row>
    <row r="148" spans="1:2">
      <c r="A148" s="4" t="s">
        <v>2256</v>
      </c>
      <c r="B148" s="4" t="s">
        <v>2322</v>
      </c>
    </row>
    <row r="149" spans="1:2">
      <c r="A149" s="4" t="s">
        <v>2258</v>
      </c>
      <c r="B149" s="6" t="n">
        <v>935</v>
      </c>
    </row>
    <row r="150" spans="1:2">
      <c r="A150" s="4" t="s">
        <v>2259</v>
      </c>
      <c r="B150" s="4" t="s">
        <v>2260</v>
      </c>
    </row>
    <row r="151" spans="1:2">
      <c r="A151" s="4" t="s">
        <v>2261</v>
      </c>
      <c r="B151" s="4" t="s">
        <v>2268</v>
      </c>
    </row>
    <row r="152" spans="1:2">
      <c r="A152" s="4" t="s">
        <v>2263</v>
      </c>
      <c r="B152" s="4" t="s">
        <v>649</v>
      </c>
    </row>
    <row r="153" spans="1:2">
      <c r="A153" s="4" t="s">
        <v>2264</v>
      </c>
      <c r="B153" s="4" t="s">
        <v>649</v>
      </c>
    </row>
    <row r="154" spans="1:2">
      <c r="A154" s="4" t="s">
        <v>2323</v>
      </c>
    </row>
    <row r="155" spans="1:2">
      <c r="A155" s="3" t="s">
        <v>2255</v>
      </c>
    </row>
    <row r="156" spans="1:2">
      <c r="A156" s="4" t="s">
        <v>2256</v>
      </c>
      <c r="B156" s="4" t="s">
        <v>2324</v>
      </c>
    </row>
    <row r="157" spans="1:2">
      <c r="A157" s="4" t="s">
        <v>2259</v>
      </c>
      <c r="B157" s="4" t="s">
        <v>2260</v>
      </c>
    </row>
    <row r="158" spans="1:2">
      <c r="A158" s="4" t="s">
        <v>2261</v>
      </c>
      <c r="B158" s="4" t="s">
        <v>2325</v>
      </c>
    </row>
    <row r="159" spans="1:2">
      <c r="A159" s="4" t="s">
        <v>2263</v>
      </c>
      <c r="B159" s="4" t="s">
        <v>649</v>
      </c>
    </row>
    <row r="160" spans="1:2">
      <c r="A160" s="4" t="s">
        <v>2264</v>
      </c>
      <c r="B160" s="4" t="s">
        <v>649</v>
      </c>
    </row>
    <row r="161" spans="1:2">
      <c r="A161" s="4" t="s">
        <v>2326</v>
      </c>
    </row>
    <row r="162" spans="1:2">
      <c r="A162" s="3" t="s">
        <v>2255</v>
      </c>
    </row>
    <row r="163" spans="1:2">
      <c r="A163" s="4" t="s">
        <v>2256</v>
      </c>
      <c r="B163" s="4" t="s">
        <v>2327</v>
      </c>
    </row>
    <row r="164" spans="1:2">
      <c r="A164" s="4" t="s">
        <v>2258</v>
      </c>
      <c r="B164" s="6" t="n">
        <v>7</v>
      </c>
    </row>
    <row r="165" spans="1:2">
      <c r="A165" s="4" t="s">
        <v>2259</v>
      </c>
      <c r="B165" s="4" t="s">
        <v>2260</v>
      </c>
    </row>
    <row r="166" spans="1:2">
      <c r="A166" s="4" t="s">
        <v>2261</v>
      </c>
      <c r="B166" s="4" t="s">
        <v>2328</v>
      </c>
    </row>
    <row r="167" spans="1:2">
      <c r="A167" s="4" t="s">
        <v>2263</v>
      </c>
      <c r="B167" s="4" t="s">
        <v>649</v>
      </c>
    </row>
    <row r="168" spans="1:2">
      <c r="A168" s="4" t="s">
        <v>2264</v>
      </c>
      <c r="B168" s="4" t="s">
        <v>649</v>
      </c>
    </row>
    <row r="169" spans="1:2">
      <c r="A169" s="4" t="s">
        <v>2329</v>
      </c>
    </row>
    <row r="170" spans="1:2">
      <c r="A170" s="3" t="s">
        <v>2255</v>
      </c>
    </row>
    <row r="171" spans="1:2">
      <c r="A171" s="4" t="s">
        <v>2256</v>
      </c>
      <c r="B171" s="4" t="s">
        <v>2330</v>
      </c>
    </row>
    <row r="172" spans="1:2">
      <c r="A172" s="4" t="s">
        <v>2258</v>
      </c>
      <c r="B172" s="6" t="n">
        <v>8</v>
      </c>
    </row>
    <row r="173" spans="1:2">
      <c r="A173" s="4" t="s">
        <v>2259</v>
      </c>
      <c r="B173" s="4" t="s">
        <v>2267</v>
      </c>
    </row>
    <row r="174" spans="1:2">
      <c r="A174" s="4" t="s">
        <v>2261</v>
      </c>
      <c r="B174" s="4" t="s">
        <v>2331</v>
      </c>
    </row>
    <row r="175" spans="1:2">
      <c r="A175" s="4" t="s">
        <v>2263</v>
      </c>
      <c r="B175" s="4" t="s">
        <v>649</v>
      </c>
    </row>
    <row r="176" spans="1:2">
      <c r="A176" s="4" t="s">
        <v>2264</v>
      </c>
      <c r="B176" s="4" t="s">
        <v>649</v>
      </c>
    </row>
    <row r="177" spans="1:2">
      <c r="A177" s="4" t="s">
        <v>2332</v>
      </c>
    </row>
    <row r="178" spans="1:2">
      <c r="A178" s="3" t="s">
        <v>2255</v>
      </c>
    </row>
    <row r="179" spans="1:2">
      <c r="A179" s="4" t="s">
        <v>2256</v>
      </c>
      <c r="B179" s="4" t="s">
        <v>2333</v>
      </c>
    </row>
    <row r="180" spans="1:2">
      <c r="A180" s="4" t="s">
        <v>2258</v>
      </c>
      <c r="B180" s="6" t="n">
        <v>19</v>
      </c>
    </row>
    <row r="181" spans="1:2">
      <c r="A181" s="4" t="s">
        <v>2259</v>
      </c>
      <c r="B181" s="4" t="s">
        <v>2267</v>
      </c>
    </row>
    <row r="182" spans="1:2">
      <c r="A182" s="4" t="s">
        <v>2261</v>
      </c>
      <c r="B182" s="4" t="s">
        <v>2334</v>
      </c>
    </row>
    <row r="183" spans="1:2">
      <c r="A183" s="4" t="s">
        <v>2263</v>
      </c>
      <c r="B183" s="4" t="s">
        <v>649</v>
      </c>
    </row>
    <row r="184" spans="1:2">
      <c r="A184" s="4" t="s">
        <v>2264</v>
      </c>
      <c r="B184" s="4" t="s">
        <v>649</v>
      </c>
    </row>
    <row r="185" spans="1:2">
      <c r="A185" s="4" t="s">
        <v>2335</v>
      </c>
    </row>
    <row r="186" spans="1:2">
      <c r="A186" s="3" t="s">
        <v>2255</v>
      </c>
    </row>
    <row r="187" spans="1:2">
      <c r="A187" s="4" t="s">
        <v>2256</v>
      </c>
      <c r="B187" s="4" t="s">
        <v>2336</v>
      </c>
    </row>
    <row r="188" spans="1:2">
      <c r="A188" s="4" t="s">
        <v>2258</v>
      </c>
      <c r="B188" s="6" t="n">
        <v>4</v>
      </c>
    </row>
    <row r="189" spans="1:2">
      <c r="A189" s="4" t="s">
        <v>2259</v>
      </c>
      <c r="B189" s="4" t="s">
        <v>2337</v>
      </c>
    </row>
    <row r="190" spans="1:2">
      <c r="A190" s="4" t="s">
        <v>2261</v>
      </c>
      <c r="B190" s="4" t="s">
        <v>2338</v>
      </c>
    </row>
    <row r="191" spans="1:2">
      <c r="A191" s="4" t="s">
        <v>2263</v>
      </c>
      <c r="B191" s="4" t="s">
        <v>649</v>
      </c>
    </row>
    <row r="192" spans="1:2">
      <c r="A192" s="4" t="s">
        <v>2264</v>
      </c>
      <c r="B192" s="4" t="s">
        <v>649</v>
      </c>
    </row>
    <row r="193" spans="1:2">
      <c r="A193" s="4" t="s">
        <v>2339</v>
      </c>
    </row>
    <row r="194" spans="1:2">
      <c r="A194" s="3" t="s">
        <v>2255</v>
      </c>
    </row>
    <row r="195" spans="1:2">
      <c r="A195" s="4" t="s">
        <v>2256</v>
      </c>
      <c r="B195" s="4" t="s">
        <v>2340</v>
      </c>
    </row>
    <row r="196" spans="1:2">
      <c r="A196" s="4" t="s">
        <v>2258</v>
      </c>
      <c r="B196" s="6" t="n">
        <v>835</v>
      </c>
    </row>
    <row r="197" spans="1:2">
      <c r="A197" s="4" t="s">
        <v>2259</v>
      </c>
      <c r="B197" s="4" t="s">
        <v>2337</v>
      </c>
    </row>
    <row r="198" spans="1:2">
      <c r="A198" s="4" t="s">
        <v>2261</v>
      </c>
      <c r="B198" s="4" t="s">
        <v>2341</v>
      </c>
    </row>
    <row r="199" spans="1:2">
      <c r="A199" s="4" t="s">
        <v>2263</v>
      </c>
      <c r="B199" s="4" t="s">
        <v>649</v>
      </c>
    </row>
    <row r="200" spans="1:2">
      <c r="A200" s="4" t="s">
        <v>2264</v>
      </c>
      <c r="B200" s="4" t="s">
        <v>649</v>
      </c>
    </row>
    <row r="201" spans="1:2">
      <c r="A201" s="4" t="s">
        <v>2342</v>
      </c>
    </row>
    <row r="202" spans="1:2">
      <c r="A202" s="3" t="s">
        <v>2255</v>
      </c>
    </row>
    <row r="203" spans="1:2">
      <c r="A203" s="4" t="s">
        <v>2256</v>
      </c>
      <c r="B203" s="4" t="s">
        <v>2343</v>
      </c>
    </row>
    <row r="204" spans="1:2">
      <c r="A204" s="4" t="s">
        <v>2259</v>
      </c>
      <c r="B204" s="4" t="s">
        <v>2267</v>
      </c>
    </row>
    <row r="205" spans="1:2">
      <c r="A205" s="4" t="s">
        <v>2261</v>
      </c>
      <c r="B205" s="4" t="s">
        <v>2334</v>
      </c>
    </row>
    <row r="206" spans="1:2">
      <c r="A206" s="4" t="s">
        <v>2263</v>
      </c>
      <c r="B206" s="4" t="s">
        <v>649</v>
      </c>
    </row>
    <row r="207" spans="1:2">
      <c r="A207" s="4" t="s">
        <v>2264</v>
      </c>
      <c r="B207" s="4" t="s">
        <v>649</v>
      </c>
    </row>
    <row r="208" spans="1:2">
      <c r="A208" s="4" t="s">
        <v>2344</v>
      </c>
    </row>
    <row r="209" spans="1:2">
      <c r="A209" s="3" t="s">
        <v>2255</v>
      </c>
    </row>
    <row r="210" spans="1:2">
      <c r="A210" s="4" t="s">
        <v>2256</v>
      </c>
      <c r="B210" s="4" t="s">
        <v>2345</v>
      </c>
    </row>
    <row r="211" spans="1:2">
      <c r="A211" s="4" t="s">
        <v>2258</v>
      </c>
      <c r="B211" s="6" t="n">
        <v>72</v>
      </c>
    </row>
    <row r="212" spans="1:2">
      <c r="A212" s="4" t="s">
        <v>2259</v>
      </c>
      <c r="B212" s="4" t="s">
        <v>2346</v>
      </c>
    </row>
    <row r="213" spans="1:2">
      <c r="A213" s="4" t="s">
        <v>2261</v>
      </c>
      <c r="B213" s="4" t="s">
        <v>2347</v>
      </c>
    </row>
    <row r="214" spans="1:2">
      <c r="A214" s="4" t="s">
        <v>2263</v>
      </c>
      <c r="B214" s="4" t="s">
        <v>649</v>
      </c>
    </row>
    <row r="215" spans="1:2">
      <c r="A215" s="4" t="s">
        <v>2264</v>
      </c>
      <c r="B215" s="4" t="s">
        <v>649</v>
      </c>
    </row>
    <row r="216" spans="1:2">
      <c r="A216" s="4" t="s">
        <v>2348</v>
      </c>
    </row>
    <row r="217" spans="1:2">
      <c r="A217" s="3" t="s">
        <v>2255</v>
      </c>
    </row>
    <row r="218" spans="1:2">
      <c r="A218" s="4" t="s">
        <v>2256</v>
      </c>
      <c r="B218" s="4" t="s">
        <v>2349</v>
      </c>
    </row>
    <row r="219" spans="1:2">
      <c r="A219" s="4" t="s">
        <v>2258</v>
      </c>
      <c r="B219" s="6" t="n">
        <v>17597</v>
      </c>
    </row>
    <row r="220" spans="1:2">
      <c r="A220" s="4" t="s">
        <v>2259</v>
      </c>
      <c r="B220" s="4" t="s">
        <v>2312</v>
      </c>
    </row>
    <row r="221" spans="1:2">
      <c r="A221" s="4" t="s">
        <v>2261</v>
      </c>
      <c r="B221" s="4" t="s">
        <v>2268</v>
      </c>
    </row>
    <row r="222" spans="1:2">
      <c r="A222" s="4" t="s">
        <v>2263</v>
      </c>
      <c r="B222" s="4" t="s">
        <v>649</v>
      </c>
    </row>
    <row r="223" spans="1:2">
      <c r="A223" s="4" t="s">
        <v>2264</v>
      </c>
      <c r="B223" s="4" t="s">
        <v>649</v>
      </c>
    </row>
    <row r="224" spans="1:2">
      <c r="A224" s="4" t="s">
        <v>2350</v>
      </c>
    </row>
    <row r="225" spans="1:2">
      <c r="A225" s="3" t="s">
        <v>2255</v>
      </c>
    </row>
    <row r="226" spans="1:2">
      <c r="A226" s="4" t="s">
        <v>2256</v>
      </c>
      <c r="B226" s="4" t="s">
        <v>2351</v>
      </c>
    </row>
    <row r="227" spans="1:2">
      <c r="A227" s="4" t="s">
        <v>2259</v>
      </c>
      <c r="B227" s="4" t="s">
        <v>2352</v>
      </c>
    </row>
    <row r="228" spans="1:2">
      <c r="A228" s="4" t="s">
        <v>2261</v>
      </c>
      <c r="B228" s="4" t="s">
        <v>2353</v>
      </c>
    </row>
    <row r="229" spans="1:2">
      <c r="A229" s="4" t="s">
        <v>2263</v>
      </c>
      <c r="B229" s="4" t="s">
        <v>649</v>
      </c>
    </row>
    <row r="230" spans="1:2">
      <c r="A230" s="4" t="s">
        <v>2264</v>
      </c>
      <c r="B230" s="4" t="s">
        <v>649</v>
      </c>
    </row>
    <row r="231" spans="1:2">
      <c r="A231" s="4" t="s">
        <v>2354</v>
      </c>
    </row>
    <row r="232" spans="1:2">
      <c r="A232" s="3" t="s">
        <v>2255</v>
      </c>
    </row>
    <row r="233" spans="1:2">
      <c r="A233" s="4" t="s">
        <v>2256</v>
      </c>
      <c r="B233" s="4" t="s">
        <v>2355</v>
      </c>
    </row>
    <row r="234" spans="1:2">
      <c r="A234" s="4" t="s">
        <v>2259</v>
      </c>
      <c r="B234" s="4" t="s">
        <v>2356</v>
      </c>
    </row>
    <row r="235" spans="1:2">
      <c r="A235" s="4" t="s">
        <v>2261</v>
      </c>
      <c r="B235" s="4" t="s">
        <v>2268</v>
      </c>
    </row>
    <row r="236" spans="1:2">
      <c r="A236" s="4" t="s">
        <v>2263</v>
      </c>
      <c r="B236" s="4" t="s">
        <v>649</v>
      </c>
    </row>
    <row r="237" spans="1:2">
      <c r="A237" s="4" t="s">
        <v>2264</v>
      </c>
      <c r="B237" s="4" t="s">
        <v>649</v>
      </c>
    </row>
    <row r="238" spans="1:2">
      <c r="A238" s="4" t="s">
        <v>2357</v>
      </c>
    </row>
    <row r="239" spans="1:2">
      <c r="A239" s="3" t="s">
        <v>2255</v>
      </c>
    </row>
    <row r="240" spans="1:2">
      <c r="A240" s="4" t="s">
        <v>2256</v>
      </c>
      <c r="B240" s="4" t="s">
        <v>2358</v>
      </c>
    </row>
    <row r="241" spans="1:2">
      <c r="A241" s="4" t="s">
        <v>2259</v>
      </c>
      <c r="B241" s="4" t="s">
        <v>2359</v>
      </c>
    </row>
    <row r="242" spans="1:2">
      <c r="A242" s="4" t="s">
        <v>2261</v>
      </c>
      <c r="B242" s="4" t="s">
        <v>2360</v>
      </c>
    </row>
    <row r="243" spans="1:2">
      <c r="A243" s="4" t="s">
        <v>2263</v>
      </c>
      <c r="B243" s="4" t="s">
        <v>649</v>
      </c>
    </row>
    <row r="244" spans="1:2">
      <c r="A244" s="4" t="s">
        <v>2264</v>
      </c>
      <c r="B244" s="4" t="s">
        <v>649</v>
      </c>
    </row>
    <row r="245" spans="1:2">
      <c r="A245" s="4" t="s">
        <v>2361</v>
      </c>
    </row>
    <row r="246" spans="1:2">
      <c r="A246" s="3" t="s">
        <v>2255</v>
      </c>
    </row>
    <row r="247" spans="1:2">
      <c r="A247" s="4" t="s">
        <v>2256</v>
      </c>
      <c r="B247" s="4" t="s">
        <v>2362</v>
      </c>
    </row>
    <row r="248" spans="1:2">
      <c r="A248" s="4" t="s">
        <v>2259</v>
      </c>
      <c r="B248" s="4" t="s">
        <v>2352</v>
      </c>
    </row>
    <row r="249" spans="1:2">
      <c r="A249" s="4" t="s">
        <v>2261</v>
      </c>
      <c r="B249" s="4" t="s">
        <v>2316</v>
      </c>
    </row>
    <row r="250" spans="1:2">
      <c r="A250" s="4" t="s">
        <v>2263</v>
      </c>
      <c r="B250" s="4" t="s">
        <v>649</v>
      </c>
    </row>
    <row r="251" spans="1:2">
      <c r="A251" s="4" t="s">
        <v>2264</v>
      </c>
      <c r="B251" s="4" t="s">
        <v>649</v>
      </c>
    </row>
    <row r="252" spans="1:2">
      <c r="A252" s="4" t="s">
        <v>2363</v>
      </c>
    </row>
    <row r="253" spans="1:2">
      <c r="A253" s="3" t="s">
        <v>2255</v>
      </c>
    </row>
    <row r="254" spans="1:2">
      <c r="A254" s="4" t="s">
        <v>2256</v>
      </c>
      <c r="B254" s="4" t="s">
        <v>2364</v>
      </c>
    </row>
    <row r="255" spans="1:2">
      <c r="A255" s="4" t="s">
        <v>2259</v>
      </c>
      <c r="B255" s="4" t="s">
        <v>2365</v>
      </c>
    </row>
    <row r="256" spans="1:2">
      <c r="A256" s="4" t="s">
        <v>2261</v>
      </c>
      <c r="B256" s="4" t="s">
        <v>2360</v>
      </c>
    </row>
    <row r="257" spans="1:2">
      <c r="A257" s="4" t="s">
        <v>2263</v>
      </c>
      <c r="B257" s="4" t="s">
        <v>649</v>
      </c>
    </row>
    <row r="258" spans="1:2">
      <c r="A258" s="4" t="s">
        <v>2264</v>
      </c>
      <c r="B258" s="4" t="s">
        <v>649</v>
      </c>
    </row>
    <row r="259" spans="1:2">
      <c r="A259" s="4" t="s">
        <v>2366</v>
      </c>
    </row>
    <row r="260" spans="1:2">
      <c r="A260" s="3" t="s">
        <v>2255</v>
      </c>
    </row>
    <row r="261" spans="1:2">
      <c r="A261" s="4" t="s">
        <v>2256</v>
      </c>
      <c r="B261" s="4" t="s">
        <v>2367</v>
      </c>
    </row>
    <row r="262" spans="1:2">
      <c r="A262" s="4" t="s">
        <v>2259</v>
      </c>
      <c r="B262" s="4" t="s">
        <v>2365</v>
      </c>
    </row>
    <row r="263" spans="1:2">
      <c r="A263" s="4" t="s">
        <v>2261</v>
      </c>
      <c r="B263" s="4" t="s">
        <v>2368</v>
      </c>
    </row>
    <row r="264" spans="1:2">
      <c r="A264" s="4" t="s">
        <v>2263</v>
      </c>
      <c r="B264" s="4" t="s">
        <v>649</v>
      </c>
    </row>
    <row r="265" spans="1:2">
      <c r="A265" s="4" t="s">
        <v>2264</v>
      </c>
      <c r="B265" s="4" t="s">
        <v>649</v>
      </c>
    </row>
    <row r="266" spans="1:2">
      <c r="A266" s="4" t="s">
        <v>2369</v>
      </c>
    </row>
    <row r="267" spans="1:2">
      <c r="A267" s="3" t="s">
        <v>2255</v>
      </c>
    </row>
    <row r="268" spans="1:2">
      <c r="A268" s="4" t="s">
        <v>2256</v>
      </c>
      <c r="B268" s="4" t="s">
        <v>2370</v>
      </c>
    </row>
    <row r="269" spans="1:2">
      <c r="A269" s="4" t="s">
        <v>2259</v>
      </c>
      <c r="B269" s="4" t="s">
        <v>2356</v>
      </c>
    </row>
    <row r="270" spans="1:2">
      <c r="A270" s="4" t="s">
        <v>2261</v>
      </c>
      <c r="B270" s="4" t="s">
        <v>2268</v>
      </c>
    </row>
    <row r="271" spans="1:2">
      <c r="A271" s="4" t="s">
        <v>2263</v>
      </c>
      <c r="B271" s="4" t="s">
        <v>649</v>
      </c>
    </row>
    <row r="272" spans="1:2">
      <c r="A272" s="4" t="s">
        <v>2264</v>
      </c>
      <c r="B272" s="4" t="s">
        <v>649</v>
      </c>
    </row>
    <row r="273" spans="1:2">
      <c r="A273" s="4" t="s">
        <v>2371</v>
      </c>
    </row>
    <row r="274" spans="1:2">
      <c r="A274" s="3" t="s">
        <v>2255</v>
      </c>
    </row>
    <row r="275" spans="1:2">
      <c r="A275" s="4" t="s">
        <v>2256</v>
      </c>
      <c r="B275" s="4" t="s">
        <v>2372</v>
      </c>
    </row>
    <row r="276" spans="1:2">
      <c r="A276" s="4" t="s">
        <v>2259</v>
      </c>
      <c r="B276" s="4" t="s">
        <v>2356</v>
      </c>
    </row>
    <row r="277" spans="1:2">
      <c r="A277" s="4" t="s">
        <v>2261</v>
      </c>
      <c r="B277" s="4" t="s">
        <v>2360</v>
      </c>
    </row>
    <row r="278" spans="1:2">
      <c r="A278" s="4" t="s">
        <v>2263</v>
      </c>
      <c r="B278" s="4" t="s">
        <v>649</v>
      </c>
    </row>
    <row r="279" spans="1:2">
      <c r="A279" s="4" t="s">
        <v>2264</v>
      </c>
      <c r="B279" s="4" t="s">
        <v>649</v>
      </c>
    </row>
    <row r="280" spans="1:2">
      <c r="A280" s="4" t="s">
        <v>2373</v>
      </c>
    </row>
    <row r="281" spans="1:2">
      <c r="A281" s="3" t="s">
        <v>2255</v>
      </c>
    </row>
    <row r="282" spans="1:2">
      <c r="A282" s="4" t="s">
        <v>2256</v>
      </c>
      <c r="B282" s="4" t="s">
        <v>2374</v>
      </c>
    </row>
    <row r="283" spans="1:2">
      <c r="A283" s="4" t="s">
        <v>2259</v>
      </c>
      <c r="B283" s="4" t="s">
        <v>2375</v>
      </c>
    </row>
    <row r="284" spans="1:2">
      <c r="A284" s="4" t="s">
        <v>2261</v>
      </c>
      <c r="B284" s="4" t="s">
        <v>2360</v>
      </c>
    </row>
    <row r="285" spans="1:2">
      <c r="A285" s="4" t="s">
        <v>2263</v>
      </c>
      <c r="B285" s="4" t="s">
        <v>649</v>
      </c>
    </row>
    <row r="286" spans="1:2">
      <c r="A286" s="4" t="s">
        <v>2264</v>
      </c>
      <c r="B286" s="4" t="s">
        <v>649</v>
      </c>
    </row>
    <row r="287" spans="1:2">
      <c r="A287" s="4" t="s">
        <v>2376</v>
      </c>
    </row>
    <row r="288" spans="1:2">
      <c r="A288" s="3" t="s">
        <v>2255</v>
      </c>
    </row>
    <row r="289" spans="1:2">
      <c r="A289" s="4" t="s">
        <v>2256</v>
      </c>
      <c r="B289" s="4" t="s">
        <v>2377</v>
      </c>
    </row>
    <row r="290" spans="1:2">
      <c r="A290" s="4" t="s">
        <v>2259</v>
      </c>
      <c r="B290" s="4" t="s">
        <v>2356</v>
      </c>
    </row>
    <row r="291" spans="1:2">
      <c r="A291" s="4" t="s">
        <v>2261</v>
      </c>
      <c r="B291" s="4" t="s">
        <v>2268</v>
      </c>
    </row>
    <row r="292" spans="1:2">
      <c r="A292" s="4" t="s">
        <v>2263</v>
      </c>
      <c r="B292" s="4" t="s">
        <v>649</v>
      </c>
    </row>
    <row r="293" spans="1:2">
      <c r="A293" s="4" t="s">
        <v>2264</v>
      </c>
      <c r="B293" s="4" t="s">
        <v>649</v>
      </c>
    </row>
    <row r="294" spans="1:2">
      <c r="A294" s="4" t="s">
        <v>2378</v>
      </c>
    </row>
    <row r="295" spans="1:2">
      <c r="A295" s="3" t="s">
        <v>2255</v>
      </c>
    </row>
    <row r="296" spans="1:2">
      <c r="A296" s="4" t="s">
        <v>2256</v>
      </c>
      <c r="B296" s="4" t="s">
        <v>2379</v>
      </c>
    </row>
    <row r="297" spans="1:2">
      <c r="A297" s="4" t="s">
        <v>2259</v>
      </c>
      <c r="B297" s="4" t="s">
        <v>2356</v>
      </c>
    </row>
    <row r="298" spans="1:2">
      <c r="A298" s="4" t="s">
        <v>2261</v>
      </c>
      <c r="B298" s="4" t="s">
        <v>2380</v>
      </c>
    </row>
    <row r="299" spans="1:2">
      <c r="A299" s="4" t="s">
        <v>2263</v>
      </c>
      <c r="B299" s="4" t="s">
        <v>649</v>
      </c>
    </row>
    <row r="300" spans="1:2">
      <c r="A300" s="4" t="s">
        <v>2264</v>
      </c>
      <c r="B300" s="4" t="s">
        <v>649</v>
      </c>
    </row>
    <row r="301" spans="1:2">
      <c r="A301" s="4" t="s">
        <v>2381</v>
      </c>
    </row>
    <row r="302" spans="1:2">
      <c r="A302" s="3" t="s">
        <v>2255</v>
      </c>
    </row>
    <row r="303" spans="1:2">
      <c r="A303" s="4" t="s">
        <v>2256</v>
      </c>
      <c r="B303" s="4" t="s">
        <v>2382</v>
      </c>
    </row>
    <row r="304" spans="1:2">
      <c r="A304" s="4" t="s">
        <v>2259</v>
      </c>
      <c r="B304" s="4" t="s">
        <v>2383</v>
      </c>
    </row>
    <row r="305" spans="1:2">
      <c r="A305" s="4" t="s">
        <v>2261</v>
      </c>
      <c r="B305" s="4" t="s">
        <v>2384</v>
      </c>
    </row>
    <row r="306" spans="1:2">
      <c r="A306" s="4" t="s">
        <v>2263</v>
      </c>
      <c r="B306" s="4" t="s">
        <v>649</v>
      </c>
    </row>
    <row r="307" spans="1:2">
      <c r="A307" s="4" t="s">
        <v>2264</v>
      </c>
      <c r="B307" s="4" t="s">
        <v>649</v>
      </c>
    </row>
    <row r="308" spans="1:2">
      <c r="A308" s="4" t="s">
        <v>2385</v>
      </c>
    </row>
    <row r="309" spans="1:2">
      <c r="A309" s="3" t="s">
        <v>2255</v>
      </c>
    </row>
    <row r="310" spans="1:2">
      <c r="A310" s="4" t="s">
        <v>2256</v>
      </c>
      <c r="B310" s="4" t="s">
        <v>2386</v>
      </c>
    </row>
    <row r="311" spans="1:2">
      <c r="A311" s="4" t="s">
        <v>2259</v>
      </c>
      <c r="B311" s="4" t="s">
        <v>2387</v>
      </c>
    </row>
    <row r="312" spans="1:2">
      <c r="A312" s="4" t="s">
        <v>2261</v>
      </c>
      <c r="B312" s="4" t="s">
        <v>2360</v>
      </c>
    </row>
    <row r="313" spans="1:2">
      <c r="A313" s="4" t="s">
        <v>2263</v>
      </c>
      <c r="B313" s="4" t="s">
        <v>649</v>
      </c>
    </row>
    <row r="314" spans="1:2">
      <c r="A314" s="4" t="s">
        <v>2264</v>
      </c>
      <c r="B314" s="4" t="s">
        <v>649</v>
      </c>
    </row>
    <row r="315" spans="1:2">
      <c r="A315" s="4" t="s">
        <v>2388</v>
      </c>
    </row>
    <row r="316" spans="1:2">
      <c r="A316" s="3" t="s">
        <v>2255</v>
      </c>
    </row>
    <row r="317" spans="1:2">
      <c r="A317" s="4" t="s">
        <v>2256</v>
      </c>
      <c r="B317" s="4" t="s">
        <v>2389</v>
      </c>
    </row>
    <row r="318" spans="1:2">
      <c r="A318" s="4" t="s">
        <v>2259</v>
      </c>
      <c r="B318" s="4" t="s">
        <v>2387</v>
      </c>
    </row>
    <row r="319" spans="1:2">
      <c r="A319" s="4" t="s">
        <v>2261</v>
      </c>
      <c r="B319" s="4" t="s">
        <v>2390</v>
      </c>
    </row>
    <row r="320" spans="1:2">
      <c r="A320" s="4" t="s">
        <v>2263</v>
      </c>
      <c r="B320" s="4" t="s">
        <v>649</v>
      </c>
    </row>
    <row r="321" spans="1:2">
      <c r="A321" s="4" t="s">
        <v>2264</v>
      </c>
      <c r="B321" s="4" t="s">
        <v>649</v>
      </c>
    </row>
    <row r="322" spans="1:2">
      <c r="A322" s="4" t="s">
        <v>2391</v>
      </c>
    </row>
    <row r="323" spans="1:2">
      <c r="A323" s="3" t="s">
        <v>2255</v>
      </c>
    </row>
    <row r="324" spans="1:2">
      <c r="A324" s="4" t="s">
        <v>2256</v>
      </c>
      <c r="B324" s="4" t="s">
        <v>2392</v>
      </c>
    </row>
    <row r="325" spans="1:2">
      <c r="A325" s="4" t="s">
        <v>2259</v>
      </c>
      <c r="B325" s="4" t="s">
        <v>2393</v>
      </c>
    </row>
    <row r="326" spans="1:2">
      <c r="A326" s="4" t="s">
        <v>2261</v>
      </c>
      <c r="B326" s="4" t="s">
        <v>2360</v>
      </c>
    </row>
    <row r="327" spans="1:2">
      <c r="A327" s="4" t="s">
        <v>2263</v>
      </c>
      <c r="B327" s="4" t="s">
        <v>649</v>
      </c>
    </row>
    <row r="328" spans="1:2">
      <c r="A328" s="4" t="s">
        <v>2264</v>
      </c>
      <c r="B328" s="4" t="s">
        <v>649</v>
      </c>
    </row>
    <row r="329" spans="1:2">
      <c r="A329" s="4" t="s">
        <v>2394</v>
      </c>
    </row>
    <row r="330" spans="1:2">
      <c r="A330" s="3" t="s">
        <v>2255</v>
      </c>
    </row>
    <row r="331" spans="1:2">
      <c r="A331" s="4" t="s">
        <v>2256</v>
      </c>
      <c r="B331" s="4" t="s">
        <v>2395</v>
      </c>
    </row>
    <row r="332" spans="1:2">
      <c r="A332" s="4" t="s">
        <v>2259</v>
      </c>
      <c r="B332" s="4" t="s">
        <v>2393</v>
      </c>
    </row>
    <row r="333" spans="1:2">
      <c r="A333" s="4" t="s">
        <v>2261</v>
      </c>
      <c r="B333" s="4" t="s">
        <v>2396</v>
      </c>
    </row>
    <row r="334" spans="1:2">
      <c r="A334" s="4" t="s">
        <v>2263</v>
      </c>
      <c r="B334" s="4" t="s">
        <v>649</v>
      </c>
    </row>
    <row r="335" spans="1:2">
      <c r="A335" s="4" t="s">
        <v>2264</v>
      </c>
      <c r="B335" s="4" t="s">
        <v>649</v>
      </c>
    </row>
    <row r="336" spans="1:2">
      <c r="A336" s="4" t="s">
        <v>2397</v>
      </c>
    </row>
    <row r="337" spans="1:2">
      <c r="A337" s="3" t="s">
        <v>2255</v>
      </c>
    </row>
    <row r="338" spans="1:2">
      <c r="A338" s="4" t="s">
        <v>2256</v>
      </c>
      <c r="B338" s="4" t="s">
        <v>2398</v>
      </c>
    </row>
    <row r="339" spans="1:2">
      <c r="A339" s="4" t="s">
        <v>2259</v>
      </c>
      <c r="B339" s="4" t="s">
        <v>2399</v>
      </c>
    </row>
    <row r="340" spans="1:2">
      <c r="A340" s="4" t="s">
        <v>2261</v>
      </c>
      <c r="B340" s="4" t="s">
        <v>2268</v>
      </c>
    </row>
    <row r="341" spans="1:2">
      <c r="A341" s="4" t="s">
        <v>2263</v>
      </c>
      <c r="B341" s="4" t="s">
        <v>649</v>
      </c>
    </row>
    <row r="342" spans="1:2">
      <c r="A342" s="4" t="s">
        <v>2264</v>
      </c>
      <c r="B342" s="4" t="s">
        <v>649</v>
      </c>
    </row>
    <row r="343" spans="1:2">
      <c r="A343" s="4" t="s">
        <v>2400</v>
      </c>
    </row>
    <row r="344" spans="1:2">
      <c r="A344" s="3" t="s">
        <v>2255</v>
      </c>
    </row>
    <row r="345" spans="1:2">
      <c r="A345" s="4" t="s">
        <v>2256</v>
      </c>
      <c r="B345" s="4" t="s">
        <v>2401</v>
      </c>
    </row>
    <row r="346" spans="1:2">
      <c r="A346" s="4" t="s">
        <v>2259</v>
      </c>
      <c r="B346" s="4" t="s">
        <v>2399</v>
      </c>
    </row>
    <row r="347" spans="1:2">
      <c r="A347" s="4" t="s">
        <v>2261</v>
      </c>
      <c r="B347" s="4" t="s">
        <v>2360</v>
      </c>
    </row>
    <row r="348" spans="1:2">
      <c r="A348" s="4" t="s">
        <v>2263</v>
      </c>
      <c r="B348" s="4" t="s">
        <v>649</v>
      </c>
    </row>
    <row r="349" spans="1:2">
      <c r="A349" s="4" t="s">
        <v>2264</v>
      </c>
      <c r="B349" s="4" t="s">
        <v>649</v>
      </c>
    </row>
    <row r="350" spans="1:2">
      <c r="A350" s="4" t="s">
        <v>2402</v>
      </c>
    </row>
    <row r="351" spans="1:2">
      <c r="A351" s="3" t="s">
        <v>2255</v>
      </c>
    </row>
    <row r="352" spans="1:2">
      <c r="A352" s="4" t="s">
        <v>2256</v>
      </c>
      <c r="B352" s="4" t="s">
        <v>2403</v>
      </c>
    </row>
    <row r="353" spans="1:2">
      <c r="A353" s="4" t="s">
        <v>2259</v>
      </c>
      <c r="B353" s="4" t="s">
        <v>2399</v>
      </c>
    </row>
    <row r="354" spans="1:2">
      <c r="A354" s="4" t="s">
        <v>2261</v>
      </c>
      <c r="B354" s="4" t="s">
        <v>2384</v>
      </c>
    </row>
    <row r="355" spans="1:2">
      <c r="A355" s="4" t="s">
        <v>2263</v>
      </c>
      <c r="B355" s="4" t="s">
        <v>649</v>
      </c>
    </row>
    <row r="356" spans="1:2">
      <c r="A356" s="4" t="s">
        <v>2264</v>
      </c>
      <c r="B356" s="4" t="s">
        <v>649</v>
      </c>
    </row>
    <row r="357" spans="1:2">
      <c r="A357" s="4" t="s">
        <v>2404</v>
      </c>
    </row>
    <row r="358" spans="1:2">
      <c r="A358" s="3" t="s">
        <v>2255</v>
      </c>
    </row>
    <row r="359" spans="1:2">
      <c r="A359" s="4" t="s">
        <v>2256</v>
      </c>
      <c r="B359" s="4" t="s">
        <v>2405</v>
      </c>
    </row>
    <row r="360" spans="1:2">
      <c r="A360" s="4" t="s">
        <v>2259</v>
      </c>
      <c r="B360" s="4" t="s">
        <v>2406</v>
      </c>
    </row>
    <row r="361" spans="1:2">
      <c r="A361" s="4" t="s">
        <v>2261</v>
      </c>
      <c r="B361" s="4" t="s">
        <v>2360</v>
      </c>
    </row>
    <row r="362" spans="1:2">
      <c r="A362" s="4" t="s">
        <v>2263</v>
      </c>
      <c r="B362" s="4" t="s">
        <v>649</v>
      </c>
    </row>
    <row r="363" spans="1:2">
      <c r="A363" s="4" t="s">
        <v>2264</v>
      </c>
      <c r="B363" s="4" t="s">
        <v>649</v>
      </c>
    </row>
    <row r="364" spans="1:2">
      <c r="A364" s="4" t="s">
        <v>2407</v>
      </c>
    </row>
    <row r="365" spans="1:2">
      <c r="A365" s="3" t="s">
        <v>2255</v>
      </c>
    </row>
    <row r="366" spans="1:2">
      <c r="A366" s="4" t="s">
        <v>2256</v>
      </c>
      <c r="B366" s="4" t="s">
        <v>2408</v>
      </c>
    </row>
    <row r="367" spans="1:2">
      <c r="A367" s="4" t="s">
        <v>2259</v>
      </c>
      <c r="B367" s="4" t="s">
        <v>2409</v>
      </c>
    </row>
    <row r="368" spans="1:2">
      <c r="A368" s="4" t="s">
        <v>2261</v>
      </c>
      <c r="B368" s="4" t="s">
        <v>2384</v>
      </c>
    </row>
    <row r="369" spans="1:2">
      <c r="A369" s="4" t="s">
        <v>2263</v>
      </c>
      <c r="B369" s="4" t="s">
        <v>649</v>
      </c>
    </row>
    <row r="370" spans="1:2">
      <c r="A370" s="4" t="s">
        <v>2264</v>
      </c>
      <c r="B370" s="4" t="s">
        <v>649</v>
      </c>
    </row>
    <row r="371" spans="1:2">
      <c r="A371" s="4" t="s">
        <v>2410</v>
      </c>
    </row>
    <row r="372" spans="1:2">
      <c r="A372" s="3" t="s">
        <v>2255</v>
      </c>
    </row>
    <row r="373" spans="1:2">
      <c r="A373" s="4" t="s">
        <v>2256</v>
      </c>
      <c r="B373" s="4" t="s">
        <v>2411</v>
      </c>
    </row>
    <row r="374" spans="1:2">
      <c r="A374" s="4" t="s">
        <v>2259</v>
      </c>
      <c r="B374" s="4" t="s">
        <v>2412</v>
      </c>
    </row>
    <row r="375" spans="1:2">
      <c r="A375" s="4" t="s">
        <v>2261</v>
      </c>
      <c r="B375" s="4" t="s">
        <v>2360</v>
      </c>
    </row>
    <row r="376" spans="1:2">
      <c r="A376" s="4" t="s">
        <v>2263</v>
      </c>
      <c r="B376" s="4" t="s">
        <v>649</v>
      </c>
    </row>
    <row r="377" spans="1:2">
      <c r="A377" s="4" t="s">
        <v>2264</v>
      </c>
      <c r="B377" s="4" t="s">
        <v>649</v>
      </c>
    </row>
    <row r="378" spans="1:2">
      <c r="A378" s="4" t="s">
        <v>2413</v>
      </c>
    </row>
    <row r="379" spans="1:2">
      <c r="A379" s="3" t="s">
        <v>2255</v>
      </c>
    </row>
    <row r="380" spans="1:2">
      <c r="A380" s="4" t="s">
        <v>2256</v>
      </c>
      <c r="B380" s="4" t="s">
        <v>2414</v>
      </c>
    </row>
    <row r="381" spans="1:2">
      <c r="A381" s="4" t="s">
        <v>2259</v>
      </c>
      <c r="B381" s="4" t="s">
        <v>2412</v>
      </c>
    </row>
    <row r="382" spans="1:2">
      <c r="A382" s="4" t="s">
        <v>2261</v>
      </c>
      <c r="B382" s="4" t="s">
        <v>2360</v>
      </c>
    </row>
    <row r="383" spans="1:2">
      <c r="A383" s="4" t="s">
        <v>2263</v>
      </c>
      <c r="B383" s="4" t="s">
        <v>649</v>
      </c>
    </row>
    <row r="384" spans="1:2">
      <c r="A384" s="4" t="s">
        <v>2264</v>
      </c>
      <c r="B384" s="4" t="s">
        <v>649</v>
      </c>
    </row>
    <row r="385" spans="1:2">
      <c r="A385" s="4" t="s">
        <v>2415</v>
      </c>
    </row>
    <row r="386" spans="1:2">
      <c r="A386" s="3" t="s">
        <v>2255</v>
      </c>
    </row>
    <row r="387" spans="1:2">
      <c r="A387" s="4" t="s">
        <v>2256</v>
      </c>
      <c r="B387" s="4" t="s">
        <v>2416</v>
      </c>
    </row>
    <row r="388" spans="1:2">
      <c r="A388" s="4" t="s">
        <v>2258</v>
      </c>
      <c r="B388" s="6" t="n">
        <v>812</v>
      </c>
    </row>
    <row r="389" spans="1:2">
      <c r="A389" s="4" t="s">
        <v>2259</v>
      </c>
      <c r="B389" s="4" t="s">
        <v>2417</v>
      </c>
    </row>
    <row r="390" spans="1:2">
      <c r="A390" s="4" t="s">
        <v>2261</v>
      </c>
      <c r="B390" s="4" t="s">
        <v>2360</v>
      </c>
    </row>
    <row r="391" spans="1:2">
      <c r="A391" s="4" t="s">
        <v>2263</v>
      </c>
      <c r="B391" s="4" t="s">
        <v>649</v>
      </c>
    </row>
    <row r="392" spans="1:2">
      <c r="A392" s="4" t="s">
        <v>2264</v>
      </c>
      <c r="B392" s="4" t="s">
        <v>649</v>
      </c>
    </row>
    <row r="393" spans="1:2">
      <c r="A393" s="4" t="s">
        <v>2418</v>
      </c>
    </row>
    <row r="394" spans="1:2">
      <c r="A394" s="3" t="s">
        <v>2255</v>
      </c>
    </row>
    <row r="395" spans="1:2">
      <c r="A395" s="4" t="s">
        <v>2256</v>
      </c>
      <c r="B395" s="4" t="s">
        <v>2419</v>
      </c>
    </row>
    <row r="396" spans="1:2">
      <c r="A396" s="4" t="s">
        <v>2259</v>
      </c>
      <c r="B396" s="4" t="s">
        <v>2417</v>
      </c>
    </row>
    <row r="397" spans="1:2">
      <c r="A397" s="4" t="s">
        <v>2261</v>
      </c>
      <c r="B397" s="4" t="s">
        <v>2420</v>
      </c>
    </row>
    <row r="398" spans="1:2">
      <c r="A398" s="4" t="s">
        <v>2263</v>
      </c>
      <c r="B398" s="4" t="s">
        <v>649</v>
      </c>
    </row>
    <row r="399" spans="1:2">
      <c r="A399" s="4" t="s">
        <v>2264</v>
      </c>
      <c r="B399" s="4" t="s">
        <v>649</v>
      </c>
    </row>
    <row r="400" spans="1:2">
      <c r="A400" s="4" t="s">
        <v>2421</v>
      </c>
    </row>
    <row r="401" spans="1:2">
      <c r="A401" s="3" t="s">
        <v>2255</v>
      </c>
    </row>
    <row r="402" spans="1:2">
      <c r="A402" s="4" t="s">
        <v>2256</v>
      </c>
      <c r="B402" s="4" t="s">
        <v>2422</v>
      </c>
    </row>
    <row r="403" spans="1:2">
      <c r="A403" s="4" t="s">
        <v>2258</v>
      </c>
      <c r="B403" s="6" t="n">
        <v>25</v>
      </c>
    </row>
    <row r="404" spans="1:2">
      <c r="A404" s="4" t="s">
        <v>2261</v>
      </c>
      <c r="B404" s="4" t="s">
        <v>2423</v>
      </c>
    </row>
    <row r="405" spans="1:2">
      <c r="A405" s="4" t="s">
        <v>2263</v>
      </c>
      <c r="B405" s="4" t="s">
        <v>649</v>
      </c>
    </row>
    <row r="406" spans="1:2">
      <c r="A406" s="4" t="s">
        <v>2264</v>
      </c>
      <c r="B406" s="4" t="s">
        <v>649</v>
      </c>
    </row>
    <row r="407" spans="1:2">
      <c r="A407" s="4" t="s">
        <v>2424</v>
      </c>
    </row>
    <row r="408" spans="1:2">
      <c r="A408" s="3" t="s">
        <v>2255</v>
      </c>
    </row>
    <row r="409" spans="1:2">
      <c r="A409" s="4" t="s">
        <v>2256</v>
      </c>
      <c r="B409" s="4" t="s">
        <v>2425</v>
      </c>
    </row>
    <row r="410" spans="1:2">
      <c r="A410" s="4" t="s">
        <v>2258</v>
      </c>
      <c r="B410" s="6" t="n">
        <v>68</v>
      </c>
    </row>
    <row r="411" spans="1:2">
      <c r="A411" s="4" t="s">
        <v>2259</v>
      </c>
      <c r="B411" s="4" t="s">
        <v>2337</v>
      </c>
    </row>
    <row r="412" spans="1:2">
      <c r="A412" s="4" t="s">
        <v>2261</v>
      </c>
      <c r="B412" s="4" t="s">
        <v>2360</v>
      </c>
    </row>
    <row r="413" spans="1:2">
      <c r="A413" s="4" t="s">
        <v>2263</v>
      </c>
      <c r="B413" s="4" t="s">
        <v>649</v>
      </c>
    </row>
    <row r="414" spans="1:2">
      <c r="A414" s="4" t="s">
        <v>2264</v>
      </c>
      <c r="B414" s="4" t="s">
        <v>649</v>
      </c>
    </row>
    <row r="415" spans="1:2">
      <c r="A415" s="4" t="s">
        <v>2426</v>
      </c>
    </row>
    <row r="416" spans="1:2">
      <c r="A416" s="3" t="s">
        <v>2255</v>
      </c>
    </row>
    <row r="417" spans="1:2">
      <c r="A417" s="4" t="s">
        <v>2256</v>
      </c>
      <c r="B417" s="4" t="s">
        <v>2427</v>
      </c>
    </row>
    <row r="418" spans="1:2">
      <c r="A418" s="4" t="s">
        <v>2258</v>
      </c>
      <c r="B418" s="6" t="n">
        <v>980</v>
      </c>
    </row>
    <row r="419" spans="1:2">
      <c r="A419" s="4" t="s">
        <v>2259</v>
      </c>
      <c r="B419" s="4" t="s">
        <v>2428</v>
      </c>
    </row>
    <row r="420" spans="1:2">
      <c r="A420" s="4" t="s">
        <v>2261</v>
      </c>
      <c r="B420" s="4" t="s">
        <v>2429</v>
      </c>
    </row>
    <row r="421" spans="1:2">
      <c r="A421" s="4" t="s">
        <v>2263</v>
      </c>
      <c r="B421" s="4" t="s">
        <v>649</v>
      </c>
    </row>
    <row r="422" spans="1:2">
      <c r="A422" s="4" t="s">
        <v>2264</v>
      </c>
      <c r="B422" s="4" t="s">
        <v>649</v>
      </c>
    </row>
    <row r="423" spans="1:2">
      <c r="A423" s="4" t="s">
        <v>2430</v>
      </c>
    </row>
    <row r="424" spans="1:2">
      <c r="A424" s="3" t="s">
        <v>2255</v>
      </c>
    </row>
    <row r="425" spans="1:2">
      <c r="A425" s="4" t="s">
        <v>2256</v>
      </c>
      <c r="B425" s="4" t="s">
        <v>2431</v>
      </c>
    </row>
    <row r="426" spans="1:2">
      <c r="A426" s="4" t="s">
        <v>2258</v>
      </c>
      <c r="B426" s="6" t="n">
        <v>1637</v>
      </c>
    </row>
    <row r="427" spans="1:2">
      <c r="A427" s="4" t="s">
        <v>2259</v>
      </c>
      <c r="B427" s="4" t="s">
        <v>2337</v>
      </c>
    </row>
    <row r="428" spans="1:2">
      <c r="A428" s="4" t="s">
        <v>2261</v>
      </c>
      <c r="B428" s="4" t="s">
        <v>2429</v>
      </c>
    </row>
    <row r="429" spans="1:2">
      <c r="A429" s="4" t="s">
        <v>2263</v>
      </c>
      <c r="B429" s="4" t="s">
        <v>649</v>
      </c>
    </row>
    <row r="430" spans="1:2">
      <c r="A430" s="4" t="s">
        <v>2264</v>
      </c>
      <c r="B430" s="4" t="s">
        <v>649</v>
      </c>
    </row>
    <row r="431" spans="1:2">
      <c r="A431" s="4" t="s">
        <v>2432</v>
      </c>
    </row>
    <row r="432" spans="1:2">
      <c r="A432" s="3" t="s">
        <v>2255</v>
      </c>
    </row>
    <row r="433" spans="1:2">
      <c r="A433" s="4" t="s">
        <v>2256</v>
      </c>
      <c r="B433" s="4" t="s">
        <v>2433</v>
      </c>
    </row>
    <row r="434" spans="1:2">
      <c r="A434" s="4" t="s">
        <v>2259</v>
      </c>
      <c r="B434" s="4" t="s">
        <v>2434</v>
      </c>
    </row>
    <row r="435" spans="1:2">
      <c r="A435" s="4" t="s">
        <v>2261</v>
      </c>
      <c r="B435" s="4" t="s">
        <v>2429</v>
      </c>
    </row>
    <row r="436" spans="1:2">
      <c r="A436" s="4" t="s">
        <v>2263</v>
      </c>
      <c r="B436" s="4" t="s">
        <v>649</v>
      </c>
    </row>
    <row r="437" spans="1:2">
      <c r="A437" s="4" t="s">
        <v>2264</v>
      </c>
      <c r="B437" s="4" t="s">
        <v>649</v>
      </c>
    </row>
    <row r="438" spans="1:2">
      <c r="A438" s="4" t="s">
        <v>2435</v>
      </c>
    </row>
    <row r="439" spans="1:2">
      <c r="A439" s="3" t="s">
        <v>2255</v>
      </c>
    </row>
    <row r="440" spans="1:2">
      <c r="A440" s="4" t="s">
        <v>2256</v>
      </c>
      <c r="B440" s="4" t="s">
        <v>2436</v>
      </c>
    </row>
    <row r="441" spans="1:2">
      <c r="A441" s="4" t="s">
        <v>2258</v>
      </c>
      <c r="B441" s="6" t="n">
        <v>117</v>
      </c>
    </row>
    <row r="442" spans="1:2">
      <c r="A442" s="4" t="s">
        <v>2259</v>
      </c>
      <c r="B442" s="4" t="s">
        <v>2437</v>
      </c>
    </row>
    <row r="443" spans="1:2">
      <c r="A443" s="4" t="s">
        <v>2261</v>
      </c>
      <c r="B443" s="4" t="s">
        <v>2438</v>
      </c>
    </row>
    <row r="444" spans="1:2">
      <c r="A444" s="4" t="s">
        <v>2263</v>
      </c>
      <c r="B444" s="4" t="s">
        <v>649</v>
      </c>
    </row>
    <row r="445" spans="1:2">
      <c r="A445" s="4" t="s">
        <v>2264</v>
      </c>
      <c r="B445" s="4" t="s">
        <v>649</v>
      </c>
    </row>
    <row r="446" spans="1:2">
      <c r="A446" s="4" t="s">
        <v>2439</v>
      </c>
    </row>
    <row r="447" spans="1:2">
      <c r="A447" s="3" t="s">
        <v>2255</v>
      </c>
    </row>
    <row r="448" spans="1:2">
      <c r="A448" s="4" t="s">
        <v>2256</v>
      </c>
      <c r="B448" s="4" t="s">
        <v>2440</v>
      </c>
    </row>
    <row r="449" spans="1:2">
      <c r="A449" s="4" t="s">
        <v>2258</v>
      </c>
      <c r="B449" s="6" t="n">
        <v>4</v>
      </c>
    </row>
    <row r="450" spans="1:2">
      <c r="A450" s="4" t="s">
        <v>2259</v>
      </c>
      <c r="B450" s="4" t="s">
        <v>2337</v>
      </c>
    </row>
    <row r="451" spans="1:2">
      <c r="A451" s="4" t="s">
        <v>2261</v>
      </c>
      <c r="B451" s="4" t="s">
        <v>2287</v>
      </c>
    </row>
    <row r="452" spans="1:2">
      <c r="A452" s="4" t="s">
        <v>2263</v>
      </c>
      <c r="B452" s="4" t="s">
        <v>649</v>
      </c>
    </row>
    <row r="453" spans="1:2">
      <c r="A453" s="4" t="s">
        <v>2264</v>
      </c>
      <c r="B453" s="4" t="s">
        <v>649</v>
      </c>
    </row>
    <row r="454" spans="1:2">
      <c r="A454" s="4" t="s">
        <v>2441</v>
      </c>
    </row>
    <row r="455" spans="1:2">
      <c r="A455" s="3" t="s">
        <v>2255</v>
      </c>
    </row>
    <row r="456" spans="1:2">
      <c r="A456" s="4" t="s">
        <v>2256</v>
      </c>
      <c r="B456" s="4" t="s">
        <v>2442</v>
      </c>
    </row>
    <row r="457" spans="1:2">
      <c r="A457" s="4" t="s">
        <v>2259</v>
      </c>
      <c r="B457" s="4" t="s">
        <v>2443</v>
      </c>
    </row>
    <row r="458" spans="1:2">
      <c r="A458" s="4" t="s">
        <v>2261</v>
      </c>
      <c r="B458" s="4" t="s">
        <v>2444</v>
      </c>
    </row>
    <row r="459" spans="1:2">
      <c r="A459" s="4" t="s">
        <v>2263</v>
      </c>
      <c r="B459" s="4" t="s">
        <v>649</v>
      </c>
    </row>
    <row r="460" spans="1:2">
      <c r="A460" s="4" t="s">
        <v>2264</v>
      </c>
      <c r="B460" s="4" t="s">
        <v>6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50</v>
      </c>
    </row>
    <row r="3" spans="1:2">
      <c r="A3" s="3" t="s">
        <v>241</v>
      </c>
    </row>
    <row r="4" spans="1:2">
      <c r="A4" s="4" t="s">
        <v>261</v>
      </c>
      <c r="B4" s="4" t="s">
        <v>26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5</v>
      </c>
      <c r="B1" s="2" t="s">
        <v>1</v>
      </c>
    </row>
    <row r="2" spans="1:3">
      <c r="B2" s="2" t="s">
        <v>50</v>
      </c>
      <c r="C2" s="2" t="s">
        <v>51</v>
      </c>
    </row>
    <row r="3" spans="1:3">
      <c r="A3" s="4" t="s">
        <v>2446</v>
      </c>
    </row>
    <row r="4" spans="1:3">
      <c r="A4" s="3" t="s">
        <v>2447</v>
      </c>
    </row>
    <row r="5" spans="1:3">
      <c r="A5" s="4" t="s">
        <v>2448</v>
      </c>
      <c r="B5" s="4" t="s">
        <v>1491</v>
      </c>
      <c r="C5" s="4" t="s">
        <v>1491</v>
      </c>
    </row>
    <row r="6" spans="1:3">
      <c r="A6" s="4" t="s">
        <v>2449</v>
      </c>
    </row>
    <row r="7" spans="1:3">
      <c r="A7" s="3" t="s">
        <v>2447</v>
      </c>
    </row>
    <row r="8" spans="1:3">
      <c r="A8" s="4" t="s">
        <v>2448</v>
      </c>
      <c r="B8" s="4" t="s">
        <v>1307</v>
      </c>
      <c r="C8" s="4" t="s">
        <v>1307</v>
      </c>
    </row>
    <row r="9" spans="1:3">
      <c r="A9" s="4" t="s">
        <v>2450</v>
      </c>
    </row>
    <row r="10" spans="1:3">
      <c r="A10" s="3" t="s">
        <v>2447</v>
      </c>
    </row>
    <row r="11" spans="1:3">
      <c r="A11" s="4" t="s">
        <v>2448</v>
      </c>
      <c r="B11" s="4" t="s">
        <v>2451</v>
      </c>
      <c r="C11" s="4" t="s">
        <v>2452</v>
      </c>
    </row>
    <row r="12" spans="1:3">
      <c r="A12" s="4" t="s">
        <v>2453</v>
      </c>
    </row>
    <row r="13" spans="1:3">
      <c r="A13" s="3" t="s">
        <v>2447</v>
      </c>
    </row>
    <row r="14" spans="1:3">
      <c r="A14" s="4" t="s">
        <v>2448</v>
      </c>
      <c r="B14" s="4" t="s">
        <v>2454</v>
      </c>
      <c r="C14" s="4" t="s">
        <v>2454</v>
      </c>
    </row>
    <row r="15" spans="1:3">
      <c r="A15" s="4" t="s">
        <v>2455</v>
      </c>
    </row>
    <row r="16" spans="1:3">
      <c r="A16" s="3" t="s">
        <v>2447</v>
      </c>
    </row>
    <row r="17" spans="1:3">
      <c r="A17" s="4" t="s">
        <v>2448</v>
      </c>
      <c r="B17" s="4" t="s">
        <v>1581</v>
      </c>
      <c r="C17" s="4" t="s">
        <v>1581</v>
      </c>
    </row>
    <row r="18" spans="1:3">
      <c r="A18" s="4" t="s">
        <v>2456</v>
      </c>
    </row>
    <row r="19" spans="1:3">
      <c r="A19" s="3" t="s">
        <v>2447</v>
      </c>
    </row>
    <row r="20" spans="1:3">
      <c r="A20" s="4" t="s">
        <v>2448</v>
      </c>
      <c r="B20" s="4" t="s">
        <v>1308</v>
      </c>
      <c r="C20" s="4" t="s">
        <v>1308</v>
      </c>
    </row>
    <row r="21" spans="1:3">
      <c r="A21" s="4" t="s">
        <v>2457</v>
      </c>
    </row>
    <row r="22" spans="1:3">
      <c r="A22" s="3" t="s">
        <v>2447</v>
      </c>
    </row>
    <row r="23" spans="1:3">
      <c r="A23" s="4" t="s">
        <v>2448</v>
      </c>
      <c r="B23" s="4" t="s">
        <v>2452</v>
      </c>
      <c r="C23" s="4" t="s">
        <v>1501</v>
      </c>
    </row>
    <row r="24" spans="1:3">
      <c r="A24" s="4" t="s">
        <v>2458</v>
      </c>
    </row>
    <row r="25" spans="1:3">
      <c r="A25" s="3" t="s">
        <v>2447</v>
      </c>
    </row>
    <row r="26" spans="1:3">
      <c r="A26" s="4" t="s">
        <v>2448</v>
      </c>
      <c r="B26" s="4" t="s">
        <v>2459</v>
      </c>
      <c r="C26" s="4" t="s">
        <v>2459</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0</v>
      </c>
      <c r="B1" s="2" t="s">
        <v>50</v>
      </c>
      <c r="C1" s="2" t="s">
        <v>51</v>
      </c>
      <c r="D1" s="2" t="s">
        <v>576</v>
      </c>
    </row>
    <row r="2" spans="1:4">
      <c r="A2" s="3" t="s">
        <v>2461</v>
      </c>
    </row>
    <row r="3" spans="1:4">
      <c r="A3" s="4" t="s">
        <v>2462</v>
      </c>
      <c r="B3" s="6" t="n">
        <v>343477</v>
      </c>
      <c r="C3" s="6" t="n">
        <v>313596</v>
      </c>
      <c r="D3" s="6" t="n">
        <v>324808</v>
      </c>
    </row>
    <row r="4" spans="1:4">
      <c r="A4" s="3" t="s">
        <v>2463</v>
      </c>
    </row>
    <row r="5" spans="1:4">
      <c r="A5" s="4" t="s">
        <v>2464</v>
      </c>
      <c r="B5" s="5" t="n">
        <v>343108</v>
      </c>
      <c r="C5" s="5" t="n">
        <v>313209</v>
      </c>
    </row>
    <row r="6" spans="1:4">
      <c r="A6" s="4" t="s">
        <v>2465</v>
      </c>
      <c r="B6" s="5" t="n">
        <v>369</v>
      </c>
      <c r="C6" s="5" t="n">
        <v>387</v>
      </c>
    </row>
    <row r="7" spans="1:4">
      <c r="A7" s="4" t="s">
        <v>628</v>
      </c>
    </row>
    <row r="8" spans="1:4">
      <c r="A8" s="3" t="s">
        <v>2461</v>
      </c>
    </row>
    <row r="9" spans="1:4">
      <c r="A9" s="4" t="s">
        <v>2462</v>
      </c>
      <c r="B9" s="5" t="n">
        <v>3364</v>
      </c>
      <c r="C9" s="5" t="n">
        <v>3700</v>
      </c>
    </row>
    <row r="10" spans="1:4">
      <c r="A10" s="4" t="s">
        <v>675</v>
      </c>
    </row>
    <row r="11" spans="1:4">
      <c r="A11" s="3" t="s">
        <v>2461</v>
      </c>
    </row>
    <row r="12" spans="1:4">
      <c r="A12" s="4" t="s">
        <v>2462</v>
      </c>
      <c r="B12" s="5" t="n">
        <v>16883</v>
      </c>
      <c r="C12" s="5" t="n">
        <v>15313</v>
      </c>
    </row>
    <row r="13" spans="1:4">
      <c r="A13" s="4" t="s">
        <v>2466</v>
      </c>
    </row>
    <row r="14" spans="1:4">
      <c r="A14" s="3" t="s">
        <v>2461</v>
      </c>
    </row>
    <row r="15" spans="1:4">
      <c r="A15" s="4" t="s">
        <v>2462</v>
      </c>
      <c r="B15" s="5" t="n">
        <v>12989</v>
      </c>
      <c r="C15" s="5" t="n">
        <v>11661</v>
      </c>
    </row>
    <row r="16" spans="1:4">
      <c r="A16" s="4" t="s">
        <v>2467</v>
      </c>
    </row>
    <row r="17" spans="1:4">
      <c r="A17" s="3" t="s">
        <v>2461</v>
      </c>
    </row>
    <row r="18" spans="1:4">
      <c r="A18" s="4" t="s">
        <v>2462</v>
      </c>
      <c r="B18" s="5" t="n">
        <v>304753</v>
      </c>
      <c r="C18" s="5" t="n">
        <v>277133</v>
      </c>
    </row>
    <row r="19" spans="1:4">
      <c r="A19" s="4" t="s">
        <v>2468</v>
      </c>
    </row>
    <row r="20" spans="1:4">
      <c r="A20" s="3" t="s">
        <v>2461</v>
      </c>
    </row>
    <row r="21" spans="1:4">
      <c r="A21" s="4" t="s">
        <v>2462</v>
      </c>
      <c r="B21" s="5" t="n">
        <v>4785</v>
      </c>
      <c r="C21" s="5" t="n">
        <v>4678</v>
      </c>
    </row>
    <row r="22" spans="1:4">
      <c r="A22" s="4" t="s">
        <v>1334</v>
      </c>
    </row>
    <row r="23" spans="1:4">
      <c r="A23" s="3" t="s">
        <v>2461</v>
      </c>
    </row>
    <row r="24" spans="1:4">
      <c r="A24" s="4" t="s">
        <v>2462</v>
      </c>
      <c r="B24" s="5" t="n">
        <v>1678</v>
      </c>
      <c r="C24" s="5" t="n">
        <v>1811</v>
      </c>
    </row>
    <row r="25" spans="1:4">
      <c r="A25" s="4" t="s">
        <v>2469</v>
      </c>
    </row>
    <row r="26" spans="1:4">
      <c r="A26" s="3" t="s">
        <v>2461</v>
      </c>
    </row>
    <row r="27" spans="1:4">
      <c r="A27" s="4" t="s">
        <v>2462</v>
      </c>
      <c r="B27" s="6" t="n">
        <v>-975</v>
      </c>
      <c r="C27" s="6" t="n">
        <v>-7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0</v>
      </c>
      <c r="B1" s="2" t="s">
        <v>1</v>
      </c>
    </row>
    <row r="2" spans="1:3">
      <c r="B2" s="2" t="s">
        <v>50</v>
      </c>
      <c r="C2" s="2" t="s">
        <v>51</v>
      </c>
    </row>
    <row r="3" spans="1:3">
      <c r="A3" s="3" t="s">
        <v>2471</v>
      </c>
    </row>
    <row r="4" spans="1:3">
      <c r="A4" s="4" t="s">
        <v>2472</v>
      </c>
      <c r="B4" s="6" t="n">
        <v>38561</v>
      </c>
      <c r="C4" s="6" t="n">
        <v>38236</v>
      </c>
    </row>
    <row r="5" spans="1:3">
      <c r="A5" s="4" t="s">
        <v>2473</v>
      </c>
      <c r="B5" s="5" t="n">
        <v>-1000</v>
      </c>
      <c r="C5" s="5" t="n">
        <v>-1089</v>
      </c>
    </row>
    <row r="6" spans="1:3">
      <c r="A6" s="4" t="s">
        <v>2474</v>
      </c>
      <c r="B6" s="5" t="n">
        <v>-49372</v>
      </c>
      <c r="C6" s="5" t="n">
        <v>-47475</v>
      </c>
    </row>
    <row r="7" spans="1:3">
      <c r="A7" s="4" t="s">
        <v>2471</v>
      </c>
      <c r="B7" s="5" t="n">
        <v>-11811</v>
      </c>
      <c r="C7" s="5" t="n">
        <v>-10328</v>
      </c>
    </row>
    <row r="8" spans="1:3">
      <c r="A8" s="3" t="s">
        <v>2475</v>
      </c>
    </row>
    <row r="9" spans="1:3">
      <c r="A9" s="4" t="s">
        <v>2476</v>
      </c>
      <c r="B9" s="5" t="n">
        <v>18872</v>
      </c>
      <c r="C9" s="5" t="n">
        <v>19535</v>
      </c>
    </row>
    <row r="10" spans="1:3">
      <c r="A10" s="4" t="s">
        <v>2477</v>
      </c>
      <c r="B10" s="5" t="n">
        <v>37643</v>
      </c>
      <c r="C10" s="5" t="n">
        <v>-34683</v>
      </c>
    </row>
    <row r="11" spans="1:3">
      <c r="A11" s="4" t="s">
        <v>2475</v>
      </c>
      <c r="B11" s="5" t="n">
        <v>56515</v>
      </c>
      <c r="C11" s="5" t="n">
        <v>-15148</v>
      </c>
    </row>
    <row r="12" spans="1:3">
      <c r="A12" s="3" t="s">
        <v>1297</v>
      </c>
    </row>
    <row r="13" spans="1:3">
      <c r="A13" s="4" t="s">
        <v>2478</v>
      </c>
      <c r="B13" s="5" t="n">
        <v>-3926</v>
      </c>
      <c r="C13" s="5" t="n">
        <v>-3985</v>
      </c>
    </row>
    <row r="14" spans="1:3">
      <c r="A14" s="4" t="s">
        <v>1249</v>
      </c>
      <c r="B14" s="5" t="n">
        <v>-10897</v>
      </c>
      <c r="C14" s="5" t="n">
        <v>18249</v>
      </c>
    </row>
    <row r="15" spans="1:3">
      <c r="A15" s="4" t="s">
        <v>1297</v>
      </c>
      <c r="B15" s="5" t="n">
        <v>-14823</v>
      </c>
      <c r="C15" s="5" t="n">
        <v>14264</v>
      </c>
    </row>
    <row r="16" spans="1:3">
      <c r="A16" s="4" t="s">
        <v>2479</v>
      </c>
      <c r="B16" s="5" t="n">
        <v>29881</v>
      </c>
      <c r="C16" s="5" t="n">
        <v>-11212</v>
      </c>
    </row>
    <row r="17" spans="1:3">
      <c r="A17" s="4" t="s">
        <v>2480</v>
      </c>
      <c r="B17" s="5" t="n">
        <v>313596</v>
      </c>
      <c r="C17" s="5" t="n">
        <v>324808</v>
      </c>
    </row>
    <row r="18" spans="1:3">
      <c r="A18" s="4" t="s">
        <v>2481</v>
      </c>
      <c r="B18" s="6" t="n">
        <v>343477</v>
      </c>
      <c r="C18" s="6" t="n">
        <v>31359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2</v>
      </c>
      <c r="B1" s="2" t="s">
        <v>50</v>
      </c>
      <c r="C1" s="2" t="s">
        <v>51</v>
      </c>
      <c r="D1" s="2" t="s">
        <v>576</v>
      </c>
    </row>
    <row r="2" spans="1:4">
      <c r="A2" s="3" t="s">
        <v>52</v>
      </c>
    </row>
    <row r="3" spans="1:4">
      <c r="A3" s="4" t="s">
        <v>301</v>
      </c>
      <c r="B3" s="6" t="n">
        <v>378527</v>
      </c>
      <c r="C3" s="6" t="n">
        <v>353664</v>
      </c>
    </row>
    <row r="4" spans="1:4">
      <c r="A4" s="4" t="s">
        <v>311</v>
      </c>
      <c r="B4" s="5" t="n">
        <v>41446</v>
      </c>
      <c r="C4" s="5" t="n">
        <v>43053</v>
      </c>
    </row>
    <row r="5" spans="1:4">
      <c r="A5" s="4" t="s">
        <v>63</v>
      </c>
      <c r="B5" s="5" t="n">
        <v>46049</v>
      </c>
      <c r="C5" s="5" t="n">
        <v>40345</v>
      </c>
    </row>
    <row r="6" spans="1:4">
      <c r="A6" s="4" t="s">
        <v>767</v>
      </c>
      <c r="B6" s="5" t="n">
        <v>343108</v>
      </c>
      <c r="C6" s="5" t="n">
        <v>313209</v>
      </c>
    </row>
    <row r="7" spans="1:4">
      <c r="A7" s="4" t="s">
        <v>73</v>
      </c>
      <c r="B7" s="5" t="n">
        <v>809130</v>
      </c>
      <c r="C7" s="5" t="n">
        <v>750271</v>
      </c>
    </row>
    <row r="8" spans="1:4">
      <c r="A8" s="3" t="s">
        <v>2483</v>
      </c>
    </row>
    <row r="9" spans="1:4">
      <c r="A9" s="4" t="s">
        <v>1269</v>
      </c>
      <c r="B9" s="5" t="n">
        <v>351161</v>
      </c>
      <c r="C9" s="5" t="n">
        <v>328654</v>
      </c>
      <c r="D9" s="6" t="n">
        <v>304605</v>
      </c>
    </row>
    <row r="10" spans="1:4">
      <c r="A10" s="4" t="s">
        <v>1283</v>
      </c>
      <c r="B10" s="5" t="n">
        <v>3104</v>
      </c>
      <c r="C10" s="5" t="n">
        <v>3265</v>
      </c>
    </row>
    <row r="11" spans="1:4">
      <c r="A11" s="4" t="s">
        <v>79</v>
      </c>
      <c r="B11" s="5" t="n">
        <v>49988</v>
      </c>
      <c r="C11" s="5" t="n">
        <v>44491</v>
      </c>
    </row>
    <row r="12" spans="1:4">
      <c r="A12" s="4" t="s">
        <v>1532</v>
      </c>
      <c r="B12" s="5" t="n">
        <v>4543</v>
      </c>
      <c r="C12" s="5" t="n">
        <v>4769</v>
      </c>
    </row>
    <row r="13" spans="1:4">
      <c r="A13" s="4" t="s">
        <v>1663</v>
      </c>
      <c r="B13" s="5" t="n">
        <v>7120</v>
      </c>
      <c r="C13" s="5" t="n">
        <v>8732</v>
      </c>
    </row>
    <row r="14" spans="1:4">
      <c r="A14" s="4" t="s">
        <v>2204</v>
      </c>
      <c r="B14" s="5" t="n">
        <v>343108</v>
      </c>
      <c r="C14" s="5" t="n">
        <v>313209</v>
      </c>
    </row>
    <row r="15" spans="1:4">
      <c r="A15" s="4" t="s">
        <v>2484</v>
      </c>
      <c r="B15" s="5" t="n">
        <v>49138</v>
      </c>
      <c r="C15" s="5" t="n">
        <v>45964</v>
      </c>
    </row>
    <row r="16" spans="1:4">
      <c r="A16" s="4" t="s">
        <v>95</v>
      </c>
      <c r="B16" s="5" t="n">
        <v>-243</v>
      </c>
      <c r="C16" s="5" t="n">
        <v>94</v>
      </c>
    </row>
    <row r="17" spans="1:4">
      <c r="A17" s="4" t="s">
        <v>96</v>
      </c>
      <c r="B17" s="5" t="n">
        <v>1211</v>
      </c>
      <c r="C17" s="5" t="n">
        <v>1093</v>
      </c>
    </row>
    <row r="18" spans="1:4">
      <c r="A18" s="4" t="s">
        <v>98</v>
      </c>
      <c r="B18" s="5" t="n">
        <v>809130</v>
      </c>
      <c r="C18" s="5" t="n">
        <v>750271</v>
      </c>
    </row>
    <row r="19" spans="1:4">
      <c r="A19" s="4" t="s">
        <v>2485</v>
      </c>
    </row>
    <row r="20" spans="1:4">
      <c r="A20" s="3" t="s">
        <v>52</v>
      </c>
    </row>
    <row r="21" spans="1:4">
      <c r="A21" s="4" t="s">
        <v>301</v>
      </c>
      <c r="B21" s="5" t="n">
        <v>21</v>
      </c>
      <c r="C21" s="5" t="n">
        <v>21</v>
      </c>
    </row>
    <row r="22" spans="1:4">
      <c r="A22" s="4" t="s">
        <v>2486</v>
      </c>
      <c r="B22" s="5" t="n">
        <v>57068</v>
      </c>
      <c r="C22" s="5" t="n">
        <v>54015</v>
      </c>
    </row>
    <row r="23" spans="1:4">
      <c r="A23" s="4" t="s">
        <v>63</v>
      </c>
      <c r="B23" s="5" t="n">
        <v>406</v>
      </c>
      <c r="C23" s="5" t="n">
        <v>331</v>
      </c>
    </row>
    <row r="24" spans="1:4">
      <c r="A24" s="4" t="s">
        <v>73</v>
      </c>
      <c r="B24" s="5" t="n">
        <v>57495</v>
      </c>
      <c r="C24" s="5" t="n">
        <v>54367</v>
      </c>
    </row>
    <row r="25" spans="1:4">
      <c r="A25" s="3" t="s">
        <v>2483</v>
      </c>
    </row>
    <row r="26" spans="1:4">
      <c r="A26" s="4" t="s">
        <v>79</v>
      </c>
      <c r="B26" s="5" t="n">
        <v>537</v>
      </c>
      <c r="C26" s="5" t="n">
        <v>275</v>
      </c>
    </row>
    <row r="27" spans="1:4">
      <c r="A27" s="4" t="s">
        <v>1532</v>
      </c>
      <c r="B27" s="5" t="n">
        <v>4543</v>
      </c>
      <c r="C27" s="5" t="n">
        <v>4769</v>
      </c>
    </row>
    <row r="28" spans="1:4">
      <c r="A28" s="4" t="s">
        <v>1663</v>
      </c>
      <c r="B28" s="5" t="n">
        <v>3277</v>
      </c>
      <c r="C28" s="5" t="n">
        <v>3359</v>
      </c>
    </row>
    <row r="29" spans="1:4">
      <c r="A29" s="4" t="s">
        <v>2484</v>
      </c>
      <c r="B29" s="5" t="n">
        <v>49138</v>
      </c>
      <c r="C29" s="5" t="n">
        <v>45964</v>
      </c>
    </row>
    <row r="30" spans="1:4">
      <c r="A30" s="4" t="s">
        <v>98</v>
      </c>
      <c r="B30" s="5" t="n">
        <v>57495</v>
      </c>
      <c r="C30" s="5" t="n">
        <v>54367</v>
      </c>
    </row>
    <row r="31" spans="1:4">
      <c r="A31" s="4" t="s">
        <v>2487</v>
      </c>
    </row>
    <row r="32" spans="1:4">
      <c r="A32" s="3" t="s">
        <v>52</v>
      </c>
    </row>
    <row r="33" spans="1:4">
      <c r="A33" s="4" t="s">
        <v>301</v>
      </c>
      <c r="B33" s="5" t="n">
        <v>107746</v>
      </c>
      <c r="C33" s="5" t="n">
        <v>105043</v>
      </c>
    </row>
    <row r="34" spans="1:4">
      <c r="A34" s="4" t="s">
        <v>2486</v>
      </c>
      <c r="B34" s="5" t="n">
        <v>7467</v>
      </c>
      <c r="C34" s="5" t="n">
        <v>7356</v>
      </c>
    </row>
    <row r="35" spans="1:4">
      <c r="A35" s="4" t="s">
        <v>311</v>
      </c>
      <c r="B35" s="5" t="n">
        <v>61310</v>
      </c>
      <c r="C35" s="5" t="n">
        <v>63435</v>
      </c>
    </row>
    <row r="36" spans="1:4">
      <c r="A36" s="4" t="s">
        <v>63</v>
      </c>
      <c r="B36" s="5" t="n">
        <v>20859</v>
      </c>
      <c r="C36" s="5" t="n">
        <v>17025</v>
      </c>
    </row>
    <row r="37" spans="1:4">
      <c r="A37" s="4" t="s">
        <v>767</v>
      </c>
      <c r="B37" s="5" t="n">
        <v>181982</v>
      </c>
      <c r="C37" s="5" t="n">
        <v>168476</v>
      </c>
    </row>
    <row r="38" spans="1:4">
      <c r="A38" s="4" t="s">
        <v>73</v>
      </c>
      <c r="B38" s="5" t="n">
        <v>379364</v>
      </c>
      <c r="C38" s="5" t="n">
        <v>361335</v>
      </c>
    </row>
    <row r="39" spans="1:4">
      <c r="A39" s="3" t="s">
        <v>2483</v>
      </c>
    </row>
    <row r="40" spans="1:4">
      <c r="A40" s="4" t="s">
        <v>1269</v>
      </c>
      <c r="B40" s="5" t="n">
        <v>157398</v>
      </c>
      <c r="C40" s="5" t="n">
        <v>155162</v>
      </c>
    </row>
    <row r="41" spans="1:4">
      <c r="A41" s="4" t="s">
        <v>1283</v>
      </c>
      <c r="B41" s="5" t="n">
        <v>1091</v>
      </c>
      <c r="C41" s="5" t="n">
        <v>1191</v>
      </c>
    </row>
    <row r="42" spans="1:4">
      <c r="A42" s="4" t="s">
        <v>79</v>
      </c>
      <c r="B42" s="5" t="n">
        <v>21311</v>
      </c>
      <c r="C42" s="5" t="n">
        <v>18136</v>
      </c>
    </row>
    <row r="43" spans="1:4">
      <c r="A43" s="4" t="s">
        <v>1663</v>
      </c>
      <c r="B43" s="5" t="n">
        <v>599</v>
      </c>
      <c r="C43" s="5" t="n">
        <v>632</v>
      </c>
    </row>
    <row r="44" spans="1:4">
      <c r="A44" s="4" t="s">
        <v>2204</v>
      </c>
      <c r="B44" s="5" t="n">
        <v>181982</v>
      </c>
      <c r="C44" s="5" t="n">
        <v>168476</v>
      </c>
    </row>
    <row r="45" spans="1:4">
      <c r="A45" s="4" t="s">
        <v>2484</v>
      </c>
      <c r="B45" s="5" t="n">
        <v>16983</v>
      </c>
      <c r="C45" s="5" t="n">
        <v>17738</v>
      </c>
    </row>
    <row r="46" spans="1:4">
      <c r="A46" s="4" t="s">
        <v>98</v>
      </c>
      <c r="B46" s="5" t="n">
        <v>379364</v>
      </c>
      <c r="C46" s="5" t="n">
        <v>361335</v>
      </c>
    </row>
    <row r="47" spans="1:4">
      <c r="A47" s="4" t="s">
        <v>2488</v>
      </c>
    </row>
    <row r="48" spans="1:4">
      <c r="A48" s="3" t="s">
        <v>52</v>
      </c>
    </row>
    <row r="49" spans="1:4">
      <c r="A49" s="4" t="s">
        <v>301</v>
      </c>
      <c r="B49" s="5" t="n">
        <v>271100</v>
      </c>
      <c r="C49" s="5" t="n">
        <v>248962</v>
      </c>
    </row>
    <row r="50" spans="1:4">
      <c r="A50" s="4" t="s">
        <v>2486</v>
      </c>
      <c r="B50" s="5" t="n">
        <v>16983</v>
      </c>
      <c r="C50" s="5" t="n">
        <v>17738</v>
      </c>
    </row>
    <row r="51" spans="1:4">
      <c r="A51" s="4" t="s">
        <v>311</v>
      </c>
      <c r="B51" s="5" t="n">
        <v>10080</v>
      </c>
      <c r="C51" s="5" t="n">
        <v>9136</v>
      </c>
    </row>
    <row r="52" spans="1:4">
      <c r="A52" s="4" t="s">
        <v>63</v>
      </c>
      <c r="B52" s="5" t="n">
        <v>45111</v>
      </c>
      <c r="C52" s="5" t="n">
        <v>42534</v>
      </c>
    </row>
    <row r="53" spans="1:4">
      <c r="A53" s="4" t="s">
        <v>767</v>
      </c>
      <c r="B53" s="5" t="n">
        <v>162845</v>
      </c>
      <c r="C53" s="5" t="n">
        <v>146671</v>
      </c>
    </row>
    <row r="54" spans="1:4">
      <c r="A54" s="4" t="s">
        <v>73</v>
      </c>
      <c r="B54" s="5" t="n">
        <v>506119</v>
      </c>
      <c r="C54" s="5" t="n">
        <v>465041</v>
      </c>
    </row>
    <row r="55" spans="1:4">
      <c r="A55" s="3" t="s">
        <v>2483</v>
      </c>
    </row>
    <row r="56" spans="1:4">
      <c r="A56" s="4" t="s">
        <v>1269</v>
      </c>
      <c r="B56" s="5" t="n">
        <v>224378</v>
      </c>
      <c r="C56" s="5" t="n">
        <v>203682</v>
      </c>
    </row>
    <row r="57" spans="1:4">
      <c r="A57" s="4" t="s">
        <v>1283</v>
      </c>
      <c r="B57" s="5" t="n">
        <v>2014</v>
      </c>
      <c r="C57" s="5" t="n">
        <v>2076</v>
      </c>
    </row>
    <row r="58" spans="1:4">
      <c r="A58" s="4" t="s">
        <v>79</v>
      </c>
      <c r="B58" s="5" t="n">
        <v>48226</v>
      </c>
      <c r="C58" s="5" t="n">
        <v>45393</v>
      </c>
    </row>
    <row r="59" spans="1:4">
      <c r="A59" s="4" t="s">
        <v>1663</v>
      </c>
      <c r="B59" s="5" t="n">
        <v>3244</v>
      </c>
      <c r="C59" s="5" t="n">
        <v>4741</v>
      </c>
    </row>
    <row r="60" spans="1:4">
      <c r="A60" s="4" t="s">
        <v>2204</v>
      </c>
      <c r="B60" s="5" t="n">
        <v>162845</v>
      </c>
      <c r="C60" s="5" t="n">
        <v>146671</v>
      </c>
    </row>
    <row r="61" spans="1:4">
      <c r="A61" s="4" t="s">
        <v>2484</v>
      </c>
      <c r="B61" s="5" t="n">
        <v>64444</v>
      </c>
      <c r="C61" s="5" t="n">
        <v>61291</v>
      </c>
    </row>
    <row r="62" spans="1:4">
      <c r="A62" s="4" t="s">
        <v>95</v>
      </c>
      <c r="B62" s="5" t="n">
        <v>-243</v>
      </c>
      <c r="C62" s="5" t="n">
        <v>94</v>
      </c>
    </row>
    <row r="63" spans="1:4">
      <c r="A63" s="4" t="s">
        <v>96</v>
      </c>
      <c r="B63" s="5" t="n">
        <v>1211</v>
      </c>
      <c r="C63" s="5" t="n">
        <v>1093</v>
      </c>
    </row>
    <row r="64" spans="1:4">
      <c r="A64" s="4" t="s">
        <v>98</v>
      </c>
      <c r="B64" s="5" t="n">
        <v>506119</v>
      </c>
      <c r="C64" s="5" t="n">
        <v>465041</v>
      </c>
    </row>
    <row r="65" spans="1:4">
      <c r="A65" s="4" t="s">
        <v>2489</v>
      </c>
    </row>
    <row r="66" spans="1:4">
      <c r="A66" s="3" t="s">
        <v>52</v>
      </c>
    </row>
    <row r="67" spans="1:4">
      <c r="A67" s="4" t="s">
        <v>301</v>
      </c>
      <c r="B67" s="5" t="n">
        <v>-340</v>
      </c>
      <c r="C67" s="5" t="n">
        <v>-362</v>
      </c>
    </row>
    <row r="68" spans="1:4">
      <c r="A68" s="4" t="s">
        <v>2486</v>
      </c>
      <c r="B68" s="5" t="n">
        <v>-81518</v>
      </c>
      <c r="C68" s="5" t="n">
        <v>-79109</v>
      </c>
    </row>
    <row r="69" spans="1:4">
      <c r="A69" s="4" t="s">
        <v>311</v>
      </c>
      <c r="B69" s="5" t="n">
        <v>-29944</v>
      </c>
      <c r="C69" s="5" t="n">
        <v>-29518</v>
      </c>
    </row>
    <row r="70" spans="1:4">
      <c r="A70" s="4" t="s">
        <v>63</v>
      </c>
      <c r="B70" s="5" t="n">
        <v>-20327</v>
      </c>
      <c r="C70" s="5" t="n">
        <v>-19545</v>
      </c>
    </row>
    <row r="71" spans="1:4">
      <c r="A71" s="4" t="s">
        <v>767</v>
      </c>
      <c r="B71" s="5" t="n">
        <v>-1719</v>
      </c>
      <c r="C71" s="5" t="n">
        <v>-1938</v>
      </c>
    </row>
    <row r="72" spans="1:4">
      <c r="A72" s="4" t="s">
        <v>73</v>
      </c>
      <c r="B72" s="5" t="n">
        <v>-133848</v>
      </c>
      <c r="C72" s="5" t="n">
        <v>-130472</v>
      </c>
    </row>
    <row r="73" spans="1:4">
      <c r="A73" s="3" t="s">
        <v>2483</v>
      </c>
    </row>
    <row r="74" spans="1:4">
      <c r="A74" s="4" t="s">
        <v>1269</v>
      </c>
      <c r="B74" s="5" t="n">
        <v>-30615</v>
      </c>
      <c r="C74" s="5" t="n">
        <v>-30190</v>
      </c>
    </row>
    <row r="75" spans="1:4">
      <c r="A75" s="4" t="s">
        <v>1283</v>
      </c>
      <c r="B75" s="5" t="n">
        <v>-1</v>
      </c>
      <c r="C75" s="5" t="n">
        <v>-2</v>
      </c>
    </row>
    <row r="76" spans="1:4">
      <c r="A76" s="4" t="s">
        <v>79</v>
      </c>
      <c r="B76" s="5" t="n">
        <v>-20086</v>
      </c>
      <c r="C76" s="5" t="n">
        <v>-19313</v>
      </c>
    </row>
    <row r="77" spans="1:4">
      <c r="A77" s="4" t="s">
        <v>2204</v>
      </c>
      <c r="B77" s="5" t="n">
        <v>-1719</v>
      </c>
      <c r="C77" s="5" t="n">
        <v>-1938</v>
      </c>
    </row>
    <row r="78" spans="1:4">
      <c r="A78" s="4" t="s">
        <v>2484</v>
      </c>
      <c r="B78" s="5" t="n">
        <v>-81427</v>
      </c>
      <c r="C78" s="5" t="n">
        <v>-79029</v>
      </c>
    </row>
    <row r="79" spans="1:4">
      <c r="A79" s="4" t="s">
        <v>98</v>
      </c>
      <c r="B79" s="6" t="n">
        <v>-133848</v>
      </c>
      <c r="C79" s="6" t="n">
        <v>-13047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0</v>
      </c>
      <c r="B1" s="2" t="s">
        <v>1</v>
      </c>
    </row>
    <row r="2" spans="1:3">
      <c r="B2" s="2" t="s">
        <v>50</v>
      </c>
      <c r="C2" s="2" t="s">
        <v>51</v>
      </c>
    </row>
    <row r="3" spans="1:3">
      <c r="A3" s="3" t="s">
        <v>2491</v>
      </c>
    </row>
    <row r="4" spans="1:3">
      <c r="A4" s="4" t="s">
        <v>103</v>
      </c>
      <c r="B4" s="6" t="n">
        <v>41059</v>
      </c>
      <c r="C4" s="6" t="n">
        <v>39150</v>
      </c>
    </row>
    <row r="5" spans="1:3">
      <c r="A5" s="4" t="s">
        <v>104</v>
      </c>
      <c r="B5" s="5" t="n">
        <v>-5481</v>
      </c>
      <c r="C5" s="5" t="n">
        <v>-15138</v>
      </c>
    </row>
    <row r="6" spans="1:3">
      <c r="A6" s="4" t="s">
        <v>2217</v>
      </c>
      <c r="B6" s="5" t="n">
        <v>35578</v>
      </c>
      <c r="C6" s="5" t="n">
        <v>24012</v>
      </c>
    </row>
    <row r="7" spans="1:3">
      <c r="A7" s="4" t="s">
        <v>2218</v>
      </c>
      <c r="B7" s="5" t="n">
        <v>33593</v>
      </c>
      <c r="C7" s="5" t="n">
        <v>4532</v>
      </c>
    </row>
    <row r="8" spans="1:3">
      <c r="A8" s="4" t="s">
        <v>2492</v>
      </c>
      <c r="B8" s="5" t="n">
        <v>10399</v>
      </c>
      <c r="C8" s="5" t="n">
        <v>10428</v>
      </c>
    </row>
    <row r="9" spans="1:3">
      <c r="A9" s="4" t="s">
        <v>111</v>
      </c>
      <c r="B9" s="5" t="n">
        <v>79570</v>
      </c>
      <c r="C9" s="5" t="n">
        <v>38972</v>
      </c>
    </row>
    <row r="10" spans="1:3">
      <c r="A10" s="3" t="s">
        <v>2493</v>
      </c>
    </row>
    <row r="11" spans="1:3">
      <c r="A11" s="4" t="s">
        <v>118</v>
      </c>
      <c r="B11" s="5" t="n">
        <v>55915</v>
      </c>
      <c r="C11" s="5" t="n">
        <v>15934</v>
      </c>
    </row>
    <row r="12" spans="1:3">
      <c r="A12" s="4" t="s">
        <v>2494</v>
      </c>
      <c r="B12" s="5" t="n">
        <v>15727</v>
      </c>
      <c r="C12" s="5" t="n">
        <v>15838</v>
      </c>
    </row>
    <row r="13" spans="1:3">
      <c r="A13" s="4" t="s">
        <v>2220</v>
      </c>
      <c r="B13" s="5" t="n">
        <v>1708</v>
      </c>
      <c r="C13" s="5" t="n">
        <v>1681</v>
      </c>
    </row>
    <row r="14" spans="1:3">
      <c r="A14" s="4" t="s">
        <v>124</v>
      </c>
      <c r="B14" s="5" t="n">
        <v>73350</v>
      </c>
      <c r="C14" s="5" t="n">
        <v>33453</v>
      </c>
    </row>
    <row r="15" spans="1:3">
      <c r="A15" s="4" t="s">
        <v>2221</v>
      </c>
      <c r="B15" s="5" t="n">
        <v>6220</v>
      </c>
      <c r="C15" s="5" t="n">
        <v>5519</v>
      </c>
    </row>
    <row r="16" spans="1:3">
      <c r="A16" s="4" t="s">
        <v>126</v>
      </c>
      <c r="B16" s="5" t="n">
        <v>-718</v>
      </c>
      <c r="C16" s="5" t="n">
        <v>-632</v>
      </c>
    </row>
    <row r="17" spans="1:3">
      <c r="A17" s="4" t="s">
        <v>2495</v>
      </c>
      <c r="B17" s="5" t="n">
        <v>5502</v>
      </c>
      <c r="C17" s="5" t="n">
        <v>4887</v>
      </c>
    </row>
    <row r="18" spans="1:3">
      <c r="A18" s="4" t="s">
        <v>127</v>
      </c>
      <c r="B18" s="5" t="n">
        <v>5502</v>
      </c>
      <c r="C18" s="5" t="n">
        <v>4887</v>
      </c>
    </row>
    <row r="19" spans="1:3">
      <c r="A19" s="3" t="s">
        <v>128</v>
      </c>
    </row>
    <row r="20" spans="1:3">
      <c r="A20" s="4" t="s">
        <v>96</v>
      </c>
      <c r="B20" s="5" t="n">
        <v>233</v>
      </c>
      <c r="C20" s="5" t="n">
        <v>214</v>
      </c>
    </row>
    <row r="21" spans="1:3">
      <c r="A21" s="4" t="s">
        <v>129</v>
      </c>
      <c r="B21" s="5" t="n">
        <v>-333</v>
      </c>
      <c r="C21" s="5" t="n">
        <v>-127</v>
      </c>
    </row>
    <row r="22" spans="1:3">
      <c r="A22" s="4" t="s">
        <v>130</v>
      </c>
      <c r="B22" s="5" t="n">
        <v>5602</v>
      </c>
      <c r="C22" s="5" t="n">
        <v>4800</v>
      </c>
    </row>
    <row r="23" spans="1:3">
      <c r="A23" s="4" t="s">
        <v>127</v>
      </c>
      <c r="B23" s="5" t="n">
        <v>5502</v>
      </c>
      <c r="C23" s="5" t="n">
        <v>4887</v>
      </c>
    </row>
    <row r="24" spans="1:3">
      <c r="A24" s="4" t="s">
        <v>2489</v>
      </c>
    </row>
    <row r="25" spans="1:3">
      <c r="A25" s="3" t="s">
        <v>2491</v>
      </c>
    </row>
    <row r="26" spans="1:3">
      <c r="A26" s="4" t="s">
        <v>103</v>
      </c>
      <c r="B26" s="5" t="n">
        <v>-1160</v>
      </c>
      <c r="C26" s="5" t="n">
        <v>-1116</v>
      </c>
    </row>
    <row r="27" spans="1:3">
      <c r="A27" s="4" t="s">
        <v>104</v>
      </c>
      <c r="B27" s="5" t="n">
        <v>1160</v>
      </c>
      <c r="C27" s="5" t="n">
        <v>1116</v>
      </c>
    </row>
    <row r="28" spans="1:3">
      <c r="A28" s="4" t="s">
        <v>2218</v>
      </c>
      <c r="B28" s="5" t="n">
        <v>-998</v>
      </c>
      <c r="C28" s="5" t="n">
        <v>-946</v>
      </c>
    </row>
    <row r="29" spans="1:3">
      <c r="A29" s="4" t="s">
        <v>2492</v>
      </c>
      <c r="B29" s="5" t="n">
        <v>-3930</v>
      </c>
      <c r="C29" s="5" t="n">
        <v>-1160</v>
      </c>
    </row>
    <row r="30" spans="1:3">
      <c r="A30" s="4" t="s">
        <v>111</v>
      </c>
      <c r="B30" s="5" t="n">
        <v>-4928</v>
      </c>
      <c r="C30" s="5" t="n">
        <v>-2106</v>
      </c>
    </row>
    <row r="31" spans="1:3">
      <c r="A31" s="3" t="s">
        <v>2493</v>
      </c>
    </row>
    <row r="32" spans="1:3">
      <c r="A32" s="4" t="s">
        <v>118</v>
      </c>
      <c r="B32" s="5" t="n">
        <v>-2438</v>
      </c>
      <c r="C32" s="5" t="n">
        <v>475</v>
      </c>
    </row>
    <row r="33" spans="1:3">
      <c r="A33" s="4" t="s">
        <v>2494</v>
      </c>
      <c r="B33" s="5" t="n">
        <v>-1530</v>
      </c>
      <c r="C33" s="5" t="n">
        <v>-1660</v>
      </c>
    </row>
    <row r="34" spans="1:3">
      <c r="A34" s="4" t="s">
        <v>2220</v>
      </c>
      <c r="B34" s="5" t="n">
        <v>-960</v>
      </c>
      <c r="C34" s="5" t="n">
        <v>-921</v>
      </c>
    </row>
    <row r="35" spans="1:3">
      <c r="A35" s="4" t="s">
        <v>124</v>
      </c>
      <c r="B35" s="5" t="n">
        <v>-4928</v>
      </c>
      <c r="C35" s="5" t="n">
        <v>-2106</v>
      </c>
    </row>
    <row r="36" spans="1:3">
      <c r="A36" s="4" t="s">
        <v>2496</v>
      </c>
      <c r="B36" s="5" t="n">
        <v>-6925</v>
      </c>
      <c r="C36" s="5" t="n">
        <v>-8154</v>
      </c>
    </row>
    <row r="37" spans="1:3">
      <c r="A37" s="4" t="s">
        <v>127</v>
      </c>
      <c r="B37" s="5" t="n">
        <v>-6925</v>
      </c>
      <c r="C37" s="5" t="n">
        <v>-8154</v>
      </c>
    </row>
    <row r="38" spans="1:3">
      <c r="A38" s="3" t="s">
        <v>128</v>
      </c>
    </row>
    <row r="39" spans="1:3">
      <c r="A39" s="4" t="s">
        <v>129</v>
      </c>
      <c r="B39" s="5" t="n">
        <v>-2</v>
      </c>
      <c r="C39" s="5" t="n">
        <v>10</v>
      </c>
    </row>
    <row r="40" spans="1:3">
      <c r="A40" s="4" t="s">
        <v>130</v>
      </c>
      <c r="B40" s="5" t="n">
        <v>-6923</v>
      </c>
      <c r="C40" s="5" t="n">
        <v>-8164</v>
      </c>
    </row>
    <row r="41" spans="1:3">
      <c r="A41" s="4" t="s">
        <v>127</v>
      </c>
      <c r="B41" s="5" t="n">
        <v>-6925</v>
      </c>
      <c r="C41" s="5" t="n">
        <v>-8154</v>
      </c>
    </row>
    <row r="42" spans="1:3">
      <c r="A42" s="4" t="s">
        <v>2485</v>
      </c>
    </row>
    <row r="43" spans="1:3">
      <c r="A43" s="3" t="s">
        <v>2491</v>
      </c>
    </row>
    <row r="44" spans="1:3">
      <c r="A44" s="4" t="s">
        <v>2218</v>
      </c>
      <c r="B44" s="5" t="n">
        <v>355</v>
      </c>
      <c r="C44" s="5" t="n">
        <v>445</v>
      </c>
    </row>
    <row r="45" spans="1:3">
      <c r="A45" s="4" t="s">
        <v>2492</v>
      </c>
      <c r="B45" s="5" t="n">
        <v>16</v>
      </c>
      <c r="C45" s="5" t="n">
        <v>-2</v>
      </c>
    </row>
    <row r="46" spans="1:3">
      <c r="A46" s="4" t="s">
        <v>111</v>
      </c>
      <c r="B46" s="5" t="n">
        <v>371</v>
      </c>
      <c r="C46" s="5" t="n">
        <v>443</v>
      </c>
    </row>
    <row r="47" spans="1:3">
      <c r="A47" s="3" t="s">
        <v>2493</v>
      </c>
    </row>
    <row r="48" spans="1:3">
      <c r="A48" s="4" t="s">
        <v>2494</v>
      </c>
      <c r="B48" s="5" t="n">
        <v>20</v>
      </c>
      <c r="C48" s="5" t="n">
        <v>19</v>
      </c>
    </row>
    <row r="49" spans="1:3">
      <c r="A49" s="4" t="s">
        <v>2220</v>
      </c>
      <c r="B49" s="5" t="n">
        <v>421</v>
      </c>
      <c r="C49" s="5" t="n">
        <v>380</v>
      </c>
    </row>
    <row r="50" spans="1:3">
      <c r="A50" s="4" t="s">
        <v>124</v>
      </c>
      <c r="B50" s="5" t="n">
        <v>441</v>
      </c>
      <c r="C50" s="5" t="n">
        <v>399</v>
      </c>
    </row>
    <row r="51" spans="1:3">
      <c r="A51" s="4" t="s">
        <v>2221</v>
      </c>
      <c r="B51" s="5" t="n">
        <v>-70</v>
      </c>
      <c r="C51" s="5" t="n">
        <v>44</v>
      </c>
    </row>
    <row r="52" spans="1:3">
      <c r="A52" s="4" t="s">
        <v>126</v>
      </c>
      <c r="B52" s="5" t="n">
        <v>18</v>
      </c>
      <c r="C52" s="5" t="n">
        <v>-11</v>
      </c>
    </row>
    <row r="53" spans="1:3">
      <c r="A53" s="4" t="s">
        <v>2495</v>
      </c>
      <c r="B53" s="5" t="n">
        <v>-52</v>
      </c>
      <c r="C53" s="5" t="n">
        <v>33</v>
      </c>
    </row>
    <row r="54" spans="1:3">
      <c r="A54" s="4" t="s">
        <v>2496</v>
      </c>
      <c r="B54" s="5" t="n">
        <v>5654</v>
      </c>
      <c r="C54" s="5" t="n">
        <v>4767</v>
      </c>
    </row>
    <row r="55" spans="1:3">
      <c r="A55" s="4" t="s">
        <v>127</v>
      </c>
      <c r="B55" s="5" t="n">
        <v>5602</v>
      </c>
      <c r="C55" s="5" t="n">
        <v>4800</v>
      </c>
    </row>
    <row r="56" spans="1:3">
      <c r="A56" s="3" t="s">
        <v>128</v>
      </c>
    </row>
    <row r="57" spans="1:3">
      <c r="A57" s="4" t="s">
        <v>130</v>
      </c>
      <c r="B57" s="5" t="n">
        <v>5602</v>
      </c>
      <c r="C57" s="5" t="n">
        <v>4800</v>
      </c>
    </row>
    <row r="58" spans="1:3">
      <c r="A58" s="4" t="s">
        <v>127</v>
      </c>
      <c r="B58" s="5" t="n">
        <v>5602</v>
      </c>
      <c r="C58" s="5" t="n">
        <v>4800</v>
      </c>
    </row>
    <row r="59" spans="1:3">
      <c r="A59" s="4" t="s">
        <v>2487</v>
      </c>
    </row>
    <row r="60" spans="1:3">
      <c r="A60" s="3" t="s">
        <v>2491</v>
      </c>
    </row>
    <row r="61" spans="1:3">
      <c r="A61" s="4" t="s">
        <v>103</v>
      </c>
      <c r="B61" s="5" t="n">
        <v>8599</v>
      </c>
      <c r="C61" s="5" t="n">
        <v>8452</v>
      </c>
    </row>
    <row r="62" spans="1:3">
      <c r="A62" s="4" t="s">
        <v>104</v>
      </c>
      <c r="B62" s="5" t="n">
        <v>-3575</v>
      </c>
      <c r="C62" s="5" t="n">
        <v>-14149</v>
      </c>
    </row>
    <row r="63" spans="1:3">
      <c r="A63" s="4" t="s">
        <v>2217</v>
      </c>
      <c r="B63" s="5" t="n">
        <v>5024</v>
      </c>
      <c r="C63" s="5" t="n">
        <v>-5697</v>
      </c>
    </row>
    <row r="64" spans="1:3">
      <c r="A64" s="4" t="s">
        <v>2218</v>
      </c>
      <c r="B64" s="5" t="n">
        <v>12128</v>
      </c>
      <c r="C64" s="5" t="n">
        <v>907</v>
      </c>
    </row>
    <row r="65" spans="1:3">
      <c r="A65" s="4" t="s">
        <v>2492</v>
      </c>
      <c r="B65" s="5" t="n">
        <v>2866</v>
      </c>
      <c r="C65" s="5" t="n">
        <v>1799</v>
      </c>
    </row>
    <row r="66" spans="1:3">
      <c r="A66" s="4" t="s">
        <v>111</v>
      </c>
      <c r="B66" s="5" t="n">
        <v>20018</v>
      </c>
      <c r="C66" s="5" t="n">
        <v>-2991</v>
      </c>
    </row>
    <row r="67" spans="1:3">
      <c r="A67" s="3" t="s">
        <v>2493</v>
      </c>
    </row>
    <row r="68" spans="1:3">
      <c r="A68" s="4" t="s">
        <v>118</v>
      </c>
      <c r="B68" s="5" t="n">
        <v>17133</v>
      </c>
      <c r="C68" s="5" t="n">
        <v>-7403</v>
      </c>
    </row>
    <row r="69" spans="1:3">
      <c r="A69" s="4" t="s">
        <v>2494</v>
      </c>
      <c r="B69" s="5" t="n">
        <v>3299</v>
      </c>
      <c r="C69" s="5" t="n">
        <v>3427</v>
      </c>
    </row>
    <row r="70" spans="1:3">
      <c r="A70" s="4" t="s">
        <v>2220</v>
      </c>
      <c r="B70" s="5" t="n">
        <v>206</v>
      </c>
      <c r="C70" s="5" t="n">
        <v>233</v>
      </c>
    </row>
    <row r="71" spans="1:3">
      <c r="A71" s="4" t="s">
        <v>124</v>
      </c>
      <c r="B71" s="5" t="n">
        <v>20638</v>
      </c>
      <c r="C71" s="5" t="n">
        <v>-3743</v>
      </c>
    </row>
    <row r="72" spans="1:3">
      <c r="A72" s="4" t="s">
        <v>2221</v>
      </c>
      <c r="B72" s="5" t="n">
        <v>-620</v>
      </c>
      <c r="C72" s="5" t="n">
        <v>752</v>
      </c>
    </row>
    <row r="73" spans="1:3">
      <c r="A73" s="4" t="s">
        <v>126</v>
      </c>
      <c r="B73" s="5" t="n">
        <v>347</v>
      </c>
      <c r="C73" s="5" t="n">
        <v>223</v>
      </c>
    </row>
    <row r="74" spans="1:3">
      <c r="A74" s="4" t="s">
        <v>2495</v>
      </c>
      <c r="B74" s="5" t="n">
        <v>-273</v>
      </c>
      <c r="C74" s="5" t="n">
        <v>975</v>
      </c>
    </row>
    <row r="75" spans="1:3">
      <c r="A75" s="4" t="s">
        <v>2496</v>
      </c>
      <c r="B75" s="5" t="n">
        <v>772</v>
      </c>
      <c r="C75" s="5" t="n">
        <v>1206</v>
      </c>
    </row>
    <row r="76" spans="1:3">
      <c r="A76" s="4" t="s">
        <v>127</v>
      </c>
      <c r="B76" s="5" t="n">
        <v>499</v>
      </c>
      <c r="C76" s="5" t="n">
        <v>2181</v>
      </c>
    </row>
    <row r="77" spans="1:3">
      <c r="A77" s="3" t="s">
        <v>128</v>
      </c>
    </row>
    <row r="78" spans="1:3">
      <c r="A78" s="4" t="s">
        <v>129</v>
      </c>
      <c r="B78" s="5" t="n">
        <v>2</v>
      </c>
      <c r="C78" s="5" t="n">
        <v>-10</v>
      </c>
    </row>
    <row r="79" spans="1:3">
      <c r="A79" s="4" t="s">
        <v>130</v>
      </c>
      <c r="B79" s="5" t="n">
        <v>497</v>
      </c>
      <c r="C79" s="5" t="n">
        <v>2191</v>
      </c>
    </row>
    <row r="80" spans="1:3">
      <c r="A80" s="4" t="s">
        <v>127</v>
      </c>
      <c r="B80" s="5" t="n">
        <v>499</v>
      </c>
      <c r="C80" s="5" t="n">
        <v>2181</v>
      </c>
    </row>
    <row r="81" spans="1:3">
      <c r="A81" s="4" t="s">
        <v>2488</v>
      </c>
    </row>
    <row r="82" spans="1:3">
      <c r="A82" s="3" t="s">
        <v>2491</v>
      </c>
    </row>
    <row r="83" spans="1:3">
      <c r="A83" s="4" t="s">
        <v>103</v>
      </c>
      <c r="B83" s="5" t="n">
        <v>33620</v>
      </c>
      <c r="C83" s="5" t="n">
        <v>31814</v>
      </c>
    </row>
    <row r="84" spans="1:3">
      <c r="A84" s="4" t="s">
        <v>104</v>
      </c>
      <c r="B84" s="5" t="n">
        <v>-3066</v>
      </c>
      <c r="C84" s="5" t="n">
        <v>-2105</v>
      </c>
    </row>
    <row r="85" spans="1:3">
      <c r="A85" s="4" t="s">
        <v>2217</v>
      </c>
      <c r="B85" s="5" t="n">
        <v>30554</v>
      </c>
      <c r="C85" s="5" t="n">
        <v>29709</v>
      </c>
    </row>
    <row r="86" spans="1:3">
      <c r="A86" s="4" t="s">
        <v>2218</v>
      </c>
      <c r="B86" s="5" t="n">
        <v>22108</v>
      </c>
      <c r="C86" s="5" t="n">
        <v>4126</v>
      </c>
    </row>
    <row r="87" spans="1:3">
      <c r="A87" s="4" t="s">
        <v>2492</v>
      </c>
      <c r="B87" s="5" t="n">
        <v>11447</v>
      </c>
      <c r="C87" s="5" t="n">
        <v>9791</v>
      </c>
    </row>
    <row r="88" spans="1:3">
      <c r="A88" s="4" t="s">
        <v>111</v>
      </c>
      <c r="B88" s="5" t="n">
        <v>64109</v>
      </c>
      <c r="C88" s="5" t="n">
        <v>43626</v>
      </c>
    </row>
    <row r="89" spans="1:3">
      <c r="A89" s="3" t="s">
        <v>2493</v>
      </c>
    </row>
    <row r="90" spans="1:3">
      <c r="A90" s="4" t="s">
        <v>118</v>
      </c>
      <c r="B90" s="5" t="n">
        <v>41220</v>
      </c>
      <c r="C90" s="5" t="n">
        <v>22862</v>
      </c>
    </row>
    <row r="91" spans="1:3">
      <c r="A91" s="4" t="s">
        <v>2494</v>
      </c>
      <c r="B91" s="5" t="n">
        <v>13938</v>
      </c>
      <c r="C91" s="5" t="n">
        <v>14052</v>
      </c>
    </row>
    <row r="92" spans="1:3">
      <c r="A92" s="4" t="s">
        <v>2220</v>
      </c>
      <c r="B92" s="5" t="n">
        <v>2041</v>
      </c>
      <c r="C92" s="5" t="n">
        <v>1989</v>
      </c>
    </row>
    <row r="93" spans="1:3">
      <c r="A93" s="4" t="s">
        <v>124</v>
      </c>
      <c r="B93" s="5" t="n">
        <v>57199</v>
      </c>
      <c r="C93" s="5" t="n">
        <v>38903</v>
      </c>
    </row>
    <row r="94" spans="1:3">
      <c r="A94" s="4" t="s">
        <v>2221</v>
      </c>
      <c r="B94" s="5" t="n">
        <v>6910</v>
      </c>
      <c r="C94" s="5" t="n">
        <v>4723</v>
      </c>
    </row>
    <row r="95" spans="1:3">
      <c r="A95" s="4" t="s">
        <v>126</v>
      </c>
      <c r="B95" s="5" t="n">
        <v>-1083</v>
      </c>
      <c r="C95" s="5" t="n">
        <v>-844</v>
      </c>
    </row>
    <row r="96" spans="1:3">
      <c r="A96" s="4" t="s">
        <v>2495</v>
      </c>
      <c r="B96" s="5" t="n">
        <v>5827</v>
      </c>
      <c r="C96" s="5" t="n">
        <v>3879</v>
      </c>
    </row>
    <row r="97" spans="1:3">
      <c r="A97" s="4" t="s">
        <v>2496</v>
      </c>
      <c r="B97" s="5" t="n">
        <v>499</v>
      </c>
      <c r="C97" s="5" t="n">
        <v>2181</v>
      </c>
    </row>
    <row r="98" spans="1:3">
      <c r="A98" s="4" t="s">
        <v>127</v>
      </c>
      <c r="B98" s="5" t="n">
        <v>6326</v>
      </c>
      <c r="C98" s="5" t="n">
        <v>6060</v>
      </c>
    </row>
    <row r="99" spans="1:3">
      <c r="A99" s="3" t="s">
        <v>128</v>
      </c>
    </row>
    <row r="100" spans="1:3">
      <c r="A100" s="4" t="s">
        <v>96</v>
      </c>
      <c r="B100" s="5" t="n">
        <v>233</v>
      </c>
      <c r="C100" s="5" t="n">
        <v>214</v>
      </c>
    </row>
    <row r="101" spans="1:3">
      <c r="A101" s="4" t="s">
        <v>129</v>
      </c>
      <c r="B101" s="5" t="n">
        <v>-333</v>
      </c>
      <c r="C101" s="5" t="n">
        <v>-127</v>
      </c>
    </row>
    <row r="102" spans="1:3">
      <c r="A102" s="4" t="s">
        <v>130</v>
      </c>
      <c r="B102" s="5" t="n">
        <v>6426</v>
      </c>
      <c r="C102" s="5" t="n">
        <v>5973</v>
      </c>
    </row>
    <row r="103" spans="1:3">
      <c r="A103" s="4" t="s">
        <v>127</v>
      </c>
      <c r="B103" s="6" t="n">
        <v>6326</v>
      </c>
      <c r="C103" s="6" t="n">
        <v>606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7</v>
      </c>
      <c r="B1" s="2" t="s">
        <v>1</v>
      </c>
    </row>
    <row r="2" spans="1:3">
      <c r="B2" s="2" t="s">
        <v>50</v>
      </c>
      <c r="C2" s="2" t="s">
        <v>51</v>
      </c>
    </row>
    <row r="3" spans="1:3">
      <c r="A3" s="3" t="s">
        <v>196</v>
      </c>
    </row>
    <row r="4" spans="1:3">
      <c r="A4" s="4" t="s">
        <v>2223</v>
      </c>
      <c r="B4" s="6" t="n">
        <v>5502</v>
      </c>
      <c r="C4" s="6" t="n">
        <v>4887</v>
      </c>
    </row>
    <row r="5" spans="1:3">
      <c r="A5" s="3" t="s">
        <v>197</v>
      </c>
    </row>
    <row r="6" spans="1:3">
      <c r="A6" s="4" t="s">
        <v>2498</v>
      </c>
      <c r="B6" s="5" t="n">
        <v>33727</v>
      </c>
      <c r="C6" s="5" t="n">
        <v>2907</v>
      </c>
    </row>
    <row r="7" spans="1:3">
      <c r="A7" s="4" t="s">
        <v>2499</v>
      </c>
      <c r="B7" s="5" t="n">
        <v>170</v>
      </c>
      <c r="C7" s="5" t="n">
        <v>35</v>
      </c>
    </row>
    <row r="8" spans="1:3">
      <c r="A8" s="4" t="s">
        <v>2500</v>
      </c>
      <c r="B8" s="5" t="n">
        <v>-557</v>
      </c>
      <c r="C8" s="5" t="n">
        <v>893</v>
      </c>
    </row>
    <row r="9" spans="1:3">
      <c r="A9" s="4" t="s">
        <v>201</v>
      </c>
      <c r="B9" s="5" t="n">
        <v>117</v>
      </c>
      <c r="C9" s="5" t="n">
        <v>212</v>
      </c>
    </row>
    <row r="10" spans="1:3">
      <c r="A10" s="4" t="s">
        <v>202</v>
      </c>
      <c r="B10" s="5" t="n">
        <v>626</v>
      </c>
      <c r="C10" s="5" t="n">
        <v>747</v>
      </c>
    </row>
    <row r="11" spans="1:3">
      <c r="A11" s="4" t="s">
        <v>203</v>
      </c>
      <c r="B11" s="5" t="n">
        <v>-20265</v>
      </c>
      <c r="C11" s="5" t="n">
        <v>8727</v>
      </c>
    </row>
    <row r="12" spans="1:3">
      <c r="A12" s="4" t="s">
        <v>204</v>
      </c>
      <c r="B12" s="5" t="n">
        <v>-454</v>
      </c>
      <c r="C12" s="5" t="n">
        <v>930</v>
      </c>
    </row>
    <row r="13" spans="1:3">
      <c r="A13" s="4" t="s">
        <v>180</v>
      </c>
      <c r="B13" s="5" t="n">
        <v>11</v>
      </c>
      <c r="C13" s="5" t="n">
        <v>10</v>
      </c>
    </row>
    <row r="14" spans="1:3">
      <c r="A14" s="4" t="s">
        <v>205</v>
      </c>
      <c r="B14" s="5" t="n">
        <v>18877</v>
      </c>
      <c r="C14" s="5" t="n">
        <v>19348</v>
      </c>
    </row>
    <row r="15" spans="1:3">
      <c r="A15" s="4" t="s">
        <v>2501</v>
      </c>
      <c r="B15" s="5" t="n">
        <v>0</v>
      </c>
    </row>
    <row r="16" spans="1:3">
      <c r="A16" s="4" t="s">
        <v>206</v>
      </c>
      <c r="B16" s="5" t="n">
        <v>1665</v>
      </c>
      <c r="C16" s="5" t="n">
        <v>-160</v>
      </c>
    </row>
    <row r="17" spans="1:3">
      <c r="A17" s="4" t="s">
        <v>207</v>
      </c>
      <c r="B17" s="5" t="n">
        <v>20542</v>
      </c>
      <c r="C17" s="5" t="n">
        <v>19188</v>
      </c>
    </row>
    <row r="18" spans="1:3">
      <c r="A18" s="3" t="s">
        <v>208</v>
      </c>
    </row>
    <row r="19" spans="1:3">
      <c r="A19" s="4" t="s">
        <v>209</v>
      </c>
      <c r="B19" s="5" t="n">
        <v>-80610</v>
      </c>
      <c r="C19" s="5" t="n">
        <v>-101172</v>
      </c>
    </row>
    <row r="20" spans="1:3">
      <c r="A20" s="4" t="s">
        <v>210</v>
      </c>
      <c r="B20" s="5" t="n">
        <v>65333</v>
      </c>
      <c r="C20" s="5" t="n">
        <v>82111</v>
      </c>
    </row>
    <row r="21" spans="1:3">
      <c r="A21" s="4" t="s">
        <v>2502</v>
      </c>
      <c r="B21" s="5" t="n">
        <v>1159</v>
      </c>
      <c r="C21" s="5" t="n">
        <v>-128</v>
      </c>
    </row>
    <row r="22" spans="1:3">
      <c r="A22" s="4" t="s">
        <v>212</v>
      </c>
      <c r="B22" s="5" t="n">
        <v>288</v>
      </c>
      <c r="C22" s="5" t="n">
        <v>187</v>
      </c>
    </row>
    <row r="23" spans="1:3">
      <c r="A23" s="4" t="s">
        <v>213</v>
      </c>
      <c r="B23" s="5" t="n">
        <v>-13830</v>
      </c>
      <c r="C23" s="5" t="n">
        <v>-19002</v>
      </c>
    </row>
    <row r="24" spans="1:3">
      <c r="A24" s="3" t="s">
        <v>214</v>
      </c>
    </row>
    <row r="25" spans="1:3">
      <c r="A25" s="4" t="s">
        <v>215</v>
      </c>
      <c r="B25" s="5" t="n">
        <v>266</v>
      </c>
      <c r="C25" s="5" t="n">
        <v>-189</v>
      </c>
    </row>
    <row r="26" spans="1:3">
      <c r="A26" s="4" t="s">
        <v>2503</v>
      </c>
      <c r="C26" s="5" t="n">
        <v>-400</v>
      </c>
    </row>
    <row r="27" spans="1:3">
      <c r="A27" s="4" t="s">
        <v>2504</v>
      </c>
      <c r="C27" s="5" t="n">
        <v>597</v>
      </c>
    </row>
    <row r="28" spans="1:3">
      <c r="A28" s="4" t="s">
        <v>2505</v>
      </c>
      <c r="B28" s="5" t="n">
        <v>-1500</v>
      </c>
      <c r="C28" s="5" t="n">
        <v>-450</v>
      </c>
    </row>
    <row r="29" spans="1:3">
      <c r="A29" s="4" t="s">
        <v>2506</v>
      </c>
      <c r="B29" s="5" t="n">
        <v>107</v>
      </c>
      <c r="C29" s="5" t="n">
        <v>250</v>
      </c>
    </row>
    <row r="30" spans="1:3">
      <c r="A30" s="4" t="s">
        <v>220</v>
      </c>
      <c r="B30" s="5" t="n">
        <v>1819</v>
      </c>
      <c r="C30" s="5" t="n">
        <v>1490</v>
      </c>
    </row>
    <row r="31" spans="1:3">
      <c r="A31" s="4" t="s">
        <v>2507</v>
      </c>
      <c r="B31" s="5" t="n">
        <v>-117</v>
      </c>
    </row>
    <row r="32" spans="1:3">
      <c r="A32" s="4" t="s">
        <v>222</v>
      </c>
      <c r="B32" s="5" t="n">
        <v>-1398</v>
      </c>
      <c r="C32" s="5" t="n">
        <v>-1788</v>
      </c>
    </row>
    <row r="33" spans="1:3">
      <c r="A33" s="4" t="s">
        <v>223</v>
      </c>
      <c r="B33" s="5" t="n">
        <v>-22</v>
      </c>
      <c r="C33" s="5" t="n">
        <v>-60</v>
      </c>
    </row>
    <row r="34" spans="1:3">
      <c r="A34" s="4" t="s">
        <v>179</v>
      </c>
      <c r="B34" s="5" t="n">
        <v>-1339</v>
      </c>
      <c r="C34" s="5" t="n">
        <v>-478</v>
      </c>
    </row>
    <row r="35" spans="1:3">
      <c r="A35" s="4" t="s">
        <v>2508</v>
      </c>
      <c r="B35" s="5" t="n">
        <v>104</v>
      </c>
      <c r="C35" s="5" t="n">
        <v>59</v>
      </c>
    </row>
    <row r="36" spans="1:3">
      <c r="A36" s="4" t="s">
        <v>2509</v>
      </c>
      <c r="C36" s="5" t="n">
        <v>245</v>
      </c>
    </row>
    <row r="37" spans="1:3">
      <c r="A37" s="4" t="s">
        <v>227</v>
      </c>
      <c r="B37" s="5" t="n">
        <v>-2080</v>
      </c>
      <c r="C37" s="5" t="n">
        <v>-724</v>
      </c>
    </row>
    <row r="38" spans="1:3">
      <c r="A38" s="4" t="s">
        <v>228</v>
      </c>
      <c r="B38" s="5" t="n">
        <v>4632</v>
      </c>
      <c r="C38" s="5" t="n">
        <v>-538</v>
      </c>
    </row>
    <row r="39" spans="1:3">
      <c r="A39" s="4" t="s">
        <v>229</v>
      </c>
      <c r="B39" s="5" t="n">
        <v>-466</v>
      </c>
      <c r="C39" s="5" t="n">
        <v>822</v>
      </c>
    </row>
    <row r="40" spans="1:3">
      <c r="A40" s="4" t="s">
        <v>230</v>
      </c>
      <c r="B40" s="5" t="n">
        <v>15382</v>
      </c>
      <c r="C40" s="5" t="n">
        <v>15098</v>
      </c>
    </row>
    <row r="41" spans="1:3">
      <c r="A41" s="4" t="s">
        <v>231</v>
      </c>
      <c r="B41" s="5" t="n">
        <v>19548</v>
      </c>
      <c r="C41" s="5" t="n">
        <v>15382</v>
      </c>
    </row>
    <row r="42" spans="1:3">
      <c r="A42" s="3" t="s">
        <v>53</v>
      </c>
    </row>
    <row r="43" spans="1:3">
      <c r="A43" s="4" t="s">
        <v>232</v>
      </c>
      <c r="B43" s="5" t="n">
        <v>16215</v>
      </c>
      <c r="C43" s="5" t="n">
        <v>15965</v>
      </c>
    </row>
    <row r="44" spans="1:3">
      <c r="A44" s="4" t="s">
        <v>233</v>
      </c>
      <c r="B44" s="5" t="n">
        <v>-833</v>
      </c>
      <c r="C44" s="5" t="n">
        <v>-867</v>
      </c>
    </row>
    <row r="45" spans="1:3">
      <c r="A45" s="4" t="s">
        <v>230</v>
      </c>
      <c r="B45" s="5" t="n">
        <v>15382</v>
      </c>
      <c r="C45" s="5" t="n">
        <v>15098</v>
      </c>
    </row>
    <row r="46" spans="1:3">
      <c r="A46" s="4" t="s">
        <v>234</v>
      </c>
      <c r="B46" s="5" t="n">
        <v>20300</v>
      </c>
      <c r="C46" s="5" t="n">
        <v>16215</v>
      </c>
    </row>
    <row r="47" spans="1:3">
      <c r="A47" s="4" t="s">
        <v>235</v>
      </c>
      <c r="B47" s="5" t="n">
        <v>-752</v>
      </c>
      <c r="C47" s="5" t="n">
        <v>-833</v>
      </c>
    </row>
    <row r="48" spans="1:3">
      <c r="A48" s="4" t="s">
        <v>231</v>
      </c>
      <c r="B48" s="5" t="n">
        <v>19548</v>
      </c>
      <c r="C48" s="5" t="n">
        <v>15382</v>
      </c>
    </row>
    <row r="49" spans="1:3">
      <c r="A49" s="3" t="s">
        <v>2510</v>
      </c>
    </row>
    <row r="50" spans="1:3">
      <c r="A50" s="4" t="s">
        <v>237</v>
      </c>
      <c r="B50" s="5" t="n">
        <v>11549</v>
      </c>
      <c r="C50" s="5" t="n">
        <v>10952</v>
      </c>
    </row>
    <row r="51" spans="1:3">
      <c r="A51" s="4" t="s">
        <v>238</v>
      </c>
      <c r="B51" s="5" t="n">
        <v>1299</v>
      </c>
      <c r="C51" s="5" t="n">
        <v>1212</v>
      </c>
    </row>
    <row r="52" spans="1:3">
      <c r="A52" s="4" t="s">
        <v>239</v>
      </c>
      <c r="B52" s="5" t="n">
        <v>104</v>
      </c>
      <c r="C52" s="5" t="n">
        <v>461</v>
      </c>
    </row>
    <row r="53" spans="1:3">
      <c r="A53" s="4" t="s">
        <v>2485</v>
      </c>
    </row>
    <row r="54" spans="1:3">
      <c r="A54" s="3" t="s">
        <v>196</v>
      </c>
    </row>
    <row r="55" spans="1:3">
      <c r="A55" s="4" t="s">
        <v>2223</v>
      </c>
      <c r="B55" s="5" t="n">
        <v>5602</v>
      </c>
      <c r="C55" s="5" t="n">
        <v>4800</v>
      </c>
    </row>
    <row r="56" spans="1:3">
      <c r="A56" s="3" t="s">
        <v>197</v>
      </c>
    </row>
    <row r="57" spans="1:3">
      <c r="A57" s="4" t="s">
        <v>2511</v>
      </c>
      <c r="B57" s="5" t="n">
        <v>-5654</v>
      </c>
      <c r="C57" s="5" t="n">
        <v>-4767</v>
      </c>
    </row>
    <row r="58" spans="1:3">
      <c r="A58" s="4" t="s">
        <v>202</v>
      </c>
      <c r="B58" s="5" t="n">
        <v>5</v>
      </c>
      <c r="C58" s="5" t="n">
        <v>4</v>
      </c>
    </row>
    <row r="59" spans="1:3">
      <c r="A59" s="4" t="s">
        <v>203</v>
      </c>
      <c r="B59" s="5" t="n">
        <v>-12</v>
      </c>
      <c r="C59" s="5" t="n">
        <v>-11</v>
      </c>
    </row>
    <row r="60" spans="1:3">
      <c r="A60" s="4" t="s">
        <v>204</v>
      </c>
      <c r="B60" s="5" t="n">
        <v>-18</v>
      </c>
      <c r="C60" s="5" t="n">
        <v>11</v>
      </c>
    </row>
    <row r="61" spans="1:3">
      <c r="A61" s="4" t="s">
        <v>205</v>
      </c>
      <c r="B61" s="5" t="n">
        <v>-77</v>
      </c>
      <c r="C61" s="5" t="n">
        <v>37</v>
      </c>
    </row>
    <row r="62" spans="1:3">
      <c r="A62" s="4" t="s">
        <v>2501</v>
      </c>
      <c r="B62" s="5" t="n">
        <v>3000</v>
      </c>
      <c r="C62" s="5" t="n">
        <v>2700</v>
      </c>
    </row>
    <row r="63" spans="1:3">
      <c r="A63" s="4" t="s">
        <v>206</v>
      </c>
      <c r="B63" s="5" t="n">
        <v>-39</v>
      </c>
      <c r="C63" s="5" t="n">
        <v>251</v>
      </c>
    </row>
    <row r="64" spans="1:3">
      <c r="A64" s="4" t="s">
        <v>207</v>
      </c>
      <c r="B64" s="5" t="n">
        <v>2884</v>
      </c>
      <c r="C64" s="5" t="n">
        <v>2988</v>
      </c>
    </row>
    <row r="65" spans="1:3">
      <c r="A65" s="3" t="s">
        <v>208</v>
      </c>
    </row>
    <row r="66" spans="1:3">
      <c r="A66" s="4" t="s">
        <v>2512</v>
      </c>
      <c r="B66" s="5" t="n">
        <v>-404</v>
      </c>
      <c r="C66" s="5" t="n">
        <v>-1284</v>
      </c>
    </row>
    <row r="67" spans="1:3">
      <c r="A67" s="4" t="s">
        <v>2513</v>
      </c>
      <c r="B67" s="5" t="n">
        <v>-1</v>
      </c>
      <c r="C67" s="5" t="n">
        <v>-23</v>
      </c>
    </row>
    <row r="68" spans="1:3">
      <c r="A68" s="4" t="s">
        <v>213</v>
      </c>
      <c r="B68" s="5" t="n">
        <v>-405</v>
      </c>
      <c r="C68" s="5" t="n">
        <v>-1307</v>
      </c>
    </row>
    <row r="69" spans="1:3">
      <c r="A69" s="3" t="s">
        <v>214</v>
      </c>
    </row>
    <row r="70" spans="1:3">
      <c r="A70" s="4" t="s">
        <v>2503</v>
      </c>
      <c r="C70" s="5" t="n">
        <v>-400</v>
      </c>
    </row>
    <row r="71" spans="1:3">
      <c r="A71" s="4" t="s">
        <v>2504</v>
      </c>
      <c r="C71" s="5" t="n">
        <v>597</v>
      </c>
    </row>
    <row r="72" spans="1:3">
      <c r="A72" s="4" t="s">
        <v>222</v>
      </c>
      <c r="B72" s="5" t="n">
        <v>-1398</v>
      </c>
      <c r="C72" s="5" t="n">
        <v>-1788</v>
      </c>
    </row>
    <row r="73" spans="1:3">
      <c r="A73" s="4" t="s">
        <v>179</v>
      </c>
      <c r="B73" s="5" t="n">
        <v>-1339</v>
      </c>
      <c r="C73" s="5" t="n">
        <v>-478</v>
      </c>
    </row>
    <row r="74" spans="1:3">
      <c r="A74" s="4" t="s">
        <v>2508</v>
      </c>
      <c r="B74" s="5" t="n">
        <v>104</v>
      </c>
      <c r="C74" s="5" t="n">
        <v>59</v>
      </c>
    </row>
    <row r="75" spans="1:3">
      <c r="A75" s="4" t="s">
        <v>2509</v>
      </c>
      <c r="C75" s="5" t="n">
        <v>245</v>
      </c>
    </row>
    <row r="76" spans="1:3">
      <c r="A76" s="4" t="s">
        <v>2514</v>
      </c>
      <c r="B76" s="5" t="n">
        <v>157</v>
      </c>
      <c r="C76" s="5" t="n">
        <v>83</v>
      </c>
    </row>
    <row r="77" spans="1:3">
      <c r="A77" s="4" t="s">
        <v>227</v>
      </c>
      <c r="B77" s="5" t="n">
        <v>-2476</v>
      </c>
      <c r="C77" s="5" t="n">
        <v>-1682</v>
      </c>
    </row>
    <row r="78" spans="1:3">
      <c r="A78" s="4" t="s">
        <v>228</v>
      </c>
      <c r="B78" s="5" t="n">
        <v>3</v>
      </c>
      <c r="C78" s="5" t="n">
        <v>-1</v>
      </c>
    </row>
    <row r="79" spans="1:3">
      <c r="A79" s="4" t="s">
        <v>229</v>
      </c>
      <c r="B79" s="5" t="n">
        <v>-2</v>
      </c>
      <c r="C79" s="5" t="n">
        <v>1</v>
      </c>
    </row>
    <row r="80" spans="1:3">
      <c r="A80" s="4" t="s">
        <v>230</v>
      </c>
      <c r="B80" s="5" t="n">
        <v>21</v>
      </c>
      <c r="C80" s="5" t="n">
        <v>21</v>
      </c>
    </row>
    <row r="81" spans="1:3">
      <c r="A81" s="4" t="s">
        <v>231</v>
      </c>
      <c r="B81" s="5" t="n">
        <v>22</v>
      </c>
      <c r="C81" s="5" t="n">
        <v>21</v>
      </c>
    </row>
    <row r="82" spans="1:3">
      <c r="A82" s="3" t="s">
        <v>53</v>
      </c>
    </row>
    <row r="83" spans="1:3">
      <c r="A83" s="4" t="s">
        <v>232</v>
      </c>
      <c r="B83" s="5" t="n">
        <v>21</v>
      </c>
      <c r="C83" s="5" t="n">
        <v>21</v>
      </c>
    </row>
    <row r="84" spans="1:3">
      <c r="A84" s="4" t="s">
        <v>230</v>
      </c>
      <c r="B84" s="5" t="n">
        <v>21</v>
      </c>
      <c r="C84" s="5" t="n">
        <v>21</v>
      </c>
    </row>
    <row r="85" spans="1:3">
      <c r="A85" s="4" t="s">
        <v>234</v>
      </c>
      <c r="B85" s="5" t="n">
        <v>22</v>
      </c>
      <c r="C85" s="5" t="n">
        <v>21</v>
      </c>
    </row>
    <row r="86" spans="1:3">
      <c r="A86" s="4" t="s">
        <v>231</v>
      </c>
      <c r="B86" s="5" t="n">
        <v>22</v>
      </c>
      <c r="C86" s="5" t="n">
        <v>21</v>
      </c>
    </row>
    <row r="87" spans="1:3">
      <c r="A87" s="3" t="s">
        <v>2510</v>
      </c>
    </row>
    <row r="88" spans="1:3">
      <c r="A88" s="4" t="s">
        <v>237</v>
      </c>
      <c r="B88" s="5" t="n">
        <v>422</v>
      </c>
      <c r="C88" s="5" t="n">
        <v>427</v>
      </c>
    </row>
    <row r="89" spans="1:3">
      <c r="A89" s="4" t="s">
        <v>238</v>
      </c>
      <c r="B89" s="5" t="n">
        <v>423</v>
      </c>
      <c r="C89" s="5" t="n">
        <v>373</v>
      </c>
    </row>
    <row r="90" spans="1:3">
      <c r="A90" s="4" t="s">
        <v>239</v>
      </c>
      <c r="C90" s="5" t="n">
        <v>-59</v>
      </c>
    </row>
    <row r="91" spans="1:3">
      <c r="A91" s="4" t="s">
        <v>2487</v>
      </c>
    </row>
    <row r="92" spans="1:3">
      <c r="A92" s="3" t="s">
        <v>196</v>
      </c>
    </row>
    <row r="93" spans="1:3">
      <c r="A93" s="4" t="s">
        <v>2223</v>
      </c>
      <c r="B93" s="5" t="n">
        <v>499</v>
      </c>
      <c r="C93" s="5" t="n">
        <v>2181</v>
      </c>
    </row>
    <row r="94" spans="1:3">
      <c r="A94" s="3" t="s">
        <v>197</v>
      </c>
    </row>
    <row r="95" spans="1:3">
      <c r="A95" s="4" t="s">
        <v>2511</v>
      </c>
      <c r="B95" s="5" t="n">
        <v>-772</v>
      </c>
      <c r="C95" s="5" t="n">
        <v>-1206</v>
      </c>
    </row>
    <row r="96" spans="1:3">
      <c r="A96" s="4" t="s">
        <v>2498</v>
      </c>
      <c r="B96" s="5" t="n">
        <v>11381</v>
      </c>
      <c r="C96" s="5" t="n">
        <v>-5273</v>
      </c>
    </row>
    <row r="97" spans="1:3">
      <c r="A97" s="4" t="s">
        <v>2499</v>
      </c>
      <c r="B97" s="5" t="n">
        <v>51</v>
      </c>
      <c r="C97" s="5" t="n">
        <v>-86</v>
      </c>
    </row>
    <row r="98" spans="1:3">
      <c r="A98" s="4" t="s">
        <v>2500</v>
      </c>
      <c r="B98" s="5" t="n">
        <v>-1236</v>
      </c>
      <c r="C98" s="5" t="n">
        <v>1609</v>
      </c>
    </row>
    <row r="99" spans="1:3">
      <c r="A99" s="4" t="s">
        <v>201</v>
      </c>
      <c r="B99" s="5" t="n">
        <v>40</v>
      </c>
      <c r="C99" s="5" t="n">
        <v>58</v>
      </c>
    </row>
    <row r="100" spans="1:3">
      <c r="A100" s="4" t="s">
        <v>202</v>
      </c>
      <c r="B100" s="5" t="n">
        <v>118</v>
      </c>
      <c r="C100" s="5" t="n">
        <v>225</v>
      </c>
    </row>
    <row r="101" spans="1:3">
      <c r="A101" s="4" t="s">
        <v>203</v>
      </c>
      <c r="B101" s="5" t="n">
        <v>-7105</v>
      </c>
      <c r="C101" s="5" t="n">
        <v>4158</v>
      </c>
    </row>
    <row r="102" spans="1:3">
      <c r="A102" s="4" t="s">
        <v>204</v>
      </c>
      <c r="B102" s="5" t="n">
        <v>-192</v>
      </c>
      <c r="C102" s="5" t="n">
        <v>679</v>
      </c>
    </row>
    <row r="103" spans="1:3">
      <c r="A103" s="4" t="s">
        <v>180</v>
      </c>
      <c r="B103" s="5" t="n">
        <v>-1</v>
      </c>
    </row>
    <row r="104" spans="1:3">
      <c r="A104" s="4" t="s">
        <v>205</v>
      </c>
      <c r="B104" s="5" t="n">
        <v>2783</v>
      </c>
      <c r="C104" s="5" t="n">
        <v>2345</v>
      </c>
    </row>
    <row r="105" spans="1:3">
      <c r="A105" s="4" t="s">
        <v>2501</v>
      </c>
      <c r="B105" s="5" t="n">
        <v>623</v>
      </c>
      <c r="C105" s="5" t="n">
        <v>819</v>
      </c>
    </row>
    <row r="106" spans="1:3">
      <c r="A106" s="4" t="s">
        <v>206</v>
      </c>
      <c r="B106" s="5" t="n">
        <v>-146</v>
      </c>
      <c r="C106" s="5" t="n">
        <v>-907</v>
      </c>
    </row>
    <row r="107" spans="1:3">
      <c r="A107" s="4" t="s">
        <v>207</v>
      </c>
      <c r="B107" s="5" t="n">
        <v>3260</v>
      </c>
      <c r="C107" s="5" t="n">
        <v>2257</v>
      </c>
    </row>
    <row r="108" spans="1:3">
      <c r="A108" s="3" t="s">
        <v>208</v>
      </c>
    </row>
    <row r="109" spans="1:3">
      <c r="A109" s="4" t="s">
        <v>209</v>
      </c>
      <c r="B109" s="5" t="n">
        <v>-24898</v>
      </c>
      <c r="C109" s="5" t="n">
        <v>-38799</v>
      </c>
    </row>
    <row r="110" spans="1:3">
      <c r="A110" s="4" t="s">
        <v>210</v>
      </c>
      <c r="B110" s="5" t="n">
        <v>22324</v>
      </c>
      <c r="C110" s="5" t="n">
        <v>35817</v>
      </c>
    </row>
    <row r="111" spans="1:3">
      <c r="A111" s="4" t="s">
        <v>2502</v>
      </c>
      <c r="B111" s="5" t="n">
        <v>631</v>
      </c>
      <c r="C111" s="5" t="n">
        <v>-169</v>
      </c>
    </row>
    <row r="112" spans="1:3">
      <c r="A112" s="4" t="s">
        <v>2515</v>
      </c>
      <c r="B112" s="5" t="n">
        <v>-1</v>
      </c>
      <c r="C112" s="5" t="n">
        <v>-14</v>
      </c>
    </row>
    <row r="113" spans="1:3">
      <c r="A113" s="4" t="s">
        <v>2516</v>
      </c>
      <c r="B113" s="5" t="n">
        <v>177</v>
      </c>
      <c r="C113" s="5" t="n">
        <v>72</v>
      </c>
    </row>
    <row r="114" spans="1:3">
      <c r="A114" s="4" t="s">
        <v>2513</v>
      </c>
      <c r="B114" s="5" t="n">
        <v>13</v>
      </c>
      <c r="C114" s="5" t="n">
        <v>-61</v>
      </c>
    </row>
    <row r="115" spans="1:3">
      <c r="A115" s="4" t="s">
        <v>213</v>
      </c>
      <c r="B115" s="5" t="n">
        <v>-1754</v>
      </c>
      <c r="C115" s="5" t="n">
        <v>-3154</v>
      </c>
    </row>
    <row r="116" spans="1:3">
      <c r="A116" s="3" t="s">
        <v>214</v>
      </c>
    </row>
    <row r="117" spans="1:3">
      <c r="A117" s="4" t="s">
        <v>2507</v>
      </c>
      <c r="B117" s="5" t="n">
        <v>-8</v>
      </c>
    </row>
    <row r="118" spans="1:3">
      <c r="A118" s="4" t="s">
        <v>2517</v>
      </c>
      <c r="B118" s="5" t="n">
        <v>-1123</v>
      </c>
      <c r="C118" s="5" t="n">
        <v>-777</v>
      </c>
    </row>
    <row r="119" spans="1:3">
      <c r="A119" s="4" t="s">
        <v>227</v>
      </c>
      <c r="B119" s="5" t="n">
        <v>-1131</v>
      </c>
      <c r="C119" s="5" t="n">
        <v>-777</v>
      </c>
    </row>
    <row r="120" spans="1:3">
      <c r="A120" s="4" t="s">
        <v>228</v>
      </c>
      <c r="B120" s="5" t="n">
        <v>375</v>
      </c>
      <c r="C120" s="5" t="n">
        <v>-1674</v>
      </c>
    </row>
    <row r="121" spans="1:3">
      <c r="A121" s="4" t="s">
        <v>229</v>
      </c>
      <c r="B121" s="5" t="n">
        <v>-128</v>
      </c>
      <c r="C121" s="5" t="n">
        <v>353</v>
      </c>
    </row>
    <row r="122" spans="1:3">
      <c r="A122" s="4" t="s">
        <v>230</v>
      </c>
      <c r="B122" s="5" t="n">
        <v>2317</v>
      </c>
      <c r="C122" s="5" t="n">
        <v>3638</v>
      </c>
    </row>
    <row r="123" spans="1:3">
      <c r="A123" s="4" t="s">
        <v>231</v>
      </c>
      <c r="B123" s="5" t="n">
        <v>2564</v>
      </c>
      <c r="C123" s="5" t="n">
        <v>2317</v>
      </c>
    </row>
    <row r="124" spans="1:3">
      <c r="A124" s="3" t="s">
        <v>53</v>
      </c>
    </row>
    <row r="125" spans="1:3">
      <c r="A125" s="4" t="s">
        <v>232</v>
      </c>
      <c r="B125" s="5" t="n">
        <v>2783</v>
      </c>
      <c r="C125" s="5" t="n">
        <v>4133</v>
      </c>
    </row>
    <row r="126" spans="1:3">
      <c r="A126" s="4" t="s">
        <v>233</v>
      </c>
      <c r="B126" s="5" t="n">
        <v>-466</v>
      </c>
      <c r="C126" s="5" t="n">
        <v>-495</v>
      </c>
    </row>
    <row r="127" spans="1:3">
      <c r="A127" s="4" t="s">
        <v>230</v>
      </c>
      <c r="B127" s="5" t="n">
        <v>2317</v>
      </c>
      <c r="C127" s="5" t="n">
        <v>3638</v>
      </c>
    </row>
    <row r="128" spans="1:3">
      <c r="A128" s="4" t="s">
        <v>234</v>
      </c>
      <c r="B128" s="5" t="n">
        <v>3058</v>
      </c>
      <c r="C128" s="5" t="n">
        <v>2783</v>
      </c>
    </row>
    <row r="129" spans="1:3">
      <c r="A129" s="4" t="s">
        <v>235</v>
      </c>
      <c r="B129" s="5" t="n">
        <v>-494</v>
      </c>
      <c r="C129" s="5" t="n">
        <v>-466</v>
      </c>
    </row>
    <row r="130" spans="1:3">
      <c r="A130" s="4" t="s">
        <v>231</v>
      </c>
      <c r="B130" s="5" t="n">
        <v>2564</v>
      </c>
      <c r="C130" s="5" t="n">
        <v>2317</v>
      </c>
    </row>
    <row r="131" spans="1:3">
      <c r="A131" s="3" t="s">
        <v>2510</v>
      </c>
    </row>
    <row r="132" spans="1:3">
      <c r="A132" s="4" t="s">
        <v>237</v>
      </c>
      <c r="B132" s="5" t="n">
        <v>4252</v>
      </c>
      <c r="C132" s="5" t="n">
        <v>4381</v>
      </c>
    </row>
    <row r="133" spans="1:3">
      <c r="A133" s="4" t="s">
        <v>238</v>
      </c>
      <c r="B133" s="5" t="n">
        <v>83</v>
      </c>
      <c r="C133" s="5" t="n">
        <v>92</v>
      </c>
    </row>
    <row r="134" spans="1:3">
      <c r="A134" s="4" t="s">
        <v>239</v>
      </c>
      <c r="B134" s="5" t="n">
        <v>-788</v>
      </c>
      <c r="C134" s="5" t="n">
        <v>286</v>
      </c>
    </row>
    <row r="135" spans="1:3">
      <c r="A135" s="4" t="s">
        <v>2488</v>
      </c>
    </row>
    <row r="136" spans="1:3">
      <c r="A136" s="3" t="s">
        <v>196</v>
      </c>
    </row>
    <row r="137" spans="1:3">
      <c r="A137" s="4" t="s">
        <v>2223</v>
      </c>
      <c r="B137" s="5" t="n">
        <v>6326</v>
      </c>
      <c r="C137" s="5" t="n">
        <v>6060</v>
      </c>
    </row>
    <row r="138" spans="1:3">
      <c r="A138" s="3" t="s">
        <v>197</v>
      </c>
    </row>
    <row r="139" spans="1:3">
      <c r="A139" s="4" t="s">
        <v>2511</v>
      </c>
      <c r="B139" s="5" t="n">
        <v>-499</v>
      </c>
      <c r="C139" s="5" t="n">
        <v>-2181</v>
      </c>
    </row>
    <row r="140" spans="1:3">
      <c r="A140" s="4" t="s">
        <v>2498</v>
      </c>
      <c r="B140" s="5" t="n">
        <v>22346</v>
      </c>
      <c r="C140" s="5" t="n">
        <v>8180</v>
      </c>
    </row>
    <row r="141" spans="1:3">
      <c r="A141" s="4" t="s">
        <v>2499</v>
      </c>
      <c r="B141" s="5" t="n">
        <v>119</v>
      </c>
      <c r="C141" s="5" t="n">
        <v>121</v>
      </c>
    </row>
    <row r="142" spans="1:3">
      <c r="A142" s="4" t="s">
        <v>2500</v>
      </c>
      <c r="B142" s="5" t="n">
        <v>679</v>
      </c>
      <c r="C142" s="5" t="n">
        <v>-716</v>
      </c>
    </row>
    <row r="143" spans="1:3">
      <c r="A143" s="4" t="s">
        <v>201</v>
      </c>
      <c r="B143" s="5" t="n">
        <v>77</v>
      </c>
      <c r="C143" s="5" t="n">
        <v>154</v>
      </c>
    </row>
    <row r="144" spans="1:3">
      <c r="A144" s="4" t="s">
        <v>202</v>
      </c>
      <c r="B144" s="5" t="n">
        <v>503</v>
      </c>
      <c r="C144" s="5" t="n">
        <v>518</v>
      </c>
    </row>
    <row r="145" spans="1:3">
      <c r="A145" s="4" t="s">
        <v>203</v>
      </c>
      <c r="B145" s="5" t="n">
        <v>-13148</v>
      </c>
      <c r="C145" s="5" t="n">
        <v>4580</v>
      </c>
    </row>
    <row r="146" spans="1:3">
      <c r="A146" s="4" t="s">
        <v>204</v>
      </c>
      <c r="B146" s="5" t="n">
        <v>-244</v>
      </c>
      <c r="C146" s="5" t="n">
        <v>240</v>
      </c>
    </row>
    <row r="147" spans="1:3">
      <c r="A147" s="4" t="s">
        <v>180</v>
      </c>
      <c r="B147" s="5" t="n">
        <v>12</v>
      </c>
      <c r="C147" s="5" t="n">
        <v>10</v>
      </c>
    </row>
    <row r="148" spans="1:3">
      <c r="A148" s="4" t="s">
        <v>205</v>
      </c>
      <c r="B148" s="5" t="n">
        <v>16171</v>
      </c>
      <c r="C148" s="5" t="n">
        <v>16966</v>
      </c>
    </row>
    <row r="149" spans="1:3">
      <c r="A149" s="4" t="s">
        <v>2501</v>
      </c>
      <c r="B149" s="5" t="n">
        <v>1123</v>
      </c>
      <c r="C149" s="5" t="n">
        <v>777</v>
      </c>
    </row>
    <row r="150" spans="1:3">
      <c r="A150" s="4" t="s">
        <v>206</v>
      </c>
      <c r="B150" s="5" t="n">
        <v>1850</v>
      </c>
      <c r="C150" s="5" t="n">
        <v>496</v>
      </c>
    </row>
    <row r="151" spans="1:3">
      <c r="A151" s="4" t="s">
        <v>207</v>
      </c>
      <c r="B151" s="5" t="n">
        <v>19144</v>
      </c>
      <c r="C151" s="5" t="n">
        <v>18239</v>
      </c>
    </row>
    <row r="152" spans="1:3">
      <c r="A152" s="3" t="s">
        <v>208</v>
      </c>
    </row>
    <row r="153" spans="1:3">
      <c r="A153" s="4" t="s">
        <v>209</v>
      </c>
      <c r="B153" s="5" t="n">
        <v>-55712</v>
      </c>
      <c r="C153" s="5" t="n">
        <v>-62373</v>
      </c>
    </row>
    <row r="154" spans="1:3">
      <c r="A154" s="4" t="s">
        <v>210</v>
      </c>
      <c r="B154" s="5" t="n">
        <v>43009</v>
      </c>
      <c r="C154" s="5" t="n">
        <v>46294</v>
      </c>
    </row>
    <row r="155" spans="1:3">
      <c r="A155" s="4" t="s">
        <v>2502</v>
      </c>
      <c r="B155" s="5" t="n">
        <v>528</v>
      </c>
      <c r="C155" s="5" t="n">
        <v>41</v>
      </c>
    </row>
    <row r="156" spans="1:3">
      <c r="A156" s="4" t="s">
        <v>212</v>
      </c>
      <c r="B156" s="5" t="n">
        <v>288</v>
      </c>
      <c r="C156" s="5" t="n">
        <v>187</v>
      </c>
    </row>
    <row r="157" spans="1:3">
      <c r="A157" s="4" t="s">
        <v>2518</v>
      </c>
      <c r="B157" s="5" t="n">
        <v>-157</v>
      </c>
      <c r="C157" s="5" t="n">
        <v>-83</v>
      </c>
    </row>
    <row r="158" spans="1:3">
      <c r="A158" s="4" t="s">
        <v>213</v>
      </c>
      <c r="B158" s="5" t="n">
        <v>-12044</v>
      </c>
      <c r="C158" s="5" t="n">
        <v>-15934</v>
      </c>
    </row>
    <row r="159" spans="1:3">
      <c r="A159" s="3" t="s">
        <v>214</v>
      </c>
    </row>
    <row r="160" spans="1:3">
      <c r="A160" s="4" t="s">
        <v>215</v>
      </c>
      <c r="B160" s="5" t="n">
        <v>266</v>
      </c>
      <c r="C160" s="5" t="n">
        <v>-189</v>
      </c>
    </row>
    <row r="161" spans="1:3">
      <c r="A161" s="4" t="s">
        <v>2505</v>
      </c>
      <c r="B161" s="5" t="n">
        <v>-1500</v>
      </c>
      <c r="C161" s="5" t="n">
        <v>-450</v>
      </c>
    </row>
    <row r="162" spans="1:3">
      <c r="A162" s="4" t="s">
        <v>2506</v>
      </c>
      <c r="B162" s="5" t="n">
        <v>107</v>
      </c>
      <c r="C162" s="5" t="n">
        <v>250</v>
      </c>
    </row>
    <row r="163" spans="1:3">
      <c r="A163" s="4" t="s">
        <v>220</v>
      </c>
      <c r="B163" s="5" t="n">
        <v>1819</v>
      </c>
      <c r="C163" s="5" t="n">
        <v>1490</v>
      </c>
    </row>
    <row r="164" spans="1:3">
      <c r="A164" s="4" t="s">
        <v>2507</v>
      </c>
      <c r="B164" s="5" t="n">
        <v>-109</v>
      </c>
    </row>
    <row r="165" spans="1:3">
      <c r="A165" s="4" t="s">
        <v>223</v>
      </c>
      <c r="B165" s="5" t="n">
        <v>-22</v>
      </c>
      <c r="C165" s="5" t="n">
        <v>-60</v>
      </c>
    </row>
    <row r="166" spans="1:3">
      <c r="A166" s="4" t="s">
        <v>2508</v>
      </c>
      <c r="B166" s="5" t="n">
        <v>404</v>
      </c>
      <c r="C166" s="5" t="n">
        <v>1284</v>
      </c>
    </row>
    <row r="167" spans="1:3">
      <c r="A167" s="4" t="s">
        <v>2517</v>
      </c>
      <c r="B167" s="5" t="n">
        <v>-3623</v>
      </c>
      <c r="C167" s="5" t="n">
        <v>-3519</v>
      </c>
    </row>
    <row r="168" spans="1:3">
      <c r="A168" s="4" t="s">
        <v>2519</v>
      </c>
      <c r="B168" s="5" t="n">
        <v>1</v>
      </c>
      <c r="C168" s="5" t="n">
        <v>14</v>
      </c>
    </row>
    <row r="169" spans="1:3">
      <c r="A169" s="4" t="s">
        <v>2520</v>
      </c>
      <c r="B169" s="5" t="n">
        <v>-177</v>
      </c>
      <c r="C169" s="5" t="n">
        <v>-72</v>
      </c>
    </row>
    <row r="170" spans="1:3">
      <c r="A170" s="4" t="s">
        <v>2521</v>
      </c>
      <c r="B170" s="5" t="n">
        <v>-12</v>
      </c>
      <c r="C170" s="5" t="n">
        <v>84</v>
      </c>
    </row>
    <row r="171" spans="1:3">
      <c r="A171" s="4" t="s">
        <v>227</v>
      </c>
      <c r="B171" s="5" t="n">
        <v>-2846</v>
      </c>
      <c r="C171" s="5" t="n">
        <v>-1168</v>
      </c>
    </row>
    <row r="172" spans="1:3">
      <c r="A172" s="4" t="s">
        <v>228</v>
      </c>
      <c r="B172" s="5" t="n">
        <v>4254</v>
      </c>
      <c r="C172" s="5" t="n">
        <v>1137</v>
      </c>
    </row>
    <row r="173" spans="1:3">
      <c r="A173" s="4" t="s">
        <v>229</v>
      </c>
      <c r="B173" s="5" t="n">
        <v>-336</v>
      </c>
      <c r="C173" s="5" t="n">
        <v>468</v>
      </c>
    </row>
    <row r="174" spans="1:3">
      <c r="A174" s="4" t="s">
        <v>230</v>
      </c>
      <c r="B174" s="5" t="n">
        <v>13044</v>
      </c>
      <c r="C174" s="5" t="n">
        <v>11439</v>
      </c>
    </row>
    <row r="175" spans="1:3">
      <c r="A175" s="4" t="s">
        <v>231</v>
      </c>
      <c r="B175" s="5" t="n">
        <v>16962</v>
      </c>
      <c r="C175" s="5" t="n">
        <v>13044</v>
      </c>
    </row>
    <row r="176" spans="1:3">
      <c r="A176" s="3" t="s">
        <v>53</v>
      </c>
    </row>
    <row r="177" spans="1:3">
      <c r="A177" s="4" t="s">
        <v>232</v>
      </c>
      <c r="B177" s="5" t="n">
        <v>13411</v>
      </c>
      <c r="C177" s="5" t="n">
        <v>11811</v>
      </c>
    </row>
    <row r="178" spans="1:3">
      <c r="A178" s="4" t="s">
        <v>233</v>
      </c>
      <c r="B178" s="5" t="n">
        <v>-367</v>
      </c>
      <c r="C178" s="5" t="n">
        <v>-372</v>
      </c>
    </row>
    <row r="179" spans="1:3">
      <c r="A179" s="4" t="s">
        <v>230</v>
      </c>
      <c r="B179" s="5" t="n">
        <v>13044</v>
      </c>
      <c r="C179" s="5" t="n">
        <v>11439</v>
      </c>
    </row>
    <row r="180" spans="1:3">
      <c r="A180" s="4" t="s">
        <v>234</v>
      </c>
      <c r="B180" s="5" t="n">
        <v>17220</v>
      </c>
      <c r="C180" s="5" t="n">
        <v>13411</v>
      </c>
    </row>
    <row r="181" spans="1:3">
      <c r="A181" s="4" t="s">
        <v>235</v>
      </c>
      <c r="B181" s="5" t="n">
        <v>-258</v>
      </c>
      <c r="C181" s="5" t="n">
        <v>-367</v>
      </c>
    </row>
    <row r="182" spans="1:3">
      <c r="A182" s="4" t="s">
        <v>231</v>
      </c>
      <c r="B182" s="5" t="n">
        <v>16962</v>
      </c>
      <c r="C182" s="5" t="n">
        <v>13044</v>
      </c>
    </row>
    <row r="183" spans="1:3">
      <c r="A183" s="3" t="s">
        <v>2510</v>
      </c>
    </row>
    <row r="184" spans="1:3">
      <c r="A184" s="4" t="s">
        <v>237</v>
      </c>
      <c r="B184" s="5" t="n">
        <v>7823</v>
      </c>
      <c r="C184" s="5" t="n">
        <v>7074</v>
      </c>
    </row>
    <row r="185" spans="1:3">
      <c r="A185" s="4" t="s">
        <v>238</v>
      </c>
      <c r="B185" s="5" t="n">
        <v>1741</v>
      </c>
      <c r="C185" s="5" t="n">
        <v>1677</v>
      </c>
    </row>
    <row r="186" spans="1:3">
      <c r="A186" s="4" t="s">
        <v>239</v>
      </c>
      <c r="B186" s="5" t="n">
        <v>892</v>
      </c>
      <c r="C186" s="5" t="n">
        <v>234</v>
      </c>
    </row>
    <row r="187" spans="1:3">
      <c r="A187" s="4" t="s">
        <v>2489</v>
      </c>
    </row>
    <row r="188" spans="1:3">
      <c r="A188" s="3" t="s">
        <v>196</v>
      </c>
    </row>
    <row r="189" spans="1:3">
      <c r="A189" s="4" t="s">
        <v>2223</v>
      </c>
      <c r="B189" s="5" t="n">
        <v>-6925</v>
      </c>
      <c r="C189" s="5" t="n">
        <v>-8154</v>
      </c>
    </row>
    <row r="190" spans="1:3">
      <c r="A190" s="3" t="s">
        <v>197</v>
      </c>
    </row>
    <row r="191" spans="1:3">
      <c r="A191" s="4" t="s">
        <v>2511</v>
      </c>
      <c r="B191" s="5" t="n">
        <v>6925</v>
      </c>
      <c r="C191" s="5" t="n">
        <v>8154</v>
      </c>
    </row>
    <row r="192" spans="1:3">
      <c r="A192" s="4" t="s">
        <v>2501</v>
      </c>
      <c r="B192" s="5" t="n">
        <v>-4746</v>
      </c>
      <c r="C192" s="5" t="n">
        <v>-4296</v>
      </c>
    </row>
    <row r="193" spans="1:3">
      <c r="A193" s="4" t="s">
        <v>206</v>
      </c>
      <c r="B193" s="5" t="n">
        <v>0</v>
      </c>
    </row>
    <row r="194" spans="1:3">
      <c r="A194" s="4" t="s">
        <v>207</v>
      </c>
      <c r="B194" s="5" t="n">
        <v>-4746</v>
      </c>
      <c r="C194" s="5" t="n">
        <v>-4296</v>
      </c>
    </row>
    <row r="195" spans="1:3">
      <c r="A195" s="3" t="s">
        <v>208</v>
      </c>
    </row>
    <row r="196" spans="1:3">
      <c r="A196" s="4" t="s">
        <v>2512</v>
      </c>
      <c r="B196" s="5" t="n">
        <v>404</v>
      </c>
      <c r="C196" s="5" t="n">
        <v>1284</v>
      </c>
    </row>
    <row r="197" spans="1:3">
      <c r="A197" s="4" t="s">
        <v>2515</v>
      </c>
      <c r="B197" s="5" t="n">
        <v>1</v>
      </c>
      <c r="C197" s="5" t="n">
        <v>14</v>
      </c>
    </row>
    <row r="198" spans="1:3">
      <c r="A198" s="4" t="s">
        <v>2516</v>
      </c>
      <c r="B198" s="5" t="n">
        <v>-177</v>
      </c>
      <c r="C198" s="5" t="n">
        <v>-72</v>
      </c>
    </row>
    <row r="199" spans="1:3">
      <c r="A199" s="4" t="s">
        <v>2518</v>
      </c>
      <c r="B199" s="5" t="n">
        <v>157</v>
      </c>
      <c r="C199" s="5" t="n">
        <v>83</v>
      </c>
    </row>
    <row r="200" spans="1:3">
      <c r="A200" s="4" t="s">
        <v>2513</v>
      </c>
      <c r="B200" s="5" t="n">
        <v>-12</v>
      </c>
      <c r="C200" s="5" t="n">
        <v>84</v>
      </c>
    </row>
    <row r="201" spans="1:3">
      <c r="A201" s="4" t="s">
        <v>213</v>
      </c>
      <c r="B201" s="5" t="n">
        <v>373</v>
      </c>
      <c r="C201" s="5" t="n">
        <v>1393</v>
      </c>
    </row>
    <row r="202" spans="1:3">
      <c r="A202" s="3" t="s">
        <v>214</v>
      </c>
    </row>
    <row r="203" spans="1:3">
      <c r="A203" s="4" t="s">
        <v>2508</v>
      </c>
      <c r="B203" s="5" t="n">
        <v>-404</v>
      </c>
      <c r="C203" s="5" t="n">
        <v>-1284</v>
      </c>
    </row>
    <row r="204" spans="1:3">
      <c r="A204" s="4" t="s">
        <v>2517</v>
      </c>
      <c r="B204" s="5" t="n">
        <v>4746</v>
      </c>
      <c r="C204" s="5" t="n">
        <v>4296</v>
      </c>
    </row>
    <row r="205" spans="1:3">
      <c r="A205" s="4" t="s">
        <v>2519</v>
      </c>
      <c r="B205" s="5" t="n">
        <v>-1</v>
      </c>
      <c r="C205" s="5" t="n">
        <v>-14</v>
      </c>
    </row>
    <row r="206" spans="1:3">
      <c r="A206" s="4" t="s">
        <v>2520</v>
      </c>
      <c r="B206" s="5" t="n">
        <v>177</v>
      </c>
      <c r="C206" s="5" t="n">
        <v>72</v>
      </c>
    </row>
    <row r="207" spans="1:3">
      <c r="A207" s="4" t="s">
        <v>2521</v>
      </c>
      <c r="B207" s="5" t="n">
        <v>12</v>
      </c>
      <c r="C207" s="5" t="n">
        <v>-84</v>
      </c>
    </row>
    <row r="208" spans="1:3">
      <c r="A208" s="4" t="s">
        <v>2514</v>
      </c>
      <c r="B208" s="5" t="n">
        <v>-157</v>
      </c>
      <c r="C208" s="5" t="n">
        <v>-83</v>
      </c>
    </row>
    <row r="209" spans="1:3">
      <c r="A209" s="4" t="s">
        <v>227</v>
      </c>
      <c r="B209" s="5" t="n">
        <v>4373</v>
      </c>
      <c r="C209" s="5" t="n">
        <v>2903</v>
      </c>
    </row>
    <row r="210" spans="1:3">
      <c r="A210" s="3" t="s">
        <v>2510</v>
      </c>
    </row>
    <row r="211" spans="1:3">
      <c r="A211" s="4" t="s">
        <v>237</v>
      </c>
      <c r="B211" s="5" t="n">
        <v>-948</v>
      </c>
      <c r="C211" s="5" t="n">
        <v>-930</v>
      </c>
    </row>
    <row r="212" spans="1:3">
      <c r="A212" s="4" t="s">
        <v>238</v>
      </c>
      <c r="B212" s="6" t="n">
        <v>-948</v>
      </c>
      <c r="C212" s="6" t="n">
        <v>-93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16"/>
  </cols>
  <sheetData>
    <row r="1" spans="1:2">
      <c r="A1" s="1" t="s">
        <v>2522</v>
      </c>
      <c r="B1" s="2" t="s">
        <v>1</v>
      </c>
    </row>
    <row r="2" spans="1:2">
      <c r="B2" s="2" t="s">
        <v>50</v>
      </c>
    </row>
    <row r="3" spans="1:2">
      <c r="A3" s="4" t="s">
        <v>2523</v>
      </c>
    </row>
    <row r="4" spans="1:2">
      <c r="A4" s="3" t="s">
        <v>2524</v>
      </c>
    </row>
    <row r="5" spans="1:2">
      <c r="A5" s="4" t="s">
        <v>2525</v>
      </c>
      <c r="B5" s="4" t="s">
        <v>21</v>
      </c>
    </row>
    <row r="6" spans="1:2">
      <c r="A6" s="4" t="s">
        <v>2526</v>
      </c>
      <c r="B6" s="4" t="s">
        <v>21</v>
      </c>
    </row>
    <row r="7" spans="1:2">
      <c r="A7" s="4" t="s">
        <v>2527</v>
      </c>
      <c r="B7" s="4" t="s">
        <v>21</v>
      </c>
    </row>
    <row r="8" spans="1:2">
      <c r="A8" s="4" t="s">
        <v>2528</v>
      </c>
      <c r="B8" s="4" t="s">
        <v>21</v>
      </c>
    </row>
    <row r="9" spans="1:2">
      <c r="A9" s="4" t="s">
        <v>2529</v>
      </c>
      <c r="B9" s="4" t="s">
        <v>2530</v>
      </c>
    </row>
    <row r="10" spans="1:2">
      <c r="A10" s="4" t="s">
        <v>2531</v>
      </c>
      <c r="B10" s="4" t="s">
        <v>2530</v>
      </c>
    </row>
    <row r="11" spans="1:2">
      <c r="A11" s="4" t="s">
        <v>2532</v>
      </c>
    </row>
    <row r="12" spans="1:2">
      <c r="A12" s="3" t="s">
        <v>2524</v>
      </c>
    </row>
    <row r="13" spans="1:2">
      <c r="A13" s="4" t="s">
        <v>2525</v>
      </c>
      <c r="B13" s="4" t="s">
        <v>21</v>
      </c>
    </row>
    <row r="14" spans="1:2">
      <c r="A14" s="4" t="s">
        <v>2526</v>
      </c>
      <c r="B14" s="4" t="s">
        <v>21</v>
      </c>
    </row>
    <row r="15" spans="1:2">
      <c r="A15" s="4" t="s">
        <v>2527</v>
      </c>
      <c r="B15" s="4" t="s">
        <v>2530</v>
      </c>
    </row>
    <row r="16" spans="1:2">
      <c r="A16" s="4" t="s">
        <v>2528</v>
      </c>
      <c r="B16" s="4" t="s">
        <v>21</v>
      </c>
    </row>
    <row r="17" spans="1:2">
      <c r="A17" s="4" t="s">
        <v>2529</v>
      </c>
      <c r="B17" s="4" t="s">
        <v>2530</v>
      </c>
    </row>
    <row r="18" spans="1:2">
      <c r="A18" s="4" t="s">
        <v>2531</v>
      </c>
      <c r="B18" s="4" t="s">
        <v>2530</v>
      </c>
    </row>
    <row r="19" spans="1:2">
      <c r="A19" s="4" t="s">
        <v>545</v>
      </c>
    </row>
    <row r="20" spans="1:2">
      <c r="A20" s="3" t="s">
        <v>2524</v>
      </c>
    </row>
    <row r="21" spans="1:2">
      <c r="A21" s="4" t="s">
        <v>2525</v>
      </c>
      <c r="B21" s="4" t="s">
        <v>21</v>
      </c>
    </row>
    <row r="22" spans="1:2">
      <c r="A22" s="4" t="s">
        <v>2526</v>
      </c>
      <c r="B22" s="4" t="s">
        <v>2530</v>
      </c>
    </row>
    <row r="23" spans="1:2">
      <c r="A23" s="4" t="s">
        <v>2527</v>
      </c>
      <c r="B23" s="4" t="s">
        <v>2530</v>
      </c>
    </row>
    <row r="24" spans="1:2">
      <c r="A24" s="4" t="s">
        <v>2528</v>
      </c>
      <c r="B24" s="4" t="s">
        <v>21</v>
      </c>
    </row>
    <row r="25" spans="1:2">
      <c r="A25" s="4" t="s">
        <v>2529</v>
      </c>
      <c r="B25" s="4" t="s">
        <v>2530</v>
      </c>
    </row>
    <row r="26" spans="1:2">
      <c r="A26" s="4" t="s">
        <v>2531</v>
      </c>
      <c r="B26" s="4" t="s">
        <v>2530</v>
      </c>
    </row>
    <row r="27" spans="1:2">
      <c r="A27" s="4" t="s">
        <v>2533</v>
      </c>
    </row>
    <row r="28" spans="1:2">
      <c r="A28" s="3" t="s">
        <v>2524</v>
      </c>
    </row>
    <row r="29" spans="1:2">
      <c r="A29" s="4" t="s">
        <v>2525</v>
      </c>
      <c r="B29" s="4" t="s">
        <v>21</v>
      </c>
    </row>
    <row r="30" spans="1:2">
      <c r="A30" s="4" t="s">
        <v>2526</v>
      </c>
      <c r="B30" s="4" t="s">
        <v>21</v>
      </c>
    </row>
    <row r="31" spans="1:2">
      <c r="A31" s="4" t="s">
        <v>2527</v>
      </c>
      <c r="B31" s="4" t="s">
        <v>21</v>
      </c>
    </row>
    <row r="32" spans="1:2">
      <c r="A32" s="4" t="s">
        <v>2528</v>
      </c>
      <c r="B32" s="4" t="s">
        <v>21</v>
      </c>
    </row>
    <row r="33" spans="1:2">
      <c r="A33" s="4" t="s">
        <v>2529</v>
      </c>
      <c r="B33" s="4" t="s">
        <v>21</v>
      </c>
    </row>
    <row r="34" spans="1:2">
      <c r="A34" s="4" t="s">
        <v>2531</v>
      </c>
      <c r="B34" s="4" t="s">
        <v>2530</v>
      </c>
    </row>
    <row r="35" spans="1:2">
      <c r="A35" s="4" t="s">
        <v>2534</v>
      </c>
    </row>
    <row r="36" spans="1:2">
      <c r="A36" s="3" t="s">
        <v>2524</v>
      </c>
    </row>
    <row r="37" spans="1:2">
      <c r="A37" s="4" t="s">
        <v>2525</v>
      </c>
      <c r="B37" s="4" t="s">
        <v>21</v>
      </c>
    </row>
    <row r="38" spans="1:2">
      <c r="A38" s="4" t="s">
        <v>2526</v>
      </c>
      <c r="B38" s="4" t="s">
        <v>21</v>
      </c>
    </row>
    <row r="39" spans="1:2">
      <c r="A39" s="4" t="s">
        <v>2527</v>
      </c>
      <c r="B39" s="4" t="s">
        <v>21</v>
      </c>
    </row>
    <row r="40" spans="1:2">
      <c r="A40" s="4" t="s">
        <v>2528</v>
      </c>
      <c r="B40" s="4" t="s">
        <v>21</v>
      </c>
    </row>
    <row r="41" spans="1:2">
      <c r="A41" s="4" t="s">
        <v>2529</v>
      </c>
      <c r="B41" s="4" t="s">
        <v>21</v>
      </c>
    </row>
    <row r="42" spans="1:2">
      <c r="A42" s="4" t="s">
        <v>2531</v>
      </c>
      <c r="B42" s="4" t="s">
        <v>21</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35</v>
      </c>
      <c r="B1" s="2" t="s">
        <v>1</v>
      </c>
    </row>
    <row r="2" spans="1:5">
      <c r="B2" s="2" t="s">
        <v>1267</v>
      </c>
      <c r="C2" s="2" t="s">
        <v>1301</v>
      </c>
      <c r="D2" s="2" t="s">
        <v>1530</v>
      </c>
      <c r="E2" s="2" t="s">
        <v>2536</v>
      </c>
    </row>
    <row r="3" spans="1:5">
      <c r="A3" s="3" t="s">
        <v>2537</v>
      </c>
    </row>
    <row r="4" spans="1:5">
      <c r="A4" s="4" t="s">
        <v>2538</v>
      </c>
      <c r="B4" s="6" t="n">
        <v>455200</v>
      </c>
      <c r="C4" s="6" t="n">
        <v>427900</v>
      </c>
    </row>
    <row r="5" spans="1:5">
      <c r="A5" s="4" t="s">
        <v>2539</v>
      </c>
      <c r="B5" s="4" t="s">
        <v>823</v>
      </c>
    </row>
    <row r="6" spans="1:5">
      <c r="A6" s="4" t="s">
        <v>2540</v>
      </c>
      <c r="B6" s="4" t="s">
        <v>2541</v>
      </c>
    </row>
    <row r="7" spans="1:5">
      <c r="A7" s="4" t="s">
        <v>2542</v>
      </c>
      <c r="B7" s="4" t="s">
        <v>1997</v>
      </c>
    </row>
    <row r="8" spans="1:5">
      <c r="A8" s="4" t="s">
        <v>2543</v>
      </c>
    </row>
    <row r="9" spans="1:5">
      <c r="A9" s="3" t="s">
        <v>2537</v>
      </c>
    </row>
    <row r="10" spans="1:5">
      <c r="A10" s="4" t="s">
        <v>2544</v>
      </c>
      <c r="B10" s="6" t="n">
        <v>100</v>
      </c>
    </row>
    <row r="11" spans="1:5">
      <c r="A11" s="4" t="s">
        <v>2545</v>
      </c>
    </row>
    <row r="12" spans="1:5">
      <c r="A12" s="3" t="s">
        <v>2537</v>
      </c>
    </row>
    <row r="13" spans="1:5">
      <c r="A13" s="4" t="s">
        <v>2544</v>
      </c>
      <c r="B13" s="6" t="n">
        <v>100</v>
      </c>
    </row>
    <row r="14" spans="1:5">
      <c r="A14" s="4" t="s">
        <v>2546</v>
      </c>
    </row>
    <row r="15" spans="1:5">
      <c r="A15" s="3" t="s">
        <v>2537</v>
      </c>
    </row>
    <row r="16" spans="1:5">
      <c r="A16" s="4" t="s">
        <v>2547</v>
      </c>
      <c r="C16" s="6" t="n">
        <v>500</v>
      </c>
    </row>
    <row r="17" spans="1:5">
      <c r="A17" s="4" t="s">
        <v>2548</v>
      </c>
    </row>
    <row r="18" spans="1:5">
      <c r="A18" s="3" t="s">
        <v>2537</v>
      </c>
    </row>
    <row r="19" spans="1:5">
      <c r="A19" s="4" t="s">
        <v>2547</v>
      </c>
      <c r="D19" s="6" t="n">
        <v>500000000</v>
      </c>
    </row>
    <row r="20" spans="1:5">
      <c r="A20" s="4" t="s">
        <v>2549</v>
      </c>
      <c r="E20" s="6" t="n">
        <v>0</v>
      </c>
    </row>
    <row r="21" spans="1:5">
      <c r="A21" s="4" t="s">
        <v>2550</v>
      </c>
    </row>
    <row r="22" spans="1:5">
      <c r="A22" s="3" t="s">
        <v>2537</v>
      </c>
    </row>
    <row r="23" spans="1:5">
      <c r="A23" s="4" t="s">
        <v>2547</v>
      </c>
      <c r="E23" s="5" t="n">
        <v>3900000000</v>
      </c>
    </row>
    <row r="24" spans="1:5">
      <c r="A24" s="4" t="s">
        <v>2549</v>
      </c>
      <c r="E24" s="6" t="n">
        <v>0</v>
      </c>
    </row>
    <row r="25" spans="1:5">
      <c r="A25" s="4" t="s">
        <v>2551</v>
      </c>
    </row>
    <row r="26" spans="1:5">
      <c r="A26" s="3" t="s">
        <v>2537</v>
      </c>
    </row>
    <row r="27" spans="1:5">
      <c r="A27" s="4" t="s">
        <v>2552</v>
      </c>
      <c r="B27" s="4" t="s">
        <v>1095</v>
      </c>
      <c r="C27" s="4" t="s">
        <v>1095</v>
      </c>
    </row>
    <row r="28" spans="1:5">
      <c r="A28" s="4" t="s">
        <v>2553</v>
      </c>
    </row>
    <row r="29" spans="1:5">
      <c r="A29" s="3" t="s">
        <v>2537</v>
      </c>
    </row>
    <row r="30" spans="1:5">
      <c r="A30" s="4" t="s">
        <v>2552</v>
      </c>
      <c r="B30" s="4" t="s">
        <v>1093</v>
      </c>
      <c r="C30" s="4" t="s">
        <v>1093</v>
      </c>
    </row>
    <row r="31" spans="1:5">
      <c r="A31" s="4" t="s">
        <v>2554</v>
      </c>
    </row>
    <row r="32" spans="1:5">
      <c r="A32" s="3" t="s">
        <v>2537</v>
      </c>
    </row>
    <row r="33" spans="1:5">
      <c r="A33" s="4" t="s">
        <v>2552</v>
      </c>
      <c r="B33" s="4" t="s">
        <v>1175</v>
      </c>
      <c r="C33" s="4" t="s">
        <v>117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5</v>
      </c>
      <c r="B1" s="2" t="s">
        <v>50</v>
      </c>
      <c r="C1" s="2" t="s">
        <v>51</v>
      </c>
    </row>
    <row r="2" spans="1:3">
      <c r="A2" s="3" t="s">
        <v>2556</v>
      </c>
    </row>
    <row r="3" spans="1:3">
      <c r="A3" s="4" t="s">
        <v>1532</v>
      </c>
      <c r="B3" s="6" t="n">
        <v>4543</v>
      </c>
      <c r="C3" s="6" t="n">
        <v>4769</v>
      </c>
    </row>
    <row r="4" spans="1:3">
      <c r="A4" s="4" t="s">
        <v>1663</v>
      </c>
      <c r="B4" s="5" t="n">
        <v>7120</v>
      </c>
      <c r="C4" s="5" t="n">
        <v>8732</v>
      </c>
    </row>
    <row r="5" spans="1:3">
      <c r="A5" s="4" t="s">
        <v>2557</v>
      </c>
      <c r="B5" s="5" t="n">
        <v>10284</v>
      </c>
      <c r="C5" s="5" t="n">
        <v>7803</v>
      </c>
    </row>
    <row r="6" spans="1:3">
      <c r="A6" s="4" t="s">
        <v>77</v>
      </c>
      <c r="B6" s="5" t="n">
        <v>21488</v>
      </c>
      <c r="C6" s="5" t="n">
        <v>19684</v>
      </c>
    </row>
    <row r="7" spans="1:3">
      <c r="A7" s="4" t="s">
        <v>2558</v>
      </c>
      <c r="B7" s="5" t="n">
        <v>374</v>
      </c>
    </row>
    <row r="8" spans="1:3">
      <c r="A8" s="4" t="s">
        <v>619</v>
      </c>
    </row>
    <row r="9" spans="1:3">
      <c r="A9" s="3" t="s">
        <v>2556</v>
      </c>
    </row>
    <row r="10" spans="1:3">
      <c r="A10" s="4" t="s">
        <v>1532</v>
      </c>
      <c r="B10" s="5" t="n">
        <v>649</v>
      </c>
    </row>
    <row r="11" spans="1:3">
      <c r="A11" s="4" t="s">
        <v>1663</v>
      </c>
      <c r="B11" s="5" t="n">
        <v>0</v>
      </c>
    </row>
    <row r="12" spans="1:3">
      <c r="A12" s="4" t="s">
        <v>2557</v>
      </c>
      <c r="B12" s="5" t="n">
        <v>332</v>
      </c>
      <c r="C12" s="5" t="n">
        <v>359</v>
      </c>
    </row>
    <row r="13" spans="1:3">
      <c r="A13" s="4" t="s">
        <v>77</v>
      </c>
      <c r="B13" s="5" t="n">
        <v>16872</v>
      </c>
    </row>
    <row r="14" spans="1:3">
      <c r="A14" s="4" t="s">
        <v>2558</v>
      </c>
      <c r="B14" s="5" t="n">
        <v>107</v>
      </c>
    </row>
    <row r="15" spans="1:3">
      <c r="A15" s="4" t="s">
        <v>964</v>
      </c>
    </row>
    <row r="16" spans="1:3">
      <c r="A16" s="3" t="s">
        <v>2556</v>
      </c>
    </row>
    <row r="17" spans="1:3">
      <c r="A17" s="4" t="s">
        <v>1532</v>
      </c>
      <c r="B17" s="5" t="n">
        <v>0</v>
      </c>
    </row>
    <row r="18" spans="1:3">
      <c r="A18" s="4" t="s">
        <v>1663</v>
      </c>
      <c r="B18" s="5" t="n">
        <v>0</v>
      </c>
    </row>
    <row r="19" spans="1:3">
      <c r="A19" s="4" t="s">
        <v>2557</v>
      </c>
      <c r="B19" s="5" t="n">
        <v>145</v>
      </c>
      <c r="C19" s="5" t="n">
        <v>229</v>
      </c>
    </row>
    <row r="20" spans="1:3">
      <c r="A20" s="4" t="s">
        <v>77</v>
      </c>
      <c r="B20" s="5" t="n">
        <v>2632</v>
      </c>
    </row>
    <row r="21" spans="1:3">
      <c r="A21" s="4" t="s">
        <v>2558</v>
      </c>
      <c r="B21" s="5" t="n">
        <v>142</v>
      </c>
    </row>
    <row r="22" spans="1:3">
      <c r="A22" s="4" t="s">
        <v>965</v>
      </c>
    </row>
    <row r="23" spans="1:3">
      <c r="A23" s="3" t="s">
        <v>2556</v>
      </c>
    </row>
    <row r="24" spans="1:3">
      <c r="A24" s="4" t="s">
        <v>1532</v>
      </c>
      <c r="B24" s="5" t="n">
        <v>0</v>
      </c>
    </row>
    <row r="25" spans="1:3">
      <c r="A25" s="4" t="s">
        <v>1663</v>
      </c>
      <c r="B25" s="5" t="n">
        <v>598</v>
      </c>
    </row>
    <row r="26" spans="1:3">
      <c r="A26" s="4" t="s">
        <v>2557</v>
      </c>
      <c r="B26" s="5" t="n">
        <v>218</v>
      </c>
      <c r="C26" s="5" t="n">
        <v>227</v>
      </c>
    </row>
    <row r="27" spans="1:3">
      <c r="A27" s="4" t="s">
        <v>77</v>
      </c>
      <c r="B27" s="5" t="n">
        <v>1984</v>
      </c>
    </row>
    <row r="28" spans="1:3">
      <c r="A28" s="4" t="s">
        <v>2558</v>
      </c>
      <c r="B28" s="5" t="n">
        <v>49</v>
      </c>
    </row>
    <row r="29" spans="1:3">
      <c r="A29" s="4" t="s">
        <v>966</v>
      </c>
    </row>
    <row r="30" spans="1:3">
      <c r="A30" s="3" t="s">
        <v>2556</v>
      </c>
    </row>
    <row r="31" spans="1:3">
      <c r="A31" s="4" t="s">
        <v>1532</v>
      </c>
      <c r="B31" s="5" t="n">
        <v>3894</v>
      </c>
      <c r="C31" s="5" t="n">
        <v>4088</v>
      </c>
    </row>
    <row r="32" spans="1:3">
      <c r="A32" s="4" t="s">
        <v>1663</v>
      </c>
      <c r="B32" s="5" t="n">
        <v>6522</v>
      </c>
    </row>
    <row r="33" spans="1:3">
      <c r="A33" s="4" t="s">
        <v>2557</v>
      </c>
      <c r="B33" s="5" t="n">
        <v>9589</v>
      </c>
      <c r="C33" s="6" t="n">
        <v>6988</v>
      </c>
    </row>
    <row r="34" spans="1:3">
      <c r="A34" s="4" t="s">
        <v>77</v>
      </c>
      <c r="B34" s="5" t="n">
        <v>0</v>
      </c>
    </row>
    <row r="35" spans="1:3">
      <c r="A35" s="4" t="s">
        <v>2558</v>
      </c>
      <c r="B35" s="6" t="n">
        <v>7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9</v>
      </c>
      <c r="B1" s="2" t="s">
        <v>50</v>
      </c>
      <c r="C1" s="2" t="s">
        <v>51</v>
      </c>
    </row>
    <row r="2" spans="1:3">
      <c r="A2" s="3" t="s">
        <v>2556</v>
      </c>
    </row>
    <row r="3" spans="1:3">
      <c r="A3" s="4" t="s">
        <v>2560</v>
      </c>
      <c r="B3" s="6" t="n">
        <v>21488</v>
      </c>
      <c r="C3" s="6" t="n">
        <v>19684</v>
      </c>
    </row>
    <row r="4" spans="1:3">
      <c r="A4" s="4" t="s">
        <v>782</v>
      </c>
    </row>
    <row r="5" spans="1:3">
      <c r="A5" s="3" t="s">
        <v>2556</v>
      </c>
    </row>
    <row r="6" spans="1:3">
      <c r="A6" s="4" t="s">
        <v>2561</v>
      </c>
      <c r="B6" s="6" t="n">
        <v>21563</v>
      </c>
      <c r="C6" s="6" t="n">
        <v>197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50</v>
      </c>
    </row>
    <row r="3" spans="1:2">
      <c r="A3" s="3" t="s">
        <v>241</v>
      </c>
    </row>
    <row r="4" spans="1:2">
      <c r="A4" s="4" t="s">
        <v>263</v>
      </c>
      <c r="B4" s="4" t="s">
        <v>26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2</v>
      </c>
      <c r="B1" s="2" t="s">
        <v>50</v>
      </c>
      <c r="C1" s="2" t="s">
        <v>51</v>
      </c>
    </row>
    <row r="2" spans="1:3">
      <c r="A2" s="3" t="s">
        <v>2563</v>
      </c>
    </row>
    <row r="3" spans="1:3">
      <c r="A3" s="4" t="s">
        <v>2564</v>
      </c>
      <c r="B3" s="6" t="n">
        <v>85533</v>
      </c>
      <c r="C3" s="6" t="n">
        <v>95032</v>
      </c>
    </row>
    <row r="4" spans="1:3">
      <c r="A4" s="4" t="s">
        <v>2565</v>
      </c>
      <c r="B4" s="5" t="n">
        <v>4695</v>
      </c>
      <c r="C4" s="5" t="n">
        <v>6868</v>
      </c>
    </row>
    <row r="5" spans="1:3">
      <c r="A5" s="4" t="s">
        <v>2566</v>
      </c>
      <c r="B5" s="5" t="n">
        <v>80838</v>
      </c>
      <c r="C5" s="5" t="n">
        <v>88164</v>
      </c>
    </row>
    <row r="6" spans="1:3">
      <c r="A6" s="4" t="s">
        <v>2567</v>
      </c>
      <c r="B6" s="5" t="n">
        <v>87275</v>
      </c>
      <c r="C6" s="5" t="n">
        <v>86263</v>
      </c>
    </row>
    <row r="7" spans="1:3">
      <c r="A7" s="4" t="s">
        <v>2568</v>
      </c>
      <c r="B7" s="5" t="n">
        <v>3699</v>
      </c>
      <c r="C7" s="5" t="n">
        <v>5243</v>
      </c>
    </row>
    <row r="8" spans="1:3">
      <c r="A8" s="4" t="s">
        <v>2569</v>
      </c>
      <c r="B8" s="5" t="n">
        <v>83576</v>
      </c>
      <c r="C8" s="5" t="n">
        <v>81020</v>
      </c>
    </row>
    <row r="9" spans="1:3">
      <c r="A9" s="4" t="s">
        <v>2570</v>
      </c>
      <c r="B9" s="5" t="n">
        <v>7840</v>
      </c>
      <c r="C9" s="5" t="n">
        <v>14689</v>
      </c>
    </row>
    <row r="10" spans="1:3">
      <c r="A10" s="4" t="s">
        <v>2571</v>
      </c>
      <c r="B10" s="5" t="n">
        <v>1150</v>
      </c>
      <c r="C10" s="5" t="n">
        <v>1836</v>
      </c>
    </row>
    <row r="11" spans="1:3">
      <c r="A11" s="4" t="s">
        <v>2572</v>
      </c>
      <c r="B11" s="5" t="n">
        <v>6690</v>
      </c>
      <c r="C11" s="5" t="n">
        <v>12853</v>
      </c>
    </row>
    <row r="12" spans="1:3">
      <c r="A12" s="4" t="s">
        <v>2573</v>
      </c>
    </row>
    <row r="13" spans="1:3">
      <c r="A13" s="3" t="s">
        <v>2563</v>
      </c>
    </row>
    <row r="14" spans="1:3">
      <c r="A14" s="4" t="s">
        <v>2564</v>
      </c>
      <c r="B14" s="5" t="n">
        <v>4629</v>
      </c>
      <c r="C14" s="5" t="n">
        <v>5264</v>
      </c>
    </row>
    <row r="15" spans="1:3">
      <c r="A15" s="4" t="s">
        <v>2567</v>
      </c>
      <c r="B15" s="5" t="n">
        <v>3696</v>
      </c>
      <c r="C15" s="5" t="n">
        <v>3675</v>
      </c>
    </row>
    <row r="16" spans="1:3">
      <c r="A16" s="4" t="s">
        <v>2570</v>
      </c>
      <c r="B16" s="5" t="n">
        <v>998</v>
      </c>
      <c r="C16" s="5" t="n">
        <v>1593</v>
      </c>
    </row>
    <row r="17" spans="1:3">
      <c r="A17" s="4" t="s">
        <v>2574</v>
      </c>
    </row>
    <row r="18" spans="1:3">
      <c r="A18" s="3" t="s">
        <v>2563</v>
      </c>
    </row>
    <row r="19" spans="1:3">
      <c r="A19" s="4" t="s">
        <v>2564</v>
      </c>
      <c r="B19" s="5" t="n">
        <v>53355</v>
      </c>
      <c r="C19" s="5" t="n">
        <v>60494</v>
      </c>
    </row>
    <row r="20" spans="1:3">
      <c r="A20" s="4" t="s">
        <v>2567</v>
      </c>
      <c r="B20" s="5" t="n">
        <v>48031</v>
      </c>
      <c r="C20" s="5" t="n">
        <v>49214</v>
      </c>
    </row>
    <row r="21" spans="1:3">
      <c r="A21" s="4" t="s">
        <v>2570</v>
      </c>
      <c r="B21" s="5" t="n">
        <v>6030</v>
      </c>
      <c r="C21" s="5" t="n">
        <v>11388</v>
      </c>
    </row>
    <row r="22" spans="1:3">
      <c r="A22" s="4" t="s">
        <v>2575</v>
      </c>
    </row>
    <row r="23" spans="1:3">
      <c r="A23" s="3" t="s">
        <v>2563</v>
      </c>
    </row>
    <row r="24" spans="1:3">
      <c r="A24" s="4" t="s">
        <v>2564</v>
      </c>
      <c r="B24" s="5" t="n">
        <v>17994</v>
      </c>
      <c r="C24" s="5" t="n">
        <v>18611</v>
      </c>
    </row>
    <row r="25" spans="1:3">
      <c r="A25" s="4" t="s">
        <v>2567</v>
      </c>
      <c r="B25" s="5" t="n">
        <v>18362</v>
      </c>
      <c r="C25" s="5" t="n">
        <v>18720</v>
      </c>
    </row>
    <row r="26" spans="1:3">
      <c r="A26" s="4" t="s">
        <v>2570</v>
      </c>
      <c r="B26" s="5" t="n">
        <v>10</v>
      </c>
      <c r="C26" s="5" t="n">
        <v>141</v>
      </c>
    </row>
    <row r="27" spans="1:3">
      <c r="A27" s="4" t="s">
        <v>2576</v>
      </c>
    </row>
    <row r="28" spans="1:3">
      <c r="A28" s="3" t="s">
        <v>2563</v>
      </c>
    </row>
    <row r="29" spans="1:3">
      <c r="A29" s="4" t="s">
        <v>2564</v>
      </c>
      <c r="B29" s="5" t="n">
        <v>75978</v>
      </c>
      <c r="C29" s="5" t="n">
        <v>84369</v>
      </c>
    </row>
    <row r="30" spans="1:3">
      <c r="A30" s="4" t="s">
        <v>2565</v>
      </c>
      <c r="B30" s="5" t="n">
        <v>3977</v>
      </c>
      <c r="C30" s="5" t="n">
        <v>4515</v>
      </c>
    </row>
    <row r="31" spans="1:3">
      <c r="A31" s="4" t="s">
        <v>2567</v>
      </c>
      <c r="B31" s="5" t="n">
        <v>70089</v>
      </c>
      <c r="C31" s="5" t="n">
        <v>71609</v>
      </c>
    </row>
    <row r="32" spans="1:3">
      <c r="A32" s="4" t="s">
        <v>2568</v>
      </c>
      <c r="B32" s="5" t="n">
        <v>3199</v>
      </c>
      <c r="C32" s="5" t="n">
        <v>3173</v>
      </c>
    </row>
    <row r="33" spans="1:3">
      <c r="A33" s="4" t="s">
        <v>2570</v>
      </c>
      <c r="B33" s="5" t="n">
        <v>7038</v>
      </c>
      <c r="C33" s="5" t="n">
        <v>13122</v>
      </c>
    </row>
    <row r="34" spans="1:3">
      <c r="A34" s="4" t="s">
        <v>2571</v>
      </c>
      <c r="B34" s="5" t="n">
        <v>832</v>
      </c>
      <c r="C34" s="5" t="n">
        <v>1343</v>
      </c>
    </row>
    <row r="35" spans="1:3">
      <c r="A35" s="4" t="s">
        <v>2577</v>
      </c>
    </row>
    <row r="36" spans="1:3">
      <c r="A36" s="3" t="s">
        <v>2563</v>
      </c>
    </row>
    <row r="37" spans="1:3">
      <c r="A37" s="4" t="s">
        <v>2564</v>
      </c>
      <c r="B37" s="5" t="n">
        <v>9555</v>
      </c>
      <c r="C37" s="5" t="n">
        <v>10663</v>
      </c>
    </row>
    <row r="38" spans="1:3">
      <c r="A38" s="4" t="s">
        <v>2565</v>
      </c>
      <c r="B38" s="5" t="n">
        <v>718</v>
      </c>
      <c r="C38" s="5" t="n">
        <v>2353</v>
      </c>
    </row>
    <row r="39" spans="1:3">
      <c r="A39" s="4" t="s">
        <v>2567</v>
      </c>
      <c r="B39" s="5" t="n">
        <v>17186</v>
      </c>
      <c r="C39" s="5" t="n">
        <v>14654</v>
      </c>
    </row>
    <row r="40" spans="1:3">
      <c r="A40" s="4" t="s">
        <v>2568</v>
      </c>
      <c r="B40" s="5" t="n">
        <v>500</v>
      </c>
      <c r="C40" s="5" t="n">
        <v>2070</v>
      </c>
    </row>
    <row r="41" spans="1:3">
      <c r="A41" s="4" t="s">
        <v>2570</v>
      </c>
      <c r="B41" s="5" t="n">
        <v>802</v>
      </c>
      <c r="C41" s="5" t="n">
        <v>1567</v>
      </c>
    </row>
    <row r="42" spans="1:3">
      <c r="A42" s="4" t="s">
        <v>2571</v>
      </c>
      <c r="B42" s="6" t="n">
        <v>318</v>
      </c>
      <c r="C42" s="6" t="n">
        <v>49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78</v>
      </c>
      <c r="B1" s="2" t="s">
        <v>1267</v>
      </c>
      <c r="C1" s="2" t="s">
        <v>1530</v>
      </c>
      <c r="D1" s="2" t="s">
        <v>1301</v>
      </c>
      <c r="E1" s="2" t="s">
        <v>2536</v>
      </c>
    </row>
    <row r="2" spans="1:5">
      <c r="A2" s="3" t="s">
        <v>2563</v>
      </c>
    </row>
    <row r="3" spans="1:5">
      <c r="A3" s="4" t="s">
        <v>2579</v>
      </c>
      <c r="B3" s="6" t="n">
        <v>6690</v>
      </c>
      <c r="D3" s="6" t="n">
        <v>12853</v>
      </c>
    </row>
    <row r="4" spans="1:5">
      <c r="A4" s="4" t="s">
        <v>1082</v>
      </c>
    </row>
    <row r="5" spans="1:5">
      <c r="A5" s="3" t="s">
        <v>2563</v>
      </c>
    </row>
    <row r="6" spans="1:5">
      <c r="A6" s="4" t="s">
        <v>2579</v>
      </c>
      <c r="C6" s="6" t="n">
        <v>3995</v>
      </c>
      <c r="E6" s="6" t="n">
        <v>6899</v>
      </c>
    </row>
    <row r="7" spans="1:5">
      <c r="A7" s="4" t="s">
        <v>1078</v>
      </c>
    </row>
    <row r="8" spans="1:5">
      <c r="A8" s="3" t="s">
        <v>2563</v>
      </c>
    </row>
    <row r="9" spans="1:5">
      <c r="A9" s="4" t="s">
        <v>2579</v>
      </c>
      <c r="B9" s="6" t="n">
        <v>1178</v>
      </c>
      <c r="D9" s="6" t="n">
        <v>2654</v>
      </c>
    </row>
    <row r="10" spans="1:5">
      <c r="A10" s="4" t="s">
        <v>1084</v>
      </c>
    </row>
    <row r="11" spans="1:5">
      <c r="A11" s="3" t="s">
        <v>2563</v>
      </c>
    </row>
    <row r="12" spans="1:5">
      <c r="A12" s="4" t="s">
        <v>2579</v>
      </c>
      <c r="C12" s="5" t="n">
        <v>104</v>
      </c>
      <c r="E12" s="5" t="n">
        <v>332</v>
      </c>
    </row>
    <row r="13" spans="1:5">
      <c r="A13" s="4" t="s">
        <v>1793</v>
      </c>
    </row>
    <row r="14" spans="1:5">
      <c r="A14" s="3" t="s">
        <v>2563</v>
      </c>
    </row>
    <row r="15" spans="1:5">
      <c r="A15" s="4" t="s">
        <v>2579</v>
      </c>
      <c r="C15" s="6" t="n">
        <v>145</v>
      </c>
      <c r="E15" s="6" t="n">
        <v>24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0</v>
      </c>
      <c r="B1" s="2" t="s">
        <v>50</v>
      </c>
      <c r="C1" s="2" t="s">
        <v>51</v>
      </c>
    </row>
    <row r="2" spans="1:3">
      <c r="A2" s="3" t="s">
        <v>2581</v>
      </c>
    </row>
    <row r="3" spans="1:3">
      <c r="A3" s="4" t="s">
        <v>2582</v>
      </c>
      <c r="B3" s="6" t="n">
        <v>105611</v>
      </c>
      <c r="C3" s="6" t="n">
        <v>102470</v>
      </c>
    </row>
    <row r="4" spans="1:3">
      <c r="A4" s="4" t="s">
        <v>2583</v>
      </c>
    </row>
    <row r="5" spans="1:3">
      <c r="A5" s="3" t="s">
        <v>2581</v>
      </c>
    </row>
    <row r="6" spans="1:3">
      <c r="A6" s="4" t="s">
        <v>2582</v>
      </c>
      <c r="B6" s="5" t="n">
        <v>47489</v>
      </c>
      <c r="C6" s="5" t="n">
        <v>44333</v>
      </c>
    </row>
    <row r="7" spans="1:3">
      <c r="A7" s="4" t="s">
        <v>2584</v>
      </c>
    </row>
    <row r="8" spans="1:3">
      <c r="A8" s="3" t="s">
        <v>2581</v>
      </c>
    </row>
    <row r="9" spans="1:3">
      <c r="A9" s="4" t="s">
        <v>2582</v>
      </c>
      <c r="B9" s="5" t="n">
        <v>42448</v>
      </c>
      <c r="C9" s="5" t="n">
        <v>41749</v>
      </c>
    </row>
    <row r="10" spans="1:3">
      <c r="A10" s="4" t="s">
        <v>2585</v>
      </c>
    </row>
    <row r="11" spans="1:3">
      <c r="A11" s="3" t="s">
        <v>2581</v>
      </c>
    </row>
    <row r="12" spans="1:3">
      <c r="A12" s="4" t="s">
        <v>2582</v>
      </c>
      <c r="B12" s="5" t="n">
        <v>11967</v>
      </c>
      <c r="C12" s="5" t="n">
        <v>12279</v>
      </c>
    </row>
    <row r="13" spans="1:3">
      <c r="A13" s="4" t="s">
        <v>2586</v>
      </c>
    </row>
    <row r="14" spans="1:3">
      <c r="A14" s="3" t="s">
        <v>2581</v>
      </c>
    </row>
    <row r="15" spans="1:3">
      <c r="A15" s="4" t="s">
        <v>2582</v>
      </c>
      <c r="B15" s="5" t="n">
        <v>1732</v>
      </c>
      <c r="C15" s="5" t="n">
        <v>2109</v>
      </c>
    </row>
    <row r="16" spans="1:3">
      <c r="A16" s="4" t="s">
        <v>2587</v>
      </c>
    </row>
    <row r="17" spans="1:3">
      <c r="A17" s="3" t="s">
        <v>2581</v>
      </c>
    </row>
    <row r="18" spans="1:3">
      <c r="A18" s="4" t="s">
        <v>2582</v>
      </c>
      <c r="B18" s="6" t="n">
        <v>1975</v>
      </c>
      <c r="C18" s="6" t="n">
        <v>20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8</v>
      </c>
      <c r="B1" s="2" t="s">
        <v>50</v>
      </c>
      <c r="C1" s="2" t="s">
        <v>51</v>
      </c>
    </row>
    <row r="2" spans="1:3">
      <c r="A2" s="4" t="s">
        <v>2589</v>
      </c>
    </row>
    <row r="3" spans="1:3">
      <c r="A3" s="3" t="s">
        <v>2590</v>
      </c>
    </row>
    <row r="4" spans="1:3">
      <c r="A4" s="4" t="s">
        <v>2591</v>
      </c>
      <c r="B4" s="6" t="n">
        <v>-3270</v>
      </c>
      <c r="C4" s="6" t="n">
        <v>-3650</v>
      </c>
    </row>
    <row r="5" spans="1:3">
      <c r="A5" s="4" t="s">
        <v>2592</v>
      </c>
      <c r="B5" s="5" t="n">
        <v>-1140</v>
      </c>
      <c r="C5" s="5" t="n">
        <v>-1150</v>
      </c>
    </row>
    <row r="6" spans="1:3">
      <c r="A6" s="4" t="s">
        <v>2593</v>
      </c>
      <c r="B6" s="5" t="n">
        <v>-4410</v>
      </c>
      <c r="C6" s="5" t="n">
        <v>-4800</v>
      </c>
    </row>
    <row r="7" spans="1:3">
      <c r="A7" s="4" t="s">
        <v>2594</v>
      </c>
      <c r="B7" s="5" t="n">
        <v>2690</v>
      </c>
      <c r="C7" s="5" t="n">
        <v>3110</v>
      </c>
    </row>
    <row r="8" spans="1:3">
      <c r="A8" s="4" t="s">
        <v>2595</v>
      </c>
      <c r="B8" s="5" t="n">
        <v>-1720</v>
      </c>
      <c r="C8" s="5" t="n">
        <v>-1690</v>
      </c>
    </row>
    <row r="9" spans="1:3">
      <c r="A9" s="4" t="s">
        <v>2596</v>
      </c>
    </row>
    <row r="10" spans="1:3">
      <c r="A10" s="3" t="s">
        <v>2590</v>
      </c>
    </row>
    <row r="11" spans="1:3">
      <c r="A11" s="4" t="s">
        <v>2591</v>
      </c>
      <c r="B11" s="5" t="n">
        <v>-1930</v>
      </c>
      <c r="C11" s="5" t="n">
        <v>-2240</v>
      </c>
    </row>
    <row r="12" spans="1:3">
      <c r="A12" s="4" t="s">
        <v>2592</v>
      </c>
      <c r="B12" s="5" t="n">
        <v>-720</v>
      </c>
      <c r="C12" s="5" t="n">
        <v>-780</v>
      </c>
    </row>
    <row r="13" spans="1:3">
      <c r="A13" s="4" t="s">
        <v>2593</v>
      </c>
      <c r="B13" s="5" t="n">
        <v>-2650</v>
      </c>
      <c r="C13" s="5" t="n">
        <v>-3020</v>
      </c>
    </row>
    <row r="14" spans="1:3">
      <c r="A14" s="4" t="s">
        <v>2594</v>
      </c>
      <c r="B14" s="5" t="n">
        <v>1580</v>
      </c>
      <c r="C14" s="5" t="n">
        <v>1940</v>
      </c>
    </row>
    <row r="15" spans="1:3">
      <c r="A15" s="4" t="s">
        <v>2595</v>
      </c>
      <c r="B15" s="5" t="n">
        <v>-1070</v>
      </c>
      <c r="C15" s="5" t="n">
        <v>-1080</v>
      </c>
    </row>
    <row r="16" spans="1:3">
      <c r="A16" s="4" t="s">
        <v>2597</v>
      </c>
    </row>
    <row r="17" spans="1:3">
      <c r="A17" s="3" t="s">
        <v>2590</v>
      </c>
    </row>
    <row r="18" spans="1:3">
      <c r="A18" s="4" t="s">
        <v>2591</v>
      </c>
      <c r="B18" s="5" t="n">
        <v>-860</v>
      </c>
      <c r="C18" s="5" t="n">
        <v>-1040</v>
      </c>
    </row>
    <row r="19" spans="1:3">
      <c r="A19" s="4" t="s">
        <v>2592</v>
      </c>
      <c r="B19" s="5" t="n">
        <v>-330</v>
      </c>
      <c r="C19" s="5" t="n">
        <v>-390</v>
      </c>
    </row>
    <row r="20" spans="1:3">
      <c r="A20" s="4" t="s">
        <v>2593</v>
      </c>
      <c r="B20" s="5" t="n">
        <v>-1190</v>
      </c>
      <c r="C20" s="5" t="n">
        <v>-1430</v>
      </c>
    </row>
    <row r="21" spans="1:3">
      <c r="A21" s="4" t="s">
        <v>2594</v>
      </c>
      <c r="B21" s="5" t="n">
        <v>670</v>
      </c>
      <c r="C21" s="5" t="n">
        <v>910</v>
      </c>
    </row>
    <row r="22" spans="1:3">
      <c r="A22" s="4" t="s">
        <v>2595</v>
      </c>
      <c r="B22" s="5" t="n">
        <v>-520</v>
      </c>
      <c r="C22" s="5" t="n">
        <v>-520</v>
      </c>
    </row>
    <row r="23" spans="1:3">
      <c r="A23" s="4" t="s">
        <v>2598</v>
      </c>
    </row>
    <row r="24" spans="1:3">
      <c r="A24" s="3" t="s">
        <v>2590</v>
      </c>
    </row>
    <row r="25" spans="1:3">
      <c r="A25" s="4" t="s">
        <v>2591</v>
      </c>
      <c r="B25" s="5" t="n">
        <v>620</v>
      </c>
      <c r="C25" s="5" t="n">
        <v>890</v>
      </c>
    </row>
    <row r="26" spans="1:3">
      <c r="A26" s="4" t="s">
        <v>2592</v>
      </c>
      <c r="B26" s="5" t="n">
        <v>340</v>
      </c>
      <c r="C26" s="5" t="n">
        <v>290</v>
      </c>
    </row>
    <row r="27" spans="1:3">
      <c r="A27" s="4" t="s">
        <v>2593</v>
      </c>
      <c r="B27" s="5" t="n">
        <v>960</v>
      </c>
      <c r="C27" s="5" t="n">
        <v>1180</v>
      </c>
    </row>
    <row r="28" spans="1:3">
      <c r="A28" s="4" t="s">
        <v>2594</v>
      </c>
      <c r="B28" s="5" t="n">
        <v>-580</v>
      </c>
      <c r="C28" s="5" t="n">
        <v>-820</v>
      </c>
    </row>
    <row r="29" spans="1:3">
      <c r="A29" s="4" t="s">
        <v>2595</v>
      </c>
      <c r="B29" s="5" t="n">
        <v>380</v>
      </c>
      <c r="C29" s="5" t="n">
        <v>360</v>
      </c>
    </row>
    <row r="30" spans="1:3">
      <c r="A30" s="4" t="s">
        <v>2599</v>
      </c>
    </row>
    <row r="31" spans="1:3">
      <c r="A31" s="3" t="s">
        <v>2590</v>
      </c>
    </row>
    <row r="32" spans="1:3">
      <c r="A32" s="4" t="s">
        <v>2591</v>
      </c>
      <c r="B32" s="5" t="n">
        <v>1060</v>
      </c>
      <c r="C32" s="5" t="n">
        <v>1610</v>
      </c>
    </row>
    <row r="33" spans="1:3">
      <c r="A33" s="4" t="s">
        <v>2592</v>
      </c>
      <c r="B33" s="5" t="n">
        <v>680</v>
      </c>
      <c r="C33" s="5" t="n">
        <v>580</v>
      </c>
    </row>
    <row r="34" spans="1:3">
      <c r="A34" s="4" t="s">
        <v>2593</v>
      </c>
      <c r="B34" s="5" t="n">
        <v>1740</v>
      </c>
      <c r="C34" s="5" t="n">
        <v>2190</v>
      </c>
    </row>
    <row r="35" spans="1:3">
      <c r="A35" s="4" t="s">
        <v>2594</v>
      </c>
      <c r="B35" s="5" t="n">
        <v>-1020</v>
      </c>
      <c r="C35" s="5" t="n">
        <v>-1450</v>
      </c>
    </row>
    <row r="36" spans="1:3">
      <c r="A36" s="4" t="s">
        <v>2595</v>
      </c>
      <c r="B36" s="5" t="n">
        <v>720</v>
      </c>
      <c r="C36" s="5" t="n">
        <v>740</v>
      </c>
    </row>
    <row r="37" spans="1:3">
      <c r="A37" s="4" t="s">
        <v>2600</v>
      </c>
    </row>
    <row r="38" spans="1:3">
      <c r="A38" s="3" t="s">
        <v>2590</v>
      </c>
    </row>
    <row r="39" spans="1:3">
      <c r="A39" s="4" t="s">
        <v>2591</v>
      </c>
      <c r="B39" s="5" t="n">
        <v>1360</v>
      </c>
      <c r="C39" s="5" t="n">
        <v>2170</v>
      </c>
    </row>
    <row r="40" spans="1:3">
      <c r="A40" s="4" t="s">
        <v>2592</v>
      </c>
      <c r="B40" s="5" t="n">
        <v>1020</v>
      </c>
      <c r="C40" s="5" t="n">
        <v>860</v>
      </c>
    </row>
    <row r="41" spans="1:3">
      <c r="A41" s="4" t="s">
        <v>2593</v>
      </c>
      <c r="B41" s="5" t="n">
        <v>2380</v>
      </c>
      <c r="C41" s="5" t="n">
        <v>3030</v>
      </c>
    </row>
    <row r="42" spans="1:3">
      <c r="A42" s="4" t="s">
        <v>2594</v>
      </c>
      <c r="B42" s="5" t="n">
        <v>-1340</v>
      </c>
      <c r="C42" s="5" t="n">
        <v>-1930</v>
      </c>
    </row>
    <row r="43" spans="1:3">
      <c r="A43" s="4" t="s">
        <v>2595</v>
      </c>
      <c r="B43" s="6" t="n">
        <v>1040</v>
      </c>
      <c r="C43" s="6" t="n">
        <v>11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1</v>
      </c>
      <c r="B1" s="2" t="s">
        <v>1</v>
      </c>
    </row>
    <row r="2" spans="1:3">
      <c r="B2" s="2" t="s">
        <v>50</v>
      </c>
      <c r="C2" s="2" t="s">
        <v>51</v>
      </c>
    </row>
    <row r="3" spans="1:3">
      <c r="A3" s="3" t="s">
        <v>2590</v>
      </c>
    </row>
    <row r="4" spans="1:3">
      <c r="A4" s="4" t="s">
        <v>2602</v>
      </c>
      <c r="B4" s="4" t="s">
        <v>823</v>
      </c>
      <c r="C4" s="4" t="s">
        <v>823</v>
      </c>
    </row>
    <row r="5" spans="1:3">
      <c r="A5" s="4" t="s">
        <v>2551</v>
      </c>
    </row>
    <row r="6" spans="1:3">
      <c r="A6" s="3" t="s">
        <v>2590</v>
      </c>
    </row>
    <row r="7" spans="1:3">
      <c r="A7" s="4" t="s">
        <v>2603</v>
      </c>
      <c r="B7" s="4" t="s">
        <v>1095</v>
      </c>
      <c r="C7" s="4" t="s">
        <v>1095</v>
      </c>
    </row>
    <row r="8" spans="1:3">
      <c r="A8" s="4" t="s">
        <v>2553</v>
      </c>
    </row>
    <row r="9" spans="1:3">
      <c r="A9" s="3" t="s">
        <v>2590</v>
      </c>
    </row>
    <row r="10" spans="1:3">
      <c r="A10" s="4" t="s">
        <v>2603</v>
      </c>
      <c r="B10" s="4" t="s">
        <v>1093</v>
      </c>
      <c r="C10" s="4" t="s">
        <v>1093</v>
      </c>
    </row>
    <row r="11" spans="1:3">
      <c r="A11" s="4" t="s">
        <v>2554</v>
      </c>
    </row>
    <row r="12" spans="1:3">
      <c r="A12" s="3" t="s">
        <v>2590</v>
      </c>
    </row>
    <row r="13" spans="1:3">
      <c r="A13" s="4" t="s">
        <v>2603</v>
      </c>
      <c r="B13" s="4" t="s">
        <v>1175</v>
      </c>
      <c r="C13" s="4" t="s">
        <v>1175</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4</v>
      </c>
      <c r="B1" s="2" t="s">
        <v>1</v>
      </c>
    </row>
    <row r="2" spans="1:3">
      <c r="B2" s="2" t="s">
        <v>50</v>
      </c>
      <c r="C2" s="2" t="s">
        <v>51</v>
      </c>
    </row>
    <row r="3" spans="1:3">
      <c r="A3" s="4" t="s">
        <v>2589</v>
      </c>
    </row>
    <row r="4" spans="1:3">
      <c r="A4" s="3" t="s">
        <v>2605</v>
      </c>
    </row>
    <row r="5" spans="1:3">
      <c r="A5" s="4" t="s">
        <v>2606</v>
      </c>
      <c r="B5" s="5" t="n">
        <v>-5</v>
      </c>
      <c r="C5" s="5" t="n">
        <v>-6</v>
      </c>
    </row>
    <row r="6" spans="1:3">
      <c r="A6" s="4" t="s">
        <v>2596</v>
      </c>
    </row>
    <row r="7" spans="1:3">
      <c r="A7" s="3" t="s">
        <v>2605</v>
      </c>
    </row>
    <row r="8" spans="1:3">
      <c r="A8" s="4" t="s">
        <v>2606</v>
      </c>
      <c r="B8" s="5" t="n">
        <v>-3</v>
      </c>
      <c r="C8" s="5" t="n">
        <v>-4</v>
      </c>
    </row>
    <row r="9" spans="1:3">
      <c r="A9" s="4" t="s">
        <v>2597</v>
      </c>
    </row>
    <row r="10" spans="1:3">
      <c r="A10" s="3" t="s">
        <v>2605</v>
      </c>
    </row>
    <row r="11" spans="1:3">
      <c r="A11" s="4" t="s">
        <v>2606</v>
      </c>
      <c r="B11" s="5" t="n">
        <v>-1</v>
      </c>
      <c r="C11" s="5" t="n">
        <v>-2</v>
      </c>
    </row>
    <row r="12" spans="1:3">
      <c r="A12" s="4" t="s">
        <v>2551</v>
      </c>
    </row>
    <row r="13" spans="1:3">
      <c r="A13" s="3" t="s">
        <v>2605</v>
      </c>
    </row>
    <row r="14" spans="1:3">
      <c r="A14" s="4" t="s">
        <v>2606</v>
      </c>
      <c r="B14" s="5" t="n">
        <v>1</v>
      </c>
      <c r="C14" s="5" t="n">
        <v>1</v>
      </c>
    </row>
    <row r="15" spans="1:3">
      <c r="A15" s="4" t="s">
        <v>2553</v>
      </c>
    </row>
    <row r="16" spans="1:3">
      <c r="A16" s="3" t="s">
        <v>2605</v>
      </c>
    </row>
    <row r="17" spans="1:3">
      <c r="A17" s="4" t="s">
        <v>2606</v>
      </c>
      <c r="B17" s="5" t="n">
        <v>4</v>
      </c>
      <c r="C17" s="5" t="n">
        <v>5</v>
      </c>
    </row>
    <row r="18" spans="1:3">
      <c r="A18" s="4" t="s">
        <v>2554</v>
      </c>
    </row>
    <row r="19" spans="1:3">
      <c r="A19" s="3" t="s">
        <v>2605</v>
      </c>
    </row>
    <row r="20" spans="1:3">
      <c r="A20" s="4" t="s">
        <v>2606</v>
      </c>
      <c r="B20" s="5" t="n">
        <v>5</v>
      </c>
      <c r="C20" s="5" t="n">
        <v>7</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7</v>
      </c>
      <c r="B1" s="2" t="s">
        <v>1</v>
      </c>
    </row>
    <row r="2" spans="1:3">
      <c r="B2" s="2" t="s">
        <v>50</v>
      </c>
      <c r="C2" s="2" t="s">
        <v>51</v>
      </c>
    </row>
    <row r="3" spans="1:3">
      <c r="A3" s="4" t="s">
        <v>2608</v>
      </c>
    </row>
    <row r="4" spans="1:3">
      <c r="A4" s="3" t="s">
        <v>2609</v>
      </c>
    </row>
    <row r="5" spans="1:3">
      <c r="A5" s="4" t="s">
        <v>2610</v>
      </c>
      <c r="B5" s="6" t="n">
        <v>-100</v>
      </c>
      <c r="C5" s="6" t="n">
        <v>-100</v>
      </c>
    </row>
    <row r="6" spans="1:3">
      <c r="A6" s="4" t="s">
        <v>2611</v>
      </c>
      <c r="B6" s="5" t="n">
        <v>1700</v>
      </c>
      <c r="C6" s="5" t="n">
        <v>1600</v>
      </c>
    </row>
    <row r="7" spans="1:3">
      <c r="A7" s="4" t="s">
        <v>2612</v>
      </c>
    </row>
    <row r="8" spans="1:3">
      <c r="A8" s="3" t="s">
        <v>2609</v>
      </c>
    </row>
    <row r="9" spans="1:3">
      <c r="A9" s="4" t="s">
        <v>2610</v>
      </c>
      <c r="B9" s="5" t="n">
        <v>-100</v>
      </c>
      <c r="C9" s="5" t="n">
        <v>100</v>
      </c>
    </row>
    <row r="10" spans="1:3">
      <c r="A10" s="4" t="s">
        <v>2611</v>
      </c>
      <c r="B10" s="6" t="n">
        <v>-1600</v>
      </c>
      <c r="C10" s="6" t="n">
        <v>-150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3</v>
      </c>
      <c r="B1" s="2" t="s">
        <v>1</v>
      </c>
    </row>
    <row r="2" spans="1:3">
      <c r="B2" s="2" t="s">
        <v>50</v>
      </c>
      <c r="C2" s="2" t="s">
        <v>51</v>
      </c>
    </row>
    <row r="3" spans="1:3">
      <c r="A3" s="4" t="s">
        <v>2614</v>
      </c>
    </row>
    <row r="4" spans="1:3">
      <c r="A4" s="3" t="s">
        <v>2609</v>
      </c>
    </row>
    <row r="5" spans="1:3">
      <c r="A5" s="4" t="s">
        <v>2615</v>
      </c>
      <c r="B5" s="6" t="n">
        <v>800</v>
      </c>
      <c r="C5" s="6" t="n">
        <v>600</v>
      </c>
    </row>
    <row r="6" spans="1:3">
      <c r="A6" s="4" t="s">
        <v>2616</v>
      </c>
    </row>
    <row r="7" spans="1:3">
      <c r="A7" s="3" t="s">
        <v>2609</v>
      </c>
    </row>
    <row r="8" spans="1:3">
      <c r="A8" s="4" t="s">
        <v>2615</v>
      </c>
      <c r="B8" s="5" t="n">
        <v>-800</v>
      </c>
      <c r="C8" s="5" t="n">
        <v>-600</v>
      </c>
    </row>
    <row r="9" spans="1:3">
      <c r="A9" s="4" t="s">
        <v>2617</v>
      </c>
    </row>
    <row r="10" spans="1:3">
      <c r="A10" s="3" t="s">
        <v>2609</v>
      </c>
    </row>
    <row r="11" spans="1:3">
      <c r="A11" s="4" t="s">
        <v>2615</v>
      </c>
      <c r="B11" s="5" t="n">
        <v>-100</v>
      </c>
      <c r="C11" s="5" t="n">
        <v>-100</v>
      </c>
    </row>
    <row r="12" spans="1:3">
      <c r="A12" s="4" t="s">
        <v>2618</v>
      </c>
    </row>
    <row r="13" spans="1:3">
      <c r="A13" s="3" t="s">
        <v>2609</v>
      </c>
    </row>
    <row r="14" spans="1:3">
      <c r="A14" s="4" t="s">
        <v>2615</v>
      </c>
      <c r="B14" s="5" t="n">
        <v>100</v>
      </c>
      <c r="C14" s="5" t="n">
        <v>100</v>
      </c>
    </row>
    <row r="15" spans="1:3">
      <c r="A15" s="4" t="s">
        <v>2619</v>
      </c>
    </row>
    <row r="16" spans="1:3">
      <c r="A16" s="3" t="s">
        <v>2609</v>
      </c>
    </row>
    <row r="17" spans="1:3">
      <c r="A17" s="4" t="s">
        <v>2615</v>
      </c>
      <c r="B17" s="5" t="n">
        <v>-3100</v>
      </c>
      <c r="C17" s="5" t="n">
        <v>-2900</v>
      </c>
    </row>
    <row r="18" spans="1:3">
      <c r="A18" s="4" t="s">
        <v>2620</v>
      </c>
    </row>
    <row r="19" spans="1:3">
      <c r="A19" s="3" t="s">
        <v>2609</v>
      </c>
    </row>
    <row r="20" spans="1:3">
      <c r="A20" s="4" t="s">
        <v>2615</v>
      </c>
      <c r="B20" s="5" t="n">
        <v>-1300</v>
      </c>
      <c r="C20" s="5" t="n">
        <v>-1300</v>
      </c>
    </row>
    <row r="21" spans="1:3">
      <c r="A21" s="4" t="s">
        <v>2621</v>
      </c>
    </row>
    <row r="22" spans="1:3">
      <c r="A22" s="3" t="s">
        <v>2609</v>
      </c>
    </row>
    <row r="23" spans="1:3">
      <c r="A23" s="4" t="s">
        <v>2615</v>
      </c>
      <c r="B23" s="5" t="n">
        <v>-1800</v>
      </c>
      <c r="C23" s="5" t="n">
        <v>-1600</v>
      </c>
    </row>
    <row r="24" spans="1:3">
      <c r="A24" s="4" t="s">
        <v>2622</v>
      </c>
    </row>
    <row r="25" spans="1:3">
      <c r="A25" s="3" t="s">
        <v>2609</v>
      </c>
    </row>
    <row r="26" spans="1:3">
      <c r="A26" s="4" t="s">
        <v>2615</v>
      </c>
      <c r="B26" s="5" t="n">
        <v>2900</v>
      </c>
      <c r="C26" s="5" t="n">
        <v>2800</v>
      </c>
    </row>
    <row r="27" spans="1:3">
      <c r="A27" s="4" t="s">
        <v>2623</v>
      </c>
    </row>
    <row r="28" spans="1:3">
      <c r="A28" s="3" t="s">
        <v>2609</v>
      </c>
    </row>
    <row r="29" spans="1:3">
      <c r="A29" s="4" t="s">
        <v>2615</v>
      </c>
      <c r="B29" s="5" t="n">
        <v>1200</v>
      </c>
      <c r="C29" s="5" t="n">
        <v>1200</v>
      </c>
    </row>
    <row r="30" spans="1:3">
      <c r="A30" s="4" t="s">
        <v>2624</v>
      </c>
    </row>
    <row r="31" spans="1:3">
      <c r="A31" s="3" t="s">
        <v>2609</v>
      </c>
    </row>
    <row r="32" spans="1:3">
      <c r="A32" s="4" t="s">
        <v>2615</v>
      </c>
      <c r="B32" s="6" t="n">
        <v>1700</v>
      </c>
      <c r="C32" s="6" t="n">
        <v>160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5</v>
      </c>
      <c r="B1" s="2" t="s">
        <v>1</v>
      </c>
    </row>
    <row r="2" spans="1:3">
      <c r="B2" s="2" t="s">
        <v>50</v>
      </c>
      <c r="C2" s="2" t="s">
        <v>51</v>
      </c>
    </row>
    <row r="3" spans="1:3">
      <c r="A3" s="4" t="s">
        <v>2626</v>
      </c>
    </row>
    <row r="4" spans="1:3">
      <c r="A4" s="3" t="s">
        <v>2609</v>
      </c>
    </row>
    <row r="5" spans="1:3">
      <c r="A5" s="4" t="s">
        <v>2627</v>
      </c>
      <c r="B5" s="4" t="s">
        <v>566</v>
      </c>
      <c r="C5" s="4" t="s">
        <v>56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50</v>
      </c>
    </row>
    <row r="3" spans="1:2">
      <c r="A3" s="3" t="s">
        <v>241</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v>
      </c>
      <c r="B1" s="2" t="s">
        <v>50</v>
      </c>
      <c r="C1" s="2" t="s">
        <v>51</v>
      </c>
    </row>
    <row r="2" spans="1:3">
      <c r="A2" s="3" t="s">
        <v>52</v>
      </c>
    </row>
    <row r="3" spans="1:3">
      <c r="A3" s="4" t="s">
        <v>53</v>
      </c>
      <c r="B3" s="6" t="n">
        <v>20300</v>
      </c>
      <c r="C3" s="6" t="n">
        <v>16215</v>
      </c>
    </row>
    <row r="4" spans="1:3">
      <c r="A4" s="4" t="s">
        <v>54</v>
      </c>
      <c r="B4" s="5" t="n">
        <v>198122</v>
      </c>
      <c r="C4" s="5" t="n">
        <v>185594</v>
      </c>
    </row>
    <row r="5" spans="1:3">
      <c r="A5" s="4" t="s">
        <v>55</v>
      </c>
      <c r="B5" s="5" t="n">
        <v>22851</v>
      </c>
      <c r="C5" s="5" t="n">
        <v>19179</v>
      </c>
    </row>
    <row r="6" spans="1:3">
      <c r="A6" s="4" t="s">
        <v>56</v>
      </c>
      <c r="B6" s="5" t="n">
        <v>49376</v>
      </c>
      <c r="C6" s="5" t="n">
        <v>48363</v>
      </c>
    </row>
    <row r="7" spans="1:3">
      <c r="A7" s="4" t="s">
        <v>57</v>
      </c>
      <c r="B7" s="5" t="n">
        <v>37979</v>
      </c>
      <c r="C7" s="5" t="n">
        <v>35754</v>
      </c>
    </row>
    <row r="8" spans="1:3">
      <c r="A8" s="4" t="s">
        <v>58</v>
      </c>
      <c r="B8" s="5" t="n">
        <v>6471</v>
      </c>
      <c r="C8" s="5" t="n">
        <v>6446</v>
      </c>
    </row>
    <row r="9" spans="1:3">
      <c r="A9" s="4" t="s">
        <v>59</v>
      </c>
      <c r="B9" s="5" t="n">
        <v>1740</v>
      </c>
      <c r="C9" s="5" t="n">
        <v>1793</v>
      </c>
    </row>
    <row r="10" spans="1:3">
      <c r="A10" s="4" t="s">
        <v>60</v>
      </c>
      <c r="B10" s="5" t="n">
        <v>12928</v>
      </c>
      <c r="C10" s="5" t="n">
        <v>12777</v>
      </c>
    </row>
    <row r="11" spans="1:3">
      <c r="A11" s="4" t="s">
        <v>61</v>
      </c>
      <c r="B11" s="5" t="n">
        <v>28760</v>
      </c>
      <c r="C11" s="5" t="n">
        <v>27543</v>
      </c>
    </row>
    <row r="12" spans="1:3">
      <c r="A12" s="4" t="s">
        <v>62</v>
      </c>
      <c r="B12" s="5" t="n">
        <v>378527</v>
      </c>
      <c r="C12" s="5" t="n">
        <v>353664</v>
      </c>
    </row>
    <row r="13" spans="1:3">
      <c r="A13" s="3" t="s">
        <v>63</v>
      </c>
    </row>
    <row r="14" spans="1:3">
      <c r="A14" s="4" t="s">
        <v>64</v>
      </c>
      <c r="B14" s="5" t="n">
        <v>2416</v>
      </c>
      <c r="C14" s="5" t="n">
        <v>2427</v>
      </c>
    </row>
    <row r="15" spans="1:3">
      <c r="A15" s="4" t="s">
        <v>65</v>
      </c>
      <c r="B15" s="5" t="n">
        <v>1385</v>
      </c>
      <c r="C15" s="5" t="n">
        <v>1369</v>
      </c>
    </row>
    <row r="16" spans="1:3">
      <c r="A16" s="4" t="s">
        <v>66</v>
      </c>
      <c r="B16" s="5" t="n">
        <v>19449</v>
      </c>
      <c r="C16" s="5" t="n">
        <v>13703</v>
      </c>
    </row>
    <row r="17" spans="1:3">
      <c r="A17" s="4" t="s">
        <v>67</v>
      </c>
      <c r="B17" s="5" t="n">
        <v>41446</v>
      </c>
      <c r="C17" s="5" t="n">
        <v>43053</v>
      </c>
    </row>
    <row r="18" spans="1:3">
      <c r="A18" s="4" t="s">
        <v>68</v>
      </c>
      <c r="B18" s="5" t="n">
        <v>4574</v>
      </c>
      <c r="C18" s="5" t="n">
        <v>4318</v>
      </c>
    </row>
    <row r="19" spans="1:3">
      <c r="A19" s="4" t="s">
        <v>69</v>
      </c>
      <c r="B19" s="5" t="n">
        <v>9975</v>
      </c>
      <c r="C19" s="5" t="n">
        <v>10097</v>
      </c>
    </row>
    <row r="20" spans="1:3">
      <c r="A20" s="4" t="s">
        <v>70</v>
      </c>
      <c r="B20" s="5" t="n">
        <v>8250</v>
      </c>
      <c r="C20" s="5" t="n">
        <v>8431</v>
      </c>
    </row>
    <row r="21" spans="1:3">
      <c r="A21" s="4" t="s">
        <v>71</v>
      </c>
      <c r="B21" s="5" t="n">
        <v>87495</v>
      </c>
      <c r="C21" s="5" t="n">
        <v>83398</v>
      </c>
    </row>
    <row r="22" spans="1:3">
      <c r="A22" s="4" t="s">
        <v>72</v>
      </c>
      <c r="B22" s="5" t="n">
        <v>343108</v>
      </c>
      <c r="C22" s="5" t="n">
        <v>313209</v>
      </c>
    </row>
    <row r="23" spans="1:3">
      <c r="A23" s="4" t="s">
        <v>73</v>
      </c>
      <c r="B23" s="5" t="n">
        <v>809130</v>
      </c>
      <c r="C23" s="5" t="n">
        <v>750271</v>
      </c>
    </row>
    <row r="24" spans="1:3">
      <c r="A24" s="3" t="s">
        <v>74</v>
      </c>
    </row>
    <row r="25" spans="1:3">
      <c r="A25" s="4" t="s">
        <v>75</v>
      </c>
      <c r="B25" s="5" t="n">
        <v>351161</v>
      </c>
      <c r="C25" s="5" t="n">
        <v>328654</v>
      </c>
    </row>
    <row r="26" spans="1:3">
      <c r="A26" s="4" t="s">
        <v>76</v>
      </c>
      <c r="B26" s="5" t="n">
        <v>3104</v>
      </c>
      <c r="C26" s="5" t="n">
        <v>3265</v>
      </c>
    </row>
    <row r="27" spans="1:3">
      <c r="A27" s="4" t="s">
        <v>77</v>
      </c>
      <c r="B27" s="5" t="n">
        <v>21488</v>
      </c>
      <c r="C27" s="5" t="n">
        <v>19684</v>
      </c>
    </row>
    <row r="28" spans="1:3">
      <c r="A28" s="4" t="s">
        <v>66</v>
      </c>
      <c r="B28" s="5" t="n">
        <v>10284</v>
      </c>
      <c r="C28" s="5" t="n">
        <v>7803</v>
      </c>
    </row>
    <row r="29" spans="1:3">
      <c r="A29" s="4" t="s">
        <v>78</v>
      </c>
      <c r="B29" s="5" t="n">
        <v>1972</v>
      </c>
      <c r="C29" s="5" t="n">
        <v>1814</v>
      </c>
    </row>
    <row r="30" spans="1:3">
      <c r="A30" s="4" t="s">
        <v>79</v>
      </c>
      <c r="B30" s="5" t="n">
        <v>16244</v>
      </c>
      <c r="C30" s="5" t="n">
        <v>15190</v>
      </c>
    </row>
    <row r="31" spans="1:3">
      <c r="A31" s="4" t="s">
        <v>80</v>
      </c>
      <c r="B31" s="5" t="n">
        <v>404253</v>
      </c>
      <c r="C31" s="5" t="n">
        <v>376410</v>
      </c>
    </row>
    <row r="32" spans="1:3">
      <c r="A32" s="4" t="s">
        <v>81</v>
      </c>
      <c r="B32" s="5" t="n">
        <v>4543</v>
      </c>
      <c r="C32" s="5" t="n">
        <v>4769</v>
      </c>
    </row>
    <row r="33" spans="1:3">
      <c r="A33" s="4" t="s">
        <v>82</v>
      </c>
      <c r="B33" s="5" t="n">
        <v>7120</v>
      </c>
      <c r="C33" s="5" t="n">
        <v>8732</v>
      </c>
    </row>
    <row r="34" spans="1:3">
      <c r="A34" s="4" t="s">
        <v>83</v>
      </c>
      <c r="B34" s="5" t="n">
        <v>343108</v>
      </c>
      <c r="C34" s="5" t="n">
        <v>313209</v>
      </c>
    </row>
    <row r="35" spans="1:3">
      <c r="A35" s="4" t="s">
        <v>84</v>
      </c>
      <c r="B35" s="5" t="n">
        <v>759024</v>
      </c>
      <c r="C35" s="5" t="n">
        <v>703120</v>
      </c>
    </row>
    <row r="36" spans="1:3">
      <c r="A36" s="3" t="s">
        <v>85</v>
      </c>
    </row>
    <row r="37" spans="1:3">
      <c r="A37" s="4" t="s">
        <v>86</v>
      </c>
      <c r="B37" s="5" t="n">
        <v>254</v>
      </c>
      <c r="C37" s="5" t="n">
        <v>265</v>
      </c>
    </row>
    <row r="38" spans="1:3">
      <c r="A38" s="4" t="s">
        <v>87</v>
      </c>
      <c r="B38" s="5" t="n">
        <v>15488</v>
      </c>
      <c r="C38" s="5" t="n">
        <v>12704</v>
      </c>
    </row>
    <row r="39" spans="1:3">
      <c r="A39" s="3" t="s">
        <v>88</v>
      </c>
    </row>
    <row r="40" spans="1:3">
      <c r="A40" s="4" t="s">
        <v>89</v>
      </c>
      <c r="B40" s="5" t="n">
        <v>-350</v>
      </c>
      <c r="C40" s="5" t="n">
        <v>-426</v>
      </c>
    </row>
    <row r="41" spans="1:3">
      <c r="A41" s="4" t="s">
        <v>90</v>
      </c>
      <c r="B41" s="5" t="n">
        <v>1511</v>
      </c>
      <c r="C41" s="5" t="n">
        <v>-265</v>
      </c>
    </row>
    <row r="42" spans="1:3">
      <c r="A42" s="4" t="s">
        <v>91</v>
      </c>
      <c r="B42" s="5" t="n">
        <v>-143</v>
      </c>
      <c r="C42" s="5" t="n">
        <v>-127</v>
      </c>
    </row>
    <row r="43" spans="1:3">
      <c r="A43" s="4" t="s">
        <v>92</v>
      </c>
      <c r="B43" s="5" t="n">
        <v>31</v>
      </c>
      <c r="C43" s="5" t="n">
        <v>20</v>
      </c>
    </row>
    <row r="44" spans="1:3">
      <c r="A44" s="4" t="s">
        <v>93</v>
      </c>
      <c r="B44" s="5" t="n">
        <v>5398</v>
      </c>
      <c r="C44" s="5" t="n">
        <v>7010</v>
      </c>
    </row>
    <row r="45" spans="1:3">
      <c r="A45" s="4" t="s">
        <v>94</v>
      </c>
      <c r="B45" s="5" t="n">
        <v>49138</v>
      </c>
      <c r="C45" s="5" t="n">
        <v>45964</v>
      </c>
    </row>
    <row r="46" spans="1:3">
      <c r="A46" s="4" t="s">
        <v>95</v>
      </c>
      <c r="B46" s="5" t="n">
        <v>-243</v>
      </c>
      <c r="C46" s="5" t="n">
        <v>94</v>
      </c>
    </row>
    <row r="47" spans="1:3">
      <c r="A47" s="4" t="s">
        <v>96</v>
      </c>
      <c r="B47" s="5" t="n">
        <v>1211</v>
      </c>
      <c r="C47" s="5" t="n">
        <v>1093</v>
      </c>
    </row>
    <row r="48" spans="1:3">
      <c r="A48" s="4" t="s">
        <v>97</v>
      </c>
      <c r="B48" s="5" t="n">
        <v>50106</v>
      </c>
      <c r="C48" s="5" t="n">
        <v>47151</v>
      </c>
    </row>
    <row r="49" spans="1:3">
      <c r="A49" s="4" t="s">
        <v>98</v>
      </c>
      <c r="B49" s="5" t="n">
        <v>809130</v>
      </c>
      <c r="C49" s="5" t="n">
        <v>750271</v>
      </c>
    </row>
    <row r="50" spans="1:3">
      <c r="A50" s="4" t="s">
        <v>99</v>
      </c>
    </row>
    <row r="51" spans="1:3">
      <c r="A51" s="3" t="s">
        <v>85</v>
      </c>
    </row>
    <row r="52" spans="1:3">
      <c r="A52" s="4" t="s">
        <v>100</v>
      </c>
      <c r="B52" s="5" t="n">
        <v>3822</v>
      </c>
      <c r="C52" s="5" t="n">
        <v>3822</v>
      </c>
    </row>
    <row r="53" spans="1:3">
      <c r="A53" s="3" t="s">
        <v>88</v>
      </c>
    </row>
    <row r="54" spans="1:3">
      <c r="A54" s="4" t="s">
        <v>97</v>
      </c>
      <c r="B54" s="5" t="n">
        <v>3822</v>
      </c>
      <c r="C54" s="5" t="n">
        <v>3822</v>
      </c>
    </row>
    <row r="55" spans="1:3">
      <c r="A55" s="4" t="s">
        <v>32</v>
      </c>
    </row>
    <row r="56" spans="1:3">
      <c r="A56" s="3" t="s">
        <v>85</v>
      </c>
    </row>
    <row r="57" spans="1:3">
      <c r="A57" s="4" t="s">
        <v>100</v>
      </c>
      <c r="B57" s="5" t="n">
        <v>23127</v>
      </c>
      <c r="C57" s="5" t="n">
        <v>22961</v>
      </c>
    </row>
    <row r="58" spans="1:3">
      <c r="A58" s="3" t="s">
        <v>88</v>
      </c>
    </row>
    <row r="59" spans="1:3">
      <c r="A59" s="4" t="s">
        <v>97</v>
      </c>
      <c r="B59" s="6" t="n">
        <v>23127</v>
      </c>
      <c r="C59" s="6" t="n">
        <v>22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50</v>
      </c>
    </row>
    <row r="3" spans="1:2">
      <c r="A3" s="3" t="s">
        <v>241</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50</v>
      </c>
    </row>
    <row r="3" spans="1:2">
      <c r="A3" s="3" t="s">
        <v>241</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50</v>
      </c>
    </row>
    <row r="3" spans="1:2">
      <c r="A3" s="3" t="s">
        <v>24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50</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50</v>
      </c>
    </row>
    <row r="3" spans="1:2">
      <c r="A3" s="3" t="s">
        <v>24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50</v>
      </c>
    </row>
    <row r="3" spans="1:2">
      <c r="A3" s="3" t="s">
        <v>24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50</v>
      </c>
    </row>
    <row r="3" spans="1:2">
      <c r="A3" s="3" t="s">
        <v>24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50</v>
      </c>
    </row>
    <row r="3" spans="1:2">
      <c r="A3" s="3" t="s">
        <v>27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50</v>
      </c>
    </row>
    <row r="3" spans="1:2">
      <c r="A3" s="3" t="s">
        <v>24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0</v>
      </c>
    </row>
    <row r="3" spans="1:2">
      <c r="A3" s="3" t="s">
        <v>24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50</v>
      </c>
      <c r="C2" s="2" t="s">
        <v>51</v>
      </c>
    </row>
    <row r="3" spans="1:3">
      <c r="A3" s="3" t="s">
        <v>102</v>
      </c>
    </row>
    <row r="4" spans="1:3">
      <c r="A4" s="4" t="s">
        <v>103</v>
      </c>
      <c r="B4" s="6" t="n">
        <v>41059</v>
      </c>
      <c r="C4" s="6" t="n">
        <v>39150</v>
      </c>
    </row>
    <row r="5" spans="1:3">
      <c r="A5" s="4" t="s">
        <v>104</v>
      </c>
      <c r="B5" s="5" t="n">
        <v>-5481</v>
      </c>
      <c r="C5" s="5" t="n">
        <v>-15138</v>
      </c>
    </row>
    <row r="6" spans="1:3">
      <c r="A6" s="4" t="s">
        <v>105</v>
      </c>
      <c r="B6" s="5" t="n">
        <v>35578</v>
      </c>
      <c r="C6" s="5" t="n">
        <v>24012</v>
      </c>
    </row>
    <row r="7" spans="1:3">
      <c r="A7" s="3" t="s">
        <v>106</v>
      </c>
    </row>
    <row r="8" spans="1:3">
      <c r="A8" s="4" t="s">
        <v>107</v>
      </c>
      <c r="B8" s="5" t="n">
        <v>15393</v>
      </c>
      <c r="C8" s="5" t="n">
        <v>13560</v>
      </c>
    </row>
    <row r="9" spans="1:3">
      <c r="A9" s="4" t="s">
        <v>108</v>
      </c>
      <c r="B9" s="5" t="n">
        <v>18200</v>
      </c>
      <c r="C9" s="5" t="n">
        <v>-9028</v>
      </c>
    </row>
    <row r="10" spans="1:3">
      <c r="A10" s="4" t="s">
        <v>109</v>
      </c>
      <c r="B10" s="5" t="n">
        <v>33593</v>
      </c>
      <c r="C10" s="5" t="n">
        <v>4532</v>
      </c>
    </row>
    <row r="11" spans="1:3">
      <c r="A11" s="4" t="s">
        <v>110</v>
      </c>
      <c r="B11" s="5" t="n">
        <v>10399</v>
      </c>
      <c r="C11" s="5" t="n">
        <v>10428</v>
      </c>
    </row>
    <row r="12" spans="1:3">
      <c r="A12" s="4" t="s">
        <v>111</v>
      </c>
      <c r="B12" s="5" t="n">
        <v>79570</v>
      </c>
      <c r="C12" s="5" t="n">
        <v>38972</v>
      </c>
    </row>
    <row r="13" spans="1:3">
      <c r="A13" s="3" t="s">
        <v>112</v>
      </c>
    </row>
    <row r="14" spans="1:3">
      <c r="A14" s="4" t="s">
        <v>113</v>
      </c>
      <c r="B14" s="5" t="n">
        <v>28660</v>
      </c>
      <c r="C14" s="5" t="n">
        <v>27878</v>
      </c>
    </row>
    <row r="15" spans="1:3">
      <c r="A15" s="4" t="s">
        <v>114</v>
      </c>
      <c r="B15" s="5" t="n">
        <v>33727</v>
      </c>
      <c r="C15" s="5" t="n">
        <v>2907</v>
      </c>
    </row>
    <row r="16" spans="1:3">
      <c r="A16" s="4" t="s">
        <v>115</v>
      </c>
      <c r="B16" s="5" t="n">
        <v>170</v>
      </c>
      <c r="C16" s="5" t="n">
        <v>35</v>
      </c>
    </row>
    <row r="17" spans="1:3">
      <c r="A17" s="4" t="s">
        <v>116</v>
      </c>
      <c r="B17" s="5" t="n">
        <v>-5373</v>
      </c>
      <c r="C17" s="5" t="n">
        <v>-5153</v>
      </c>
    </row>
    <row r="18" spans="1:3">
      <c r="A18" s="4" t="s">
        <v>117</v>
      </c>
      <c r="B18" s="5" t="n">
        <v>-1269</v>
      </c>
      <c r="C18" s="5" t="n">
        <v>-9733</v>
      </c>
    </row>
    <row r="19" spans="1:3">
      <c r="A19" s="4" t="s">
        <v>118</v>
      </c>
      <c r="B19" s="5" t="n">
        <v>55915</v>
      </c>
      <c r="C19" s="5" t="n">
        <v>15934</v>
      </c>
    </row>
    <row r="20" spans="1:3">
      <c r="A20" s="4" t="s">
        <v>119</v>
      </c>
      <c r="B20" s="5" t="n">
        <v>7686</v>
      </c>
      <c r="C20" s="5" t="n">
        <v>7957</v>
      </c>
    </row>
    <row r="21" spans="1:3">
      <c r="A21" s="4" t="s">
        <v>120</v>
      </c>
      <c r="B21" s="5" t="n">
        <v>1748</v>
      </c>
      <c r="C21" s="5" t="n">
        <v>1708</v>
      </c>
    </row>
    <row r="22" spans="1:3">
      <c r="A22" s="4" t="s">
        <v>121</v>
      </c>
      <c r="B22" s="5" t="n">
        <v>6293</v>
      </c>
      <c r="C22" s="5" t="n">
        <v>6173</v>
      </c>
    </row>
    <row r="23" spans="1:3">
      <c r="A23" s="4" t="s">
        <v>122</v>
      </c>
      <c r="B23" s="5" t="n">
        <v>1319</v>
      </c>
      <c r="C23" s="5" t="n">
        <v>1275</v>
      </c>
    </row>
    <row r="24" spans="1:3">
      <c r="A24" s="4" t="s">
        <v>123</v>
      </c>
      <c r="B24" s="5" t="n">
        <v>389</v>
      </c>
      <c r="C24" s="5" t="n">
        <v>406</v>
      </c>
    </row>
    <row r="25" spans="1:3">
      <c r="A25" s="4" t="s">
        <v>124</v>
      </c>
      <c r="B25" s="5" t="n">
        <v>73350</v>
      </c>
      <c r="C25" s="5" t="n">
        <v>33453</v>
      </c>
    </row>
    <row r="26" spans="1:3">
      <c r="A26" s="4" t="s">
        <v>125</v>
      </c>
      <c r="B26" s="5" t="n">
        <v>6220</v>
      </c>
      <c r="C26" s="5" t="n">
        <v>5519</v>
      </c>
    </row>
    <row r="27" spans="1:3">
      <c r="A27" s="4" t="s">
        <v>126</v>
      </c>
      <c r="B27" s="5" t="n">
        <v>-718</v>
      </c>
      <c r="C27" s="5" t="n">
        <v>-632</v>
      </c>
    </row>
    <row r="28" spans="1:3">
      <c r="A28" s="4" t="s">
        <v>127</v>
      </c>
      <c r="B28" s="5" t="n">
        <v>5502</v>
      </c>
      <c r="C28" s="5" t="n">
        <v>4887</v>
      </c>
    </row>
    <row r="29" spans="1:3">
      <c r="A29" s="3" t="s">
        <v>128</v>
      </c>
    </row>
    <row r="30" spans="1:3">
      <c r="A30" s="4" t="s">
        <v>96</v>
      </c>
      <c r="B30" s="5" t="n">
        <v>233</v>
      </c>
      <c r="C30" s="5" t="n">
        <v>214</v>
      </c>
    </row>
    <row r="31" spans="1:3">
      <c r="A31" s="4" t="s">
        <v>129</v>
      </c>
      <c r="B31" s="5" t="n">
        <v>-333</v>
      </c>
      <c r="C31" s="5" t="n">
        <v>-127</v>
      </c>
    </row>
    <row r="32" spans="1:3">
      <c r="A32" s="4" t="s">
        <v>130</v>
      </c>
      <c r="B32" s="5" t="n">
        <v>5602</v>
      </c>
      <c r="C32" s="5" t="n">
        <v>4800</v>
      </c>
    </row>
    <row r="33" spans="1:3">
      <c r="A33" s="4" t="s">
        <v>127</v>
      </c>
      <c r="B33" s="5" t="n">
        <v>5502</v>
      </c>
      <c r="C33" s="5" t="n">
        <v>4887</v>
      </c>
    </row>
    <row r="34" spans="1:3">
      <c r="A34" s="4" t="s">
        <v>131</v>
      </c>
      <c r="B34" s="5" t="n">
        <v>5602</v>
      </c>
      <c r="C34" s="5" t="n">
        <v>4800</v>
      </c>
    </row>
    <row r="35" spans="1:3">
      <c r="A35" s="4" t="s">
        <v>132</v>
      </c>
      <c r="B35" s="5" t="n">
        <v>-172</v>
      </c>
      <c r="C35" s="5" t="n">
        <v>-168</v>
      </c>
    </row>
    <row r="36" spans="1:3">
      <c r="A36" s="4" t="s">
        <v>133</v>
      </c>
      <c r="B36" s="6" t="n">
        <v>5430</v>
      </c>
      <c r="C36" s="6" t="n">
        <v>4632</v>
      </c>
    </row>
    <row r="37" spans="1:3">
      <c r="A37" s="3" t="s">
        <v>134</v>
      </c>
    </row>
    <row r="38" spans="1:3">
      <c r="A38" s="4" t="s">
        <v>135</v>
      </c>
      <c r="B38" s="7" t="n">
        <v>2.77</v>
      </c>
      <c r="C38" s="7" t="n">
        <v>2.34</v>
      </c>
    </row>
    <row r="39" spans="1:3">
      <c r="A39" s="4" t="s">
        <v>136</v>
      </c>
      <c r="B39" s="8" t="n">
        <v>2.77</v>
      </c>
      <c r="C39" s="8" t="n">
        <v>2.33</v>
      </c>
    </row>
    <row r="40" spans="1:3">
      <c r="A40" s="4" t="s">
        <v>137</v>
      </c>
      <c r="B40" s="6" t="n">
        <v>1</v>
      </c>
      <c r="C40" s="7" t="n">
        <v>0.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50</v>
      </c>
    </row>
    <row r="3" spans="1:2">
      <c r="A3" s="3" t="s">
        <v>24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50</v>
      </c>
    </row>
    <row r="3" spans="1:2">
      <c r="A3" s="3" t="s">
        <v>24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50</v>
      </c>
    </row>
    <row r="3" spans="1:2">
      <c r="A3" s="3" t="s">
        <v>24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50</v>
      </c>
    </row>
    <row r="3" spans="1:2">
      <c r="A3" s="3" t="s">
        <v>24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50</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50</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50</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3</v>
      </c>
    </row>
    <row r="13" spans="1:2">
      <c r="A13" s="4" t="s">
        <v>380</v>
      </c>
      <c r="B13" s="4" t="s">
        <v>389</v>
      </c>
    </row>
    <row r="14" spans="1:2">
      <c r="A14" s="4" t="s">
        <v>390</v>
      </c>
    </row>
    <row r="15" spans="1:2">
      <c r="A15" s="3" t="s">
        <v>373</v>
      </c>
    </row>
    <row r="16" spans="1:2">
      <c r="A16" s="4" t="s">
        <v>391</v>
      </c>
      <c r="B1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50</v>
      </c>
    </row>
    <row r="3" spans="1:2">
      <c r="A3" s="3" t="s">
        <v>241</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50</v>
      </c>
    </row>
    <row r="3" spans="1:2">
      <c r="A3" s="3" t="s">
        <v>37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row>
    <row r="15" spans="1:2">
      <c r="A15" s="3" t="s">
        <v>373</v>
      </c>
    </row>
    <row r="16" spans="1:2">
      <c r="A16" s="4" t="s">
        <v>424</v>
      </c>
      <c r="B16" s="4" t="s">
        <v>425</v>
      </c>
    </row>
    <row r="17" spans="1:2">
      <c r="A17" s="4" t="s">
        <v>426</v>
      </c>
    </row>
    <row r="18" spans="1:2">
      <c r="A18" s="3" t="s">
        <v>373</v>
      </c>
    </row>
    <row r="19" spans="1:2">
      <c r="A19" s="4" t="s">
        <v>427</v>
      </c>
      <c r="B19"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50</v>
      </c>
    </row>
    <row r="3" spans="1:2">
      <c r="A3" s="3" t="s">
        <v>24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50</v>
      </c>
      <c r="C2" s="2" t="s">
        <v>51</v>
      </c>
    </row>
    <row r="3" spans="1:3">
      <c r="A3" s="3" t="s">
        <v>139</v>
      </c>
    </row>
    <row r="4" spans="1:3">
      <c r="A4" s="4" t="s">
        <v>127</v>
      </c>
      <c r="B4" s="6" t="n">
        <v>5502</v>
      </c>
      <c r="C4" s="6" t="n">
        <v>4887</v>
      </c>
    </row>
    <row r="5" spans="1:3">
      <c r="A5" s="3" t="s">
        <v>140</v>
      </c>
    </row>
    <row r="6" spans="1:3">
      <c r="A6" s="4" t="s">
        <v>93</v>
      </c>
      <c r="B6" s="5" t="n">
        <v>-1933</v>
      </c>
      <c r="C6" s="5" t="n">
        <v>3078</v>
      </c>
    </row>
    <row r="7" spans="1:3">
      <c r="A7" s="4" t="s">
        <v>141</v>
      </c>
      <c r="B7" s="5" t="n">
        <v>320</v>
      </c>
      <c r="C7" s="5" t="n">
        <v>-428</v>
      </c>
    </row>
    <row r="8" spans="1:3">
      <c r="A8" s="3" t="s">
        <v>142</v>
      </c>
    </row>
    <row r="9" spans="1:3">
      <c r="A9" s="4" t="s">
        <v>143</v>
      </c>
      <c r="B9" s="5" t="n">
        <v>2212</v>
      </c>
      <c r="C9" s="5" t="n">
        <v>-458</v>
      </c>
    </row>
    <row r="10" spans="1:3">
      <c r="A10" s="4" t="s">
        <v>144</v>
      </c>
      <c r="B10" s="5" t="n">
        <v>-433</v>
      </c>
      <c r="C10" s="5" t="n">
        <v>13</v>
      </c>
    </row>
    <row r="11" spans="1:3">
      <c r="A11" s="3" t="s">
        <v>145</v>
      </c>
    </row>
    <row r="12" spans="1:3">
      <c r="A12" s="4" t="s">
        <v>143</v>
      </c>
      <c r="B12" s="5" t="n">
        <v>-28</v>
      </c>
      <c r="C12" s="5" t="n">
        <v>-34</v>
      </c>
    </row>
    <row r="13" spans="1:3">
      <c r="A13" s="4" t="s">
        <v>146</v>
      </c>
      <c r="B13" s="5" t="n">
        <v>12</v>
      </c>
      <c r="C13" s="5" t="n">
        <v>16</v>
      </c>
    </row>
    <row r="14" spans="1:3">
      <c r="A14" s="4" t="s">
        <v>147</v>
      </c>
      <c r="B14" s="5" t="n">
        <v>1</v>
      </c>
      <c r="C14" s="5" t="n">
        <v>-1</v>
      </c>
    </row>
    <row r="15" spans="1:3">
      <c r="A15" s="4" t="s">
        <v>148</v>
      </c>
      <c r="B15" s="5" t="n">
        <v>151</v>
      </c>
      <c r="C15" s="5" t="n">
        <v>2186</v>
      </c>
    </row>
    <row r="16" spans="1:3">
      <c r="A16" s="3" t="s">
        <v>149</v>
      </c>
    </row>
    <row r="17" spans="1:3">
      <c r="A17" s="4" t="s">
        <v>150</v>
      </c>
      <c r="B17" s="5" t="n">
        <v>76</v>
      </c>
      <c r="C17" s="5" t="n">
        <v>-62</v>
      </c>
    </row>
    <row r="18" spans="1:3">
      <c r="A18" s="4" t="s">
        <v>151</v>
      </c>
      <c r="B18" s="5" t="n">
        <v>11</v>
      </c>
      <c r="C18" s="5" t="n">
        <v>-1</v>
      </c>
    </row>
    <row r="19" spans="1:3">
      <c r="A19" s="4" t="s">
        <v>152</v>
      </c>
      <c r="B19" s="5" t="n">
        <v>87</v>
      </c>
      <c r="C19" s="5" t="n">
        <v>-63</v>
      </c>
    </row>
    <row r="20" spans="1:3">
      <c r="A20" s="4" t="s">
        <v>153</v>
      </c>
      <c r="B20" s="5" t="n">
        <v>238</v>
      </c>
      <c r="C20" s="5" t="n">
        <v>2123</v>
      </c>
    </row>
    <row r="21" spans="1:3">
      <c r="A21" s="4" t="s">
        <v>154</v>
      </c>
      <c r="B21" s="5" t="n">
        <v>5740</v>
      </c>
      <c r="C21" s="5" t="n">
        <v>7010</v>
      </c>
    </row>
    <row r="22" spans="1:3">
      <c r="A22" s="3" t="s">
        <v>155</v>
      </c>
    </row>
    <row r="23" spans="1:3">
      <c r="A23" s="4" t="s">
        <v>96</v>
      </c>
      <c r="B23" s="5" t="n">
        <v>237</v>
      </c>
      <c r="C23" s="5" t="n">
        <v>212</v>
      </c>
    </row>
    <row r="24" spans="1:3">
      <c r="A24" s="4" t="s">
        <v>129</v>
      </c>
      <c r="B24" s="5" t="n">
        <v>-334</v>
      </c>
      <c r="C24" s="5" t="n">
        <v>-127</v>
      </c>
    </row>
    <row r="25" spans="1:3">
      <c r="A25" s="4" t="s">
        <v>130</v>
      </c>
      <c r="B25" s="5" t="n">
        <v>5837</v>
      </c>
      <c r="C25" s="5" t="n">
        <v>6925</v>
      </c>
    </row>
    <row r="26" spans="1:3">
      <c r="A26" s="3" t="s">
        <v>156</v>
      </c>
    </row>
    <row r="27" spans="1:3">
      <c r="A27" s="4" t="s">
        <v>157</v>
      </c>
      <c r="B27" s="5" t="n">
        <v>-1</v>
      </c>
      <c r="C27" s="5" t="n">
        <v>1</v>
      </c>
    </row>
    <row r="28" spans="1:3">
      <c r="A28" s="4" t="s">
        <v>158</v>
      </c>
      <c r="B28" s="5" t="n">
        <v>39</v>
      </c>
      <c r="C28" s="5" t="n">
        <v>-62</v>
      </c>
    </row>
    <row r="29" spans="1:3">
      <c r="A29" s="4" t="s">
        <v>159</v>
      </c>
      <c r="B29" s="5" t="n">
        <v>558</v>
      </c>
      <c r="C29" s="5" t="n">
        <v>-151</v>
      </c>
    </row>
    <row r="30" spans="1:3">
      <c r="A30" s="4" t="s">
        <v>160</v>
      </c>
      <c r="B30" s="5" t="n">
        <v>-140</v>
      </c>
      <c r="C30" s="5" t="n">
        <v>26</v>
      </c>
    </row>
    <row r="31" spans="1:3">
      <c r="A31" s="4" t="s">
        <v>161</v>
      </c>
      <c r="B31" s="5" t="n">
        <v>-20</v>
      </c>
      <c r="C31" s="5" t="n">
        <v>31</v>
      </c>
    </row>
    <row r="32" spans="1:3">
      <c r="A32" s="4" t="s">
        <v>162</v>
      </c>
      <c r="B32" s="5" t="n">
        <v>4</v>
      </c>
      <c r="C32" s="5" t="n">
        <v>4</v>
      </c>
    </row>
    <row r="33" spans="1:3">
      <c r="A33" s="4" t="s">
        <v>150</v>
      </c>
      <c r="B33" s="5" t="n">
        <v>18</v>
      </c>
      <c r="C33" s="5" t="n">
        <v>4</v>
      </c>
    </row>
    <row r="34" spans="1:3">
      <c r="A34" s="4" t="s">
        <v>151</v>
      </c>
      <c r="B34" s="5" t="n">
        <v>0</v>
      </c>
      <c r="C34" s="5" t="n">
        <v>1</v>
      </c>
    </row>
    <row r="35" spans="1:3">
      <c r="A35" s="4" t="s">
        <v>163</v>
      </c>
      <c r="B35" s="6" t="n">
        <v>458</v>
      </c>
      <c r="C35" s="6"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50</v>
      </c>
    </row>
    <row r="3" spans="1:2">
      <c r="A3" s="3" t="s">
        <v>241</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50</v>
      </c>
    </row>
    <row r="3" spans="1:2">
      <c r="A3" s="3" t="s">
        <v>373</v>
      </c>
    </row>
    <row r="4" spans="1:2">
      <c r="A4" s="4" t="s">
        <v>438</v>
      </c>
      <c r="B4" s="4" t="s">
        <v>439</v>
      </c>
    </row>
    <row r="5" spans="1:2">
      <c r="A5" s="4" t="s">
        <v>440</v>
      </c>
      <c r="B5" s="4" t="s">
        <v>441</v>
      </c>
    </row>
    <row r="6" spans="1:2">
      <c r="A6" s="4" t="s">
        <v>442</v>
      </c>
      <c r="B6" s="4" t="s">
        <v>443</v>
      </c>
    </row>
    <row r="7" spans="1:2">
      <c r="A7" s="4" t="s">
        <v>444</v>
      </c>
      <c r="B7" s="4" t="s">
        <v>445</v>
      </c>
    </row>
    <row r="8" spans="1:2">
      <c r="A8" s="4" t="s">
        <v>32</v>
      </c>
    </row>
    <row r="9" spans="1:2">
      <c r="A9" s="3" t="s">
        <v>373</v>
      </c>
    </row>
    <row r="10" spans="1:2">
      <c r="A10" s="4" t="s">
        <v>446</v>
      </c>
      <c r="B10"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8</v>
      </c>
      <c r="B1" s="2" t="s">
        <v>1</v>
      </c>
    </row>
    <row r="2" spans="1:2">
      <c r="B2" s="2" t="s">
        <v>50</v>
      </c>
    </row>
    <row r="3" spans="1:2">
      <c r="A3" s="3" t="s">
        <v>241</v>
      </c>
    </row>
    <row r="4" spans="1:2">
      <c r="A4" s="4" t="s">
        <v>449</v>
      </c>
      <c r="B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50</v>
      </c>
    </row>
    <row r="3" spans="1:2">
      <c r="A3" s="3" t="s">
        <v>241</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50</v>
      </c>
    </row>
    <row r="3" spans="1:2">
      <c r="A3" s="3" t="s">
        <v>241</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50</v>
      </c>
    </row>
    <row r="3" spans="1:2">
      <c r="A3" s="3" t="s">
        <v>24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50</v>
      </c>
    </row>
    <row r="3" spans="1:2">
      <c r="A3" s="3" t="s">
        <v>241</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50</v>
      </c>
    </row>
    <row r="3" spans="1:2">
      <c r="A3" s="3" t="s">
        <v>274</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50</v>
      </c>
    </row>
    <row r="3" spans="1:2">
      <c r="A3" s="3" t="s">
        <v>241</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07</v>
      </c>
      <c r="B1" s="2" t="s">
        <v>1</v>
      </c>
    </row>
    <row r="2" spans="1:2">
      <c r="B2" s="2" t="s">
        <v>50</v>
      </c>
    </row>
    <row r="3" spans="1:2">
      <c r="A3" s="3" t="s">
        <v>241</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3"/>
    <col customWidth="1" max="5" min="5" width="29"/>
    <col customWidth="1" max="6" min="6" width="41"/>
    <col customWidth="1" max="7" min="7" width="78"/>
    <col customWidth="1" max="8" min="8" width="45"/>
    <col customWidth="1" max="9" min="9" width="35"/>
  </cols>
  <sheetData>
    <row r="1" spans="1:9">
      <c r="A1" s="1" t="s">
        <v>164</v>
      </c>
      <c r="B1" s="2" t="s">
        <v>165</v>
      </c>
      <c r="C1" s="2" t="s">
        <v>99</v>
      </c>
      <c r="D1" s="2" t="s">
        <v>32</v>
      </c>
      <c r="E1" s="2" t="s">
        <v>166</v>
      </c>
      <c r="F1" s="2" t="s">
        <v>167</v>
      </c>
      <c r="G1" s="2" t="s">
        <v>168</v>
      </c>
      <c r="H1" s="2" t="s">
        <v>169</v>
      </c>
      <c r="I1" s="2" t="s">
        <v>170</v>
      </c>
    </row>
    <row r="2" spans="1:9">
      <c r="A2" s="4" t="s">
        <v>171</v>
      </c>
      <c r="C2" s="6" t="n">
        <v>3577</v>
      </c>
      <c r="D2" s="6" t="n">
        <v>22989</v>
      </c>
      <c r="E2" s="6" t="n">
        <v>277</v>
      </c>
      <c r="F2" s="6" t="n">
        <v>10083</v>
      </c>
      <c r="G2" s="6" t="n">
        <v>4087</v>
      </c>
      <c r="H2" s="6" t="n">
        <v>221</v>
      </c>
      <c r="I2" s="6" t="n">
        <v>929</v>
      </c>
    </row>
    <row r="3" spans="1:9">
      <c r="A3" s="4" t="s">
        <v>172</v>
      </c>
      <c r="B3" s="6" t="n">
        <v>3078</v>
      </c>
      <c r="G3" s="5" t="n">
        <v>2650</v>
      </c>
    </row>
    <row r="4" spans="1:9">
      <c r="A4" s="4" t="s">
        <v>173</v>
      </c>
      <c r="D4" s="6" t="n">
        <v>59</v>
      </c>
      <c r="E4" s="5" t="n">
        <v>-10</v>
      </c>
    </row>
    <row r="5" spans="1:9">
      <c r="A5" s="4" t="s">
        <v>174</v>
      </c>
      <c r="B5" s="5" t="n">
        <v>214</v>
      </c>
      <c r="I5" s="5" t="n">
        <v>214</v>
      </c>
    </row>
    <row r="6" spans="1:9">
      <c r="A6" s="4" t="s">
        <v>175</v>
      </c>
      <c r="C6" s="5" t="n">
        <v>250</v>
      </c>
    </row>
    <row r="7" spans="1:9">
      <c r="A7" s="4" t="s">
        <v>176</v>
      </c>
      <c r="B7" s="5" t="n">
        <v>-127</v>
      </c>
      <c r="H7" s="5" t="n">
        <v>-127</v>
      </c>
    </row>
    <row r="8" spans="1:9">
      <c r="A8" s="4" t="s">
        <v>177</v>
      </c>
      <c r="F8" s="6" t="n">
        <v>4800</v>
      </c>
    </row>
    <row r="9" spans="1:9">
      <c r="A9" s="4" t="s">
        <v>178</v>
      </c>
      <c r="B9" s="5" t="n">
        <v>-62</v>
      </c>
      <c r="G9" s="5" t="n">
        <v>-62</v>
      </c>
    </row>
    <row r="10" spans="1:9">
      <c r="A10" s="4" t="s">
        <v>179</v>
      </c>
      <c r="D10" s="5" t="n">
        <v>-269</v>
      </c>
      <c r="F10" s="5" t="n">
        <v>-209</v>
      </c>
    </row>
    <row r="11" spans="1:9">
      <c r="A11" s="4" t="s">
        <v>180</v>
      </c>
      <c r="E11" s="5" t="n">
        <v>10</v>
      </c>
    </row>
    <row r="12" spans="1:9">
      <c r="A12" s="4" t="s">
        <v>181</v>
      </c>
      <c r="B12" s="5" t="n">
        <v>-7</v>
      </c>
    </row>
    <row r="13" spans="1:9">
      <c r="A13" s="4" t="s">
        <v>182</v>
      </c>
      <c r="I13" s="5" t="n">
        <v>-2</v>
      </c>
    </row>
    <row r="14" spans="1:9">
      <c r="A14" s="4" t="s">
        <v>183</v>
      </c>
      <c r="C14" s="5" t="n">
        <v>-5</v>
      </c>
    </row>
    <row r="15" spans="1:9">
      <c r="A15" s="4" t="s">
        <v>184</v>
      </c>
      <c r="B15" s="5" t="n">
        <v>-458</v>
      </c>
      <c r="G15" s="5" t="n">
        <v>-443</v>
      </c>
    </row>
    <row r="16" spans="1:9">
      <c r="A16" s="4" t="s">
        <v>132</v>
      </c>
      <c r="F16" s="6" t="n">
        <v>-168</v>
      </c>
    </row>
    <row r="17" spans="1:9">
      <c r="A17" s="4" t="s">
        <v>185</v>
      </c>
      <c r="E17" s="5" t="n">
        <v>-12</v>
      </c>
    </row>
    <row r="18" spans="1:9">
      <c r="A18" s="4" t="s">
        <v>186</v>
      </c>
      <c r="I18" s="5" t="n">
        <v>-48</v>
      </c>
    </row>
    <row r="19" spans="1:9">
      <c r="A19" s="4" t="s">
        <v>187</v>
      </c>
      <c r="B19" s="5" t="n">
        <v>-34</v>
      </c>
      <c r="G19" s="5" t="n">
        <v>-18</v>
      </c>
    </row>
    <row r="20" spans="1:9">
      <c r="A20" s="4" t="s">
        <v>188</v>
      </c>
      <c r="F20" s="5" t="n">
        <v>-1802</v>
      </c>
    </row>
    <row r="21" spans="1:9">
      <c r="A21" s="4" t="s">
        <v>189</v>
      </c>
      <c r="D21" s="6" t="n">
        <v>182</v>
      </c>
    </row>
    <row r="22" spans="1:9">
      <c r="A22" s="4" t="s">
        <v>190</v>
      </c>
      <c r="B22" s="5" t="n">
        <v>-1</v>
      </c>
      <c r="G22" s="5" t="n">
        <v>-1</v>
      </c>
    </row>
    <row r="23" spans="1:9">
      <c r="A23" s="4" t="s">
        <v>147</v>
      </c>
      <c r="B23" s="5" t="n">
        <v>-1</v>
      </c>
      <c r="G23" s="5" t="n">
        <v>-1</v>
      </c>
    </row>
    <row r="24" spans="1:9">
      <c r="A24" s="4" t="s">
        <v>191</v>
      </c>
      <c r="B24" s="5" t="n">
        <v>47151</v>
      </c>
      <c r="C24" s="5" t="n">
        <v>3822</v>
      </c>
      <c r="D24" s="5" t="n">
        <v>22961</v>
      </c>
      <c r="E24" s="5" t="n">
        <v>265</v>
      </c>
      <c r="F24" s="5" t="n">
        <v>12704</v>
      </c>
      <c r="G24" s="5" t="n">
        <v>6212</v>
      </c>
      <c r="H24" s="5" t="n">
        <v>94</v>
      </c>
      <c r="I24" s="5" t="n">
        <v>1093</v>
      </c>
    </row>
    <row r="25" spans="1:9">
      <c r="A25" s="4" t="s">
        <v>192</v>
      </c>
      <c r="B25" s="5" t="n">
        <v>45964</v>
      </c>
    </row>
    <row r="26" spans="1:9">
      <c r="A26" s="4" t="s">
        <v>172</v>
      </c>
      <c r="B26" s="5" t="n">
        <v>-1933</v>
      </c>
      <c r="G26" s="5" t="n">
        <v>-1612</v>
      </c>
    </row>
    <row r="27" spans="1:9">
      <c r="A27" s="4" t="s">
        <v>173</v>
      </c>
      <c r="D27" s="6" t="n">
        <v>104</v>
      </c>
      <c r="E27" s="5" t="n">
        <v>-20</v>
      </c>
    </row>
    <row r="28" spans="1:9">
      <c r="A28" s="4" t="s">
        <v>174</v>
      </c>
      <c r="B28" s="5" t="n">
        <v>233</v>
      </c>
      <c r="I28" s="5" t="n">
        <v>233</v>
      </c>
    </row>
    <row r="29" spans="1:9">
      <c r="A29" s="4" t="s">
        <v>193</v>
      </c>
      <c r="F29" s="5" t="n">
        <v>-19</v>
      </c>
      <c r="H29" s="5" t="n">
        <v>-3</v>
      </c>
    </row>
    <row r="30" spans="1:9">
      <c r="A30" s="4" t="s">
        <v>176</v>
      </c>
      <c r="B30" s="5" t="n">
        <v>-333</v>
      </c>
      <c r="H30" s="5" t="n">
        <v>-333</v>
      </c>
    </row>
    <row r="31" spans="1:9">
      <c r="A31" s="4" t="s">
        <v>177</v>
      </c>
      <c r="F31" s="6" t="n">
        <v>5602</v>
      </c>
    </row>
    <row r="32" spans="1:9">
      <c r="A32" s="4" t="s">
        <v>178</v>
      </c>
      <c r="B32" s="5" t="n">
        <v>76</v>
      </c>
      <c r="G32" s="5" t="n">
        <v>76</v>
      </c>
    </row>
    <row r="33" spans="1:9">
      <c r="A33" s="4" t="s">
        <v>179</v>
      </c>
      <c r="D33" s="5" t="n">
        <v>-677</v>
      </c>
      <c r="F33" s="5" t="n">
        <v>-662</v>
      </c>
    </row>
    <row r="34" spans="1:9">
      <c r="A34" s="4" t="s">
        <v>180</v>
      </c>
      <c r="E34" s="5" t="n">
        <v>11</v>
      </c>
    </row>
    <row r="35" spans="1:9">
      <c r="A35" s="4" t="s">
        <v>181</v>
      </c>
      <c r="B35" s="5" t="n">
        <v>-6</v>
      </c>
      <c r="E35" s="5" t="n">
        <v>-2</v>
      </c>
    </row>
    <row r="36" spans="1:9">
      <c r="A36" s="4" t="s">
        <v>182</v>
      </c>
      <c r="H36" s="5" t="n">
        <v>-1</v>
      </c>
      <c r="I36" s="5" t="n">
        <v>4</v>
      </c>
    </row>
    <row r="37" spans="1:9">
      <c r="A37" s="4" t="s">
        <v>184</v>
      </c>
      <c r="B37" s="5" t="n">
        <v>2212</v>
      </c>
      <c r="G37" s="5" t="n">
        <v>1775</v>
      </c>
    </row>
    <row r="38" spans="1:9">
      <c r="A38" s="4" t="s">
        <v>132</v>
      </c>
      <c r="F38" s="6" t="n">
        <v>-172</v>
      </c>
    </row>
    <row r="39" spans="1:9">
      <c r="A39" s="4" t="s">
        <v>186</v>
      </c>
      <c r="I39" s="5" t="n">
        <v>-119</v>
      </c>
    </row>
    <row r="40" spans="1:9">
      <c r="A40" s="4" t="s">
        <v>187</v>
      </c>
      <c r="B40" s="5" t="n">
        <v>-28</v>
      </c>
      <c r="G40" s="5" t="n">
        <v>-16</v>
      </c>
    </row>
    <row r="41" spans="1:9">
      <c r="A41" s="4" t="s">
        <v>188</v>
      </c>
      <c r="F41" s="5" t="n">
        <v>-1965</v>
      </c>
    </row>
    <row r="42" spans="1:9">
      <c r="A42" s="4" t="s">
        <v>189</v>
      </c>
      <c r="D42" s="6" t="n">
        <v>739</v>
      </c>
    </row>
    <row r="43" spans="1:9">
      <c r="A43" s="4" t="s">
        <v>190</v>
      </c>
      <c r="B43" s="5" t="n">
        <v>11</v>
      </c>
      <c r="G43" s="5" t="n">
        <v>11</v>
      </c>
    </row>
    <row r="44" spans="1:9">
      <c r="A44" s="4" t="s">
        <v>147</v>
      </c>
      <c r="B44" s="5" t="n">
        <v>1</v>
      </c>
      <c r="G44" s="5" t="n">
        <v>1</v>
      </c>
    </row>
    <row r="45" spans="1:9">
      <c r="A45" s="4" t="s">
        <v>194</v>
      </c>
      <c r="B45" s="5" t="n">
        <v>50106</v>
      </c>
      <c r="C45" s="6" t="n">
        <v>3822</v>
      </c>
      <c r="D45" s="6" t="n">
        <v>23127</v>
      </c>
      <c r="E45" s="6" t="n">
        <v>254</v>
      </c>
      <c r="F45" s="6" t="n">
        <v>15488</v>
      </c>
      <c r="G45" s="6" t="n">
        <v>6447</v>
      </c>
      <c r="H45" s="6" t="n">
        <v>-243</v>
      </c>
      <c r="I45" s="6" t="n">
        <v>1211</v>
      </c>
    </row>
    <row r="46" spans="1:9">
      <c r="A46" s="4" t="s">
        <v>192</v>
      </c>
      <c r="B46" s="6" t="n">
        <v>49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50</v>
      </c>
    </row>
    <row r="3" spans="1:2">
      <c r="A3" s="3" t="s">
        <v>241</v>
      </c>
    </row>
    <row r="4" spans="1:2">
      <c r="A4" s="4" t="s">
        <v>513</v>
      </c>
      <c r="B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5</v>
      </c>
      <c r="B1" s="2" t="s">
        <v>1</v>
      </c>
    </row>
    <row r="2" spans="1:2">
      <c r="B2" s="2" t="s">
        <v>50</v>
      </c>
    </row>
    <row r="3" spans="1:2">
      <c r="A3" s="3" t="s">
        <v>274</v>
      </c>
    </row>
    <row r="4" spans="1:2">
      <c r="A4" s="4" t="s">
        <v>516</v>
      </c>
      <c r="B4"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18</v>
      </c>
      <c r="B1" s="2" t="s">
        <v>1</v>
      </c>
    </row>
    <row r="2" spans="1:2">
      <c r="B2" s="2" t="s">
        <v>50</v>
      </c>
    </row>
    <row r="3" spans="1:2">
      <c r="A3" s="3" t="s">
        <v>241</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50</v>
      </c>
    </row>
    <row r="3" spans="1:2">
      <c r="A3" s="3" t="s">
        <v>241</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50</v>
      </c>
    </row>
    <row r="3" spans="1:2">
      <c r="A3" s="3" t="s">
        <v>373</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row>
    <row r="11" spans="1:2">
      <c r="A11" s="3" t="s">
        <v>373</v>
      </c>
    </row>
    <row r="12" spans="1:2">
      <c r="A12" s="4" t="s">
        <v>546</v>
      </c>
      <c r="B12" s="4" t="s">
        <v>547</v>
      </c>
    </row>
    <row r="13" spans="1:2">
      <c r="A13" s="4" t="s">
        <v>548</v>
      </c>
    </row>
    <row r="14" spans="1:2">
      <c r="A14" s="3" t="s">
        <v>373</v>
      </c>
    </row>
    <row r="15" spans="1:2">
      <c r="A15" s="4" t="s">
        <v>546</v>
      </c>
      <c r="B15"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50</v>
      </c>
    </row>
    <row r="3" spans="1:2">
      <c r="A3" s="4" t="s">
        <v>551</v>
      </c>
    </row>
    <row r="4" spans="1:2">
      <c r="A4" s="3" t="s">
        <v>552</v>
      </c>
    </row>
    <row r="5" spans="1:2">
      <c r="A5" s="4" t="s">
        <v>553</v>
      </c>
      <c r="B5" s="4" t="s">
        <v>554</v>
      </c>
    </row>
    <row r="6" spans="1:2">
      <c r="A6" s="4" t="s">
        <v>555</v>
      </c>
      <c r="B6" s="4" t="s">
        <v>556</v>
      </c>
    </row>
    <row r="7" spans="1:2">
      <c r="A7" s="4" t="s">
        <v>557</v>
      </c>
      <c r="B7" s="4" t="s">
        <v>558</v>
      </c>
    </row>
    <row r="8" spans="1:2">
      <c r="A8" s="4" t="s">
        <v>559</v>
      </c>
    </row>
    <row r="9" spans="1:2">
      <c r="A9" s="3" t="s">
        <v>552</v>
      </c>
    </row>
    <row r="10" spans="1:2">
      <c r="A10" s="4" t="s">
        <v>555</v>
      </c>
      <c r="B10" s="4" t="s">
        <v>560</v>
      </c>
    </row>
    <row r="11" spans="1:2">
      <c r="A11" s="4" t="s">
        <v>561</v>
      </c>
    </row>
    <row r="12" spans="1:2">
      <c r="A12" s="3" t="s">
        <v>552</v>
      </c>
    </row>
    <row r="13" spans="1:2">
      <c r="A13" s="4" t="s">
        <v>553</v>
      </c>
      <c r="B13" s="4" t="s">
        <v>562</v>
      </c>
    </row>
    <row r="14" spans="1:2">
      <c r="A14" s="4" t="s">
        <v>555</v>
      </c>
      <c r="B14" s="4" t="s">
        <v>563</v>
      </c>
    </row>
    <row r="15" spans="1:2">
      <c r="A15" s="4" t="s">
        <v>557</v>
      </c>
      <c r="B15" s="4" t="s">
        <v>564</v>
      </c>
    </row>
    <row r="16" spans="1:2">
      <c r="A16" s="4" t="s">
        <v>565</v>
      </c>
    </row>
    <row r="17" spans="1:2">
      <c r="A17" s="3" t="s">
        <v>552</v>
      </c>
    </row>
    <row r="18" spans="1:2">
      <c r="A18" s="4" t="s">
        <v>555</v>
      </c>
      <c r="B18" s="4" t="s">
        <v>5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4" t="s">
        <v>570</v>
      </c>
      <c r="B3" s="6" t="n">
        <v>381</v>
      </c>
    </row>
    <row r="4" spans="1:2">
      <c r="A4" s="4" t="s">
        <v>571</v>
      </c>
      <c r="B4" s="5" t="n">
        <v>410</v>
      </c>
    </row>
    <row r="5" spans="1:2">
      <c r="A5" s="4" t="s">
        <v>572</v>
      </c>
      <c r="B5" s="5" t="n">
        <v>22</v>
      </c>
    </row>
    <row r="6" spans="1:2">
      <c r="A6" s="4" t="s">
        <v>573</v>
      </c>
      <c r="B6" s="5" t="n">
        <v>19</v>
      </c>
    </row>
    <row r="7" spans="1:2">
      <c r="A7" s="4" t="s">
        <v>574</v>
      </c>
      <c r="B7"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0</v>
      </c>
      <c r="C1" s="2" t="s">
        <v>51</v>
      </c>
      <c r="D1" s="2" t="s">
        <v>576</v>
      </c>
    </row>
    <row r="2" spans="1:4">
      <c r="A2" s="3" t="s">
        <v>577</v>
      </c>
    </row>
    <row r="3" spans="1:4">
      <c r="A3" s="4" t="s">
        <v>53</v>
      </c>
      <c r="B3" s="6" t="n">
        <v>20300</v>
      </c>
      <c r="C3" s="6" t="n">
        <v>16215</v>
      </c>
      <c r="D3" s="6" t="n">
        <v>15965</v>
      </c>
    </row>
    <row r="4" spans="1:4">
      <c r="A4" s="4" t="s">
        <v>54</v>
      </c>
      <c r="B4" s="5" t="n">
        <v>198122</v>
      </c>
      <c r="C4" s="5" t="n">
        <v>185594</v>
      </c>
    </row>
    <row r="5" spans="1:4">
      <c r="A5" s="4" t="s">
        <v>55</v>
      </c>
      <c r="B5" s="5" t="n">
        <v>22851</v>
      </c>
      <c r="C5" s="5" t="n">
        <v>19179</v>
      </c>
    </row>
    <row r="6" spans="1:4">
      <c r="A6" s="4" t="s">
        <v>56</v>
      </c>
      <c r="B6" s="5" t="n">
        <v>49376</v>
      </c>
      <c r="C6" s="5" t="n">
        <v>48363</v>
      </c>
    </row>
    <row r="7" spans="1:4">
      <c r="A7" s="4" t="s">
        <v>57</v>
      </c>
      <c r="B7" s="5" t="n">
        <v>37979</v>
      </c>
      <c r="C7" s="5" t="n">
        <v>35754</v>
      </c>
    </row>
    <row r="8" spans="1:4">
      <c r="A8" s="4" t="s">
        <v>58</v>
      </c>
      <c r="B8" s="5" t="n">
        <v>6471</v>
      </c>
      <c r="C8" s="5" t="n">
        <v>6446</v>
      </c>
    </row>
    <row r="9" spans="1:4">
      <c r="A9" s="4" t="s">
        <v>59</v>
      </c>
      <c r="B9" s="5" t="n">
        <v>1740</v>
      </c>
      <c r="C9" s="5" t="n">
        <v>1793</v>
      </c>
    </row>
    <row r="10" spans="1:4">
      <c r="A10" s="4" t="s">
        <v>60</v>
      </c>
      <c r="B10" s="5" t="n">
        <v>12928</v>
      </c>
      <c r="C10" s="5" t="n">
        <v>12777</v>
      </c>
    </row>
    <row r="11" spans="1:4">
      <c r="A11" s="4" t="s">
        <v>578</v>
      </c>
      <c r="B11" s="5" t="n">
        <v>378527</v>
      </c>
      <c r="C11" s="5" t="n">
        <v>353664</v>
      </c>
    </row>
    <row r="12" spans="1:4">
      <c r="A12" s="4" t="s">
        <v>61</v>
      </c>
      <c r="B12" s="5" t="n">
        <v>28760</v>
      </c>
      <c r="C12" s="5" t="n">
        <v>27543</v>
      </c>
    </row>
    <row r="13" spans="1:4">
      <c r="A13" s="4" t="s">
        <v>579</v>
      </c>
    </row>
    <row r="14" spans="1:4">
      <c r="A14" s="3" t="s">
        <v>577</v>
      </c>
    </row>
    <row r="15" spans="1:4">
      <c r="A15" s="4" t="s">
        <v>53</v>
      </c>
      <c r="B15" s="5" t="n">
        <v>1859</v>
      </c>
      <c r="C15" s="5" t="n">
        <v>1080</v>
      </c>
    </row>
    <row r="16" spans="1:4">
      <c r="A16" s="4" t="s">
        <v>54</v>
      </c>
      <c r="B16" s="5" t="n">
        <v>116044</v>
      </c>
      <c r="C16" s="5" t="n">
        <v>107425</v>
      </c>
    </row>
    <row r="17" spans="1:4">
      <c r="A17" s="4" t="s">
        <v>55</v>
      </c>
      <c r="B17" s="5" t="n">
        <v>20060</v>
      </c>
      <c r="C17" s="5" t="n">
        <v>16721</v>
      </c>
    </row>
    <row r="18" spans="1:4">
      <c r="A18" s="4" t="s">
        <v>578</v>
      </c>
      <c r="B18" s="5" t="n">
        <v>203627</v>
      </c>
      <c r="C18" s="5" t="n">
        <v>187409</v>
      </c>
    </row>
    <row r="19" spans="1:4">
      <c r="A19" s="4" t="s">
        <v>580</v>
      </c>
    </row>
    <row r="20" spans="1:4">
      <c r="A20" s="3" t="s">
        <v>577</v>
      </c>
    </row>
    <row r="21" spans="1:4">
      <c r="A21" s="4" t="s">
        <v>53</v>
      </c>
      <c r="B21" s="5" t="n">
        <v>13084</v>
      </c>
      <c r="C21" s="5" t="n">
        <v>10163</v>
      </c>
    </row>
    <row r="22" spans="1:4">
      <c r="A22" s="4" t="s">
        <v>54</v>
      </c>
      <c r="B22" s="5" t="n">
        <v>5285</v>
      </c>
      <c r="C22" s="5" t="n">
        <v>5245</v>
      </c>
    </row>
    <row r="23" spans="1:4">
      <c r="A23" s="4" t="s">
        <v>55</v>
      </c>
      <c r="B23" s="5" t="n">
        <v>2791</v>
      </c>
      <c r="C23" s="5" t="n">
        <v>2458</v>
      </c>
    </row>
    <row r="24" spans="1:4">
      <c r="A24" s="4" t="s">
        <v>578</v>
      </c>
      <c r="B24" s="5" t="n">
        <v>47789</v>
      </c>
      <c r="C24" s="5" t="n">
        <v>43579</v>
      </c>
    </row>
    <row r="25" spans="1:4">
      <c r="A25" s="4" t="s">
        <v>581</v>
      </c>
    </row>
    <row r="26" spans="1:4">
      <c r="A26" s="3" t="s">
        <v>577</v>
      </c>
    </row>
    <row r="27" spans="1:4">
      <c r="A27" s="4" t="s">
        <v>53</v>
      </c>
      <c r="B27" s="5" t="n">
        <v>5357</v>
      </c>
      <c r="C27" s="5" t="n">
        <v>4972</v>
      </c>
    </row>
    <row r="28" spans="1:4">
      <c r="A28" s="4" t="s">
        <v>56</v>
      </c>
      <c r="B28" s="5" t="n">
        <v>49376</v>
      </c>
      <c r="C28" s="5" t="n">
        <v>48363</v>
      </c>
    </row>
    <row r="29" spans="1:4">
      <c r="A29" s="4" t="s">
        <v>57</v>
      </c>
      <c r="B29" s="5" t="n">
        <v>37979</v>
      </c>
      <c r="C29" s="5" t="n">
        <v>35754</v>
      </c>
    </row>
    <row r="30" spans="1:4">
      <c r="A30" s="4" t="s">
        <v>58</v>
      </c>
      <c r="B30" s="5" t="n">
        <v>6471</v>
      </c>
      <c r="C30" s="5" t="n">
        <v>6446</v>
      </c>
    </row>
    <row r="31" spans="1:4">
      <c r="A31" s="4" t="s">
        <v>59</v>
      </c>
      <c r="B31" s="5" t="n">
        <v>1740</v>
      </c>
      <c r="C31" s="5" t="n">
        <v>1793</v>
      </c>
    </row>
    <row r="32" spans="1:4">
      <c r="A32" s="4" t="s">
        <v>578</v>
      </c>
      <c r="B32" s="5" t="n">
        <v>127111</v>
      </c>
      <c r="C32" s="5" t="n">
        <v>122676</v>
      </c>
    </row>
    <row r="33" spans="1:4">
      <c r="A33" s="4" t="s">
        <v>582</v>
      </c>
    </row>
    <row r="34" spans="1:4">
      <c r="A34" s="3" t="s">
        <v>577</v>
      </c>
    </row>
    <row r="35" spans="1:4">
      <c r="A35" s="4" t="s">
        <v>53</v>
      </c>
      <c r="B35" s="5" t="n">
        <v>20300</v>
      </c>
      <c r="C35" s="5" t="n">
        <v>16215</v>
      </c>
    </row>
    <row r="36" spans="1:4">
      <c r="A36" s="4" t="s">
        <v>55</v>
      </c>
      <c r="B36" s="5" t="n">
        <v>22851</v>
      </c>
      <c r="C36" s="5" t="n">
        <v>19179</v>
      </c>
    </row>
    <row r="37" spans="1:4">
      <c r="A37" s="4" t="s">
        <v>56</v>
      </c>
      <c r="B37" s="5" t="n">
        <v>51450</v>
      </c>
      <c r="C37" s="5" t="n">
        <v>48628</v>
      </c>
    </row>
    <row r="38" spans="1:4">
      <c r="A38" s="4" t="s">
        <v>57</v>
      </c>
      <c r="B38" s="5" t="n">
        <v>41743</v>
      </c>
      <c r="C38" s="5" t="n">
        <v>36103</v>
      </c>
    </row>
    <row r="39" spans="1:4">
      <c r="A39" s="4" t="s">
        <v>58</v>
      </c>
      <c r="B39" s="5" t="n">
        <v>6471</v>
      </c>
      <c r="C39" s="5" t="n">
        <v>6446</v>
      </c>
    </row>
    <row r="40" spans="1:4">
      <c r="A40" s="4" t="s">
        <v>59</v>
      </c>
      <c r="B40" s="5" t="n">
        <v>1742</v>
      </c>
      <c r="C40" s="5" t="n">
        <v>1797</v>
      </c>
    </row>
    <row r="41" spans="1:4">
      <c r="A41" s="4" t="s">
        <v>578</v>
      </c>
      <c r="B41" s="5" t="n">
        <v>386496</v>
      </c>
      <c r="C41" s="5" t="n">
        <v>356217</v>
      </c>
    </row>
    <row r="42" spans="1:4">
      <c r="A42" s="4" t="s">
        <v>583</v>
      </c>
    </row>
    <row r="43" spans="1:4">
      <c r="A43" s="3" t="s">
        <v>577</v>
      </c>
    </row>
    <row r="44" spans="1:4">
      <c r="A44" s="4" t="s">
        <v>54</v>
      </c>
      <c r="B44" s="5" t="n">
        <v>23361</v>
      </c>
      <c r="C44" s="5" t="n">
        <v>23787</v>
      </c>
    </row>
    <row r="45" spans="1:4">
      <c r="A45" s="4" t="s">
        <v>584</v>
      </c>
    </row>
    <row r="46" spans="1:4">
      <c r="A46" s="3" t="s">
        <v>577</v>
      </c>
    </row>
    <row r="47" spans="1:4">
      <c r="A47" s="4" t="s">
        <v>54</v>
      </c>
      <c r="B47" s="5" t="n">
        <v>18582</v>
      </c>
      <c r="C47" s="5" t="n">
        <v>16445</v>
      </c>
    </row>
    <row r="48" spans="1:4">
      <c r="A48" s="4" t="s">
        <v>585</v>
      </c>
    </row>
    <row r="49" spans="1:4">
      <c r="A49" s="3" t="s">
        <v>577</v>
      </c>
    </row>
    <row r="50" spans="1:4">
      <c r="A50" s="4" t="s">
        <v>54</v>
      </c>
      <c r="B50" s="5" t="n">
        <v>4779</v>
      </c>
      <c r="C50" s="5" t="n">
        <v>7342</v>
      </c>
    </row>
    <row r="51" spans="1:4">
      <c r="A51" s="4" t="s">
        <v>586</v>
      </c>
    </row>
    <row r="52" spans="1:4">
      <c r="A52" s="3" t="s">
        <v>577</v>
      </c>
    </row>
    <row r="53" spans="1:4">
      <c r="A53" s="4" t="s">
        <v>54</v>
      </c>
      <c r="B53" s="5" t="n">
        <v>23361</v>
      </c>
      <c r="C53" s="5" t="n">
        <v>23787</v>
      </c>
    </row>
    <row r="54" spans="1:4">
      <c r="A54" s="4" t="s">
        <v>587</v>
      </c>
    </row>
    <row r="55" spans="1:4">
      <c r="A55" s="3" t="s">
        <v>577</v>
      </c>
    </row>
    <row r="56" spans="1:4">
      <c r="A56" s="4" t="s">
        <v>54</v>
      </c>
      <c r="B56" s="5" t="n">
        <v>28252</v>
      </c>
      <c r="C56" s="5" t="n">
        <v>25924</v>
      </c>
    </row>
    <row r="57" spans="1:4">
      <c r="A57" s="4" t="s">
        <v>588</v>
      </c>
    </row>
    <row r="58" spans="1:4">
      <c r="A58" s="3" t="s">
        <v>577</v>
      </c>
    </row>
    <row r="59" spans="1:4">
      <c r="A59" s="4" t="s">
        <v>54</v>
      </c>
      <c r="B59" s="5" t="n">
        <v>11031</v>
      </c>
      <c r="C59" s="5" t="n">
        <v>11934</v>
      </c>
    </row>
    <row r="60" spans="1:4">
      <c r="A60" s="4" t="s">
        <v>589</v>
      </c>
    </row>
    <row r="61" spans="1:4">
      <c r="A61" s="3" t="s">
        <v>577</v>
      </c>
    </row>
    <row r="62" spans="1:4">
      <c r="A62" s="4" t="s">
        <v>54</v>
      </c>
      <c r="B62" s="5" t="n">
        <v>17221</v>
      </c>
      <c r="C62" s="5" t="n">
        <v>13990</v>
      </c>
    </row>
    <row r="63" spans="1:4">
      <c r="A63" s="4" t="s">
        <v>590</v>
      </c>
    </row>
    <row r="64" spans="1:4">
      <c r="A64" s="3" t="s">
        <v>577</v>
      </c>
    </row>
    <row r="65" spans="1:4">
      <c r="A65" s="4" t="s">
        <v>54</v>
      </c>
      <c r="B65" s="5" t="n">
        <v>28252</v>
      </c>
      <c r="C65" s="5" t="n">
        <v>25924</v>
      </c>
    </row>
    <row r="66" spans="1:4">
      <c r="A66" s="4" t="s">
        <v>591</v>
      </c>
    </row>
    <row r="67" spans="1:4">
      <c r="A67" s="3" t="s">
        <v>577</v>
      </c>
    </row>
    <row r="68" spans="1:4">
      <c r="A68" s="4" t="s">
        <v>54</v>
      </c>
      <c r="B68" s="5" t="n">
        <v>21743</v>
      </c>
      <c r="C68" s="5" t="n">
        <v>20260</v>
      </c>
    </row>
    <row r="69" spans="1:4">
      <c r="A69" s="4" t="s">
        <v>592</v>
      </c>
    </row>
    <row r="70" spans="1:4">
      <c r="A70" s="3" t="s">
        <v>577</v>
      </c>
    </row>
    <row r="71" spans="1:4">
      <c r="A71" s="4" t="s">
        <v>54</v>
      </c>
      <c r="B71" s="5" t="n">
        <v>17383</v>
      </c>
      <c r="C71" s="5" t="n">
        <v>16159</v>
      </c>
    </row>
    <row r="72" spans="1:4">
      <c r="A72" s="4" t="s">
        <v>593</v>
      </c>
    </row>
    <row r="73" spans="1:4">
      <c r="A73" s="3" t="s">
        <v>577</v>
      </c>
    </row>
    <row r="74" spans="1:4">
      <c r="A74" s="4" t="s">
        <v>54</v>
      </c>
      <c r="B74" s="5" t="n">
        <v>4360</v>
      </c>
      <c r="C74" s="5" t="n">
        <v>4101</v>
      </c>
    </row>
    <row r="75" spans="1:4">
      <c r="A75" s="4" t="s">
        <v>594</v>
      </c>
    </row>
    <row r="76" spans="1:4">
      <c r="A76" s="3" t="s">
        <v>577</v>
      </c>
    </row>
    <row r="77" spans="1:4">
      <c r="A77" s="4" t="s">
        <v>54</v>
      </c>
      <c r="B77" s="5" t="n">
        <v>21743</v>
      </c>
      <c r="C77" s="5" t="n">
        <v>20260</v>
      </c>
    </row>
    <row r="78" spans="1:4">
      <c r="A78" s="4" t="s">
        <v>595</v>
      </c>
    </row>
    <row r="79" spans="1:4">
      <c r="A79" s="3" t="s">
        <v>577</v>
      </c>
    </row>
    <row r="80" spans="1:4">
      <c r="A80" s="4" t="s">
        <v>54</v>
      </c>
      <c r="B80" s="5" t="n">
        <v>121329</v>
      </c>
      <c r="C80" s="5" t="n">
        <v>112670</v>
      </c>
    </row>
    <row r="81" spans="1:4">
      <c r="A81" s="4" t="s">
        <v>596</v>
      </c>
    </row>
    <row r="82" spans="1:4">
      <c r="A82" s="3" t="s">
        <v>577</v>
      </c>
    </row>
    <row r="83" spans="1:4">
      <c r="A83" s="4" t="s">
        <v>54</v>
      </c>
      <c r="B83" s="5" t="n">
        <v>116044</v>
      </c>
      <c r="C83" s="5" t="n">
        <v>107425</v>
      </c>
    </row>
    <row r="84" spans="1:4">
      <c r="A84" s="4" t="s">
        <v>597</v>
      </c>
    </row>
    <row r="85" spans="1:4">
      <c r="A85" s="3" t="s">
        <v>577</v>
      </c>
    </row>
    <row r="86" spans="1:4">
      <c r="A86" s="4" t="s">
        <v>54</v>
      </c>
      <c r="B86" s="5" t="n">
        <v>5285</v>
      </c>
      <c r="C86" s="5" t="n">
        <v>5245</v>
      </c>
    </row>
    <row r="87" spans="1:4">
      <c r="A87" s="4" t="s">
        <v>598</v>
      </c>
    </row>
    <row r="88" spans="1:4">
      <c r="A88" s="3" t="s">
        <v>577</v>
      </c>
    </row>
    <row r="89" spans="1:4">
      <c r="A89" s="4" t="s">
        <v>54</v>
      </c>
      <c r="B89" s="5" t="n">
        <v>121329</v>
      </c>
      <c r="C89" s="5" t="n">
        <v>112670</v>
      </c>
    </row>
    <row r="90" spans="1:4">
      <c r="A90" s="4" t="s">
        <v>599</v>
      </c>
    </row>
    <row r="91" spans="1:4">
      <c r="A91" s="3" t="s">
        <v>577</v>
      </c>
    </row>
    <row r="92" spans="1:4">
      <c r="A92" s="4" t="s">
        <v>54</v>
      </c>
      <c r="B92" s="5" t="n">
        <v>3437</v>
      </c>
      <c r="C92" s="5" t="n">
        <v>2953</v>
      </c>
    </row>
    <row r="93" spans="1:4">
      <c r="A93" s="4" t="s">
        <v>600</v>
      </c>
    </row>
    <row r="94" spans="1:4">
      <c r="A94" s="3" t="s">
        <v>577</v>
      </c>
    </row>
    <row r="95" spans="1:4">
      <c r="A95" s="4" t="s">
        <v>54</v>
      </c>
      <c r="B95" s="5" t="n">
        <v>3267</v>
      </c>
      <c r="C95" s="5" t="n">
        <v>2774</v>
      </c>
    </row>
    <row r="96" spans="1:4">
      <c r="A96" s="4" t="s">
        <v>601</v>
      </c>
    </row>
    <row r="97" spans="1:4">
      <c r="A97" s="3" t="s">
        <v>577</v>
      </c>
    </row>
    <row r="98" spans="1:4">
      <c r="A98" s="4" t="s">
        <v>54</v>
      </c>
      <c r="B98" s="5" t="n">
        <v>170</v>
      </c>
      <c r="C98" s="5" t="n">
        <v>179</v>
      </c>
    </row>
    <row r="99" spans="1:4">
      <c r="A99" s="4" t="s">
        <v>602</v>
      </c>
    </row>
    <row r="100" spans="1:4">
      <c r="A100" s="3" t="s">
        <v>577</v>
      </c>
    </row>
    <row r="101" spans="1:4">
      <c r="A101" s="4" t="s">
        <v>54</v>
      </c>
      <c r="B101" s="5" t="n">
        <v>3437</v>
      </c>
      <c r="C101" s="5" t="n">
        <v>2953</v>
      </c>
    </row>
    <row r="102" spans="1:4">
      <c r="A102" s="4" t="s">
        <v>603</v>
      </c>
    </row>
    <row r="103" spans="1:4">
      <c r="A103" s="3" t="s">
        <v>577</v>
      </c>
    </row>
    <row r="104" spans="1:4">
      <c r="A104" s="4" t="s">
        <v>60</v>
      </c>
      <c r="C104" s="5" t="n">
        <v>2016</v>
      </c>
    </row>
    <row r="105" spans="1:4">
      <c r="A105" s="4" t="s">
        <v>61</v>
      </c>
      <c r="B105" s="5" t="n">
        <v>1926</v>
      </c>
    </row>
    <row r="106" spans="1:4">
      <c r="A106" s="4" t="s">
        <v>604</v>
      </c>
    </row>
    <row r="107" spans="1:4">
      <c r="A107" s="3" t="s">
        <v>577</v>
      </c>
    </row>
    <row r="108" spans="1:4">
      <c r="A108" s="4" t="s">
        <v>60</v>
      </c>
      <c r="C108" s="5" t="n">
        <v>2016</v>
      </c>
    </row>
    <row r="109" spans="1:4">
      <c r="A109" s="4" t="s">
        <v>61</v>
      </c>
      <c r="B109" s="5" t="n">
        <v>1926</v>
      </c>
    </row>
    <row r="110" spans="1:4">
      <c r="A110" s="4" t="s">
        <v>605</v>
      </c>
    </row>
    <row r="111" spans="1:4">
      <c r="A111" s="3" t="s">
        <v>577</v>
      </c>
    </row>
    <row r="112" spans="1:4">
      <c r="A112" s="4" t="s">
        <v>60</v>
      </c>
      <c r="C112" s="5" t="n">
        <v>3179</v>
      </c>
    </row>
    <row r="113" spans="1:4">
      <c r="A113" s="4" t="s">
        <v>61</v>
      </c>
      <c r="B113" s="5" t="n">
        <v>3275</v>
      </c>
    </row>
    <row r="114" spans="1:4">
      <c r="A114" s="4" t="s">
        <v>606</v>
      </c>
    </row>
    <row r="115" spans="1:4">
      <c r="A115" s="3" t="s">
        <v>577</v>
      </c>
    </row>
    <row r="116" spans="1:4">
      <c r="A116" s="4" t="s">
        <v>60</v>
      </c>
      <c r="C116" s="5" t="n">
        <v>10761</v>
      </c>
    </row>
    <row r="117" spans="1:4">
      <c r="A117" s="4" t="s">
        <v>61</v>
      </c>
      <c r="B117" s="5" t="n">
        <v>11002</v>
      </c>
    </row>
    <row r="118" spans="1:4">
      <c r="A118" s="4" t="s">
        <v>607</v>
      </c>
    </row>
    <row r="119" spans="1:4">
      <c r="A119" s="3" t="s">
        <v>577</v>
      </c>
    </row>
    <row r="120" spans="1:4">
      <c r="A120" s="4" t="s">
        <v>60</v>
      </c>
      <c r="C120" s="5" t="n">
        <v>10761</v>
      </c>
    </row>
    <row r="121" spans="1:4">
      <c r="A121" s="4" t="s">
        <v>61</v>
      </c>
      <c r="B121" s="5" t="n">
        <v>11002</v>
      </c>
    </row>
    <row r="122" spans="1:4">
      <c r="A122" s="4" t="s">
        <v>608</v>
      </c>
    </row>
    <row r="123" spans="1:4">
      <c r="A123" s="3" t="s">
        <v>577</v>
      </c>
    </row>
    <row r="124" spans="1:4">
      <c r="A124" s="4" t="s">
        <v>60</v>
      </c>
      <c r="C124" s="5" t="n">
        <v>10761</v>
      </c>
    </row>
    <row r="125" spans="1:4">
      <c r="A125" s="4" t="s">
        <v>61</v>
      </c>
      <c r="B125" s="5" t="n">
        <v>11002</v>
      </c>
    </row>
    <row r="126" spans="1:4">
      <c r="A126" s="4" t="s">
        <v>609</v>
      </c>
    </row>
    <row r="127" spans="1:4">
      <c r="A127" s="3" t="s">
        <v>577</v>
      </c>
    </row>
    <row r="128" spans="1:4">
      <c r="A128" s="4" t="s">
        <v>61</v>
      </c>
      <c r="B128" s="5" t="n">
        <v>24843</v>
      </c>
      <c r="C128" s="5" t="n">
        <v>23438</v>
      </c>
    </row>
    <row r="129" spans="1:4">
      <c r="A129" s="4" t="s">
        <v>610</v>
      </c>
    </row>
    <row r="130" spans="1:4">
      <c r="A130" s="3" t="s">
        <v>577</v>
      </c>
    </row>
    <row r="131" spans="1:4">
      <c r="A131" s="4" t="s">
        <v>61</v>
      </c>
      <c r="B131" s="5" t="n">
        <v>15252</v>
      </c>
      <c r="C131" s="5" t="n">
        <v>14720</v>
      </c>
    </row>
    <row r="132" spans="1:4">
      <c r="A132" s="4" t="s">
        <v>611</v>
      </c>
    </row>
    <row r="133" spans="1:4">
      <c r="A133" s="3" t="s">
        <v>577</v>
      </c>
    </row>
    <row r="134" spans="1:4">
      <c r="A134" s="4" t="s">
        <v>61</v>
      </c>
      <c r="B134" s="5" t="n">
        <v>99</v>
      </c>
      <c r="C134" s="5" t="n">
        <v>101</v>
      </c>
    </row>
    <row r="135" spans="1:4">
      <c r="A135" s="4" t="s">
        <v>612</v>
      </c>
    </row>
    <row r="136" spans="1:4">
      <c r="A136" s="3" t="s">
        <v>577</v>
      </c>
    </row>
    <row r="137" spans="1:4">
      <c r="A137" s="4" t="s">
        <v>61</v>
      </c>
      <c r="B137" s="5" t="n">
        <v>9492</v>
      </c>
      <c r="C137" s="5" t="n">
        <v>8617</v>
      </c>
    </row>
    <row r="138" spans="1:4">
      <c r="A138" s="4" t="s">
        <v>613</v>
      </c>
    </row>
    <row r="139" spans="1:4">
      <c r="A139" s="3" t="s">
        <v>577</v>
      </c>
    </row>
    <row r="140" spans="1:4">
      <c r="A140" s="4" t="s">
        <v>61</v>
      </c>
      <c r="B140" s="5" t="n">
        <v>25622</v>
      </c>
      <c r="C140" s="5" t="n">
        <v>24211</v>
      </c>
    </row>
    <row r="141" spans="1:4">
      <c r="A141" s="4" t="s">
        <v>614</v>
      </c>
    </row>
    <row r="142" spans="1:4">
      <c r="A142" s="3" t="s">
        <v>577</v>
      </c>
    </row>
    <row r="143" spans="1:4">
      <c r="A143" s="4" t="s">
        <v>61</v>
      </c>
      <c r="B143" s="5" t="n">
        <v>3917</v>
      </c>
      <c r="C143" s="5" t="n">
        <v>4105</v>
      </c>
    </row>
    <row r="144" spans="1:4">
      <c r="A144" s="4" t="s">
        <v>615</v>
      </c>
    </row>
    <row r="145" spans="1:4">
      <c r="A145" s="3" t="s">
        <v>577</v>
      </c>
    </row>
    <row r="146" spans="1:4">
      <c r="A146" s="4" t="s">
        <v>61</v>
      </c>
      <c r="B146" s="5" t="n">
        <v>149</v>
      </c>
      <c r="C146" s="5" t="n">
        <v>151</v>
      </c>
    </row>
    <row r="147" spans="1:4">
      <c r="A147" s="4" t="s">
        <v>616</v>
      </c>
    </row>
    <row r="148" spans="1:4">
      <c r="A148" s="3" t="s">
        <v>577</v>
      </c>
    </row>
    <row r="149" spans="1:4">
      <c r="A149" s="4" t="s">
        <v>61</v>
      </c>
      <c r="B149" s="5" t="n">
        <v>3768</v>
      </c>
      <c r="C149" s="5" t="n">
        <v>3954</v>
      </c>
    </row>
    <row r="150" spans="1:4">
      <c r="A150" s="4" t="s">
        <v>617</v>
      </c>
    </row>
    <row r="151" spans="1:4">
      <c r="A151" s="3" t="s">
        <v>577</v>
      </c>
    </row>
    <row r="152" spans="1:4">
      <c r="A152" s="4" t="s">
        <v>61</v>
      </c>
      <c r="B152" s="6" t="n">
        <v>3918</v>
      </c>
      <c r="C152" s="6" t="n">
        <v>41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50</v>
      </c>
      <c r="C2" s="2" t="s">
        <v>51</v>
      </c>
    </row>
    <row r="3" spans="1:3">
      <c r="A3" s="3" t="s">
        <v>577</v>
      </c>
    </row>
    <row r="4" spans="1:3">
      <c r="A4" s="4" t="s">
        <v>54</v>
      </c>
      <c r="B4" s="6" t="n">
        <v>198122000</v>
      </c>
      <c r="C4" s="6" t="n">
        <v>185594000</v>
      </c>
    </row>
    <row r="5" spans="1:3">
      <c r="A5" s="4" t="s">
        <v>57</v>
      </c>
      <c r="B5" s="5" t="n">
        <v>37979000</v>
      </c>
      <c r="C5" s="5" t="n">
        <v>35754000</v>
      </c>
    </row>
    <row r="6" spans="1:3">
      <c r="A6" s="4" t="s">
        <v>61</v>
      </c>
      <c r="B6" s="5" t="n">
        <v>28760000</v>
      </c>
      <c r="C6" s="5" t="n">
        <v>27543000</v>
      </c>
    </row>
    <row r="7" spans="1:3">
      <c r="A7" s="4" t="s">
        <v>301</v>
      </c>
      <c r="B7" s="5" t="n">
        <v>378527000</v>
      </c>
      <c r="C7" s="5" t="n">
        <v>353664000</v>
      </c>
    </row>
    <row r="8" spans="1:3">
      <c r="A8" s="4" t="s">
        <v>619</v>
      </c>
    </row>
    <row r="9" spans="1:3">
      <c r="A9" s="3" t="s">
        <v>577</v>
      </c>
    </row>
    <row r="10" spans="1:3">
      <c r="A10" s="4" t="s">
        <v>54</v>
      </c>
      <c r="B10" s="5" t="n">
        <v>537000</v>
      </c>
      <c r="C10" s="5" t="n">
        <v>870000</v>
      </c>
    </row>
    <row r="11" spans="1:3">
      <c r="A11" s="4" t="s">
        <v>620</v>
      </c>
    </row>
    <row r="12" spans="1:3">
      <c r="A12" s="3" t="s">
        <v>577</v>
      </c>
    </row>
    <row r="13" spans="1:3">
      <c r="A13" s="4" t="s">
        <v>54</v>
      </c>
      <c r="B13" s="5" t="n">
        <v>69000</v>
      </c>
      <c r="C13" s="5" t="n">
        <v>40000</v>
      </c>
    </row>
    <row r="14" spans="1:3">
      <c r="A14" s="4" t="s">
        <v>582</v>
      </c>
    </row>
    <row r="15" spans="1:3">
      <c r="A15" s="3" t="s">
        <v>577</v>
      </c>
    </row>
    <row r="16" spans="1:3">
      <c r="A16" s="4" t="s">
        <v>57</v>
      </c>
      <c r="B16" s="5" t="n">
        <v>41743000</v>
      </c>
      <c r="C16" s="5" t="n">
        <v>36103000</v>
      </c>
    </row>
    <row r="17" spans="1:3">
      <c r="A17" s="4" t="s">
        <v>621</v>
      </c>
      <c r="B17" s="5" t="n">
        <v>0</v>
      </c>
      <c r="C17" s="5" t="n">
        <v>21000</v>
      </c>
    </row>
    <row r="18" spans="1:3">
      <c r="A18" s="4" t="s">
        <v>301</v>
      </c>
      <c r="B18" s="5" t="n">
        <v>386496000</v>
      </c>
      <c r="C18" s="5" t="n">
        <v>356217000</v>
      </c>
    </row>
    <row r="19" spans="1:3">
      <c r="A19" s="4" t="s">
        <v>603</v>
      </c>
    </row>
    <row r="20" spans="1:3">
      <c r="A20" s="3" t="s">
        <v>577</v>
      </c>
    </row>
    <row r="21" spans="1:3">
      <c r="A21" s="4" t="s">
        <v>61</v>
      </c>
      <c r="B21" s="5" t="n">
        <v>1926000</v>
      </c>
    </row>
    <row r="22" spans="1:3">
      <c r="A22" s="4" t="s">
        <v>605</v>
      </c>
    </row>
    <row r="23" spans="1:3">
      <c r="A23" s="3" t="s">
        <v>577</v>
      </c>
    </row>
    <row r="24" spans="1:3">
      <c r="A24" s="4" t="s">
        <v>61</v>
      </c>
      <c r="B24" s="5" t="n">
        <v>3275000</v>
      </c>
    </row>
    <row r="25" spans="1:3">
      <c r="A25" s="4" t="s">
        <v>609</v>
      </c>
    </row>
    <row r="26" spans="1:3">
      <c r="A26" s="3" t="s">
        <v>577</v>
      </c>
    </row>
    <row r="27" spans="1:3">
      <c r="A27" s="4" t="s">
        <v>61</v>
      </c>
      <c r="B27" s="5" t="n">
        <v>24843000</v>
      </c>
      <c r="C27" s="5" t="n">
        <v>23438000</v>
      </c>
    </row>
    <row r="28" spans="1:3">
      <c r="A28" s="4" t="s">
        <v>622</v>
      </c>
    </row>
    <row r="29" spans="1:3">
      <c r="A29" s="3" t="s">
        <v>577</v>
      </c>
    </row>
    <row r="30" spans="1:3">
      <c r="A30" s="4" t="s">
        <v>623</v>
      </c>
      <c r="B30" s="5" t="n">
        <v>6396000</v>
      </c>
      <c r="C30" s="5" t="n">
        <v>6769000</v>
      </c>
    </row>
    <row r="31" spans="1:3">
      <c r="A31" s="4" t="s">
        <v>624</v>
      </c>
    </row>
    <row r="32" spans="1:3">
      <c r="A32" s="3" t="s">
        <v>577</v>
      </c>
    </row>
    <row r="33" spans="1:3">
      <c r="A33" s="4" t="s">
        <v>623</v>
      </c>
      <c r="B33" s="5" t="n">
        <v>8854000</v>
      </c>
      <c r="C33" s="5" t="n">
        <v>7970000</v>
      </c>
    </row>
    <row r="34" spans="1:3">
      <c r="A34" s="4" t="s">
        <v>625</v>
      </c>
    </row>
    <row r="35" spans="1:3">
      <c r="A35" s="3" t="s">
        <v>577</v>
      </c>
    </row>
    <row r="36" spans="1:3">
      <c r="A36" s="4" t="s">
        <v>623</v>
      </c>
      <c r="B36" s="5" t="n">
        <v>3245000</v>
      </c>
      <c r="C36" s="5" t="n">
        <v>3416000</v>
      </c>
    </row>
    <row r="37" spans="1:3">
      <c r="A37" s="4" t="s">
        <v>626</v>
      </c>
    </row>
    <row r="38" spans="1:3">
      <c r="A38" s="3" t="s">
        <v>577</v>
      </c>
    </row>
    <row r="39" spans="1:3">
      <c r="A39" s="4" t="s">
        <v>623</v>
      </c>
      <c r="B39" s="5" t="n">
        <v>4669000</v>
      </c>
      <c r="C39" s="5" t="n">
        <v>4493000</v>
      </c>
    </row>
    <row r="40" spans="1:3">
      <c r="A40" s="4" t="s">
        <v>612</v>
      </c>
    </row>
    <row r="41" spans="1:3">
      <c r="A41" s="3" t="s">
        <v>577</v>
      </c>
    </row>
    <row r="42" spans="1:3">
      <c r="A42" s="4" t="s">
        <v>623</v>
      </c>
      <c r="B42" s="5" t="n">
        <v>1679000</v>
      </c>
      <c r="C42" s="5" t="n">
        <v>790000</v>
      </c>
    </row>
    <row r="43" spans="1:3">
      <c r="A43" s="4" t="s">
        <v>627</v>
      </c>
    </row>
    <row r="44" spans="1:3">
      <c r="A44" s="3" t="s">
        <v>577</v>
      </c>
    </row>
    <row r="45" spans="1:3">
      <c r="A45" s="4" t="s">
        <v>623</v>
      </c>
      <c r="B45" s="5" t="n">
        <v>418000</v>
      </c>
    </row>
    <row r="46" spans="1:3">
      <c r="A46" s="4" t="s">
        <v>613</v>
      </c>
    </row>
    <row r="47" spans="1:3">
      <c r="A47" s="3" t="s">
        <v>577</v>
      </c>
    </row>
    <row r="48" spans="1:3">
      <c r="A48" s="4" t="s">
        <v>61</v>
      </c>
      <c r="B48" s="5" t="n">
        <v>25622000</v>
      </c>
      <c r="C48" s="5" t="n">
        <v>24211000</v>
      </c>
    </row>
    <row r="49" spans="1:3">
      <c r="A49" s="4" t="s">
        <v>628</v>
      </c>
    </row>
    <row r="50" spans="1:3">
      <c r="A50" s="3" t="s">
        <v>577</v>
      </c>
    </row>
    <row r="51" spans="1:3">
      <c r="A51" s="4" t="s">
        <v>629</v>
      </c>
      <c r="B51" s="5" t="n">
        <v>0</v>
      </c>
      <c r="C51" s="5" t="n">
        <v>2530000</v>
      </c>
    </row>
    <row r="52" spans="1:3">
      <c r="A52" s="4" t="s">
        <v>630</v>
      </c>
      <c r="B52" s="5" t="n">
        <v>0</v>
      </c>
      <c r="C52" s="5" t="n">
        <v>8713000</v>
      </c>
    </row>
    <row r="53" spans="1:3">
      <c r="A53" s="4" t="s">
        <v>631</v>
      </c>
      <c r="B53" s="5" t="n">
        <v>0</v>
      </c>
      <c r="C53" s="5" t="n">
        <v>4972000</v>
      </c>
    </row>
    <row r="54" spans="1:3">
      <c r="A54" s="4" t="s">
        <v>632</v>
      </c>
    </row>
    <row r="55" spans="1:3">
      <c r="A55" s="3" t="s">
        <v>577</v>
      </c>
    </row>
    <row r="56" spans="1:3">
      <c r="A56" s="4" t="s">
        <v>633</v>
      </c>
      <c r="B56" s="5" t="n">
        <v>0</v>
      </c>
      <c r="C56" s="5" t="n">
        <v>3575000</v>
      </c>
    </row>
    <row r="57" spans="1:3">
      <c r="A57" s="4" t="s">
        <v>634</v>
      </c>
    </row>
    <row r="58" spans="1:3">
      <c r="A58" s="3" t="s">
        <v>577</v>
      </c>
    </row>
    <row r="59" spans="1:3">
      <c r="A59" s="4" t="s">
        <v>61</v>
      </c>
      <c r="B59" s="5" t="n">
        <v>0</v>
      </c>
      <c r="C59" s="5" t="n">
        <v>116</v>
      </c>
    </row>
    <row r="60" spans="1:3">
      <c r="A60" s="4" t="s">
        <v>635</v>
      </c>
    </row>
    <row r="61" spans="1:3">
      <c r="A61" s="3" t="s">
        <v>577</v>
      </c>
    </row>
    <row r="62" spans="1:3">
      <c r="A62" s="4" t="s">
        <v>54</v>
      </c>
      <c r="B62" s="5" t="n">
        <v>0</v>
      </c>
      <c r="C62" s="5" t="n">
        <v>105000</v>
      </c>
    </row>
    <row r="63" spans="1:3">
      <c r="A63" s="4" t="s">
        <v>57</v>
      </c>
      <c r="B63" s="5" t="n">
        <v>0</v>
      </c>
      <c r="C63" s="5" t="n">
        <v>230000</v>
      </c>
    </row>
    <row r="64" spans="1:3">
      <c r="A64" s="4" t="s">
        <v>61</v>
      </c>
      <c r="B64" s="5" t="n">
        <v>0</v>
      </c>
      <c r="C64" s="5" t="n">
        <v>465000</v>
      </c>
    </row>
    <row r="65" spans="1:3">
      <c r="A65" s="4" t="s">
        <v>636</v>
      </c>
    </row>
    <row r="66" spans="1:3">
      <c r="A66" s="3" t="s">
        <v>577</v>
      </c>
    </row>
    <row r="67" spans="1:3">
      <c r="A67" s="4" t="s">
        <v>637</v>
      </c>
      <c r="B67" s="6" t="n">
        <v>0</v>
      </c>
      <c r="C67" s="5" t="n">
        <v>391000</v>
      </c>
    </row>
    <row r="68" spans="1:3">
      <c r="A68" s="4" t="s">
        <v>638</v>
      </c>
    </row>
    <row r="69" spans="1:3">
      <c r="A69" s="3" t="s">
        <v>577</v>
      </c>
    </row>
    <row r="70" spans="1:3">
      <c r="A70" s="4" t="s">
        <v>301</v>
      </c>
      <c r="C70" s="6" t="n">
        <v>1422000</v>
      </c>
    </row>
    <row r="71" spans="1:3">
      <c r="A71" s="4" t="s">
        <v>639</v>
      </c>
    </row>
    <row r="72" spans="1:3">
      <c r="A72" s="3" t="s">
        <v>577</v>
      </c>
    </row>
    <row r="73" spans="1:3">
      <c r="A73" s="4" t="s">
        <v>640</v>
      </c>
      <c r="C73" s="4" t="s">
        <v>641</v>
      </c>
    </row>
    <row r="74" spans="1:3">
      <c r="A74" s="4" t="s">
        <v>642</v>
      </c>
    </row>
    <row r="75" spans="1:3">
      <c r="A75" s="3" t="s">
        <v>577</v>
      </c>
    </row>
    <row r="76" spans="1:3">
      <c r="A76" s="4" t="s">
        <v>301</v>
      </c>
      <c r="C76" s="6" t="n">
        <v>510000</v>
      </c>
    </row>
    <row r="77" spans="1:3">
      <c r="A77" s="4" t="s">
        <v>640</v>
      </c>
      <c r="C77" s="4" t="s">
        <v>643</v>
      </c>
    </row>
    <row r="78" spans="1:3">
      <c r="A78" s="4" t="s">
        <v>644</v>
      </c>
    </row>
    <row r="79" spans="1:3">
      <c r="A79" s="3" t="s">
        <v>577</v>
      </c>
    </row>
    <row r="80" spans="1:3">
      <c r="A80" s="4" t="s">
        <v>301</v>
      </c>
      <c r="C80" s="6" t="n">
        <v>131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50</v>
      </c>
      <c r="C1" s="2" t="s">
        <v>51</v>
      </c>
    </row>
    <row r="2" spans="1:3">
      <c r="A2" s="3" t="s">
        <v>646</v>
      </c>
    </row>
    <row r="3" spans="1:3">
      <c r="A3" s="4" t="s">
        <v>647</v>
      </c>
      <c r="B3" s="6" t="n">
        <v>7786</v>
      </c>
      <c r="C3" s="6" t="n">
        <v>6858</v>
      </c>
    </row>
    <row r="4" spans="1:3">
      <c r="A4" s="4" t="s">
        <v>648</v>
      </c>
      <c r="B4" s="4" t="s">
        <v>649</v>
      </c>
      <c r="C4" s="4" t="s">
        <v>649</v>
      </c>
    </row>
    <row r="5" spans="1:3">
      <c r="A5" s="4" t="s">
        <v>650</v>
      </c>
    </row>
    <row r="6" spans="1:3">
      <c r="A6" s="3" t="s">
        <v>646</v>
      </c>
    </row>
    <row r="7" spans="1:3">
      <c r="A7" s="4" t="s">
        <v>647</v>
      </c>
      <c r="B7" s="6" t="n">
        <v>3371</v>
      </c>
      <c r="C7" s="6" t="n">
        <v>3575</v>
      </c>
    </row>
    <row r="8" spans="1:3">
      <c r="A8" s="4" t="s">
        <v>648</v>
      </c>
      <c r="B8" s="4" t="s">
        <v>651</v>
      </c>
      <c r="C8" s="4" t="s">
        <v>652</v>
      </c>
    </row>
    <row r="9" spans="1:3">
      <c r="A9" s="4" t="s">
        <v>653</v>
      </c>
    </row>
    <row r="10" spans="1:3">
      <c r="A10" s="3" t="s">
        <v>646</v>
      </c>
    </row>
    <row r="11" spans="1:3">
      <c r="A11" s="4" t="s">
        <v>647</v>
      </c>
      <c r="B11" s="6" t="n">
        <v>668</v>
      </c>
      <c r="C11" s="6" t="n">
        <v>599</v>
      </c>
    </row>
    <row r="12" spans="1:3">
      <c r="A12" s="4" t="s">
        <v>648</v>
      </c>
      <c r="B12" s="4" t="s">
        <v>654</v>
      </c>
      <c r="C12" s="4" t="s">
        <v>654</v>
      </c>
    </row>
    <row r="13" spans="1:3">
      <c r="A13" s="4" t="s">
        <v>655</v>
      </c>
    </row>
    <row r="14" spans="1:3">
      <c r="A14" s="3" t="s">
        <v>646</v>
      </c>
    </row>
    <row r="15" spans="1:3">
      <c r="A15" s="4" t="s">
        <v>647</v>
      </c>
      <c r="B15" s="6" t="n">
        <v>1031</v>
      </c>
      <c r="C15" s="6" t="n">
        <v>725</v>
      </c>
    </row>
    <row r="16" spans="1:3">
      <c r="A16" s="4" t="s">
        <v>648</v>
      </c>
      <c r="B16" s="4" t="s">
        <v>656</v>
      </c>
      <c r="C16" s="4" t="s">
        <v>657</v>
      </c>
    </row>
    <row r="17" spans="1:3">
      <c r="A17" s="4" t="s">
        <v>632</v>
      </c>
    </row>
    <row r="18" spans="1:3">
      <c r="A18" s="3" t="s">
        <v>646</v>
      </c>
    </row>
    <row r="19" spans="1:3">
      <c r="A19" s="4" t="s">
        <v>647</v>
      </c>
      <c r="B19" s="6" t="n">
        <v>2716</v>
      </c>
      <c r="C19" s="6" t="n">
        <v>1959</v>
      </c>
    </row>
    <row r="20" spans="1:3">
      <c r="A20" s="4" t="s">
        <v>648</v>
      </c>
      <c r="B20" s="4" t="s">
        <v>658</v>
      </c>
      <c r="C20" s="4" t="s">
        <v>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50</v>
      </c>
      <c r="C2" s="2" t="s">
        <v>51</v>
      </c>
    </row>
    <row r="3" spans="1:3">
      <c r="A3" s="3" t="s">
        <v>196</v>
      </c>
    </row>
    <row r="4" spans="1:3">
      <c r="A4" s="4" t="s">
        <v>127</v>
      </c>
      <c r="B4" s="6" t="n">
        <v>5502</v>
      </c>
      <c r="C4" s="6" t="n">
        <v>4887</v>
      </c>
    </row>
    <row r="5" spans="1:3">
      <c r="A5" s="3" t="s">
        <v>197</v>
      </c>
    </row>
    <row r="6" spans="1:3">
      <c r="A6" s="4" t="s">
        <v>198</v>
      </c>
      <c r="B6" s="5" t="n">
        <v>33727</v>
      </c>
      <c r="C6" s="5" t="n">
        <v>2907</v>
      </c>
    </row>
    <row r="7" spans="1:3">
      <c r="A7" s="4" t="s">
        <v>199</v>
      </c>
      <c r="B7" s="5" t="n">
        <v>170</v>
      </c>
      <c r="C7" s="5" t="n">
        <v>35</v>
      </c>
    </row>
    <row r="8" spans="1:3">
      <c r="A8" s="4" t="s">
        <v>200</v>
      </c>
      <c r="B8" s="5" t="n">
        <v>-557</v>
      </c>
      <c r="C8" s="5" t="n">
        <v>893</v>
      </c>
    </row>
    <row r="9" spans="1:3">
      <c r="A9" s="4" t="s">
        <v>201</v>
      </c>
      <c r="B9" s="5" t="n">
        <v>117</v>
      </c>
      <c r="C9" s="5" t="n">
        <v>212</v>
      </c>
    </row>
    <row r="10" spans="1:3">
      <c r="A10" s="4" t="s">
        <v>202</v>
      </c>
      <c r="B10" s="5" t="n">
        <v>626</v>
      </c>
      <c r="C10" s="5" t="n">
        <v>747</v>
      </c>
    </row>
    <row r="11" spans="1:3">
      <c r="A11" s="4" t="s">
        <v>203</v>
      </c>
      <c r="B11" s="5" t="n">
        <v>-20265</v>
      </c>
      <c r="C11" s="5" t="n">
        <v>8727</v>
      </c>
    </row>
    <row r="12" spans="1:3">
      <c r="A12" s="4" t="s">
        <v>204</v>
      </c>
      <c r="B12" s="5" t="n">
        <v>-454</v>
      </c>
      <c r="C12" s="5" t="n">
        <v>930</v>
      </c>
    </row>
    <row r="13" spans="1:3">
      <c r="A13" s="4" t="s">
        <v>180</v>
      </c>
      <c r="B13" s="5" t="n">
        <v>11</v>
      </c>
      <c r="C13" s="5" t="n">
        <v>10</v>
      </c>
    </row>
    <row r="14" spans="1:3">
      <c r="A14" s="4" t="s">
        <v>205</v>
      </c>
      <c r="B14" s="5" t="n">
        <v>18877</v>
      </c>
      <c r="C14" s="5" t="n">
        <v>19348</v>
      </c>
    </row>
    <row r="15" spans="1:3">
      <c r="A15" s="4" t="s">
        <v>206</v>
      </c>
      <c r="B15" s="5" t="n">
        <v>1665</v>
      </c>
      <c r="C15" s="5" t="n">
        <v>-160</v>
      </c>
    </row>
    <row r="16" spans="1:3">
      <c r="A16" s="4" t="s">
        <v>207</v>
      </c>
      <c r="B16" s="5" t="n">
        <v>20542</v>
      </c>
      <c r="C16" s="5" t="n">
        <v>19188</v>
      </c>
    </row>
    <row r="17" spans="1:3">
      <c r="A17" s="3" t="s">
        <v>208</v>
      </c>
    </row>
    <row r="18" spans="1:3">
      <c r="A18" s="4" t="s">
        <v>209</v>
      </c>
      <c r="B18" s="5" t="n">
        <v>-80610</v>
      </c>
      <c r="C18" s="5" t="n">
        <v>-101172</v>
      </c>
    </row>
    <row r="19" spans="1:3">
      <c r="A19" s="4" t="s">
        <v>210</v>
      </c>
      <c r="B19" s="5" t="n">
        <v>65333</v>
      </c>
      <c r="C19" s="5" t="n">
        <v>82111</v>
      </c>
    </row>
    <row r="20" spans="1:3">
      <c r="A20" s="4" t="s">
        <v>211</v>
      </c>
      <c r="B20" s="5" t="n">
        <v>1159</v>
      </c>
      <c r="C20" s="5" t="n">
        <v>-128</v>
      </c>
    </row>
    <row r="21" spans="1:3">
      <c r="A21" s="4" t="s">
        <v>212</v>
      </c>
      <c r="B21" s="5" t="n">
        <v>288</v>
      </c>
      <c r="C21" s="5" t="n">
        <v>187</v>
      </c>
    </row>
    <row r="22" spans="1:3">
      <c r="A22" s="4" t="s">
        <v>213</v>
      </c>
      <c r="B22" s="5" t="n">
        <v>-13830</v>
      </c>
      <c r="C22" s="5" t="n">
        <v>-19002</v>
      </c>
    </row>
    <row r="23" spans="1:3">
      <c r="A23" s="3" t="s">
        <v>214</v>
      </c>
    </row>
    <row r="24" spans="1:3">
      <c r="A24" s="4" t="s">
        <v>215</v>
      </c>
      <c r="B24" s="5" t="n">
        <v>266</v>
      </c>
      <c r="C24" s="5" t="n">
        <v>-189</v>
      </c>
    </row>
    <row r="25" spans="1:3">
      <c r="A25" s="4" t="s">
        <v>216</v>
      </c>
      <c r="B25" s="5" t="n">
        <v>0</v>
      </c>
      <c r="C25" s="5" t="n">
        <v>-400</v>
      </c>
    </row>
    <row r="26" spans="1:3">
      <c r="A26" s="4" t="s">
        <v>217</v>
      </c>
      <c r="B26" s="5" t="n">
        <v>0</v>
      </c>
      <c r="C26" s="5" t="n">
        <v>597</v>
      </c>
    </row>
    <row r="27" spans="1:3">
      <c r="A27" s="4" t="s">
        <v>218</v>
      </c>
      <c r="B27" s="5" t="n">
        <v>-1500</v>
      </c>
      <c r="C27" s="5" t="n">
        <v>-450</v>
      </c>
    </row>
    <row r="28" spans="1:3">
      <c r="A28" s="4" t="s">
        <v>219</v>
      </c>
      <c r="B28" s="5" t="n">
        <v>107</v>
      </c>
      <c r="C28" s="5" t="n">
        <v>250</v>
      </c>
    </row>
    <row r="29" spans="1:3">
      <c r="A29" s="4" t="s">
        <v>220</v>
      </c>
      <c r="B29" s="5" t="n">
        <v>1819</v>
      </c>
      <c r="C29" s="5" t="n">
        <v>1490</v>
      </c>
    </row>
    <row r="30" spans="1:3">
      <c r="A30" s="4" t="s">
        <v>221</v>
      </c>
      <c r="B30" s="5" t="n">
        <v>-117</v>
      </c>
    </row>
    <row r="31" spans="1:3">
      <c r="A31" s="4" t="s">
        <v>222</v>
      </c>
      <c r="B31" s="5" t="n">
        <v>-1398</v>
      </c>
      <c r="C31" s="5" t="n">
        <v>-1788</v>
      </c>
    </row>
    <row r="32" spans="1:3">
      <c r="A32" s="4" t="s">
        <v>223</v>
      </c>
      <c r="B32" s="5" t="n">
        <v>-22</v>
      </c>
      <c r="C32" s="5" t="n">
        <v>-60</v>
      </c>
    </row>
    <row r="33" spans="1:3">
      <c r="A33" s="4" t="s">
        <v>224</v>
      </c>
      <c r="B33" s="5" t="n">
        <v>-1339</v>
      </c>
      <c r="C33" s="5" t="n">
        <v>-478</v>
      </c>
    </row>
    <row r="34" spans="1:3">
      <c r="A34" s="4" t="s">
        <v>225</v>
      </c>
      <c r="B34" s="5" t="n">
        <v>104</v>
      </c>
      <c r="C34" s="5" t="n">
        <v>59</v>
      </c>
    </row>
    <row r="35" spans="1:3">
      <c r="A35" s="4" t="s">
        <v>226</v>
      </c>
      <c r="C35" s="5" t="n">
        <v>245</v>
      </c>
    </row>
    <row r="36" spans="1:3">
      <c r="A36" s="4" t="s">
        <v>227</v>
      </c>
      <c r="B36" s="5" t="n">
        <v>-2080</v>
      </c>
      <c r="C36" s="5" t="n">
        <v>-724</v>
      </c>
    </row>
    <row r="37" spans="1:3">
      <c r="A37" s="3" t="s">
        <v>53</v>
      </c>
    </row>
    <row r="38" spans="1:3">
      <c r="A38" s="4" t="s">
        <v>228</v>
      </c>
      <c r="B38" s="5" t="n">
        <v>4632</v>
      </c>
      <c r="C38" s="5" t="n">
        <v>-538</v>
      </c>
    </row>
    <row r="39" spans="1:3">
      <c r="A39" s="4" t="s">
        <v>229</v>
      </c>
      <c r="B39" s="5" t="n">
        <v>-466</v>
      </c>
      <c r="C39" s="5" t="n">
        <v>822</v>
      </c>
    </row>
    <row r="40" spans="1:3">
      <c r="A40" s="4" t="s">
        <v>230</v>
      </c>
      <c r="B40" s="5" t="n">
        <v>15382</v>
      </c>
      <c r="C40" s="5" t="n">
        <v>15098</v>
      </c>
    </row>
    <row r="41" spans="1:3">
      <c r="A41" s="4" t="s">
        <v>231</v>
      </c>
      <c r="B41" s="5" t="n">
        <v>19548</v>
      </c>
      <c r="C41" s="5" t="n">
        <v>15382</v>
      </c>
    </row>
    <row r="42" spans="1:3">
      <c r="A42" s="3" t="s">
        <v>53</v>
      </c>
    </row>
    <row r="43" spans="1:3">
      <c r="A43" s="4" t="s">
        <v>232</v>
      </c>
      <c r="B43" s="5" t="n">
        <v>16215</v>
      </c>
      <c r="C43" s="5" t="n">
        <v>15965</v>
      </c>
    </row>
    <row r="44" spans="1:3">
      <c r="A44" s="4" t="s">
        <v>233</v>
      </c>
      <c r="B44" s="5" t="n">
        <v>-833</v>
      </c>
      <c r="C44" s="5" t="n">
        <v>-867</v>
      </c>
    </row>
    <row r="45" spans="1:3">
      <c r="A45" s="4" t="s">
        <v>230</v>
      </c>
      <c r="B45" s="5" t="n">
        <v>15382</v>
      </c>
      <c r="C45" s="5" t="n">
        <v>15098</v>
      </c>
    </row>
    <row r="46" spans="1:3">
      <c r="A46" s="4" t="s">
        <v>234</v>
      </c>
      <c r="B46" s="5" t="n">
        <v>20300</v>
      </c>
      <c r="C46" s="5" t="n">
        <v>16215</v>
      </c>
    </row>
    <row r="47" spans="1:3">
      <c r="A47" s="4" t="s">
        <v>235</v>
      </c>
      <c r="B47" s="5" t="n">
        <v>-752</v>
      </c>
      <c r="C47" s="5" t="n">
        <v>-833</v>
      </c>
    </row>
    <row r="48" spans="1:3">
      <c r="A48" s="4" t="s">
        <v>231</v>
      </c>
      <c r="B48" s="5" t="n">
        <v>19548</v>
      </c>
      <c r="C48" s="5" t="n">
        <v>15382</v>
      </c>
    </row>
    <row r="49" spans="1:3">
      <c r="A49" s="3" t="s">
        <v>236</v>
      </c>
    </row>
    <row r="50" spans="1:3">
      <c r="A50" s="4" t="s">
        <v>237</v>
      </c>
      <c r="B50" s="5" t="n">
        <v>11549</v>
      </c>
      <c r="C50" s="5" t="n">
        <v>10952</v>
      </c>
    </row>
    <row r="51" spans="1:3">
      <c r="A51" s="4" t="s">
        <v>238</v>
      </c>
      <c r="B51" s="5" t="n">
        <v>1299</v>
      </c>
      <c r="C51" s="5" t="n">
        <v>1212</v>
      </c>
    </row>
    <row r="52" spans="1:3">
      <c r="A52" s="4" t="s">
        <v>239</v>
      </c>
      <c r="B52" s="6" t="n">
        <v>104</v>
      </c>
      <c r="C52" s="6" t="n">
        <v>4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60</v>
      </c>
      <c r="B1" s="2" t="s">
        <v>1</v>
      </c>
    </row>
    <row r="2" spans="1:3">
      <c r="B2" s="2" t="s">
        <v>50</v>
      </c>
      <c r="C2" s="2" t="s">
        <v>51</v>
      </c>
    </row>
    <row r="3" spans="1:3">
      <c r="A3" s="3" t="s">
        <v>577</v>
      </c>
    </row>
    <row r="4" spans="1:3">
      <c r="A4" s="4" t="s">
        <v>661</v>
      </c>
      <c r="B4" s="6" t="n">
        <v>0</v>
      </c>
    </row>
    <row r="5" spans="1:3">
      <c r="A5" s="4" t="s">
        <v>662</v>
      </c>
      <c r="B5" s="5" t="n">
        <v>809130000000</v>
      </c>
      <c r="C5" s="6" t="n">
        <v>750271000000</v>
      </c>
    </row>
    <row r="6" spans="1:3">
      <c r="A6" s="4" t="s">
        <v>663</v>
      </c>
      <c r="B6" s="5" t="n">
        <v>759024000000</v>
      </c>
      <c r="C6" s="5" t="n">
        <v>703120000000</v>
      </c>
    </row>
    <row r="7" spans="1:3">
      <c r="A7" s="4" t="s">
        <v>664</v>
      </c>
      <c r="B7" s="5" t="n">
        <v>0</v>
      </c>
      <c r="C7" s="5" t="n">
        <v>0</v>
      </c>
    </row>
    <row r="8" spans="1:3">
      <c r="A8" s="4" t="s">
        <v>665</v>
      </c>
    </row>
    <row r="9" spans="1:3">
      <c r="A9" s="3" t="s">
        <v>577</v>
      </c>
    </row>
    <row r="10" spans="1:3">
      <c r="A10" s="4" t="s">
        <v>664</v>
      </c>
      <c r="B10" s="5" t="n">
        <v>0</v>
      </c>
      <c r="C10" s="5" t="n">
        <v>0</v>
      </c>
    </row>
    <row r="11" spans="1:3">
      <c r="A11" s="4" t="s">
        <v>666</v>
      </c>
      <c r="B11" s="5" t="n">
        <v>0</v>
      </c>
      <c r="C11" s="5" t="n">
        <v>2000000</v>
      </c>
    </row>
    <row r="12" spans="1:3">
      <c r="A12" s="4" t="s">
        <v>581</v>
      </c>
    </row>
    <row r="13" spans="1:3">
      <c r="A13" s="3" t="s">
        <v>577</v>
      </c>
    </row>
    <row r="14" spans="1:3">
      <c r="A14" s="4" t="s">
        <v>667</v>
      </c>
      <c r="B14" s="5" t="n">
        <v>369000000</v>
      </c>
      <c r="C14" s="5" t="n">
        <v>369000000</v>
      </c>
    </row>
    <row r="15" spans="1:3">
      <c r="A15" s="4" t="s">
        <v>661</v>
      </c>
      <c r="B15" s="5" t="n">
        <v>5000000</v>
      </c>
      <c r="C15" s="5" t="n">
        <v>13000000</v>
      </c>
    </row>
    <row r="16" spans="1:3">
      <c r="A16" s="4" t="s">
        <v>668</v>
      </c>
    </row>
    <row r="17" spans="1:3">
      <c r="A17" s="3" t="s">
        <v>577</v>
      </c>
    </row>
    <row r="18" spans="1:3">
      <c r="A18" s="4" t="s">
        <v>662</v>
      </c>
      <c r="B18" s="5" t="n">
        <v>3950000000</v>
      </c>
      <c r="C18" s="5" t="n">
        <v>3843000000</v>
      </c>
    </row>
    <row r="19" spans="1:3">
      <c r="A19" s="4" t="s">
        <v>663</v>
      </c>
      <c r="B19" s="5" t="n">
        <v>3879000000</v>
      </c>
      <c r="C19" s="6" t="n">
        <v>3756000000</v>
      </c>
    </row>
    <row r="20" spans="1:3">
      <c r="A20" s="4" t="s">
        <v>669</v>
      </c>
    </row>
    <row r="21" spans="1:3">
      <c r="A21" s="3" t="s">
        <v>577</v>
      </c>
    </row>
    <row r="22" spans="1:3">
      <c r="A22" s="4" t="s">
        <v>670</v>
      </c>
      <c r="B22" s="6" t="n">
        <v>1112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50</v>
      </c>
      <c r="C2" s="2" t="s">
        <v>51</v>
      </c>
    </row>
    <row r="3" spans="1:3">
      <c r="A3" s="3" t="s">
        <v>672</v>
      </c>
    </row>
    <row r="4" spans="1:3">
      <c r="A4" s="4" t="s">
        <v>673</v>
      </c>
      <c r="B4" s="6" t="n">
        <v>864</v>
      </c>
      <c r="C4" s="6" t="n">
        <v>1013</v>
      </c>
    </row>
    <row r="5" spans="1:3">
      <c r="A5" s="4" t="s">
        <v>674</v>
      </c>
      <c r="B5" s="5" t="n">
        <v>33593</v>
      </c>
      <c r="C5" s="5" t="n">
        <v>4532</v>
      </c>
    </row>
    <row r="6" spans="1:3">
      <c r="A6" s="4" t="s">
        <v>107</v>
      </c>
      <c r="B6" s="5" t="n">
        <v>15393</v>
      </c>
      <c r="C6" s="5" t="n">
        <v>13560</v>
      </c>
    </row>
    <row r="7" spans="1:3">
      <c r="A7" s="4" t="s">
        <v>675</v>
      </c>
    </row>
    <row r="8" spans="1:3">
      <c r="A8" s="3" t="s">
        <v>672</v>
      </c>
    </row>
    <row r="9" spans="1:3">
      <c r="A9" s="4" t="s">
        <v>676</v>
      </c>
      <c r="B9" s="5" t="n">
        <v>6340</v>
      </c>
      <c r="C9" s="5" t="n">
        <v>6078</v>
      </c>
    </row>
    <row r="10" spans="1:3">
      <c r="A10" s="4" t="s">
        <v>677</v>
      </c>
      <c r="B10" s="5" t="n">
        <v>11997</v>
      </c>
      <c r="C10" s="5" t="n">
        <v>-6303</v>
      </c>
    </row>
    <row r="11" spans="1:3">
      <c r="A11" s="4" t="s">
        <v>678</v>
      </c>
      <c r="B11" s="5" t="n">
        <v>-8</v>
      </c>
      <c r="C11" s="5" t="n">
        <v>18</v>
      </c>
    </row>
    <row r="12" spans="1:3">
      <c r="A12" s="4" t="s">
        <v>628</v>
      </c>
    </row>
    <row r="13" spans="1:3">
      <c r="A13" s="3" t="s">
        <v>672</v>
      </c>
    </row>
    <row r="14" spans="1:3">
      <c r="A14" s="4" t="s">
        <v>676</v>
      </c>
      <c r="B14" s="5" t="n">
        <v>313</v>
      </c>
      <c r="C14" s="5" t="n">
        <v>268</v>
      </c>
    </row>
    <row r="15" spans="1:3">
      <c r="A15" s="4" t="s">
        <v>677</v>
      </c>
      <c r="B15" s="5" t="n">
        <v>-18</v>
      </c>
      <c r="C15" s="5" t="n">
        <v>-12</v>
      </c>
    </row>
    <row r="16" spans="1:3">
      <c r="A16" s="4" t="s">
        <v>679</v>
      </c>
    </row>
    <row r="17" spans="1:3">
      <c r="A17" s="3" t="s">
        <v>672</v>
      </c>
    </row>
    <row r="18" spans="1:3">
      <c r="A18" s="4" t="s">
        <v>680</v>
      </c>
      <c r="B18" s="5" t="n">
        <v>620</v>
      </c>
      <c r="C18" s="5" t="n">
        <v>556</v>
      </c>
    </row>
    <row r="19" spans="1:3">
      <c r="A19" s="4" t="s">
        <v>677</v>
      </c>
      <c r="B19" s="5" t="n">
        <v>3188</v>
      </c>
      <c r="C19" s="5" t="n">
        <v>-1266</v>
      </c>
    </row>
    <row r="20" spans="1:3">
      <c r="A20" s="4" t="s">
        <v>678</v>
      </c>
      <c r="B20" s="5" t="n">
        <v>-24</v>
      </c>
      <c r="C20" s="5" t="n">
        <v>-43</v>
      </c>
    </row>
    <row r="21" spans="1:3">
      <c r="A21" s="4" t="s">
        <v>681</v>
      </c>
    </row>
    <row r="22" spans="1:3">
      <c r="A22" s="3" t="s">
        <v>672</v>
      </c>
    </row>
    <row r="23" spans="1:3">
      <c r="A23" s="4" t="s">
        <v>676</v>
      </c>
      <c r="B23" s="5" t="n">
        <v>1951</v>
      </c>
      <c r="C23" s="5" t="n">
        <v>1824</v>
      </c>
    </row>
    <row r="24" spans="1:3">
      <c r="A24" s="4" t="s">
        <v>677</v>
      </c>
      <c r="B24" s="5" t="n">
        <v>26</v>
      </c>
      <c r="C24" s="5" t="n">
        <v>56</v>
      </c>
    </row>
    <row r="25" spans="1:3">
      <c r="A25" s="4" t="s">
        <v>682</v>
      </c>
      <c r="C25" s="5" t="n">
        <v>-8</v>
      </c>
    </row>
    <row r="26" spans="1:3">
      <c r="A26" s="4" t="s">
        <v>683</v>
      </c>
      <c r="B26" s="5" t="n">
        <v>31</v>
      </c>
    </row>
    <row r="27" spans="1:3">
      <c r="A27" s="4" t="s">
        <v>684</v>
      </c>
    </row>
    <row r="28" spans="1:3">
      <c r="A28" s="3" t="s">
        <v>672</v>
      </c>
    </row>
    <row r="29" spans="1:3">
      <c r="A29" s="4" t="s">
        <v>676</v>
      </c>
      <c r="B29" s="5" t="n">
        <v>1782</v>
      </c>
      <c r="C29" s="5" t="n">
        <v>1729</v>
      </c>
    </row>
    <row r="30" spans="1:3">
      <c r="A30" s="4" t="s">
        <v>677</v>
      </c>
      <c r="B30" s="5" t="n">
        <v>-62</v>
      </c>
      <c r="C30" s="5" t="n">
        <v>-83</v>
      </c>
    </row>
    <row r="31" spans="1:3">
      <c r="A31" s="4" t="s">
        <v>678</v>
      </c>
      <c r="B31" s="5" t="n">
        <v>-35</v>
      </c>
      <c r="C31" s="5" t="n">
        <v>-10</v>
      </c>
    </row>
    <row r="32" spans="1:3">
      <c r="A32" s="4" t="s">
        <v>685</v>
      </c>
    </row>
    <row r="33" spans="1:3">
      <c r="A33" s="3" t="s">
        <v>672</v>
      </c>
    </row>
    <row r="34" spans="1:3">
      <c r="A34" s="4" t="s">
        <v>674</v>
      </c>
      <c r="B34" s="5" t="n">
        <v>391</v>
      </c>
      <c r="C34" s="5" t="n">
        <v>371</v>
      </c>
    </row>
    <row r="35" spans="1:3">
      <c r="A35" s="4" t="s">
        <v>686</v>
      </c>
    </row>
    <row r="36" spans="1:3">
      <c r="A36" s="3" t="s">
        <v>672</v>
      </c>
    </row>
    <row r="37" spans="1:3">
      <c r="A37" s="4" t="s">
        <v>676</v>
      </c>
      <c r="B37" s="5" t="n">
        <v>87</v>
      </c>
      <c r="C37" s="5" t="n">
        <v>81</v>
      </c>
    </row>
    <row r="38" spans="1:3">
      <c r="A38" s="4" t="s">
        <v>682</v>
      </c>
      <c r="B38" s="5" t="n">
        <v>-1</v>
      </c>
      <c r="C38" s="5" t="n">
        <v>-1</v>
      </c>
    </row>
    <row r="39" spans="1:3">
      <c r="A39" s="4" t="s">
        <v>655</v>
      </c>
    </row>
    <row r="40" spans="1:3">
      <c r="A40" s="3" t="s">
        <v>672</v>
      </c>
    </row>
    <row r="41" spans="1:3">
      <c r="A41" s="4" t="s">
        <v>673</v>
      </c>
      <c r="B41" s="5" t="n">
        <v>505</v>
      </c>
      <c r="C41" s="5" t="n">
        <v>515</v>
      </c>
    </row>
    <row r="42" spans="1:3">
      <c r="A42" s="4" t="s">
        <v>677</v>
      </c>
      <c r="B42" s="5" t="n">
        <v>508</v>
      </c>
      <c r="C42" s="5" t="n">
        <v>445</v>
      </c>
    </row>
    <row r="43" spans="1:3">
      <c r="A43" s="4" t="s">
        <v>687</v>
      </c>
    </row>
    <row r="44" spans="1:3">
      <c r="A44" s="3" t="s">
        <v>672</v>
      </c>
    </row>
    <row r="45" spans="1:3">
      <c r="A45" s="4" t="s">
        <v>676</v>
      </c>
      <c r="B45" s="5" t="n">
        <v>555</v>
      </c>
      <c r="C45" s="5" t="n">
        <v>656</v>
      </c>
    </row>
    <row r="46" spans="1:3">
      <c r="A46" s="4" t="s">
        <v>677</v>
      </c>
      <c r="B46" s="5" t="n">
        <v>2647</v>
      </c>
      <c r="C46" s="5" t="n">
        <v>-2224</v>
      </c>
    </row>
    <row r="47" spans="1:3">
      <c r="A47" s="4" t="s">
        <v>581</v>
      </c>
    </row>
    <row r="48" spans="1:3">
      <c r="A48" s="3" t="s">
        <v>672</v>
      </c>
    </row>
    <row r="49" spans="1:3">
      <c r="A49" s="4" t="s">
        <v>676</v>
      </c>
      <c r="B49" s="5" t="n">
        <v>69</v>
      </c>
      <c r="C49" s="5" t="n">
        <v>74</v>
      </c>
    </row>
    <row r="50" spans="1:3">
      <c r="A50" s="4" t="s">
        <v>688</v>
      </c>
      <c r="B50" s="5" t="n">
        <v>1862</v>
      </c>
      <c r="C50" s="5" t="n">
        <v>1758</v>
      </c>
    </row>
    <row r="51" spans="1:3">
      <c r="A51" s="4" t="s">
        <v>677</v>
      </c>
      <c r="B51" s="5" t="n">
        <v>776</v>
      </c>
      <c r="C51" s="5" t="n">
        <v>173</v>
      </c>
    </row>
    <row r="52" spans="1:3">
      <c r="A52" s="4" t="s">
        <v>678</v>
      </c>
      <c r="C52" s="5" t="n">
        <v>-120</v>
      </c>
    </row>
    <row r="53" spans="1:3">
      <c r="A53" s="4" t="s">
        <v>689</v>
      </c>
      <c r="B53" s="5" t="n">
        <v>93</v>
      </c>
    </row>
    <row r="54" spans="1:3">
      <c r="A54" s="4" t="s">
        <v>690</v>
      </c>
    </row>
    <row r="55" spans="1:3">
      <c r="A55" s="3" t="s">
        <v>672</v>
      </c>
    </row>
    <row r="56" spans="1:3">
      <c r="A56" s="4" t="s">
        <v>107</v>
      </c>
      <c r="B56" s="5" t="n">
        <v>11488</v>
      </c>
      <c r="C56" s="5" t="n">
        <v>11081</v>
      </c>
    </row>
    <row r="57" spans="1:3">
      <c r="A57" s="4" t="s">
        <v>691</v>
      </c>
    </row>
    <row r="58" spans="1:3">
      <c r="A58" s="3" t="s">
        <v>672</v>
      </c>
    </row>
    <row r="59" spans="1:3">
      <c r="A59" s="4" t="s">
        <v>107</v>
      </c>
      <c r="B59" s="5" t="n">
        <v>2988</v>
      </c>
      <c r="C59" s="5" t="n">
        <v>2829</v>
      </c>
    </row>
    <row r="60" spans="1:3">
      <c r="A60" s="4" t="s">
        <v>692</v>
      </c>
    </row>
    <row r="61" spans="1:3">
      <c r="A61" s="3" t="s">
        <v>672</v>
      </c>
    </row>
    <row r="62" spans="1:3">
      <c r="A62" s="4" t="s">
        <v>107</v>
      </c>
      <c r="B62" s="5" t="n">
        <v>56</v>
      </c>
      <c r="C62" s="5" t="n">
        <v>-164</v>
      </c>
    </row>
    <row r="63" spans="1:3">
      <c r="A63" s="4" t="s">
        <v>632</v>
      </c>
    </row>
    <row r="64" spans="1:3">
      <c r="A64" s="3" t="s">
        <v>672</v>
      </c>
    </row>
    <row r="65" spans="1:3">
      <c r="A65" s="4" t="s">
        <v>107</v>
      </c>
      <c r="B65" s="5" t="n">
        <v>861</v>
      </c>
      <c r="C65" s="5" t="n">
        <v>-186</v>
      </c>
    </row>
    <row r="66" spans="1:3">
      <c r="A66" s="4" t="s">
        <v>693</v>
      </c>
    </row>
    <row r="67" spans="1:3">
      <c r="A67" s="3" t="s">
        <v>672</v>
      </c>
    </row>
    <row r="68" spans="1:3">
      <c r="A68" s="4" t="s">
        <v>694</v>
      </c>
      <c r="B68" s="5" t="n">
        <v>18200</v>
      </c>
      <c r="C68" s="5" t="n">
        <v>-9028</v>
      </c>
    </row>
    <row r="69" spans="1:3">
      <c r="A69" s="4" t="s">
        <v>695</v>
      </c>
    </row>
    <row r="70" spans="1:3">
      <c r="A70" s="3" t="s">
        <v>672</v>
      </c>
    </row>
    <row r="71" spans="1:3">
      <c r="A71" s="4" t="s">
        <v>694</v>
      </c>
      <c r="B71" s="5" t="n">
        <v>11528</v>
      </c>
      <c r="C71" s="5" t="n">
        <v>-5994</v>
      </c>
    </row>
    <row r="72" spans="1:3">
      <c r="A72" s="4" t="s">
        <v>696</v>
      </c>
    </row>
    <row r="73" spans="1:3">
      <c r="A73" s="3" t="s">
        <v>672</v>
      </c>
    </row>
    <row r="74" spans="1:3">
      <c r="A74" s="4" t="s">
        <v>694</v>
      </c>
      <c r="B74" s="5" t="n">
        <v>2870</v>
      </c>
      <c r="C74" s="5" t="n">
        <v>-1444</v>
      </c>
    </row>
    <row r="75" spans="1:3">
      <c r="A75" s="4" t="s">
        <v>697</v>
      </c>
    </row>
    <row r="76" spans="1:3">
      <c r="A76" s="3" t="s">
        <v>672</v>
      </c>
    </row>
    <row r="77" spans="1:3">
      <c r="A77" s="4" t="s">
        <v>694</v>
      </c>
      <c r="B77" s="5" t="n">
        <v>26</v>
      </c>
      <c r="C77" s="5" t="n">
        <v>55</v>
      </c>
    </row>
    <row r="78" spans="1:3">
      <c r="A78" s="4" t="s">
        <v>698</v>
      </c>
    </row>
    <row r="79" spans="1:3">
      <c r="A79" s="3" t="s">
        <v>672</v>
      </c>
    </row>
    <row r="80" spans="1:3">
      <c r="A80" s="4" t="s">
        <v>694</v>
      </c>
      <c r="B80" s="5" t="n">
        <v>-62</v>
      </c>
      <c r="C80" s="5" t="n">
        <v>-83</v>
      </c>
    </row>
    <row r="81" spans="1:3">
      <c r="A81" s="4" t="s">
        <v>699</v>
      </c>
    </row>
    <row r="82" spans="1:3">
      <c r="A82" s="3" t="s">
        <v>672</v>
      </c>
    </row>
    <row r="83" spans="1:3">
      <c r="A83" s="4" t="s">
        <v>694</v>
      </c>
      <c r="B83" s="5" t="n">
        <v>514</v>
      </c>
      <c r="C83" s="5" t="n">
        <v>449</v>
      </c>
    </row>
    <row r="84" spans="1:3">
      <c r="A84" s="4" t="s">
        <v>700</v>
      </c>
    </row>
    <row r="85" spans="1:3">
      <c r="A85" s="3" t="s">
        <v>672</v>
      </c>
    </row>
    <row r="86" spans="1:3">
      <c r="A86" s="4" t="s">
        <v>694</v>
      </c>
      <c r="B86" s="5" t="n">
        <v>748</v>
      </c>
      <c r="C86" s="5" t="n">
        <v>213</v>
      </c>
    </row>
    <row r="87" spans="1:3">
      <c r="A87" s="4" t="s">
        <v>701</v>
      </c>
    </row>
    <row r="88" spans="1:3">
      <c r="A88" s="3" t="s">
        <v>672</v>
      </c>
    </row>
    <row r="89" spans="1:3">
      <c r="A89" s="4" t="s">
        <v>694</v>
      </c>
      <c r="B89" s="5" t="n">
        <v>2576</v>
      </c>
      <c r="C89" s="5" t="n">
        <v>-2224</v>
      </c>
    </row>
    <row r="90" spans="1:3">
      <c r="A90" s="4" t="s">
        <v>579</v>
      </c>
    </row>
    <row r="91" spans="1:3">
      <c r="A91" s="3" t="s">
        <v>672</v>
      </c>
    </row>
    <row r="92" spans="1:3">
      <c r="A92" s="4" t="s">
        <v>674</v>
      </c>
      <c r="B92" s="5" t="n">
        <v>24720</v>
      </c>
      <c r="C92" s="5" t="n">
        <v>-2992</v>
      </c>
    </row>
    <row r="93" spans="1:3">
      <c r="A93" s="4" t="s">
        <v>107</v>
      </c>
      <c r="B93" s="5" t="n">
        <v>6976</v>
      </c>
      <c r="C93" s="5" t="n">
        <v>6368</v>
      </c>
    </row>
    <row r="94" spans="1:3">
      <c r="A94" s="4" t="s">
        <v>694</v>
      </c>
      <c r="B94" s="5" t="n">
        <v>17744</v>
      </c>
      <c r="C94" s="5" t="n">
        <v>-9360</v>
      </c>
    </row>
    <row r="95" spans="1:3">
      <c r="A95" s="4" t="s">
        <v>702</v>
      </c>
    </row>
    <row r="96" spans="1:3">
      <c r="A96" s="3" t="s">
        <v>672</v>
      </c>
    </row>
    <row r="97" spans="1:3">
      <c r="A97" s="4" t="s">
        <v>676</v>
      </c>
      <c r="B97" s="5" t="n">
        <v>5557</v>
      </c>
      <c r="C97" s="5" t="n">
        <v>5432</v>
      </c>
    </row>
    <row r="98" spans="1:3">
      <c r="A98" s="4" t="s">
        <v>677</v>
      </c>
      <c r="B98" s="5" t="n">
        <v>11525</v>
      </c>
      <c r="C98" s="5" t="n">
        <v>-5993</v>
      </c>
    </row>
    <row r="99" spans="1:3">
      <c r="A99" s="4" t="s">
        <v>678</v>
      </c>
      <c r="B99" s="5" t="n">
        <v>-9</v>
      </c>
      <c r="C99" s="5" t="n">
        <v>18</v>
      </c>
    </row>
    <row r="100" spans="1:3">
      <c r="A100" s="4" t="s">
        <v>703</v>
      </c>
    </row>
    <row r="101" spans="1:3">
      <c r="A101" s="3" t="s">
        <v>672</v>
      </c>
    </row>
    <row r="102" spans="1:3">
      <c r="A102" s="4" t="s">
        <v>676</v>
      </c>
      <c r="B102" s="5" t="n">
        <v>32</v>
      </c>
      <c r="C102" s="5" t="n">
        <v>18</v>
      </c>
    </row>
    <row r="103" spans="1:3">
      <c r="A103" s="4" t="s">
        <v>677</v>
      </c>
      <c r="B103" s="5" t="n">
        <v>11</v>
      </c>
      <c r="C103" s="5" t="n">
        <v>-74</v>
      </c>
    </row>
    <row r="104" spans="1:3">
      <c r="A104" s="4" t="s">
        <v>704</v>
      </c>
    </row>
    <row r="105" spans="1:3">
      <c r="A105" s="3" t="s">
        <v>672</v>
      </c>
    </row>
    <row r="106" spans="1:3">
      <c r="A106" s="4" t="s">
        <v>680</v>
      </c>
      <c r="B106" s="5" t="n">
        <v>551</v>
      </c>
      <c r="C106" s="5" t="n">
        <v>484</v>
      </c>
    </row>
    <row r="107" spans="1:3">
      <c r="A107" s="4" t="s">
        <v>677</v>
      </c>
      <c r="B107" s="5" t="n">
        <v>3079</v>
      </c>
      <c r="C107" s="5" t="n">
        <v>-1596</v>
      </c>
    </row>
    <row r="108" spans="1:3">
      <c r="A108" s="4" t="s">
        <v>705</v>
      </c>
    </row>
    <row r="109" spans="1:3">
      <c r="A109" s="3" t="s">
        <v>672</v>
      </c>
    </row>
    <row r="110" spans="1:3">
      <c r="A110" s="4" t="s">
        <v>676</v>
      </c>
      <c r="B110" s="5" t="n">
        <v>579</v>
      </c>
      <c r="C110" s="5" t="n">
        <v>689</v>
      </c>
    </row>
    <row r="111" spans="1:3">
      <c r="A111" s="4" t="s">
        <v>677</v>
      </c>
      <c r="B111" s="5" t="n">
        <v>2653</v>
      </c>
      <c r="C111" s="5" t="n">
        <v>-2251</v>
      </c>
    </row>
    <row r="112" spans="1:3">
      <c r="A112" s="4" t="s">
        <v>706</v>
      </c>
    </row>
    <row r="113" spans="1:3">
      <c r="A113" s="3" t="s">
        <v>672</v>
      </c>
    </row>
    <row r="114" spans="1:3">
      <c r="A114" s="4" t="s">
        <v>677</v>
      </c>
      <c r="B114" s="5" t="n">
        <v>742</v>
      </c>
      <c r="C114" s="5" t="n">
        <v>283</v>
      </c>
    </row>
    <row r="115" spans="1:3">
      <c r="A115" s="4" t="s">
        <v>678</v>
      </c>
      <c r="C115" s="5" t="n">
        <v>-2</v>
      </c>
    </row>
    <row r="116" spans="1:3">
      <c r="A116" s="4" t="s">
        <v>707</v>
      </c>
    </row>
    <row r="117" spans="1:3">
      <c r="A117" s="3" t="s">
        <v>672</v>
      </c>
    </row>
    <row r="118" spans="1:3">
      <c r="A118" s="4" t="s">
        <v>107</v>
      </c>
      <c r="B118" s="5" t="n">
        <v>6168</v>
      </c>
      <c r="C118" s="5" t="n">
        <v>6139</v>
      </c>
    </row>
    <row r="119" spans="1:3">
      <c r="A119" s="4" t="s">
        <v>708</v>
      </c>
    </row>
    <row r="120" spans="1:3">
      <c r="A120" s="3" t="s">
        <v>672</v>
      </c>
    </row>
    <row r="121" spans="1:3">
      <c r="A121" s="4" t="s">
        <v>107</v>
      </c>
      <c r="B121" s="5" t="n">
        <v>552</v>
      </c>
      <c r="C121" s="5" t="n">
        <v>484</v>
      </c>
    </row>
    <row r="122" spans="1:3">
      <c r="A122" s="4" t="s">
        <v>709</v>
      </c>
    </row>
    <row r="123" spans="1:3">
      <c r="A123" s="3" t="s">
        <v>672</v>
      </c>
    </row>
    <row r="124" spans="1:3">
      <c r="A124" s="4" t="s">
        <v>107</v>
      </c>
      <c r="B124" s="5" t="n">
        <v>-9</v>
      </c>
      <c r="C124" s="5" t="n">
        <v>16</v>
      </c>
    </row>
    <row r="125" spans="1:3">
      <c r="A125" s="4" t="s">
        <v>710</v>
      </c>
    </row>
    <row r="126" spans="1:3">
      <c r="A126" s="3" t="s">
        <v>672</v>
      </c>
    </row>
    <row r="127" spans="1:3">
      <c r="A127" s="4" t="s">
        <v>107</v>
      </c>
      <c r="B127" s="5" t="n">
        <v>265</v>
      </c>
      <c r="C127" s="5" t="n">
        <v>-271</v>
      </c>
    </row>
    <row r="128" spans="1:3">
      <c r="A128" s="4" t="s">
        <v>711</v>
      </c>
    </row>
    <row r="129" spans="1:3">
      <c r="A129" s="3" t="s">
        <v>672</v>
      </c>
    </row>
    <row r="130" spans="1:3">
      <c r="A130" s="4" t="s">
        <v>694</v>
      </c>
      <c r="B130" s="5" t="n">
        <v>11521</v>
      </c>
      <c r="C130" s="5" t="n">
        <v>-6012</v>
      </c>
    </row>
    <row r="131" spans="1:3">
      <c r="A131" s="4" t="s">
        <v>712</v>
      </c>
    </row>
    <row r="132" spans="1:3">
      <c r="A132" s="3" t="s">
        <v>672</v>
      </c>
    </row>
    <row r="133" spans="1:3">
      <c r="A133" s="4" t="s">
        <v>694</v>
      </c>
      <c r="B133" s="5" t="n">
        <v>2865</v>
      </c>
      <c r="C133" s="5" t="n">
        <v>-1454</v>
      </c>
    </row>
    <row r="134" spans="1:3">
      <c r="A134" s="4" t="s">
        <v>713</v>
      </c>
    </row>
    <row r="135" spans="1:3">
      <c r="A135" s="3" t="s">
        <v>672</v>
      </c>
    </row>
    <row r="136" spans="1:3">
      <c r="A136" s="4" t="s">
        <v>694</v>
      </c>
      <c r="B136" s="5" t="n">
        <v>776</v>
      </c>
      <c r="C136" s="5" t="n">
        <v>357</v>
      </c>
    </row>
    <row r="137" spans="1:3">
      <c r="A137" s="4" t="s">
        <v>714</v>
      </c>
    </row>
    <row r="138" spans="1:3">
      <c r="A138" s="3" t="s">
        <v>672</v>
      </c>
    </row>
    <row r="139" spans="1:3">
      <c r="A139" s="4" t="s">
        <v>694</v>
      </c>
      <c r="B139" s="5" t="n">
        <v>2582</v>
      </c>
      <c r="C139" s="5" t="n">
        <v>-2251</v>
      </c>
    </row>
    <row r="140" spans="1:3">
      <c r="A140" s="4" t="s">
        <v>580</v>
      </c>
    </row>
    <row r="141" spans="1:3">
      <c r="A141" s="3" t="s">
        <v>672</v>
      </c>
    </row>
    <row r="142" spans="1:3">
      <c r="A142" s="4" t="s">
        <v>674</v>
      </c>
      <c r="B142" s="5" t="n">
        <v>1661</v>
      </c>
      <c r="C142" s="5" t="n">
        <v>1003</v>
      </c>
    </row>
    <row r="143" spans="1:3">
      <c r="A143" s="4" t="s">
        <v>107</v>
      </c>
      <c r="B143" s="5" t="n">
        <v>1649</v>
      </c>
      <c r="C143" s="5" t="n">
        <v>979</v>
      </c>
    </row>
    <row r="144" spans="1:3">
      <c r="A144" s="4" t="s">
        <v>694</v>
      </c>
      <c r="B144" s="5" t="n">
        <v>12</v>
      </c>
      <c r="C144" s="5" t="n">
        <v>24</v>
      </c>
    </row>
    <row r="145" spans="1:3">
      <c r="A145" s="4" t="s">
        <v>715</v>
      </c>
    </row>
    <row r="146" spans="1:3">
      <c r="A146" s="3" t="s">
        <v>672</v>
      </c>
    </row>
    <row r="147" spans="1:3">
      <c r="A147" s="4" t="s">
        <v>676</v>
      </c>
      <c r="B147" s="5" t="n">
        <v>783</v>
      </c>
      <c r="C147" s="5" t="n">
        <v>646</v>
      </c>
    </row>
    <row r="148" spans="1:3">
      <c r="A148" s="4" t="s">
        <v>677</v>
      </c>
      <c r="B148" s="5" t="n">
        <v>472</v>
      </c>
      <c r="C148" s="5" t="n">
        <v>-310</v>
      </c>
    </row>
    <row r="149" spans="1:3">
      <c r="A149" s="4" t="s">
        <v>678</v>
      </c>
      <c r="B149" s="5" t="n">
        <v>1</v>
      </c>
    </row>
    <row r="150" spans="1:3">
      <c r="A150" s="4" t="s">
        <v>716</v>
      </c>
    </row>
    <row r="151" spans="1:3">
      <c r="A151" s="3" t="s">
        <v>672</v>
      </c>
    </row>
    <row r="152" spans="1:3">
      <c r="A152" s="4" t="s">
        <v>676</v>
      </c>
      <c r="B152" s="5" t="n">
        <v>281</v>
      </c>
      <c r="C152" s="5" t="n">
        <v>250</v>
      </c>
    </row>
    <row r="153" spans="1:3">
      <c r="A153" s="4" t="s">
        <v>677</v>
      </c>
      <c r="B153" s="5" t="n">
        <v>-29</v>
      </c>
      <c r="C153" s="5" t="n">
        <v>62</v>
      </c>
    </row>
    <row r="154" spans="1:3">
      <c r="A154" s="4" t="s">
        <v>717</v>
      </c>
    </row>
    <row r="155" spans="1:3">
      <c r="A155" s="3" t="s">
        <v>672</v>
      </c>
    </row>
    <row r="156" spans="1:3">
      <c r="A156" s="4" t="s">
        <v>680</v>
      </c>
      <c r="B156" s="5" t="n">
        <v>69</v>
      </c>
      <c r="C156" s="5" t="n">
        <v>72</v>
      </c>
    </row>
    <row r="157" spans="1:3">
      <c r="A157" s="4" t="s">
        <v>677</v>
      </c>
      <c r="B157" s="5" t="n">
        <v>109</v>
      </c>
      <c r="C157" s="5" t="n">
        <v>330</v>
      </c>
    </row>
    <row r="158" spans="1:3">
      <c r="A158" s="4" t="s">
        <v>678</v>
      </c>
      <c r="B158" s="5" t="n">
        <v>-24</v>
      </c>
      <c r="C158" s="5" t="n">
        <v>-43</v>
      </c>
    </row>
    <row r="159" spans="1:3">
      <c r="A159" s="4" t="s">
        <v>718</v>
      </c>
    </row>
    <row r="160" spans="1:3">
      <c r="A160" s="3" t="s">
        <v>672</v>
      </c>
    </row>
    <row r="161" spans="1:3">
      <c r="A161" s="4" t="s">
        <v>677</v>
      </c>
      <c r="B161" s="5" t="n">
        <v>-1</v>
      </c>
    </row>
    <row r="162" spans="1:3">
      <c r="A162" s="4" t="s">
        <v>678</v>
      </c>
      <c r="C162" s="5" t="n">
        <v>-4</v>
      </c>
    </row>
    <row r="163" spans="1:3">
      <c r="A163" s="4" t="s">
        <v>719</v>
      </c>
    </row>
    <row r="164" spans="1:3">
      <c r="A164" s="3" t="s">
        <v>672</v>
      </c>
    </row>
    <row r="165" spans="1:3">
      <c r="A165" s="4" t="s">
        <v>107</v>
      </c>
      <c r="B165" s="5" t="n">
        <v>1064</v>
      </c>
      <c r="C165" s="5" t="n">
        <v>896</v>
      </c>
    </row>
    <row r="166" spans="1:3">
      <c r="A166" s="4" t="s">
        <v>720</v>
      </c>
    </row>
    <row r="167" spans="1:3">
      <c r="A167" s="3" t="s">
        <v>672</v>
      </c>
    </row>
    <row r="168" spans="1:3">
      <c r="A168" s="4" t="s">
        <v>107</v>
      </c>
      <c r="B168" s="5" t="n">
        <v>69</v>
      </c>
      <c r="C168" s="5" t="n">
        <v>72</v>
      </c>
    </row>
    <row r="169" spans="1:3">
      <c r="A169" s="4" t="s">
        <v>721</v>
      </c>
    </row>
    <row r="170" spans="1:3">
      <c r="A170" s="3" t="s">
        <v>672</v>
      </c>
    </row>
    <row r="171" spans="1:3">
      <c r="A171" s="4" t="s">
        <v>107</v>
      </c>
      <c r="B171" s="5" t="n">
        <v>-23</v>
      </c>
      <c r="C171" s="5" t="n">
        <v>-47</v>
      </c>
    </row>
    <row r="172" spans="1:3">
      <c r="A172" s="4" t="s">
        <v>722</v>
      </c>
    </row>
    <row r="173" spans="1:3">
      <c r="A173" s="3" t="s">
        <v>672</v>
      </c>
    </row>
    <row r="174" spans="1:3">
      <c r="A174" s="4" t="s">
        <v>107</v>
      </c>
      <c r="B174" s="5" t="n">
        <v>539</v>
      </c>
      <c r="C174" s="5" t="n">
        <v>58</v>
      </c>
    </row>
    <row r="175" spans="1:3">
      <c r="A175" s="4" t="s">
        <v>723</v>
      </c>
    </row>
    <row r="176" spans="1:3">
      <c r="A176" s="3" t="s">
        <v>672</v>
      </c>
    </row>
    <row r="177" spans="1:3">
      <c r="A177" s="4" t="s">
        <v>694</v>
      </c>
      <c r="B177" s="5" t="n">
        <v>7</v>
      </c>
      <c r="C177" s="5" t="n">
        <v>18</v>
      </c>
    </row>
    <row r="178" spans="1:3">
      <c r="A178" s="4" t="s">
        <v>724</v>
      </c>
    </row>
    <row r="179" spans="1:3">
      <c r="A179" s="3" t="s">
        <v>672</v>
      </c>
    </row>
    <row r="180" spans="1:3">
      <c r="A180" s="4" t="s">
        <v>694</v>
      </c>
      <c r="B180" s="5" t="n">
        <v>5</v>
      </c>
      <c r="C180" s="5" t="n">
        <v>10</v>
      </c>
    </row>
    <row r="181" spans="1:3">
      <c r="A181" s="4" t="s">
        <v>725</v>
      </c>
    </row>
    <row r="182" spans="1:3">
      <c r="A182" s="3" t="s">
        <v>672</v>
      </c>
    </row>
    <row r="183" spans="1:3">
      <c r="A183" s="4" t="s">
        <v>694</v>
      </c>
      <c r="C183" s="5" t="n">
        <v>-4</v>
      </c>
    </row>
    <row r="184" spans="1:3">
      <c r="A184" s="4" t="s">
        <v>632</v>
      </c>
    </row>
    <row r="185" spans="1:3">
      <c r="A185" s="3" t="s">
        <v>672</v>
      </c>
    </row>
    <row r="186" spans="1:3">
      <c r="A186" s="4" t="s">
        <v>674</v>
      </c>
      <c r="B186" s="5" t="n">
        <v>7212</v>
      </c>
      <c r="C186" s="5" t="n">
        <v>6521</v>
      </c>
    </row>
    <row r="187" spans="1:3">
      <c r="A187" s="4" t="s">
        <v>107</v>
      </c>
      <c r="B187" s="5" t="n">
        <v>6768</v>
      </c>
      <c r="C187" s="5" t="n">
        <v>6213</v>
      </c>
    </row>
    <row r="188" spans="1:3">
      <c r="A188" s="4" t="s">
        <v>726</v>
      </c>
    </row>
    <row r="189" spans="1:3">
      <c r="A189" s="3" t="s">
        <v>672</v>
      </c>
    </row>
    <row r="190" spans="1:3">
      <c r="A190" s="4" t="s">
        <v>676</v>
      </c>
      <c r="B190" s="5" t="n">
        <v>0</v>
      </c>
    </row>
    <row r="191" spans="1:3">
      <c r="A191" s="4" t="s">
        <v>677</v>
      </c>
      <c r="B191" s="5" t="n">
        <v>0</v>
      </c>
    </row>
    <row r="192" spans="1:3">
      <c r="A192" s="4" t="s">
        <v>727</v>
      </c>
    </row>
    <row r="193" spans="1:3">
      <c r="A193" s="3" t="s">
        <v>672</v>
      </c>
    </row>
    <row r="194" spans="1:3">
      <c r="A194" s="4" t="s">
        <v>676</v>
      </c>
      <c r="B194" s="5" t="n">
        <v>1951</v>
      </c>
      <c r="C194" s="5" t="n">
        <v>1824</v>
      </c>
    </row>
    <row r="195" spans="1:3">
      <c r="A195" s="4" t="s">
        <v>677</v>
      </c>
      <c r="B195" s="5" t="n">
        <v>26</v>
      </c>
      <c r="C195" s="5" t="n">
        <v>56</v>
      </c>
    </row>
    <row r="196" spans="1:3">
      <c r="A196" s="4" t="s">
        <v>682</v>
      </c>
      <c r="C196" s="5" t="n">
        <v>-8</v>
      </c>
    </row>
    <row r="197" spans="1:3">
      <c r="A197" s="4" t="s">
        <v>683</v>
      </c>
      <c r="B197" s="5" t="n">
        <v>31</v>
      </c>
    </row>
    <row r="198" spans="1:3">
      <c r="A198" s="4" t="s">
        <v>728</v>
      </c>
    </row>
    <row r="199" spans="1:3">
      <c r="A199" s="3" t="s">
        <v>672</v>
      </c>
    </row>
    <row r="200" spans="1:3">
      <c r="A200" s="4" t="s">
        <v>676</v>
      </c>
      <c r="B200" s="5" t="n">
        <v>1782</v>
      </c>
      <c r="C200" s="5" t="n">
        <v>1729</v>
      </c>
    </row>
    <row r="201" spans="1:3">
      <c r="A201" s="4" t="s">
        <v>677</v>
      </c>
      <c r="B201" s="5" t="n">
        <v>-62</v>
      </c>
      <c r="C201" s="5" t="n">
        <v>-83</v>
      </c>
    </row>
    <row r="202" spans="1:3">
      <c r="A202" s="4" t="s">
        <v>678</v>
      </c>
      <c r="B202" s="5" t="n">
        <v>-35</v>
      </c>
      <c r="C202" s="5" t="n">
        <v>-10</v>
      </c>
    </row>
    <row r="203" spans="1:3">
      <c r="A203" s="4" t="s">
        <v>729</v>
      </c>
    </row>
    <row r="204" spans="1:3">
      <c r="A204" s="3" t="s">
        <v>672</v>
      </c>
    </row>
    <row r="205" spans="1:3">
      <c r="A205" s="4" t="s">
        <v>674</v>
      </c>
      <c r="B205" s="5" t="n">
        <v>391</v>
      </c>
      <c r="C205" s="5" t="n">
        <v>371</v>
      </c>
    </row>
    <row r="206" spans="1:3">
      <c r="A206" s="4" t="s">
        <v>730</v>
      </c>
    </row>
    <row r="207" spans="1:3">
      <c r="A207" s="3" t="s">
        <v>672</v>
      </c>
    </row>
    <row r="208" spans="1:3">
      <c r="A208" s="4" t="s">
        <v>676</v>
      </c>
      <c r="B208" s="5" t="n">
        <v>87</v>
      </c>
      <c r="C208" s="5" t="n">
        <v>81</v>
      </c>
    </row>
    <row r="209" spans="1:3">
      <c r="A209" s="4" t="s">
        <v>682</v>
      </c>
      <c r="B209" s="5" t="n">
        <v>-1</v>
      </c>
      <c r="C209" s="5" t="n">
        <v>-1</v>
      </c>
    </row>
    <row r="210" spans="1:3">
      <c r="A210" s="4" t="s">
        <v>731</v>
      </c>
    </row>
    <row r="211" spans="1:3">
      <c r="A211" s="3" t="s">
        <v>672</v>
      </c>
    </row>
    <row r="212" spans="1:3">
      <c r="A212" s="4" t="s">
        <v>673</v>
      </c>
      <c r="B212" s="5" t="n">
        <v>505</v>
      </c>
      <c r="C212" s="5" t="n">
        <v>515</v>
      </c>
    </row>
    <row r="213" spans="1:3">
      <c r="A213" s="4" t="s">
        <v>677</v>
      </c>
      <c r="B213" s="5" t="n">
        <v>508</v>
      </c>
      <c r="C213" s="5" t="n">
        <v>445</v>
      </c>
    </row>
    <row r="214" spans="1:3">
      <c r="A214" s="4" t="s">
        <v>732</v>
      </c>
    </row>
    <row r="215" spans="1:3">
      <c r="A215" s="3" t="s">
        <v>672</v>
      </c>
    </row>
    <row r="216" spans="1:3">
      <c r="A216" s="4" t="s">
        <v>676</v>
      </c>
      <c r="B216" s="5" t="n">
        <v>-24</v>
      </c>
      <c r="C216" s="5" t="n">
        <v>-33</v>
      </c>
    </row>
    <row r="217" spans="1:3">
      <c r="A217" s="4" t="s">
        <v>677</v>
      </c>
      <c r="B217" s="5" t="n">
        <v>-6</v>
      </c>
      <c r="C217" s="5" t="n">
        <v>27</v>
      </c>
    </row>
    <row r="218" spans="1:3">
      <c r="A218" s="4" t="s">
        <v>733</v>
      </c>
    </row>
    <row r="219" spans="1:3">
      <c r="A219" s="3" t="s">
        <v>672</v>
      </c>
    </row>
    <row r="220" spans="1:3">
      <c r="A220" s="4" t="s">
        <v>676</v>
      </c>
      <c r="B220" s="5" t="n">
        <v>69</v>
      </c>
      <c r="C220" s="5" t="n">
        <v>74</v>
      </c>
    </row>
    <row r="221" spans="1:3">
      <c r="A221" s="4" t="s">
        <v>688</v>
      </c>
      <c r="B221" s="5" t="n">
        <v>1862</v>
      </c>
      <c r="C221" s="5" t="n">
        <v>1758</v>
      </c>
    </row>
    <row r="222" spans="1:3">
      <c r="A222" s="4" t="s">
        <v>677</v>
      </c>
      <c r="B222" s="5" t="n">
        <v>35</v>
      </c>
      <c r="C222" s="5" t="n">
        <v>-110</v>
      </c>
    </row>
    <row r="223" spans="1:3">
      <c r="A223" s="4" t="s">
        <v>678</v>
      </c>
      <c r="C223" s="5" t="n">
        <v>-114</v>
      </c>
    </row>
    <row r="224" spans="1:3">
      <c r="A224" s="4" t="s">
        <v>689</v>
      </c>
      <c r="B224" s="5" t="n">
        <v>93</v>
      </c>
    </row>
    <row r="225" spans="1:3">
      <c r="A225" s="4" t="s">
        <v>734</v>
      </c>
    </row>
    <row r="226" spans="1:3">
      <c r="A226" s="3" t="s">
        <v>672</v>
      </c>
    </row>
    <row r="227" spans="1:3">
      <c r="A227" s="4" t="s">
        <v>107</v>
      </c>
      <c r="B227" s="5" t="n">
        <v>4256</v>
      </c>
      <c r="C227" s="5" t="n">
        <v>4046</v>
      </c>
    </row>
    <row r="228" spans="1:3">
      <c r="A228" s="4" t="s">
        <v>735</v>
      </c>
    </row>
    <row r="229" spans="1:3">
      <c r="A229" s="3" t="s">
        <v>672</v>
      </c>
    </row>
    <row r="230" spans="1:3">
      <c r="A230" s="4" t="s">
        <v>107</v>
      </c>
      <c r="B230" s="5" t="n">
        <v>2367</v>
      </c>
      <c r="C230" s="5" t="n">
        <v>2273</v>
      </c>
    </row>
    <row r="231" spans="1:3">
      <c r="A231" s="4" t="s">
        <v>736</v>
      </c>
    </row>
    <row r="232" spans="1:3">
      <c r="A232" s="3" t="s">
        <v>672</v>
      </c>
    </row>
    <row r="233" spans="1:3">
      <c r="A233" s="4" t="s">
        <v>107</v>
      </c>
      <c r="B233" s="5" t="n">
        <v>88</v>
      </c>
      <c r="C233" s="5" t="n">
        <v>-133</v>
      </c>
    </row>
    <row r="234" spans="1:3">
      <c r="A234" s="4" t="s">
        <v>737</v>
      </c>
    </row>
    <row r="235" spans="1:3">
      <c r="A235" s="3" t="s">
        <v>672</v>
      </c>
    </row>
    <row r="236" spans="1:3">
      <c r="A236" s="4" t="s">
        <v>107</v>
      </c>
      <c r="B236" s="5" t="n">
        <v>57</v>
      </c>
      <c r="C236" s="5" t="n">
        <v>27</v>
      </c>
    </row>
    <row r="237" spans="1:3">
      <c r="A237" s="4" t="s">
        <v>738</v>
      </c>
    </row>
    <row r="238" spans="1:3">
      <c r="A238" s="3" t="s">
        <v>672</v>
      </c>
    </row>
    <row r="239" spans="1:3">
      <c r="A239" s="4" t="s">
        <v>694</v>
      </c>
      <c r="B239" s="5" t="n">
        <v>444</v>
      </c>
      <c r="C239" s="5" t="n">
        <v>308</v>
      </c>
    </row>
    <row r="240" spans="1:3">
      <c r="A240" s="4" t="s">
        <v>739</v>
      </c>
    </row>
    <row r="241" spans="1:3">
      <c r="A241" s="3" t="s">
        <v>672</v>
      </c>
    </row>
    <row r="242" spans="1:3">
      <c r="A242" s="4" t="s">
        <v>694</v>
      </c>
      <c r="B242" s="5" t="n">
        <v>26</v>
      </c>
      <c r="C242" s="5" t="n">
        <v>55</v>
      </c>
    </row>
    <row r="243" spans="1:3">
      <c r="A243" s="4" t="s">
        <v>740</v>
      </c>
    </row>
    <row r="244" spans="1:3">
      <c r="A244" s="3" t="s">
        <v>672</v>
      </c>
    </row>
    <row r="245" spans="1:3">
      <c r="A245" s="4" t="s">
        <v>694</v>
      </c>
      <c r="B245" s="5" t="n">
        <v>-62</v>
      </c>
      <c r="C245" s="5" t="n">
        <v>-83</v>
      </c>
    </row>
    <row r="246" spans="1:3">
      <c r="A246" s="4" t="s">
        <v>741</v>
      </c>
    </row>
    <row r="247" spans="1:3">
      <c r="A247" s="3" t="s">
        <v>672</v>
      </c>
    </row>
    <row r="248" spans="1:3">
      <c r="A248" s="4" t="s">
        <v>694</v>
      </c>
      <c r="B248" s="5" t="n">
        <v>514</v>
      </c>
      <c r="C248" s="5" t="n">
        <v>449</v>
      </c>
    </row>
    <row r="249" spans="1:3">
      <c r="A249" s="4" t="s">
        <v>742</v>
      </c>
    </row>
    <row r="250" spans="1:3">
      <c r="A250" s="3" t="s">
        <v>672</v>
      </c>
    </row>
    <row r="251" spans="1:3">
      <c r="A251" s="4" t="s">
        <v>694</v>
      </c>
      <c r="B251" s="5" t="n">
        <v>-28</v>
      </c>
      <c r="C251" s="5" t="n">
        <v>-140</v>
      </c>
    </row>
    <row r="252" spans="1:3">
      <c r="A252" s="4" t="s">
        <v>743</v>
      </c>
    </row>
    <row r="253" spans="1:3">
      <c r="A253" s="3" t="s">
        <v>672</v>
      </c>
    </row>
    <row r="254" spans="1:3">
      <c r="A254" s="4" t="s">
        <v>694</v>
      </c>
      <c r="B254" s="6" t="n">
        <v>-6</v>
      </c>
      <c r="C254" s="6"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50</v>
      </c>
      <c r="C2" s="2" t="s">
        <v>51</v>
      </c>
    </row>
    <row r="3" spans="1:3">
      <c r="A3" s="3" t="s">
        <v>745</v>
      </c>
    </row>
    <row r="4" spans="1:3">
      <c r="A4" s="4" t="s">
        <v>746</v>
      </c>
      <c r="B4" s="6" t="n">
        <v>1748</v>
      </c>
      <c r="C4" s="6" t="n">
        <v>1708</v>
      </c>
    </row>
    <row r="5" spans="1:3">
      <c r="A5" s="4" t="s">
        <v>747</v>
      </c>
    </row>
    <row r="6" spans="1:3">
      <c r="A6" s="3" t="s">
        <v>745</v>
      </c>
    </row>
    <row r="7" spans="1:3">
      <c r="A7" s="4" t="s">
        <v>746</v>
      </c>
      <c r="B7" s="5" t="n">
        <v>627</v>
      </c>
      <c r="C7" s="5" t="n">
        <v>638</v>
      </c>
    </row>
    <row r="8" spans="1:3">
      <c r="A8" s="4" t="s">
        <v>748</v>
      </c>
    </row>
    <row r="9" spans="1:3">
      <c r="A9" s="3" t="s">
        <v>745</v>
      </c>
    </row>
    <row r="10" spans="1:3">
      <c r="A10" s="4" t="s">
        <v>746</v>
      </c>
      <c r="B10" s="6" t="n">
        <v>1121</v>
      </c>
      <c r="C10" s="6" t="n">
        <v>10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50</v>
      </c>
      <c r="C2" s="2" t="s">
        <v>51</v>
      </c>
    </row>
    <row r="3" spans="1:3">
      <c r="A3" s="3" t="s">
        <v>750</v>
      </c>
    </row>
    <row r="4" spans="1:3">
      <c r="A4" s="4" t="s">
        <v>751</v>
      </c>
      <c r="B4" s="6" t="n">
        <v>864</v>
      </c>
      <c r="C4" s="6" t="n">
        <v>1013</v>
      </c>
    </row>
    <row r="5" spans="1:3">
      <c r="A5" s="4" t="s">
        <v>752</v>
      </c>
      <c r="B5" s="5" t="n">
        <v>-464</v>
      </c>
      <c r="C5" s="5" t="n">
        <v>-582</v>
      </c>
    </row>
    <row r="6" spans="1:3">
      <c r="A6" s="4" t="s">
        <v>165</v>
      </c>
      <c r="B6" s="6" t="n">
        <v>400</v>
      </c>
      <c r="C6" s="6" t="n">
        <v>4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50</v>
      </c>
      <c r="C1" s="2" t="s">
        <v>51</v>
      </c>
    </row>
    <row r="2" spans="1:3">
      <c r="A2" s="3" t="s">
        <v>754</v>
      </c>
    </row>
    <row r="3" spans="1:3">
      <c r="A3" s="4" t="s">
        <v>755</v>
      </c>
      <c r="B3" s="6" t="n">
        <v>3913</v>
      </c>
      <c r="C3" s="6" t="n">
        <v>3818</v>
      </c>
    </row>
    <row r="4" spans="1:3">
      <c r="A4" s="4" t="s">
        <v>756</v>
      </c>
      <c r="B4" s="5" t="n">
        <v>3882</v>
      </c>
      <c r="C4" s="5" t="n">
        <v>3774</v>
      </c>
    </row>
    <row r="5" spans="1:3">
      <c r="A5" s="4" t="s">
        <v>757</v>
      </c>
    </row>
    <row r="6" spans="1:3">
      <c r="A6" s="3" t="s">
        <v>754</v>
      </c>
    </row>
    <row r="7" spans="1:3">
      <c r="A7" s="4" t="s">
        <v>755</v>
      </c>
      <c r="B7" s="5" t="n">
        <v>2293</v>
      </c>
      <c r="C7" s="5" t="n">
        <v>2293</v>
      </c>
    </row>
    <row r="8" spans="1:3">
      <c r="A8" s="4" t="s">
        <v>758</v>
      </c>
    </row>
    <row r="9" spans="1:3">
      <c r="A9" s="3" t="s">
        <v>754</v>
      </c>
    </row>
    <row r="10" spans="1:3">
      <c r="A10" s="4" t="s">
        <v>755</v>
      </c>
      <c r="B10" s="5" t="n">
        <v>1620</v>
      </c>
      <c r="C10" s="5" t="n">
        <v>1525</v>
      </c>
    </row>
    <row r="11" spans="1:3">
      <c r="A11" s="4" t="s">
        <v>759</v>
      </c>
    </row>
    <row r="12" spans="1:3">
      <c r="A12" s="3" t="s">
        <v>754</v>
      </c>
    </row>
    <row r="13" spans="1:3">
      <c r="A13" s="4" t="s">
        <v>755</v>
      </c>
      <c r="B13" s="5" t="n">
        <v>3905</v>
      </c>
      <c r="C13" s="5" t="n">
        <v>3810</v>
      </c>
    </row>
    <row r="14" spans="1:3">
      <c r="A14" s="4" t="s">
        <v>760</v>
      </c>
    </row>
    <row r="15" spans="1:3">
      <c r="A15" s="3" t="s">
        <v>754</v>
      </c>
    </row>
    <row r="16" spans="1:3">
      <c r="A16" s="4" t="s">
        <v>755</v>
      </c>
      <c r="B16" s="5" t="n">
        <v>2285</v>
      </c>
      <c r="C16" s="5" t="n">
        <v>2285</v>
      </c>
    </row>
    <row r="17" spans="1:3">
      <c r="A17" s="4" t="s">
        <v>761</v>
      </c>
    </row>
    <row r="18" spans="1:3">
      <c r="A18" s="3" t="s">
        <v>754</v>
      </c>
    </row>
    <row r="19" spans="1:3">
      <c r="A19" s="4" t="s">
        <v>755</v>
      </c>
      <c r="B19" s="5" t="n">
        <v>1620</v>
      </c>
      <c r="C19" s="5" t="n">
        <v>1525</v>
      </c>
    </row>
    <row r="20" spans="1:3">
      <c r="A20" s="4" t="s">
        <v>762</v>
      </c>
    </row>
    <row r="21" spans="1:3">
      <c r="A21" s="3" t="s">
        <v>754</v>
      </c>
    </row>
    <row r="22" spans="1:3">
      <c r="A22" s="4" t="s">
        <v>755</v>
      </c>
      <c r="B22" s="5" t="n">
        <v>8</v>
      </c>
      <c r="C22" s="5" t="n">
        <v>8</v>
      </c>
    </row>
    <row r="23" spans="1:3">
      <c r="A23" s="4" t="s">
        <v>763</v>
      </c>
    </row>
    <row r="24" spans="1:3">
      <c r="A24" s="3" t="s">
        <v>754</v>
      </c>
    </row>
    <row r="25" spans="1:3">
      <c r="A25" s="4" t="s">
        <v>755</v>
      </c>
      <c r="B25" s="5" t="n">
        <v>8</v>
      </c>
      <c r="C25" s="5" t="n">
        <v>8</v>
      </c>
    </row>
    <row r="26" spans="1:3">
      <c r="A26" s="4" t="s">
        <v>764</v>
      </c>
    </row>
    <row r="27" spans="1:3">
      <c r="A27" s="3" t="s">
        <v>754</v>
      </c>
    </row>
    <row r="28" spans="1:3">
      <c r="A28" s="4" t="s">
        <v>755</v>
      </c>
      <c r="B28" s="5" t="n">
        <v>0</v>
      </c>
    </row>
    <row r="29" spans="1:3">
      <c r="A29" s="4" t="s">
        <v>757</v>
      </c>
    </row>
    <row r="30" spans="1:3">
      <c r="A30" s="3" t="s">
        <v>754</v>
      </c>
    </row>
    <row r="31" spans="1:3">
      <c r="A31" s="4" t="s">
        <v>756</v>
      </c>
      <c r="B31" s="5" t="n">
        <v>2250</v>
      </c>
      <c r="C31" s="5" t="n">
        <v>2250</v>
      </c>
    </row>
    <row r="32" spans="1:3">
      <c r="A32" s="4" t="s">
        <v>758</v>
      </c>
    </row>
    <row r="33" spans="1:3">
      <c r="A33" s="3" t="s">
        <v>754</v>
      </c>
    </row>
    <row r="34" spans="1:3">
      <c r="A34" s="4" t="s">
        <v>756</v>
      </c>
      <c r="B34" s="6" t="n">
        <v>1632</v>
      </c>
      <c r="C34" s="6" t="n">
        <v>1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50</v>
      </c>
      <c r="C1" s="2" t="s">
        <v>51</v>
      </c>
      <c r="D1" s="2" t="s">
        <v>576</v>
      </c>
    </row>
    <row r="2" spans="1:4">
      <c r="A2" s="3" t="s">
        <v>577</v>
      </c>
    </row>
    <row r="3" spans="1:4">
      <c r="A3" s="4" t="s">
        <v>54</v>
      </c>
      <c r="B3" s="6" t="n">
        <v>198122</v>
      </c>
      <c r="C3" s="6" t="n">
        <v>185594</v>
      </c>
    </row>
    <row r="4" spans="1:4">
      <c r="A4" s="4" t="s">
        <v>55</v>
      </c>
      <c r="B4" s="5" t="n">
        <v>22851</v>
      </c>
      <c r="C4" s="5" t="n">
        <v>19179</v>
      </c>
    </row>
    <row r="5" spans="1:4">
      <c r="A5" s="4" t="s">
        <v>766</v>
      </c>
      <c r="B5" s="5" t="n">
        <v>12928</v>
      </c>
      <c r="C5" s="5" t="n">
        <v>12777</v>
      </c>
    </row>
    <row r="6" spans="1:4">
      <c r="A6" s="4" t="s">
        <v>61</v>
      </c>
      <c r="B6" s="5" t="n">
        <v>28760</v>
      </c>
      <c r="C6" s="5" t="n">
        <v>27543</v>
      </c>
    </row>
    <row r="7" spans="1:4">
      <c r="A7" s="4" t="s">
        <v>767</v>
      </c>
      <c r="B7" s="5" t="n">
        <v>343108</v>
      </c>
      <c r="C7" s="5" t="n">
        <v>313209</v>
      </c>
    </row>
    <row r="8" spans="1:4">
      <c r="A8" s="4" t="s">
        <v>73</v>
      </c>
      <c r="B8" s="5" t="n">
        <v>809130</v>
      </c>
      <c r="C8" s="5" t="n">
        <v>750271</v>
      </c>
    </row>
    <row r="9" spans="1:4">
      <c r="A9" s="4" t="s">
        <v>579</v>
      </c>
    </row>
    <row r="10" spans="1:4">
      <c r="A10" s="3" t="s">
        <v>577</v>
      </c>
    </row>
    <row r="11" spans="1:4">
      <c r="A11" s="4" t="s">
        <v>53</v>
      </c>
      <c r="B11" s="5" t="n">
        <v>1859</v>
      </c>
      <c r="C11" s="5" t="n">
        <v>1080</v>
      </c>
    </row>
    <row r="12" spans="1:4">
      <c r="A12" s="4" t="s">
        <v>54</v>
      </c>
      <c r="B12" s="5" t="n">
        <v>116044</v>
      </c>
      <c r="C12" s="5" t="n">
        <v>107425</v>
      </c>
    </row>
    <row r="13" spans="1:4">
      <c r="A13" s="4" t="s">
        <v>55</v>
      </c>
      <c r="B13" s="5" t="n">
        <v>20060</v>
      </c>
      <c r="C13" s="5" t="n">
        <v>16721</v>
      </c>
    </row>
    <row r="14" spans="1:4">
      <c r="A14" s="4" t="s">
        <v>580</v>
      </c>
    </row>
    <row r="15" spans="1:4">
      <c r="A15" s="3" t="s">
        <v>577</v>
      </c>
    </row>
    <row r="16" spans="1:4">
      <c r="A16" s="4" t="s">
        <v>53</v>
      </c>
      <c r="B16" s="5" t="n">
        <v>13084</v>
      </c>
      <c r="C16" s="5" t="n">
        <v>10163</v>
      </c>
    </row>
    <row r="17" spans="1:4">
      <c r="A17" s="4" t="s">
        <v>54</v>
      </c>
      <c r="B17" s="5" t="n">
        <v>5285</v>
      </c>
      <c r="C17" s="5" t="n">
        <v>5245</v>
      </c>
    </row>
    <row r="18" spans="1:4">
      <c r="A18" s="4" t="s">
        <v>55</v>
      </c>
      <c r="B18" s="5" t="n">
        <v>2791</v>
      </c>
      <c r="C18" s="5" t="n">
        <v>2458</v>
      </c>
    </row>
    <row r="19" spans="1:4">
      <c r="A19" s="4" t="s">
        <v>768</v>
      </c>
    </row>
    <row r="20" spans="1:4">
      <c r="A20" s="3" t="s">
        <v>577</v>
      </c>
    </row>
    <row r="21" spans="1:4">
      <c r="A21" s="4" t="s">
        <v>53</v>
      </c>
      <c r="B21" s="5" t="n">
        <v>5357</v>
      </c>
      <c r="C21" s="5" t="n">
        <v>4972</v>
      </c>
    </row>
    <row r="22" spans="1:4">
      <c r="A22" s="4" t="s">
        <v>655</v>
      </c>
    </row>
    <row r="23" spans="1:4">
      <c r="A23" s="3" t="s">
        <v>577</v>
      </c>
    </row>
    <row r="24" spans="1:4">
      <c r="A24" s="4" t="s">
        <v>766</v>
      </c>
      <c r="B24" s="5" t="n">
        <v>11002</v>
      </c>
      <c r="C24" s="5" t="n">
        <v>10761</v>
      </c>
    </row>
    <row r="25" spans="1:4">
      <c r="A25" s="4" t="s">
        <v>581</v>
      </c>
    </row>
    <row r="26" spans="1:4">
      <c r="A26" s="3" t="s">
        <v>577</v>
      </c>
    </row>
    <row r="27" spans="1:4">
      <c r="A27" s="4" t="s">
        <v>61</v>
      </c>
      <c r="B27" s="5" t="n">
        <v>18194</v>
      </c>
      <c r="C27" s="5" t="n">
        <v>17562</v>
      </c>
    </row>
    <row r="28" spans="1:4">
      <c r="A28" s="4" t="s">
        <v>583</v>
      </c>
    </row>
    <row r="29" spans="1:4">
      <c r="A29" s="3" t="s">
        <v>577</v>
      </c>
    </row>
    <row r="30" spans="1:4">
      <c r="A30" s="4" t="s">
        <v>54</v>
      </c>
      <c r="B30" s="5" t="n">
        <v>23361</v>
      </c>
      <c r="C30" s="5" t="n">
        <v>23787</v>
      </c>
    </row>
    <row r="31" spans="1:4">
      <c r="A31" s="4" t="s">
        <v>584</v>
      </c>
    </row>
    <row r="32" spans="1:4">
      <c r="A32" s="3" t="s">
        <v>577</v>
      </c>
    </row>
    <row r="33" spans="1:4">
      <c r="A33" s="4" t="s">
        <v>54</v>
      </c>
      <c r="B33" s="5" t="n">
        <v>18582</v>
      </c>
      <c r="C33" s="5" t="n">
        <v>16445</v>
      </c>
    </row>
    <row r="34" spans="1:4">
      <c r="A34" s="4" t="s">
        <v>585</v>
      </c>
    </row>
    <row r="35" spans="1:4">
      <c r="A35" s="3" t="s">
        <v>577</v>
      </c>
    </row>
    <row r="36" spans="1:4">
      <c r="A36" s="4" t="s">
        <v>54</v>
      </c>
      <c r="B36" s="5" t="n">
        <v>4779</v>
      </c>
      <c r="C36" s="5" t="n">
        <v>7342</v>
      </c>
    </row>
    <row r="37" spans="1:4">
      <c r="A37" s="4" t="s">
        <v>588</v>
      </c>
    </row>
    <row r="38" spans="1:4">
      <c r="A38" s="3" t="s">
        <v>577</v>
      </c>
    </row>
    <row r="39" spans="1:4">
      <c r="A39" s="4" t="s">
        <v>54</v>
      </c>
      <c r="B39" s="5" t="n">
        <v>11031</v>
      </c>
      <c r="C39" s="5" t="n">
        <v>11934</v>
      </c>
    </row>
    <row r="40" spans="1:4">
      <c r="A40" s="4" t="s">
        <v>589</v>
      </c>
    </row>
    <row r="41" spans="1:4">
      <c r="A41" s="3" t="s">
        <v>577</v>
      </c>
    </row>
    <row r="42" spans="1:4">
      <c r="A42" s="4" t="s">
        <v>54</v>
      </c>
      <c r="B42" s="5" t="n">
        <v>17221</v>
      </c>
      <c r="C42" s="5" t="n">
        <v>13990</v>
      </c>
    </row>
    <row r="43" spans="1:4">
      <c r="A43" s="4" t="s">
        <v>591</v>
      </c>
    </row>
    <row r="44" spans="1:4">
      <c r="A44" s="3" t="s">
        <v>577</v>
      </c>
    </row>
    <row r="45" spans="1:4">
      <c r="A45" s="4" t="s">
        <v>54</v>
      </c>
      <c r="B45" s="5" t="n">
        <v>21743</v>
      </c>
      <c r="C45" s="5" t="n">
        <v>20260</v>
      </c>
    </row>
    <row r="46" spans="1:4">
      <c r="A46" s="4" t="s">
        <v>592</v>
      </c>
    </row>
    <row r="47" spans="1:4">
      <c r="A47" s="3" t="s">
        <v>577</v>
      </c>
    </row>
    <row r="48" spans="1:4">
      <c r="A48" s="4" t="s">
        <v>54</v>
      </c>
      <c r="B48" s="5" t="n">
        <v>17383</v>
      </c>
      <c r="C48" s="5" t="n">
        <v>16159</v>
      </c>
    </row>
    <row r="49" spans="1:4">
      <c r="A49" s="4" t="s">
        <v>593</v>
      </c>
    </row>
    <row r="50" spans="1:4">
      <c r="A50" s="3" t="s">
        <v>577</v>
      </c>
    </row>
    <row r="51" spans="1:4">
      <c r="A51" s="4" t="s">
        <v>54</v>
      </c>
      <c r="B51" s="5" t="n">
        <v>4360</v>
      </c>
      <c r="C51" s="5" t="n">
        <v>4101</v>
      </c>
    </row>
    <row r="52" spans="1:4">
      <c r="A52" s="4" t="s">
        <v>769</v>
      </c>
    </row>
    <row r="53" spans="1:4">
      <c r="A53" s="3" t="s">
        <v>577</v>
      </c>
    </row>
    <row r="54" spans="1:4">
      <c r="A54" s="4" t="s">
        <v>54</v>
      </c>
      <c r="B54" s="5" t="n">
        <v>13</v>
      </c>
      <c r="C54" s="5" t="n">
        <v>13</v>
      </c>
    </row>
    <row r="55" spans="1:4">
      <c r="A55" s="4" t="s">
        <v>770</v>
      </c>
    </row>
    <row r="56" spans="1:4">
      <c r="A56" s="3" t="s">
        <v>577</v>
      </c>
    </row>
    <row r="57" spans="1:4">
      <c r="A57" s="4" t="s">
        <v>54</v>
      </c>
      <c r="B57" s="5" t="n">
        <v>1</v>
      </c>
      <c r="C57" s="5" t="n">
        <v>2</v>
      </c>
    </row>
    <row r="58" spans="1:4">
      <c r="A58" s="4" t="s">
        <v>771</v>
      </c>
    </row>
    <row r="59" spans="1:4">
      <c r="A59" s="3" t="s">
        <v>577</v>
      </c>
    </row>
    <row r="60" spans="1:4">
      <c r="A60" s="4" t="s">
        <v>54</v>
      </c>
      <c r="B60" s="5" t="n">
        <v>1271</v>
      </c>
      <c r="C60" s="5" t="n">
        <v>1344</v>
      </c>
    </row>
    <row r="61" spans="1:4">
      <c r="A61" s="4" t="s">
        <v>772</v>
      </c>
    </row>
    <row r="62" spans="1:4">
      <c r="A62" s="3" t="s">
        <v>577</v>
      </c>
    </row>
    <row r="63" spans="1:4">
      <c r="A63" s="4" t="s">
        <v>54</v>
      </c>
      <c r="B63" s="5" t="n">
        <v>102</v>
      </c>
      <c r="C63" s="5" t="n">
        <v>128</v>
      </c>
    </row>
    <row r="64" spans="1:4">
      <c r="A64" s="4" t="s">
        <v>773</v>
      </c>
    </row>
    <row r="65" spans="1:4">
      <c r="A65" s="3" t="s">
        <v>577</v>
      </c>
    </row>
    <row r="66" spans="1:4">
      <c r="A66" s="4" t="s">
        <v>54</v>
      </c>
      <c r="B66" s="5" t="n">
        <v>1983</v>
      </c>
      <c r="C66" s="5" t="n">
        <v>1417</v>
      </c>
    </row>
    <row r="67" spans="1:4">
      <c r="A67" s="4" t="s">
        <v>774</v>
      </c>
    </row>
    <row r="68" spans="1:4">
      <c r="A68" s="3" t="s">
        <v>577</v>
      </c>
    </row>
    <row r="69" spans="1:4">
      <c r="A69" s="4" t="s">
        <v>54</v>
      </c>
      <c r="B69" s="5" t="n">
        <v>67</v>
      </c>
      <c r="C69" s="5" t="n">
        <v>49</v>
      </c>
    </row>
    <row r="70" spans="1:4">
      <c r="A70" s="4" t="s">
        <v>775</v>
      </c>
    </row>
    <row r="71" spans="1:4">
      <c r="A71" s="3" t="s">
        <v>577</v>
      </c>
    </row>
    <row r="72" spans="1:4">
      <c r="A72" s="4" t="s">
        <v>73</v>
      </c>
      <c r="B72" s="5" t="n">
        <v>613577</v>
      </c>
      <c r="C72" s="5" t="n">
        <v>562520</v>
      </c>
    </row>
    <row r="73" spans="1:4">
      <c r="A73" s="4" t="s">
        <v>776</v>
      </c>
    </row>
    <row r="74" spans="1:4">
      <c r="A74" s="3" t="s">
        <v>577</v>
      </c>
    </row>
    <row r="75" spans="1:4">
      <c r="A75" s="4" t="s">
        <v>767</v>
      </c>
      <c r="B75" s="5" t="n">
        <v>293903</v>
      </c>
      <c r="C75" s="5" t="n">
        <v>273840</v>
      </c>
    </row>
    <row r="76" spans="1:4">
      <c r="A76" s="4" t="s">
        <v>777</v>
      </c>
    </row>
    <row r="77" spans="1:4">
      <c r="A77" s="3" t="s">
        <v>577</v>
      </c>
    </row>
    <row r="78" spans="1:4">
      <c r="A78" s="4" t="s">
        <v>55</v>
      </c>
      <c r="B78" s="5" t="n">
        <v>20060</v>
      </c>
      <c r="C78" s="5" t="n">
        <v>16718</v>
      </c>
    </row>
    <row r="79" spans="1:4">
      <c r="A79" s="4" t="s">
        <v>778</v>
      </c>
    </row>
    <row r="80" spans="1:4">
      <c r="A80" s="3" t="s">
        <v>577</v>
      </c>
    </row>
    <row r="81" spans="1:4">
      <c r="A81" s="4" t="s">
        <v>55</v>
      </c>
      <c r="B81" s="5" t="n">
        <v>2788</v>
      </c>
      <c r="C81" s="5" t="n">
        <v>2456</v>
      </c>
    </row>
    <row r="82" spans="1:4">
      <c r="A82" s="4" t="s">
        <v>779</v>
      </c>
    </row>
    <row r="83" spans="1:4">
      <c r="A83" s="3" t="s">
        <v>577</v>
      </c>
    </row>
    <row r="84" spans="1:4">
      <c r="A84" s="4" t="s">
        <v>53</v>
      </c>
      <c r="B84" s="5" t="n">
        <v>5357</v>
      </c>
      <c r="C84" s="5" t="n">
        <v>4972</v>
      </c>
    </row>
    <row r="85" spans="1:4">
      <c r="A85" s="4" t="s">
        <v>780</v>
      </c>
    </row>
    <row r="86" spans="1:4">
      <c r="A86" s="3" t="s">
        <v>577</v>
      </c>
    </row>
    <row r="87" spans="1:4">
      <c r="A87" s="4" t="s">
        <v>61</v>
      </c>
      <c r="B87" s="5" t="n">
        <v>91</v>
      </c>
    </row>
    <row r="88" spans="1:4">
      <c r="A88" s="4" t="s">
        <v>781</v>
      </c>
    </row>
    <row r="89" spans="1:4">
      <c r="A89" s="3" t="s">
        <v>577</v>
      </c>
    </row>
    <row r="90" spans="1:4">
      <c r="A90" s="4" t="s">
        <v>73</v>
      </c>
      <c r="B90" s="5" t="n">
        <v>322199</v>
      </c>
      <c r="C90" s="5" t="n">
        <v>297986</v>
      </c>
    </row>
    <row r="91" spans="1:4">
      <c r="A91" s="4" t="s">
        <v>782</v>
      </c>
    </row>
    <row r="92" spans="1:4">
      <c r="A92" s="3" t="s">
        <v>577</v>
      </c>
    </row>
    <row r="93" spans="1:4">
      <c r="A93" s="4" t="s">
        <v>767</v>
      </c>
      <c r="B93" s="5" t="n">
        <v>44693</v>
      </c>
      <c r="C93" s="5" t="n">
        <v>34922</v>
      </c>
    </row>
    <row r="94" spans="1:4">
      <c r="A94" s="4" t="s">
        <v>783</v>
      </c>
    </row>
    <row r="95" spans="1:4">
      <c r="A95" s="3" t="s">
        <v>577</v>
      </c>
    </row>
    <row r="96" spans="1:4">
      <c r="A96" s="4" t="s">
        <v>53</v>
      </c>
      <c r="B96" s="5" t="n">
        <v>1859</v>
      </c>
      <c r="C96" s="5" t="n">
        <v>1080</v>
      </c>
    </row>
    <row r="97" spans="1:4">
      <c r="A97" s="4" t="s">
        <v>54</v>
      </c>
      <c r="B97" s="5" t="n">
        <v>115411</v>
      </c>
      <c r="C97" s="5" t="n">
        <v>106641</v>
      </c>
    </row>
    <row r="98" spans="1:4">
      <c r="A98" s="4" t="s">
        <v>784</v>
      </c>
    </row>
    <row r="99" spans="1:4">
      <c r="A99" s="3" t="s">
        <v>577</v>
      </c>
    </row>
    <row r="100" spans="1:4">
      <c r="A100" s="4" t="s">
        <v>53</v>
      </c>
      <c r="B100" s="5" t="n">
        <v>13084</v>
      </c>
      <c r="C100" s="5" t="n">
        <v>10163</v>
      </c>
    </row>
    <row r="101" spans="1:4">
      <c r="A101" s="4" t="s">
        <v>54</v>
      </c>
      <c r="B101" s="5" t="n">
        <v>5270</v>
      </c>
      <c r="C101" s="5" t="n">
        <v>5125</v>
      </c>
    </row>
    <row r="102" spans="1:4">
      <c r="A102" s="4" t="s">
        <v>55</v>
      </c>
      <c r="B102" s="5" t="n">
        <v>3</v>
      </c>
      <c r="C102" s="5" t="n">
        <v>2</v>
      </c>
    </row>
    <row r="103" spans="1:4">
      <c r="A103" s="4" t="s">
        <v>785</v>
      </c>
    </row>
    <row r="104" spans="1:4">
      <c r="A104" s="3" t="s">
        <v>577</v>
      </c>
    </row>
    <row r="105" spans="1:4">
      <c r="A105" s="4" t="s">
        <v>54</v>
      </c>
      <c r="B105" s="5" t="n">
        <v>18582</v>
      </c>
      <c r="C105" s="5" t="n">
        <v>16445</v>
      </c>
    </row>
    <row r="106" spans="1:4">
      <c r="A106" s="4" t="s">
        <v>786</v>
      </c>
    </row>
    <row r="107" spans="1:4">
      <c r="A107" s="3" t="s">
        <v>577</v>
      </c>
    </row>
    <row r="108" spans="1:4">
      <c r="A108" s="4" t="s">
        <v>54</v>
      </c>
      <c r="B108" s="5" t="n">
        <v>4779</v>
      </c>
      <c r="C108" s="5" t="n">
        <v>7342</v>
      </c>
    </row>
    <row r="109" spans="1:4">
      <c r="A109" s="4" t="s">
        <v>787</v>
      </c>
    </row>
    <row r="110" spans="1:4">
      <c r="A110" s="3" t="s">
        <v>577</v>
      </c>
    </row>
    <row r="111" spans="1:4">
      <c r="A111" s="4" t="s">
        <v>54</v>
      </c>
      <c r="B111" s="5" t="n">
        <v>11031</v>
      </c>
      <c r="C111" s="5" t="n">
        <v>11934</v>
      </c>
    </row>
    <row r="112" spans="1:4">
      <c r="A112" s="4" t="s">
        <v>788</v>
      </c>
    </row>
    <row r="113" spans="1:4">
      <c r="A113" s="3" t="s">
        <v>577</v>
      </c>
    </row>
    <row r="114" spans="1:4">
      <c r="A114" s="4" t="s">
        <v>54</v>
      </c>
      <c r="B114" s="5" t="n">
        <v>17221</v>
      </c>
      <c r="C114" s="5" t="n">
        <v>13990</v>
      </c>
    </row>
    <row r="115" spans="1:4">
      <c r="A115" s="4" t="s">
        <v>789</v>
      </c>
    </row>
    <row r="116" spans="1:4">
      <c r="A116" s="3" t="s">
        <v>577</v>
      </c>
    </row>
    <row r="117" spans="1:4">
      <c r="A117" s="4" t="s">
        <v>54</v>
      </c>
      <c r="B117" s="5" t="n">
        <v>17383</v>
      </c>
      <c r="C117" s="5" t="n">
        <v>15979</v>
      </c>
    </row>
    <row r="118" spans="1:4">
      <c r="A118" s="4" t="s">
        <v>790</v>
      </c>
    </row>
    <row r="119" spans="1:4">
      <c r="A119" s="3" t="s">
        <v>577</v>
      </c>
    </row>
    <row r="120" spans="1:4">
      <c r="A120" s="4" t="s">
        <v>54</v>
      </c>
      <c r="B120" s="5" t="n">
        <v>4360</v>
      </c>
      <c r="C120" s="5" t="n">
        <v>4064</v>
      </c>
    </row>
    <row r="121" spans="1:4">
      <c r="A121" s="4" t="s">
        <v>791</v>
      </c>
    </row>
    <row r="122" spans="1:4">
      <c r="A122" s="3" t="s">
        <v>577</v>
      </c>
    </row>
    <row r="123" spans="1:4">
      <c r="A123" s="4" t="s">
        <v>54</v>
      </c>
      <c r="B123" s="5" t="n">
        <v>13</v>
      </c>
      <c r="C123" s="5" t="n">
        <v>6</v>
      </c>
    </row>
    <row r="124" spans="1:4">
      <c r="A124" s="4" t="s">
        <v>792</v>
      </c>
    </row>
    <row r="125" spans="1:4">
      <c r="A125" s="3" t="s">
        <v>577</v>
      </c>
    </row>
    <row r="126" spans="1:4">
      <c r="A126" s="4" t="s">
        <v>54</v>
      </c>
      <c r="B126" s="5" t="n">
        <v>1</v>
      </c>
    </row>
    <row r="127" spans="1:4">
      <c r="A127" s="4" t="s">
        <v>793</v>
      </c>
    </row>
    <row r="128" spans="1:4">
      <c r="A128" s="3" t="s">
        <v>577</v>
      </c>
    </row>
    <row r="129" spans="1:4">
      <c r="A129" s="4" t="s">
        <v>54</v>
      </c>
      <c r="B129" s="5" t="n">
        <v>1271</v>
      </c>
      <c r="C129" s="5" t="n">
        <v>1344</v>
      </c>
    </row>
    <row r="130" spans="1:4">
      <c r="A130" s="4" t="s">
        <v>794</v>
      </c>
    </row>
    <row r="131" spans="1:4">
      <c r="A131" s="3" t="s">
        <v>577</v>
      </c>
    </row>
    <row r="132" spans="1:4">
      <c r="A132" s="4" t="s">
        <v>54</v>
      </c>
      <c r="B132" s="5" t="n">
        <v>102</v>
      </c>
      <c r="C132" s="5" t="n">
        <v>128</v>
      </c>
    </row>
    <row r="133" spans="1:4">
      <c r="A133" s="4" t="s">
        <v>795</v>
      </c>
    </row>
    <row r="134" spans="1:4">
      <c r="A134" s="3" t="s">
        <v>577</v>
      </c>
    </row>
    <row r="135" spans="1:4">
      <c r="A135" s="4" t="s">
        <v>54</v>
      </c>
      <c r="B135" s="5" t="n">
        <v>1983</v>
      </c>
      <c r="C135" s="5" t="n">
        <v>1417</v>
      </c>
    </row>
    <row r="136" spans="1:4">
      <c r="A136" s="4" t="s">
        <v>796</v>
      </c>
    </row>
    <row r="137" spans="1:4">
      <c r="A137" s="3" t="s">
        <v>577</v>
      </c>
    </row>
    <row r="138" spans="1:4">
      <c r="A138" s="4" t="s">
        <v>54</v>
      </c>
      <c r="B138" s="5" t="n">
        <v>67</v>
      </c>
      <c r="C138" s="5" t="n">
        <v>49</v>
      </c>
    </row>
    <row r="139" spans="1:4">
      <c r="A139" s="4" t="s">
        <v>797</v>
      </c>
    </row>
    <row r="140" spans="1:4">
      <c r="A140" s="3" t="s">
        <v>577</v>
      </c>
    </row>
    <row r="141" spans="1:4">
      <c r="A141" s="4" t="s">
        <v>73</v>
      </c>
      <c r="B141" s="5" t="n">
        <v>257113</v>
      </c>
      <c r="C141" s="5" t="n">
        <v>230631</v>
      </c>
    </row>
    <row r="142" spans="1:4">
      <c r="A142" s="4" t="s">
        <v>798</v>
      </c>
    </row>
    <row r="143" spans="1:4">
      <c r="A143" s="3" t="s">
        <v>577</v>
      </c>
    </row>
    <row r="144" spans="1:4">
      <c r="A144" s="4" t="s">
        <v>767</v>
      </c>
      <c r="B144" s="5" t="n">
        <v>4512</v>
      </c>
      <c r="C144" s="5" t="n">
        <v>4447</v>
      </c>
    </row>
    <row r="145" spans="1:4">
      <c r="A145" s="4" t="s">
        <v>73</v>
      </c>
      <c r="B145" s="5" t="n">
        <v>35721</v>
      </c>
      <c r="C145" s="5" t="n">
        <v>34009</v>
      </c>
      <c r="D145" s="6" t="n">
        <v>34870</v>
      </c>
    </row>
    <row r="146" spans="1:4">
      <c r="A146" s="4" t="s">
        <v>799</v>
      </c>
    </row>
    <row r="147" spans="1:4">
      <c r="A147" s="3" t="s">
        <v>577</v>
      </c>
    </row>
    <row r="148" spans="1:4">
      <c r="A148" s="4" t="s">
        <v>54</v>
      </c>
      <c r="B148" s="5" t="n">
        <v>633</v>
      </c>
      <c r="C148" s="5" t="n">
        <v>784</v>
      </c>
    </row>
    <row r="149" spans="1:4">
      <c r="A149" s="4" t="s">
        <v>55</v>
      </c>
      <c r="C149" s="5" t="n">
        <v>3</v>
      </c>
    </row>
    <row r="150" spans="1:4">
      <c r="A150" s="4" t="s">
        <v>800</v>
      </c>
    </row>
    <row r="151" spans="1:4">
      <c r="A151" s="3" t="s">
        <v>577</v>
      </c>
    </row>
    <row r="152" spans="1:4">
      <c r="A152" s="4" t="s">
        <v>54</v>
      </c>
      <c r="B152" s="5" t="n">
        <v>15</v>
      </c>
      <c r="C152" s="5" t="n">
        <v>120</v>
      </c>
    </row>
    <row r="153" spans="1:4">
      <c r="A153" s="4" t="s">
        <v>801</v>
      </c>
    </row>
    <row r="154" spans="1:4">
      <c r="A154" s="3" t="s">
        <v>577</v>
      </c>
    </row>
    <row r="155" spans="1:4">
      <c r="A155" s="4" t="s">
        <v>766</v>
      </c>
      <c r="B155" s="5" t="n">
        <v>11002</v>
      </c>
      <c r="C155" s="5" t="n">
        <v>10761</v>
      </c>
    </row>
    <row r="156" spans="1:4">
      <c r="A156" s="4" t="s">
        <v>73</v>
      </c>
      <c r="B156" s="5" t="n">
        <v>29105</v>
      </c>
      <c r="C156" s="5" t="n">
        <v>28323</v>
      </c>
      <c r="D156" s="5" t="n">
        <v>28732</v>
      </c>
    </row>
    <row r="157" spans="1:4">
      <c r="A157" s="4" t="s">
        <v>802</v>
      </c>
    </row>
    <row r="158" spans="1:4">
      <c r="A158" s="3" t="s">
        <v>577</v>
      </c>
    </row>
    <row r="159" spans="1:4">
      <c r="A159" s="4" t="s">
        <v>61</v>
      </c>
      <c r="B159" s="5" t="n">
        <v>18103</v>
      </c>
      <c r="C159" s="5" t="n">
        <v>17562</v>
      </c>
    </row>
    <row r="160" spans="1:4">
      <c r="A160" s="4" t="s">
        <v>803</v>
      </c>
    </row>
    <row r="161" spans="1:4">
      <c r="A161" s="3" t="s">
        <v>577</v>
      </c>
    </row>
    <row r="162" spans="1:4">
      <c r="A162" s="4" t="s">
        <v>73</v>
      </c>
      <c r="B162" s="5" t="n">
        <v>18103</v>
      </c>
      <c r="C162" s="5" t="n">
        <v>17562</v>
      </c>
      <c r="D162" s="6" t="n">
        <v>16203</v>
      </c>
    </row>
    <row r="163" spans="1:4">
      <c r="A163" s="4" t="s">
        <v>804</v>
      </c>
    </row>
    <row r="164" spans="1:4">
      <c r="A164" s="3" t="s">
        <v>577</v>
      </c>
    </row>
    <row r="165" spans="1:4">
      <c r="A165" s="4" t="s">
        <v>54</v>
      </c>
      <c r="C165" s="5" t="n">
        <v>180</v>
      </c>
    </row>
    <row r="166" spans="1:4">
      <c r="A166" s="4" t="s">
        <v>805</v>
      </c>
    </row>
    <row r="167" spans="1:4">
      <c r="A167" s="3" t="s">
        <v>577</v>
      </c>
    </row>
    <row r="168" spans="1:4">
      <c r="A168" s="4" t="s">
        <v>54</v>
      </c>
      <c r="C168" s="5" t="n">
        <v>37</v>
      </c>
    </row>
    <row r="169" spans="1:4">
      <c r="A169" s="4" t="s">
        <v>806</v>
      </c>
    </row>
    <row r="170" spans="1:4">
      <c r="A170" s="3" t="s">
        <v>577</v>
      </c>
    </row>
    <row r="171" spans="1:4">
      <c r="A171" s="4" t="s">
        <v>54</v>
      </c>
      <c r="C171" s="5" t="n">
        <v>7</v>
      </c>
    </row>
    <row r="172" spans="1:4">
      <c r="A172" s="4" t="s">
        <v>807</v>
      </c>
    </row>
    <row r="173" spans="1:4">
      <c r="A173" s="3" t="s">
        <v>577</v>
      </c>
    </row>
    <row r="174" spans="1:4">
      <c r="A174" s="4" t="s">
        <v>54</v>
      </c>
      <c r="C174" s="5" t="n">
        <v>2</v>
      </c>
    </row>
    <row r="175" spans="1:4">
      <c r="A175" s="4" t="s">
        <v>808</v>
      </c>
    </row>
    <row r="176" spans="1:4">
      <c r="A176" s="3" t="s">
        <v>577</v>
      </c>
    </row>
    <row r="177" spans="1:4">
      <c r="A177" s="4" t="s">
        <v>73</v>
      </c>
      <c r="B177" s="6" t="n">
        <v>34265</v>
      </c>
      <c r="C177" s="6" t="n">
        <v>339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50</v>
      </c>
      <c r="C2" s="2" t="s">
        <v>51</v>
      </c>
    </row>
    <row r="3" spans="1:3">
      <c r="A3" s="4" t="s">
        <v>551</v>
      </c>
    </row>
    <row r="4" spans="1:3">
      <c r="A4" s="3" t="s">
        <v>577</v>
      </c>
    </row>
    <row r="5" spans="1:3">
      <c r="A5" s="4" t="s">
        <v>810</v>
      </c>
      <c r="B5" s="4" t="s">
        <v>811</v>
      </c>
      <c r="C5" s="4" t="s">
        <v>812</v>
      </c>
    </row>
    <row r="6" spans="1:3">
      <c r="A6" s="4" t="s">
        <v>813</v>
      </c>
      <c r="B6" s="4" t="s">
        <v>811</v>
      </c>
      <c r="C6" s="4" t="s">
        <v>814</v>
      </c>
    </row>
    <row r="7" spans="1:3">
      <c r="A7" s="4" t="s">
        <v>561</v>
      </c>
    </row>
    <row r="8" spans="1:3">
      <c r="A8" s="3" t="s">
        <v>577</v>
      </c>
    </row>
    <row r="9" spans="1:3">
      <c r="A9" s="4" t="s">
        <v>810</v>
      </c>
      <c r="B9" s="4" t="s">
        <v>811</v>
      </c>
      <c r="C9" s="4" t="s">
        <v>815</v>
      </c>
    </row>
    <row r="10" spans="1:3">
      <c r="A10" s="4" t="s">
        <v>813</v>
      </c>
      <c r="B10" s="4" t="s">
        <v>811</v>
      </c>
      <c r="C10" s="4" t="s">
        <v>816</v>
      </c>
    </row>
    <row r="11" spans="1:3">
      <c r="A11" s="4" t="s">
        <v>817</v>
      </c>
    </row>
    <row r="12" spans="1:3">
      <c r="A12" s="3" t="s">
        <v>577</v>
      </c>
    </row>
    <row r="13" spans="1:3">
      <c r="A13" s="4" t="s">
        <v>818</v>
      </c>
      <c r="B13" s="4" t="s">
        <v>811</v>
      </c>
      <c r="C13" s="4" t="s">
        <v>819</v>
      </c>
    </row>
    <row r="14" spans="1:3">
      <c r="A14" s="4" t="s">
        <v>820</v>
      </c>
    </row>
    <row r="15" spans="1:3">
      <c r="A15" s="3" t="s">
        <v>577</v>
      </c>
    </row>
    <row r="16" spans="1:3">
      <c r="A16" s="4" t="s">
        <v>818</v>
      </c>
      <c r="B16" s="4" t="s">
        <v>811</v>
      </c>
      <c r="C16" s="4" t="s">
        <v>821</v>
      </c>
    </row>
    <row r="17" spans="1:3">
      <c r="A17" s="4" t="s">
        <v>822</v>
      </c>
    </row>
    <row r="18" spans="1:3">
      <c r="A18" s="3" t="s">
        <v>577</v>
      </c>
    </row>
    <row r="19" spans="1:3">
      <c r="A19" s="4" t="s">
        <v>818</v>
      </c>
      <c r="B19" s="4" t="s">
        <v>811</v>
      </c>
      <c r="C19" s="4" t="s">
        <v>823</v>
      </c>
    </row>
    <row r="20" spans="1:3">
      <c r="A20" s="4" t="s">
        <v>824</v>
      </c>
    </row>
    <row r="21" spans="1:3">
      <c r="A21" s="3" t="s">
        <v>577</v>
      </c>
    </row>
    <row r="22" spans="1:3">
      <c r="A22" s="4" t="s">
        <v>818</v>
      </c>
      <c r="B22" s="4" t="s">
        <v>811</v>
      </c>
      <c r="C22" s="4" t="s">
        <v>8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50</v>
      </c>
      <c r="C1" s="2" t="s">
        <v>51</v>
      </c>
    </row>
    <row r="2" spans="1:3">
      <c r="A2" s="4" t="s">
        <v>827</v>
      </c>
    </row>
    <row r="3" spans="1:3">
      <c r="A3" s="3" t="s">
        <v>828</v>
      </c>
    </row>
    <row r="4" spans="1:3">
      <c r="A4" s="4" t="s">
        <v>829</v>
      </c>
      <c r="B4" s="6" t="n">
        <v>108058</v>
      </c>
      <c r="C4" s="6" t="n">
        <v>104353</v>
      </c>
    </row>
    <row r="5" spans="1:3">
      <c r="A5" s="4" t="s">
        <v>830</v>
      </c>
    </row>
    <row r="6" spans="1:3">
      <c r="A6" s="3" t="s">
        <v>828</v>
      </c>
    </row>
    <row r="7" spans="1:3">
      <c r="A7" s="4" t="s">
        <v>829</v>
      </c>
      <c r="B7" s="5" t="n">
        <v>49376</v>
      </c>
      <c r="C7" s="5" t="n">
        <v>48363</v>
      </c>
    </row>
    <row r="8" spans="1:3">
      <c r="A8" s="4" t="s">
        <v>831</v>
      </c>
    </row>
    <row r="9" spans="1:3">
      <c r="A9" s="3" t="s">
        <v>828</v>
      </c>
    </row>
    <row r="10" spans="1:3">
      <c r="A10" s="4" t="s">
        <v>829</v>
      </c>
      <c r="B10" s="5" t="n">
        <v>37979</v>
      </c>
      <c r="C10" s="5" t="n">
        <v>35754</v>
      </c>
    </row>
    <row r="11" spans="1:3">
      <c r="A11" s="4" t="s">
        <v>832</v>
      </c>
    </row>
    <row r="12" spans="1:3">
      <c r="A12" s="3" t="s">
        <v>828</v>
      </c>
    </row>
    <row r="13" spans="1:3">
      <c r="A13" s="4" t="s">
        <v>829</v>
      </c>
      <c r="B13" s="5" t="n">
        <v>6471</v>
      </c>
      <c r="C13" s="5" t="n">
        <v>6446</v>
      </c>
    </row>
    <row r="14" spans="1:3">
      <c r="A14" s="4" t="s">
        <v>833</v>
      </c>
    </row>
    <row r="15" spans="1:3">
      <c r="A15" s="3" t="s">
        <v>828</v>
      </c>
    </row>
    <row r="16" spans="1:3">
      <c r="A16" s="4" t="s">
        <v>829</v>
      </c>
      <c r="B16" s="5" t="n">
        <v>1740</v>
      </c>
      <c r="C16" s="5" t="n">
        <v>1793</v>
      </c>
    </row>
    <row r="17" spans="1:3">
      <c r="A17" s="4" t="s">
        <v>834</v>
      </c>
    </row>
    <row r="18" spans="1:3">
      <c r="A18" s="3" t="s">
        <v>828</v>
      </c>
    </row>
    <row r="19" spans="1:3">
      <c r="A19" s="4" t="s">
        <v>829</v>
      </c>
      <c r="B19" s="5" t="n">
        <v>1926</v>
      </c>
      <c r="C19" s="5" t="n">
        <v>2016</v>
      </c>
    </row>
    <row r="20" spans="1:3">
      <c r="A20" s="4" t="s">
        <v>835</v>
      </c>
    </row>
    <row r="21" spans="1:3">
      <c r="A21" s="3" t="s">
        <v>828</v>
      </c>
    </row>
    <row r="22" spans="1:3">
      <c r="A22" s="4" t="s">
        <v>829</v>
      </c>
      <c r="B22" s="5" t="n">
        <v>10566</v>
      </c>
      <c r="C22" s="5" t="n">
        <v>9981</v>
      </c>
    </row>
    <row r="23" spans="1:3">
      <c r="A23" s="4" t="s">
        <v>582</v>
      </c>
    </row>
    <row r="24" spans="1:3">
      <c r="A24" s="3" t="s">
        <v>828</v>
      </c>
    </row>
    <row r="25" spans="1:3">
      <c r="A25" s="4" t="s">
        <v>836</v>
      </c>
      <c r="B25" s="5" t="n">
        <v>116027</v>
      </c>
      <c r="C25" s="5" t="n">
        <v>106906</v>
      </c>
    </row>
    <row r="26" spans="1:3">
      <c r="A26" s="4" t="s">
        <v>837</v>
      </c>
    </row>
    <row r="27" spans="1:3">
      <c r="A27" s="3" t="s">
        <v>828</v>
      </c>
    </row>
    <row r="28" spans="1:3">
      <c r="A28" s="4" t="s">
        <v>836</v>
      </c>
      <c r="B28" s="5" t="n">
        <v>51450</v>
      </c>
      <c r="C28" s="5" t="n">
        <v>48628</v>
      </c>
    </row>
    <row r="29" spans="1:3">
      <c r="A29" s="4" t="s">
        <v>838</v>
      </c>
    </row>
    <row r="30" spans="1:3">
      <c r="A30" s="3" t="s">
        <v>828</v>
      </c>
    </row>
    <row r="31" spans="1:3">
      <c r="A31" s="4" t="s">
        <v>836</v>
      </c>
      <c r="B31" s="5" t="n">
        <v>41743</v>
      </c>
      <c r="C31" s="5" t="n">
        <v>36103</v>
      </c>
    </row>
    <row r="32" spans="1:3">
      <c r="A32" s="4" t="s">
        <v>839</v>
      </c>
    </row>
    <row r="33" spans="1:3">
      <c r="A33" s="3" t="s">
        <v>828</v>
      </c>
    </row>
    <row r="34" spans="1:3">
      <c r="A34" s="4" t="s">
        <v>836</v>
      </c>
      <c r="B34" s="5" t="n">
        <v>6471</v>
      </c>
      <c r="C34" s="5" t="n">
        <v>6446</v>
      </c>
    </row>
    <row r="35" spans="1:3">
      <c r="A35" s="4" t="s">
        <v>840</v>
      </c>
    </row>
    <row r="36" spans="1:3">
      <c r="A36" s="3" t="s">
        <v>828</v>
      </c>
    </row>
    <row r="37" spans="1:3">
      <c r="A37" s="4" t="s">
        <v>836</v>
      </c>
      <c r="B37" s="5" t="n">
        <v>1742</v>
      </c>
      <c r="C37" s="5" t="n">
        <v>1797</v>
      </c>
    </row>
    <row r="38" spans="1:3">
      <c r="A38" s="4" t="s">
        <v>841</v>
      </c>
    </row>
    <row r="39" spans="1:3">
      <c r="A39" s="3" t="s">
        <v>828</v>
      </c>
    </row>
    <row r="40" spans="1:3">
      <c r="A40" s="4" t="s">
        <v>836</v>
      </c>
      <c r="B40" s="5" t="n">
        <v>3275</v>
      </c>
      <c r="C40" s="5" t="n">
        <v>3179</v>
      </c>
    </row>
    <row r="41" spans="1:3">
      <c r="A41" s="4" t="s">
        <v>842</v>
      </c>
    </row>
    <row r="42" spans="1:3">
      <c r="A42" s="3" t="s">
        <v>828</v>
      </c>
    </row>
    <row r="43" spans="1:3">
      <c r="A43" s="4" t="s">
        <v>836</v>
      </c>
      <c r="B43" s="5" t="n">
        <v>11346</v>
      </c>
      <c r="C43" s="5" t="n">
        <v>10753</v>
      </c>
    </row>
    <row r="44" spans="1:3">
      <c r="A44" s="4" t="s">
        <v>776</v>
      </c>
    </row>
    <row r="45" spans="1:3">
      <c r="A45" s="3" t="s">
        <v>828</v>
      </c>
    </row>
    <row r="46" spans="1:3">
      <c r="A46" s="4" t="s">
        <v>836</v>
      </c>
      <c r="B46" s="5" t="n">
        <v>165</v>
      </c>
      <c r="C46" s="5" t="n">
        <v>121</v>
      </c>
    </row>
    <row r="47" spans="1:3">
      <c r="A47" s="4" t="s">
        <v>780</v>
      </c>
    </row>
    <row r="48" spans="1:3">
      <c r="A48" s="3" t="s">
        <v>828</v>
      </c>
    </row>
    <row r="49" spans="1:3">
      <c r="A49" s="4" t="s">
        <v>836</v>
      </c>
      <c r="B49" s="5" t="n">
        <v>165</v>
      </c>
      <c r="C49" s="5" t="n">
        <v>121</v>
      </c>
    </row>
    <row r="50" spans="1:3">
      <c r="A50" s="4" t="s">
        <v>782</v>
      </c>
    </row>
    <row r="51" spans="1:3">
      <c r="A51" s="3" t="s">
        <v>828</v>
      </c>
    </row>
    <row r="52" spans="1:3">
      <c r="A52" s="4" t="s">
        <v>836</v>
      </c>
      <c r="B52" s="5" t="n">
        <v>44447</v>
      </c>
      <c r="C52" s="5" t="n">
        <v>38568</v>
      </c>
    </row>
    <row r="53" spans="1:3">
      <c r="A53" s="4" t="s">
        <v>843</v>
      </c>
    </row>
    <row r="54" spans="1:3">
      <c r="A54" s="3" t="s">
        <v>828</v>
      </c>
    </row>
    <row r="55" spans="1:3">
      <c r="A55" s="4" t="s">
        <v>836</v>
      </c>
      <c r="B55" s="5" t="n">
        <v>36234</v>
      </c>
      <c r="C55" s="5" t="n">
        <v>30325</v>
      </c>
    </row>
    <row r="56" spans="1:3">
      <c r="A56" s="4" t="s">
        <v>844</v>
      </c>
    </row>
    <row r="57" spans="1:3">
      <c r="A57" s="3" t="s">
        <v>828</v>
      </c>
    </row>
    <row r="58" spans="1:3">
      <c r="A58" s="4" t="s">
        <v>836</v>
      </c>
      <c r="B58" s="5" t="n">
        <v>6471</v>
      </c>
      <c r="C58" s="5" t="n">
        <v>6446</v>
      </c>
    </row>
    <row r="59" spans="1:3">
      <c r="A59" s="4" t="s">
        <v>845</v>
      </c>
    </row>
    <row r="60" spans="1:3">
      <c r="A60" s="3" t="s">
        <v>828</v>
      </c>
    </row>
    <row r="61" spans="1:3">
      <c r="A61" s="4" t="s">
        <v>836</v>
      </c>
      <c r="B61" s="5" t="n">
        <v>1742</v>
      </c>
      <c r="C61" s="5" t="n">
        <v>1797</v>
      </c>
    </row>
    <row r="62" spans="1:3">
      <c r="A62" s="4" t="s">
        <v>798</v>
      </c>
    </row>
    <row r="63" spans="1:3">
      <c r="A63" s="3" t="s">
        <v>828</v>
      </c>
    </row>
    <row r="64" spans="1:3">
      <c r="A64" s="4" t="s">
        <v>836</v>
      </c>
      <c r="B64" s="5" t="n">
        <v>71415</v>
      </c>
      <c r="C64" s="5" t="n">
        <v>68217</v>
      </c>
    </row>
    <row r="65" spans="1:3">
      <c r="A65" s="4" t="s">
        <v>846</v>
      </c>
    </row>
    <row r="66" spans="1:3">
      <c r="A66" s="3" t="s">
        <v>828</v>
      </c>
    </row>
    <row r="67" spans="1:3">
      <c r="A67" s="4" t="s">
        <v>836</v>
      </c>
      <c r="B67" s="5" t="n">
        <v>51450</v>
      </c>
      <c r="C67" s="5" t="n">
        <v>48628</v>
      </c>
    </row>
    <row r="68" spans="1:3">
      <c r="A68" s="4" t="s">
        <v>847</v>
      </c>
    </row>
    <row r="69" spans="1:3">
      <c r="A69" s="3" t="s">
        <v>828</v>
      </c>
    </row>
    <row r="70" spans="1:3">
      <c r="A70" s="4" t="s">
        <v>836</v>
      </c>
      <c r="B70" s="5" t="n">
        <v>5509</v>
      </c>
      <c r="C70" s="5" t="n">
        <v>5778</v>
      </c>
    </row>
    <row r="71" spans="1:3">
      <c r="A71" s="4" t="s">
        <v>848</v>
      </c>
    </row>
    <row r="72" spans="1:3">
      <c r="A72" s="3" t="s">
        <v>828</v>
      </c>
    </row>
    <row r="73" spans="1:3">
      <c r="A73" s="4" t="s">
        <v>836</v>
      </c>
      <c r="B73" s="5" t="n">
        <v>3275</v>
      </c>
      <c r="C73" s="5" t="n">
        <v>3179</v>
      </c>
    </row>
    <row r="74" spans="1:3">
      <c r="A74" s="4" t="s">
        <v>802</v>
      </c>
    </row>
    <row r="75" spans="1:3">
      <c r="A75" s="3" t="s">
        <v>828</v>
      </c>
    </row>
    <row r="76" spans="1:3">
      <c r="A76" s="4" t="s">
        <v>836</v>
      </c>
      <c r="B76" s="6" t="n">
        <v>11181</v>
      </c>
      <c r="C76" s="6" t="n">
        <v>10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50</v>
      </c>
      <c r="C2" s="2" t="s">
        <v>51</v>
      </c>
    </row>
    <row r="3" spans="1:3">
      <c r="A3" s="3" t="s">
        <v>577</v>
      </c>
    </row>
    <row r="4" spans="1:3">
      <c r="A4" s="4" t="s">
        <v>850</v>
      </c>
      <c r="B4" s="6" t="n">
        <v>750271</v>
      </c>
    </row>
    <row r="5" spans="1:3">
      <c r="A5" s="4" t="s">
        <v>851</v>
      </c>
      <c r="B5" s="5" t="n">
        <v>809130</v>
      </c>
      <c r="C5" s="6" t="n">
        <v>750271</v>
      </c>
    </row>
    <row r="6" spans="1:3">
      <c r="A6" s="4" t="s">
        <v>675</v>
      </c>
    </row>
    <row r="7" spans="1:3">
      <c r="A7" s="3" t="s">
        <v>577</v>
      </c>
    </row>
    <row r="8" spans="1:3">
      <c r="A8" s="4" t="s">
        <v>850</v>
      </c>
      <c r="B8" s="5" t="n">
        <v>185594</v>
      </c>
    </row>
    <row r="9" spans="1:3">
      <c r="A9" s="4" t="s">
        <v>851</v>
      </c>
      <c r="B9" s="5" t="n">
        <v>198122</v>
      </c>
      <c r="C9" s="5" t="n">
        <v>185594</v>
      </c>
    </row>
    <row r="10" spans="1:3">
      <c r="A10" s="4" t="s">
        <v>679</v>
      </c>
    </row>
    <row r="11" spans="1:3">
      <c r="A11" s="3" t="s">
        <v>577</v>
      </c>
    </row>
    <row r="12" spans="1:3">
      <c r="A12" s="4" t="s">
        <v>850</v>
      </c>
      <c r="B12" s="5" t="n">
        <v>19179</v>
      </c>
    </row>
    <row r="13" spans="1:3">
      <c r="A13" s="4" t="s">
        <v>851</v>
      </c>
      <c r="B13" s="5" t="n">
        <v>22851</v>
      </c>
      <c r="C13" s="5" t="n">
        <v>19179</v>
      </c>
    </row>
    <row r="14" spans="1:3">
      <c r="A14" s="4" t="s">
        <v>798</v>
      </c>
    </row>
    <row r="15" spans="1:3">
      <c r="A15" s="3" t="s">
        <v>577</v>
      </c>
    </row>
    <row r="16" spans="1:3">
      <c r="A16" s="4" t="s">
        <v>850</v>
      </c>
      <c r="B16" s="5" t="n">
        <v>34009</v>
      </c>
      <c r="C16" s="5" t="n">
        <v>34870</v>
      </c>
    </row>
    <row r="17" spans="1:3">
      <c r="A17" s="4" t="s">
        <v>852</v>
      </c>
      <c r="B17" s="5" t="n">
        <v>3287</v>
      </c>
      <c r="C17" s="5" t="n">
        <v>-1310</v>
      </c>
    </row>
    <row r="18" spans="1:3">
      <c r="A18" s="4" t="s">
        <v>853</v>
      </c>
      <c r="B18" s="5" t="n">
        <v>46</v>
      </c>
      <c r="C18" s="5" t="n">
        <v>-46</v>
      </c>
    </row>
    <row r="19" spans="1:3">
      <c r="A19" s="4" t="s">
        <v>854</v>
      </c>
      <c r="B19" s="5" t="n">
        <v>4190</v>
      </c>
      <c r="C19" s="5" t="n">
        <v>5011</v>
      </c>
    </row>
    <row r="20" spans="1:3">
      <c r="A20" s="4" t="s">
        <v>855</v>
      </c>
      <c r="B20" s="5" t="n">
        <v>-2560</v>
      </c>
      <c r="C20" s="5" t="n">
        <v>-4754</v>
      </c>
    </row>
    <row r="21" spans="1:3">
      <c r="A21" s="4" t="s">
        <v>856</v>
      </c>
      <c r="B21" s="5" t="n">
        <v>-1768</v>
      </c>
      <c r="C21" s="5" t="n">
        <v>-862</v>
      </c>
    </row>
    <row r="22" spans="1:3">
      <c r="A22" s="4" t="s">
        <v>857</v>
      </c>
      <c r="B22" s="5" t="n">
        <v>666</v>
      </c>
      <c r="C22" s="5" t="n">
        <v>12</v>
      </c>
    </row>
    <row r="23" spans="1:3">
      <c r="A23" s="4" t="s">
        <v>858</v>
      </c>
      <c r="B23" s="5" t="n">
        <v>-984</v>
      </c>
      <c r="C23" s="5" t="n">
        <v>-928</v>
      </c>
    </row>
    <row r="24" spans="1:3">
      <c r="A24" s="4" t="s">
        <v>859</v>
      </c>
      <c r="B24" s="5" t="n">
        <v>-1165</v>
      </c>
      <c r="C24" s="5" t="n">
        <v>2016</v>
      </c>
    </row>
    <row r="25" spans="1:3">
      <c r="A25" s="4" t="s">
        <v>851</v>
      </c>
      <c r="B25" s="5" t="n">
        <v>35721</v>
      </c>
      <c r="C25" s="5" t="n">
        <v>34009</v>
      </c>
    </row>
    <row r="26" spans="1:3">
      <c r="A26" s="4" t="s">
        <v>860</v>
      </c>
      <c r="B26" s="5" t="n">
        <v>2636</v>
      </c>
      <c r="C26" s="5" t="n">
        <v>-496</v>
      </c>
    </row>
    <row r="27" spans="1:3">
      <c r="A27" s="4" t="s">
        <v>861</v>
      </c>
    </row>
    <row r="28" spans="1:3">
      <c r="A28" s="3" t="s">
        <v>577</v>
      </c>
    </row>
    <row r="29" spans="1:3">
      <c r="A29" s="4" t="s">
        <v>850</v>
      </c>
      <c r="B29" s="5" t="n">
        <v>106</v>
      </c>
      <c r="C29" s="5" t="n">
        <v>769</v>
      </c>
    </row>
    <row r="30" spans="1:3">
      <c r="A30" s="4" t="s">
        <v>852</v>
      </c>
      <c r="B30" s="5" t="n">
        <v>1884</v>
      </c>
      <c r="C30" s="5" t="n">
        <v>-666</v>
      </c>
    </row>
    <row r="31" spans="1:3">
      <c r="A31" s="4" t="s">
        <v>853</v>
      </c>
      <c r="B31" s="5" t="n">
        <v>44</v>
      </c>
      <c r="C31" s="5" t="n">
        <v>-48</v>
      </c>
    </row>
    <row r="32" spans="1:3">
      <c r="A32" s="4" t="s">
        <v>854</v>
      </c>
      <c r="B32" s="5" t="n">
        <v>42</v>
      </c>
      <c r="C32" s="5" t="n">
        <v>12</v>
      </c>
    </row>
    <row r="33" spans="1:3">
      <c r="A33" s="4" t="s">
        <v>856</v>
      </c>
      <c r="B33" s="5" t="n">
        <v>-685</v>
      </c>
      <c r="C33" s="5" t="n">
        <v>18</v>
      </c>
    </row>
    <row r="34" spans="1:3">
      <c r="A34" s="4" t="s">
        <v>857</v>
      </c>
      <c r="B34" s="5" t="n">
        <v>135</v>
      </c>
      <c r="C34" s="5" t="n">
        <v>9</v>
      </c>
    </row>
    <row r="35" spans="1:3">
      <c r="A35" s="4" t="s">
        <v>858</v>
      </c>
      <c r="B35" s="5" t="n">
        <v>-34</v>
      </c>
      <c r="C35" s="5" t="n">
        <v>-13</v>
      </c>
    </row>
    <row r="36" spans="1:3">
      <c r="A36" s="4" t="s">
        <v>859</v>
      </c>
      <c r="B36" s="5" t="n">
        <v>-36</v>
      </c>
      <c r="C36" s="5" t="n">
        <v>25</v>
      </c>
    </row>
    <row r="37" spans="1:3">
      <c r="A37" s="4" t="s">
        <v>851</v>
      </c>
      <c r="B37" s="5" t="n">
        <v>1456</v>
      </c>
      <c r="C37" s="5" t="n">
        <v>106</v>
      </c>
    </row>
    <row r="38" spans="1:3">
      <c r="A38" s="4" t="s">
        <v>860</v>
      </c>
      <c r="B38" s="5" t="n">
        <v>1423</v>
      </c>
      <c r="C38" s="5" t="n">
        <v>-460</v>
      </c>
    </row>
    <row r="39" spans="1:3">
      <c r="A39" s="4" t="s">
        <v>862</v>
      </c>
    </row>
    <row r="40" spans="1:3">
      <c r="A40" s="3" t="s">
        <v>577</v>
      </c>
    </row>
    <row r="41" spans="1:3">
      <c r="A41" s="4" t="s">
        <v>850</v>
      </c>
      <c r="B41" s="5" t="n">
        <v>3</v>
      </c>
      <c r="C41" s="5" t="n">
        <v>3</v>
      </c>
    </row>
    <row r="42" spans="1:3">
      <c r="A42" s="4" t="s">
        <v>852</v>
      </c>
      <c r="B42" s="5" t="n">
        <v>1739</v>
      </c>
    </row>
    <row r="43" spans="1:3">
      <c r="A43" s="4" t="s">
        <v>855</v>
      </c>
      <c r="B43" s="5" t="n">
        <v>-1679</v>
      </c>
    </row>
    <row r="44" spans="1:3">
      <c r="A44" s="4" t="s">
        <v>859</v>
      </c>
      <c r="B44" s="5" t="n">
        <v>-63</v>
      </c>
    </row>
    <row r="45" spans="1:3">
      <c r="A45" s="4" t="s">
        <v>851</v>
      </c>
      <c r="C45" s="5" t="n">
        <v>3</v>
      </c>
    </row>
    <row r="46" spans="1:3">
      <c r="A46" s="4" t="s">
        <v>860</v>
      </c>
      <c r="B46" s="5" t="n">
        <v>1510</v>
      </c>
    </row>
    <row r="47" spans="1:3">
      <c r="A47" s="4" t="s">
        <v>863</v>
      </c>
    </row>
    <row r="48" spans="1:3">
      <c r="A48" s="3" t="s">
        <v>577</v>
      </c>
    </row>
    <row r="49" spans="1:3">
      <c r="A49" s="4" t="s">
        <v>850</v>
      </c>
      <c r="B49" s="5" t="n">
        <v>4447</v>
      </c>
      <c r="C49" s="5" t="n">
        <v>4255</v>
      </c>
    </row>
    <row r="50" spans="1:3">
      <c r="A50" s="4" t="s">
        <v>852</v>
      </c>
      <c r="B50" s="5" t="n">
        <v>148</v>
      </c>
      <c r="C50" s="5" t="n">
        <v>226</v>
      </c>
    </row>
    <row r="51" spans="1:3">
      <c r="A51" s="4" t="s">
        <v>854</v>
      </c>
      <c r="B51" s="5" t="n">
        <v>193</v>
      </c>
      <c r="C51" s="5" t="n">
        <v>155</v>
      </c>
    </row>
    <row r="52" spans="1:3">
      <c r="A52" s="4" t="s">
        <v>855</v>
      </c>
      <c r="B52" s="5" t="n">
        <v>-140</v>
      </c>
      <c r="C52" s="5" t="n">
        <v>-367</v>
      </c>
    </row>
    <row r="53" spans="1:3">
      <c r="A53" s="4" t="s">
        <v>856</v>
      </c>
      <c r="B53" s="5" t="n">
        <v>-30</v>
      </c>
      <c r="C53" s="5" t="n">
        <v>1</v>
      </c>
    </row>
    <row r="54" spans="1:3">
      <c r="A54" s="4" t="s">
        <v>857</v>
      </c>
      <c r="C54" s="5" t="n">
        <v>3</v>
      </c>
    </row>
    <row r="55" spans="1:3">
      <c r="A55" s="4" t="s">
        <v>858</v>
      </c>
      <c r="C55" s="5" t="n">
        <v>-17</v>
      </c>
    </row>
    <row r="56" spans="1:3">
      <c r="A56" s="4" t="s">
        <v>859</v>
      </c>
      <c r="B56" s="5" t="n">
        <v>-106</v>
      </c>
      <c r="C56" s="5" t="n">
        <v>191</v>
      </c>
    </row>
    <row r="57" spans="1:3">
      <c r="A57" s="4" t="s">
        <v>851</v>
      </c>
      <c r="B57" s="5" t="n">
        <v>4512</v>
      </c>
      <c r="C57" s="5" t="n">
        <v>4447</v>
      </c>
    </row>
    <row r="58" spans="1:3">
      <c r="A58" s="4" t="s">
        <v>860</v>
      </c>
      <c r="B58" s="5" t="n">
        <v>111</v>
      </c>
      <c r="C58" s="5" t="n">
        <v>161</v>
      </c>
    </row>
    <row r="59" spans="1:3">
      <c r="A59" s="4" t="s">
        <v>864</v>
      </c>
    </row>
    <row r="60" spans="1:3">
      <c r="A60" s="3" t="s">
        <v>577</v>
      </c>
    </row>
    <row r="61" spans="1:3">
      <c r="A61" s="4" t="s">
        <v>850</v>
      </c>
      <c r="B61" s="5" t="n">
        <v>971</v>
      </c>
      <c r="C61" s="5" t="n">
        <v>975</v>
      </c>
    </row>
    <row r="62" spans="1:3">
      <c r="A62" s="4" t="s">
        <v>852</v>
      </c>
      <c r="B62" s="5" t="n">
        <v>36</v>
      </c>
      <c r="C62" s="5" t="n">
        <v>7</v>
      </c>
    </row>
    <row r="63" spans="1:3">
      <c r="A63" s="4" t="s">
        <v>854</v>
      </c>
      <c r="B63" s="5" t="n">
        <v>59</v>
      </c>
      <c r="C63" s="5" t="n">
        <v>248</v>
      </c>
    </row>
    <row r="64" spans="1:3">
      <c r="A64" s="4" t="s">
        <v>855</v>
      </c>
      <c r="B64" s="5" t="n">
        <v>-107</v>
      </c>
      <c r="C64" s="5" t="n">
        <v>-146</v>
      </c>
    </row>
    <row r="65" spans="1:3">
      <c r="A65" s="4" t="s">
        <v>856</v>
      </c>
      <c r="B65" s="5" t="n">
        <v>-18</v>
      </c>
      <c r="C65" s="5" t="n">
        <v>-32</v>
      </c>
    </row>
    <row r="66" spans="1:3">
      <c r="A66" s="4" t="s">
        <v>857</v>
      </c>
      <c r="B66" s="5" t="n">
        <v>514</v>
      </c>
    </row>
    <row r="67" spans="1:3">
      <c r="A67" s="4" t="s">
        <v>858</v>
      </c>
      <c r="B67" s="5" t="n">
        <v>-788</v>
      </c>
      <c r="C67" s="5" t="n">
        <v>-149</v>
      </c>
    </row>
    <row r="68" spans="1:3">
      <c r="A68" s="4" t="s">
        <v>859</v>
      </c>
      <c r="B68" s="5" t="n">
        <v>-34</v>
      </c>
      <c r="C68" s="5" t="n">
        <v>68</v>
      </c>
    </row>
    <row r="69" spans="1:3">
      <c r="A69" s="4" t="s">
        <v>851</v>
      </c>
      <c r="B69" s="5" t="n">
        <v>633</v>
      </c>
      <c r="C69" s="5" t="n">
        <v>971</v>
      </c>
    </row>
    <row r="70" spans="1:3">
      <c r="A70" s="4" t="s">
        <v>860</v>
      </c>
      <c r="B70" s="5" t="n">
        <v>47</v>
      </c>
      <c r="C70" s="5" t="n">
        <v>-7</v>
      </c>
    </row>
    <row r="71" spans="1:3">
      <c r="A71" s="4" t="s">
        <v>865</v>
      </c>
    </row>
    <row r="72" spans="1:3">
      <c r="A72" s="3" t="s">
        <v>577</v>
      </c>
    </row>
    <row r="73" spans="1:3">
      <c r="A73" s="4" t="s">
        <v>850</v>
      </c>
      <c r="B73" s="5" t="n">
        <v>3</v>
      </c>
      <c r="C73" s="5" t="n">
        <v>3</v>
      </c>
    </row>
    <row r="74" spans="1:3">
      <c r="A74" s="4" t="s">
        <v>852</v>
      </c>
      <c r="B74" s="5" t="n">
        <v>1739</v>
      </c>
    </row>
    <row r="75" spans="1:3">
      <c r="A75" s="4" t="s">
        <v>855</v>
      </c>
      <c r="B75" s="5" t="n">
        <v>-1679</v>
      </c>
    </row>
    <row r="76" spans="1:3">
      <c r="A76" s="4" t="s">
        <v>859</v>
      </c>
      <c r="B76" s="5" t="n">
        <v>-63</v>
      </c>
    </row>
    <row r="77" spans="1:3">
      <c r="A77" s="4" t="s">
        <v>851</v>
      </c>
      <c r="C77" s="5" t="n">
        <v>3</v>
      </c>
    </row>
    <row r="78" spans="1:3">
      <c r="A78" s="4" t="s">
        <v>860</v>
      </c>
      <c r="B78" s="5" t="n">
        <v>1510</v>
      </c>
    </row>
    <row r="79" spans="1:3">
      <c r="A79" s="4" t="s">
        <v>866</v>
      </c>
    </row>
    <row r="80" spans="1:3">
      <c r="A80" s="3" t="s">
        <v>577</v>
      </c>
    </row>
    <row r="81" spans="1:3">
      <c r="A81" s="4" t="s">
        <v>850</v>
      </c>
      <c r="B81" s="5" t="n">
        <v>180</v>
      </c>
      <c r="C81" s="5" t="n">
        <v>239</v>
      </c>
    </row>
    <row r="82" spans="1:3">
      <c r="A82" s="4" t="s">
        <v>852</v>
      </c>
      <c r="B82" s="5" t="n">
        <v>1</v>
      </c>
      <c r="C82" s="5" t="n">
        <v>-2</v>
      </c>
    </row>
    <row r="83" spans="1:3">
      <c r="A83" s="4" t="s">
        <v>854</v>
      </c>
      <c r="B83" s="5" t="n">
        <v>16</v>
      </c>
      <c r="C83" s="5" t="n">
        <v>27</v>
      </c>
    </row>
    <row r="84" spans="1:3">
      <c r="A84" s="4" t="s">
        <v>855</v>
      </c>
      <c r="B84" s="5" t="n">
        <v>-18</v>
      </c>
      <c r="C84" s="5" t="n">
        <v>-85</v>
      </c>
    </row>
    <row r="85" spans="1:3">
      <c r="A85" s="4" t="s">
        <v>856</v>
      </c>
      <c r="C85" s="5" t="n">
        <v>-14</v>
      </c>
    </row>
    <row r="86" spans="1:3">
      <c r="A86" s="4" t="s">
        <v>858</v>
      </c>
      <c r="B86" s="5" t="n">
        <v>-178</v>
      </c>
    </row>
    <row r="87" spans="1:3">
      <c r="A87" s="4" t="s">
        <v>859</v>
      </c>
      <c r="B87" s="5" t="n">
        <v>-1</v>
      </c>
      <c r="C87" s="5" t="n">
        <v>15</v>
      </c>
    </row>
    <row r="88" spans="1:3">
      <c r="A88" s="4" t="s">
        <v>851</v>
      </c>
      <c r="B88" s="5" t="n">
        <v>0</v>
      </c>
      <c r="C88" s="5" t="n">
        <v>180</v>
      </c>
    </row>
    <row r="89" spans="1:3">
      <c r="A89" s="4" t="s">
        <v>860</v>
      </c>
      <c r="C89" s="5" t="n">
        <v>-3</v>
      </c>
    </row>
    <row r="90" spans="1:3">
      <c r="A90" s="4" t="s">
        <v>867</v>
      </c>
    </row>
    <row r="91" spans="1:3">
      <c r="A91" s="3" t="s">
        <v>577</v>
      </c>
    </row>
    <row r="92" spans="1:3">
      <c r="A92" s="4" t="s">
        <v>850</v>
      </c>
      <c r="B92" s="5" t="n">
        <v>784</v>
      </c>
      <c r="C92" s="5" t="n">
        <v>710</v>
      </c>
    </row>
    <row r="93" spans="1:3">
      <c r="A93" s="4" t="s">
        <v>852</v>
      </c>
      <c r="B93" s="5" t="n">
        <v>35</v>
      </c>
      <c r="C93" s="5" t="n">
        <v>3</v>
      </c>
    </row>
    <row r="94" spans="1:3">
      <c r="A94" s="4" t="s">
        <v>854</v>
      </c>
      <c r="B94" s="5" t="n">
        <v>43</v>
      </c>
      <c r="C94" s="5" t="n">
        <v>190</v>
      </c>
    </row>
    <row r="95" spans="1:3">
      <c r="A95" s="4" t="s">
        <v>855</v>
      </c>
      <c r="B95" s="5" t="n">
        <v>-88</v>
      </c>
      <c r="C95" s="5" t="n">
        <v>-61</v>
      </c>
    </row>
    <row r="96" spans="1:3">
      <c r="A96" s="4" t="s">
        <v>856</v>
      </c>
      <c r="B96" s="5" t="n">
        <v>-18</v>
      </c>
      <c r="C96" s="5" t="n">
        <v>-18</v>
      </c>
    </row>
    <row r="97" spans="1:3">
      <c r="A97" s="4" t="s">
        <v>857</v>
      </c>
      <c r="B97" s="5" t="n">
        <v>514</v>
      </c>
    </row>
    <row r="98" spans="1:3">
      <c r="A98" s="4" t="s">
        <v>858</v>
      </c>
      <c r="B98" s="5" t="n">
        <v>-604</v>
      </c>
      <c r="C98" s="5" t="n">
        <v>-93</v>
      </c>
    </row>
    <row r="99" spans="1:3">
      <c r="A99" s="4" t="s">
        <v>859</v>
      </c>
      <c r="B99" s="5" t="n">
        <v>-33</v>
      </c>
      <c r="C99" s="5" t="n">
        <v>53</v>
      </c>
    </row>
    <row r="100" spans="1:3">
      <c r="A100" s="4" t="s">
        <v>851</v>
      </c>
      <c r="B100" s="5" t="n">
        <v>633</v>
      </c>
      <c r="C100" s="5" t="n">
        <v>784</v>
      </c>
    </row>
    <row r="101" spans="1:3">
      <c r="A101" s="4" t="s">
        <v>860</v>
      </c>
      <c r="B101" s="5" t="n">
        <v>47</v>
      </c>
      <c r="C101" s="5" t="n">
        <v>-10</v>
      </c>
    </row>
    <row r="102" spans="1:3">
      <c r="A102" s="4" t="s">
        <v>868</v>
      </c>
    </row>
    <row r="103" spans="1:3">
      <c r="A103" s="3" t="s">
        <v>577</v>
      </c>
    </row>
    <row r="104" spans="1:3">
      <c r="A104" s="4" t="s">
        <v>850</v>
      </c>
      <c r="B104" s="5" t="n">
        <v>7</v>
      </c>
      <c r="C104" s="5" t="n">
        <v>1</v>
      </c>
    </row>
    <row r="105" spans="1:3">
      <c r="A105" s="4" t="s">
        <v>852</v>
      </c>
      <c r="C105" s="5" t="n">
        <v>6</v>
      </c>
    </row>
    <row r="106" spans="1:3">
      <c r="A106" s="4" t="s">
        <v>855</v>
      </c>
      <c r="B106" s="5" t="n">
        <v>-1</v>
      </c>
    </row>
    <row r="107" spans="1:3">
      <c r="A107" s="4" t="s">
        <v>858</v>
      </c>
      <c r="B107" s="5" t="n">
        <v>-6</v>
      </c>
    </row>
    <row r="108" spans="1:3">
      <c r="A108" s="4" t="s">
        <v>851</v>
      </c>
      <c r="C108" s="5" t="n">
        <v>7</v>
      </c>
    </row>
    <row r="109" spans="1:3">
      <c r="A109" s="4" t="s">
        <v>860</v>
      </c>
      <c r="C109" s="5" t="n">
        <v>6</v>
      </c>
    </row>
    <row r="110" spans="1:3">
      <c r="A110" s="4" t="s">
        <v>869</v>
      </c>
    </row>
    <row r="111" spans="1:3">
      <c r="A111" s="3" t="s">
        <v>577</v>
      </c>
    </row>
    <row r="112" spans="1:3">
      <c r="A112" s="4" t="s">
        <v>850</v>
      </c>
      <c r="C112" s="5" t="n">
        <v>25</v>
      </c>
    </row>
    <row r="113" spans="1:3">
      <c r="A113" s="4" t="s">
        <v>854</v>
      </c>
      <c r="C113" s="5" t="n">
        <v>31</v>
      </c>
    </row>
    <row r="114" spans="1:3">
      <c r="A114" s="4" t="s">
        <v>858</v>
      </c>
      <c r="C114" s="5" t="n">
        <v>-56</v>
      </c>
    </row>
    <row r="115" spans="1:3">
      <c r="A115" s="4" t="s">
        <v>870</v>
      </c>
    </row>
    <row r="116" spans="1:3">
      <c r="A116" s="3" t="s">
        <v>577</v>
      </c>
    </row>
    <row r="117" spans="1:3">
      <c r="A117" s="4" t="s">
        <v>850</v>
      </c>
      <c r="B117" s="5" t="n">
        <v>159</v>
      </c>
      <c r="C117" s="5" t="n">
        <v>136</v>
      </c>
    </row>
    <row r="118" spans="1:3">
      <c r="A118" s="4" t="s">
        <v>852</v>
      </c>
      <c r="B118" s="5" t="n">
        <v>2</v>
      </c>
    </row>
    <row r="119" spans="1:3">
      <c r="A119" s="4" t="s">
        <v>853</v>
      </c>
      <c r="C119" s="5" t="n">
        <v>1</v>
      </c>
    </row>
    <row r="120" spans="1:3">
      <c r="A120" s="4" t="s">
        <v>854</v>
      </c>
      <c r="B120" s="5" t="n">
        <v>55</v>
      </c>
      <c r="C120" s="5" t="n">
        <v>55</v>
      </c>
    </row>
    <row r="121" spans="1:3">
      <c r="A121" s="4" t="s">
        <v>855</v>
      </c>
      <c r="B121" s="5" t="n">
        <v>-33</v>
      </c>
      <c r="C121" s="5" t="n">
        <v>-27</v>
      </c>
    </row>
    <row r="122" spans="1:3">
      <c r="A122" s="4" t="s">
        <v>856</v>
      </c>
      <c r="B122" s="5" t="n">
        <v>-4</v>
      </c>
      <c r="C122" s="5" t="n">
        <v>-8</v>
      </c>
    </row>
    <row r="123" spans="1:3">
      <c r="A123" s="4" t="s">
        <v>857</v>
      </c>
      <c r="C123" s="5" t="n">
        <v>0</v>
      </c>
    </row>
    <row r="124" spans="1:3">
      <c r="A124" s="4" t="s">
        <v>858</v>
      </c>
      <c r="B124" s="5" t="n">
        <v>-162</v>
      </c>
      <c r="C124" s="5" t="n">
        <v>-8</v>
      </c>
    </row>
    <row r="125" spans="1:3">
      <c r="A125" s="4" t="s">
        <v>859</v>
      </c>
      <c r="B125" s="5" t="n">
        <v>-2</v>
      </c>
      <c r="C125" s="5" t="n">
        <v>10</v>
      </c>
    </row>
    <row r="126" spans="1:3">
      <c r="A126" s="4" t="s">
        <v>851</v>
      </c>
      <c r="B126" s="5" t="n">
        <v>15</v>
      </c>
      <c r="C126" s="5" t="n">
        <v>159</v>
      </c>
    </row>
    <row r="127" spans="1:3">
      <c r="A127" s="4" t="s">
        <v>871</v>
      </c>
    </row>
    <row r="128" spans="1:3">
      <c r="A128" s="3" t="s">
        <v>577</v>
      </c>
    </row>
    <row r="129" spans="1:3">
      <c r="A129" s="4" t="s">
        <v>850</v>
      </c>
      <c r="B129" s="5" t="n">
        <v>37</v>
      </c>
      <c r="C129" s="5" t="n">
        <v>47</v>
      </c>
    </row>
    <row r="130" spans="1:3">
      <c r="A130" s="4" t="s">
        <v>852</v>
      </c>
      <c r="B130" s="5" t="n">
        <v>1</v>
      </c>
    </row>
    <row r="131" spans="1:3">
      <c r="A131" s="4" t="s">
        <v>854</v>
      </c>
      <c r="B131" s="5" t="n">
        <v>5</v>
      </c>
      <c r="C131" s="5" t="n">
        <v>6</v>
      </c>
    </row>
    <row r="132" spans="1:3">
      <c r="A132" s="4" t="s">
        <v>855</v>
      </c>
      <c r="B132" s="5" t="n">
        <v>-12</v>
      </c>
      <c r="C132" s="5" t="n">
        <v>-15</v>
      </c>
    </row>
    <row r="133" spans="1:3">
      <c r="A133" s="4" t="s">
        <v>856</v>
      </c>
      <c r="C133" s="5" t="n">
        <v>-4</v>
      </c>
    </row>
    <row r="134" spans="1:3">
      <c r="A134" s="4" t="s">
        <v>858</v>
      </c>
      <c r="B134" s="5" t="n">
        <v>-31</v>
      </c>
      <c r="C134" s="5" t="n">
        <v>0</v>
      </c>
    </row>
    <row r="135" spans="1:3">
      <c r="A135" s="4" t="s">
        <v>859</v>
      </c>
      <c r="C135" s="5" t="n">
        <v>3</v>
      </c>
    </row>
    <row r="136" spans="1:3">
      <c r="A136" s="4" t="s">
        <v>851</v>
      </c>
      <c r="C136" s="5" t="n">
        <v>37</v>
      </c>
    </row>
    <row r="137" spans="1:3">
      <c r="A137" s="4" t="s">
        <v>872</v>
      </c>
    </row>
    <row r="138" spans="1:3">
      <c r="A138" s="3" t="s">
        <v>577</v>
      </c>
    </row>
    <row r="139" spans="1:3">
      <c r="A139" s="4" t="s">
        <v>850</v>
      </c>
      <c r="B139" s="5" t="n">
        <v>120</v>
      </c>
      <c r="C139" s="5" t="n">
        <v>88</v>
      </c>
    </row>
    <row r="140" spans="1:3">
      <c r="A140" s="4" t="s">
        <v>852</v>
      </c>
      <c r="B140" s="5" t="n">
        <v>1</v>
      </c>
    </row>
    <row r="141" spans="1:3">
      <c r="A141" s="4" t="s">
        <v>854</v>
      </c>
      <c r="B141" s="5" t="n">
        <v>13</v>
      </c>
      <c r="C141" s="5" t="n">
        <v>49</v>
      </c>
    </row>
    <row r="142" spans="1:3">
      <c r="A142" s="4" t="s">
        <v>855</v>
      </c>
      <c r="B142" s="5" t="n">
        <v>-21</v>
      </c>
      <c r="C142" s="5" t="n">
        <v>-12</v>
      </c>
    </row>
    <row r="143" spans="1:3">
      <c r="A143" s="4" t="s">
        <v>856</v>
      </c>
      <c r="B143" s="5" t="n">
        <v>-4</v>
      </c>
      <c r="C143" s="5" t="n">
        <v>-4</v>
      </c>
    </row>
    <row r="144" spans="1:3">
      <c r="A144" s="4" t="s">
        <v>858</v>
      </c>
      <c r="B144" s="5" t="n">
        <v>-93</v>
      </c>
      <c r="C144" s="5" t="n">
        <v>-7</v>
      </c>
    </row>
    <row r="145" spans="1:3">
      <c r="A145" s="4" t="s">
        <v>859</v>
      </c>
      <c r="B145" s="5" t="n">
        <v>-2</v>
      </c>
      <c r="C145" s="5" t="n">
        <v>6</v>
      </c>
    </row>
    <row r="146" spans="1:3">
      <c r="A146" s="4" t="s">
        <v>851</v>
      </c>
      <c r="B146" s="5" t="n">
        <v>14</v>
      </c>
      <c r="C146" s="5" t="n">
        <v>120</v>
      </c>
    </row>
    <row r="147" spans="1:3">
      <c r="A147" s="4" t="s">
        <v>873</v>
      </c>
    </row>
    <row r="148" spans="1:3">
      <c r="A148" s="3" t="s">
        <v>577</v>
      </c>
    </row>
    <row r="149" spans="1:3">
      <c r="A149" s="4" t="s">
        <v>850</v>
      </c>
      <c r="B149" s="5" t="n">
        <v>2</v>
      </c>
    </row>
    <row r="150" spans="1:3">
      <c r="A150" s="4" t="s">
        <v>853</v>
      </c>
      <c r="C150" s="5" t="n">
        <v>1</v>
      </c>
    </row>
    <row r="151" spans="1:3">
      <c r="A151" s="4" t="s">
        <v>858</v>
      </c>
      <c r="B151" s="5" t="n">
        <v>-1</v>
      </c>
    </row>
    <row r="152" spans="1:3">
      <c r="A152" s="4" t="s">
        <v>859</v>
      </c>
      <c r="C152" s="5" t="n">
        <v>1</v>
      </c>
    </row>
    <row r="153" spans="1:3">
      <c r="A153" s="4" t="s">
        <v>851</v>
      </c>
      <c r="B153" s="5" t="n">
        <v>1</v>
      </c>
      <c r="C153" s="5" t="n">
        <v>2</v>
      </c>
    </row>
    <row r="154" spans="1:3">
      <c r="A154" s="4" t="s">
        <v>874</v>
      </c>
    </row>
    <row r="155" spans="1:3">
      <c r="A155" s="3" t="s">
        <v>577</v>
      </c>
    </row>
    <row r="156" spans="1:3">
      <c r="A156" s="4" t="s">
        <v>854</v>
      </c>
      <c r="B156" s="5" t="n">
        <v>37</v>
      </c>
    </row>
    <row r="157" spans="1:3">
      <c r="A157" s="4" t="s">
        <v>858</v>
      </c>
      <c r="B157" s="5" t="n">
        <v>-37</v>
      </c>
    </row>
    <row r="158" spans="1:3">
      <c r="A158" s="4" t="s">
        <v>875</v>
      </c>
    </row>
    <row r="159" spans="1:3">
      <c r="A159" s="3" t="s">
        <v>577</v>
      </c>
    </row>
    <row r="160" spans="1:3">
      <c r="A160" s="4" t="s">
        <v>850</v>
      </c>
      <c r="C160" s="5" t="n">
        <v>1</v>
      </c>
    </row>
    <row r="161" spans="1:3">
      <c r="A161" s="4" t="s">
        <v>858</v>
      </c>
      <c r="C161" s="5" t="n">
        <v>-1</v>
      </c>
    </row>
    <row r="162" spans="1:3">
      <c r="A162" s="4" t="s">
        <v>801</v>
      </c>
    </row>
    <row r="163" spans="1:3">
      <c r="A163" s="3" t="s">
        <v>577</v>
      </c>
    </row>
    <row r="164" spans="1:3">
      <c r="A164" s="4" t="s">
        <v>850</v>
      </c>
      <c r="B164" s="5" t="n">
        <v>28323</v>
      </c>
      <c r="C164" s="5" t="n">
        <v>28732</v>
      </c>
    </row>
    <row r="165" spans="1:3">
      <c r="A165" s="4" t="s">
        <v>852</v>
      </c>
      <c r="B165" s="5" t="n">
        <v>-522</v>
      </c>
      <c r="C165" s="5" t="n">
        <v>-877</v>
      </c>
    </row>
    <row r="166" spans="1:3">
      <c r="A166" s="4" t="s">
        <v>853</v>
      </c>
      <c r="B166" s="5" t="n">
        <v>2</v>
      </c>
      <c r="C166" s="5" t="n">
        <v>1</v>
      </c>
    </row>
    <row r="167" spans="1:3">
      <c r="A167" s="4" t="s">
        <v>854</v>
      </c>
      <c r="B167" s="5" t="n">
        <v>3841</v>
      </c>
      <c r="C167" s="5" t="n">
        <v>4541</v>
      </c>
    </row>
    <row r="168" spans="1:3">
      <c r="A168" s="4" t="s">
        <v>855</v>
      </c>
      <c r="B168" s="5" t="n">
        <v>-601</v>
      </c>
      <c r="C168" s="5" t="n">
        <v>-4214</v>
      </c>
    </row>
    <row r="169" spans="1:3">
      <c r="A169" s="4" t="s">
        <v>856</v>
      </c>
      <c r="B169" s="5" t="n">
        <v>-1031</v>
      </c>
      <c r="C169" s="5" t="n">
        <v>-841</v>
      </c>
    </row>
    <row r="170" spans="1:3">
      <c r="A170" s="4" t="s">
        <v>857</v>
      </c>
      <c r="B170" s="5" t="n">
        <v>17</v>
      </c>
    </row>
    <row r="171" spans="1:3">
      <c r="A171" s="4" t="s">
        <v>858</v>
      </c>
      <c r="C171" s="5" t="n">
        <v>-741</v>
      </c>
    </row>
    <row r="172" spans="1:3">
      <c r="A172" s="4" t="s">
        <v>859</v>
      </c>
      <c r="B172" s="5" t="n">
        <v>-924</v>
      </c>
      <c r="C172" s="5" t="n">
        <v>1722</v>
      </c>
    </row>
    <row r="173" spans="1:3">
      <c r="A173" s="4" t="s">
        <v>851</v>
      </c>
      <c r="B173" s="5" t="n">
        <v>29105</v>
      </c>
      <c r="C173" s="5" t="n">
        <v>28323</v>
      </c>
    </row>
    <row r="174" spans="1:3">
      <c r="A174" s="4" t="s">
        <v>860</v>
      </c>
      <c r="B174" s="5" t="n">
        <v>-455</v>
      </c>
      <c r="C174" s="5" t="n">
        <v>-190</v>
      </c>
    </row>
    <row r="175" spans="1:3">
      <c r="A175" s="4" t="s">
        <v>876</v>
      </c>
    </row>
    <row r="176" spans="1:3">
      <c r="A176" s="3" t="s">
        <v>577</v>
      </c>
    </row>
    <row r="177" spans="1:3">
      <c r="A177" s="4" t="s">
        <v>850</v>
      </c>
      <c r="B177" s="5" t="n">
        <v>17562</v>
      </c>
      <c r="C177" s="5" t="n">
        <v>16203</v>
      </c>
    </row>
    <row r="178" spans="1:3">
      <c r="A178" s="4" t="s">
        <v>852</v>
      </c>
      <c r="B178" s="5" t="n">
        <v>-1028</v>
      </c>
      <c r="C178" s="5" t="n">
        <v>-1168</v>
      </c>
    </row>
    <row r="179" spans="1:3">
      <c r="A179" s="4" t="s">
        <v>853</v>
      </c>
      <c r="B179" s="5" t="n">
        <v>2</v>
      </c>
      <c r="C179" s="5" t="n">
        <v>1</v>
      </c>
    </row>
    <row r="180" spans="1:3">
      <c r="A180" s="4" t="s">
        <v>854</v>
      </c>
      <c r="B180" s="5" t="n">
        <v>3401</v>
      </c>
      <c r="C180" s="5" t="n">
        <v>3926</v>
      </c>
    </row>
    <row r="181" spans="1:3">
      <c r="A181" s="4" t="s">
        <v>855</v>
      </c>
      <c r="B181" s="5" t="n">
        <v>-144</v>
      </c>
      <c r="C181" s="5" t="n">
        <v>-1636</v>
      </c>
    </row>
    <row r="182" spans="1:3">
      <c r="A182" s="4" t="s">
        <v>856</v>
      </c>
      <c r="B182" s="5" t="n">
        <v>-1031</v>
      </c>
      <c r="C182" s="5" t="n">
        <v>-841</v>
      </c>
    </row>
    <row r="183" spans="1:3">
      <c r="A183" s="4" t="s">
        <v>857</v>
      </c>
      <c r="B183" s="5" t="n">
        <v>2</v>
      </c>
    </row>
    <row r="184" spans="1:3">
      <c r="A184" s="4" t="s">
        <v>858</v>
      </c>
      <c r="C184" s="5" t="n">
        <v>-35</v>
      </c>
    </row>
    <row r="185" spans="1:3">
      <c r="A185" s="4" t="s">
        <v>859</v>
      </c>
      <c r="B185" s="5" t="n">
        <v>-661</v>
      </c>
      <c r="C185" s="5" t="n">
        <v>1112</v>
      </c>
    </row>
    <row r="186" spans="1:3">
      <c r="A186" s="4" t="s">
        <v>851</v>
      </c>
      <c r="B186" s="5" t="n">
        <v>18103</v>
      </c>
      <c r="C186" s="5" t="n">
        <v>17562</v>
      </c>
    </row>
    <row r="187" spans="1:3">
      <c r="A187" s="4" t="s">
        <v>860</v>
      </c>
      <c r="B187" s="5" t="n">
        <v>-923</v>
      </c>
      <c r="C187" s="5" t="n">
        <v>-434</v>
      </c>
    </row>
    <row r="188" spans="1:3">
      <c r="A188" s="4" t="s">
        <v>877</v>
      </c>
    </row>
    <row r="189" spans="1:3">
      <c r="A189" s="3" t="s">
        <v>577</v>
      </c>
    </row>
    <row r="190" spans="1:3">
      <c r="A190" s="4" t="s">
        <v>850</v>
      </c>
      <c r="B190" s="5" t="n">
        <v>10761</v>
      </c>
      <c r="C190" s="5" t="n">
        <v>12529</v>
      </c>
    </row>
    <row r="191" spans="1:3">
      <c r="A191" s="4" t="s">
        <v>852</v>
      </c>
      <c r="B191" s="5" t="n">
        <v>506</v>
      </c>
      <c r="C191" s="5" t="n">
        <v>291</v>
      </c>
    </row>
    <row r="192" spans="1:3">
      <c r="A192" s="4" t="s">
        <v>854</v>
      </c>
      <c r="B192" s="5" t="n">
        <v>440</v>
      </c>
      <c r="C192" s="5" t="n">
        <v>615</v>
      </c>
    </row>
    <row r="193" spans="1:3">
      <c r="A193" s="4" t="s">
        <v>855</v>
      </c>
      <c r="B193" s="5" t="n">
        <v>-457</v>
      </c>
      <c r="C193" s="5" t="n">
        <v>-2578</v>
      </c>
    </row>
    <row r="194" spans="1:3">
      <c r="A194" s="4" t="s">
        <v>857</v>
      </c>
      <c r="B194" s="5" t="n">
        <v>15</v>
      </c>
    </row>
    <row r="195" spans="1:3">
      <c r="A195" s="4" t="s">
        <v>858</v>
      </c>
      <c r="C195" s="5" t="n">
        <v>-706</v>
      </c>
    </row>
    <row r="196" spans="1:3">
      <c r="A196" s="4" t="s">
        <v>859</v>
      </c>
      <c r="B196" s="5" t="n">
        <v>-263</v>
      </c>
      <c r="C196" s="5" t="n">
        <v>610</v>
      </c>
    </row>
    <row r="197" spans="1:3">
      <c r="A197" s="4" t="s">
        <v>851</v>
      </c>
      <c r="B197" s="5" t="n">
        <v>11002</v>
      </c>
      <c r="C197" s="5" t="n">
        <v>10761</v>
      </c>
    </row>
    <row r="198" spans="1:3">
      <c r="A198" s="4" t="s">
        <v>860</v>
      </c>
      <c r="B198" s="6" t="n">
        <v>468</v>
      </c>
      <c r="C198" s="6" t="n">
        <v>2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78</v>
      </c>
      <c r="B1" s="2" t="s">
        <v>50</v>
      </c>
      <c r="C1" s="2" t="s">
        <v>51</v>
      </c>
    </row>
    <row r="2" spans="1:3">
      <c r="A2" s="3" t="s">
        <v>879</v>
      </c>
    </row>
    <row r="3" spans="1:3">
      <c r="A3" s="4" t="s">
        <v>880</v>
      </c>
      <c r="B3" s="6" t="n">
        <v>402477000000</v>
      </c>
      <c r="C3" s="6" t="n">
        <v>414734000000</v>
      </c>
    </row>
    <row r="4" spans="1:3">
      <c r="A4" s="4" t="s">
        <v>881</v>
      </c>
      <c r="B4" s="5" t="n">
        <v>19449000000</v>
      </c>
      <c r="C4" s="5" t="n">
        <v>13703000000</v>
      </c>
    </row>
    <row r="5" spans="1:3">
      <c r="A5" s="4" t="s">
        <v>882</v>
      </c>
      <c r="B5" s="5" t="n">
        <v>10284000000</v>
      </c>
      <c r="C5" s="5" t="n">
        <v>7803000000</v>
      </c>
    </row>
    <row r="6" spans="1:3">
      <c r="A6" s="4" t="s">
        <v>883</v>
      </c>
    </row>
    <row r="7" spans="1:3">
      <c r="A7" s="3" t="s">
        <v>879</v>
      </c>
    </row>
    <row r="8" spans="1:3">
      <c r="A8" s="4" t="s">
        <v>880</v>
      </c>
      <c r="B8" s="5" t="n">
        <v>5180000000</v>
      </c>
      <c r="C8" s="5" t="n">
        <v>4489000000</v>
      </c>
    </row>
    <row r="9" spans="1:3">
      <c r="A9" s="4" t="s">
        <v>884</v>
      </c>
    </row>
    <row r="10" spans="1:3">
      <c r="A10" s="3" t="s">
        <v>879</v>
      </c>
    </row>
    <row r="11" spans="1:3">
      <c r="A11" s="4" t="s">
        <v>880</v>
      </c>
      <c r="B11" s="5" t="n">
        <v>350000000</v>
      </c>
      <c r="C11" s="5" t="n">
        <v>519000000</v>
      </c>
    </row>
    <row r="12" spans="1:3">
      <c r="A12" s="4" t="s">
        <v>885</v>
      </c>
    </row>
    <row r="13" spans="1:3">
      <c r="A13" s="3" t="s">
        <v>879</v>
      </c>
    </row>
    <row r="14" spans="1:3">
      <c r="A14" s="4" t="s">
        <v>880</v>
      </c>
      <c r="B14" s="5" t="n">
        <v>86000000</v>
      </c>
      <c r="C14" s="5" t="n">
        <v>91000000</v>
      </c>
    </row>
    <row r="15" spans="1:3">
      <c r="A15" s="4" t="s">
        <v>886</v>
      </c>
    </row>
    <row r="16" spans="1:3">
      <c r="A16" s="3" t="s">
        <v>879</v>
      </c>
    </row>
    <row r="17" spans="1:3">
      <c r="A17" s="4" t="s">
        <v>880</v>
      </c>
      <c r="B17" s="5" t="n">
        <v>1790000000</v>
      </c>
      <c r="C17" s="5" t="n">
        <v>1834000000</v>
      </c>
    </row>
    <row r="18" spans="1:3">
      <c r="A18" s="4" t="s">
        <v>887</v>
      </c>
    </row>
    <row r="19" spans="1:3">
      <c r="A19" s="3" t="s">
        <v>879</v>
      </c>
    </row>
    <row r="20" spans="1:3">
      <c r="A20" s="4" t="s">
        <v>880</v>
      </c>
      <c r="C20" s="5" t="n">
        <v>80000000</v>
      </c>
    </row>
    <row r="21" spans="1:3">
      <c r="A21" s="4" t="s">
        <v>888</v>
      </c>
    </row>
    <row r="22" spans="1:3">
      <c r="A22" s="3" t="s">
        <v>879</v>
      </c>
    </row>
    <row r="23" spans="1:3">
      <c r="A23" s="4" t="s">
        <v>880</v>
      </c>
      <c r="B23" s="5" t="n">
        <v>132000000</v>
      </c>
      <c r="C23" s="5" t="n">
        <v>101000000</v>
      </c>
    </row>
    <row r="24" spans="1:3">
      <c r="A24" s="4" t="s">
        <v>889</v>
      </c>
    </row>
    <row r="25" spans="1:3">
      <c r="A25" s="3" t="s">
        <v>879</v>
      </c>
    </row>
    <row r="26" spans="1:3">
      <c r="A26" s="4" t="s">
        <v>880</v>
      </c>
      <c r="B26" s="5" t="n">
        <v>2822000000</v>
      </c>
      <c r="C26" s="5" t="n">
        <v>1864000000</v>
      </c>
    </row>
    <row r="27" spans="1:3">
      <c r="A27" s="4" t="s">
        <v>890</v>
      </c>
    </row>
    <row r="28" spans="1:3">
      <c r="A28" s="3" t="s">
        <v>879</v>
      </c>
    </row>
    <row r="29" spans="1:3">
      <c r="A29" s="4" t="s">
        <v>880</v>
      </c>
      <c r="B29" s="5" t="n">
        <v>397297000000</v>
      </c>
      <c r="C29" s="5" t="n">
        <v>410245000000</v>
      </c>
    </row>
    <row r="30" spans="1:3">
      <c r="A30" s="4" t="s">
        <v>881</v>
      </c>
      <c r="B30" s="5" t="n">
        <v>19384000000</v>
      </c>
      <c r="C30" s="5" t="n">
        <v>13597000000</v>
      </c>
    </row>
    <row r="31" spans="1:3">
      <c r="A31" s="4" t="s">
        <v>882</v>
      </c>
      <c r="B31" s="5" t="n">
        <v>9849000000</v>
      </c>
      <c r="C31" s="5" t="n">
        <v>7337000000</v>
      </c>
    </row>
    <row r="32" spans="1:3">
      <c r="A32" s="4" t="s">
        <v>891</v>
      </c>
    </row>
    <row r="33" spans="1:3">
      <c r="A33" s="3" t="s">
        <v>879</v>
      </c>
    </row>
    <row r="34" spans="1:3">
      <c r="A34" s="4" t="s">
        <v>880</v>
      </c>
      <c r="B34" s="5" t="n">
        <v>283172000000</v>
      </c>
      <c r="C34" s="5" t="n">
        <v>300704000000</v>
      </c>
    </row>
    <row r="35" spans="1:3">
      <c r="A35" s="4" t="s">
        <v>892</v>
      </c>
    </row>
    <row r="36" spans="1:3">
      <c r="A36" s="3" t="s">
        <v>879</v>
      </c>
    </row>
    <row r="37" spans="1:3">
      <c r="A37" s="4" t="s">
        <v>880</v>
      </c>
      <c r="B37" s="5" t="n">
        <v>26329000000</v>
      </c>
      <c r="C37" s="5" t="n">
        <v>23156000000</v>
      </c>
    </row>
    <row r="38" spans="1:3">
      <c r="A38" s="4" t="s">
        <v>893</v>
      </c>
    </row>
    <row r="39" spans="1:3">
      <c r="A39" s="3" t="s">
        <v>879</v>
      </c>
    </row>
    <row r="40" spans="1:3">
      <c r="A40" s="4" t="s">
        <v>880</v>
      </c>
      <c r="B40" s="5" t="n">
        <v>33432000000</v>
      </c>
      <c r="C40" s="5" t="n">
        <v>29248000000</v>
      </c>
    </row>
    <row r="41" spans="1:3">
      <c r="A41" s="4" t="s">
        <v>894</v>
      </c>
    </row>
    <row r="42" spans="1:3">
      <c r="A42" s="3" t="s">
        <v>879</v>
      </c>
    </row>
    <row r="43" spans="1:3">
      <c r="A43" s="4" t="s">
        <v>880</v>
      </c>
      <c r="B43" s="5" t="n">
        <v>14582000000</v>
      </c>
      <c r="C43" s="5" t="n">
        <v>15492000000</v>
      </c>
    </row>
    <row r="44" spans="1:3">
      <c r="A44" s="4" t="s">
        <v>895</v>
      </c>
    </row>
    <row r="45" spans="1:3">
      <c r="A45" s="3" t="s">
        <v>879</v>
      </c>
    </row>
    <row r="46" spans="1:3">
      <c r="A46" s="4" t="s">
        <v>880</v>
      </c>
      <c r="B46" s="5" t="n">
        <v>13069000000</v>
      </c>
      <c r="C46" s="5" t="n">
        <v>14297000000</v>
      </c>
    </row>
    <row r="47" spans="1:3">
      <c r="A47" s="4" t="s">
        <v>896</v>
      </c>
    </row>
    <row r="48" spans="1:3">
      <c r="A48" s="3" t="s">
        <v>879</v>
      </c>
    </row>
    <row r="49" spans="1:3">
      <c r="A49" s="4" t="s">
        <v>880</v>
      </c>
      <c r="B49" s="5" t="n">
        <v>12248000000</v>
      </c>
      <c r="C49" s="5" t="n">
        <v>11736000000</v>
      </c>
    </row>
    <row r="50" spans="1:3">
      <c r="A50" s="4" t="s">
        <v>897</v>
      </c>
    </row>
    <row r="51" spans="1:3">
      <c r="A51" s="3" t="s">
        <v>879</v>
      </c>
    </row>
    <row r="52" spans="1:3">
      <c r="A52" s="4" t="s">
        <v>880</v>
      </c>
      <c r="B52" s="5" t="n">
        <v>3387000000</v>
      </c>
      <c r="C52" s="5" t="n">
        <v>4052000000</v>
      </c>
    </row>
    <row r="53" spans="1:3">
      <c r="A53" s="4" t="s">
        <v>898</v>
      </c>
    </row>
    <row r="54" spans="1:3">
      <c r="A54" s="3" t="s">
        <v>879</v>
      </c>
    </row>
    <row r="55" spans="1:3">
      <c r="A55" s="4" t="s">
        <v>880</v>
      </c>
      <c r="B55" s="5" t="n">
        <v>502000000</v>
      </c>
      <c r="C55" s="5" t="n">
        <v>652000000</v>
      </c>
    </row>
    <row r="56" spans="1:3">
      <c r="A56" s="4" t="s">
        <v>899</v>
      </c>
    </row>
    <row r="57" spans="1:3">
      <c r="A57" s="3" t="s">
        <v>879</v>
      </c>
    </row>
    <row r="58" spans="1:3">
      <c r="A58" s="4" t="s">
        <v>880</v>
      </c>
      <c r="B58" s="5" t="n">
        <v>10576000000</v>
      </c>
      <c r="C58" s="5" t="n">
        <v>10908000000</v>
      </c>
    </row>
    <row r="59" spans="1:3">
      <c r="A59" s="4" t="s">
        <v>582</v>
      </c>
    </row>
    <row r="60" spans="1:3">
      <c r="A60" s="3" t="s">
        <v>879</v>
      </c>
    </row>
    <row r="61" spans="1:3">
      <c r="A61" s="4" t="s">
        <v>881</v>
      </c>
      <c r="B61" s="5" t="n">
        <v>19449000000</v>
      </c>
      <c r="C61" s="5" t="n">
        <v>13703000000</v>
      </c>
    </row>
    <row r="62" spans="1:3">
      <c r="A62" s="4" t="s">
        <v>882</v>
      </c>
      <c r="B62" s="5" t="n">
        <v>10284000000</v>
      </c>
      <c r="C62" s="5" t="n">
        <v>7803000000</v>
      </c>
    </row>
    <row r="63" spans="1:3">
      <c r="A63" s="4" t="s">
        <v>900</v>
      </c>
    </row>
    <row r="64" spans="1:3">
      <c r="A64" s="3" t="s">
        <v>879</v>
      </c>
    </row>
    <row r="65" spans="1:3">
      <c r="A65" s="4" t="s">
        <v>881</v>
      </c>
      <c r="B65" s="5" t="n">
        <v>17894000000</v>
      </c>
      <c r="C65" s="5" t="n">
        <v>12155000000</v>
      </c>
    </row>
    <row r="66" spans="1:3">
      <c r="A66" s="4" t="s">
        <v>882</v>
      </c>
      <c r="B66" s="5" t="n">
        <v>8397000000</v>
      </c>
      <c r="C66" s="5" t="n">
        <v>5815000000</v>
      </c>
    </row>
    <row r="67" spans="1:3">
      <c r="A67" s="4" t="s">
        <v>901</v>
      </c>
    </row>
    <row r="68" spans="1:3">
      <c r="A68" s="3" t="s">
        <v>879</v>
      </c>
    </row>
    <row r="69" spans="1:3">
      <c r="A69" s="4" t="s">
        <v>881</v>
      </c>
      <c r="B69" s="5" t="n">
        <v>869000000</v>
      </c>
      <c r="C69" s="5" t="n">
        <v>653000000</v>
      </c>
    </row>
    <row r="70" spans="1:3">
      <c r="A70" s="4" t="s">
        <v>882</v>
      </c>
      <c r="B70" s="5" t="n">
        <v>37000000</v>
      </c>
      <c r="C70" s="5" t="n">
        <v>174000000</v>
      </c>
    </row>
    <row r="71" spans="1:3">
      <c r="A71" s="4" t="s">
        <v>902</v>
      </c>
    </row>
    <row r="72" spans="1:3">
      <c r="A72" s="3" t="s">
        <v>879</v>
      </c>
    </row>
    <row r="73" spans="1:3">
      <c r="A73" s="4" t="s">
        <v>881</v>
      </c>
      <c r="B73" s="5" t="n">
        <v>6000000</v>
      </c>
      <c r="C73" s="5" t="n">
        <v>9000000</v>
      </c>
    </row>
    <row r="74" spans="1:3">
      <c r="A74" s="4" t="s">
        <v>903</v>
      </c>
    </row>
    <row r="75" spans="1:3">
      <c r="A75" s="3" t="s">
        <v>879</v>
      </c>
    </row>
    <row r="76" spans="1:3">
      <c r="A76" s="4" t="s">
        <v>881</v>
      </c>
      <c r="B76" s="5" t="n">
        <v>65000000</v>
      </c>
      <c r="C76" s="5" t="n">
        <v>106000000</v>
      </c>
    </row>
    <row r="77" spans="1:3">
      <c r="A77" s="4" t="s">
        <v>882</v>
      </c>
      <c r="B77" s="5" t="n">
        <v>435000000</v>
      </c>
      <c r="C77" s="5" t="n">
        <v>466000000</v>
      </c>
    </row>
    <row r="78" spans="1:3">
      <c r="A78" s="4" t="s">
        <v>904</v>
      </c>
    </row>
    <row r="79" spans="1:3">
      <c r="A79" s="3" t="s">
        <v>879</v>
      </c>
    </row>
    <row r="80" spans="1:3">
      <c r="A80" s="4" t="s">
        <v>882</v>
      </c>
      <c r="B80" s="5" t="n">
        <v>5000000</v>
      </c>
      <c r="C80" s="5" t="n">
        <v>13000000</v>
      </c>
    </row>
    <row r="81" spans="1:3">
      <c r="A81" s="4" t="s">
        <v>905</v>
      </c>
    </row>
    <row r="82" spans="1:3">
      <c r="A82" s="3" t="s">
        <v>879</v>
      </c>
    </row>
    <row r="83" spans="1:3">
      <c r="A83" s="4" t="s">
        <v>881</v>
      </c>
      <c r="B83" s="5" t="n">
        <v>3000000</v>
      </c>
      <c r="C83" s="5" t="n">
        <v>5000000</v>
      </c>
    </row>
    <row r="84" spans="1:3">
      <c r="A84" s="4" t="s">
        <v>882</v>
      </c>
      <c r="B84" s="5" t="n">
        <v>1000000</v>
      </c>
    </row>
    <row r="85" spans="1:3">
      <c r="A85" s="4" t="s">
        <v>906</v>
      </c>
    </row>
    <row r="86" spans="1:3">
      <c r="A86" s="3" t="s">
        <v>879</v>
      </c>
    </row>
    <row r="87" spans="1:3">
      <c r="A87" s="4" t="s">
        <v>881</v>
      </c>
      <c r="B87" s="5" t="n">
        <v>39000000</v>
      </c>
      <c r="C87" s="5" t="n">
        <v>80000000</v>
      </c>
    </row>
    <row r="88" spans="1:3">
      <c r="A88" s="4" t="s">
        <v>882</v>
      </c>
      <c r="B88" s="5" t="n">
        <v>407000000</v>
      </c>
      <c r="C88" s="5" t="n">
        <v>367000000</v>
      </c>
    </row>
    <row r="89" spans="1:3">
      <c r="A89" s="4" t="s">
        <v>907</v>
      </c>
    </row>
    <row r="90" spans="1:3">
      <c r="A90" s="3" t="s">
        <v>879</v>
      </c>
    </row>
    <row r="91" spans="1:3">
      <c r="A91" s="4" t="s">
        <v>882</v>
      </c>
      <c r="C91" s="5" t="n">
        <v>9000000</v>
      </c>
    </row>
    <row r="92" spans="1:3">
      <c r="A92" s="4" t="s">
        <v>908</v>
      </c>
    </row>
    <row r="93" spans="1:3">
      <c r="A93" s="3" t="s">
        <v>879</v>
      </c>
    </row>
    <row r="94" spans="1:3">
      <c r="A94" s="4" t="s">
        <v>881</v>
      </c>
      <c r="B94" s="5" t="n">
        <v>16000000</v>
      </c>
    </row>
    <row r="95" spans="1:3">
      <c r="A95" s="4" t="s">
        <v>882</v>
      </c>
      <c r="C95" s="5" t="n">
        <v>12000000</v>
      </c>
    </row>
    <row r="96" spans="1:3">
      <c r="A96" s="4" t="s">
        <v>909</v>
      </c>
    </row>
    <row r="97" spans="1:3">
      <c r="A97" s="3" t="s">
        <v>879</v>
      </c>
    </row>
    <row r="98" spans="1:3">
      <c r="A98" s="4" t="s">
        <v>881</v>
      </c>
      <c r="B98" s="5" t="n">
        <v>7000000</v>
      </c>
      <c r="C98" s="5" t="n">
        <v>21000000</v>
      </c>
    </row>
    <row r="99" spans="1:3">
      <c r="A99" s="4" t="s">
        <v>882</v>
      </c>
      <c r="B99" s="5" t="n">
        <v>22000000</v>
      </c>
      <c r="C99" s="5" t="n">
        <v>65000000</v>
      </c>
    </row>
    <row r="100" spans="1:3">
      <c r="A100" s="4" t="s">
        <v>910</v>
      </c>
    </row>
    <row r="101" spans="1:3">
      <c r="A101" s="3" t="s">
        <v>879</v>
      </c>
    </row>
    <row r="102" spans="1:3">
      <c r="A102" s="4" t="s">
        <v>881</v>
      </c>
      <c r="B102" s="5" t="n">
        <v>19449000000</v>
      </c>
      <c r="C102" s="5" t="n">
        <v>13703000000</v>
      </c>
    </row>
    <row r="103" spans="1:3">
      <c r="A103" s="4" t="s">
        <v>882</v>
      </c>
      <c r="B103" s="5" t="n">
        <v>10284000000</v>
      </c>
      <c r="C103" s="5" t="n">
        <v>7803000000</v>
      </c>
    </row>
    <row r="104" spans="1:3">
      <c r="A104" s="4" t="s">
        <v>911</v>
      </c>
    </row>
    <row r="105" spans="1:3">
      <c r="A105" s="3" t="s">
        <v>879</v>
      </c>
    </row>
    <row r="106" spans="1:3">
      <c r="A106" s="4" t="s">
        <v>881</v>
      </c>
      <c r="B106" s="5" t="n">
        <v>15159000000</v>
      </c>
      <c r="C106" s="5" t="n">
        <v>11204000000</v>
      </c>
    </row>
    <row r="107" spans="1:3">
      <c r="A107" s="4" t="s">
        <v>882</v>
      </c>
      <c r="B107" s="5" t="n">
        <v>8140000000</v>
      </c>
      <c r="C107" s="5" t="n">
        <v>5675000000</v>
      </c>
    </row>
    <row r="108" spans="1:3">
      <c r="A108" s="4" t="s">
        <v>912</v>
      </c>
    </row>
    <row r="109" spans="1:3">
      <c r="A109" s="3" t="s">
        <v>879</v>
      </c>
    </row>
    <row r="110" spans="1:3">
      <c r="A110" s="4" t="s">
        <v>881</v>
      </c>
      <c r="B110" s="5" t="n">
        <v>606000000</v>
      </c>
      <c r="C110" s="5" t="n">
        <v>747000000</v>
      </c>
    </row>
    <row r="111" spans="1:3">
      <c r="A111" s="4" t="s">
        <v>882</v>
      </c>
      <c r="B111" s="5" t="n">
        <v>1399000000</v>
      </c>
      <c r="C111" s="5" t="n">
        <v>1341000000</v>
      </c>
    </row>
    <row r="112" spans="1:3">
      <c r="A112" s="4" t="s">
        <v>913</v>
      </c>
    </row>
    <row r="113" spans="1:3">
      <c r="A113" s="3" t="s">
        <v>879</v>
      </c>
    </row>
    <row r="114" spans="1:3">
      <c r="A114" s="4" t="s">
        <v>881</v>
      </c>
      <c r="B114" s="5" t="n">
        <v>2337000000</v>
      </c>
      <c r="C114" s="5" t="n">
        <v>670000000</v>
      </c>
    </row>
    <row r="115" spans="1:3">
      <c r="A115" s="4" t="s">
        <v>882</v>
      </c>
      <c r="B115" s="5" t="n">
        <v>273000000</v>
      </c>
      <c r="C115" s="5" t="n">
        <v>158000000</v>
      </c>
    </row>
    <row r="116" spans="1:3">
      <c r="A116" s="4" t="s">
        <v>914</v>
      </c>
    </row>
    <row r="117" spans="1:3">
      <c r="A117" s="3" t="s">
        <v>879</v>
      </c>
    </row>
    <row r="118" spans="1:3">
      <c r="A118" s="4" t="s">
        <v>881</v>
      </c>
      <c r="B118" s="5" t="n">
        <v>853000000</v>
      </c>
      <c r="C118" s="5" t="n">
        <v>653000000</v>
      </c>
    </row>
    <row r="119" spans="1:3">
      <c r="A119" s="4" t="s">
        <v>882</v>
      </c>
      <c r="B119" s="5" t="n">
        <v>37000000</v>
      </c>
      <c r="C119" s="5" t="n">
        <v>163000000</v>
      </c>
    </row>
    <row r="120" spans="1:3">
      <c r="A120" s="4" t="s">
        <v>915</v>
      </c>
    </row>
    <row r="121" spans="1:3">
      <c r="A121" s="3" t="s">
        <v>879</v>
      </c>
    </row>
    <row r="122" spans="1:3">
      <c r="A122" s="4" t="s">
        <v>881</v>
      </c>
      <c r="B122" s="5" t="n">
        <v>423000000</v>
      </c>
      <c r="C122" s="5" t="n">
        <v>314000000</v>
      </c>
    </row>
    <row r="123" spans="1:3">
      <c r="A123" s="4" t="s">
        <v>916</v>
      </c>
    </row>
    <row r="124" spans="1:3">
      <c r="A124" s="3" t="s">
        <v>879</v>
      </c>
    </row>
    <row r="125" spans="1:3">
      <c r="A125" s="4" t="s">
        <v>881</v>
      </c>
      <c r="B125" s="6" t="n">
        <v>6000000</v>
      </c>
      <c r="C125" s="6" t="n">
        <v>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50</v>
      </c>
    </row>
    <row r="3" spans="1:2">
      <c r="A3" s="3" t="s">
        <v>241</v>
      </c>
    </row>
    <row r="4" spans="1:2">
      <c r="A4" s="4" t="s">
        <v>240</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17</v>
      </c>
      <c r="B1" s="2" t="s">
        <v>1</v>
      </c>
    </row>
    <row r="2" spans="1:3">
      <c r="B2" s="2" t="s">
        <v>50</v>
      </c>
      <c r="C2" s="2" t="s">
        <v>51</v>
      </c>
    </row>
    <row r="3" spans="1:3">
      <c r="A3" s="3" t="s">
        <v>879</v>
      </c>
    </row>
    <row r="4" spans="1:3">
      <c r="A4" s="4" t="s">
        <v>918</v>
      </c>
      <c r="B4" s="6" t="n">
        <v>19449000000</v>
      </c>
      <c r="C4" s="6" t="n">
        <v>13703000000</v>
      </c>
    </row>
    <row r="5" spans="1:3">
      <c r="A5" s="4" t="s">
        <v>919</v>
      </c>
      <c r="B5" s="5" t="n">
        <v>10284000000</v>
      </c>
      <c r="C5" s="5" t="n">
        <v>7803000000</v>
      </c>
    </row>
    <row r="6" spans="1:3">
      <c r="A6" s="4" t="s">
        <v>920</v>
      </c>
      <c r="B6" s="5" t="n">
        <v>402477000000</v>
      </c>
      <c r="C6" s="5" t="n">
        <v>414734000000</v>
      </c>
    </row>
    <row r="7" spans="1:3">
      <c r="A7" s="4" t="s">
        <v>921</v>
      </c>
      <c r="B7" s="5" t="n">
        <v>14156000000</v>
      </c>
      <c r="C7" s="5" t="n">
        <v>10933000000</v>
      </c>
    </row>
    <row r="8" spans="1:3">
      <c r="A8" s="4" t="s">
        <v>922</v>
      </c>
      <c r="B8" s="5" t="n">
        <v>1859000000</v>
      </c>
      <c r="C8" s="5" t="n">
        <v>1505000000</v>
      </c>
    </row>
    <row r="9" spans="1:3">
      <c r="A9" s="4" t="s">
        <v>582</v>
      </c>
    </row>
    <row r="10" spans="1:3">
      <c r="A10" s="3" t="s">
        <v>879</v>
      </c>
    </row>
    <row r="11" spans="1:3">
      <c r="A11" s="4" t="s">
        <v>918</v>
      </c>
      <c r="B11" s="5" t="n">
        <v>19449000000</v>
      </c>
      <c r="C11" s="5" t="n">
        <v>13703000000</v>
      </c>
    </row>
    <row r="12" spans="1:3">
      <c r="A12" s="4" t="s">
        <v>919</v>
      </c>
      <c r="B12" s="5" t="n">
        <v>10284000000</v>
      </c>
      <c r="C12" s="5" t="n">
        <v>7803000000</v>
      </c>
    </row>
    <row r="13" spans="1:3">
      <c r="A13" s="4" t="s">
        <v>923</v>
      </c>
      <c r="B13" s="5" t="n">
        <v>9165000000</v>
      </c>
      <c r="C13" s="5" t="n">
        <v>5900000000</v>
      </c>
    </row>
    <row r="14" spans="1:3">
      <c r="A14" s="4" t="s">
        <v>924</v>
      </c>
    </row>
    <row r="15" spans="1:3">
      <c r="A15" s="3" t="s">
        <v>879</v>
      </c>
    </row>
    <row r="16" spans="1:3">
      <c r="A16" s="4" t="s">
        <v>920</v>
      </c>
      <c r="B16" s="5" t="n">
        <v>336920000000</v>
      </c>
      <c r="C16" s="5" t="n">
        <v>352462000000</v>
      </c>
    </row>
    <row r="17" spans="1:3">
      <c r="A17" s="4" t="s">
        <v>921</v>
      </c>
      <c r="B17" s="5" t="n">
        <v>7849000000</v>
      </c>
      <c r="C17" s="5" t="n">
        <v>5936000000</v>
      </c>
    </row>
    <row r="18" spans="1:3">
      <c r="A18" s="4" t="s">
        <v>922</v>
      </c>
      <c r="B18" s="5" t="n">
        <v>1087000000</v>
      </c>
      <c r="C18" s="5" t="n">
        <v>882000000</v>
      </c>
    </row>
    <row r="19" spans="1:3">
      <c r="A19" s="4" t="s">
        <v>925</v>
      </c>
    </row>
    <row r="20" spans="1:3">
      <c r="A20" s="3" t="s">
        <v>879</v>
      </c>
    </row>
    <row r="21" spans="1:3">
      <c r="A21" s="4" t="s">
        <v>918</v>
      </c>
      <c r="B21" s="5" t="n">
        <v>18600000000</v>
      </c>
      <c r="C21" s="5" t="n">
        <v>12799000000</v>
      </c>
    </row>
    <row r="22" spans="1:3">
      <c r="A22" s="4" t="s">
        <v>919</v>
      </c>
      <c r="B22" s="5" t="n">
        <v>-9403000000</v>
      </c>
      <c r="C22" s="5" t="n">
        <v>-6699000000</v>
      </c>
    </row>
    <row r="23" spans="1:3">
      <c r="A23" s="4" t="s">
        <v>923</v>
      </c>
      <c r="B23" s="5" t="n">
        <v>9197000000</v>
      </c>
      <c r="C23" s="5" t="n">
        <v>6100000000</v>
      </c>
    </row>
    <row r="24" spans="1:3">
      <c r="A24" s="4" t="s">
        <v>926</v>
      </c>
    </row>
    <row r="25" spans="1:3">
      <c r="A25" s="3" t="s">
        <v>879</v>
      </c>
    </row>
    <row r="26" spans="1:3">
      <c r="A26" s="4" t="s">
        <v>920</v>
      </c>
      <c r="B26" s="5" t="n">
        <v>140256000000</v>
      </c>
      <c r="C26" s="5" t="n">
        <v>147880000000</v>
      </c>
    </row>
    <row r="27" spans="1:3">
      <c r="A27" s="4" t="s">
        <v>921</v>
      </c>
      <c r="B27" s="5" t="n">
        <v>6891000000</v>
      </c>
      <c r="C27" s="5" t="n">
        <v>5301000000</v>
      </c>
    </row>
    <row r="28" spans="1:3">
      <c r="A28" s="4" t="s">
        <v>922</v>
      </c>
      <c r="B28" s="5" t="n">
        <v>957000000</v>
      </c>
      <c r="C28" s="5" t="n">
        <v>787000000</v>
      </c>
    </row>
    <row r="29" spans="1:3">
      <c r="A29" s="4" t="s">
        <v>927</v>
      </c>
    </row>
    <row r="30" spans="1:3">
      <c r="A30" s="3" t="s">
        <v>879</v>
      </c>
    </row>
    <row r="31" spans="1:3">
      <c r="A31" s="4" t="s">
        <v>918</v>
      </c>
      <c r="B31" s="5" t="n">
        <v>15627000000</v>
      </c>
      <c r="C31" s="5" t="n">
        <v>11750000000</v>
      </c>
    </row>
    <row r="32" spans="1:3">
      <c r="A32" s="4" t="s">
        <v>919</v>
      </c>
      <c r="B32" s="5" t="n">
        <v>-8910000000</v>
      </c>
      <c r="C32" s="5" t="n">
        <v>-6477000000</v>
      </c>
    </row>
    <row r="33" spans="1:3">
      <c r="A33" s="4" t="s">
        <v>923</v>
      </c>
      <c r="B33" s="5" t="n">
        <v>6717000000</v>
      </c>
      <c r="C33" s="5" t="n">
        <v>5273000000</v>
      </c>
    </row>
    <row r="34" spans="1:3">
      <c r="A34" s="4" t="s">
        <v>928</v>
      </c>
    </row>
    <row r="35" spans="1:3">
      <c r="A35" s="3" t="s">
        <v>879</v>
      </c>
    </row>
    <row r="36" spans="1:3">
      <c r="A36" s="4" t="s">
        <v>920</v>
      </c>
      <c r="B36" s="5" t="n">
        <v>143266000000</v>
      </c>
      <c r="C36" s="5" t="n">
        <v>153343000000</v>
      </c>
    </row>
    <row r="37" spans="1:3">
      <c r="A37" s="4" t="s">
        <v>929</v>
      </c>
    </row>
    <row r="38" spans="1:3">
      <c r="A38" s="3" t="s">
        <v>879</v>
      </c>
    </row>
    <row r="39" spans="1:3">
      <c r="A39" s="4" t="s">
        <v>918</v>
      </c>
      <c r="B39" s="5" t="n">
        <v>238000000</v>
      </c>
      <c r="C39" s="5" t="n">
        <v>95000000</v>
      </c>
    </row>
    <row r="40" spans="1:3">
      <c r="A40" s="4" t="s">
        <v>919</v>
      </c>
      <c r="B40" s="5" t="n">
        <v>-240000000</v>
      </c>
      <c r="C40" s="5" t="n">
        <v>-96000000</v>
      </c>
    </row>
    <row r="41" spans="1:3">
      <c r="A41" s="4" t="s">
        <v>923</v>
      </c>
      <c r="B41" s="5" t="n">
        <v>-2000000</v>
      </c>
      <c r="C41" s="5" t="n">
        <v>-1000000</v>
      </c>
    </row>
    <row r="42" spans="1:3">
      <c r="A42" s="4" t="s">
        <v>930</v>
      </c>
    </row>
    <row r="43" spans="1:3">
      <c r="A43" s="3" t="s">
        <v>879</v>
      </c>
    </row>
    <row r="44" spans="1:3">
      <c r="A44" s="4" t="s">
        <v>920</v>
      </c>
      <c r="B44" s="5" t="n">
        <v>28081000000</v>
      </c>
      <c r="C44" s="5" t="n">
        <v>25206000000</v>
      </c>
    </row>
    <row r="45" spans="1:3">
      <c r="A45" s="4" t="s">
        <v>921</v>
      </c>
      <c r="B45" s="5" t="n">
        <v>398000000</v>
      </c>
      <c r="C45" s="5" t="n">
        <v>259000000</v>
      </c>
    </row>
    <row r="46" spans="1:3">
      <c r="A46" s="4" t="s">
        <v>922</v>
      </c>
      <c r="B46" s="5" t="n">
        <v>53000000</v>
      </c>
      <c r="C46" s="5" t="n">
        <v>37000000</v>
      </c>
    </row>
    <row r="47" spans="1:3">
      <c r="A47" s="4" t="s">
        <v>931</v>
      </c>
    </row>
    <row r="48" spans="1:3">
      <c r="A48" s="3" t="s">
        <v>879</v>
      </c>
    </row>
    <row r="49" spans="1:3">
      <c r="A49" s="4" t="s">
        <v>918</v>
      </c>
      <c r="B49" s="5" t="n">
        <v>2312000000</v>
      </c>
      <c r="C49" s="5" t="n">
        <v>637000000</v>
      </c>
    </row>
    <row r="50" spans="1:3">
      <c r="A50" s="4" t="s">
        <v>919</v>
      </c>
      <c r="B50" s="5" t="n">
        <v>-253000000</v>
      </c>
      <c r="C50" s="5" t="n">
        <v>-126000000</v>
      </c>
    </row>
    <row r="51" spans="1:3">
      <c r="A51" s="4" t="s">
        <v>923</v>
      </c>
      <c r="B51" s="5" t="n">
        <v>2059000000</v>
      </c>
      <c r="C51" s="5" t="n">
        <v>511000000</v>
      </c>
    </row>
    <row r="52" spans="1:3">
      <c r="A52" s="4" t="s">
        <v>932</v>
      </c>
    </row>
    <row r="53" spans="1:3">
      <c r="A53" s="3" t="s">
        <v>879</v>
      </c>
    </row>
    <row r="54" spans="1:3">
      <c r="A54" s="4" t="s">
        <v>920</v>
      </c>
      <c r="B54" s="5" t="n">
        <v>13069000000</v>
      </c>
      <c r="C54" s="5" t="n">
        <v>14297000000</v>
      </c>
    </row>
    <row r="55" spans="1:3">
      <c r="A55" s="4" t="s">
        <v>933</v>
      </c>
    </row>
    <row r="56" spans="1:3">
      <c r="A56" s="3" t="s">
        <v>879</v>
      </c>
    </row>
    <row r="57" spans="1:3">
      <c r="A57" s="4" t="s">
        <v>920</v>
      </c>
      <c r="B57" s="5" t="n">
        <v>12248000000</v>
      </c>
      <c r="C57" s="5" t="n">
        <v>11736000000</v>
      </c>
    </row>
    <row r="58" spans="1:3">
      <c r="A58" s="4" t="s">
        <v>921</v>
      </c>
      <c r="B58" s="5" t="n">
        <v>560000000</v>
      </c>
      <c r="C58" s="5" t="n">
        <v>376000000</v>
      </c>
    </row>
    <row r="59" spans="1:3">
      <c r="A59" s="4" t="s">
        <v>922</v>
      </c>
      <c r="B59" s="5" t="n">
        <v>77000000</v>
      </c>
      <c r="C59" s="5" t="n">
        <v>58000000</v>
      </c>
    </row>
    <row r="60" spans="1:3">
      <c r="A60" s="4" t="s">
        <v>934</v>
      </c>
    </row>
    <row r="61" spans="1:3">
      <c r="A61" s="3" t="s">
        <v>879</v>
      </c>
    </row>
    <row r="62" spans="1:3">
      <c r="A62" s="4" t="s">
        <v>918</v>
      </c>
      <c r="B62" s="5" t="n">
        <v>423000000</v>
      </c>
      <c r="C62" s="5" t="n">
        <v>317000000</v>
      </c>
    </row>
    <row r="63" spans="1:3">
      <c r="A63" s="4" t="s">
        <v>923</v>
      </c>
      <c r="B63" s="5" t="n">
        <v>423000000</v>
      </c>
      <c r="C63" s="5" t="n">
        <v>317000000</v>
      </c>
    </row>
    <row r="64" spans="1:3">
      <c r="A64" s="4" t="s">
        <v>935</v>
      </c>
    </row>
    <row r="65" spans="1:3">
      <c r="A65" s="3" t="s">
        <v>879</v>
      </c>
    </row>
    <row r="66" spans="1:3">
      <c r="A66" s="4" t="s">
        <v>920</v>
      </c>
      <c r="B66" s="5" t="n">
        <v>8173000000</v>
      </c>
      <c r="C66" s="5" t="n">
        <v>5986000000</v>
      </c>
    </row>
    <row r="67" spans="1:3">
      <c r="A67" s="4" t="s">
        <v>921</v>
      </c>
      <c r="B67" s="5" t="n">
        <v>138000000</v>
      </c>
      <c r="C67" s="5" t="n">
        <v>108000000</v>
      </c>
    </row>
    <row r="68" spans="1:3">
      <c r="A68" s="4" t="s">
        <v>922</v>
      </c>
      <c r="B68" s="5" t="n">
        <v>16000000</v>
      </c>
      <c r="C68" s="5" t="n">
        <v>13000000</v>
      </c>
    </row>
    <row r="69" spans="1:3">
      <c r="A69" s="4" t="s">
        <v>936</v>
      </c>
    </row>
    <row r="70" spans="1:3">
      <c r="A70" s="3" t="s">
        <v>879</v>
      </c>
    </row>
    <row r="71" spans="1:3">
      <c r="A71" s="4" t="s">
        <v>918</v>
      </c>
      <c r="B71" s="5" t="n">
        <v>32000000</v>
      </c>
      <c r="C71" s="5" t="n">
        <v>54000000</v>
      </c>
    </row>
    <row r="72" spans="1:3">
      <c r="A72" s="4" t="s">
        <v>919</v>
      </c>
      <c r="B72" s="5" t="n">
        <v>-42000000</v>
      </c>
      <c r="C72" s="5" t="n">
        <v>-106000000</v>
      </c>
    </row>
    <row r="73" spans="1:3">
      <c r="A73" s="4" t="s">
        <v>923</v>
      </c>
      <c r="B73" s="5" t="n">
        <v>-10000000</v>
      </c>
      <c r="C73" s="5" t="n">
        <v>-52000000</v>
      </c>
    </row>
    <row r="74" spans="1:3">
      <c r="A74" s="4" t="s">
        <v>937</v>
      </c>
    </row>
    <row r="75" spans="1:3">
      <c r="A75" s="3" t="s">
        <v>879</v>
      </c>
    </row>
    <row r="76" spans="1:3">
      <c r="A76" s="4" t="s">
        <v>920</v>
      </c>
      <c r="B76" s="5" t="n">
        <v>3387000000</v>
      </c>
      <c r="C76" s="5" t="n">
        <v>4052000000</v>
      </c>
    </row>
    <row r="77" spans="1:3">
      <c r="A77" s="4" t="s">
        <v>938</v>
      </c>
    </row>
    <row r="78" spans="1:3">
      <c r="A78" s="3" t="s">
        <v>879</v>
      </c>
    </row>
    <row r="79" spans="1:3">
      <c r="A79" s="4" t="s">
        <v>920</v>
      </c>
      <c r="B79" s="5" t="n">
        <v>28205000000</v>
      </c>
      <c r="C79" s="5" t="n">
        <v>25081000000</v>
      </c>
    </row>
    <row r="80" spans="1:3">
      <c r="A80" s="4" t="s">
        <v>921</v>
      </c>
      <c r="B80" s="5" t="n">
        <v>2515000000</v>
      </c>
      <c r="C80" s="5" t="n">
        <v>2309000000</v>
      </c>
    </row>
    <row r="81" spans="1:3">
      <c r="A81" s="4" t="s">
        <v>922</v>
      </c>
      <c r="B81" s="5" t="n">
        <v>279000000</v>
      </c>
      <c r="C81" s="5" t="n">
        <v>256000000</v>
      </c>
    </row>
    <row r="82" spans="1:3">
      <c r="A82" s="4" t="s">
        <v>939</v>
      </c>
    </row>
    <row r="83" spans="1:3">
      <c r="A83" s="3" t="s">
        <v>879</v>
      </c>
    </row>
    <row r="84" spans="1:3">
      <c r="A84" s="4" t="s">
        <v>918</v>
      </c>
      <c r="B84" s="5" t="n">
        <v>642000000</v>
      </c>
      <c r="C84" s="5" t="n">
        <v>807000000</v>
      </c>
    </row>
    <row r="85" spans="1:3">
      <c r="A85" s="4" t="s">
        <v>919</v>
      </c>
      <c r="B85" s="5" t="n">
        <v>-1864000000</v>
      </c>
      <c r="C85" s="5" t="n">
        <v>-1736000000</v>
      </c>
    </row>
    <row r="86" spans="1:3">
      <c r="A86" s="4" t="s">
        <v>923</v>
      </c>
      <c r="B86" s="5" t="n">
        <v>-1222000000</v>
      </c>
      <c r="C86" s="5" t="n">
        <v>-929000000</v>
      </c>
    </row>
    <row r="87" spans="1:3">
      <c r="A87" s="4" t="s">
        <v>940</v>
      </c>
    </row>
    <row r="88" spans="1:3">
      <c r="A88" s="3" t="s">
        <v>879</v>
      </c>
    </row>
    <row r="89" spans="1:3">
      <c r="A89" s="4" t="s">
        <v>920</v>
      </c>
      <c r="B89" s="5" t="n">
        <v>502000000</v>
      </c>
      <c r="C89" s="5" t="n">
        <v>652000000</v>
      </c>
    </row>
    <row r="90" spans="1:3">
      <c r="A90" s="4" t="s">
        <v>941</v>
      </c>
    </row>
    <row r="91" spans="1:3">
      <c r="A91" s="3" t="s">
        <v>879</v>
      </c>
    </row>
    <row r="92" spans="1:3">
      <c r="A92" s="4" t="s">
        <v>918</v>
      </c>
      <c r="B92" s="5" t="n">
        <v>6000000</v>
      </c>
      <c r="C92" s="5" t="n">
        <v>10000000</v>
      </c>
    </row>
    <row r="93" spans="1:3">
      <c r="A93" s="4" t="s">
        <v>923</v>
      </c>
      <c r="B93" s="5" t="n">
        <v>6000000</v>
      </c>
      <c r="C93" s="5" t="n">
        <v>10000000</v>
      </c>
    </row>
    <row r="94" spans="1:3">
      <c r="A94" s="4" t="s">
        <v>942</v>
      </c>
    </row>
    <row r="95" spans="1:3">
      <c r="A95" s="3" t="s">
        <v>879</v>
      </c>
    </row>
    <row r="96" spans="1:3">
      <c r="A96" s="4" t="s">
        <v>920</v>
      </c>
      <c r="B96" s="5" t="n">
        <v>10576000000</v>
      </c>
      <c r="C96" s="5" t="n">
        <v>10908000000</v>
      </c>
    </row>
    <row r="97" spans="1:3">
      <c r="A97" s="4" t="s">
        <v>943</v>
      </c>
    </row>
    <row r="98" spans="1:3">
      <c r="A98" s="3" t="s">
        <v>879</v>
      </c>
    </row>
    <row r="99" spans="1:3">
      <c r="A99" s="4" t="s">
        <v>920</v>
      </c>
      <c r="B99" s="5" t="n">
        <v>13317000000</v>
      </c>
      <c r="C99" s="5" t="n">
        <v>12723000000</v>
      </c>
    </row>
    <row r="100" spans="1:3">
      <c r="A100" s="4" t="s">
        <v>921</v>
      </c>
      <c r="B100" s="5" t="n">
        <v>3418000000</v>
      </c>
      <c r="C100" s="5" t="n">
        <v>2277000000</v>
      </c>
    </row>
    <row r="101" spans="1:3">
      <c r="A101" s="4" t="s">
        <v>922</v>
      </c>
      <c r="B101" s="5" t="n">
        <v>448000000</v>
      </c>
      <c r="C101" s="5" t="n">
        <v>316000000</v>
      </c>
    </row>
    <row r="102" spans="1:3">
      <c r="A102" s="4" t="s">
        <v>944</v>
      </c>
    </row>
    <row r="103" spans="1:3">
      <c r="A103" s="3" t="s">
        <v>879</v>
      </c>
    </row>
    <row r="104" spans="1:3">
      <c r="A104" s="4" t="s">
        <v>918</v>
      </c>
      <c r="B104" s="5" t="n">
        <v>821000000</v>
      </c>
      <c r="C104" s="5" t="n">
        <v>621000000</v>
      </c>
    </row>
    <row r="105" spans="1:3">
      <c r="A105" s="4" t="s">
        <v>919</v>
      </c>
      <c r="B105" s="5" t="n">
        <v>-20000000</v>
      </c>
      <c r="C105" s="5" t="n">
        <v>-118000000</v>
      </c>
    </row>
    <row r="106" spans="1:3">
      <c r="A106" s="4" t="s">
        <v>923</v>
      </c>
      <c r="B106" s="5" t="n">
        <v>801000000</v>
      </c>
      <c r="C106" s="5" t="n">
        <v>503000000</v>
      </c>
    </row>
    <row r="107" spans="1:3">
      <c r="A107" s="4" t="s">
        <v>945</v>
      </c>
    </row>
    <row r="108" spans="1:3">
      <c r="A108" s="3" t="s">
        <v>879</v>
      </c>
    </row>
    <row r="109" spans="1:3">
      <c r="A109" s="4" t="s">
        <v>920</v>
      </c>
      <c r="B109" s="5" t="n">
        <v>1397000000</v>
      </c>
      <c r="C109" s="5" t="n">
        <v>2870000000</v>
      </c>
    </row>
    <row r="110" spans="1:3">
      <c r="A110" s="4" t="s">
        <v>921</v>
      </c>
      <c r="B110" s="5" t="n">
        <v>236000000</v>
      </c>
      <c r="C110" s="5" t="n">
        <v>303000000</v>
      </c>
    </row>
    <row r="111" spans="1:3">
      <c r="A111" s="4" t="s">
        <v>922</v>
      </c>
      <c r="B111" s="5" t="n">
        <v>29000000</v>
      </c>
      <c r="C111" s="5" t="n">
        <v>38000000</v>
      </c>
    </row>
    <row r="112" spans="1:3">
      <c r="A112" s="4" t="s">
        <v>946</v>
      </c>
    </row>
    <row r="113" spans="1:3">
      <c r="A113" s="3" t="s">
        <v>879</v>
      </c>
    </row>
    <row r="114" spans="1:3">
      <c r="A114" s="4" t="s">
        <v>918</v>
      </c>
      <c r="B114" s="5" t="n">
        <v>43000000</v>
      </c>
      <c r="C114" s="5" t="n">
        <v>29000000</v>
      </c>
    </row>
    <row r="115" spans="1:3">
      <c r="A115" s="4" t="s">
        <v>919</v>
      </c>
      <c r="B115" s="5" t="n">
        <v>-16000000</v>
      </c>
      <c r="C115" s="5" t="n">
        <v>-57000000</v>
      </c>
    </row>
    <row r="116" spans="1:3">
      <c r="A116" s="4" t="s">
        <v>923</v>
      </c>
      <c r="B116" s="5" t="n">
        <v>27000000</v>
      </c>
      <c r="C116" s="5" t="n">
        <v>-28000000</v>
      </c>
    </row>
    <row r="117" spans="1:3">
      <c r="A117" s="4" t="s">
        <v>947</v>
      </c>
    </row>
    <row r="118" spans="1:3">
      <c r="A118" s="3" t="s">
        <v>879</v>
      </c>
    </row>
    <row r="119" spans="1:3">
      <c r="A119" s="4" t="s">
        <v>920</v>
      </c>
      <c r="B119" s="5" t="n">
        <v>402477000000</v>
      </c>
      <c r="C119" s="5" t="n">
        <v>414734000000</v>
      </c>
    </row>
    <row r="120" spans="1:3">
      <c r="A120" s="4" t="s">
        <v>921</v>
      </c>
      <c r="B120" s="5" t="n">
        <v>14156000000</v>
      </c>
      <c r="C120" s="5" t="n">
        <v>10933000000</v>
      </c>
    </row>
    <row r="121" spans="1:3">
      <c r="A121" s="4" t="s">
        <v>922</v>
      </c>
      <c r="B121" s="5" t="n">
        <v>1859000000</v>
      </c>
      <c r="C121" s="5" t="n">
        <v>1505000000</v>
      </c>
    </row>
    <row r="122" spans="1:3">
      <c r="A122" s="4" t="s">
        <v>948</v>
      </c>
    </row>
    <row r="123" spans="1:3">
      <c r="A123" s="3" t="s">
        <v>879</v>
      </c>
    </row>
    <row r="124" spans="1:3">
      <c r="A124" s="4" t="s">
        <v>918</v>
      </c>
      <c r="B124" s="5" t="n">
        <v>20144000000</v>
      </c>
      <c r="C124" s="5" t="n">
        <v>14320000000</v>
      </c>
    </row>
    <row r="125" spans="1:3">
      <c r="A125" s="4" t="s">
        <v>919</v>
      </c>
      <c r="B125" s="5" t="n">
        <v>-11345000000</v>
      </c>
      <c r="C125" s="5" t="n">
        <v>-8716000000</v>
      </c>
    </row>
    <row r="126" spans="1:3">
      <c r="A126" s="4" t="s">
        <v>923</v>
      </c>
      <c r="B126" s="5" t="n">
        <v>8799000000</v>
      </c>
      <c r="C126" s="5" t="n">
        <v>5604000000</v>
      </c>
    </row>
    <row r="127" spans="1:3">
      <c r="A127" s="4" t="s">
        <v>949</v>
      </c>
    </row>
    <row r="128" spans="1:3">
      <c r="A128" s="3" t="s">
        <v>879</v>
      </c>
    </row>
    <row r="129" spans="1:3">
      <c r="A129" s="4" t="s">
        <v>918</v>
      </c>
      <c r="B129" s="5" t="n">
        <v>695000000</v>
      </c>
      <c r="C129" s="5" t="n">
        <v>617000000</v>
      </c>
    </row>
    <row r="130" spans="1:3">
      <c r="A130" s="4" t="s">
        <v>919</v>
      </c>
      <c r="B130" s="5" t="n">
        <v>-1061000000</v>
      </c>
      <c r="C130" s="5" t="n">
        <v>-913000000</v>
      </c>
    </row>
    <row r="131" spans="1:3">
      <c r="A131" s="4" t="s">
        <v>923</v>
      </c>
      <c r="B131" s="5" t="n">
        <v>-366000000</v>
      </c>
      <c r="C131" s="5" t="n">
        <v>-296000000</v>
      </c>
    </row>
    <row r="132" spans="1:3">
      <c r="A132" s="4" t="s">
        <v>619</v>
      </c>
    </row>
    <row r="133" spans="1:3">
      <c r="A133" s="3" t="s">
        <v>879</v>
      </c>
    </row>
    <row r="134" spans="1:3">
      <c r="A134" s="4" t="s">
        <v>918</v>
      </c>
      <c r="B134" s="5" t="n">
        <v>1248000000</v>
      </c>
      <c r="C134" s="5" t="n">
        <v>649000000</v>
      </c>
    </row>
    <row r="135" spans="1:3">
      <c r="A135" s="4" t="s">
        <v>919</v>
      </c>
      <c r="B135" s="5" t="n">
        <v>332000000</v>
      </c>
      <c r="C135" s="5" t="n">
        <v>359000000</v>
      </c>
    </row>
    <row r="136" spans="1:3">
      <c r="A136" s="4" t="s">
        <v>920</v>
      </c>
      <c r="B136" s="5" t="n">
        <v>66327000000</v>
      </c>
      <c r="C136" s="5" t="n">
        <v>65862000000</v>
      </c>
    </row>
    <row r="137" spans="1:3">
      <c r="A137" s="4" t="s">
        <v>950</v>
      </c>
    </row>
    <row r="138" spans="1:3">
      <c r="A138" s="3" t="s">
        <v>879</v>
      </c>
    </row>
    <row r="139" spans="1:3">
      <c r="A139" s="4" t="s">
        <v>920</v>
      </c>
      <c r="B139" s="5" t="n">
        <v>35081000000</v>
      </c>
      <c r="C139" s="5" t="n">
        <v>34939000000</v>
      </c>
    </row>
    <row r="140" spans="1:3">
      <c r="A140" s="4" t="s">
        <v>951</v>
      </c>
    </row>
    <row r="141" spans="1:3">
      <c r="A141" s="3" t="s">
        <v>879</v>
      </c>
    </row>
    <row r="142" spans="1:3">
      <c r="A142" s="4" t="s">
        <v>920</v>
      </c>
      <c r="B142" s="5" t="n">
        <v>5105000000</v>
      </c>
      <c r="C142" s="5" t="n">
        <v>3495000000</v>
      </c>
    </row>
    <row r="143" spans="1:3">
      <c r="A143" s="4" t="s">
        <v>952</v>
      </c>
    </row>
    <row r="144" spans="1:3">
      <c r="A144" s="3" t="s">
        <v>879</v>
      </c>
    </row>
    <row r="145" spans="1:3">
      <c r="A145" s="4" t="s">
        <v>920</v>
      </c>
      <c r="B145" s="5" t="n">
        <v>3932000000</v>
      </c>
      <c r="C145" s="5" t="n">
        <v>5723000000</v>
      </c>
    </row>
    <row r="146" spans="1:3">
      <c r="A146" s="4" t="s">
        <v>953</v>
      </c>
    </row>
    <row r="147" spans="1:3">
      <c r="A147" s="3" t="s">
        <v>879</v>
      </c>
    </row>
    <row r="148" spans="1:3">
      <c r="A148" s="4" t="s">
        <v>920</v>
      </c>
      <c r="B148" s="5" t="n">
        <v>11709000000</v>
      </c>
      <c r="C148" s="5" t="n">
        <v>10258000000</v>
      </c>
    </row>
    <row r="149" spans="1:3">
      <c r="A149" s="4" t="s">
        <v>954</v>
      </c>
    </row>
    <row r="150" spans="1:3">
      <c r="A150" s="3" t="s">
        <v>879</v>
      </c>
    </row>
    <row r="151" spans="1:3">
      <c r="A151" s="4" t="s">
        <v>920</v>
      </c>
      <c r="B151" s="5" t="n">
        <v>13069000000</v>
      </c>
      <c r="C151" s="5" t="n">
        <v>14297000000</v>
      </c>
    </row>
    <row r="152" spans="1:3">
      <c r="A152" s="4" t="s">
        <v>955</v>
      </c>
    </row>
    <row r="153" spans="1:3">
      <c r="A153" s="3" t="s">
        <v>879</v>
      </c>
    </row>
    <row r="154" spans="1:3">
      <c r="A154" s="4" t="s">
        <v>920</v>
      </c>
      <c r="B154" s="5" t="n">
        <v>1266000000</v>
      </c>
      <c r="C154" s="5" t="n">
        <v>1166000000</v>
      </c>
    </row>
    <row r="155" spans="1:3">
      <c r="A155" s="4" t="s">
        <v>956</v>
      </c>
    </row>
    <row r="156" spans="1:3">
      <c r="A156" s="3" t="s">
        <v>879</v>
      </c>
    </row>
    <row r="157" spans="1:3">
      <c r="A157" s="4" t="s">
        <v>920</v>
      </c>
      <c r="B157" s="5" t="n">
        <v>8173000000</v>
      </c>
      <c r="C157" s="5" t="n">
        <v>5926000000</v>
      </c>
    </row>
    <row r="158" spans="1:3">
      <c r="A158" s="4" t="s">
        <v>957</v>
      </c>
    </row>
    <row r="159" spans="1:3">
      <c r="A159" s="3" t="s">
        <v>879</v>
      </c>
    </row>
    <row r="160" spans="1:3">
      <c r="A160" s="4" t="s">
        <v>920</v>
      </c>
      <c r="B160" s="5" t="n">
        <v>3387000000</v>
      </c>
      <c r="C160" s="5" t="n">
        <v>4052000000</v>
      </c>
    </row>
    <row r="161" spans="1:3">
      <c r="A161" s="4" t="s">
        <v>958</v>
      </c>
    </row>
    <row r="162" spans="1:3">
      <c r="A162" s="3" t="s">
        <v>879</v>
      </c>
    </row>
    <row r="163" spans="1:3">
      <c r="A163" s="4" t="s">
        <v>920</v>
      </c>
      <c r="B163" s="5" t="n">
        <v>998000000</v>
      </c>
      <c r="C163" s="5" t="n">
        <v>1024000000</v>
      </c>
    </row>
    <row r="164" spans="1:3">
      <c r="A164" s="4" t="s">
        <v>959</v>
      </c>
    </row>
    <row r="165" spans="1:3">
      <c r="A165" s="3" t="s">
        <v>879</v>
      </c>
    </row>
    <row r="166" spans="1:3">
      <c r="A166" s="4" t="s">
        <v>920</v>
      </c>
      <c r="B166" s="5" t="n">
        <v>275000000</v>
      </c>
      <c r="C166" s="5" t="n">
        <v>143000000</v>
      </c>
    </row>
    <row r="167" spans="1:3">
      <c r="A167" s="4" t="s">
        <v>960</v>
      </c>
    </row>
    <row r="168" spans="1:3">
      <c r="A168" s="3" t="s">
        <v>879</v>
      </c>
    </row>
    <row r="169" spans="1:3">
      <c r="A169" s="4" t="s">
        <v>920</v>
      </c>
      <c r="B169" s="5" t="n">
        <v>10576000000</v>
      </c>
      <c r="C169" s="5" t="n">
        <v>10908000000</v>
      </c>
    </row>
    <row r="170" spans="1:3">
      <c r="A170" s="4" t="s">
        <v>961</v>
      </c>
    </row>
    <row r="171" spans="1:3">
      <c r="A171" s="3" t="s">
        <v>879</v>
      </c>
    </row>
    <row r="172" spans="1:3">
      <c r="A172" s="4" t="s">
        <v>920</v>
      </c>
      <c r="B172" s="5" t="n">
        <v>6604000000</v>
      </c>
      <c r="C172" s="5" t="n">
        <v>6142000000</v>
      </c>
    </row>
    <row r="173" spans="1:3">
      <c r="A173" s="4" t="s">
        <v>962</v>
      </c>
    </row>
    <row r="174" spans="1:3">
      <c r="A174" s="3" t="s">
        <v>879</v>
      </c>
    </row>
    <row r="175" spans="1:3">
      <c r="A175" s="4" t="s">
        <v>920</v>
      </c>
      <c r="B175" s="5" t="n">
        <v>1233000000</v>
      </c>
      <c r="C175" s="5" t="n">
        <v>2728000000</v>
      </c>
    </row>
    <row r="176" spans="1:3">
      <c r="A176" s="4" t="s">
        <v>963</v>
      </c>
    </row>
    <row r="177" spans="1:3">
      <c r="A177" s="3" t="s">
        <v>879</v>
      </c>
    </row>
    <row r="178" spans="1:3">
      <c r="A178" s="4" t="s">
        <v>920</v>
      </c>
      <c r="B178" s="5" t="n">
        <v>66327000000</v>
      </c>
      <c r="C178" s="5" t="n">
        <v>65862000000</v>
      </c>
    </row>
    <row r="179" spans="1:3">
      <c r="A179" s="4" t="s">
        <v>964</v>
      </c>
    </row>
    <row r="180" spans="1:3">
      <c r="A180" s="3" t="s">
        <v>879</v>
      </c>
    </row>
    <row r="181" spans="1:3">
      <c r="A181" s="4" t="s">
        <v>918</v>
      </c>
      <c r="B181" s="5" t="n">
        <v>1659000000</v>
      </c>
      <c r="C181" s="5" t="n">
        <v>671000000</v>
      </c>
    </row>
    <row r="182" spans="1:3">
      <c r="A182" s="4" t="s">
        <v>919</v>
      </c>
      <c r="B182" s="5" t="n">
        <v>145000000</v>
      </c>
      <c r="C182" s="5" t="n">
        <v>229000000</v>
      </c>
    </row>
    <row r="183" spans="1:3">
      <c r="A183" s="4" t="s">
        <v>965</v>
      </c>
    </row>
    <row r="184" spans="1:3">
      <c r="A184" s="3" t="s">
        <v>879</v>
      </c>
    </row>
    <row r="185" spans="1:3">
      <c r="A185" s="4" t="s">
        <v>918</v>
      </c>
      <c r="B185" s="5" t="n">
        <v>1309000000</v>
      </c>
      <c r="C185" s="5" t="n">
        <v>795000000</v>
      </c>
    </row>
    <row r="186" spans="1:3">
      <c r="A186" s="4" t="s">
        <v>919</v>
      </c>
      <c r="B186" s="5" t="n">
        <v>218000000</v>
      </c>
      <c r="C186" s="5" t="n">
        <v>227000000</v>
      </c>
    </row>
    <row r="187" spans="1:3">
      <c r="A187" s="4" t="s">
        <v>966</v>
      </c>
    </row>
    <row r="188" spans="1:3">
      <c r="A188" s="3" t="s">
        <v>879</v>
      </c>
    </row>
    <row r="189" spans="1:3">
      <c r="A189" s="4" t="s">
        <v>918</v>
      </c>
      <c r="B189" s="5" t="n">
        <v>15233000000</v>
      </c>
      <c r="C189" s="5" t="n">
        <v>11588000000</v>
      </c>
    </row>
    <row r="190" spans="1:3">
      <c r="A190" s="4" t="s">
        <v>919</v>
      </c>
      <c r="B190" s="5" t="n">
        <v>9589000000</v>
      </c>
      <c r="C190" s="5" t="n">
        <v>6988000000</v>
      </c>
    </row>
    <row r="191" spans="1:3">
      <c r="A191" s="4" t="s">
        <v>920</v>
      </c>
      <c r="B191" s="5" t="n">
        <v>268277000000</v>
      </c>
      <c r="C191" s="5" t="n">
        <v>277310000000</v>
      </c>
    </row>
    <row r="192" spans="1:3">
      <c r="A192" s="4" t="s">
        <v>967</v>
      </c>
    </row>
    <row r="193" spans="1:3">
      <c r="A193" s="3" t="s">
        <v>879</v>
      </c>
    </row>
    <row r="194" spans="1:3">
      <c r="A194" s="4" t="s">
        <v>920</v>
      </c>
      <c r="B194" s="5" t="n">
        <v>248509000000</v>
      </c>
      <c r="C194" s="5" t="n">
        <v>259534000000</v>
      </c>
    </row>
    <row r="195" spans="1:3">
      <c r="A195" s="4" t="s">
        <v>968</v>
      </c>
    </row>
    <row r="196" spans="1:3">
      <c r="A196" s="3" t="s">
        <v>879</v>
      </c>
    </row>
    <row r="197" spans="1:3">
      <c r="A197" s="4" t="s">
        <v>920</v>
      </c>
      <c r="B197" s="5" t="n">
        <v>112863000000</v>
      </c>
      <c r="C197" s="5" t="n">
        <v>121817000000</v>
      </c>
    </row>
    <row r="198" spans="1:3">
      <c r="A198" s="4" t="s">
        <v>969</v>
      </c>
    </row>
    <row r="199" spans="1:3">
      <c r="A199" s="3" t="s">
        <v>879</v>
      </c>
    </row>
    <row r="200" spans="1:3">
      <c r="A200" s="4" t="s">
        <v>920</v>
      </c>
      <c r="B200" s="5" t="n">
        <v>127835000000</v>
      </c>
      <c r="C200" s="5" t="n">
        <v>131480000000</v>
      </c>
    </row>
    <row r="201" spans="1:3">
      <c r="A201" s="4" t="s">
        <v>970</v>
      </c>
    </row>
    <row r="202" spans="1:3">
      <c r="A202" s="3" t="s">
        <v>879</v>
      </c>
    </row>
    <row r="203" spans="1:3">
      <c r="A203" s="4" t="s">
        <v>920</v>
      </c>
      <c r="B203" s="5" t="n">
        <v>1283000000</v>
      </c>
      <c r="C203" s="5" t="n">
        <v>648000000</v>
      </c>
    </row>
    <row r="204" spans="1:3">
      <c r="A204" s="4" t="s">
        <v>971</v>
      </c>
    </row>
    <row r="205" spans="1:3">
      <c r="A205" s="3" t="s">
        <v>879</v>
      </c>
    </row>
    <row r="206" spans="1:3">
      <c r="A206" s="4" t="s">
        <v>920</v>
      </c>
      <c r="B206" s="5" t="n">
        <v>6528000000</v>
      </c>
      <c r="C206" s="5" t="n">
        <v>5589000000</v>
      </c>
    </row>
    <row r="207" spans="1:3">
      <c r="A207" s="4" t="s">
        <v>972</v>
      </c>
    </row>
    <row r="208" spans="1:3">
      <c r="A208" s="3" t="s">
        <v>879</v>
      </c>
    </row>
    <row r="209" spans="1:3">
      <c r="A209" s="4" t="s">
        <v>920</v>
      </c>
      <c r="B209" s="5" t="n">
        <v>19688000000</v>
      </c>
      <c r="C209" s="5" t="n">
        <v>17776000000</v>
      </c>
    </row>
    <row r="210" spans="1:3">
      <c r="A210" s="4" t="s">
        <v>973</v>
      </c>
    </row>
    <row r="211" spans="1:3">
      <c r="A211" s="3" t="s">
        <v>879</v>
      </c>
    </row>
    <row r="212" spans="1:3">
      <c r="A212" s="4" t="s">
        <v>920</v>
      </c>
      <c r="B212" s="5" t="n">
        <v>80000000</v>
      </c>
    </row>
    <row r="213" spans="1:3">
      <c r="A213" s="4" t="s">
        <v>974</v>
      </c>
    </row>
    <row r="214" spans="1:3">
      <c r="A214" s="3" t="s">
        <v>879</v>
      </c>
    </row>
    <row r="215" spans="1:3">
      <c r="A215" s="4" t="s">
        <v>920</v>
      </c>
      <c r="B215" s="5" t="n">
        <v>268277000000</v>
      </c>
      <c r="C215" s="5" t="n">
        <v>277310000000</v>
      </c>
    </row>
    <row r="216" spans="1:3">
      <c r="A216" s="4" t="s">
        <v>975</v>
      </c>
    </row>
    <row r="217" spans="1:3">
      <c r="A217" s="3" t="s">
        <v>879</v>
      </c>
    </row>
    <row r="218" spans="1:3">
      <c r="A218" s="4" t="s">
        <v>920</v>
      </c>
      <c r="B218" s="5" t="n">
        <v>67873000000</v>
      </c>
      <c r="C218" s="5" t="n">
        <v>71562000000</v>
      </c>
    </row>
    <row r="219" spans="1:3">
      <c r="A219" s="4" t="s">
        <v>976</v>
      </c>
    </row>
    <row r="220" spans="1:3">
      <c r="A220" s="3" t="s">
        <v>879</v>
      </c>
    </row>
    <row r="221" spans="1:3">
      <c r="A221" s="4" t="s">
        <v>920</v>
      </c>
      <c r="B221" s="5" t="n">
        <v>53330000000</v>
      </c>
      <c r="C221" s="5" t="n">
        <v>57989000000</v>
      </c>
    </row>
    <row r="222" spans="1:3">
      <c r="A222" s="4" t="s">
        <v>977</v>
      </c>
    </row>
    <row r="223" spans="1:3">
      <c r="A223" s="3" t="s">
        <v>879</v>
      </c>
    </row>
    <row r="224" spans="1:3">
      <c r="A224" s="4" t="s">
        <v>920</v>
      </c>
      <c r="B224" s="5" t="n">
        <v>22288000000</v>
      </c>
      <c r="C224" s="5" t="n">
        <v>22568000000</v>
      </c>
    </row>
    <row r="225" spans="1:3">
      <c r="A225" s="4" t="s">
        <v>978</v>
      </c>
    </row>
    <row r="226" spans="1:3">
      <c r="A226" s="3" t="s">
        <v>879</v>
      </c>
    </row>
    <row r="227" spans="1:3">
      <c r="A227" s="4" t="s">
        <v>920</v>
      </c>
      <c r="B227" s="5" t="n">
        <v>11499000000</v>
      </c>
      <c r="C227" s="5" t="n">
        <v>16140000000</v>
      </c>
    </row>
    <row r="228" spans="1:3">
      <c r="A228" s="4" t="s">
        <v>979</v>
      </c>
    </row>
    <row r="229" spans="1:3">
      <c r="A229" s="3" t="s">
        <v>879</v>
      </c>
    </row>
    <row r="230" spans="1:3">
      <c r="A230" s="4" t="s">
        <v>920</v>
      </c>
      <c r="B230" s="5" t="n">
        <v>15089000000</v>
      </c>
      <c r="C230" s="5" t="n">
        <v>14300000000</v>
      </c>
    </row>
    <row r="231" spans="1:3">
      <c r="A231" s="4" t="s">
        <v>980</v>
      </c>
    </row>
    <row r="232" spans="1:3">
      <c r="A232" s="3" t="s">
        <v>879</v>
      </c>
    </row>
    <row r="233" spans="1:3">
      <c r="A233" s="4" t="s">
        <v>920</v>
      </c>
      <c r="B233" s="5" t="n">
        <v>4454000000</v>
      </c>
      <c r="C233" s="5" t="n">
        <v>4981000000</v>
      </c>
    </row>
    <row r="234" spans="1:3">
      <c r="A234" s="4" t="s">
        <v>981</v>
      </c>
    </row>
    <row r="235" spans="1:3">
      <c r="A235" s="3" t="s">
        <v>879</v>
      </c>
    </row>
    <row r="236" spans="1:3">
      <c r="A236" s="4" t="s">
        <v>920</v>
      </c>
      <c r="C236" s="5" t="n">
        <v>60000000</v>
      </c>
    </row>
    <row r="237" spans="1:3">
      <c r="A237" s="4" t="s">
        <v>982</v>
      </c>
    </row>
    <row r="238" spans="1:3">
      <c r="A238" s="3" t="s">
        <v>879</v>
      </c>
    </row>
    <row r="239" spans="1:3">
      <c r="A239" s="4" t="s">
        <v>920</v>
      </c>
      <c r="B239" s="5" t="n">
        <v>7519000000</v>
      </c>
      <c r="C239" s="5" t="n">
        <v>6281000000</v>
      </c>
    </row>
    <row r="240" spans="1:3">
      <c r="A240" s="4" t="s">
        <v>983</v>
      </c>
    </row>
    <row r="241" spans="1:3">
      <c r="A241" s="3" t="s">
        <v>879</v>
      </c>
    </row>
    <row r="242" spans="1:3">
      <c r="A242" s="4" t="s">
        <v>920</v>
      </c>
      <c r="B242" s="5" t="n">
        <v>227000000</v>
      </c>
      <c r="C242" s="5" t="n">
        <v>509000000</v>
      </c>
    </row>
    <row r="243" spans="1:3">
      <c r="A243" s="4" t="s">
        <v>984</v>
      </c>
    </row>
    <row r="244" spans="1:3">
      <c r="A244" s="3" t="s">
        <v>879</v>
      </c>
    </row>
    <row r="245" spans="1:3">
      <c r="A245" s="4" t="s">
        <v>920</v>
      </c>
      <c r="B245" s="5" t="n">
        <v>6633000000</v>
      </c>
      <c r="C245" s="5" t="n">
        <v>6581000000</v>
      </c>
    </row>
    <row r="246" spans="1:3">
      <c r="A246" s="4" t="s">
        <v>985</v>
      </c>
    </row>
    <row r="247" spans="1:3">
      <c r="A247" s="3" t="s">
        <v>879</v>
      </c>
    </row>
    <row r="248" spans="1:3">
      <c r="A248" s="4" t="s">
        <v>920</v>
      </c>
      <c r="B248" s="5" t="n">
        <v>164000000</v>
      </c>
      <c r="C248" s="5" t="n">
        <v>142000000</v>
      </c>
    </row>
    <row r="249" spans="1:3">
      <c r="A249" s="4" t="s">
        <v>986</v>
      </c>
    </row>
    <row r="250" spans="1:3">
      <c r="A250" s="3" t="s">
        <v>879</v>
      </c>
    </row>
    <row r="251" spans="1:3">
      <c r="A251" s="4" t="s">
        <v>920</v>
      </c>
      <c r="B251" s="6" t="n">
        <v>67873000000</v>
      </c>
      <c r="C251" s="6" t="n">
        <v>71562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7</v>
      </c>
      <c r="B1" s="2" t="s">
        <v>1</v>
      </c>
    </row>
    <row r="2" spans="1:3">
      <c r="B2" s="2" t="s">
        <v>50</v>
      </c>
      <c r="C2" s="2" t="s">
        <v>51</v>
      </c>
    </row>
    <row r="3" spans="1:3">
      <c r="A3" s="3" t="s">
        <v>879</v>
      </c>
    </row>
    <row r="4" spans="1:3">
      <c r="A4" s="4" t="s">
        <v>880</v>
      </c>
      <c r="B4" s="6" t="n">
        <v>402477000000</v>
      </c>
      <c r="C4" s="6" t="n">
        <v>414734000000</v>
      </c>
    </row>
    <row r="5" spans="1:3">
      <c r="A5" s="4" t="s">
        <v>988</v>
      </c>
      <c r="B5" s="5" t="n">
        <v>981000000</v>
      </c>
      <c r="C5" s="5" t="n">
        <v>1148000000</v>
      </c>
    </row>
    <row r="6" spans="1:3">
      <c r="A6" s="4" t="s">
        <v>989</v>
      </c>
      <c r="B6" s="5" t="n">
        <v>109000000</v>
      </c>
      <c r="C6" s="5" t="n">
        <v>114000000</v>
      </c>
    </row>
    <row r="7" spans="1:3">
      <c r="A7" s="4" t="s">
        <v>990</v>
      </c>
      <c r="B7" s="5" t="n">
        <v>-137000000</v>
      </c>
      <c r="C7" s="5" t="n">
        <v>53000000</v>
      </c>
    </row>
    <row r="8" spans="1:3">
      <c r="A8" s="4" t="s">
        <v>168</v>
      </c>
    </row>
    <row r="9" spans="1:3">
      <c r="A9" s="3" t="s">
        <v>879</v>
      </c>
    </row>
    <row r="10" spans="1:3">
      <c r="A10" s="4" t="s">
        <v>991</v>
      </c>
      <c r="B10" s="6" t="n">
        <v>8000000</v>
      </c>
    </row>
    <row r="11" spans="1:3">
      <c r="A11" s="4" t="s">
        <v>992</v>
      </c>
      <c r="B11" s="4" t="s">
        <v>993</v>
      </c>
    </row>
    <row r="12" spans="1:3">
      <c r="A12" s="4" t="s">
        <v>994</v>
      </c>
    </row>
    <row r="13" spans="1:3">
      <c r="A13" s="3" t="s">
        <v>879</v>
      </c>
    </row>
    <row r="14" spans="1:3">
      <c r="A14" s="4" t="s">
        <v>880</v>
      </c>
      <c r="B14" s="6" t="n">
        <v>128000000000</v>
      </c>
      <c r="C14" s="6" t="n">
        <v>1360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50</v>
      </c>
      <c r="C1" s="2" t="s">
        <v>51</v>
      </c>
    </row>
    <row r="2" spans="1:3">
      <c r="A2" s="3" t="s">
        <v>879</v>
      </c>
    </row>
    <row r="3" spans="1:3">
      <c r="A3" s="4" t="s">
        <v>996</v>
      </c>
      <c r="B3" s="6" t="n">
        <v>19449</v>
      </c>
      <c r="C3" s="6" t="n">
        <v>13703</v>
      </c>
    </row>
    <row r="4" spans="1:3">
      <c r="A4" s="4" t="s">
        <v>997</v>
      </c>
      <c r="B4" s="5" t="n">
        <v>10284</v>
      </c>
      <c r="C4" s="5" t="n">
        <v>7803</v>
      </c>
    </row>
    <row r="5" spans="1:3">
      <c r="A5" s="4" t="s">
        <v>582</v>
      </c>
    </row>
    <row r="6" spans="1:3">
      <c r="A6" s="3" t="s">
        <v>879</v>
      </c>
    </row>
    <row r="7" spans="1:3">
      <c r="A7" s="4" t="s">
        <v>996</v>
      </c>
      <c r="B7" s="5" t="n">
        <v>19449</v>
      </c>
      <c r="C7" s="5" t="n">
        <v>13703</v>
      </c>
    </row>
    <row r="8" spans="1:3">
      <c r="A8" s="4" t="s">
        <v>997</v>
      </c>
      <c r="B8" s="5" t="n">
        <v>10284</v>
      </c>
      <c r="C8" s="5" t="n">
        <v>7803</v>
      </c>
    </row>
    <row r="9" spans="1:3">
      <c r="A9" s="4" t="s">
        <v>925</v>
      </c>
    </row>
    <row r="10" spans="1:3">
      <c r="A10" s="3" t="s">
        <v>879</v>
      </c>
    </row>
    <row r="11" spans="1:3">
      <c r="A11" s="4" t="s">
        <v>996</v>
      </c>
      <c r="B11" s="5" t="n">
        <v>17894</v>
      </c>
      <c r="C11" s="5" t="n">
        <v>12155</v>
      </c>
    </row>
    <row r="12" spans="1:3">
      <c r="A12" s="4" t="s">
        <v>997</v>
      </c>
      <c r="B12" s="5" t="n">
        <v>8397</v>
      </c>
      <c r="C12" s="5" t="n">
        <v>5815</v>
      </c>
    </row>
    <row r="13" spans="1:3">
      <c r="A13" s="4" t="s">
        <v>998</v>
      </c>
    </row>
    <row r="14" spans="1:3">
      <c r="A14" s="3" t="s">
        <v>879</v>
      </c>
    </row>
    <row r="15" spans="1:3">
      <c r="A15" s="4" t="s">
        <v>996</v>
      </c>
      <c r="B15" s="5" t="n">
        <v>680</v>
      </c>
      <c r="C15" s="5" t="n">
        <v>886</v>
      </c>
    </row>
    <row r="16" spans="1:3">
      <c r="A16" s="4" t="s">
        <v>997</v>
      </c>
      <c r="B16" s="5" t="n">
        <v>1850</v>
      </c>
      <c r="C16" s="5" t="n">
        <v>1814</v>
      </c>
    </row>
    <row r="17" spans="1:3">
      <c r="A17" s="4" t="s">
        <v>999</v>
      </c>
    </row>
    <row r="18" spans="1:3">
      <c r="A18" s="3" t="s">
        <v>879</v>
      </c>
    </row>
    <row r="19" spans="1:3">
      <c r="A19" s="4" t="s">
        <v>996</v>
      </c>
      <c r="B19" s="5" t="n">
        <v>869</v>
      </c>
      <c r="C19" s="5" t="n">
        <v>653</v>
      </c>
    </row>
    <row r="20" spans="1:3">
      <c r="A20" s="4" t="s">
        <v>997</v>
      </c>
      <c r="B20" s="5" t="n">
        <v>37</v>
      </c>
      <c r="C20" s="5" t="n">
        <v>174</v>
      </c>
    </row>
    <row r="21" spans="1:3">
      <c r="A21" s="4" t="s">
        <v>1000</v>
      </c>
    </row>
    <row r="22" spans="1:3">
      <c r="A22" s="3" t="s">
        <v>879</v>
      </c>
    </row>
    <row r="23" spans="1:3">
      <c r="A23" s="4" t="s">
        <v>996</v>
      </c>
      <c r="B23" s="5" t="n">
        <v>6</v>
      </c>
      <c r="C23" s="5" t="n">
        <v>9</v>
      </c>
    </row>
    <row r="24" spans="1:3">
      <c r="A24" s="4" t="s">
        <v>1001</v>
      </c>
    </row>
    <row r="25" spans="1:3">
      <c r="A25" s="3" t="s">
        <v>879</v>
      </c>
    </row>
    <row r="26" spans="1:3">
      <c r="A26" s="4" t="s">
        <v>996</v>
      </c>
      <c r="B26" s="5" t="n">
        <v>17308</v>
      </c>
      <c r="C26" s="5" t="n">
        <v>13043</v>
      </c>
    </row>
    <row r="27" spans="1:3">
      <c r="A27" s="4" t="s">
        <v>997</v>
      </c>
      <c r="B27" s="5" t="n">
        <v>9599</v>
      </c>
      <c r="C27" s="5" t="n">
        <v>7249</v>
      </c>
    </row>
    <row r="28" spans="1:3">
      <c r="A28" s="4" t="s">
        <v>1002</v>
      </c>
    </row>
    <row r="29" spans="1:3">
      <c r="A29" s="3" t="s">
        <v>879</v>
      </c>
    </row>
    <row r="30" spans="1:3">
      <c r="A30" s="4" t="s">
        <v>996</v>
      </c>
      <c r="B30" s="5" t="n">
        <v>15801</v>
      </c>
      <c r="C30" s="5" t="n">
        <v>11537</v>
      </c>
    </row>
    <row r="31" spans="1:3">
      <c r="A31" s="4" t="s">
        <v>997</v>
      </c>
      <c r="B31" s="5" t="n">
        <v>7730</v>
      </c>
      <c r="C31" s="5" t="n">
        <v>5318</v>
      </c>
    </row>
    <row r="32" spans="1:3">
      <c r="A32" s="4" t="s">
        <v>1003</v>
      </c>
    </row>
    <row r="33" spans="1:3">
      <c r="A33" s="3" t="s">
        <v>879</v>
      </c>
    </row>
    <row r="34" spans="1:3">
      <c r="A34" s="4" t="s">
        <v>996</v>
      </c>
      <c r="B34" s="5" t="n">
        <v>680</v>
      </c>
      <c r="C34" s="5" t="n">
        <v>876</v>
      </c>
    </row>
    <row r="35" spans="1:3">
      <c r="A35" s="4" t="s">
        <v>997</v>
      </c>
      <c r="B35" s="5" t="n">
        <v>1849</v>
      </c>
      <c r="C35" s="5" t="n">
        <v>1813</v>
      </c>
    </row>
    <row r="36" spans="1:3">
      <c r="A36" s="4" t="s">
        <v>1004</v>
      </c>
    </row>
    <row r="37" spans="1:3">
      <c r="A37" s="3" t="s">
        <v>879</v>
      </c>
    </row>
    <row r="38" spans="1:3">
      <c r="A38" s="4" t="s">
        <v>996</v>
      </c>
      <c r="B38" s="5" t="n">
        <v>821</v>
      </c>
      <c r="C38" s="5" t="n">
        <v>621</v>
      </c>
    </row>
    <row r="39" spans="1:3">
      <c r="A39" s="4" t="s">
        <v>997</v>
      </c>
      <c r="B39" s="5" t="n">
        <v>20</v>
      </c>
      <c r="C39" s="5" t="n">
        <v>118</v>
      </c>
    </row>
    <row r="40" spans="1:3">
      <c r="A40" s="4" t="s">
        <v>1005</v>
      </c>
    </row>
    <row r="41" spans="1:3">
      <c r="A41" s="3" t="s">
        <v>879</v>
      </c>
    </row>
    <row r="42" spans="1:3">
      <c r="A42" s="4" t="s">
        <v>996</v>
      </c>
      <c r="B42" s="5" t="n">
        <v>6</v>
      </c>
      <c r="C42" s="5" t="n">
        <v>9</v>
      </c>
    </row>
    <row r="43" spans="1:3">
      <c r="A43" s="4" t="s">
        <v>1006</v>
      </c>
    </row>
    <row r="44" spans="1:3">
      <c r="A44" s="3" t="s">
        <v>879</v>
      </c>
    </row>
    <row r="45" spans="1:3">
      <c r="A45" s="4" t="s">
        <v>996</v>
      </c>
      <c r="B45" s="5" t="n">
        <v>2141</v>
      </c>
      <c r="C45" s="5" t="n">
        <v>660</v>
      </c>
    </row>
    <row r="46" spans="1:3">
      <c r="A46" s="4" t="s">
        <v>997</v>
      </c>
      <c r="B46" s="5" t="n">
        <v>685</v>
      </c>
      <c r="C46" s="5" t="n">
        <v>554</v>
      </c>
    </row>
    <row r="47" spans="1:3">
      <c r="A47" s="4" t="s">
        <v>1007</v>
      </c>
    </row>
    <row r="48" spans="1:3">
      <c r="A48" s="3" t="s">
        <v>879</v>
      </c>
    </row>
    <row r="49" spans="1:3">
      <c r="A49" s="4" t="s">
        <v>996</v>
      </c>
      <c r="B49" s="5" t="n">
        <v>2093</v>
      </c>
      <c r="C49" s="5" t="n">
        <v>618</v>
      </c>
    </row>
    <row r="50" spans="1:3">
      <c r="A50" s="4" t="s">
        <v>997</v>
      </c>
      <c r="B50" s="5" t="n">
        <v>667</v>
      </c>
      <c r="C50" s="5" t="n">
        <v>497</v>
      </c>
    </row>
    <row r="51" spans="1:3">
      <c r="A51" s="4" t="s">
        <v>1008</v>
      </c>
    </row>
    <row r="52" spans="1:3">
      <c r="A52" s="3" t="s">
        <v>879</v>
      </c>
    </row>
    <row r="53" spans="1:3">
      <c r="A53" s="4" t="s">
        <v>996</v>
      </c>
      <c r="C53" s="5" t="n">
        <v>10</v>
      </c>
    </row>
    <row r="54" spans="1:3">
      <c r="A54" s="4" t="s">
        <v>997</v>
      </c>
      <c r="B54" s="5" t="n">
        <v>1</v>
      </c>
      <c r="C54" s="5" t="n">
        <v>1</v>
      </c>
    </row>
    <row r="55" spans="1:3">
      <c r="A55" s="4" t="s">
        <v>1009</v>
      </c>
    </row>
    <row r="56" spans="1:3">
      <c r="A56" s="3" t="s">
        <v>879</v>
      </c>
    </row>
    <row r="57" spans="1:3">
      <c r="A57" s="4" t="s">
        <v>996</v>
      </c>
      <c r="B57" s="5" t="n">
        <v>48</v>
      </c>
      <c r="C57" s="5" t="n">
        <v>32</v>
      </c>
    </row>
    <row r="58" spans="1:3">
      <c r="A58" s="4" t="s">
        <v>997</v>
      </c>
      <c r="B58" s="6" t="n">
        <v>17</v>
      </c>
      <c r="C58"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50</v>
      </c>
      <c r="C2" s="2" t="s">
        <v>51</v>
      </c>
    </row>
    <row r="3" spans="1:3">
      <c r="A3" s="3" t="s">
        <v>879</v>
      </c>
    </row>
    <row r="4" spans="1:3">
      <c r="A4" s="4" t="s">
        <v>1011</v>
      </c>
      <c r="B4" s="6" t="n">
        <v>7</v>
      </c>
      <c r="C4" s="6" t="n">
        <v>11</v>
      </c>
    </row>
    <row r="5" spans="1:3">
      <c r="A5" s="4" t="s">
        <v>1012</v>
      </c>
      <c r="B5" s="5" t="n">
        <v>-4</v>
      </c>
      <c r="C5" s="5" t="n">
        <v>-9</v>
      </c>
    </row>
    <row r="6" spans="1:3">
      <c r="A6" s="4" t="s">
        <v>1013</v>
      </c>
      <c r="B6" s="5" t="n">
        <v>3</v>
      </c>
      <c r="C6" s="5" t="n">
        <v>2</v>
      </c>
    </row>
    <row r="7" spans="1:3">
      <c r="A7" s="4" t="s">
        <v>1014</v>
      </c>
    </row>
    <row r="8" spans="1:3">
      <c r="A8" s="3" t="s">
        <v>879</v>
      </c>
    </row>
    <row r="9" spans="1:3">
      <c r="A9" s="4" t="s">
        <v>1011</v>
      </c>
      <c r="C9" s="5" t="n">
        <v>1</v>
      </c>
    </row>
    <row r="10" spans="1:3">
      <c r="A10" s="4" t="s">
        <v>1012</v>
      </c>
      <c r="C10" s="5" t="n">
        <v>-1</v>
      </c>
    </row>
    <row r="11" spans="1:3">
      <c r="A11" s="4" t="s">
        <v>1015</v>
      </c>
    </row>
    <row r="12" spans="1:3">
      <c r="A12" s="3" t="s">
        <v>879</v>
      </c>
    </row>
    <row r="13" spans="1:3">
      <c r="A13" s="4" t="s">
        <v>1011</v>
      </c>
      <c r="B13" s="5" t="n">
        <v>8</v>
      </c>
      <c r="C13" s="5" t="n">
        <v>3</v>
      </c>
    </row>
    <row r="14" spans="1:3">
      <c r="A14" s="4" t="s">
        <v>1012</v>
      </c>
      <c r="B14" s="5" t="n">
        <v>-6</v>
      </c>
      <c r="C14" s="5" t="n">
        <v>-3</v>
      </c>
    </row>
    <row r="15" spans="1:3">
      <c r="A15" s="4" t="s">
        <v>1013</v>
      </c>
      <c r="B15" s="5" t="n">
        <v>2</v>
      </c>
    </row>
    <row r="16" spans="1:3">
      <c r="A16" s="4" t="s">
        <v>1016</v>
      </c>
    </row>
    <row r="17" spans="1:3">
      <c r="A17" s="3" t="s">
        <v>879</v>
      </c>
    </row>
    <row r="18" spans="1:3">
      <c r="A18" s="4" t="s">
        <v>1011</v>
      </c>
      <c r="B18" s="5" t="n">
        <v>-1</v>
      </c>
      <c r="C18" s="5" t="n">
        <v>7</v>
      </c>
    </row>
    <row r="19" spans="1:3">
      <c r="A19" s="4" t="s">
        <v>1012</v>
      </c>
      <c r="B19" s="5" t="n">
        <v>2</v>
      </c>
      <c r="C19" s="5" t="n">
        <v>-5</v>
      </c>
    </row>
    <row r="20" spans="1:3">
      <c r="A20" s="4" t="s">
        <v>1013</v>
      </c>
      <c r="B20" s="6" t="n">
        <v>1</v>
      </c>
      <c r="C20" s="6"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50</v>
      </c>
      <c r="C2" s="2" t="s">
        <v>51</v>
      </c>
    </row>
    <row r="3" spans="1:3">
      <c r="A3" s="3" t="s">
        <v>879</v>
      </c>
    </row>
    <row r="4" spans="1:3">
      <c r="A4" s="4" t="s">
        <v>1018</v>
      </c>
      <c r="B4" s="6" t="n">
        <v>-48</v>
      </c>
      <c r="C4" s="6" t="n">
        <v>-5</v>
      </c>
    </row>
    <row r="5" spans="1:3">
      <c r="A5" s="4" t="s">
        <v>1019</v>
      </c>
      <c r="B5" s="5" t="n">
        <v>-15</v>
      </c>
      <c r="C5" s="5" t="n">
        <v>4</v>
      </c>
    </row>
    <row r="6" spans="1:3">
      <c r="A6" s="4" t="s">
        <v>1020</v>
      </c>
    </row>
    <row r="7" spans="1:3">
      <c r="A7" s="3" t="s">
        <v>879</v>
      </c>
    </row>
    <row r="8" spans="1:3">
      <c r="A8" s="4" t="s">
        <v>1019</v>
      </c>
      <c r="C8" s="5" t="n">
        <v>-20</v>
      </c>
    </row>
    <row r="9" spans="1:3">
      <c r="A9" s="4" t="s">
        <v>1016</v>
      </c>
    </row>
    <row r="10" spans="1:3">
      <c r="A10" s="3" t="s">
        <v>879</v>
      </c>
    </row>
    <row r="11" spans="1:3">
      <c r="A11" s="4" t="s">
        <v>1018</v>
      </c>
      <c r="B11" s="5" t="n">
        <v>-2</v>
      </c>
    </row>
    <row r="12" spans="1:3">
      <c r="A12" s="4" t="s">
        <v>1019</v>
      </c>
      <c r="B12" s="5" t="n">
        <v>1</v>
      </c>
      <c r="C12" s="5" t="n">
        <v>-1</v>
      </c>
    </row>
    <row r="13" spans="1:3">
      <c r="A13" s="4" t="s">
        <v>1021</v>
      </c>
    </row>
    <row r="14" spans="1:3">
      <c r="A14" s="3" t="s">
        <v>879</v>
      </c>
    </row>
    <row r="15" spans="1:3">
      <c r="A15" s="4" t="s">
        <v>1018</v>
      </c>
      <c r="B15" s="5" t="n">
        <v>-40</v>
      </c>
      <c r="C15" s="5" t="n">
        <v>-36</v>
      </c>
    </row>
    <row r="16" spans="1:3">
      <c r="A16" s="4" t="s">
        <v>1019</v>
      </c>
      <c r="B16" s="5" t="n">
        <v>37</v>
      </c>
      <c r="C16" s="5" t="n">
        <v>-62</v>
      </c>
    </row>
    <row r="17" spans="1:3">
      <c r="A17" s="4" t="s">
        <v>1022</v>
      </c>
    </row>
    <row r="18" spans="1:3">
      <c r="A18" s="3" t="s">
        <v>879</v>
      </c>
    </row>
    <row r="19" spans="1:3">
      <c r="A19" s="4" t="s">
        <v>1018</v>
      </c>
      <c r="B19" s="5" t="n">
        <v>-41</v>
      </c>
      <c r="C19" s="5" t="n">
        <v>60</v>
      </c>
    </row>
    <row r="20" spans="1:3">
      <c r="A20" s="4" t="s">
        <v>1019</v>
      </c>
      <c r="B20" s="5" t="n">
        <v>-35</v>
      </c>
      <c r="C20" s="5" t="n">
        <v>62</v>
      </c>
    </row>
    <row r="21" spans="1:3">
      <c r="A21" s="4" t="s">
        <v>1023</v>
      </c>
    </row>
    <row r="22" spans="1:3">
      <c r="A22" s="3" t="s">
        <v>879</v>
      </c>
    </row>
    <row r="23" spans="1:3">
      <c r="A23" s="4" t="s">
        <v>1018</v>
      </c>
      <c r="C23" s="5" t="n">
        <v>-8</v>
      </c>
    </row>
    <row r="24" spans="1:3">
      <c r="A24" s="4" t="s">
        <v>1019</v>
      </c>
      <c r="B24" s="5" t="n">
        <v>-9</v>
      </c>
      <c r="C24" s="5" t="n">
        <v>-2</v>
      </c>
    </row>
    <row r="25" spans="1:3">
      <c r="A25" s="4" t="s">
        <v>1024</v>
      </c>
    </row>
    <row r="26" spans="1:3">
      <c r="A26" s="3" t="s">
        <v>879</v>
      </c>
    </row>
    <row r="27" spans="1:3">
      <c r="A27" s="4" t="s">
        <v>1018</v>
      </c>
      <c r="B27" s="5" t="n">
        <v>35</v>
      </c>
      <c r="C27" s="5" t="n">
        <v>-21</v>
      </c>
    </row>
    <row r="28" spans="1:3">
      <c r="A28" s="4" t="s">
        <v>1019</v>
      </c>
      <c r="B28" s="6" t="n">
        <v>-9</v>
      </c>
      <c r="C28" s="6" t="n">
        <v>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50</v>
      </c>
      <c r="C2" s="2" t="s">
        <v>51</v>
      </c>
    </row>
    <row r="3" spans="1:3">
      <c r="A3" s="3" t="s">
        <v>879</v>
      </c>
    </row>
    <row r="4" spans="1:3">
      <c r="A4" s="4" t="s">
        <v>1018</v>
      </c>
      <c r="B4" s="6" t="n">
        <v>359</v>
      </c>
      <c r="C4" s="6" t="n">
        <v>-460</v>
      </c>
    </row>
    <row r="5" spans="1:3">
      <c r="A5" s="4" t="s">
        <v>1026</v>
      </c>
    </row>
    <row r="6" spans="1:3">
      <c r="A6" s="3" t="s">
        <v>879</v>
      </c>
    </row>
    <row r="7" spans="1:3">
      <c r="A7" s="4" t="s">
        <v>1018</v>
      </c>
      <c r="B7" s="5" t="n">
        <v>80</v>
      </c>
      <c r="C7" s="5" t="n">
        <v>9</v>
      </c>
    </row>
    <row r="8" spans="1:3">
      <c r="A8" s="4" t="s">
        <v>1027</v>
      </c>
    </row>
    <row r="9" spans="1:3">
      <c r="A9" s="3" t="s">
        <v>879</v>
      </c>
    </row>
    <row r="10" spans="1:3">
      <c r="A10" s="4" t="s">
        <v>1018</v>
      </c>
      <c r="B10" s="6" t="n">
        <v>279</v>
      </c>
      <c r="C10" s="6" t="n">
        <v>-4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50</v>
      </c>
      <c r="C2" s="2" t="s">
        <v>51</v>
      </c>
    </row>
    <row r="3" spans="1:3">
      <c r="A3" s="3" t="s">
        <v>879</v>
      </c>
    </row>
    <row r="4" spans="1:3">
      <c r="A4" s="4" t="s">
        <v>1029</v>
      </c>
      <c r="B4" s="6" t="n">
        <v>2649</v>
      </c>
      <c r="C4" s="6" t="n">
        <v>-2258</v>
      </c>
    </row>
    <row r="5" spans="1:3">
      <c r="A5" s="4" t="s">
        <v>924</v>
      </c>
    </row>
    <row r="6" spans="1:3">
      <c r="A6" s="3" t="s">
        <v>879</v>
      </c>
    </row>
    <row r="7" spans="1:3">
      <c r="A7" s="4" t="s">
        <v>1029</v>
      </c>
      <c r="B7" s="5" t="n">
        <v>1483</v>
      </c>
      <c r="C7" s="5" t="n">
        <v>-1894</v>
      </c>
    </row>
    <row r="8" spans="1:3">
      <c r="A8" s="4" t="s">
        <v>1030</v>
      </c>
    </row>
    <row r="9" spans="1:3">
      <c r="A9" s="3" t="s">
        <v>879</v>
      </c>
    </row>
    <row r="10" spans="1:3">
      <c r="A10" s="4" t="s">
        <v>1029</v>
      </c>
      <c r="B10" s="5" t="n">
        <v>571</v>
      </c>
      <c r="C10" s="5" t="n">
        <v>-298</v>
      </c>
    </row>
    <row r="11" spans="1:3">
      <c r="A11" s="4" t="s">
        <v>1031</v>
      </c>
    </row>
    <row r="12" spans="1:3">
      <c r="A12" s="3" t="s">
        <v>879</v>
      </c>
    </row>
    <row r="13" spans="1:3">
      <c r="A13" s="4" t="s">
        <v>1029</v>
      </c>
      <c r="B13" s="5" t="n">
        <v>96</v>
      </c>
      <c r="C13" s="5" t="n">
        <v>-52</v>
      </c>
    </row>
    <row r="14" spans="1:3">
      <c r="A14" s="4" t="s">
        <v>1032</v>
      </c>
    </row>
    <row r="15" spans="1:3">
      <c r="A15" s="3" t="s">
        <v>879</v>
      </c>
    </row>
    <row r="16" spans="1:3">
      <c r="A16" s="4" t="s">
        <v>1029</v>
      </c>
      <c r="B16" s="5" t="n">
        <v>-242</v>
      </c>
      <c r="C16" s="5" t="n">
        <v>-122</v>
      </c>
    </row>
    <row r="17" spans="1:3">
      <c r="A17" s="4" t="s">
        <v>1033</v>
      </c>
    </row>
    <row r="18" spans="1:3">
      <c r="A18" s="3" t="s">
        <v>879</v>
      </c>
    </row>
    <row r="19" spans="1:3">
      <c r="A19" s="4" t="s">
        <v>1029</v>
      </c>
      <c r="B19" s="5" t="n">
        <v>88</v>
      </c>
      <c r="C19" s="5" t="n">
        <v>3</v>
      </c>
    </row>
    <row r="20" spans="1:3">
      <c r="A20" s="4" t="s">
        <v>1026</v>
      </c>
    </row>
    <row r="21" spans="1:3">
      <c r="A21" s="3" t="s">
        <v>879</v>
      </c>
    </row>
    <row r="22" spans="1:3">
      <c r="A22" s="4" t="s">
        <v>1029</v>
      </c>
      <c r="B22" s="5" t="n">
        <v>2815</v>
      </c>
      <c r="C22" s="5" t="n">
        <v>-355</v>
      </c>
    </row>
    <row r="23" spans="1:3">
      <c r="A23" s="4" t="s">
        <v>1034</v>
      </c>
    </row>
    <row r="24" spans="1:3">
      <c r="A24" s="3" t="s">
        <v>879</v>
      </c>
    </row>
    <row r="25" spans="1:3">
      <c r="A25" s="4" t="s">
        <v>1029</v>
      </c>
      <c r="B25" s="5" t="n">
        <v>-2436</v>
      </c>
      <c r="C25" s="5" t="n">
        <v>742</v>
      </c>
    </row>
    <row r="26" spans="1:3">
      <c r="A26" s="4" t="s">
        <v>1035</v>
      </c>
    </row>
    <row r="27" spans="1:3">
      <c r="A27" s="3" t="s">
        <v>879</v>
      </c>
    </row>
    <row r="28" spans="1:3">
      <c r="A28" s="4" t="s">
        <v>1029</v>
      </c>
      <c r="B28" s="5" t="n">
        <v>277</v>
      </c>
      <c r="C28" s="5" t="n">
        <v>-276</v>
      </c>
    </row>
    <row r="29" spans="1:3">
      <c r="A29" s="4" t="s">
        <v>1036</v>
      </c>
    </row>
    <row r="30" spans="1:3">
      <c r="A30" s="3" t="s">
        <v>879</v>
      </c>
    </row>
    <row r="31" spans="1:3">
      <c r="A31" s="4" t="s">
        <v>1029</v>
      </c>
      <c r="B31" s="6" t="n">
        <v>-3</v>
      </c>
      <c r="C31" s="6"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50</v>
      </c>
      <c r="C2" s="2" t="s">
        <v>51</v>
      </c>
    </row>
    <row r="3" spans="1:3">
      <c r="A3" s="3" t="s">
        <v>1038</v>
      </c>
    </row>
    <row r="4" spans="1:3">
      <c r="A4" s="4" t="s">
        <v>1039</v>
      </c>
      <c r="B4" s="6" t="n">
        <v>5864</v>
      </c>
      <c r="C4" s="6" t="n">
        <v>5713</v>
      </c>
    </row>
    <row r="5" spans="1:3">
      <c r="A5" s="4" t="s">
        <v>1040</v>
      </c>
      <c r="B5" s="5" t="n">
        <v>4233</v>
      </c>
      <c r="C5" s="5" t="n">
        <v>4127</v>
      </c>
    </row>
    <row r="6" spans="1:3">
      <c r="A6" s="4" t="s">
        <v>1041</v>
      </c>
      <c r="B6" s="5" t="n">
        <v>-6</v>
      </c>
      <c r="C6" s="5" t="n">
        <v>-65</v>
      </c>
    </row>
    <row r="7" spans="1:3">
      <c r="A7" s="4" t="s">
        <v>1042</v>
      </c>
      <c r="B7" s="5" t="n">
        <v>393</v>
      </c>
      <c r="C7" s="5" t="n">
        <v>145</v>
      </c>
    </row>
    <row r="8" spans="1:3">
      <c r="A8" s="4" t="s">
        <v>1043</v>
      </c>
      <c r="B8" s="5" t="n">
        <v>-115</v>
      </c>
      <c r="C8" s="5" t="n">
        <v>216</v>
      </c>
    </row>
    <row r="9" spans="1:3">
      <c r="A9" s="4" t="s">
        <v>1044</v>
      </c>
      <c r="B9" s="5" t="n">
        <v>5743</v>
      </c>
      <c r="C9" s="5" t="n">
        <v>5864</v>
      </c>
    </row>
    <row r="10" spans="1:3">
      <c r="A10" s="4" t="s">
        <v>1045</v>
      </c>
      <c r="B10" s="5" t="n">
        <v>10097</v>
      </c>
      <c r="C10" s="5" t="n">
        <v>9840</v>
      </c>
    </row>
    <row r="11" spans="1:3">
      <c r="A11" s="4" t="s">
        <v>1046</v>
      </c>
      <c r="B11" s="5" t="n">
        <v>387</v>
      </c>
      <c r="C11" s="5" t="n">
        <v>80</v>
      </c>
    </row>
    <row r="12" spans="1:3">
      <c r="A12" s="4" t="s">
        <v>1047</v>
      </c>
      <c r="B12" s="5" t="n">
        <v>271</v>
      </c>
      <c r="C12" s="5" t="n">
        <v>255</v>
      </c>
    </row>
    <row r="13" spans="1:3">
      <c r="A13" s="4" t="s">
        <v>1043</v>
      </c>
      <c r="B13" s="5" t="n">
        <v>-123</v>
      </c>
      <c r="C13" s="5" t="n">
        <v>432</v>
      </c>
    </row>
    <row r="14" spans="1:3">
      <c r="A14" s="4" t="s">
        <v>1048</v>
      </c>
      <c r="B14" s="5" t="n">
        <v>-238</v>
      </c>
      <c r="C14" s="5" t="n">
        <v>216</v>
      </c>
    </row>
    <row r="15" spans="1:3">
      <c r="A15" s="4" t="s">
        <v>1049</v>
      </c>
      <c r="B15" s="5" t="n">
        <v>9975</v>
      </c>
      <c r="C15" s="5" t="n">
        <v>10097</v>
      </c>
    </row>
    <row r="16" spans="1:3">
      <c r="A16" s="4" t="s">
        <v>1050</v>
      </c>
      <c r="B16" s="5" t="n">
        <v>4232</v>
      </c>
      <c r="C16" s="5" t="n">
        <v>4233</v>
      </c>
    </row>
    <row r="17" spans="1:3">
      <c r="A17" s="4" t="s">
        <v>1051</v>
      </c>
    </row>
    <row r="18" spans="1:3">
      <c r="A18" s="3" t="s">
        <v>1038</v>
      </c>
    </row>
    <row r="19" spans="1:3">
      <c r="A19" s="4" t="s">
        <v>1040</v>
      </c>
      <c r="B19" s="5" t="n">
        <v>868</v>
      </c>
      <c r="C19" s="5" t="n">
        <v>989</v>
      </c>
    </row>
    <row r="20" spans="1:3">
      <c r="A20" s="4" t="s">
        <v>1042</v>
      </c>
      <c r="B20" s="5" t="n">
        <v>6</v>
      </c>
      <c r="C20" s="5" t="n">
        <v>-133</v>
      </c>
    </row>
    <row r="21" spans="1:3">
      <c r="A21" s="4" t="s">
        <v>1047</v>
      </c>
      <c r="B21" s="5" t="n">
        <v>44</v>
      </c>
      <c r="C21" s="5" t="n">
        <v>48</v>
      </c>
    </row>
    <row r="22" spans="1:3">
      <c r="A22" s="4" t="s">
        <v>1048</v>
      </c>
      <c r="B22" s="5" t="n">
        <v>-29</v>
      </c>
      <c r="C22" s="5" t="n">
        <v>60</v>
      </c>
    </row>
    <row r="23" spans="1:3">
      <c r="A23" s="4" t="s">
        <v>1050</v>
      </c>
      <c r="B23" s="5" t="n">
        <v>801</v>
      </c>
      <c r="C23" s="5" t="n">
        <v>868</v>
      </c>
    </row>
    <row r="24" spans="1:3">
      <c r="A24" s="4" t="s">
        <v>1052</v>
      </c>
    </row>
    <row r="25" spans="1:3">
      <c r="A25" s="3" t="s">
        <v>1038</v>
      </c>
    </row>
    <row r="26" spans="1:3">
      <c r="A26" s="4" t="s">
        <v>1040</v>
      </c>
      <c r="B26" s="5" t="n">
        <v>860</v>
      </c>
      <c r="C26" s="5" t="n">
        <v>899</v>
      </c>
    </row>
    <row r="27" spans="1:3">
      <c r="A27" s="4" t="s">
        <v>1042</v>
      </c>
      <c r="B27" s="5" t="n">
        <v>-2</v>
      </c>
    </row>
    <row r="28" spans="1:3">
      <c r="A28" s="4" t="s">
        <v>1047</v>
      </c>
      <c r="B28" s="5" t="n">
        <v>54</v>
      </c>
      <c r="C28" s="5" t="n">
        <v>55</v>
      </c>
    </row>
    <row r="29" spans="1:3">
      <c r="A29" s="4" t="s">
        <v>1048</v>
      </c>
      <c r="B29" s="5" t="n">
        <v>-9</v>
      </c>
      <c r="C29" s="5" t="n">
        <v>16</v>
      </c>
    </row>
    <row r="30" spans="1:3">
      <c r="A30" s="4" t="s">
        <v>1050</v>
      </c>
      <c r="B30" s="5" t="n">
        <v>795</v>
      </c>
      <c r="C30" s="5" t="n">
        <v>860</v>
      </c>
    </row>
    <row r="31" spans="1:3">
      <c r="A31" s="4" t="s">
        <v>1053</v>
      </c>
    </row>
    <row r="32" spans="1:3">
      <c r="A32" s="3" t="s">
        <v>1038</v>
      </c>
    </row>
    <row r="33" spans="1:3">
      <c r="A33" s="4" t="s">
        <v>1040</v>
      </c>
      <c r="B33" s="5" t="n">
        <v>821</v>
      </c>
      <c r="C33" s="5" t="n">
        <v>661</v>
      </c>
    </row>
    <row r="34" spans="1:3">
      <c r="A34" s="4" t="s">
        <v>1042</v>
      </c>
      <c r="B34" s="5" t="n">
        <v>357</v>
      </c>
      <c r="C34" s="5" t="n">
        <v>275</v>
      </c>
    </row>
    <row r="35" spans="1:3">
      <c r="A35" s="4" t="s">
        <v>1047</v>
      </c>
      <c r="B35" s="5" t="n">
        <v>168</v>
      </c>
      <c r="C35" s="5" t="n">
        <v>147</v>
      </c>
    </row>
    <row r="36" spans="1:3">
      <c r="A36" s="4" t="s">
        <v>1048</v>
      </c>
      <c r="B36" s="5" t="n">
        <v>-19</v>
      </c>
      <c r="C36" s="5" t="n">
        <v>32</v>
      </c>
    </row>
    <row r="37" spans="1:3">
      <c r="A37" s="4" t="s">
        <v>1050</v>
      </c>
      <c r="B37" s="5" t="n">
        <v>991</v>
      </c>
      <c r="C37" s="5" t="n">
        <v>821</v>
      </c>
    </row>
    <row r="38" spans="1:3">
      <c r="A38" s="4" t="s">
        <v>632</v>
      </c>
    </row>
    <row r="39" spans="1:3">
      <c r="A39" s="3" t="s">
        <v>1038</v>
      </c>
    </row>
    <row r="40" spans="1:3">
      <c r="A40" s="4" t="s">
        <v>1040</v>
      </c>
      <c r="B40" s="5" t="n">
        <v>67</v>
      </c>
      <c r="C40" s="5" t="n">
        <v>70</v>
      </c>
    </row>
    <row r="41" spans="1:3">
      <c r="A41" s="4" t="s">
        <v>1047</v>
      </c>
      <c r="B41" s="5" t="n">
        <v>5</v>
      </c>
      <c r="C41" s="5" t="n">
        <v>5</v>
      </c>
    </row>
    <row r="42" spans="1:3">
      <c r="A42" s="4" t="s">
        <v>1048</v>
      </c>
      <c r="B42" s="5" t="n">
        <v>-1</v>
      </c>
      <c r="C42" s="5" t="n">
        <v>2</v>
      </c>
    </row>
    <row r="43" spans="1:3">
      <c r="A43" s="4" t="s">
        <v>1050</v>
      </c>
      <c r="B43" s="5" t="n">
        <v>61</v>
      </c>
      <c r="C43" s="5" t="n">
        <v>67</v>
      </c>
    </row>
    <row r="44" spans="1:3">
      <c r="A44" s="4" t="s">
        <v>1054</v>
      </c>
    </row>
    <row r="45" spans="1:3">
      <c r="A45" s="3" t="s">
        <v>1038</v>
      </c>
    </row>
    <row r="46" spans="1:3">
      <c r="A46" s="4" t="s">
        <v>1040</v>
      </c>
      <c r="B46" s="5" t="n">
        <v>2616</v>
      </c>
      <c r="C46" s="5" t="n">
        <v>2619</v>
      </c>
    </row>
    <row r="47" spans="1:3">
      <c r="A47" s="4" t="s">
        <v>1042</v>
      </c>
      <c r="B47" s="5" t="n">
        <v>361</v>
      </c>
      <c r="C47" s="5" t="n">
        <v>142</v>
      </c>
    </row>
    <row r="48" spans="1:3">
      <c r="A48" s="4" t="s">
        <v>1047</v>
      </c>
      <c r="B48" s="5" t="n">
        <v>271</v>
      </c>
      <c r="C48" s="5" t="n">
        <v>255</v>
      </c>
    </row>
    <row r="49" spans="1:3">
      <c r="A49" s="4" t="s">
        <v>1048</v>
      </c>
      <c r="B49" s="5" t="n">
        <v>-58</v>
      </c>
      <c r="C49" s="5" t="n">
        <v>110</v>
      </c>
    </row>
    <row r="50" spans="1:3">
      <c r="A50" s="4" t="s">
        <v>1050</v>
      </c>
      <c r="B50" s="5" t="n">
        <v>2648</v>
      </c>
      <c r="C50" s="5" t="n">
        <v>2616</v>
      </c>
    </row>
    <row r="51" spans="1:3">
      <c r="A51" s="4" t="s">
        <v>1055</v>
      </c>
    </row>
    <row r="52" spans="1:3">
      <c r="A52" s="3" t="s">
        <v>1038</v>
      </c>
    </row>
    <row r="53" spans="1:3">
      <c r="A53" s="4" t="s">
        <v>1040</v>
      </c>
      <c r="B53" s="5" t="n">
        <v>819</v>
      </c>
      <c r="C53" s="5" t="n">
        <v>753</v>
      </c>
    </row>
    <row r="54" spans="1:3">
      <c r="A54" s="4" t="s">
        <v>1048</v>
      </c>
      <c r="B54" s="5" t="n">
        <v>-40</v>
      </c>
      <c r="C54" s="5" t="n">
        <v>66</v>
      </c>
    </row>
    <row r="55" spans="1:3">
      <c r="A55" s="4" t="s">
        <v>1050</v>
      </c>
      <c r="B55" s="5" t="n">
        <v>779</v>
      </c>
      <c r="C55" s="5" t="n">
        <v>819</v>
      </c>
    </row>
    <row r="56" spans="1:3">
      <c r="A56" s="4" t="s">
        <v>1056</v>
      </c>
    </row>
    <row r="57" spans="1:3">
      <c r="A57" s="3" t="s">
        <v>1038</v>
      </c>
    </row>
    <row r="58" spans="1:3">
      <c r="A58" s="4" t="s">
        <v>1040</v>
      </c>
      <c r="B58" s="5" t="n">
        <v>798</v>
      </c>
      <c r="C58" s="5" t="n">
        <v>755</v>
      </c>
    </row>
    <row r="59" spans="1:3">
      <c r="A59" s="4" t="s">
        <v>1042</v>
      </c>
      <c r="B59" s="5" t="n">
        <v>32</v>
      </c>
      <c r="C59" s="5" t="n">
        <v>3</v>
      </c>
    </row>
    <row r="60" spans="1:3">
      <c r="A60" s="4" t="s">
        <v>1048</v>
      </c>
      <c r="B60" s="5" t="n">
        <v>-25</v>
      </c>
      <c r="C60" s="5" t="n">
        <v>40</v>
      </c>
    </row>
    <row r="61" spans="1:3">
      <c r="A61" s="4" t="s">
        <v>1050</v>
      </c>
      <c r="B61" s="5" t="n">
        <v>805</v>
      </c>
      <c r="C61" s="5" t="n">
        <v>798</v>
      </c>
    </row>
    <row r="62" spans="1:3">
      <c r="A62" s="4" t="s">
        <v>1057</v>
      </c>
    </row>
    <row r="63" spans="1:3">
      <c r="A63" s="3" t="s">
        <v>1038</v>
      </c>
    </row>
    <row r="64" spans="1:3">
      <c r="A64" s="4" t="s">
        <v>1040</v>
      </c>
      <c r="B64" s="5" t="n">
        <v>1617</v>
      </c>
      <c r="C64" s="5" t="n">
        <v>1508</v>
      </c>
    </row>
    <row r="65" spans="1:3">
      <c r="A65" s="4" t="s">
        <v>1042</v>
      </c>
      <c r="B65" s="5" t="n">
        <v>32</v>
      </c>
      <c r="C65" s="5" t="n">
        <v>3</v>
      </c>
    </row>
    <row r="66" spans="1:3">
      <c r="A66" s="4" t="s">
        <v>1048</v>
      </c>
      <c r="B66" s="5" t="n">
        <v>-65</v>
      </c>
      <c r="C66" s="5" t="n">
        <v>106</v>
      </c>
    </row>
    <row r="67" spans="1:3">
      <c r="A67" s="4" t="s">
        <v>1050</v>
      </c>
      <c r="B67" s="6" t="n">
        <v>1584</v>
      </c>
      <c r="C67" s="6" t="n">
        <v>16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50</v>
      </c>
      <c r="C2" s="2" t="s">
        <v>51</v>
      </c>
      <c r="D2" s="2" t="s">
        <v>576</v>
      </c>
    </row>
    <row r="3" spans="1:4">
      <c r="A3" s="3" t="s">
        <v>1038</v>
      </c>
    </row>
    <row r="4" spans="1:4">
      <c r="A4" s="4" t="s">
        <v>1059</v>
      </c>
      <c r="B4" s="6" t="n">
        <v>4232</v>
      </c>
      <c r="C4" s="6" t="n">
        <v>4233</v>
      </c>
      <c r="D4" s="6" t="n">
        <v>4127</v>
      </c>
    </row>
    <row r="5" spans="1:4">
      <c r="A5" s="4" t="s">
        <v>1060</v>
      </c>
      <c r="B5" s="5" t="n">
        <v>65</v>
      </c>
    </row>
    <row r="6" spans="1:4">
      <c r="A6" s="4" t="s">
        <v>1051</v>
      </c>
    </row>
    <row r="7" spans="1:4">
      <c r="A7" s="3" t="s">
        <v>1038</v>
      </c>
    </row>
    <row r="8" spans="1:4">
      <c r="A8" s="4" t="s">
        <v>1059</v>
      </c>
      <c r="B8" s="5" t="n">
        <v>801</v>
      </c>
      <c r="C8" s="5" t="n">
        <v>868</v>
      </c>
      <c r="D8" s="5" t="n">
        <v>989</v>
      </c>
    </row>
    <row r="9" spans="1:4">
      <c r="A9" s="4" t="s">
        <v>1061</v>
      </c>
      <c r="B9" s="5" t="n">
        <v>96</v>
      </c>
    </row>
    <row r="10" spans="1:4">
      <c r="A10" s="4" t="s">
        <v>1052</v>
      </c>
    </row>
    <row r="11" spans="1:4">
      <c r="A11" s="3" t="s">
        <v>1038</v>
      </c>
    </row>
    <row r="12" spans="1:4">
      <c r="A12" s="4" t="s">
        <v>1059</v>
      </c>
      <c r="B12" s="5" t="n">
        <v>795</v>
      </c>
      <c r="C12" s="5" t="n">
        <v>860</v>
      </c>
      <c r="D12" s="5" t="n">
        <v>899</v>
      </c>
    </row>
    <row r="13" spans="1:4">
      <c r="A13" s="4" t="s">
        <v>1053</v>
      </c>
    </row>
    <row r="14" spans="1:4">
      <c r="A14" s="3" t="s">
        <v>1038</v>
      </c>
    </row>
    <row r="15" spans="1:4">
      <c r="A15" s="4" t="s">
        <v>1059</v>
      </c>
      <c r="B15" s="5" t="n">
        <v>991</v>
      </c>
      <c r="C15" s="5" t="n">
        <v>821</v>
      </c>
      <c r="D15" s="5" t="n">
        <v>661</v>
      </c>
    </row>
    <row r="16" spans="1:4">
      <c r="A16" s="4" t="s">
        <v>632</v>
      </c>
    </row>
    <row r="17" spans="1:4">
      <c r="A17" s="3" t="s">
        <v>1038</v>
      </c>
    </row>
    <row r="18" spans="1:4">
      <c r="A18" s="4" t="s">
        <v>1059</v>
      </c>
      <c r="B18" s="5" t="n">
        <v>61</v>
      </c>
      <c r="C18" s="5" t="n">
        <v>67</v>
      </c>
      <c r="D18" s="5" t="n">
        <v>70</v>
      </c>
    </row>
    <row r="19" spans="1:4">
      <c r="A19" s="4" t="s">
        <v>1056</v>
      </c>
    </row>
    <row r="20" spans="1:4">
      <c r="A20" s="3" t="s">
        <v>1038</v>
      </c>
    </row>
    <row r="21" spans="1:4">
      <c r="A21" s="4" t="s">
        <v>1059</v>
      </c>
      <c r="B21" s="5" t="n">
        <v>805</v>
      </c>
      <c r="C21" s="5" t="n">
        <v>798</v>
      </c>
      <c r="D21" s="6" t="n">
        <v>755</v>
      </c>
    </row>
    <row r="22" spans="1:4">
      <c r="A22" s="4" t="s">
        <v>1062</v>
      </c>
    </row>
    <row r="23" spans="1:4">
      <c r="A23" s="3" t="s">
        <v>1038</v>
      </c>
    </row>
    <row r="24" spans="1:4">
      <c r="A24" s="4" t="s">
        <v>1059</v>
      </c>
      <c r="B24" s="5" t="n">
        <v>273</v>
      </c>
      <c r="C24" s="5" t="n">
        <v>273</v>
      </c>
    </row>
    <row r="25" spans="1:4">
      <c r="A25" s="4" t="s">
        <v>1063</v>
      </c>
    </row>
    <row r="26" spans="1:4">
      <c r="A26" s="3" t="s">
        <v>1038</v>
      </c>
    </row>
    <row r="27" spans="1:4">
      <c r="A27" s="4" t="s">
        <v>1059</v>
      </c>
      <c r="B27" s="5" t="n">
        <v>380</v>
      </c>
      <c r="C27" s="5" t="n">
        <v>400</v>
      </c>
    </row>
    <row r="28" spans="1:4">
      <c r="A28" s="4" t="s">
        <v>1064</v>
      </c>
    </row>
    <row r="29" spans="1:4">
      <c r="A29" s="3" t="s">
        <v>1038</v>
      </c>
    </row>
    <row r="30" spans="1:4">
      <c r="A30" s="4" t="s">
        <v>1065</v>
      </c>
      <c r="B30" s="5" t="n">
        <v>27</v>
      </c>
    </row>
    <row r="31" spans="1:4">
      <c r="A31" s="4" t="s">
        <v>1066</v>
      </c>
    </row>
    <row r="32" spans="1:4">
      <c r="A32" s="3" t="s">
        <v>1038</v>
      </c>
    </row>
    <row r="33" spans="1:4">
      <c r="A33" s="4" t="s">
        <v>1065</v>
      </c>
      <c r="B33" s="5" t="n">
        <v>13</v>
      </c>
    </row>
    <row r="34" spans="1:4">
      <c r="A34" s="4" t="s">
        <v>1067</v>
      </c>
    </row>
    <row r="35" spans="1:4">
      <c r="A35" s="3" t="s">
        <v>1038</v>
      </c>
    </row>
    <row r="36" spans="1:4">
      <c r="A36" s="4" t="s">
        <v>1068</v>
      </c>
      <c r="B36" s="5" t="n">
        <v>1292</v>
      </c>
      <c r="C36" s="5" t="n">
        <v>1331</v>
      </c>
    </row>
    <row r="37" spans="1:4">
      <c r="A37" s="4" t="s">
        <v>1069</v>
      </c>
    </row>
    <row r="38" spans="1:4">
      <c r="A38" s="3" t="s">
        <v>1038</v>
      </c>
    </row>
    <row r="39" spans="1:4">
      <c r="A39" s="4" t="s">
        <v>1068</v>
      </c>
      <c r="B39" s="5" t="n">
        <v>1133</v>
      </c>
      <c r="C39" s="5" t="n">
        <v>1145</v>
      </c>
    </row>
    <row r="40" spans="1:4">
      <c r="A40" s="4" t="s">
        <v>1070</v>
      </c>
    </row>
    <row r="41" spans="1:4">
      <c r="A41" s="3" t="s">
        <v>1038</v>
      </c>
    </row>
    <row r="42" spans="1:4">
      <c r="A42" s="4" t="s">
        <v>1068</v>
      </c>
      <c r="B42" s="5" t="n">
        <v>2239</v>
      </c>
      <c r="C42" s="5" t="n">
        <v>2110</v>
      </c>
    </row>
    <row r="43" spans="1:4">
      <c r="A43" s="4" t="s">
        <v>1071</v>
      </c>
    </row>
    <row r="44" spans="1:4">
      <c r="A44" s="3" t="s">
        <v>1038</v>
      </c>
    </row>
    <row r="45" spans="1:4">
      <c r="A45" s="4" t="s">
        <v>1068</v>
      </c>
      <c r="B45" s="6" t="n">
        <v>130</v>
      </c>
      <c r="C45" s="6" t="n">
        <v>1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1072</v>
      </c>
      <c r="B1" s="2" t="s">
        <v>1</v>
      </c>
    </row>
    <row r="2" spans="1:3">
      <c r="B2" s="2" t="s">
        <v>1073</v>
      </c>
      <c r="C2" s="2" t="s">
        <v>1074</v>
      </c>
    </row>
    <row r="3" spans="1:3">
      <c r="A3" s="3" t="s">
        <v>1075</v>
      </c>
    </row>
    <row r="4" spans="1:3">
      <c r="A4" s="4" t="s">
        <v>1076</v>
      </c>
      <c r="B4" s="6" t="n">
        <v>0</v>
      </c>
      <c r="C4" s="6" t="n">
        <v>0</v>
      </c>
    </row>
    <row r="5" spans="1:3">
      <c r="A5" s="4" t="s">
        <v>1077</v>
      </c>
      <c r="B5" s="9" t="n">
        <v>10.3</v>
      </c>
    </row>
    <row r="6" spans="1:3">
      <c r="A6" s="4" t="s">
        <v>1078</v>
      </c>
    </row>
    <row r="7" spans="1:3">
      <c r="A7" s="3" t="s">
        <v>1075</v>
      </c>
    </row>
    <row r="8" spans="1:3">
      <c r="A8" s="4" t="s">
        <v>1079</v>
      </c>
      <c r="B8" s="4" t="s">
        <v>1080</v>
      </c>
      <c r="C8" s="4" t="s">
        <v>1081</v>
      </c>
    </row>
    <row r="9" spans="1:3">
      <c r="A9" s="4" t="s">
        <v>1082</v>
      </c>
    </row>
    <row r="10" spans="1:3">
      <c r="A10" s="3" t="s">
        <v>1075</v>
      </c>
    </row>
    <row r="11" spans="1:3">
      <c r="A11" s="4" t="s">
        <v>1079</v>
      </c>
      <c r="B11" s="4" t="s">
        <v>1083</v>
      </c>
      <c r="C11" s="4" t="s">
        <v>1083</v>
      </c>
    </row>
    <row r="12" spans="1:3">
      <c r="A12" s="4" t="s">
        <v>1084</v>
      </c>
    </row>
    <row r="13" spans="1:3">
      <c r="A13" s="3" t="s">
        <v>1075</v>
      </c>
    </row>
    <row r="14" spans="1:3">
      <c r="A14" s="4" t="s">
        <v>1079</v>
      </c>
      <c r="B14" s="4" t="s">
        <v>1085</v>
      </c>
      <c r="C14" s="4" t="s">
        <v>1086</v>
      </c>
    </row>
    <row r="15" spans="1:3">
      <c r="A15" s="4" t="s">
        <v>551</v>
      </c>
    </row>
    <row r="16" spans="1:3">
      <c r="A16" s="3" t="s">
        <v>1075</v>
      </c>
    </row>
    <row r="17" spans="1:3">
      <c r="A17" s="4" t="s">
        <v>1077</v>
      </c>
      <c r="C17" s="5" t="n">
        <v>9</v>
      </c>
    </row>
    <row r="18" spans="1:3">
      <c r="A18" s="4" t="s">
        <v>1087</v>
      </c>
      <c r="B18" s="4" t="s">
        <v>811</v>
      </c>
      <c r="C18" s="4" t="s">
        <v>823</v>
      </c>
    </row>
    <row r="19" spans="1:3">
      <c r="A19" s="4" t="s">
        <v>1088</v>
      </c>
      <c r="B19" s="4" t="s">
        <v>1089</v>
      </c>
      <c r="C19" s="4" t="s">
        <v>1089</v>
      </c>
    </row>
    <row r="20" spans="1:3">
      <c r="A20" s="4" t="s">
        <v>1090</v>
      </c>
      <c r="B20" s="4" t="s">
        <v>1091</v>
      </c>
      <c r="C20" s="4" t="s">
        <v>1092</v>
      </c>
    </row>
    <row r="21" spans="1:3">
      <c r="A21" s="4" t="s">
        <v>561</v>
      </c>
    </row>
    <row r="22" spans="1:3">
      <c r="A22" s="3" t="s">
        <v>1075</v>
      </c>
    </row>
    <row r="23" spans="1:3">
      <c r="A23" s="4" t="s">
        <v>1077</v>
      </c>
      <c r="C23" s="9" t="n">
        <v>11.7</v>
      </c>
    </row>
    <row r="24" spans="1:3">
      <c r="A24" s="4" t="s">
        <v>1087</v>
      </c>
      <c r="B24" s="4" t="s">
        <v>1093</v>
      </c>
      <c r="C24" s="4" t="s">
        <v>1094</v>
      </c>
    </row>
    <row r="25" spans="1:3">
      <c r="A25" s="4" t="s">
        <v>1088</v>
      </c>
      <c r="B25" s="4" t="s">
        <v>1095</v>
      </c>
      <c r="C25" s="4" t="s">
        <v>1096</v>
      </c>
    </row>
    <row r="26" spans="1:3">
      <c r="A26" s="4" t="s">
        <v>1090</v>
      </c>
      <c r="B26" s="4" t="s">
        <v>1097</v>
      </c>
      <c r="C26" s="4" t="s">
        <v>10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50</v>
      </c>
    </row>
    <row r="3" spans="1:2">
      <c r="A3" s="3" t="s">
        <v>241</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50</v>
      </c>
      <c r="C2" s="2" t="s">
        <v>51</v>
      </c>
    </row>
    <row r="3" spans="1:3">
      <c r="A3" s="3" t="s">
        <v>1100</v>
      </c>
    </row>
    <row r="4" spans="1:3">
      <c r="A4" s="4" t="s">
        <v>1039</v>
      </c>
      <c r="B4" s="6" t="n">
        <v>5864</v>
      </c>
      <c r="C4" s="6" t="n">
        <v>5713</v>
      </c>
    </row>
    <row r="5" spans="1:3">
      <c r="A5" s="4" t="s">
        <v>1041</v>
      </c>
      <c r="B5" s="5" t="n">
        <v>-6</v>
      </c>
      <c r="C5" s="5" t="n">
        <v>-65</v>
      </c>
    </row>
    <row r="6" spans="1:3">
      <c r="A6" s="4" t="s">
        <v>1043</v>
      </c>
      <c r="B6" s="5" t="n">
        <v>-115</v>
      </c>
      <c r="C6" s="5" t="n">
        <v>216</v>
      </c>
    </row>
    <row r="7" spans="1:3">
      <c r="A7" s="4" t="s">
        <v>1044</v>
      </c>
      <c r="B7" s="5" t="n">
        <v>5743</v>
      </c>
      <c r="C7" s="5" t="n">
        <v>5864</v>
      </c>
    </row>
    <row r="8" spans="1:3">
      <c r="A8" s="4" t="s">
        <v>1101</v>
      </c>
    </row>
    <row r="9" spans="1:3">
      <c r="A9" s="3" t="s">
        <v>1100</v>
      </c>
    </row>
    <row r="10" spans="1:3">
      <c r="A10" s="4" t="s">
        <v>1039</v>
      </c>
      <c r="B10" s="5" t="n">
        <v>165</v>
      </c>
      <c r="C10" s="5" t="n">
        <v>154</v>
      </c>
    </row>
    <row r="11" spans="1:3">
      <c r="A11" s="4" t="s">
        <v>1043</v>
      </c>
      <c r="B11" s="5" t="n">
        <v>-6</v>
      </c>
      <c r="C11" s="5" t="n">
        <v>11</v>
      </c>
    </row>
    <row r="12" spans="1:3">
      <c r="A12" s="4" t="s">
        <v>1044</v>
      </c>
      <c r="B12" s="5" t="n">
        <v>159</v>
      </c>
      <c r="C12" s="5" t="n">
        <v>165</v>
      </c>
    </row>
    <row r="13" spans="1:3">
      <c r="A13" s="4" t="s">
        <v>1102</v>
      </c>
    </row>
    <row r="14" spans="1:3">
      <c r="A14" s="3" t="s">
        <v>1100</v>
      </c>
    </row>
    <row r="15" spans="1:3">
      <c r="A15" s="4" t="s">
        <v>1039</v>
      </c>
      <c r="B15" s="5" t="n">
        <v>435</v>
      </c>
      <c r="C15" s="5" t="n">
        <v>391</v>
      </c>
    </row>
    <row r="16" spans="1:3">
      <c r="A16" s="4" t="s">
        <v>1043</v>
      </c>
      <c r="B16" s="5" t="n">
        <v>-15</v>
      </c>
      <c r="C16" s="5" t="n">
        <v>44</v>
      </c>
    </row>
    <row r="17" spans="1:3">
      <c r="A17" s="4" t="s">
        <v>1044</v>
      </c>
      <c r="B17" s="5" t="n">
        <v>420</v>
      </c>
      <c r="C17" s="5" t="n">
        <v>435</v>
      </c>
    </row>
    <row r="18" spans="1:3">
      <c r="A18" s="4" t="s">
        <v>1103</v>
      </c>
    </row>
    <row r="19" spans="1:3">
      <c r="A19" s="3" t="s">
        <v>1100</v>
      </c>
    </row>
    <row r="20" spans="1:3">
      <c r="A20" s="4" t="s">
        <v>1039</v>
      </c>
      <c r="B20" s="5" t="n">
        <v>1962</v>
      </c>
      <c r="C20" s="5" t="n">
        <v>1954</v>
      </c>
    </row>
    <row r="21" spans="1:3">
      <c r="A21" s="4" t="s">
        <v>1043</v>
      </c>
      <c r="B21" s="5" t="n">
        <v>-5</v>
      </c>
      <c r="C21" s="5" t="n">
        <v>8</v>
      </c>
    </row>
    <row r="22" spans="1:3">
      <c r="A22" s="4" t="s">
        <v>1044</v>
      </c>
      <c r="B22" s="5" t="n">
        <v>1957</v>
      </c>
      <c r="C22" s="5" t="n">
        <v>1962</v>
      </c>
    </row>
    <row r="23" spans="1:3">
      <c r="A23" s="4" t="s">
        <v>1104</v>
      </c>
    </row>
    <row r="24" spans="1:3">
      <c r="A24" s="3" t="s">
        <v>1100</v>
      </c>
    </row>
    <row r="25" spans="1:3">
      <c r="A25" s="4" t="s">
        <v>1039</v>
      </c>
      <c r="B25" s="5" t="n">
        <v>367</v>
      </c>
      <c r="C25" s="5" t="n">
        <v>400</v>
      </c>
    </row>
    <row r="26" spans="1:3">
      <c r="A26" s="4" t="s">
        <v>1041</v>
      </c>
      <c r="C26" s="5" t="n">
        <v>-65</v>
      </c>
    </row>
    <row r="27" spans="1:3">
      <c r="A27" s="4" t="s">
        <v>1043</v>
      </c>
      <c r="B27" s="5" t="n">
        <v>-18</v>
      </c>
      <c r="C27" s="5" t="n">
        <v>32</v>
      </c>
    </row>
    <row r="28" spans="1:3">
      <c r="A28" s="4" t="s">
        <v>1044</v>
      </c>
      <c r="B28" s="5" t="n">
        <v>349</v>
      </c>
      <c r="C28" s="5" t="n">
        <v>367</v>
      </c>
    </row>
    <row r="29" spans="1:3">
      <c r="A29" s="4" t="s">
        <v>1105</v>
      </c>
    </row>
    <row r="30" spans="1:3">
      <c r="A30" s="3" t="s">
        <v>1100</v>
      </c>
    </row>
    <row r="31" spans="1:3">
      <c r="A31" s="4" t="s">
        <v>1039</v>
      </c>
      <c r="B31" s="5" t="n">
        <v>196</v>
      </c>
      <c r="C31" s="5" t="n">
        <v>180</v>
      </c>
    </row>
    <row r="32" spans="1:3">
      <c r="A32" s="4" t="s">
        <v>1043</v>
      </c>
      <c r="B32" s="5" t="n">
        <v>-9</v>
      </c>
      <c r="C32" s="5" t="n">
        <v>16</v>
      </c>
    </row>
    <row r="33" spans="1:3">
      <c r="A33" s="4" t="s">
        <v>1044</v>
      </c>
      <c r="B33" s="5" t="n">
        <v>187</v>
      </c>
      <c r="C33" s="5" t="n">
        <v>196</v>
      </c>
    </row>
    <row r="34" spans="1:3">
      <c r="A34" s="4" t="s">
        <v>1106</v>
      </c>
    </row>
    <row r="35" spans="1:3">
      <c r="A35" s="3" t="s">
        <v>1100</v>
      </c>
    </row>
    <row r="36" spans="1:3">
      <c r="A36" s="4" t="s">
        <v>1039</v>
      </c>
      <c r="B36" s="5" t="n">
        <v>1436</v>
      </c>
      <c r="C36" s="5" t="n">
        <v>1436</v>
      </c>
    </row>
    <row r="37" spans="1:3">
      <c r="A37" s="4" t="s">
        <v>1044</v>
      </c>
      <c r="B37" s="5" t="n">
        <v>1436</v>
      </c>
      <c r="C37" s="5" t="n">
        <v>1436</v>
      </c>
    </row>
    <row r="38" spans="1:3">
      <c r="A38" s="4" t="s">
        <v>1107</v>
      </c>
    </row>
    <row r="39" spans="1:3">
      <c r="A39" s="3" t="s">
        <v>1100</v>
      </c>
    </row>
    <row r="40" spans="1:3">
      <c r="A40" s="4" t="s">
        <v>1039</v>
      </c>
      <c r="B40" s="5" t="n">
        <v>1303</v>
      </c>
      <c r="C40" s="5" t="n">
        <v>1198</v>
      </c>
    </row>
    <row r="41" spans="1:3">
      <c r="A41" s="4" t="s">
        <v>1041</v>
      </c>
      <c r="B41" s="5" t="n">
        <v>-6</v>
      </c>
    </row>
    <row r="42" spans="1:3">
      <c r="A42" s="4" t="s">
        <v>1043</v>
      </c>
      <c r="B42" s="5" t="n">
        <v>-62</v>
      </c>
      <c r="C42" s="5" t="n">
        <v>105</v>
      </c>
    </row>
    <row r="43" spans="1:3">
      <c r="A43" s="4" t="s">
        <v>1044</v>
      </c>
      <c r="B43" s="6" t="n">
        <v>1235</v>
      </c>
      <c r="C43" s="6" t="n">
        <v>13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50</v>
      </c>
      <c r="C1" s="2" t="s">
        <v>51</v>
      </c>
      <c r="D1" s="2" t="s">
        <v>576</v>
      </c>
    </row>
    <row r="2" spans="1:4">
      <c r="A2" s="3" t="s">
        <v>1109</v>
      </c>
    </row>
    <row r="3" spans="1:4">
      <c r="A3" s="4" t="s">
        <v>1110</v>
      </c>
      <c r="B3" s="6" t="n">
        <v>336156</v>
      </c>
      <c r="C3" s="6" t="n">
        <v>313737</v>
      </c>
    </row>
    <row r="4" spans="1:4">
      <c r="A4" s="4" t="s">
        <v>1111</v>
      </c>
      <c r="B4" s="5" t="n">
        <v>4229</v>
      </c>
      <c r="C4" s="5" t="n">
        <v>4398</v>
      </c>
    </row>
    <row r="5" spans="1:4">
      <c r="A5" s="4" t="s">
        <v>1112</v>
      </c>
      <c r="B5" s="5" t="n">
        <v>10776</v>
      </c>
      <c r="C5" s="5" t="n">
        <v>10519</v>
      </c>
    </row>
    <row r="6" spans="1:4">
      <c r="A6" s="4" t="s">
        <v>1110</v>
      </c>
      <c r="B6" s="5" t="n">
        <v>351161</v>
      </c>
      <c r="C6" s="5" t="n">
        <v>328654</v>
      </c>
      <c r="D6" s="6" t="n">
        <v>304605</v>
      </c>
    </row>
    <row r="7" spans="1:4">
      <c r="A7" s="4" t="s">
        <v>311</v>
      </c>
      <c r="B7" s="5" t="n">
        <v>-41353</v>
      </c>
      <c r="C7" s="5" t="n">
        <v>-42925</v>
      </c>
    </row>
    <row r="8" spans="1:4">
      <c r="A8" s="4" t="s">
        <v>1113</v>
      </c>
      <c r="B8" s="6" t="n">
        <v>309808</v>
      </c>
      <c r="C8" s="6" t="n">
        <v>2857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50</v>
      </c>
      <c r="C1" s="2" t="s">
        <v>51</v>
      </c>
    </row>
    <row r="2" spans="1:3">
      <c r="A2" s="3" t="s">
        <v>1109</v>
      </c>
    </row>
    <row r="3" spans="1:3">
      <c r="A3" s="4" t="s">
        <v>1115</v>
      </c>
      <c r="B3" s="6" t="n">
        <v>93</v>
      </c>
      <c r="C3" s="6" t="n">
        <v>1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50</v>
      </c>
      <c r="C1" s="2" t="s">
        <v>51</v>
      </c>
      <c r="D1" s="2" t="s">
        <v>576</v>
      </c>
    </row>
    <row r="2" spans="1:4">
      <c r="A2" s="3" t="s">
        <v>1117</v>
      </c>
    </row>
    <row r="3" spans="1:4">
      <c r="A3" s="4" t="s">
        <v>1113</v>
      </c>
      <c r="B3" s="6" t="n">
        <v>309808</v>
      </c>
      <c r="C3" s="6" t="n">
        <v>285729</v>
      </c>
    </row>
    <row r="4" spans="1:4">
      <c r="A4" s="4" t="s">
        <v>1118</v>
      </c>
      <c r="B4" s="5" t="n">
        <v>41353</v>
      </c>
      <c r="C4" s="5" t="n">
        <v>42925</v>
      </c>
    </row>
    <row r="5" spans="1:4">
      <c r="A5" s="4" t="s">
        <v>1119</v>
      </c>
      <c r="B5" s="5" t="n">
        <v>351161</v>
      </c>
      <c r="C5" s="5" t="n">
        <v>328654</v>
      </c>
      <c r="D5" s="6" t="n">
        <v>304605</v>
      </c>
    </row>
    <row r="6" spans="1:4">
      <c r="A6" s="4" t="s">
        <v>1120</v>
      </c>
    </row>
    <row r="7" spans="1:4">
      <c r="A7" s="3" t="s">
        <v>1117</v>
      </c>
    </row>
    <row r="8" spans="1:4">
      <c r="A8" s="4" t="s">
        <v>1119</v>
      </c>
      <c r="B8" s="5" t="n">
        <v>13219</v>
      </c>
      <c r="C8" s="5" t="n">
        <v>12968</v>
      </c>
      <c r="D8" s="6" t="n">
        <v>11155</v>
      </c>
    </row>
    <row r="9" spans="1:4">
      <c r="A9" s="4" t="s">
        <v>1121</v>
      </c>
    </row>
    <row r="10" spans="1:4">
      <c r="A10" s="3" t="s">
        <v>1117</v>
      </c>
    </row>
    <row r="11" spans="1:4">
      <c r="A11" s="4" t="s">
        <v>1113</v>
      </c>
      <c r="B11" s="5" t="n">
        <v>309808</v>
      </c>
      <c r="C11" s="5" t="n">
        <v>285729</v>
      </c>
    </row>
    <row r="12" spans="1:4">
      <c r="A12" s="4" t="s">
        <v>1118</v>
      </c>
      <c r="B12" s="5" t="n">
        <v>41353</v>
      </c>
      <c r="C12" s="5" t="n">
        <v>42925</v>
      </c>
    </row>
    <row r="13" spans="1:4">
      <c r="A13" s="4" t="s">
        <v>1119</v>
      </c>
      <c r="B13" s="5" t="n">
        <v>351161</v>
      </c>
      <c r="C13" s="5" t="n">
        <v>328654</v>
      </c>
    </row>
    <row r="14" spans="1:4">
      <c r="A14" s="4" t="s">
        <v>1122</v>
      </c>
    </row>
    <row r="15" spans="1:4">
      <c r="A15" s="3" t="s">
        <v>1117</v>
      </c>
    </row>
    <row r="16" spans="1:4">
      <c r="A16" s="4" t="s">
        <v>1113</v>
      </c>
      <c r="B16" s="5" t="n">
        <v>-285</v>
      </c>
      <c r="C16" s="5" t="n">
        <v>-168</v>
      </c>
    </row>
    <row r="17" spans="1:4">
      <c r="A17" s="4" t="s">
        <v>1118</v>
      </c>
      <c r="B17" s="5" t="n">
        <v>224</v>
      </c>
      <c r="C17" s="5" t="n">
        <v>100</v>
      </c>
    </row>
    <row r="18" spans="1:4">
      <c r="A18" s="4" t="s">
        <v>1119</v>
      </c>
      <c r="B18" s="5" t="n">
        <v>-61</v>
      </c>
      <c r="C18" s="5" t="n">
        <v>-68</v>
      </c>
    </row>
    <row r="19" spans="1:4">
      <c r="A19" s="4" t="s">
        <v>1123</v>
      </c>
    </row>
    <row r="20" spans="1:4">
      <c r="A20" s="3" t="s">
        <v>1117</v>
      </c>
    </row>
    <row r="21" spans="1:4">
      <c r="A21" s="4" t="s">
        <v>1113</v>
      </c>
      <c r="B21" s="5" t="n">
        <v>87937</v>
      </c>
      <c r="C21" s="5" t="n">
        <v>76127</v>
      </c>
    </row>
    <row r="22" spans="1:4">
      <c r="A22" s="4" t="s">
        <v>1118</v>
      </c>
      <c r="B22" s="5" t="n">
        <v>1432</v>
      </c>
      <c r="C22" s="5" t="n">
        <v>1332</v>
      </c>
    </row>
    <row r="23" spans="1:4">
      <c r="A23" s="4" t="s">
        <v>1119</v>
      </c>
      <c r="B23" s="5" t="n">
        <v>89369</v>
      </c>
      <c r="C23" s="5" t="n">
        <v>77459</v>
      </c>
    </row>
    <row r="24" spans="1:4">
      <c r="A24" s="4" t="s">
        <v>1124</v>
      </c>
    </row>
    <row r="25" spans="1:4">
      <c r="A25" s="3" t="s">
        <v>1117</v>
      </c>
    </row>
    <row r="26" spans="1:4">
      <c r="A26" s="4" t="s">
        <v>1113</v>
      </c>
      <c r="B26" s="5" t="n">
        <v>83297</v>
      </c>
      <c r="C26" s="5" t="n">
        <v>76628</v>
      </c>
    </row>
    <row r="27" spans="1:4">
      <c r="A27" s="4" t="s">
        <v>1118</v>
      </c>
      <c r="B27" s="5" t="n">
        <v>286</v>
      </c>
      <c r="C27" s="5" t="n">
        <v>-202</v>
      </c>
    </row>
    <row r="28" spans="1:4">
      <c r="A28" s="4" t="s">
        <v>1119</v>
      </c>
      <c r="B28" s="5" t="n">
        <v>83583</v>
      </c>
      <c r="C28" s="5" t="n">
        <v>76426</v>
      </c>
    </row>
    <row r="29" spans="1:4">
      <c r="A29" s="4" t="s">
        <v>1125</v>
      </c>
    </row>
    <row r="30" spans="1:4">
      <c r="A30" s="3" t="s">
        <v>1117</v>
      </c>
    </row>
    <row r="31" spans="1:4">
      <c r="A31" s="4" t="s">
        <v>1113</v>
      </c>
      <c r="B31" s="5" t="n">
        <v>138859</v>
      </c>
      <c r="C31" s="5" t="n">
        <v>133142</v>
      </c>
    </row>
    <row r="32" spans="1:4">
      <c r="A32" s="4" t="s">
        <v>1118</v>
      </c>
      <c r="B32" s="5" t="n">
        <v>39411</v>
      </c>
      <c r="C32" s="5" t="n">
        <v>41695</v>
      </c>
    </row>
    <row r="33" spans="1:4">
      <c r="A33" s="4" t="s">
        <v>1119</v>
      </c>
      <c r="B33" s="5" t="n">
        <v>178270</v>
      </c>
      <c r="C33" s="5" t="n">
        <v>174837</v>
      </c>
    </row>
    <row r="34" spans="1:4">
      <c r="A34" s="4" t="s">
        <v>1126</v>
      </c>
    </row>
    <row r="35" spans="1:4">
      <c r="A35" s="3" t="s">
        <v>1117</v>
      </c>
    </row>
    <row r="36" spans="1:4">
      <c r="A36" s="4" t="s">
        <v>1113</v>
      </c>
      <c r="B36" s="5" t="n">
        <v>66817</v>
      </c>
      <c r="C36" s="5" t="n">
        <v>57886</v>
      </c>
    </row>
    <row r="37" spans="1:4">
      <c r="A37" s="4" t="s">
        <v>1118</v>
      </c>
      <c r="B37" s="5" t="n">
        <v>9869</v>
      </c>
      <c r="C37" s="5" t="n">
        <v>11596</v>
      </c>
    </row>
    <row r="38" spans="1:4">
      <c r="A38" s="4" t="s">
        <v>1119</v>
      </c>
      <c r="B38" s="5" t="n">
        <v>76686</v>
      </c>
      <c r="C38" s="5" t="n">
        <v>69482</v>
      </c>
    </row>
    <row r="39" spans="1:4">
      <c r="A39" s="4" t="s">
        <v>1127</v>
      </c>
    </row>
    <row r="40" spans="1:4">
      <c r="A40" s="3" t="s">
        <v>1117</v>
      </c>
    </row>
    <row r="41" spans="1:4">
      <c r="A41" s="4" t="s">
        <v>1113</v>
      </c>
      <c r="B41" s="5" t="n">
        <v>46071</v>
      </c>
      <c r="C41" s="5" t="n">
        <v>38470</v>
      </c>
    </row>
    <row r="42" spans="1:4">
      <c r="A42" s="4" t="s">
        <v>1128</v>
      </c>
    </row>
    <row r="43" spans="1:4">
      <c r="A43" s="3" t="s">
        <v>1117</v>
      </c>
    </row>
    <row r="44" spans="1:4">
      <c r="A44" s="4" t="s">
        <v>1113</v>
      </c>
      <c r="B44" s="5" t="n">
        <v>12012</v>
      </c>
      <c r="C44" s="5" t="n">
        <v>10743</v>
      </c>
    </row>
    <row r="45" spans="1:4">
      <c r="A45" s="4" t="s">
        <v>1129</v>
      </c>
    </row>
    <row r="46" spans="1:4">
      <c r="A46" s="3" t="s">
        <v>1117</v>
      </c>
    </row>
    <row r="47" spans="1:4">
      <c r="A47" s="4" t="s">
        <v>1113</v>
      </c>
      <c r="B47" s="5" t="n">
        <v>8734</v>
      </c>
      <c r="C47" s="5" t="n">
        <v>8673</v>
      </c>
    </row>
    <row r="48" spans="1:4">
      <c r="A48" s="4" t="s">
        <v>1130</v>
      </c>
    </row>
    <row r="49" spans="1:4">
      <c r="A49" s="3" t="s">
        <v>1117</v>
      </c>
    </row>
    <row r="50" spans="1:4">
      <c r="A50" s="4" t="s">
        <v>1113</v>
      </c>
      <c r="B50" s="5" t="n">
        <v>138096</v>
      </c>
      <c r="C50" s="5" t="n">
        <v>127035</v>
      </c>
    </row>
    <row r="51" spans="1:4">
      <c r="A51" s="4" t="s">
        <v>1118</v>
      </c>
      <c r="B51" s="5" t="n">
        <v>13588</v>
      </c>
      <c r="C51" s="5" t="n">
        <v>12303</v>
      </c>
    </row>
    <row r="52" spans="1:4">
      <c r="A52" s="4" t="s">
        <v>1119</v>
      </c>
      <c r="B52" s="5" t="n">
        <v>151684</v>
      </c>
      <c r="C52" s="5" t="n">
        <v>139338</v>
      </c>
    </row>
    <row r="53" spans="1:4">
      <c r="A53" s="4" t="s">
        <v>1131</v>
      </c>
    </row>
    <row r="54" spans="1:4">
      <c r="A54" s="3" t="s">
        <v>1117</v>
      </c>
    </row>
    <row r="55" spans="1:4">
      <c r="A55" s="4" t="s">
        <v>1113</v>
      </c>
      <c r="B55" s="5" t="n">
        <v>-609</v>
      </c>
      <c r="C55" s="5" t="n">
        <v>-601</v>
      </c>
    </row>
    <row r="56" spans="1:4">
      <c r="A56" s="4" t="s">
        <v>1132</v>
      </c>
    </row>
    <row r="57" spans="1:4">
      <c r="A57" s="3" t="s">
        <v>1117</v>
      </c>
    </row>
    <row r="58" spans="1:4">
      <c r="A58" s="4" t="s">
        <v>1113</v>
      </c>
      <c r="B58" s="5" t="n">
        <v>32887</v>
      </c>
      <c r="C58" s="5" t="n">
        <v>29547</v>
      </c>
    </row>
    <row r="59" spans="1:4">
      <c r="A59" s="4" t="s">
        <v>1133</v>
      </c>
    </row>
    <row r="60" spans="1:4">
      <c r="A60" s="3" t="s">
        <v>1117</v>
      </c>
    </row>
    <row r="61" spans="1:4">
      <c r="A61" s="4" t="s">
        <v>1113</v>
      </c>
      <c r="B61" s="5" t="n">
        <v>39655</v>
      </c>
      <c r="C61" s="5" t="n">
        <v>34677</v>
      </c>
    </row>
    <row r="62" spans="1:4">
      <c r="A62" s="4" t="s">
        <v>1134</v>
      </c>
    </row>
    <row r="63" spans="1:4">
      <c r="A63" s="3" t="s">
        <v>1117</v>
      </c>
    </row>
    <row r="64" spans="1:4">
      <c r="A64" s="4" t="s">
        <v>1113</v>
      </c>
      <c r="B64" s="5" t="n">
        <v>66163</v>
      </c>
      <c r="C64" s="5" t="n">
        <v>63412</v>
      </c>
    </row>
    <row r="65" spans="1:4">
      <c r="A65" s="4" t="s">
        <v>1135</v>
      </c>
    </row>
    <row r="66" spans="1:4">
      <c r="A66" s="3" t="s">
        <v>1117</v>
      </c>
    </row>
    <row r="67" spans="1:4">
      <c r="A67" s="4" t="s">
        <v>1113</v>
      </c>
      <c r="B67" s="5" t="n">
        <v>38585</v>
      </c>
      <c r="C67" s="5" t="n">
        <v>39572</v>
      </c>
    </row>
    <row r="68" spans="1:4">
      <c r="A68" s="4" t="s">
        <v>1118</v>
      </c>
      <c r="B68" s="5" t="n">
        <v>16850</v>
      </c>
      <c r="C68" s="5" t="n">
        <v>17927</v>
      </c>
    </row>
    <row r="69" spans="1:4">
      <c r="A69" s="4" t="s">
        <v>1119</v>
      </c>
      <c r="B69" s="5" t="n">
        <v>55435</v>
      </c>
      <c r="C69" s="5" t="n">
        <v>57499</v>
      </c>
    </row>
    <row r="70" spans="1:4">
      <c r="A70" s="4" t="s">
        <v>1136</v>
      </c>
    </row>
    <row r="71" spans="1:4">
      <c r="A71" s="3" t="s">
        <v>1117</v>
      </c>
    </row>
    <row r="72" spans="1:4">
      <c r="A72" s="4" t="s">
        <v>1113</v>
      </c>
      <c r="B72" s="5" t="n">
        <v>36</v>
      </c>
      <c r="C72" s="5" t="n">
        <v>46</v>
      </c>
    </row>
    <row r="73" spans="1:4">
      <c r="A73" s="4" t="s">
        <v>1137</v>
      </c>
    </row>
    <row r="74" spans="1:4">
      <c r="A74" s="3" t="s">
        <v>1117</v>
      </c>
    </row>
    <row r="75" spans="1:4">
      <c r="A75" s="4" t="s">
        <v>1113</v>
      </c>
      <c r="B75" s="5" t="n">
        <v>5915</v>
      </c>
      <c r="C75" s="5" t="n">
        <v>5062</v>
      </c>
    </row>
    <row r="76" spans="1:4">
      <c r="A76" s="4" t="s">
        <v>1138</v>
      </c>
    </row>
    <row r="77" spans="1:4">
      <c r="A77" s="3" t="s">
        <v>1117</v>
      </c>
    </row>
    <row r="78" spans="1:4">
      <c r="A78" s="4" t="s">
        <v>1113</v>
      </c>
      <c r="B78" s="5" t="n">
        <v>17871</v>
      </c>
      <c r="C78" s="5" t="n">
        <v>18339</v>
      </c>
    </row>
    <row r="79" spans="1:4">
      <c r="A79" s="4" t="s">
        <v>1139</v>
      </c>
    </row>
    <row r="80" spans="1:4">
      <c r="A80" s="3" t="s">
        <v>1117</v>
      </c>
    </row>
    <row r="81" spans="1:4">
      <c r="A81" s="4" t="s">
        <v>1113</v>
      </c>
      <c r="B81" s="5" t="n">
        <v>14763</v>
      </c>
      <c r="C81" s="5" t="n">
        <v>16125</v>
      </c>
    </row>
    <row r="82" spans="1:4">
      <c r="A82" s="4" t="s">
        <v>1140</v>
      </c>
    </row>
    <row r="83" spans="1:4">
      <c r="A83" s="3" t="s">
        <v>1117</v>
      </c>
    </row>
    <row r="84" spans="1:4">
      <c r="A84" s="4" t="s">
        <v>1113</v>
      </c>
      <c r="B84" s="5" t="n">
        <v>66310</v>
      </c>
      <c r="C84" s="5" t="n">
        <v>61236</v>
      </c>
    </row>
    <row r="85" spans="1:4">
      <c r="A85" s="4" t="s">
        <v>1118</v>
      </c>
      <c r="B85" s="5" t="n">
        <v>1046</v>
      </c>
      <c r="C85" s="5" t="n">
        <v>1099</v>
      </c>
    </row>
    <row r="86" spans="1:4">
      <c r="A86" s="4" t="s">
        <v>1119</v>
      </c>
      <c r="B86" s="5" t="n">
        <v>67356</v>
      </c>
      <c r="C86" s="5" t="n">
        <v>62335</v>
      </c>
    </row>
    <row r="87" spans="1:4">
      <c r="A87" s="4" t="s">
        <v>1141</v>
      </c>
    </row>
    <row r="88" spans="1:4">
      <c r="A88" s="3" t="s">
        <v>1117</v>
      </c>
    </row>
    <row r="89" spans="1:4">
      <c r="A89" s="4" t="s">
        <v>1113</v>
      </c>
      <c r="B89" s="5" t="n">
        <v>288</v>
      </c>
      <c r="C89" s="5" t="n">
        <v>387</v>
      </c>
    </row>
    <row r="90" spans="1:4">
      <c r="A90" s="4" t="s">
        <v>1142</v>
      </c>
    </row>
    <row r="91" spans="1:4">
      <c r="A91" s="3" t="s">
        <v>1117</v>
      </c>
    </row>
    <row r="92" spans="1:4">
      <c r="A92" s="4" t="s">
        <v>1113</v>
      </c>
      <c r="B92" s="5" t="n">
        <v>3064</v>
      </c>
      <c r="C92" s="5" t="n">
        <v>3048</v>
      </c>
    </row>
    <row r="93" spans="1:4">
      <c r="A93" s="4" t="s">
        <v>1143</v>
      </c>
    </row>
    <row r="94" spans="1:4">
      <c r="A94" s="3" t="s">
        <v>1117</v>
      </c>
    </row>
    <row r="95" spans="1:4">
      <c r="A95" s="4" t="s">
        <v>1113</v>
      </c>
      <c r="B95" s="5" t="n">
        <v>13759</v>
      </c>
      <c r="C95" s="5" t="n">
        <v>12869</v>
      </c>
    </row>
    <row r="96" spans="1:4">
      <c r="A96" s="4" t="s">
        <v>1144</v>
      </c>
    </row>
    <row r="97" spans="1:4">
      <c r="A97" s="3" t="s">
        <v>1117</v>
      </c>
    </row>
    <row r="98" spans="1:4">
      <c r="A98" s="4" t="s">
        <v>1113</v>
      </c>
      <c r="B98" s="6" t="n">
        <v>49199</v>
      </c>
      <c r="C98" s="6" t="n">
        <v>449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5</v>
      </c>
      <c r="B1" s="2" t="s">
        <v>1146</v>
      </c>
      <c r="C1" s="2" t="s">
        <v>1147</v>
      </c>
      <c r="D1" s="2" t="s">
        <v>1148</v>
      </c>
      <c r="E1" s="2" t="s">
        <v>50</v>
      </c>
      <c r="F1" s="2" t="s">
        <v>51</v>
      </c>
    </row>
    <row r="2" spans="1:6">
      <c r="A2" s="3" t="s">
        <v>1117</v>
      </c>
    </row>
    <row r="3" spans="1:6">
      <c r="A3" s="4" t="s">
        <v>1149</v>
      </c>
      <c r="E3" s="6" t="n">
        <v>315952</v>
      </c>
      <c r="F3" s="6" t="n">
        <v>287326</v>
      </c>
    </row>
    <row r="4" spans="1:6">
      <c r="A4" s="4" t="s">
        <v>1150</v>
      </c>
      <c r="E4" s="5" t="n">
        <v>501147</v>
      </c>
      <c r="F4" s="5" t="n">
        <v>465497</v>
      </c>
    </row>
    <row r="5" spans="1:6">
      <c r="A5" s="4" t="s">
        <v>1151</v>
      </c>
      <c r="E5" s="5" t="n">
        <v>74</v>
      </c>
      <c r="F5" s="5" t="n">
        <v>-174</v>
      </c>
    </row>
    <row r="6" spans="1:6">
      <c r="A6" s="4" t="s">
        <v>1152</v>
      </c>
      <c r="E6" s="5" t="n">
        <v>-21</v>
      </c>
      <c r="F6" s="5" t="n">
        <v>-51</v>
      </c>
    </row>
    <row r="7" spans="1:6">
      <c r="A7" s="4" t="s">
        <v>1153</v>
      </c>
      <c r="E7" s="5" t="n">
        <v>-557</v>
      </c>
      <c r="F7" s="5" t="n">
        <v>893</v>
      </c>
    </row>
    <row r="8" spans="1:6">
      <c r="A8" s="4" t="s">
        <v>1154</v>
      </c>
    </row>
    <row r="9" spans="1:6">
      <c r="A9" s="3" t="s">
        <v>1117</v>
      </c>
    </row>
    <row r="10" spans="1:6">
      <c r="A10" s="4" t="s">
        <v>1155</v>
      </c>
      <c r="B10" s="6" t="n">
        <v>131</v>
      </c>
    </row>
    <row r="11" spans="1:6">
      <c r="A11" s="4" t="s">
        <v>1153</v>
      </c>
      <c r="B11" s="5" t="n">
        <v>132</v>
      </c>
    </row>
    <row r="12" spans="1:6">
      <c r="A12" s="4" t="s">
        <v>1156</v>
      </c>
      <c r="C12" s="4" t="s">
        <v>1157</v>
      </c>
    </row>
    <row r="13" spans="1:6">
      <c r="A13" s="4" t="s">
        <v>1158</v>
      </c>
      <c r="B13" s="5" t="n">
        <v>18</v>
      </c>
    </row>
    <row r="14" spans="1:6">
      <c r="A14" s="4" t="s">
        <v>1159</v>
      </c>
    </row>
    <row r="15" spans="1:6">
      <c r="A15" s="3" t="s">
        <v>1117</v>
      </c>
    </row>
    <row r="16" spans="1:6">
      <c r="A16" s="4" t="s">
        <v>1156</v>
      </c>
      <c r="C16" s="4" t="s">
        <v>649</v>
      </c>
    </row>
    <row r="17" spans="1:6">
      <c r="A17" s="4" t="s">
        <v>1160</v>
      </c>
    </row>
    <row r="18" spans="1:6">
      <c r="A18" s="3" t="s">
        <v>1117</v>
      </c>
    </row>
    <row r="19" spans="1:6">
      <c r="A19" s="4" t="s">
        <v>1155</v>
      </c>
      <c r="B19" s="5" t="n">
        <v>581</v>
      </c>
    </row>
    <row r="20" spans="1:6">
      <c r="A20" s="4" t="s">
        <v>1153</v>
      </c>
      <c r="B20" s="5" t="n">
        <v>621</v>
      </c>
    </row>
    <row r="21" spans="1:6">
      <c r="A21" s="4" t="s">
        <v>1158</v>
      </c>
      <c r="B21" s="5" t="n">
        <v>31</v>
      </c>
    </row>
    <row r="22" spans="1:6">
      <c r="A22" s="4" t="s">
        <v>1161</v>
      </c>
      <c r="B22" s="6" t="n">
        <v>35</v>
      </c>
    </row>
    <row r="23" spans="1:6">
      <c r="A23" s="4" t="s">
        <v>1162</v>
      </c>
    </row>
    <row r="24" spans="1:6">
      <c r="A24" s="3" t="s">
        <v>1117</v>
      </c>
    </row>
    <row r="25" spans="1:6">
      <c r="A25" s="4" t="s">
        <v>1156</v>
      </c>
      <c r="D25" s="4" t="s">
        <v>1157</v>
      </c>
    </row>
    <row r="26" spans="1:6">
      <c r="A26" s="4" t="s">
        <v>1163</v>
      </c>
    </row>
    <row r="27" spans="1:6">
      <c r="A27" s="3" t="s">
        <v>1117</v>
      </c>
    </row>
    <row r="28" spans="1:6">
      <c r="A28" s="4" t="s">
        <v>1156</v>
      </c>
      <c r="D28" s="4" t="s">
        <v>649</v>
      </c>
    </row>
    <row r="29" spans="1:6">
      <c r="A29" s="4" t="s">
        <v>1164</v>
      </c>
    </row>
    <row r="30" spans="1:6">
      <c r="A30" s="3" t="s">
        <v>1117</v>
      </c>
    </row>
    <row r="31" spans="1:6">
      <c r="A31" s="4" t="s">
        <v>1151</v>
      </c>
      <c r="E31" s="5" t="n">
        <v>25</v>
      </c>
      <c r="F31" s="5" t="n">
        <v>319</v>
      </c>
    </row>
    <row r="32" spans="1:6">
      <c r="A32" s="4" t="s">
        <v>1152</v>
      </c>
      <c r="E32" s="5" t="n">
        <v>14</v>
      </c>
      <c r="F32" s="5" t="n">
        <v>-360</v>
      </c>
    </row>
    <row r="33" spans="1:6">
      <c r="A33" s="4" t="s">
        <v>1165</v>
      </c>
    </row>
    <row r="34" spans="1:6">
      <c r="A34" s="3" t="s">
        <v>1117</v>
      </c>
    </row>
    <row r="35" spans="1:6">
      <c r="A35" s="4" t="s">
        <v>1151</v>
      </c>
      <c r="E35" s="5" t="n">
        <v>135</v>
      </c>
      <c r="F35" s="5" t="n">
        <v>287</v>
      </c>
    </row>
    <row r="36" spans="1:6">
      <c r="A36" s="4" t="s">
        <v>1152</v>
      </c>
      <c r="E36" s="5" t="n">
        <v>-75</v>
      </c>
      <c r="F36" s="5" t="n">
        <v>-226</v>
      </c>
    </row>
    <row r="37" spans="1:6">
      <c r="A37" s="4" t="s">
        <v>1166</v>
      </c>
    </row>
    <row r="38" spans="1:6">
      <c r="A38" s="3" t="s">
        <v>1117</v>
      </c>
    </row>
    <row r="39" spans="1:6">
      <c r="A39" s="4" t="s">
        <v>1152</v>
      </c>
      <c r="F39" s="5" t="n">
        <v>-252</v>
      </c>
    </row>
    <row r="40" spans="1:6">
      <c r="A40" s="4" t="s">
        <v>1167</v>
      </c>
    </row>
    <row r="41" spans="1:6">
      <c r="A41" s="3" t="s">
        <v>1117</v>
      </c>
    </row>
    <row r="42" spans="1:6">
      <c r="A42" s="4" t="s">
        <v>1151</v>
      </c>
      <c r="E42" s="5" t="n">
        <v>12</v>
      </c>
      <c r="F42" s="5" t="n">
        <v>-96</v>
      </c>
    </row>
    <row r="43" spans="1:6">
      <c r="A43" s="4" t="s">
        <v>1152</v>
      </c>
      <c r="E43" s="5" t="n">
        <v>70</v>
      </c>
      <c r="F43" s="5" t="n">
        <v>143</v>
      </c>
    </row>
    <row r="44" spans="1:6">
      <c r="A44" s="4" t="s">
        <v>1168</v>
      </c>
    </row>
    <row r="45" spans="1:6">
      <c r="A45" s="3" t="s">
        <v>1117</v>
      </c>
    </row>
    <row r="46" spans="1:6">
      <c r="A46" s="4" t="s">
        <v>1152</v>
      </c>
      <c r="F46" s="5" t="n">
        <v>401</v>
      </c>
    </row>
    <row r="47" spans="1:6">
      <c r="A47" s="4" t="s">
        <v>1169</v>
      </c>
    </row>
    <row r="48" spans="1:6">
      <c r="A48" s="3" t="s">
        <v>1117</v>
      </c>
    </row>
    <row r="49" spans="1:6">
      <c r="A49" s="4" t="s">
        <v>1152</v>
      </c>
      <c r="F49" s="5" t="n">
        <v>-210</v>
      </c>
    </row>
    <row r="50" spans="1:6">
      <c r="A50" s="4" t="s">
        <v>1170</v>
      </c>
    </row>
    <row r="51" spans="1:6">
      <c r="A51" s="3" t="s">
        <v>1117</v>
      </c>
    </row>
    <row r="52" spans="1:6">
      <c r="A52" s="4" t="s">
        <v>1152</v>
      </c>
      <c r="F52" s="5" t="n">
        <v>-48</v>
      </c>
    </row>
    <row r="53" spans="1:6">
      <c r="A53" s="4" t="s">
        <v>1171</v>
      </c>
    </row>
    <row r="54" spans="1:6">
      <c r="A54" s="3" t="s">
        <v>1117</v>
      </c>
    </row>
    <row r="55" spans="1:6">
      <c r="A55" s="4" t="s">
        <v>1151</v>
      </c>
      <c r="E55" s="5" t="n">
        <v>-109</v>
      </c>
      <c r="F55" s="5" t="n">
        <v>-684</v>
      </c>
    </row>
    <row r="56" spans="1:6">
      <c r="A56" s="4" t="s">
        <v>1152</v>
      </c>
      <c r="E56" s="5" t="n">
        <v>-22</v>
      </c>
      <c r="F56" s="5" t="n">
        <v>392</v>
      </c>
    </row>
    <row r="57" spans="1:6">
      <c r="A57" s="4" t="s">
        <v>1172</v>
      </c>
    </row>
    <row r="58" spans="1:6">
      <c r="A58" s="3" t="s">
        <v>1117</v>
      </c>
    </row>
    <row r="59" spans="1:6">
      <c r="A59" s="4" t="s">
        <v>1151</v>
      </c>
      <c r="E59" s="5" t="n">
        <v>11</v>
      </c>
    </row>
    <row r="60" spans="1:6">
      <c r="A60" s="4" t="s">
        <v>1152</v>
      </c>
      <c r="E60" s="5" t="n">
        <v>-8</v>
      </c>
    </row>
    <row r="61" spans="1:6">
      <c r="A61" s="4" t="s">
        <v>1173</v>
      </c>
      <c r="E61" s="6" t="n">
        <v>2000</v>
      </c>
    </row>
    <row r="62" spans="1:6">
      <c r="A62" s="4" t="s">
        <v>1174</v>
      </c>
      <c r="E62" s="4" t="s">
        <v>1175</v>
      </c>
    </row>
    <row r="63" spans="1:6">
      <c r="A63" s="4" t="s">
        <v>1176</v>
      </c>
      <c r="E63" s="6" t="n">
        <v>700</v>
      </c>
    </row>
    <row r="64" spans="1:6">
      <c r="A64" s="4" t="s">
        <v>1177</v>
      </c>
      <c r="E64" s="5" t="n">
        <v>700</v>
      </c>
    </row>
    <row r="65" spans="1:6">
      <c r="A65" s="4" t="s">
        <v>1178</v>
      </c>
      <c r="E65" s="6" t="n">
        <v>200</v>
      </c>
    </row>
    <row r="66" spans="1:6">
      <c r="A66" s="4" t="s">
        <v>551</v>
      </c>
    </row>
    <row r="67" spans="1:6">
      <c r="A67" s="3" t="s">
        <v>1117</v>
      </c>
    </row>
    <row r="68" spans="1:6">
      <c r="A68" s="4" t="s">
        <v>1179</v>
      </c>
      <c r="E68" s="4" t="s">
        <v>823</v>
      </c>
    </row>
    <row r="69" spans="1:6">
      <c r="A69" s="4" t="s">
        <v>561</v>
      </c>
    </row>
    <row r="70" spans="1:6">
      <c r="A70" s="3" t="s">
        <v>1117</v>
      </c>
    </row>
    <row r="71" spans="1:6">
      <c r="A71" s="4" t="s">
        <v>1179</v>
      </c>
      <c r="E71" s="4" t="s">
        <v>1093</v>
      </c>
    </row>
    <row r="72" spans="1:6">
      <c r="A72" s="4" t="s">
        <v>1180</v>
      </c>
    </row>
    <row r="73" spans="1:6">
      <c r="A73" s="3" t="s">
        <v>1117</v>
      </c>
    </row>
    <row r="74" spans="1:6">
      <c r="A74" s="4" t="s">
        <v>1181</v>
      </c>
      <c r="E74" s="6" t="n">
        <v>29402</v>
      </c>
      <c r="F74" s="6" t="n">
        <v>287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50</v>
      </c>
      <c r="C1" s="2" t="s">
        <v>51</v>
      </c>
    </row>
    <row r="2" spans="1:3">
      <c r="A2" s="3" t="s">
        <v>646</v>
      </c>
    </row>
    <row r="3" spans="1:3">
      <c r="A3" s="4" t="s">
        <v>1183</v>
      </c>
      <c r="B3" s="6" t="n">
        <v>809130</v>
      </c>
      <c r="C3" s="6" t="n">
        <v>750271</v>
      </c>
    </row>
    <row r="4" spans="1:3">
      <c r="A4" s="4" t="s">
        <v>681</v>
      </c>
    </row>
    <row r="5" spans="1:3">
      <c r="A5" s="3" t="s">
        <v>646</v>
      </c>
    </row>
    <row r="6" spans="1:3">
      <c r="A6" s="4" t="s">
        <v>1183</v>
      </c>
      <c r="B6" s="5" t="n">
        <v>49376</v>
      </c>
      <c r="C6" s="5" t="n">
        <v>48363</v>
      </c>
    </row>
    <row r="7" spans="1:3">
      <c r="A7" s="4" t="s">
        <v>684</v>
      </c>
    </row>
    <row r="8" spans="1:3">
      <c r="A8" s="3" t="s">
        <v>646</v>
      </c>
    </row>
    <row r="9" spans="1:3">
      <c r="A9" s="4" t="s">
        <v>1183</v>
      </c>
      <c r="B9" s="5" t="n">
        <v>37979</v>
      </c>
      <c r="C9" s="5" t="n">
        <v>35754</v>
      </c>
    </row>
    <row r="10" spans="1:3">
      <c r="A10" s="4" t="s">
        <v>655</v>
      </c>
    </row>
    <row r="11" spans="1:3">
      <c r="A11" s="3" t="s">
        <v>646</v>
      </c>
    </row>
    <row r="12" spans="1:3">
      <c r="A12" s="4" t="s">
        <v>1183</v>
      </c>
      <c r="B12" s="5" t="n">
        <v>12928</v>
      </c>
      <c r="C12" s="5" t="n">
        <v>12777</v>
      </c>
    </row>
    <row r="13" spans="1:3">
      <c r="A13" s="4" t="s">
        <v>675</v>
      </c>
    </row>
    <row r="14" spans="1:3">
      <c r="A14" s="3" t="s">
        <v>646</v>
      </c>
    </row>
    <row r="15" spans="1:3">
      <c r="A15" s="4" t="s">
        <v>1183</v>
      </c>
      <c r="B15" s="5" t="n">
        <v>198122</v>
      </c>
      <c r="C15" s="5" t="n">
        <v>185594</v>
      </c>
    </row>
    <row r="16" spans="1:3">
      <c r="A16" s="4" t="s">
        <v>679</v>
      </c>
    </row>
    <row r="17" spans="1:3">
      <c r="A17" s="3" t="s">
        <v>646</v>
      </c>
    </row>
    <row r="18" spans="1:3">
      <c r="A18" s="4" t="s">
        <v>1183</v>
      </c>
      <c r="B18" s="5" t="n">
        <v>22851</v>
      </c>
      <c r="C18" s="5" t="n">
        <v>19179</v>
      </c>
    </row>
    <row r="19" spans="1:3">
      <c r="A19" s="4" t="s">
        <v>632</v>
      </c>
    </row>
    <row r="20" spans="1:3">
      <c r="A20" s="3" t="s">
        <v>646</v>
      </c>
    </row>
    <row r="21" spans="1:3">
      <c r="A21" s="4" t="s">
        <v>1183</v>
      </c>
      <c r="B21" s="5" t="n">
        <v>487874</v>
      </c>
      <c r="C21" s="5" t="n">
        <v>448604</v>
      </c>
    </row>
    <row r="22" spans="1:3">
      <c r="A22" s="4" t="s">
        <v>1184</v>
      </c>
    </row>
    <row r="23" spans="1:3">
      <c r="A23" s="3" t="s">
        <v>646</v>
      </c>
    </row>
    <row r="24" spans="1:3">
      <c r="A24" s="4" t="s">
        <v>1183</v>
      </c>
      <c r="B24" s="5" t="n">
        <v>66817</v>
      </c>
      <c r="C24" s="5" t="n">
        <v>57886</v>
      </c>
    </row>
    <row r="25" spans="1:3">
      <c r="A25" s="4" t="s">
        <v>1185</v>
      </c>
    </row>
    <row r="26" spans="1:3">
      <c r="A26" s="3" t="s">
        <v>646</v>
      </c>
    </row>
    <row r="27" spans="1:3">
      <c r="A27" s="4" t="s">
        <v>1183</v>
      </c>
      <c r="B27" s="5" t="n">
        <v>2921</v>
      </c>
      <c r="C27" s="5" t="n">
        <v>2218</v>
      </c>
    </row>
    <row r="28" spans="1:3">
      <c r="A28" s="4" t="s">
        <v>1186</v>
      </c>
    </row>
    <row r="29" spans="1:3">
      <c r="A29" s="3" t="s">
        <v>646</v>
      </c>
    </row>
    <row r="30" spans="1:3">
      <c r="A30" s="4" t="s">
        <v>1183</v>
      </c>
      <c r="B30" s="5" t="n">
        <v>4658</v>
      </c>
      <c r="C30" s="5" t="n">
        <v>4151</v>
      </c>
    </row>
    <row r="31" spans="1:3">
      <c r="A31" s="4" t="s">
        <v>1187</v>
      </c>
    </row>
    <row r="32" spans="1:3">
      <c r="A32" s="3" t="s">
        <v>646</v>
      </c>
    </row>
    <row r="33" spans="1:3">
      <c r="A33" s="4" t="s">
        <v>1183</v>
      </c>
      <c r="B33" s="5" t="n">
        <v>3336</v>
      </c>
      <c r="C33" s="5" t="n">
        <v>3106</v>
      </c>
    </row>
    <row r="34" spans="1:3">
      <c r="A34" s="4" t="s">
        <v>1188</v>
      </c>
    </row>
    <row r="35" spans="1:3">
      <c r="A35" s="3" t="s">
        <v>646</v>
      </c>
    </row>
    <row r="36" spans="1:3">
      <c r="A36" s="4" t="s">
        <v>1183</v>
      </c>
      <c r="B36" s="5" t="n">
        <v>34169</v>
      </c>
      <c r="C36" s="5" t="n">
        <v>30934</v>
      </c>
    </row>
    <row r="37" spans="1:3">
      <c r="A37" s="4" t="s">
        <v>1189</v>
      </c>
    </row>
    <row r="38" spans="1:3">
      <c r="A38" s="3" t="s">
        <v>646</v>
      </c>
    </row>
    <row r="39" spans="1:3">
      <c r="A39" s="4" t="s">
        <v>1183</v>
      </c>
      <c r="B39" s="5" t="n">
        <v>10907</v>
      </c>
      <c r="C39" s="5" t="n">
        <v>8416</v>
      </c>
    </row>
    <row r="40" spans="1:3">
      <c r="A40" s="4" t="s">
        <v>1190</v>
      </c>
    </row>
    <row r="41" spans="1:3">
      <c r="A41" s="3" t="s">
        <v>646</v>
      </c>
    </row>
    <row r="42" spans="1:3">
      <c r="A42" s="4" t="s">
        <v>1183</v>
      </c>
      <c r="B42" s="5" t="n">
        <v>10826</v>
      </c>
      <c r="C42" s="5" t="n">
        <v>9061</v>
      </c>
    </row>
    <row r="43" spans="1:3">
      <c r="A43" s="4" t="s">
        <v>1191</v>
      </c>
    </row>
    <row r="44" spans="1:3">
      <c r="A44" s="3" t="s">
        <v>646</v>
      </c>
    </row>
    <row r="45" spans="1:3">
      <c r="A45" s="4" t="s">
        <v>1183</v>
      </c>
      <c r="B45" s="5" t="n">
        <v>138096</v>
      </c>
      <c r="C45" s="5" t="n">
        <v>127035</v>
      </c>
    </row>
    <row r="46" spans="1:3">
      <c r="A46" s="4" t="s">
        <v>1192</v>
      </c>
    </row>
    <row r="47" spans="1:3">
      <c r="A47" s="3" t="s">
        <v>646</v>
      </c>
    </row>
    <row r="48" spans="1:3">
      <c r="A48" s="4" t="s">
        <v>1183</v>
      </c>
      <c r="B48" s="5" t="n">
        <v>12140</v>
      </c>
      <c r="C48" s="5" t="n">
        <v>11111</v>
      </c>
    </row>
    <row r="49" spans="1:3">
      <c r="A49" s="4" t="s">
        <v>1193</v>
      </c>
    </row>
    <row r="50" spans="1:3">
      <c r="A50" s="3" t="s">
        <v>646</v>
      </c>
    </row>
    <row r="51" spans="1:3">
      <c r="A51" s="4" t="s">
        <v>1183</v>
      </c>
      <c r="B51" s="5" t="n">
        <v>16020</v>
      </c>
      <c r="C51" s="5" t="n">
        <v>14131</v>
      </c>
    </row>
    <row r="52" spans="1:3">
      <c r="A52" s="4" t="s">
        <v>1194</v>
      </c>
    </row>
    <row r="53" spans="1:3">
      <c r="A53" s="3" t="s">
        <v>646</v>
      </c>
    </row>
    <row r="54" spans="1:3">
      <c r="A54" s="4" t="s">
        <v>1183</v>
      </c>
      <c r="B54" s="5" t="n">
        <v>6446</v>
      </c>
      <c r="C54" s="5" t="n">
        <v>6028</v>
      </c>
    </row>
    <row r="55" spans="1:3">
      <c r="A55" s="4" t="s">
        <v>1195</v>
      </c>
    </row>
    <row r="56" spans="1:3">
      <c r="A56" s="3" t="s">
        <v>646</v>
      </c>
    </row>
    <row r="57" spans="1:3">
      <c r="A57" s="4" t="s">
        <v>1183</v>
      </c>
      <c r="B57" s="5" t="n">
        <v>74113</v>
      </c>
      <c r="C57" s="5" t="n">
        <v>67387</v>
      </c>
    </row>
    <row r="58" spans="1:3">
      <c r="A58" s="4" t="s">
        <v>1196</v>
      </c>
    </row>
    <row r="59" spans="1:3">
      <c r="A59" s="3" t="s">
        <v>646</v>
      </c>
    </row>
    <row r="60" spans="1:3">
      <c r="A60" s="4" t="s">
        <v>1183</v>
      </c>
      <c r="B60" s="5" t="n">
        <v>6453</v>
      </c>
      <c r="C60" s="5" t="n">
        <v>5562</v>
      </c>
    </row>
    <row r="61" spans="1:3">
      <c r="A61" s="4" t="s">
        <v>1197</v>
      </c>
    </row>
    <row r="62" spans="1:3">
      <c r="A62" s="3" t="s">
        <v>646</v>
      </c>
    </row>
    <row r="63" spans="1:3">
      <c r="A63" s="4" t="s">
        <v>1183</v>
      </c>
      <c r="B63" s="5" t="n">
        <v>22924</v>
      </c>
      <c r="C63" s="5" t="n">
        <v>22816</v>
      </c>
    </row>
    <row r="64" spans="1:3">
      <c r="A64" s="4" t="s">
        <v>1198</v>
      </c>
    </row>
    <row r="65" spans="1:3">
      <c r="A65" s="3" t="s">
        <v>646</v>
      </c>
    </row>
    <row r="66" spans="1:3">
      <c r="A66" s="4" t="s">
        <v>1183</v>
      </c>
      <c r="B66" s="5" t="n">
        <v>38585</v>
      </c>
      <c r="C66" s="5" t="n">
        <v>39572</v>
      </c>
    </row>
    <row r="67" spans="1:3">
      <c r="A67" s="4" t="s">
        <v>1199</v>
      </c>
    </row>
    <row r="68" spans="1:3">
      <c r="A68" s="3" t="s">
        <v>646</v>
      </c>
    </row>
    <row r="69" spans="1:3">
      <c r="A69" s="4" t="s">
        <v>1183</v>
      </c>
      <c r="B69" s="5" t="n">
        <v>5203</v>
      </c>
      <c r="C69" s="5" t="n">
        <v>4972</v>
      </c>
    </row>
    <row r="70" spans="1:3">
      <c r="A70" s="4" t="s">
        <v>1200</v>
      </c>
    </row>
    <row r="71" spans="1:3">
      <c r="A71" s="3" t="s">
        <v>646</v>
      </c>
    </row>
    <row r="72" spans="1:3">
      <c r="A72" s="4" t="s">
        <v>1183</v>
      </c>
      <c r="B72" s="5" t="n">
        <v>6957</v>
      </c>
      <c r="C72" s="5" t="n">
        <v>6960</v>
      </c>
    </row>
    <row r="73" spans="1:3">
      <c r="A73" s="4" t="s">
        <v>1201</v>
      </c>
    </row>
    <row r="74" spans="1:3">
      <c r="A74" s="3" t="s">
        <v>646</v>
      </c>
    </row>
    <row r="75" spans="1:3">
      <c r="A75" s="4" t="s">
        <v>1183</v>
      </c>
      <c r="B75" s="5" t="n">
        <v>1082</v>
      </c>
      <c r="C75" s="5" t="n">
        <v>1214</v>
      </c>
    </row>
    <row r="76" spans="1:3">
      <c r="A76" s="4" t="s">
        <v>1202</v>
      </c>
    </row>
    <row r="77" spans="1:3">
      <c r="A77" s="3" t="s">
        <v>646</v>
      </c>
    </row>
    <row r="78" spans="1:3">
      <c r="A78" s="4" t="s">
        <v>1183</v>
      </c>
      <c r="B78" s="5" t="n">
        <v>19865</v>
      </c>
      <c r="C78" s="5" t="n">
        <v>20469</v>
      </c>
    </row>
    <row r="79" spans="1:3">
      <c r="A79" s="4" t="s">
        <v>1203</v>
      </c>
    </row>
    <row r="80" spans="1:3">
      <c r="A80" s="3" t="s">
        <v>646</v>
      </c>
    </row>
    <row r="81" spans="1:3">
      <c r="A81" s="4" t="s">
        <v>1183</v>
      </c>
      <c r="B81" s="5" t="n">
        <v>204</v>
      </c>
      <c r="C81" s="5" t="n">
        <v>172</v>
      </c>
    </row>
    <row r="82" spans="1:3">
      <c r="A82" s="4" t="s">
        <v>1204</v>
      </c>
    </row>
    <row r="83" spans="1:3">
      <c r="A83" s="3" t="s">
        <v>646</v>
      </c>
    </row>
    <row r="84" spans="1:3">
      <c r="A84" s="4" t="s">
        <v>1183</v>
      </c>
      <c r="B84" s="5" t="n">
        <v>5274</v>
      </c>
      <c r="C84" s="5" t="n">
        <v>5785</v>
      </c>
    </row>
    <row r="85" spans="1:3">
      <c r="A85" s="4" t="s">
        <v>1120</v>
      </c>
    </row>
    <row r="86" spans="1:3">
      <c r="A86" s="3" t="s">
        <v>646</v>
      </c>
    </row>
    <row r="87" spans="1:3">
      <c r="A87" s="4" t="s">
        <v>1183</v>
      </c>
      <c r="B87" s="5" t="n">
        <v>66310</v>
      </c>
      <c r="C87" s="5" t="n">
        <v>61236</v>
      </c>
    </row>
    <row r="88" spans="1:3">
      <c r="A88" s="4" t="s">
        <v>1205</v>
      </c>
    </row>
    <row r="89" spans="1:3">
      <c r="A89" s="3" t="s">
        <v>646</v>
      </c>
    </row>
    <row r="90" spans="1:3">
      <c r="A90" s="4" t="s">
        <v>1183</v>
      </c>
      <c r="B90" s="5" t="n">
        <v>7916</v>
      </c>
      <c r="C90" s="5" t="n">
        <v>8732</v>
      </c>
    </row>
    <row r="91" spans="1:3">
      <c r="A91" s="4" t="s">
        <v>1206</v>
      </c>
    </row>
    <row r="92" spans="1:3">
      <c r="A92" s="3" t="s">
        <v>646</v>
      </c>
    </row>
    <row r="93" spans="1:3">
      <c r="A93" s="4" t="s">
        <v>1183</v>
      </c>
      <c r="B93" s="5" t="n">
        <v>9122</v>
      </c>
      <c r="C93" s="5" t="n">
        <v>8581</v>
      </c>
    </row>
    <row r="94" spans="1:3">
      <c r="A94" s="4" t="s">
        <v>1207</v>
      </c>
    </row>
    <row r="95" spans="1:3">
      <c r="A95" s="3" t="s">
        <v>646</v>
      </c>
    </row>
    <row r="96" spans="1:3">
      <c r="A96" s="4" t="s">
        <v>1183</v>
      </c>
      <c r="B96" s="5" t="n">
        <v>1731</v>
      </c>
      <c r="C96" s="5" t="n">
        <v>1799</v>
      </c>
    </row>
    <row r="97" spans="1:3">
      <c r="A97" s="4" t="s">
        <v>1208</v>
      </c>
    </row>
    <row r="98" spans="1:3">
      <c r="A98" s="3" t="s">
        <v>646</v>
      </c>
    </row>
    <row r="99" spans="1:3">
      <c r="A99" s="4" t="s">
        <v>1183</v>
      </c>
      <c r="B99" s="5" t="n">
        <v>31620</v>
      </c>
      <c r="C99" s="5" t="n">
        <v>28435</v>
      </c>
    </row>
    <row r="100" spans="1:3">
      <c r="A100" s="4" t="s">
        <v>1209</v>
      </c>
    </row>
    <row r="101" spans="1:3">
      <c r="A101" s="3" t="s">
        <v>646</v>
      </c>
    </row>
    <row r="102" spans="1:3">
      <c r="A102" s="4" t="s">
        <v>1183</v>
      </c>
      <c r="B102" s="5" t="n">
        <v>253</v>
      </c>
      <c r="C102" s="5" t="n">
        <v>262</v>
      </c>
    </row>
    <row r="103" spans="1:3">
      <c r="A103" s="4" t="s">
        <v>1210</v>
      </c>
    </row>
    <row r="104" spans="1:3">
      <c r="A104" s="3" t="s">
        <v>646</v>
      </c>
    </row>
    <row r="105" spans="1:3">
      <c r="A105" s="4" t="s">
        <v>1183</v>
      </c>
      <c r="B105" s="5" t="n">
        <v>15668</v>
      </c>
      <c r="C105" s="5" t="n">
        <v>13427</v>
      </c>
    </row>
    <row r="106" spans="1:3">
      <c r="A106" s="4" t="s">
        <v>1211</v>
      </c>
    </row>
    <row r="107" spans="1:3">
      <c r="A107" s="3" t="s">
        <v>646</v>
      </c>
    </row>
    <row r="108" spans="1:3">
      <c r="A108" s="4" t="s">
        <v>1183</v>
      </c>
      <c r="B108" s="5" t="n">
        <v>441953</v>
      </c>
      <c r="C108" s="5" t="n">
        <v>408532</v>
      </c>
    </row>
    <row r="109" spans="1:3">
      <c r="A109" s="4" t="s">
        <v>1212</v>
      </c>
    </row>
    <row r="110" spans="1:3">
      <c r="A110" s="3" t="s">
        <v>646</v>
      </c>
    </row>
    <row r="111" spans="1:3">
      <c r="A111" s="4" t="s">
        <v>1183</v>
      </c>
      <c r="B111" s="5" t="n">
        <v>21165</v>
      </c>
      <c r="C111" s="5" t="n">
        <v>21295</v>
      </c>
    </row>
    <row r="112" spans="1:3">
      <c r="A112" s="4" t="s">
        <v>1213</v>
      </c>
    </row>
    <row r="113" spans="1:3">
      <c r="A113" s="3" t="s">
        <v>646</v>
      </c>
    </row>
    <row r="114" spans="1:3">
      <c r="A114" s="4" t="s">
        <v>1183</v>
      </c>
      <c r="B114" s="5" t="n">
        <v>1090</v>
      </c>
      <c r="C114" s="5" t="n">
        <v>1772</v>
      </c>
    </row>
    <row r="115" spans="1:3">
      <c r="A115" s="4" t="s">
        <v>1214</v>
      </c>
    </row>
    <row r="116" spans="1:3">
      <c r="A116" s="3" t="s">
        <v>646</v>
      </c>
    </row>
    <row r="117" spans="1:3">
      <c r="A117" s="4" t="s">
        <v>1183</v>
      </c>
      <c r="B117" s="5" t="n">
        <v>113</v>
      </c>
      <c r="C117" s="5" t="n">
        <v>397</v>
      </c>
    </row>
    <row r="118" spans="1:3">
      <c r="A118" s="4" t="s">
        <v>1215</v>
      </c>
    </row>
    <row r="119" spans="1:3">
      <c r="A119" s="3" t="s">
        <v>646</v>
      </c>
    </row>
    <row r="120" spans="1:3">
      <c r="A120" s="4" t="s">
        <v>1183</v>
      </c>
      <c r="B120" s="5" t="n">
        <v>8828</v>
      </c>
      <c r="C120" s="5" t="n">
        <v>10061</v>
      </c>
    </row>
    <row r="121" spans="1:3">
      <c r="A121" s="4" t="s">
        <v>1216</v>
      </c>
    </row>
    <row r="122" spans="1:3">
      <c r="A122" s="3" t="s">
        <v>646</v>
      </c>
    </row>
    <row r="123" spans="1:3">
      <c r="A123" s="4" t="s">
        <v>1183</v>
      </c>
      <c r="B123" s="5" t="n">
        <v>381</v>
      </c>
      <c r="C123" s="5" t="n">
        <v>589</v>
      </c>
    </row>
    <row r="124" spans="1:3">
      <c r="A124" s="4" t="s">
        <v>1217</v>
      </c>
    </row>
    <row r="125" spans="1:3">
      <c r="A125" s="3" t="s">
        <v>646</v>
      </c>
    </row>
    <row r="126" spans="1:3">
      <c r="A126" s="4" t="s">
        <v>1183</v>
      </c>
      <c r="B126" s="5" t="n">
        <v>410376</v>
      </c>
      <c r="C126" s="5" t="n">
        <v>374418</v>
      </c>
    </row>
    <row r="127" spans="1:3">
      <c r="A127" s="4" t="s">
        <v>1218</v>
      </c>
    </row>
    <row r="128" spans="1:3">
      <c r="A128" s="3" t="s">
        <v>646</v>
      </c>
    </row>
    <row r="129" spans="1:3">
      <c r="A129" s="4" t="s">
        <v>1183</v>
      </c>
      <c r="B129" s="5" t="n">
        <v>57369</v>
      </c>
      <c r="C129" s="5" t="n">
        <v>56010</v>
      </c>
    </row>
    <row r="130" spans="1:3">
      <c r="A130" s="4" t="s">
        <v>1219</v>
      </c>
    </row>
    <row r="131" spans="1:3">
      <c r="A131" s="3" t="s">
        <v>646</v>
      </c>
    </row>
    <row r="132" spans="1:3">
      <c r="A132" s="4" t="s">
        <v>1183</v>
      </c>
      <c r="B132" s="5" t="n">
        <v>31</v>
      </c>
      <c r="C132" s="5" t="n">
        <v>35</v>
      </c>
    </row>
    <row r="133" spans="1:3">
      <c r="A133" s="4" t="s">
        <v>1220</v>
      </c>
    </row>
    <row r="134" spans="1:3">
      <c r="A134" s="3" t="s">
        <v>646</v>
      </c>
    </row>
    <row r="135" spans="1:3">
      <c r="A135" s="4" t="s">
        <v>1183</v>
      </c>
      <c r="B135" s="5" t="n">
        <v>132</v>
      </c>
      <c r="C135" s="5" t="n">
        <v>159</v>
      </c>
    </row>
    <row r="136" spans="1:3">
      <c r="A136" s="4" t="s">
        <v>1221</v>
      </c>
    </row>
    <row r="137" spans="1:3">
      <c r="A137" s="3" t="s">
        <v>646</v>
      </c>
    </row>
    <row r="138" spans="1:3">
      <c r="A138" s="4" t="s">
        <v>1183</v>
      </c>
      <c r="B138" s="5" t="n">
        <v>220</v>
      </c>
      <c r="C138" s="5" t="n">
        <v>233</v>
      </c>
    </row>
    <row r="139" spans="1:3">
      <c r="A139" s="4" t="s">
        <v>1222</v>
      </c>
    </row>
    <row r="140" spans="1:3">
      <c r="A140" s="3" t="s">
        <v>646</v>
      </c>
    </row>
    <row r="141" spans="1:3">
      <c r="A141" s="4" t="s">
        <v>1183</v>
      </c>
      <c r="B141" s="5" t="n">
        <v>29527</v>
      </c>
      <c r="C141" s="5" t="n">
        <v>28308</v>
      </c>
    </row>
    <row r="142" spans="1:3">
      <c r="A142" s="4" t="s">
        <v>1223</v>
      </c>
    </row>
    <row r="143" spans="1:3">
      <c r="A143" s="3" t="s">
        <v>646</v>
      </c>
    </row>
    <row r="144" spans="1:3">
      <c r="A144" s="4" t="s">
        <v>1183</v>
      </c>
      <c r="B144" s="5" t="n">
        <v>4653</v>
      </c>
      <c r="C144" s="5" t="n">
        <v>4178</v>
      </c>
    </row>
    <row r="145" spans="1:3">
      <c r="A145" s="4" t="s">
        <v>1224</v>
      </c>
    </row>
    <row r="146" spans="1:3">
      <c r="A146" s="3" t="s">
        <v>646</v>
      </c>
    </row>
    <row r="147" spans="1:3">
      <c r="A147" s="4" t="s">
        <v>1183</v>
      </c>
      <c r="B147" s="6" t="n">
        <v>22806</v>
      </c>
      <c r="C147" s="6" t="n">
        <v>230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50</v>
      </c>
      <c r="C1" s="2" t="s">
        <v>51</v>
      </c>
    </row>
    <row r="2" spans="1:3">
      <c r="A2" s="4" t="s">
        <v>1226</v>
      </c>
    </row>
    <row r="3" spans="1:3">
      <c r="A3" s="3" t="s">
        <v>1227</v>
      </c>
    </row>
    <row r="4" spans="1:3">
      <c r="A4" s="4" t="s">
        <v>1228</v>
      </c>
      <c r="B4" s="6" t="n">
        <v>-500</v>
      </c>
      <c r="C4" s="6" t="n">
        <v>-500</v>
      </c>
    </row>
    <row r="5" spans="1:3">
      <c r="A5" s="4" t="s">
        <v>1229</v>
      </c>
    </row>
    <row r="6" spans="1:3">
      <c r="A6" s="3" t="s">
        <v>1227</v>
      </c>
    </row>
    <row r="7" spans="1:3">
      <c r="A7" s="4" t="s">
        <v>1228</v>
      </c>
      <c r="B7" s="5" t="n">
        <v>-500</v>
      </c>
      <c r="C7" s="5" t="n">
        <v>-500</v>
      </c>
    </row>
    <row r="8" spans="1:3">
      <c r="A8" s="4" t="s">
        <v>1230</v>
      </c>
    </row>
    <row r="9" spans="1:3">
      <c r="A9" s="3" t="s">
        <v>1227</v>
      </c>
    </row>
    <row r="10" spans="1:3">
      <c r="A10" s="4" t="s">
        <v>1228</v>
      </c>
      <c r="B10" s="5" t="n">
        <v>-5100</v>
      </c>
      <c r="C10" s="5" t="n">
        <v>-4800</v>
      </c>
    </row>
    <row r="11" spans="1:3">
      <c r="A11" s="4" t="s">
        <v>1231</v>
      </c>
    </row>
    <row r="12" spans="1:3">
      <c r="A12" s="3" t="s">
        <v>1227</v>
      </c>
    </row>
    <row r="13" spans="1:3">
      <c r="A13" s="4" t="s">
        <v>1228</v>
      </c>
      <c r="B13" s="5" t="n">
        <v>-2400</v>
      </c>
      <c r="C13" s="5" t="n">
        <v>-2200</v>
      </c>
    </row>
    <row r="14" spans="1:3">
      <c r="A14" s="4" t="s">
        <v>1232</v>
      </c>
    </row>
    <row r="15" spans="1:3">
      <c r="A15" s="3" t="s">
        <v>1227</v>
      </c>
    </row>
    <row r="16" spans="1:3">
      <c r="A16" s="4" t="s">
        <v>1228</v>
      </c>
      <c r="B16" s="6" t="n">
        <v>-600</v>
      </c>
      <c r="C16" s="6" t="n">
        <v>-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33</v>
      </c>
      <c r="B1" s="2" t="s">
        <v>1</v>
      </c>
    </row>
    <row r="2" spans="1:2">
      <c r="B2" s="2" t="s">
        <v>50</v>
      </c>
    </row>
    <row r="3" spans="1:2">
      <c r="A3" s="3" t="s">
        <v>1234</v>
      </c>
    </row>
    <row r="4" spans="1:2">
      <c r="A4" s="4" t="s">
        <v>1235</v>
      </c>
      <c r="B4" s="4" t="s">
        <v>823</v>
      </c>
    </row>
    <row r="5" spans="1:2">
      <c r="A5" s="4" t="s">
        <v>1236</v>
      </c>
      <c r="B5" s="4" t="s">
        <v>8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50</v>
      </c>
      <c r="C1" s="2" t="s">
        <v>51</v>
      </c>
    </row>
    <row r="2" spans="1:3">
      <c r="A2" s="4" t="s">
        <v>1238</v>
      </c>
    </row>
    <row r="3" spans="1:3">
      <c r="A3" s="3" t="s">
        <v>1227</v>
      </c>
    </row>
    <row r="4" spans="1:3">
      <c r="A4" s="4" t="s">
        <v>1228</v>
      </c>
      <c r="B4" s="6" t="n">
        <v>-300</v>
      </c>
      <c r="C4" s="6" t="n">
        <v>-200</v>
      </c>
    </row>
    <row r="5" spans="1:3">
      <c r="A5" s="4" t="s">
        <v>1239</v>
      </c>
    </row>
    <row r="6" spans="1:3">
      <c r="A6" s="3" t="s">
        <v>1227</v>
      </c>
    </row>
    <row r="7" spans="1:3">
      <c r="A7" s="4" t="s">
        <v>1228</v>
      </c>
      <c r="B7" s="5" t="n">
        <v>-2500</v>
      </c>
      <c r="C7" s="5" t="n">
        <v>-1700</v>
      </c>
    </row>
    <row r="8" spans="1:3">
      <c r="A8" s="4" t="s">
        <v>1240</v>
      </c>
    </row>
    <row r="9" spans="1:3">
      <c r="A9" s="3" t="s">
        <v>1227</v>
      </c>
    </row>
    <row r="10" spans="1:3">
      <c r="A10" s="4" t="s">
        <v>1228</v>
      </c>
      <c r="B10" s="5" t="n">
        <v>-2200</v>
      </c>
      <c r="C10" s="5" t="n">
        <v>-2800</v>
      </c>
    </row>
    <row r="11" spans="1:3">
      <c r="A11" s="4" t="s">
        <v>1241</v>
      </c>
    </row>
    <row r="12" spans="1:3">
      <c r="A12" s="3" t="s">
        <v>1227</v>
      </c>
    </row>
    <row r="13" spans="1:3">
      <c r="A13" s="4" t="s">
        <v>1228</v>
      </c>
      <c r="B13" s="5" t="n">
        <v>-400</v>
      </c>
      <c r="C13" s="5" t="n">
        <v>-400</v>
      </c>
    </row>
    <row r="14" spans="1:3">
      <c r="A14" s="4" t="s">
        <v>1242</v>
      </c>
    </row>
    <row r="15" spans="1:3">
      <c r="A15" s="3" t="s">
        <v>1227</v>
      </c>
    </row>
    <row r="16" spans="1:3">
      <c r="A16" s="4" t="s">
        <v>1228</v>
      </c>
      <c r="B16" s="6" t="n">
        <v>-100</v>
      </c>
      <c r="C16" s="6"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50</v>
      </c>
      <c r="C2" s="2" t="s">
        <v>51</v>
      </c>
    </row>
    <row r="3" spans="1:3">
      <c r="A3" s="3" t="s">
        <v>1244</v>
      </c>
    </row>
    <row r="4" spans="1:3">
      <c r="A4" s="4" t="s">
        <v>1245</v>
      </c>
      <c r="B4" s="6" t="n">
        <v>328654</v>
      </c>
      <c r="C4" s="6" t="n">
        <v>304605</v>
      </c>
    </row>
    <row r="5" spans="1:3">
      <c r="A5" s="4" t="s">
        <v>1246</v>
      </c>
      <c r="B5" s="5" t="n">
        <v>3772</v>
      </c>
      <c r="C5" s="5" t="n">
        <v>3657</v>
      </c>
    </row>
    <row r="6" spans="1:3">
      <c r="A6" s="4" t="s">
        <v>1247</v>
      </c>
      <c r="B6" s="5" t="n">
        <v>29949</v>
      </c>
      <c r="C6" s="5" t="n">
        <v>1879</v>
      </c>
    </row>
    <row r="7" spans="1:3">
      <c r="A7" s="4" t="s">
        <v>1248</v>
      </c>
      <c r="B7" s="5" t="n">
        <v>1001</v>
      </c>
      <c r="C7" s="5" t="n">
        <v>-782</v>
      </c>
    </row>
    <row r="8" spans="1:3">
      <c r="A8" s="4" t="s">
        <v>1249</v>
      </c>
      <c r="B8" s="5" t="n">
        <v>-12215</v>
      </c>
      <c r="C8" s="5" t="n">
        <v>19295</v>
      </c>
    </row>
    <row r="9" spans="1:3">
      <c r="A9" s="4" t="s">
        <v>1250</v>
      </c>
      <c r="B9" s="5" t="n">
        <v>351161</v>
      </c>
      <c r="C9" s="5" t="n">
        <v>328654</v>
      </c>
    </row>
    <row r="10" spans="1:3">
      <c r="A10" s="4" t="s">
        <v>1251</v>
      </c>
    </row>
    <row r="11" spans="1:3">
      <c r="A11" s="3" t="s">
        <v>1244</v>
      </c>
    </row>
    <row r="12" spans="1:3">
      <c r="A12" s="4" t="s">
        <v>1245</v>
      </c>
      <c r="B12" s="5" t="n">
        <v>272761</v>
      </c>
      <c r="C12" s="5" t="n">
        <v>263091</v>
      </c>
    </row>
    <row r="13" spans="1:3">
      <c r="A13" s="4" t="s">
        <v>1246</v>
      </c>
      <c r="B13" s="5" t="n">
        <v>3251</v>
      </c>
      <c r="C13" s="5" t="n">
        <v>3269</v>
      </c>
    </row>
    <row r="14" spans="1:3">
      <c r="A14" s="4" t="s">
        <v>1247</v>
      </c>
      <c r="B14" s="5" t="n">
        <v>30171</v>
      </c>
      <c r="C14" s="5" t="n">
        <v>2044</v>
      </c>
    </row>
    <row r="15" spans="1:3">
      <c r="A15" s="4" t="s">
        <v>1248</v>
      </c>
      <c r="B15" s="5" t="n">
        <v>74</v>
      </c>
      <c r="C15" s="5" t="n">
        <v>-173</v>
      </c>
    </row>
    <row r="16" spans="1:3">
      <c r="A16" s="4" t="s">
        <v>1252</v>
      </c>
      <c r="C16" s="5" t="n">
        <v>-11156</v>
      </c>
    </row>
    <row r="17" spans="1:3">
      <c r="A17" s="4" t="s">
        <v>1249</v>
      </c>
      <c r="B17" s="5" t="n">
        <v>-9668</v>
      </c>
      <c r="C17" s="5" t="n">
        <v>15686</v>
      </c>
    </row>
    <row r="18" spans="1:3">
      <c r="A18" s="4" t="s">
        <v>1250</v>
      </c>
      <c r="B18" s="5" t="n">
        <v>296589</v>
      </c>
      <c r="C18" s="5" t="n">
        <v>272761</v>
      </c>
    </row>
    <row r="19" spans="1:3">
      <c r="A19" s="4" t="s">
        <v>1120</v>
      </c>
    </row>
    <row r="20" spans="1:3">
      <c r="A20" s="3" t="s">
        <v>1244</v>
      </c>
    </row>
    <row r="21" spans="1:3">
      <c r="A21" s="4" t="s">
        <v>1245</v>
      </c>
      <c r="B21" s="5" t="n">
        <v>12968</v>
      </c>
      <c r="C21" s="5" t="n">
        <v>11155</v>
      </c>
    </row>
    <row r="22" spans="1:3">
      <c r="A22" s="4" t="s">
        <v>1247</v>
      </c>
      <c r="B22" s="5" t="n">
        <v>750</v>
      </c>
      <c r="C22" s="5" t="n">
        <v>985</v>
      </c>
    </row>
    <row r="23" spans="1:3">
      <c r="A23" s="4" t="s">
        <v>1248</v>
      </c>
      <c r="C23" s="5" t="n">
        <v>-1</v>
      </c>
    </row>
    <row r="24" spans="1:3">
      <c r="A24" s="4" t="s">
        <v>1249</v>
      </c>
      <c r="B24" s="5" t="n">
        <v>-499</v>
      </c>
      <c r="C24" s="5" t="n">
        <v>829</v>
      </c>
    </row>
    <row r="25" spans="1:3">
      <c r="A25" s="4" t="s">
        <v>1250</v>
      </c>
      <c r="B25" s="5" t="n">
        <v>13219</v>
      </c>
      <c r="C25" s="5" t="n">
        <v>12968</v>
      </c>
    </row>
    <row r="26" spans="1:3">
      <c r="A26" s="4" t="s">
        <v>1253</v>
      </c>
    </row>
    <row r="27" spans="1:3">
      <c r="A27" s="3" t="s">
        <v>1244</v>
      </c>
    </row>
    <row r="28" spans="1:3">
      <c r="A28" s="4" t="s">
        <v>1245</v>
      </c>
      <c r="B28" s="5" t="n">
        <v>285729</v>
      </c>
      <c r="C28" s="5" t="n">
        <v>274246</v>
      </c>
    </row>
    <row r="29" spans="1:3">
      <c r="A29" s="4" t="s">
        <v>1246</v>
      </c>
      <c r="B29" s="5" t="n">
        <v>3251</v>
      </c>
      <c r="C29" s="5" t="n">
        <v>3269</v>
      </c>
    </row>
    <row r="30" spans="1:3">
      <c r="A30" s="4" t="s">
        <v>1247</v>
      </c>
      <c r="B30" s="5" t="n">
        <v>30921</v>
      </c>
      <c r="C30" s="5" t="n">
        <v>3029</v>
      </c>
    </row>
    <row r="31" spans="1:3">
      <c r="A31" s="4" t="s">
        <v>1248</v>
      </c>
      <c r="B31" s="5" t="n">
        <v>74</v>
      </c>
      <c r="C31" s="5" t="n">
        <v>-174</v>
      </c>
    </row>
    <row r="32" spans="1:3">
      <c r="A32" s="4" t="s">
        <v>1252</v>
      </c>
      <c r="C32" s="5" t="n">
        <v>-11156</v>
      </c>
    </row>
    <row r="33" spans="1:3">
      <c r="A33" s="4" t="s">
        <v>1249</v>
      </c>
      <c r="B33" s="5" t="n">
        <v>-10167</v>
      </c>
      <c r="C33" s="5" t="n">
        <v>16515</v>
      </c>
    </row>
    <row r="34" spans="1:3">
      <c r="A34" s="4" t="s">
        <v>1250</v>
      </c>
      <c r="B34" s="5" t="n">
        <v>309808</v>
      </c>
      <c r="C34" s="5" t="n">
        <v>285729</v>
      </c>
    </row>
    <row r="35" spans="1:3">
      <c r="A35" s="4" t="s">
        <v>1254</v>
      </c>
    </row>
    <row r="36" spans="1:3">
      <c r="A36" s="3" t="s">
        <v>1244</v>
      </c>
    </row>
    <row r="37" spans="1:3">
      <c r="A37" s="4" t="s">
        <v>1245</v>
      </c>
      <c r="B37" s="5" t="n">
        <v>42925</v>
      </c>
      <c r="C37" s="5" t="n">
        <v>30359</v>
      </c>
    </row>
    <row r="38" spans="1:3">
      <c r="A38" s="4" t="s">
        <v>1246</v>
      </c>
      <c r="B38" s="5" t="n">
        <v>521</v>
      </c>
      <c r="C38" s="5" t="n">
        <v>388</v>
      </c>
    </row>
    <row r="39" spans="1:3">
      <c r="A39" s="4" t="s">
        <v>1247</v>
      </c>
      <c r="B39" s="5" t="n">
        <v>-972</v>
      </c>
      <c r="C39" s="5" t="n">
        <v>-1150</v>
      </c>
    </row>
    <row r="40" spans="1:3">
      <c r="A40" s="4" t="s">
        <v>1248</v>
      </c>
      <c r="B40" s="5" t="n">
        <v>927</v>
      </c>
      <c r="C40" s="5" t="n">
        <v>-608</v>
      </c>
    </row>
    <row r="41" spans="1:3">
      <c r="A41" s="4" t="s">
        <v>1252</v>
      </c>
      <c r="C41" s="5" t="n">
        <v>11156</v>
      </c>
    </row>
    <row r="42" spans="1:3">
      <c r="A42" s="4" t="s">
        <v>1249</v>
      </c>
      <c r="B42" s="5" t="n">
        <v>-2048</v>
      </c>
      <c r="C42" s="5" t="n">
        <v>2780</v>
      </c>
    </row>
    <row r="43" spans="1:3">
      <c r="A43" s="4" t="s">
        <v>1250</v>
      </c>
      <c r="B43" s="6" t="n">
        <v>41353</v>
      </c>
      <c r="C43" s="6" t="n">
        <v>42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50</v>
      </c>
    </row>
    <row r="3" spans="1:2">
      <c r="A3" s="3" t="s">
        <v>241</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50</v>
      </c>
      <c r="C2" s="2" t="s">
        <v>51</v>
      </c>
    </row>
    <row r="3" spans="1:3">
      <c r="A3" s="3" t="s">
        <v>1256</v>
      </c>
    </row>
    <row r="4" spans="1:3">
      <c r="A4" s="4" t="s">
        <v>1257</v>
      </c>
      <c r="B4" s="6" t="n">
        <v>34721</v>
      </c>
      <c r="C4" s="6" t="n">
        <v>4754</v>
      </c>
    </row>
    <row r="5" spans="1:3">
      <c r="A5" s="4" t="s">
        <v>1258</v>
      </c>
      <c r="B5" s="5" t="n">
        <v>33727</v>
      </c>
      <c r="C5" s="5" t="n">
        <v>2907</v>
      </c>
    </row>
    <row r="6" spans="1:3">
      <c r="A6" s="4" t="s">
        <v>198</v>
      </c>
      <c r="B6" s="5" t="n">
        <v>34056</v>
      </c>
      <c r="C6" s="5" t="n">
        <v>3632</v>
      </c>
    </row>
    <row r="7" spans="1:3">
      <c r="A7" s="4" t="s">
        <v>1259</v>
      </c>
      <c r="B7" s="6" t="n">
        <v>665</v>
      </c>
      <c r="C7" s="5" t="n">
        <v>1122</v>
      </c>
    </row>
    <row r="8" spans="1:3">
      <c r="A8" s="4" t="s">
        <v>1260</v>
      </c>
      <c r="C8" s="5" t="n">
        <v>196</v>
      </c>
    </row>
    <row r="9" spans="1:3">
      <c r="A9" s="4" t="s">
        <v>1261</v>
      </c>
      <c r="C9" s="6" t="n">
        <v>1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50</v>
      </c>
      <c r="C2" s="2" t="s">
        <v>51</v>
      </c>
    </row>
    <row r="3" spans="1:3">
      <c r="A3" s="3" t="s">
        <v>1227</v>
      </c>
    </row>
    <row r="4" spans="1:3">
      <c r="A4" s="4" t="s">
        <v>165</v>
      </c>
      <c r="B4" s="6" t="n">
        <v>74</v>
      </c>
      <c r="C4" s="6" t="n">
        <v>-174</v>
      </c>
    </row>
    <row r="5" spans="1:3">
      <c r="A5" s="4" t="s">
        <v>1263</v>
      </c>
      <c r="B5" s="5" t="n">
        <v>-18</v>
      </c>
      <c r="C5" s="5" t="n">
        <v>-236</v>
      </c>
    </row>
    <row r="6" spans="1:3">
      <c r="A6" s="4" t="s">
        <v>1264</v>
      </c>
      <c r="B6" s="5" t="n">
        <v>92</v>
      </c>
      <c r="C6" s="5" t="n">
        <v>62</v>
      </c>
    </row>
    <row r="7" spans="1:3">
      <c r="A7" s="4" t="s">
        <v>1265</v>
      </c>
      <c r="B7" s="5" t="n">
        <v>-21</v>
      </c>
      <c r="C7" s="5" t="n">
        <v>-51</v>
      </c>
    </row>
    <row r="8" spans="1:3">
      <c r="A8" s="4" t="s">
        <v>1164</v>
      </c>
    </row>
    <row r="9" spans="1:3">
      <c r="A9" s="3" t="s">
        <v>1227</v>
      </c>
    </row>
    <row r="10" spans="1:3">
      <c r="A10" s="4" t="s">
        <v>165</v>
      </c>
      <c r="B10" s="5" t="n">
        <v>25</v>
      </c>
      <c r="C10" s="5" t="n">
        <v>319</v>
      </c>
    </row>
    <row r="11" spans="1:3">
      <c r="A11" s="4" t="s">
        <v>1263</v>
      </c>
      <c r="B11" s="5" t="n">
        <v>47</v>
      </c>
      <c r="C11" s="5" t="n">
        <v>-192</v>
      </c>
    </row>
    <row r="12" spans="1:3">
      <c r="A12" s="4" t="s">
        <v>1264</v>
      </c>
      <c r="B12" s="5" t="n">
        <v>-22</v>
      </c>
      <c r="C12" s="5" t="n">
        <v>511</v>
      </c>
    </row>
    <row r="13" spans="1:3">
      <c r="A13" s="4" t="s">
        <v>1265</v>
      </c>
      <c r="B13" s="5" t="n">
        <v>14</v>
      </c>
      <c r="C13" s="5" t="n">
        <v>-360</v>
      </c>
    </row>
    <row r="14" spans="1:3">
      <c r="A14" s="4" t="s">
        <v>1165</v>
      </c>
    </row>
    <row r="15" spans="1:3">
      <c r="A15" s="3" t="s">
        <v>1227</v>
      </c>
    </row>
    <row r="16" spans="1:3">
      <c r="A16" s="4" t="s">
        <v>165</v>
      </c>
      <c r="B16" s="5" t="n">
        <v>135</v>
      </c>
      <c r="C16" s="5" t="n">
        <v>287</v>
      </c>
    </row>
    <row r="17" spans="1:3">
      <c r="A17" s="4" t="s">
        <v>1263</v>
      </c>
      <c r="B17" s="5" t="n">
        <v>17</v>
      </c>
    </row>
    <row r="18" spans="1:3">
      <c r="A18" s="4" t="s">
        <v>1264</v>
      </c>
      <c r="B18" s="5" t="n">
        <v>118</v>
      </c>
      <c r="C18" s="5" t="n">
        <v>287</v>
      </c>
    </row>
    <row r="19" spans="1:3">
      <c r="A19" s="4" t="s">
        <v>1265</v>
      </c>
      <c r="B19" s="5" t="n">
        <v>-75</v>
      </c>
      <c r="C19" s="5" t="n">
        <v>-226</v>
      </c>
    </row>
    <row r="20" spans="1:3">
      <c r="A20" s="4" t="s">
        <v>1167</v>
      </c>
    </row>
    <row r="21" spans="1:3">
      <c r="A21" s="3" t="s">
        <v>1227</v>
      </c>
    </row>
    <row r="22" spans="1:3">
      <c r="A22" s="4" t="s">
        <v>165</v>
      </c>
      <c r="B22" s="5" t="n">
        <v>12</v>
      </c>
      <c r="C22" s="5" t="n">
        <v>-96</v>
      </c>
    </row>
    <row r="23" spans="1:3">
      <c r="A23" s="4" t="s">
        <v>1263</v>
      </c>
      <c r="B23" s="5" t="n">
        <v>81</v>
      </c>
      <c r="C23" s="5" t="n">
        <v>50</v>
      </c>
    </row>
    <row r="24" spans="1:3">
      <c r="A24" s="4" t="s">
        <v>1264</v>
      </c>
      <c r="B24" s="5" t="n">
        <v>-69</v>
      </c>
      <c r="C24" s="5" t="n">
        <v>-146</v>
      </c>
    </row>
    <row r="25" spans="1:3">
      <c r="A25" s="4" t="s">
        <v>1265</v>
      </c>
      <c r="B25" s="5" t="n">
        <v>70</v>
      </c>
      <c r="C25" s="5" t="n">
        <v>143</v>
      </c>
    </row>
    <row r="26" spans="1:3">
      <c r="A26" s="4" t="s">
        <v>1171</v>
      </c>
    </row>
    <row r="27" spans="1:3">
      <c r="A27" s="3" t="s">
        <v>1227</v>
      </c>
    </row>
    <row r="28" spans="1:3">
      <c r="A28" s="4" t="s">
        <v>165</v>
      </c>
      <c r="B28" s="5" t="n">
        <v>-109</v>
      </c>
      <c r="C28" s="5" t="n">
        <v>-684</v>
      </c>
    </row>
    <row r="29" spans="1:3">
      <c r="A29" s="4" t="s">
        <v>1263</v>
      </c>
      <c r="B29" s="5" t="n">
        <v>-163</v>
      </c>
      <c r="C29" s="5" t="n">
        <v>-94</v>
      </c>
    </row>
    <row r="30" spans="1:3">
      <c r="A30" s="4" t="s">
        <v>1264</v>
      </c>
      <c r="B30" s="5" t="n">
        <v>54</v>
      </c>
      <c r="C30" s="5" t="n">
        <v>-590</v>
      </c>
    </row>
    <row r="31" spans="1:3">
      <c r="A31" s="4" t="s">
        <v>1265</v>
      </c>
      <c r="B31" s="5" t="n">
        <v>-22</v>
      </c>
      <c r="C31" s="6" t="n">
        <v>392</v>
      </c>
    </row>
    <row r="32" spans="1:3">
      <c r="A32" s="4" t="s">
        <v>1172</v>
      </c>
    </row>
    <row r="33" spans="1:3">
      <c r="A33" s="3" t="s">
        <v>1227</v>
      </c>
    </row>
    <row r="34" spans="1:3">
      <c r="A34" s="4" t="s">
        <v>165</v>
      </c>
      <c r="B34" s="5" t="n">
        <v>11</v>
      </c>
    </row>
    <row r="35" spans="1:3">
      <c r="A35" s="4" t="s">
        <v>1264</v>
      </c>
      <c r="B35" s="5" t="n">
        <v>11</v>
      </c>
    </row>
    <row r="36" spans="1:3">
      <c r="A36" s="4" t="s">
        <v>1265</v>
      </c>
      <c r="B36" s="6" t="n">
        <v>-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1267</v>
      </c>
    </row>
    <row r="2" spans="1:2">
      <c r="A2" s="3" t="s">
        <v>1268</v>
      </c>
    </row>
    <row r="3" spans="1:2">
      <c r="A3" s="4" t="s">
        <v>1269</v>
      </c>
      <c r="B3" s="6" t="n">
        <v>797040</v>
      </c>
    </row>
    <row r="4" spans="1:2">
      <c r="A4" s="4" t="s">
        <v>619</v>
      </c>
    </row>
    <row r="5" spans="1:2">
      <c r="A5" s="3" t="s">
        <v>1268</v>
      </c>
    </row>
    <row r="6" spans="1:2">
      <c r="A6" s="4" t="s">
        <v>1269</v>
      </c>
      <c r="B6" s="5" t="n">
        <v>9682</v>
      </c>
    </row>
    <row r="7" spans="1:2">
      <c r="A7" s="4" t="s">
        <v>964</v>
      </c>
    </row>
    <row r="8" spans="1:2">
      <c r="A8" s="3" t="s">
        <v>1268</v>
      </c>
    </row>
    <row r="9" spans="1:2">
      <c r="A9" s="4" t="s">
        <v>1269</v>
      </c>
      <c r="B9" s="5" t="n">
        <v>12084</v>
      </c>
    </row>
    <row r="10" spans="1:2">
      <c r="A10" s="4" t="s">
        <v>965</v>
      </c>
    </row>
    <row r="11" spans="1:2">
      <c r="A11" s="3" t="s">
        <v>1268</v>
      </c>
    </row>
    <row r="12" spans="1:2">
      <c r="A12" s="4" t="s">
        <v>1269</v>
      </c>
      <c r="B12" s="5" t="n">
        <v>16587</v>
      </c>
    </row>
    <row r="13" spans="1:2">
      <c r="A13" s="4" t="s">
        <v>966</v>
      </c>
    </row>
    <row r="14" spans="1:2">
      <c r="A14" s="3" t="s">
        <v>1268</v>
      </c>
    </row>
    <row r="15" spans="1:2">
      <c r="A15" s="4" t="s">
        <v>1269</v>
      </c>
      <c r="B15" s="6" t="n">
        <v>7586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50</v>
      </c>
      <c r="C2" s="2" t="s">
        <v>51</v>
      </c>
    </row>
    <row r="3" spans="1:3">
      <c r="A3" s="3" t="s">
        <v>1271</v>
      </c>
    </row>
    <row r="4" spans="1:3">
      <c r="A4" s="4" t="s">
        <v>1272</v>
      </c>
      <c r="B4" s="6" t="n">
        <v>28660</v>
      </c>
      <c r="C4" s="6" t="n">
        <v>27878</v>
      </c>
    </row>
    <row r="5" spans="1:3">
      <c r="A5" s="4" t="s">
        <v>1273</v>
      </c>
    </row>
    <row r="6" spans="1:3">
      <c r="A6" s="3" t="s">
        <v>1271</v>
      </c>
    </row>
    <row r="7" spans="1:3">
      <c r="A7" s="4" t="s">
        <v>1272</v>
      </c>
      <c r="B7" s="5" t="n">
        <v>15752</v>
      </c>
      <c r="C7" s="5" t="n">
        <v>15174</v>
      </c>
    </row>
    <row r="8" spans="1:3">
      <c r="A8" s="4" t="s">
        <v>1274</v>
      </c>
    </row>
    <row r="9" spans="1:3">
      <c r="A9" s="3" t="s">
        <v>1271</v>
      </c>
    </row>
    <row r="10" spans="1:3">
      <c r="A10" s="4" t="s">
        <v>1272</v>
      </c>
      <c r="B10" s="5" t="n">
        <v>8433</v>
      </c>
      <c r="C10" s="5" t="n">
        <v>7722</v>
      </c>
    </row>
    <row r="11" spans="1:3">
      <c r="A11" s="4" t="s">
        <v>1275</v>
      </c>
    </row>
    <row r="12" spans="1:3">
      <c r="A12" s="3" t="s">
        <v>1271</v>
      </c>
    </row>
    <row r="13" spans="1:3">
      <c r="A13" s="4" t="s">
        <v>1272</v>
      </c>
      <c r="B13" s="5" t="n">
        <v>4030</v>
      </c>
      <c r="C13" s="5" t="n">
        <v>4262</v>
      </c>
    </row>
    <row r="14" spans="1:3">
      <c r="A14" s="4" t="s">
        <v>1276</v>
      </c>
    </row>
    <row r="15" spans="1:3">
      <c r="A15" s="3" t="s">
        <v>1271</v>
      </c>
    </row>
    <row r="16" spans="1:3">
      <c r="A16" s="4" t="s">
        <v>1272</v>
      </c>
      <c r="B16" s="5" t="n">
        <v>1445</v>
      </c>
      <c r="C16" s="5" t="n">
        <v>1809</v>
      </c>
    </row>
    <row r="17" spans="1:3">
      <c r="A17" s="4" t="s">
        <v>1277</v>
      </c>
    </row>
    <row r="18" spans="1:3">
      <c r="A18" s="3" t="s">
        <v>1271</v>
      </c>
    </row>
    <row r="19" spans="1:3">
      <c r="A19" s="4" t="s">
        <v>1272</v>
      </c>
      <c r="B19" s="6" t="n">
        <v>-1000</v>
      </c>
      <c r="C19" s="6" t="n">
        <v>-108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50</v>
      </c>
      <c r="C2" s="2" t="s">
        <v>51</v>
      </c>
    </row>
    <row r="3" spans="1:3">
      <c r="A3" s="3" t="s">
        <v>1279</v>
      </c>
    </row>
    <row r="4" spans="1:3">
      <c r="A4" s="4" t="s">
        <v>1245</v>
      </c>
      <c r="B4" s="6" t="n">
        <v>3265</v>
      </c>
    </row>
    <row r="5" spans="1:3">
      <c r="A5" s="4" t="s">
        <v>1250</v>
      </c>
      <c r="B5" s="5" t="n">
        <v>3104</v>
      </c>
      <c r="C5" s="6" t="n">
        <v>3265</v>
      </c>
    </row>
    <row r="6" spans="1:3">
      <c r="A6" s="4" t="s">
        <v>582</v>
      </c>
    </row>
    <row r="7" spans="1:3">
      <c r="A7" s="3" t="s">
        <v>1279</v>
      </c>
    </row>
    <row r="8" spans="1:3">
      <c r="A8" s="4" t="s">
        <v>1245</v>
      </c>
      <c r="B8" s="5" t="n">
        <v>782</v>
      </c>
      <c r="C8" s="5" t="n">
        <v>639</v>
      </c>
    </row>
    <row r="9" spans="1:3">
      <c r="A9" s="4" t="s">
        <v>1246</v>
      </c>
      <c r="B9" s="5" t="n">
        <v>66</v>
      </c>
      <c r="C9" s="5" t="n">
        <v>96</v>
      </c>
    </row>
    <row r="10" spans="1:3">
      <c r="A10" s="4" t="s">
        <v>1280</v>
      </c>
      <c r="B10" s="5" t="n">
        <v>62</v>
      </c>
      <c r="C10" s="5" t="n">
        <v>76</v>
      </c>
    </row>
    <row r="11" spans="1:3">
      <c r="A11" s="4" t="s">
        <v>1281</v>
      </c>
      <c r="B11" s="5" t="n">
        <v>-86</v>
      </c>
      <c r="C11" s="5" t="n">
        <v>-86</v>
      </c>
    </row>
    <row r="12" spans="1:3">
      <c r="A12" s="4" t="s">
        <v>1249</v>
      </c>
      <c r="B12" s="5" t="n">
        <v>-35</v>
      </c>
      <c r="C12" s="5" t="n">
        <v>57</v>
      </c>
    </row>
    <row r="13" spans="1:3">
      <c r="A13" s="4" t="s">
        <v>1250</v>
      </c>
      <c r="B13" s="6" t="n">
        <v>789</v>
      </c>
      <c r="C13" s="6" t="n">
        <v>7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50</v>
      </c>
      <c r="C1" s="2" t="s">
        <v>51</v>
      </c>
      <c r="D1" s="2" t="s">
        <v>576</v>
      </c>
    </row>
    <row r="2" spans="1:4">
      <c r="A2" s="3" t="s">
        <v>1279</v>
      </c>
    </row>
    <row r="3" spans="1:4">
      <c r="A3" s="4" t="s">
        <v>1283</v>
      </c>
      <c r="B3" s="6" t="n">
        <v>3104</v>
      </c>
      <c r="C3" s="6" t="n">
        <v>3265</v>
      </c>
    </row>
    <row r="4" spans="1:4">
      <c r="A4" s="4" t="s">
        <v>1284</v>
      </c>
    </row>
    <row r="5" spans="1:4">
      <c r="A5" s="3" t="s">
        <v>1279</v>
      </c>
    </row>
    <row r="6" spans="1:4">
      <c r="A6" s="4" t="s">
        <v>1283</v>
      </c>
      <c r="B6" s="5" t="n">
        <v>2315</v>
      </c>
      <c r="C6" s="5" t="n">
        <v>2483</v>
      </c>
      <c r="D6" s="6" t="n">
        <v>2487</v>
      </c>
    </row>
    <row r="7" spans="1:4">
      <c r="A7" s="4" t="s">
        <v>1285</v>
      </c>
    </row>
    <row r="8" spans="1:4">
      <c r="A8" s="3" t="s">
        <v>1279</v>
      </c>
    </row>
    <row r="9" spans="1:4">
      <c r="A9" s="4" t="s">
        <v>1283</v>
      </c>
      <c r="B9" s="5" t="n">
        <v>1248</v>
      </c>
      <c r="C9" s="5" t="n">
        <v>1357</v>
      </c>
    </row>
    <row r="10" spans="1:4">
      <c r="A10" s="4" t="s">
        <v>1286</v>
      </c>
    </row>
    <row r="11" spans="1:4">
      <c r="A11" s="3" t="s">
        <v>1279</v>
      </c>
    </row>
    <row r="12" spans="1:4">
      <c r="A12" s="4" t="s">
        <v>1283</v>
      </c>
      <c r="B12" s="5" t="n">
        <v>1067</v>
      </c>
      <c r="C12" s="5" t="n">
        <v>1126</v>
      </c>
    </row>
    <row r="13" spans="1:4">
      <c r="A13" s="4" t="s">
        <v>582</v>
      </c>
    </row>
    <row r="14" spans="1:4">
      <c r="A14" s="3" t="s">
        <v>1279</v>
      </c>
    </row>
    <row r="15" spans="1:4">
      <c r="A15" s="4" t="s">
        <v>1283</v>
      </c>
      <c r="B15" s="5" t="n">
        <v>2640</v>
      </c>
      <c r="C15" s="5" t="n">
        <v>2718</v>
      </c>
    </row>
    <row r="16" spans="1:4">
      <c r="A16" s="4" t="s">
        <v>1287</v>
      </c>
    </row>
    <row r="17" spans="1:4">
      <c r="A17" s="3" t="s">
        <v>1279</v>
      </c>
    </row>
    <row r="18" spans="1:4">
      <c r="A18" s="4" t="s">
        <v>1283</v>
      </c>
      <c r="B18" s="5" t="n">
        <v>1482</v>
      </c>
      <c r="C18" s="5" t="n">
        <v>1449</v>
      </c>
    </row>
    <row r="19" spans="1:4">
      <c r="A19" s="4" t="s">
        <v>1288</v>
      </c>
    </row>
    <row r="20" spans="1:4">
      <c r="A20" s="3" t="s">
        <v>1279</v>
      </c>
    </row>
    <row r="21" spans="1:4">
      <c r="A21" s="4" t="s">
        <v>1283</v>
      </c>
      <c r="B21" s="6" t="n">
        <v>1158</v>
      </c>
      <c r="C21" s="6" t="n">
        <v>12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50</v>
      </c>
      <c r="C1" s="2" t="s">
        <v>51</v>
      </c>
    </row>
    <row r="2" spans="1:3">
      <c r="A2" s="3" t="s">
        <v>1279</v>
      </c>
    </row>
    <row r="3" spans="1:3">
      <c r="A3" s="4" t="s">
        <v>1290</v>
      </c>
      <c r="B3" s="6" t="n">
        <v>93</v>
      </c>
      <c r="C3" s="6" t="n">
        <v>128</v>
      </c>
    </row>
    <row r="4" spans="1:3">
      <c r="A4" s="4" t="s">
        <v>1283</v>
      </c>
      <c r="B4" s="5" t="n">
        <v>3104</v>
      </c>
      <c r="C4" s="5" t="n">
        <v>3265</v>
      </c>
    </row>
    <row r="5" spans="1:3">
      <c r="A5" s="4" t="s">
        <v>1291</v>
      </c>
    </row>
    <row r="6" spans="1:3">
      <c r="A6" s="3" t="s">
        <v>1279</v>
      </c>
    </row>
    <row r="7" spans="1:3">
      <c r="A7" s="4" t="s">
        <v>1290</v>
      </c>
      <c r="B7" s="5" t="n">
        <v>93</v>
      </c>
      <c r="C7" s="5" t="n">
        <v>128</v>
      </c>
    </row>
    <row r="8" spans="1:3">
      <c r="A8" s="4" t="s">
        <v>1283</v>
      </c>
      <c r="B8" s="5" t="n">
        <v>2222</v>
      </c>
      <c r="C8" s="5" t="n">
        <v>2355</v>
      </c>
    </row>
    <row r="9" spans="1:3">
      <c r="A9" s="4" t="s">
        <v>582</v>
      </c>
    </row>
    <row r="10" spans="1:3">
      <c r="A10" s="3" t="s">
        <v>1279</v>
      </c>
    </row>
    <row r="11" spans="1:3">
      <c r="A11" s="4" t="s">
        <v>1290</v>
      </c>
      <c r="B11" s="5" t="n">
        <v>103</v>
      </c>
      <c r="C11" s="5" t="n">
        <v>130</v>
      </c>
    </row>
    <row r="12" spans="1:3">
      <c r="A12" s="4" t="s">
        <v>1283</v>
      </c>
      <c r="B12" s="6" t="n">
        <v>2537</v>
      </c>
      <c r="C12" s="6" t="n">
        <v>25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50</v>
      </c>
      <c r="C2" s="2" t="s">
        <v>51</v>
      </c>
    </row>
    <row r="3" spans="1:3">
      <c r="A3" s="3" t="s">
        <v>1279</v>
      </c>
    </row>
    <row r="4" spans="1:3">
      <c r="A4" s="4" t="s">
        <v>1245</v>
      </c>
      <c r="B4" s="6" t="n">
        <v>3265</v>
      </c>
    </row>
    <row r="5" spans="1:3">
      <c r="A5" s="4" t="s">
        <v>1250</v>
      </c>
      <c r="B5" s="5" t="n">
        <v>3104</v>
      </c>
      <c r="C5" s="6" t="n">
        <v>3265</v>
      </c>
    </row>
    <row r="6" spans="1:3">
      <c r="A6" s="4" t="s">
        <v>1284</v>
      </c>
    </row>
    <row r="7" spans="1:3">
      <c r="A7" s="3" t="s">
        <v>1279</v>
      </c>
    </row>
    <row r="8" spans="1:3">
      <c r="A8" s="4" t="s">
        <v>1245</v>
      </c>
      <c r="B8" s="5" t="n">
        <v>2483</v>
      </c>
      <c r="C8" s="5" t="n">
        <v>2487</v>
      </c>
    </row>
    <row r="9" spans="1:3">
      <c r="A9" s="4" t="s">
        <v>1293</v>
      </c>
      <c r="B9" s="5" t="n">
        <v>2</v>
      </c>
      <c r="C9" s="5" t="n">
        <v>6</v>
      </c>
    </row>
    <row r="10" spans="1:3">
      <c r="A10" s="4" t="s">
        <v>1294</v>
      </c>
      <c r="B10" s="5" t="n">
        <v>62</v>
      </c>
      <c r="C10" s="5" t="n">
        <v>82</v>
      </c>
    </row>
    <row r="11" spans="1:3">
      <c r="A11" s="4" t="s">
        <v>1295</v>
      </c>
      <c r="B11" s="5" t="n">
        <v>-182</v>
      </c>
      <c r="C11" s="5" t="n">
        <v>-201</v>
      </c>
    </row>
    <row r="12" spans="1:3">
      <c r="A12" s="4" t="s">
        <v>1296</v>
      </c>
      <c r="B12" s="5" t="n">
        <v>-3</v>
      </c>
      <c r="C12" s="5" t="n">
        <v>-1</v>
      </c>
    </row>
    <row r="13" spans="1:3">
      <c r="A13" s="4" t="s">
        <v>1297</v>
      </c>
      <c r="B13" s="5" t="n">
        <v>17</v>
      </c>
    </row>
    <row r="14" spans="1:3">
      <c r="A14" s="4" t="s">
        <v>1249</v>
      </c>
      <c r="B14" s="5" t="n">
        <v>-64</v>
      </c>
      <c r="C14" s="5" t="n">
        <v>110</v>
      </c>
    </row>
    <row r="15" spans="1:3">
      <c r="A15" s="4" t="s">
        <v>1250</v>
      </c>
      <c r="B15" s="6" t="n">
        <v>2315</v>
      </c>
      <c r="C15" s="6" t="n">
        <v>248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267</v>
      </c>
    </row>
    <row r="2" spans="1:2">
      <c r="A2" s="3" t="s">
        <v>1279</v>
      </c>
    </row>
    <row r="3" spans="1:2">
      <c r="A3" s="4" t="s">
        <v>1299</v>
      </c>
      <c r="B3" s="6" t="n">
        <v>5095</v>
      </c>
    </row>
    <row r="4" spans="1:2">
      <c r="A4" s="4" t="s">
        <v>619</v>
      </c>
    </row>
    <row r="5" spans="1:2">
      <c r="A5" s="3" t="s">
        <v>1279</v>
      </c>
    </row>
    <row r="6" spans="1:2">
      <c r="A6" s="4" t="s">
        <v>1299</v>
      </c>
      <c r="B6" s="5" t="n">
        <v>289</v>
      </c>
    </row>
    <row r="7" spans="1:2">
      <c r="A7" s="4" t="s">
        <v>964</v>
      </c>
    </row>
    <row r="8" spans="1:2">
      <c r="A8" s="3" t="s">
        <v>1279</v>
      </c>
    </row>
    <row r="9" spans="1:2">
      <c r="A9" s="4" t="s">
        <v>1299</v>
      </c>
      <c r="B9" s="5" t="n">
        <v>484</v>
      </c>
    </row>
    <row r="10" spans="1:2">
      <c r="A10" s="4" t="s">
        <v>965</v>
      </c>
    </row>
    <row r="11" spans="1:2">
      <c r="A11" s="3" t="s">
        <v>1279</v>
      </c>
    </row>
    <row r="12" spans="1:2">
      <c r="A12" s="4" t="s">
        <v>1299</v>
      </c>
      <c r="B12" s="5" t="n">
        <v>476</v>
      </c>
    </row>
    <row r="13" spans="1:2">
      <c r="A13" s="4" t="s">
        <v>966</v>
      </c>
    </row>
    <row r="14" spans="1:2">
      <c r="A14" s="3" t="s">
        <v>1279</v>
      </c>
    </row>
    <row r="15" spans="1:2">
      <c r="A15" s="4" t="s">
        <v>1299</v>
      </c>
      <c r="B15" s="6" t="n">
        <v>38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0</v>
      </c>
      <c r="B1" s="2" t="s">
        <v>1</v>
      </c>
    </row>
    <row r="2" spans="1:4">
      <c r="B2" s="2" t="s">
        <v>1267</v>
      </c>
      <c r="C2" s="2" t="s">
        <v>1301</v>
      </c>
      <c r="D2" s="2" t="s">
        <v>1302</v>
      </c>
    </row>
    <row r="3" spans="1:4">
      <c r="A3" s="3" t="s">
        <v>1303</v>
      </c>
    </row>
    <row r="4" spans="1:4">
      <c r="A4" s="4" t="s">
        <v>1304</v>
      </c>
      <c r="B4" s="4" t="s">
        <v>1305</v>
      </c>
      <c r="C4" s="4" t="s">
        <v>1305</v>
      </c>
    </row>
    <row r="5" spans="1:4">
      <c r="A5" s="4" t="s">
        <v>1306</v>
      </c>
      <c r="B5" s="4" t="s">
        <v>1307</v>
      </c>
      <c r="C5" s="4" t="s">
        <v>1308</v>
      </c>
    </row>
    <row r="6" spans="1:4">
      <c r="A6" s="4" t="s">
        <v>1309</v>
      </c>
      <c r="B6" s="6" t="n">
        <v>21692000000</v>
      </c>
      <c r="C6" s="6" t="n">
        <v>15901000000</v>
      </c>
    </row>
    <row r="7" spans="1:4">
      <c r="A7" s="4" t="s">
        <v>1310</v>
      </c>
      <c r="B7" s="5" t="n">
        <v>990000000</v>
      </c>
      <c r="C7" s="5" t="n">
        <v>63000000</v>
      </c>
    </row>
    <row r="8" spans="1:4">
      <c r="A8" s="4" t="s">
        <v>1311</v>
      </c>
      <c r="B8" s="6" t="n">
        <v>333000000</v>
      </c>
      <c r="C8" s="5" t="n">
        <v>64000000</v>
      </c>
    </row>
    <row r="9" spans="1:4">
      <c r="A9" s="4" t="s">
        <v>1312</v>
      </c>
      <c r="B9" s="4" t="s">
        <v>566</v>
      </c>
    </row>
    <row r="10" spans="1:4">
      <c r="A10" s="4" t="s">
        <v>1313</v>
      </c>
      <c r="B10" s="6" t="n">
        <v>0</v>
      </c>
      <c r="C10" s="5" t="n">
        <v>0</v>
      </c>
    </row>
    <row r="11" spans="1:4">
      <c r="A11" s="4" t="s">
        <v>1314</v>
      </c>
      <c r="B11" s="5" t="n">
        <v>12038000000</v>
      </c>
      <c r="C11" s="5" t="n">
        <v>7848000000</v>
      </c>
    </row>
    <row r="12" spans="1:4">
      <c r="A12" s="4" t="s">
        <v>1315</v>
      </c>
      <c r="B12" s="5" t="n">
        <v>9188000000</v>
      </c>
      <c r="C12" s="5" t="n">
        <v>6707000000</v>
      </c>
    </row>
    <row r="13" spans="1:4">
      <c r="A13" s="4" t="s">
        <v>1316</v>
      </c>
      <c r="B13" s="5" t="n">
        <v>68000000</v>
      </c>
      <c r="C13" s="5" t="n">
        <v>245000000</v>
      </c>
    </row>
    <row r="14" spans="1:4">
      <c r="A14" s="4" t="s">
        <v>1317</v>
      </c>
      <c r="B14" s="5" t="n">
        <v>20144000000</v>
      </c>
      <c r="C14" s="5" t="n">
        <v>14320000000</v>
      </c>
    </row>
    <row r="15" spans="1:4">
      <c r="A15" s="4" t="s">
        <v>311</v>
      </c>
      <c r="B15" s="6" t="n">
        <v>41446000000</v>
      </c>
      <c r="C15" s="6" t="n">
        <v>43053000000</v>
      </c>
    </row>
    <row r="16" spans="1:4">
      <c r="A16" s="4" t="s">
        <v>1318</v>
      </c>
      <c r="B16" s="4" t="s">
        <v>1319</v>
      </c>
      <c r="C16" s="4" t="s">
        <v>1319</v>
      </c>
    </row>
    <row r="17" spans="1:4">
      <c r="A17" s="4" t="s">
        <v>1320</v>
      </c>
      <c r="B17" s="6" t="n">
        <v>26638000000</v>
      </c>
      <c r="C17" s="6" t="n">
        <v>24435000000</v>
      </c>
    </row>
    <row r="18" spans="1:4">
      <c r="A18" s="4" t="s">
        <v>1321</v>
      </c>
      <c r="B18" s="5" t="n">
        <v>14808000000</v>
      </c>
      <c r="C18" s="5" t="n">
        <v>18618000000</v>
      </c>
    </row>
    <row r="19" spans="1:4">
      <c r="A19" s="4" t="s">
        <v>1322</v>
      </c>
    </row>
    <row r="20" spans="1:4">
      <c r="A20" s="3" t="s">
        <v>1303</v>
      </c>
    </row>
    <row r="21" spans="1:4">
      <c r="A21" s="4" t="s">
        <v>1323</v>
      </c>
      <c r="B21" s="5" t="n">
        <v>0</v>
      </c>
      <c r="C21" s="5" t="n">
        <v>0</v>
      </c>
    </row>
    <row r="22" spans="1:4">
      <c r="A22" s="4" t="s">
        <v>551</v>
      </c>
    </row>
    <row r="23" spans="1:4">
      <c r="A23" s="3" t="s">
        <v>1303</v>
      </c>
    </row>
    <row r="24" spans="1:4">
      <c r="A24" s="4" t="s">
        <v>1324</v>
      </c>
      <c r="D24" s="6" t="n">
        <v>30</v>
      </c>
    </row>
    <row r="25" spans="1:4">
      <c r="A25" s="4" t="s">
        <v>561</v>
      </c>
    </row>
    <row r="26" spans="1:4">
      <c r="A26" s="3" t="s">
        <v>1303</v>
      </c>
    </row>
    <row r="27" spans="1:4">
      <c r="A27" s="4" t="s">
        <v>1324</v>
      </c>
      <c r="D27" s="6" t="n">
        <v>35</v>
      </c>
    </row>
    <row r="28" spans="1:4">
      <c r="A28" s="4" t="s">
        <v>687</v>
      </c>
    </row>
    <row r="29" spans="1:4">
      <c r="A29" s="3" t="s">
        <v>1303</v>
      </c>
    </row>
    <row r="30" spans="1:4">
      <c r="A30" s="4" t="s">
        <v>1315</v>
      </c>
      <c r="B30" s="5" t="n">
        <v>3047000000</v>
      </c>
      <c r="C30" s="5" t="n">
        <v>2269000000</v>
      </c>
    </row>
    <row r="31" spans="1:4">
      <c r="A31" s="4" t="s">
        <v>1316</v>
      </c>
      <c r="B31" s="6" t="n">
        <v>0</v>
      </c>
      <c r="C31" s="6" t="n">
        <v>0</v>
      </c>
    </row>
    <row r="32" spans="1:4">
      <c r="A32" s="4" t="s">
        <v>1325</v>
      </c>
    </row>
    <row r="33" spans="1:4">
      <c r="A33" s="3" t="s">
        <v>1303</v>
      </c>
    </row>
    <row r="34" spans="1:4">
      <c r="A34" s="4" t="s">
        <v>1326</v>
      </c>
      <c r="B34" s="4" t="s">
        <v>1327</v>
      </c>
      <c r="C34" s="4" t="s">
        <v>1328</v>
      </c>
    </row>
    <row r="35" spans="1:4">
      <c r="A35" s="4" t="s">
        <v>1329</v>
      </c>
    </row>
    <row r="36" spans="1:4">
      <c r="A36" s="3" t="s">
        <v>1303</v>
      </c>
    </row>
    <row r="37" spans="1:4">
      <c r="A37" s="4" t="s">
        <v>1309</v>
      </c>
      <c r="B37" s="6" t="n">
        <v>558000000</v>
      </c>
      <c r="C37" s="6" t="n">
        <v>1518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20:59Z</dcterms:created>
  <dcterms:modified xmlns:dcterms="http://purl.org/dc/terms/" xmlns:xsi="http://www.w3.org/2001/XMLSchema-instance" xsi:type="dcterms:W3CDTF">2020-02-12T17:20:59Z</dcterms:modified>
</cp:coreProperties>
</file>